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centration of Revenue" sheetId="12" state="visible" r:id="rId12"/>
    <sheet xmlns:r="http://schemas.openxmlformats.org/officeDocument/2006/relationships" name="Properties, Net" sheetId="13" state="visible" r:id="rId13"/>
    <sheet xmlns:r="http://schemas.openxmlformats.org/officeDocument/2006/relationships" name="Real Estate Joint Ventures" sheetId="14" state="visible" r:id="rId14"/>
    <sheet xmlns:r="http://schemas.openxmlformats.org/officeDocument/2006/relationships" name="Intangible Assets on Real Estat" sheetId="15" state="visible" r:id="rId15"/>
    <sheet xmlns:r="http://schemas.openxmlformats.org/officeDocument/2006/relationships" name="Investing Receivables" sheetId="16" state="visible" r:id="rId16"/>
    <sheet xmlns:r="http://schemas.openxmlformats.org/officeDocument/2006/relationships" name="Prepaid Expenses and Other Asse" sheetId="17" state="visible" r:id="rId17"/>
    <sheet xmlns:r="http://schemas.openxmlformats.org/officeDocument/2006/relationships" name="Debt, Net" sheetId="18" state="visible" r:id="rId18"/>
    <sheet xmlns:r="http://schemas.openxmlformats.org/officeDocument/2006/relationships" name="Interest Rate Derivatives" sheetId="19" state="visible" r:id="rId19"/>
    <sheet xmlns:r="http://schemas.openxmlformats.org/officeDocument/2006/relationships" name="Redeemable Noncontrolling Inter" sheetId="20" state="visible" r:id="rId20"/>
    <sheet xmlns:r="http://schemas.openxmlformats.org/officeDocument/2006/relationships" name="Equity - COPT and Subsidiaries" sheetId="21" state="visible" r:id="rId21"/>
    <sheet xmlns:r="http://schemas.openxmlformats.org/officeDocument/2006/relationships" name="Equity - COPLP and Subsidiaries" sheetId="22" state="visible" r:id="rId22"/>
    <sheet xmlns:r="http://schemas.openxmlformats.org/officeDocument/2006/relationships" name="Share-Based Compensation and Ot" sheetId="23" state="visible" r:id="rId23"/>
    <sheet xmlns:r="http://schemas.openxmlformats.org/officeDocument/2006/relationships" name="Operating Leases" sheetId="24" state="visible" r:id="rId24"/>
    <sheet xmlns:r="http://schemas.openxmlformats.org/officeDocument/2006/relationships" name="Information by Business Segment" sheetId="25" state="visible" r:id="rId25"/>
    <sheet xmlns:r="http://schemas.openxmlformats.org/officeDocument/2006/relationships" name="Construction Contract and Other" sheetId="26" state="visible" r:id="rId26"/>
    <sheet xmlns:r="http://schemas.openxmlformats.org/officeDocument/2006/relationships" name="Earnings Per Share (&quot;EPS&quot;) and " sheetId="27" state="visible" r:id="rId27"/>
    <sheet xmlns:r="http://schemas.openxmlformats.org/officeDocument/2006/relationships" name="Commitments and Contingencies"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Properties, Net (Tables)" sheetId="35" state="visible" r:id="rId35"/>
    <sheet xmlns:r="http://schemas.openxmlformats.org/officeDocument/2006/relationships" name="Real Estate Joint Ventures (Tab" sheetId="36" state="visible" r:id="rId36"/>
    <sheet xmlns:r="http://schemas.openxmlformats.org/officeDocument/2006/relationships" name="Intangible Assets on Real Est_2" sheetId="37" state="visible" r:id="rId37"/>
    <sheet xmlns:r="http://schemas.openxmlformats.org/officeDocument/2006/relationships" name="Investing Receivables (Tables)" sheetId="38" state="visible" r:id="rId38"/>
    <sheet xmlns:r="http://schemas.openxmlformats.org/officeDocument/2006/relationships" name="Prepaid Expenses and Other As_2" sheetId="39" state="visible" r:id="rId39"/>
    <sheet xmlns:r="http://schemas.openxmlformats.org/officeDocument/2006/relationships" name="Debt, Net (Tables)" sheetId="40" state="visible" r:id="rId40"/>
    <sheet xmlns:r="http://schemas.openxmlformats.org/officeDocument/2006/relationships" name="Interest Rate Derivatives (Tabl" sheetId="41" state="visible" r:id="rId41"/>
    <sheet xmlns:r="http://schemas.openxmlformats.org/officeDocument/2006/relationships" name="Redeemable Noncontrolling Int_2" sheetId="42" state="visible" r:id="rId42"/>
    <sheet xmlns:r="http://schemas.openxmlformats.org/officeDocument/2006/relationships" name="Share-Based Compensation and _2" sheetId="43" state="visible" r:id="rId43"/>
    <sheet xmlns:r="http://schemas.openxmlformats.org/officeDocument/2006/relationships" name="Operating Leases (Tables)" sheetId="44" state="visible" r:id="rId44"/>
    <sheet xmlns:r="http://schemas.openxmlformats.org/officeDocument/2006/relationships" name="Information by Business Segme_2" sheetId="45" state="visible" r:id="rId45"/>
    <sheet xmlns:r="http://schemas.openxmlformats.org/officeDocument/2006/relationships" name="Construction Contract and Oth_2" sheetId="46" state="visible" r:id="rId46"/>
    <sheet xmlns:r="http://schemas.openxmlformats.org/officeDocument/2006/relationships" name="Earnings Per Share (&quot;EPS&quot;) an_2" sheetId="47" state="visible" r:id="rId47"/>
    <sheet xmlns:r="http://schemas.openxmlformats.org/officeDocument/2006/relationships" name="Commitments and Contingencies (" sheetId="48" state="visible" r:id="rId48"/>
    <sheet xmlns:r="http://schemas.openxmlformats.org/officeDocument/2006/relationships" name="Quarterly Data (Unaudited) (Tab" sheetId="49" state="visible" r:id="rId49"/>
    <sheet xmlns:r="http://schemas.openxmlformats.org/officeDocument/2006/relationships" name="Organization (Details)" sheetId="50" state="visible" r:id="rId50"/>
    <sheet xmlns:r="http://schemas.openxmlformats.org/officeDocument/2006/relationships" name="Organization (Details 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Concentration of Revenue (Detai" sheetId="62" state="visible" r:id="rId62"/>
    <sheet xmlns:r="http://schemas.openxmlformats.org/officeDocument/2006/relationships" name="Properties, Net (Details)" sheetId="63" state="visible" r:id="rId63"/>
    <sheet xmlns:r="http://schemas.openxmlformats.org/officeDocument/2006/relationships" name="Properties, Net (Details 2)" sheetId="64" state="visible" r:id="rId64"/>
    <sheet xmlns:r="http://schemas.openxmlformats.org/officeDocument/2006/relationships" name="Properties, Net (Details 3)" sheetId="65" state="visible" r:id="rId65"/>
    <sheet xmlns:r="http://schemas.openxmlformats.org/officeDocument/2006/relationships" name="Properties, Net (Details 4)" sheetId="66" state="visible" r:id="rId66"/>
    <sheet xmlns:r="http://schemas.openxmlformats.org/officeDocument/2006/relationships" name="Properties, Net (Details 5)" sheetId="67" state="visible" r:id="rId67"/>
    <sheet xmlns:r="http://schemas.openxmlformats.org/officeDocument/2006/relationships" name="Real Estate Joint Ventures (Det" sheetId="68" state="visible" r:id="rId68"/>
    <sheet xmlns:r="http://schemas.openxmlformats.org/officeDocument/2006/relationships" name="Intangible Assets on Real Est_3" sheetId="69" state="visible" r:id="rId69"/>
    <sheet xmlns:r="http://schemas.openxmlformats.org/officeDocument/2006/relationships" name="Investing Receivables (Details)" sheetId="70" state="visible" r:id="rId70"/>
    <sheet xmlns:r="http://schemas.openxmlformats.org/officeDocument/2006/relationships" name="Prepaid Expenses and Other As_3" sheetId="71" state="visible" r:id="rId71"/>
    <sheet xmlns:r="http://schemas.openxmlformats.org/officeDocument/2006/relationships" name="Prepaid Expenses and Other As_4" sheetId="72" state="visible" r:id="rId72"/>
    <sheet xmlns:r="http://schemas.openxmlformats.org/officeDocument/2006/relationships" name="Debt, Net (Details)" sheetId="73" state="visible" r:id="rId73"/>
    <sheet xmlns:r="http://schemas.openxmlformats.org/officeDocument/2006/relationships" name="Debt, Net (Details 2)" sheetId="74" state="visible" r:id="rId74"/>
    <sheet xmlns:r="http://schemas.openxmlformats.org/officeDocument/2006/relationships" name="Debt, Net (Details 3)" sheetId="75" state="visible" r:id="rId75"/>
    <sheet xmlns:r="http://schemas.openxmlformats.org/officeDocument/2006/relationships" name="Debt, Net (Details 4)" sheetId="76" state="visible" r:id="rId76"/>
    <sheet xmlns:r="http://schemas.openxmlformats.org/officeDocument/2006/relationships" name="Interest Rate Derivatives (Deta" sheetId="77" state="visible" r:id="rId77"/>
    <sheet xmlns:r="http://schemas.openxmlformats.org/officeDocument/2006/relationships" name="Redeemable Noncontrolling Int_3" sheetId="78" state="visible" r:id="rId78"/>
    <sheet xmlns:r="http://schemas.openxmlformats.org/officeDocument/2006/relationships" name="Equity - COPT and Subsidiaries " sheetId="79" state="visible" r:id="rId79"/>
    <sheet xmlns:r="http://schemas.openxmlformats.org/officeDocument/2006/relationships" name="Equity - COPLP and Subsidiari_2" sheetId="80" state="visible" r:id="rId80"/>
    <sheet xmlns:r="http://schemas.openxmlformats.org/officeDocument/2006/relationships" name="Share-Based Compensation and _3" sheetId="81" state="visible" r:id="rId81"/>
    <sheet xmlns:r="http://schemas.openxmlformats.org/officeDocument/2006/relationships" name="Share-Based Compensation and _4" sheetId="82" state="visible" r:id="rId82"/>
    <sheet xmlns:r="http://schemas.openxmlformats.org/officeDocument/2006/relationships" name="Share-Based Compensation and _5" sheetId="83" state="visible" r:id="rId83"/>
    <sheet xmlns:r="http://schemas.openxmlformats.org/officeDocument/2006/relationships" name="Share-Based Compensation and _6" sheetId="84" state="visible" r:id="rId84"/>
    <sheet xmlns:r="http://schemas.openxmlformats.org/officeDocument/2006/relationships" name="Share-Based Compensation and _7" sheetId="85" state="visible" r:id="rId85"/>
    <sheet xmlns:r="http://schemas.openxmlformats.org/officeDocument/2006/relationships" name="Share-Based Compensation and _8" sheetId="86" state="visible" r:id="rId86"/>
    <sheet xmlns:r="http://schemas.openxmlformats.org/officeDocument/2006/relationships" name="Share-Based Compensation and _9" sheetId="87" state="visible" r:id="rId87"/>
    <sheet xmlns:r="http://schemas.openxmlformats.org/officeDocument/2006/relationships" name="Operating Leases (Details)" sheetId="88" state="visible" r:id="rId88"/>
    <sheet xmlns:r="http://schemas.openxmlformats.org/officeDocument/2006/relationships" name="Information by Business Segme_3" sheetId="89" state="visible" r:id="rId89"/>
    <sheet xmlns:r="http://schemas.openxmlformats.org/officeDocument/2006/relationships" name="Information by Business Segme_4" sheetId="90" state="visible" r:id="rId90"/>
    <sheet xmlns:r="http://schemas.openxmlformats.org/officeDocument/2006/relationships" name="Information by Business Segme_5" sheetId="91" state="visible" r:id="rId91"/>
    <sheet xmlns:r="http://schemas.openxmlformats.org/officeDocument/2006/relationships" name="Information by Business Segme_6" sheetId="92" state="visible" r:id="rId92"/>
    <sheet xmlns:r="http://schemas.openxmlformats.org/officeDocument/2006/relationships" name="Construction Contract and Oth_3" sheetId="93" state="visible" r:id="rId93"/>
    <sheet xmlns:r="http://schemas.openxmlformats.org/officeDocument/2006/relationships" name="Construction Contract and Oth_4" sheetId="94" state="visible" r:id="rId94"/>
    <sheet xmlns:r="http://schemas.openxmlformats.org/officeDocument/2006/relationships" name="Construction Contract and Oth_5" sheetId="95" state="visible" r:id="rId95"/>
    <sheet xmlns:r="http://schemas.openxmlformats.org/officeDocument/2006/relationships" name="Earnings Per Share (&quot;EPS&quot;) an_3" sheetId="96" state="visible" r:id="rId96"/>
    <sheet xmlns:r="http://schemas.openxmlformats.org/officeDocument/2006/relationships" name="Earnings Per Share (&quot;EPS&quot;) an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Quarterly Data (Unaudited) (Det" sheetId="100" state="visible" r:id="rId100"/>
    <sheet xmlns:r="http://schemas.openxmlformats.org/officeDocument/2006/relationships" name="Schedule II - Valuation and Q_2"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s>
  <definedNames/>
  <calcPr calcId="124519" fullCalcOnLoad="1"/>
</workbook>
</file>

<file path=xl/sharedStrings.xml><?xml version="1.0" encoding="utf-8"?>
<sst xmlns="http://schemas.openxmlformats.org/spreadsheetml/2006/main" uniqueCount="1447">
  <si>
    <t>Document and Entity Information - USD ($) $ in Millions</t>
  </si>
  <si>
    <t>12 Months Ended</t>
  </si>
  <si>
    <t>Dec. 31, 2018</t>
  </si>
  <si>
    <t>Jan. 31, 2019</t>
  </si>
  <si>
    <t>Jun. 30, 2018</t>
  </si>
  <si>
    <t>Entity Information [Line Items]</t>
  </si>
  <si>
    <t>Entity Registrant Name</t>
  </si>
  <si>
    <t>CORPORATE OFFICE PROPERTIES TRUST</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rporate Office Properties, L.P. [Member]</t>
  </si>
  <si>
    <t>CORPORATE OFFICE PROPERTIES, L.P.</t>
  </si>
  <si>
    <t>Non-accelerated Filer</t>
  </si>
  <si>
    <t>Consolidated Balance Sheets - USD ($) $ in Thousands</t>
  </si>
  <si>
    <t>Dec. 31, 2017</t>
  </si>
  <si>
    <t>Properties, net:</t>
  </si>
  <si>
    <t>Operating properties, net</t>
  </si>
  <si>
    <t>Projects in development or held for future development</t>
  </si>
  <si>
    <t>Total properties, net</t>
  </si>
  <si>
    <t>Assets held for sale, net</t>
  </si>
  <si>
    <t>Cash and cash equivalents</t>
  </si>
  <si>
    <t>Investment in unconsolidated real estate joint venture</t>
  </si>
  <si>
    <t>Accounts receivable (net of allowance for doubtful accounts of $830 and $607, respectively)</t>
  </si>
  <si>
    <t>Deferred rent receivable (net of allowance of $264 and $364, respectively)</t>
  </si>
  <si>
    <t>Intangible assets on real estate acquisitions, net</t>
  </si>
  <si>
    <t>Deferred leasing costs (net of accumulated amortization of $31,994 and $29,560, respectively)</t>
  </si>
  <si>
    <t>Investing receivables</t>
  </si>
  <si>
    <t>Interest rate derivativ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Deferred property sale</t>
  </si>
  <si>
    <t>Capital lease obligation</t>
  </si>
  <si>
    <t>Other liabilities</t>
  </si>
  <si>
    <t>Total liabilities</t>
  </si>
  <si>
    <t>Commitments and contingencies (Note 20)</t>
  </si>
  <si>
    <t xml:space="preserve"> </t>
  </si>
  <si>
    <t>Redeemable noncontrolling interests</t>
  </si>
  <si>
    <t>Corporate Office Properties Trust’s shareholders’ equity:</t>
  </si>
  <si>
    <t>Common Shares of beneficial interest</t>
  </si>
  <si>
    <t>Additional paid-in capital</t>
  </si>
  <si>
    <t>Cumulative distributions in excess of net income</t>
  </si>
  <si>
    <t>Accumulated other comprehensive (loss) income</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s and equity</t>
  </si>
  <si>
    <t>Corporate Office Properties, L.P. [Member] | Limited Partner [Member]</t>
  </si>
  <si>
    <t>Preferred units held by limited partner, 352,000 preferred units outstanding at December 31, 2018 and 2017</t>
  </si>
  <si>
    <t>Consolidated Balance Sheets (Parenthetical) - USD ($) $ in Thousands</t>
  </si>
  <si>
    <t>Allowance for doubtful accounts- AR</t>
  </si>
  <si>
    <t>Allowance for deferred rent receivable</t>
  </si>
  <si>
    <t>Accumulated amortization of deferred leasing costs</t>
  </si>
  <si>
    <t>Common Shares of beneficial interest, par value (in dollars per share)</t>
  </si>
  <si>
    <t>Common Shares of beneficial interest, shares authorized</t>
  </si>
  <si>
    <t>Common Shares of beneficial interest, shares issued</t>
  </si>
  <si>
    <t>Common Shares of beneficial interest, shares outstanding</t>
  </si>
  <si>
    <t>General Partner [Member] | Corporate Office Properties, L.P. [Member]</t>
  </si>
  <si>
    <t>Limited Partner [Member] | Corporate Office Properties, L.P. [Member]</t>
  </si>
  <si>
    <t>Preferred Units, Outstanding</t>
  </si>
  <si>
    <t>Consolidated Statements of Operations - USD ($) $ in Thousands</t>
  </si>
  <si>
    <t>Dec. 31, 2016</t>
  </si>
  <si>
    <t>Revenues</t>
  </si>
  <si>
    <t>Rental revenue</t>
  </si>
  <si>
    <t>Construction contract and other service revenues</t>
  </si>
  <si>
    <t>Total revenues</t>
  </si>
  <si>
    <t>Operating 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Interest expense</t>
  </si>
  <si>
    <t>Interest and other income</t>
  </si>
  <si>
    <t>Gain on sales of real estate</t>
  </si>
  <si>
    <t>Loss on early extinguishment of debt</t>
  </si>
  <si>
    <t>Income before equity in income of unconsolidated entities and income taxes</t>
  </si>
  <si>
    <t>Equity in income of unconsolidated entities</t>
  </si>
  <si>
    <t>Income tax benefit (expense)</t>
  </si>
  <si>
    <t>Net income</t>
  </si>
  <si>
    <t>Net income attributable to noncontrolling interests:</t>
  </si>
  <si>
    <t>Net income attributable to COPT</t>
  </si>
  <si>
    <t>Preferred share/ unit dividends/ distributions</t>
  </si>
  <si>
    <t>Issuance costs associated with redeemed preferred shares</t>
  </si>
  <si>
    <t>Net income attributable to COPT common shareholders</t>
  </si>
  <si>
    <t>Earnings per common share: (1)</t>
  </si>
  <si>
    <t>Net income attributable to COPT common shareholders - basic (in dollars per share/unit)</t>
  </si>
  <si>
    <t>Net income attributable to COPT common shareholders - diluted (in dollars per share/unit)</t>
  </si>
  <si>
    <t>Net income attributable to noncontrolling interests in consolidated entities</t>
  </si>
  <si>
    <t>[1]</t>
  </si>
  <si>
    <t>Tenant recoveries and other real estate operations [Member]</t>
  </si>
  <si>
    <t>Tenant recoveries and other real estate operations [Member] | Corporate Office Properties, L.P. [Member]</t>
  </si>
  <si>
    <t>Basic and diluted earnings per common unit are calculated based on amounts attributable to common unitholders of Corporate Office Properties, L.P.</t>
  </si>
  <si>
    <t>Consolidated Statements of Comprehensive Income - USD ($) $ in Thousands</t>
  </si>
  <si>
    <t>Other comprehensive (loss) income</t>
  </si>
  <si>
    <t>Unrealized (loss) gain on interest rate derivatives</t>
  </si>
  <si>
    <t>(Gain) loss on interest rate derivatives recognized in interest expense</t>
  </si>
  <si>
    <t>Equity in other comprehensive income (loss) of equity method investee</t>
  </si>
  <si>
    <t>Comprehensive income</t>
  </si>
  <si>
    <t>Comprehensive income attributable to noncontrolling interests</t>
  </si>
  <si>
    <t>Comprehensive income attributable to COPT</t>
  </si>
  <si>
    <t>Consolidated Statements of Equity - USD ($) $ in Thousands</t>
  </si>
  <si>
    <t>Total</t>
  </si>
  <si>
    <t>Forward Equity Sale Agreement [Member]</t>
  </si>
  <si>
    <t>Common Stock Issued to Public Under At-the-Market Program [Member]</t>
  </si>
  <si>
    <t>Common Shares [Member]Common Stock Issued to Public Under At-the-Market Program [Member]</t>
  </si>
  <si>
    <t>Preferred Shares [Member]</t>
  </si>
  <si>
    <t>Preferred Shares [Member]Preferred Shares [Member]</t>
  </si>
  <si>
    <t>Common Shares [Member]</t>
  </si>
  <si>
    <t>Common Shares [Member]Forward Equity Sale Agreement [Member]</t>
  </si>
  <si>
    <t>Additional Paid-in Capital [Member]</t>
  </si>
  <si>
    <t>Additional Paid-in Capital [Member]Forward Equity Sale Agreement [Member]</t>
  </si>
  <si>
    <t>Additional Paid-in Capital [Member]Common Stock Issued to Public Under At-the-Market Program [Member]</t>
  </si>
  <si>
    <t>Additional Paid-in Capital [Member]Common Shares [Member]Common Stock Issued to Public Under At-the-Market Program [Member]</t>
  </si>
  <si>
    <t>Cumulative Distributions in Excess of Net Income [Member]</t>
  </si>
  <si>
    <t>Accumulated Other Comprehensive Income (Loss) [Member]</t>
  </si>
  <si>
    <t>Noncontrolling Interests [Member]</t>
  </si>
  <si>
    <t>Corporate Office Properties, L.P. [Member]Forward Equity Sale Agreement [Member]</t>
  </si>
  <si>
    <t>Corporate Office Properties, L.P. [Member]Common Stock Issued to Public Under At-the-Market Program [Member]</t>
  </si>
  <si>
    <t>Corporate Office Properties, L.P. [Member]Common Shares [Member]</t>
  </si>
  <si>
    <t>Corporate Office Properties, L.P. [Member]Common Shares [Member]Forward Equity Sale Agreement [Member]</t>
  </si>
  <si>
    <t>Corporate Office Properties, L.P. [Member]Common Shares [Member]Common Stock Issued to Public Under At-the-Market Program [Member]</t>
  </si>
  <si>
    <t>Corporate Office Properties, L.P. [Member]Accumulated Other Comprehensive Income (Loss) [Member]</t>
  </si>
  <si>
    <t>Corporate Office Properties, L.P. [Member]Noncontrolling Interests [Member]</t>
  </si>
  <si>
    <t>Corporate Office Properties, L.P. [Member]Limited Partner [Member]</t>
  </si>
  <si>
    <t>Corporate Office Properties, L.P. [Member]Limited Partner [Member]Preferred Shares [Member]</t>
  </si>
  <si>
    <t>Corporate Office Properties, L.P. [Member]General Partner [Member]</t>
  </si>
  <si>
    <t>Corporate Office Properties, L.P. [Member]General Partner [Member]Preferred Shares [Member]</t>
  </si>
  <si>
    <t>Balance at Dec. 31, 2015</t>
  </si>
  <si>
    <t>Balance (in units/ shares) at Dec. 31, 2015</t>
  </si>
  <si>
    <t>Balance (preferred units) at Dec. 31, 2015</t>
  </si>
  <si>
    <t>Increase (Decrease) in Shareholders' Equity</t>
  </si>
  <si>
    <t>Redemption of preferred shares/units</t>
  </si>
  <si>
    <t>Redemption of preferred shares/units (531,667 and 6,900,000 shares in 2016 and 2017, respectively)</t>
  </si>
  <si>
    <t>Conversion of common units to common shares (87,000, 339,513 and 1,904,615 shares in 2016, 2017 and 2018, respectively)</t>
  </si>
  <si>
    <t>Common shares issued during the period (in units/shares)</t>
  </si>
  <si>
    <t>Common shares issued during the period</t>
  </si>
  <si>
    <t>Share-based compensation (158,912, 179,180 and 146,290 shares issued, net of redemptions in 2016, 2017 and 2018, respectively)</t>
  </si>
  <si>
    <t>Share-based compensation (in shares/units)</t>
  </si>
  <si>
    <t>Redemption of vested equity awards</t>
  </si>
  <si>
    <t>Adjustments to noncontrolling interests resulting from changes in ownership of COPLP</t>
  </si>
  <si>
    <t>Dividends/Distributions</t>
  </si>
  <si>
    <t>Distributions to owners of common and preferred units in COPLP</t>
  </si>
  <si>
    <t>Contributions from noncontrolling interests in other consolidated entities</t>
  </si>
  <si>
    <t>Distributions to noncontrolling interests in other consolidated entities</t>
  </si>
  <si>
    <t>Adjustment to arrive at fair value of redeemable noncontrolling interests</t>
  </si>
  <si>
    <t>Tax loss from share-based compensation</t>
  </si>
  <si>
    <t>Balance (preferred units) at Dec. 31, 2016</t>
  </si>
  <si>
    <t>Balance (in units/ shares) at Dec. 31, 2016</t>
  </si>
  <si>
    <t>Balance at Dec. 31, 2016</t>
  </si>
  <si>
    <t>Exercise of share options (in units/shares)</t>
  </si>
  <si>
    <t>Exercise of share options (5,000 shares in 2017)</t>
  </si>
  <si>
    <t>Balance (preferred units) at Dec. 31, 2017</t>
  </si>
  <si>
    <t>Balance (in units/ shares) at Dec. 31, 2017</t>
  </si>
  <si>
    <t>Balance at Dec. 31, 2017</t>
  </si>
  <si>
    <t>Cumulative effect of accounting change for adoption of hedge accounting guidance</t>
  </si>
  <si>
    <t>Balance as adjusted</t>
  </si>
  <si>
    <t>Redemption of common units (in units)</t>
  </si>
  <si>
    <t>Redemption of common units</t>
  </si>
  <si>
    <t>Balance (preferred units) at Dec. 31, 2018</t>
  </si>
  <si>
    <t>Balance (in units/ shares) at Dec. 31, 2018</t>
  </si>
  <si>
    <t>Balance at Dec. 31, 2018</t>
  </si>
  <si>
    <t>Consolidated Statements of Equity (Parenthetical) - shares</t>
  </si>
  <si>
    <t>Dec. 31, 2015</t>
  </si>
  <si>
    <t>Balance (in units/ shares)</t>
  </si>
  <si>
    <t>Conversion of common units to common shares (in shares/units)</t>
  </si>
  <si>
    <t>Restricted common units/shares net of redemptions</t>
  </si>
  <si>
    <t>Shares issued to the public (in units/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 paid</t>
  </si>
  <si>
    <t>Income taxes paid</t>
  </si>
  <si>
    <t>Other</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dispositions of properties</t>
  </si>
  <si>
    <t>Proceeds from partial sales of properties, net of related debt</t>
  </si>
  <si>
    <t>Leasing costs paid</t>
  </si>
  <si>
    <t>Net cash (used in) provided by investing activities</t>
  </si>
  <si>
    <t>Proceeds from debt</t>
  </si>
  <si>
    <t>Revolving Credit Facility</t>
  </si>
  <si>
    <t>Other debt proceeds</t>
  </si>
  <si>
    <t>Repayments of debt</t>
  </si>
  <si>
    <t>Scheduled principal amortization</t>
  </si>
  <si>
    <t>Other debt repayments</t>
  </si>
  <si>
    <t>Deferred financing costs paid</t>
  </si>
  <si>
    <t>Payments on capital lease obligations</t>
  </si>
  <si>
    <t>Net proceeds from issuance of common shares</t>
  </si>
  <si>
    <t>Redemption of preferred shares</t>
  </si>
  <si>
    <t>Common share/unit dividends/distributions paid</t>
  </si>
  <si>
    <t>Preferred share/unit dividends/distributions paid</t>
  </si>
  <si>
    <t>Distributions paid to noncontrolling interests in COPLP</t>
  </si>
  <si>
    <t>Distributions paid to redeemable noncontrolling interests</t>
  </si>
  <si>
    <t>Net cash provided by (used in) financing activities</t>
  </si>
  <si>
    <t>Net (decrease) increase in cash and cash equivalents and restricted cash</t>
  </si>
  <si>
    <t>Cash and cash equivalents and restricted cash</t>
  </si>
  <si>
    <t>Beginning of year</t>
  </si>
  <si>
    <t>End of year</t>
  </si>
  <si>
    <t>Reconciliation of net income to net cash provided by operating activities:</t>
  </si>
  <si>
    <t>Adjustments to reconcile net income to net cash provided by operating activities:</t>
  </si>
  <si>
    <t>Depreciation and other amortization</t>
  </si>
  <si>
    <t>Amortization of deferred financing costs and net debt discounts</t>
  </si>
  <si>
    <t>Increase in deferred rent receivable</t>
  </si>
  <si>
    <t>Share-based compensation</t>
  </si>
  <si>
    <t>Changes in operating assets and liabilities:</t>
  </si>
  <si>
    <t>Decrease (increase) in accounts receivable</t>
  </si>
  <si>
    <t>(Increase) decrease in prepaid expenses and other assets, net</t>
  </si>
  <si>
    <t>(Decrease) increase in accounts payable, accrued expenses and other liabilities</t>
  </si>
  <si>
    <t>Increase (decrease) in rents received in advance and security deposits</t>
  </si>
  <si>
    <t>Reconciliation of cash and cash equivalents and restricted cash:</t>
  </si>
  <si>
    <t>Supplemental schedule of non-cash investing and financing activities:</t>
  </si>
  <si>
    <t>Increase (decrease) in accrued capital improvements, leasing and other investing activity costs</t>
  </si>
  <si>
    <t>Increase in property in connection with capital lease obligation</t>
  </si>
  <si>
    <t>Increase in property and redeemable noncontrolling interests in connection with property contributed into a joint venture</t>
  </si>
  <si>
    <t>Non-cash changes from recognition of property sale previously accounted for as financing arrangement:</t>
  </si>
  <si>
    <t>Decrease in assets held for sale, net</t>
  </si>
  <si>
    <t>Decrease in deferred property sale</t>
  </si>
  <si>
    <t>Non-cash changes from partial sale of properties, net of debt:</t>
  </si>
  <si>
    <t>Decrease in properties, net</t>
  </si>
  <si>
    <t>Increase in investment in unconsolidated real estate joint venture</t>
  </si>
  <si>
    <t>Decrease in debt</t>
  </si>
  <si>
    <t>Other net decreases in assets and liabilities</t>
  </si>
  <si>
    <t>Increase in fair value of derivatives applied to accumulated other comprehensive income and noncontrolling interests</t>
  </si>
  <si>
    <t>Decrease in redeemable noncontrolling interests and increase in other liabilities in connection with distribution payable to redeemable noncontrolling interests</t>
  </si>
  <si>
    <t>Equity in other comprehensive income (loss) of an equity method investee</t>
  </si>
  <si>
    <t>Reclassification of preferred shares to be redeemed to liability</t>
  </si>
  <si>
    <t>Decrease in noncontrolling interests and increase in shareholders’ equity in connection with the conversion of common units into common shares</t>
  </si>
  <si>
    <t>Adjustments to noncontrolling interests resulting from changes in COPLP ownership</t>
  </si>
  <si>
    <t>Increase (decrease) in redeemable noncontrolling interests and decrease (increase) in equity to carry redeemable noncontrolling interests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December 31, 2018 , our properties included the following (all references to number of properties, square footage, acres and megawatts are unaudited): • 163 properties totaling 18.1 million square feet comprised of 15.1 million square feet in 145 office properties and 3.0 million square feet in 18 single-tenant data center shell properties (“data center shells”). We owned six of these data center shells through an unconsolidated real estate joint venture; • a wholesale data center with a critical load of 19.25 megawatts; • ten properties under construction or redevelopment ( six office properties and four data center shells) that we estimate will total approximately 1.3 million square feet upon completion, including two partially-operational properties; and • approximately 900 acres of land controlled for future development that we believe could be developed into approximately 11.7 million square feet and 150 acres of other land. COPLP owns real estate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December 31, 2018 , COPT owned 98.8% of the outstanding COPLP common units (“common units”); the remaining common units and all of the outstanding COPLP preferred units (“preferred units”) were owned by third parties. Common units not owned by COPT carry certain redemption rights. The number of common units owned by COPT is equivalent to the number of outstanding common shares of beneficial interest (“common shares”) of COPT, and the entitlement of all common units to quarterly distributions and payments in liquidation is substantially the same as those of COPT common shareholders. Similarly, in the case of any series of preferred units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 prior to January 1, 2018, we used the cost method of accounting; and • effective January 1, 2018,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Acquisitions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 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 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direct and indirect project costs (including related compensation and other indirect costs), interest expense and real estate taxes associated with properties, or portions thereof, undergoing construction, development and redevelopment activities. In capitalizing interest expense, if there is a specific borrowing for a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properties for indicators of impairment quarterly or when circumstances indicate that a property may be impaired.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When we dispose of, or classify as held for sale, a component or group of components that represents a strategic shift having a major effect on our operations and financial results (such as a major geographical area of operations, a major line of business or a major equity method investment), we classify the associated results of operations as discontinued operations. We had no properties newly classified as discontinued operations in the last three years. Sales of Interests in Real Estate We recognize gains from sales of interests in real estate using the full accrual method, provided that various criteria relating to the terms of sale and any subsequent involvement by us with the real estate sold are met.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 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 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a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 Deferred Leasing Costs We defer costs incurred to obtain new tenant leases or extend existing tenant leases, including related compensation cost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 Noncontrolling Interests 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 Revenue Recognition Real Estate Operations Revenue We recognize minimum rents, net of abatements, on a straight-line basis over the noncancelable term of tenant leases. A lease term commences when: (1) the tenant has control of the leased space (legal right to use the property); and (2) we have delivered the premises to the tenant as required under the terms of such lease. The noncancelable term of a lease includes periods when a tenant: (1) may not terminate its lease obligation early without incurring a penalty in such an amount that the continuation of the lease appears reasonably assured; (2) possesses renewal rights and the tenant’s failure to exercise such rights imposes a penalty on the tenant material enough such that renewal appears reasonably assured; or (3)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nited States Government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of each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for which our customer is making decisions and managing separately. In these cases, we allocate the transaction price between these performance obligations based on the relative standalone selling prices, which we determine by evaluating: the relative costs of each performance obligation; the expected operating margins (which typically do not vary significantly between obligations); and amounts set forth in the contracts for each obligation.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 GMP contracts provide for revenue equal to costs incurred plus a fee equal to a percentage of such costs, up to a maximum contract amount. We generally enter into GMP contracts for projects that are significant in nature based on the size of the project and total fees, and for which the full scope of the project has not been determined as of the contract date. GMP contracts are lower risk to us than FFP contracts since the costs and revenue move proportionately to one another. •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primarily on contracts in place with subcontractors to complete most of the work, but may also include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the adjustment on profit recorded to date on a contract is recognized in the period the adjustment is identified. Revenue and profit in future periods are recognized using the adjusted estimate. If at any time the estimate of contract profitability indicates an anticipated loss on the contract, we recognize the total loss in the quarter it is identified. Our timing of revenue recognition for construction contracts generally differs from the timing of invoicing to customers. We recognize such revenue as we satisfy our performance obligations. Payment terms and conditions vary by contract type. Under most of our contracts, we bill customers monthly, as work progresses, in accordance with the contract terms, with payment due in 30 days , although customers occasionally pay in advance of services being provided. We have determined that our contracts generally do not include a significant financing component. The primary purpose of the timing of our invoicing is for convenience, not to receive financing from our customers or to provide customers with financing. Additionally, the timing of transfer of the services is often at the discretion of the customer. Under most of our contracts, we bill customers one month subsequent to revenue recognition, resulting in contract assets representing unbilled construction revenue. Our contract liabilities consist of advance payments from our customers or billings in excess of construction contract revenue recognized. 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Prior to our adoption of guidance issued by the FASB effective January 1, 2018, we: deferred only the effective portion of changes in fair value of the designated cash flow hedges to accumulated other comprehensive income (“AOCI”) or loss (“AOCL”), reclassifying such deferrals to interest expense as interest expense was recognized on the hedged forecasted transactions; and recognized the ineffective portion of the change in fair value of interest rate derivatives directly in interest expense. Effective January 1, 2018, we defer all changes in the fair value of designated cash flow hedges to AOCI or AOCL, reclassifying such deferrals to interest expense as interest expense is recognized on the hedged forecasted transactions. When an interest rate swap designated as a cash flow hedge no longer qualifies for hedge accounting and the hedged transactions are probable not to occur,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Refer to the section below entitled “Recent Accounting Pronouncements” for additional disclosure pertaining to the effect of the new hedge accounting guidance that we adopted effective January 1, 2018 and Note 11 for additional disclosure pertaining to our interest rate derivatives. 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dministrative and leasing expenses costs incurred for corporate-level management, public company administration, asset management, leasing, investor relations, marketing and corporate-level insurance (including general business and director and officers) and leasing prospects, as well as associated labor and indirect costs attributable to these expenses. Share-Based Compensation We issue three forms of share-based compensation: restricted COPT common shares (“restricted shares”), deferred share awards (also known as restricted share units) and performance share units (also known as performance share award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t>
  </si>
  <si>
    <t>Fair Value Measurements</t>
  </si>
  <si>
    <t>Fair Value Disclosures [Abstract]</t>
  </si>
  <si>
    <t>Fair Value Measurements 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s using quoted market prices, as are other marketable securities that we hold. The balance of the plan, which was fully funded, totaled $3.9 million as of December 31, 2018 and $4.6 million as of December 31, 2017 , and is included in the line entitled “prepaid expenses and other assets, net” on COPT’s consolidated balance sheets. The offsetting liability associated with the plan is adjusted to fair value at the end of each accounting period based on the fair value of the plan assets and reported in other liabilities on COPT’s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18 and 2017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8,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0,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refer to Note 8 for investing receivables, Note 10 for debt and Note 11 for interest rate derivatives. COPT and Subsidiaries The tables below set forth financial assets and liabilities of COPT and subsidiaries that are accounted for at fair value on a recurring basis as of December 31, 2018 and 2017 and the hierarchy level of inputs used in measuring their respective fair values under applicable accounting standards (in thousands): Description Quoted Prices in Significant Other Significant Inputs (Level 3) Total December 31, 2018: Assets: Marketable securities in deferred compensation plan (1) Mutual funds $ 3,819 $ — $ — $ 3,819 Other 49 — — 49 Interest rate derivatives — 5,617 — 5,617 Total assets $ 3,868 $ 5,617 $ — $ 9,485 Liabilities: Deferred compensation plan liability (2) $ — $ 3,868 $ — $ 3,868 Interest rate derivatives (2) — 5,459 — 5,459 Total liabilities $ — $ 9,327 $ — $ 9,327 December 31, 2017: Assets: Marketable securities in deferred compensation plan (1) Mutual funds $ 4,547 $ — $ — $ 4,547 Other 69 — — 69 Interest rate derivatives — 3,073 — 3,073 Total assets $ 4,616 $ 3,073 $ — $ 7,689 Liabilities: Deferred compensation plan liability (2) $ — $ 4,616 $ — $ 4,616 (1) Included in the line entitled “prepaid expenses and other assets, net” on COPT ’ s consolidated balance sheet. (2) Included in the line entitled “other liabilities” on COPT ’ s consolidated balance sheet. COPLP and Subsidiaries The tables below set forth financial assets and liabilities of COPLP and subsidiaries that are accounted for at fair value on a recurring basis as of December 31, 2018 and 2017 and the hierarchy level of inputs used in measuring their respective fair values under applicable accounting standards (in thousands): Description Quoted Prices in Significant Other Significant Inputs (Level 3) Total December 31, 2018: Assets: Interest rate derivatives $ — $ 5,617 $ — $ 5,617 Liabilities: Interest rate derivatives (1) $ — $ 5,459 $ — $ 5,459 December 31, 2017: Assets: Interest rate derivatives $ — $ 3,073 $ — $ 3,073 (1) Included in the line entitled “other liabilities” on COPLP ’ s consolidated balance sheet. 2017 Nonrecurring Fair Value Measurements As part of our closing process for each quarter in 2017, we conducted our review of our portfolio of long-lived assets to be held and used for indicators of impairment and found there to be no impairment losses in the first, second and third quarters. In the fourth quarter of 2017, our assessment of weakening leasing prospects and expected enduring vacancy in our Aberdeen, Maryland (“Aberdeen”) portfolio indicated that these properties could be impaired. We have performed recovery analyses on the properties considering weakening tenant demand, high vacancy and low investor demand for office properties in the surrounding submarkets and concluded that the carrying values of these properties were not likely to be recovered from the expected undiscounted cash flows from the operation and eventual disposition of these properties. Accordingly, we recognized $9.0 million of impairment losses on the operating properties in Aberdeen (included in our Other segment). In addition, and also considering these conditions, we determined that we would not likely recover the carrying amount of land in this submarket and recognized a $4.7 million impairment loss on it. We previously recognized impairment losses on these properties in the second quarter of 2016 as discussed below. We determined that the declines in values that have occurred since the initial losses were recognized were due to declining market conditions. For the respective quarters in 2017, we also performed recoverability analyses for our properties classified as held for sale, which resulted in impairment losses of $1.6 million in the second quarter of 2017. These impairment losses were primarily on properties in White Marsh, Maryland (“White Marsh”) (included in our Regional Office and Other segments) that we reclassified to held for sale during the period and adjusted to fair value less costs to sell. These properties were sold in the third quarter of 2017. Changes in the expected future cash flows due to changes in our plans for specific properties (especially our expected holding period) could result in the recognition of impairment losses. In addition, because properties held for sale are carried at the lower of carrying value or estimated fair values less costs to sell, declines in their estimated fair values due to market conditions and other factors could result in the recognition of impairment losses. The table below sets forth the fair value hierarchy of the valuation technique we used to determine nonrecurring fair value measurements of properties as of December 31, 2017 (in thousands): Fair Values as of December 31, 2017 Description Quoted Prices in Significant Other Significant Inputs (Level 3) Total Assets: Operating properties, net $ — $ — $ 3,850 $ 3,850 Projects in development or held for future development $ — $ — $ 1,755 $ 1,755 The table below sets forth quantitative information about significant unobservable inputs used for the Level 3 fair value measurements reported above as of December 31, 2017 (dollars in thousands): Valuation Technique Fair Values on Measurement Date Unobservable Input Range (Weighted Average) Discounted cash flow $ 3,850 Discount rate 14% - 16% (14%) Terminal capitalization rate 12% (1) Comparable sales analysis $ 1,755 Comparable sales prices N/A (1) Only one fair value applied for this unobservable input. 2016 Nonrecurring Fair Value Measurements In the first quarter of 2016, we set a goal to raise cash from sales of properties in 2016 considerably in excess of the $96.8 million in assets held for sale at December 31, 2015. The specific properties we would sell to achieve this goal had not been identified when the goal was established. Throughout 2016, we engaged in the process of identifying properties we would sell. In the first quarter of 2016, we reclassified: most of our properties in Greater Philadelphia (included in our Regional Office segment); two properties in the Fort Meade/BW Corridor sub-segment; and our remaining land holdings in Colorado Springs, Colorado (“Colorado Springs”) to held for sale and recognized $2.4 million of impairment losses. As of March 31, 2016, we had $225.9 million of assets held for sale. During the second quarter of 2016, as part of our closing process, we conducted our quarterly review of our portfolio for indicators of impairment considering the refined investment strategy of our then newly-appointed Chief Executive Officer and the goals of the asset sales program and concluded that we would: (1) not hold our operating properties in Aberdeen; (2) not develop commercial properties on land in Frederick, Maryland; (3) sell specific properties in our Northern Virginia Defense/IT and Fort Meade/BW Corridor sub-segments; and (4) sell the remaining operating property in Greater Philadelphia that had not previously been classified as held for sale. Accordingly, we performed recoverability analyses for each of these properties and recorded the following impairment losses: • $34.4 million on operating properties in Aberdeen. After shortening our estimated holding period for these properties, we determined that the carrying amount of the properties would not likely be recovered from the operation and eventual dispositions of the properties during the shortened holding period. Accordingly, we adjusted the properties to their estimated fair values; • $4.4 million on land in Aberdeen. In performing our analysis related to the operating properties in Aberdeen, we determined that the weakening leasing and overall commercial real estate conditions in that market indicated that our land holdings in the market may be impaired. As a result, we determined that the carrying amount of the land was not recoverable and adjusted the land to its estimated fair value; • $8.2 million on land in Frederick, Maryland. We determined that the carrying amount of the land would not likely be recovered from its sale and adjusted the land to its estimated fair value; • $14.1 million on operating properties in our Northern Virginia and Fort Meade/BW Corridor sub-segments that we reclassified to held for sale during the period whose carrying amounts exceeded their estimated fair values less costs to sell; • $6.2 million on the property in Greater Philadelphia that we reclassified to held for sale during the period and adjusted to fair value less costs to sell; and • $2.4 million primarily on land in Colorado Springs and operating properties in White Marsh (included in our Regional Office Segment) classified as held for sale whose carrying amounts exceeded their estimated fair values less costs to sell based on updated negotiations with prospective buyers. There were no property sales in the second quarter of 2016 and as of June 30, 2016, we had $300.6 million of assets held for sale. During the third quarter of 2016, as part of our closing process, we conducted our quarterly review of our portfolio for indicators of impairment considering refinements to our disposition strategy made during the third quarter of 2016 to sell an additional operating property in our Northern Virginia Defense/IT sub-segment, an additional operating property in our Fort Meade/BW Corridor sub-segment and our remaining operating properties and land in White Marsh that had not previously been classified as held for sale. In connection with our determinations that we planned to sell these properties, we performed recoverability analyses for each of these properties and recorded the following impairment losses: • $13.3 million on the operating property in our Northern Virginia Defense/IT sub-segment. Communication with a major tenant in the building during the quarter led us to conclude that there was significant uncertainty with respect to the tenant renewing its lease expiring in 2019. As a result of this information and continuing sub-market weakness, we determined that this property no longer met our long-term hold strategy and we placed it into our asset sales program. Accordingly, we adjusted the carrying amount of the property to its estimated fair value less costs to sell; and • $2.9 million on the other properties that we reclassified as held for sale, primarily associated with a land parcel in White Marsh. As of June 30, 2016, this land was under a sales contract subject to a re-zoning contingency. During the third quarter, we were denied favorable re-zoning and the contract was canceled. As a result, we determined this property will be sold as is, reclassified it to held for sale and adjusted its carrying value to its estimated fair value less costs to sell. During our review we also recognized additional impairment losses of $11.5 million on properties previously classified as held for sale. Approximately $10.0 million of these losses pertained to properties in White Marsh due to our assessment that certain significant tenants will likely exercise lease termination rights and to reflect market conditions. The remainder of these losses pertained primarily to properties in San Antonio, Texas (included in our Other segment), where prospective purchasers reduced offering prices late in the third quarter. We executed property sales of $210.7 million in the third quarter of 2016 (discussed further in Note 5), and had $161.5 million of assets held for sale as of September 30, 2016. We executed property sales of $54.1 million in the fourth quarter of 2016 (discussed further in Note 5), and had $94.7 million of assets held for sale as of December 31, 2016. As part of our closing process for the fourth quarter, we conducted our quarterly review of our portfolio for indicators of impairment and found there to be no impairment losses for the quarter other than additional impairment losses of $1.3 million on properties previously classified as held for sale in White Marsh, where prospective purchasers reduced offering prices, and $0.3 million of losses on properties that were sold during the period. Changes in the expected future cash flows due to changes in our plans for specific properties (especially our expected holding period) could result in the recognition of additional impairment losses. In addition, because properties held for sale are carried at the lower of carrying value or estimated fair values less costs to sell, declines in their estimated fair values due to market conditions and other factors could result in the recognition of additional impairment losses.</t>
  </si>
  <si>
    <t>Concentration of Revenue</t>
  </si>
  <si>
    <t>Risks and Uncertainties [Abstract]</t>
  </si>
  <si>
    <t>Concentration of Revenue A large concentration of our revenue from real estate operations was earned from our largest tenant, the United States Government, including 24% of our rental revenue in 2018 , 22% in 2017 and 21% in 2016 (excluding tenant recoveries and other real estate operations revenue). Our rental revenue from the United States Government was earned primarily from properties in the Fort Meade/BW Corridor, Lackland Air Force Base and Northern Virginia Defense/IT reportable sub-segments (see Note 17). No other individual tenants accounted for 10% or more of our revenue from real estate operations. We also derived 95% of our construction contract revenue from the United States Government in 2018 , 98% in 2017 and 87% in 2016 . We derived large concentrations of our revenue from real estate operations from certain business segments as set forth in Note 17.</t>
  </si>
  <si>
    <t>Properties, Net</t>
  </si>
  <si>
    <t>Real Estate [Abstract]</t>
  </si>
  <si>
    <t>Properties, Net Operating properties, net consisted of the following (in thousands): December 31, 2018 2017 Land $ 503,274 $ 455,680 Buildings and improvements 3,241,894 3,068,124 Less: Accumulated depreciation (897,903 ) (786,193 ) Operating properties, net $ 2,847,265 $ 2,737,611 Properties we had in development or held for future development consisted of the following (in thousands): December 31, 2018 2017 Land $ 207,760 $ 240,825 Development in progress, excluding land 195,601 162,669 Projects in development or held for future development $ 403,361 $ 403,494 Our property held for sale as of December 31, 2017 was 11751 Meadowville Lane, an operating property totaling 193,000 square feet in Chester, Virginia (in our Data Center Shells sub-segment). We contractually closed on the sale of this property on October 27, 2017 for $44.0 million . We provided a financial guaranty to the buyer under which we provided an indemnification for up to $20 million in losses it could incur related to a potential defined capital event occurring on the property; our financial guaranty to the buyer expired on October 1, 2018, resulting in no losses to us. We accounted for this transaction as a financing arrangement. Accordingly, we did not recognize the sale of this property for accounting purposes until the expiration of the guaranty on October 1, 2018, and we reported the sales proceeds as a liability on the consolidated balance sheets as of December 31, 2017 in the line entitled “deferred property sale.” In the fourth quarter of 2018, we recognized a gain on this sale of $1.5 million . The table below sets forth the components of this property’s assets as of December 31, 2017 (in thousands): Properties, net $ 38,670 Deferred rent receivable 3,237 Deferred leasing costs, net 319 Assets held for sale, net $ 42,226 2018 Construction Activities In 2018 , we placed into service 666,000 square feet in six newly-constructed properties (including two partially- operational properties), 22,000 square feet in one redeveloped property and land under a long-term contract. As of December 31, 2018 , we had nine properties under construction (including two partially-operational properties), or which we were contractually committed to construct, that we estimate will total 1.1 million square feet upon completion and one property under redevelopment that we estimate will total 106,000 square feet upon completion. In the fourth quarter of 2018, we abandoned plans to redevelop a property in our Fort Meade/BW Corridor sub-segment after we completed leasing on the property that did not require any redevelopment. Accordingly, we recognized an impairment loss of $2.4 million representing pre-development costs associated with the property. 2017 Dispositions In 2017, we sold the following operating properties (dollars in thousands): Project Name City, State Segment Date of Sale Number of Buildings Total Rentable Square Feet Transaction Value Gain on Sale 3120 Fairview Park Drive Falls Church, VA Northern Virginia Defense/IT 2/15/2017 1 190,000 $ 39,000 $ — 1334 Ashton Road Hanover, MD Fort Meade/BW Corridor 6/9/2017 1 37,000 2,300 — Remaining White Marsh Properties (1) White Marsh, MD Regional Office and Other 7/28/2017 8 412,000 47,500 1,180 201 Technology Drive Lebanon, VA Data Center Shells 10/27/2017 1 103,000 29,500 3,625 7320 Parkway Drive Hanover, MD Fort Meade/BW Corridor 12/15/2017 1 57,000 7,529 831 12 799,000 $ 125,829 $ 5,636 (1) This sale also included land. We also sold other land for $14.3 million and recognized a gain on sale of $4.2 million . 2017 Construction Activities In 2017 , we placed into service 1.1 million square feet in eight newly-constructed properties (including a partially- operational property) and 94,000 square feet in three redeveloped properties. 2016 Dispositions In 2016, we sold the following operating properties (dollars in thousands): Project Name City, State Segment Date of Sale Number of Buildings Total Rentable Square Feet Transaction Value Gain on Sale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375 2900 Towerview Road Herndon, VA Northern Virginia Defense/IT 10/19/2016 1 151,000 12,100 — 4940 Campbell Boulevard White Marsh, MD Regional Office 11/17/2016 1 50,000 5,200 — 1560 A and B Cable Ranch Road San Antonio, TX Other 11/30/2016 2 120,000 10,300 — 1331 Ashton Road Hanover, MD Fort Meade/BW Corridor 12/19/2016 1 29,000 2,625 — 900 Elkridge Landing Road Linthicum, MD Fort Meade/BW Corridor 12/22/2016 1 101,000 7,800 — 21 1,577,000 $ 248,738 $ 15,871 (1) This sale also included land. We also sold: • a 50% interest in six triple-net leased, single-tenant data center properties in Virginia by contributing them into a newly-formed joint venture, GI-COPT DC Partnership LLC (“GI-COPT”), for an aggregate property value of $147.6 million on July 21, 2016. We obtained $60.0 million in non-recourse mortgage loans on the properties through the joint venture immediately prior to the sale of our interest and received the net proceeds. Our partner in the joint venture acquired the 50% interest in the joint venture from us for $44.3 million . We account for our 50% interest in the joint venture using the equity method of accounting as described further in Note 6. We recognized a gain on the sale of our interest of $17.9 million ; and • other land for $21.8 million and recognized a gain on sale of $7.2 million . 2016 Construction Activities In 2016, we placed into service 639,000 square feet in six newly constructed properties and 61,000 square feet in three redeveloped properties.</t>
  </si>
  <si>
    <t>Real Estate Joint Ventures</t>
  </si>
  <si>
    <t>Equity Method Investments and Joint Ventures [Abstract]</t>
  </si>
  <si>
    <t>Real Estate Joint Ventures Consolidated Real Estate Joint Ventures We consolidate the real estate joint ventures described below because of our: (1) power to direct the matters that most significantly impact their activities, including development, leasing and management of the properties constructed by the VIEs; and (2) right to receive returns on our fundings and, in many cases, the obligation to fund the activities of the ventures to the extent that third-party financing is not obtained, both of which could be potentially significant to the VIEs. The table below sets forth information pertaining to our investments in consolidated real estate joint ventures as of December 31, 2018 (dollars in thousands): Nominal ownership % as of December 31, 2018 (1) Date Acquired Total Assets Encumbered Assets Total Liabilities 12/31/2018 Nature of Activity LW Redstone Company, LLC 3/23/2010 85% Development and operation of real estate (2) $ 169,533 $ 72,800 $ 50,530 M Square Associates, LLC 6/26/2007 50% Development and operation of real estate (3) 75,339 43,631 43,869 Stevens Investors, LLC 8/11/2015 95% Development of real estate (4) 83,118 82,618 16,017 $ 327,990 $ 199,049 $ 110,416 (1) Excludes amounts eliminated in consolidation. (2) This joint venture’s properties are in Huntsville, Alabama. (3) This joint venture’s properties are in College Park, Maryland. (4) This joint venture’s property is in Washington, DC. In January 2016, our partner in Stevens Investors, LLC contributed to the joint venture, for a value of $22.6 million , interests in contracts controlling land to be developed (including a purchase agreement and a ground lease). Our partner subsequently received cash distributions from the joint venture that we funded of $6.7 million in 2017 and $13.4 million in 2016. With regard to our consolidated joint ventures: • for LW Redstone, LLC, we anticipate funding certain infrastructure costs (up to a maximum of $76.0 million excluding accrued interest thereon) due to be reimbursed by the City of Huntsville as discussed further in Note 8. We had advanced $40.0 million to the City through December 31, 2018 to fund such costs. We also expect to fund additional development and construction costs through equity contributions to the extent that third party financing is not obtained. Our partner was credited with a $9.0 million capital account upon formation and is not required to make any future equity contributions. While net cash flow distributions to the partners vary depending on the source of the funds distributed, cash flows are generally distributed as follows: • cumulative preferred returns on capital invested to fund the project’s infrastructure costs on a pro rata basis to us and our partner; • cumulative preferred returns on our capital invested to fund the project’s vertical construction; • return of our invested capital; • return of our partner’s capital; • any remaining residual 85% to us and 15% to our partner. Our partner has the right to require us to acquire its interest for fair value beginning in March 2020; accordingly, we classify the fair value of our partner’s interest as redeemable noncontrolling interests in the mezzanine section of our consolidated balance sheets. We have the right to acquire our partner’s interest at fair value upon the earlier of five years following the project’s achievement of a construction commencement threshold of 4.4 million square feet or March 2040; the project had achieved 751,000 square feet of construction commencement through December 31, 2018 . Our partner has the right to receive some or all of the consideration for the acquisition of its interests in the form of common units in COPLP; • for M Square Associates, LLC, net cash flows of this entity will be distributed to the partners as follows: (1) member loans and accrued interest; (2) our preferred return and capital contributions used to fund infrastructure costs; (3) the partners’ preferred returns and capital contributions used to fund all other costs, including the base land value credit, in proportion to the accrued returns and capital accounts; and (4) residual amounts distributed 50% to each member; and • for Stevens Investors, LLC, net cash flows of this entity will b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ve the right to require us to acquire some or all of their interests for fair value for a defined period of time following the construction completion and stabilization (as defined in the operating agreement) of the joint venture’s office property; accordingly, we classify the fair value of our partners’ interest as redeemable noncontrolling interests in the mezzanine section of our consolidated balance sheets. Our partners have the right to receive some or all of the consideration for the acquisition of their interests in the form of common units in COPLP. We disclose the activity of our redeemable noncontrolling interests in Note 12. The ventures discussed above include only ones in which parties other than COPLP and COPT own interests. Our commitments and contingencies pertaining to our real estate joint ventures are disclosed in Note 20. Unconsolidated Real Estate Joint Venture As described further in Note 5, on July 21, 2016, we sold a 50% interest in six triple-net leased, single-tenant data center properties in Virginia by contributing them into GI-COPT, a newly-formed joint venture. Under the terms of the joint venture agreement, we and our partner receive returns in proportion to our investments in the joint venture. We account for our 50% interest in the joint venture using the equity method of accounting. We had an investment balance in GI-COPT of $39.8 million as of December 31, 2018 and $41.8 million as of December 31, 2017 .</t>
  </si>
  <si>
    <t>Intangible Assets on Real Estate Acquisitions</t>
  </si>
  <si>
    <t>Intangible Assets on Real Estate Acquisitions Intangible assets on real estate acquisitions consisted of the following (in thousands): December 31, 2018 December 31, 2017 Gross Carrying Amount Accumulated Amortization Net Carrying Amount Gross Carrying Amount Accumulated Amortization Net Carrying Amount In-place lease value $ 132,276 $ 117,520 $ 14,756 $ 132,276 $ 110,814 $ 21,462 Tenant relationship value 60,028 39,703 20,325 60,028 32,198 27,830 Below-market cost arrangements 8,880 1,507 7,373 15,102 7,507 7,595 Above-market leases 13,841 13,164 677 13,944 12,092 1,852 Other 1,333 994 339 1,333 980 353 $ 216,358 $ 172,888 $ 43,470 $ 222,683 $ 163,591 $ 59,092 Amortization of the intangible asset categories set forth above totaled $ 15.6 million in 2018 , $ 19.3 million in 2017 and $20.0 million in 2016 . The approximate weighted average amortization periods of the categories set forth above follow: in-place lease value: seven years; tenant relationship value: nine years; below-market cost arrangements: 33 years; above-market leases: six years; and other: 24 years. The approximate weighted average amortization period for all of the categories combined is 12 years. The estimated amortization (to amortization associated with real estate operations, rental revenue and property operating expenses) associated with the intangible asset categories set forth above for the next five years is: $8.3 million for 2019 ; $5.5 million for 2020 ; $5.3 million for 2021 ; $3.8 million for 2022 ; and $3.4 million for 2023 .</t>
  </si>
  <si>
    <t>Investing Receivables</t>
  </si>
  <si>
    <t>Receivables [Abstract]</t>
  </si>
  <si>
    <t>Investing Receivables Investing receivables, including accrued interest thereon, consisted of the following (in thousands): December 31, 2018 2017 Notes receivable from City of Huntsville $ 53,961 $ 54,472 Other investing loans receivable 3,021 3,021 $ 56,982 $ 57,493 Our notes receivable from the City of Huntsville funded infrastructure costs in connection with our LW Redstone Company, LLC joint venture (see Note 6) and carry an interest rate of 9.95% . These notes and the accrued and unpaid interest thereon, which is compounded annually on March 1, will be repaid using the real estate taxes generated by the properties constructed by the joint venture. When these tax revenues are sufficient to cover the debt service on a certain increment of municipal bonds, the City of Huntsville will be required to issue bonds to repay the notes receivable and the accrued and unpaid interest thereon. Each note has a maturity date of the earlier of 30 years from the date issued or the expiration of the tax increment district comprising the constructed properties in 2045. We did not have an allowance for credit losses in connection with our investing receivables as of December 31, 2018 or December 31, 2017 . The fair value of these receivables was approximately $58.2 million as of December 31, 2018 and $58.3 million as of December 31, 2017 .</t>
  </si>
  <si>
    <t>Prepaid Expenses and Other Assets, Net</t>
  </si>
  <si>
    <t>Prepaid Expense and Other Assets [Abstract]</t>
  </si>
  <si>
    <t>Prepaid Expenses and Other Assets, Net Prepaid expenses and other assets, net consisted of the following (in thousands): December 31, 2018 2017 Prepaid expenses $ 25,658 $ 24,670 Lease incentives, net 21,258 19,011 Furniture, fixtures and equipment, net 8,630 5,256 Non-real estate equity investments 5,940 5,056 Deferred financing costs, net (1) 4,733 1,202 Restricted cash 3,884 2,570 Construction contract costs incurred in excess of billings 3,189 4,884 Deferred tax asset, net 2,084 1,892 Other assets 6,337 2,177 Total for COPLP and subsidiaries 81,713 66,718 Marketable securities in deferred compensation plan 3,868 4,616 Total for COPT and subsidiaries $ 85,581 $ 71,334 (1) Represents deferred costs, net of accumulated amortization, attributable to our Revolving Credit Facility and interest rate derivatives. Deferred tax asset, net reported above includes the following tax effects of temporary differences and carry forwards of our TRS (in thousands): December 31, 2018 2017 Operating loss carry forward $ 4,354 $ 3,209 Share-based compensation 28 7 Accrued payroll 2 49 Property 427 43 Valuation allowance (2,727 ) (1,416 ) Deferred tax asset, net $ 2,084 $ 1,892 We recognize a valuation allowance on our deferred tax asset if we believe all or some portion of the asset may not be realized. An increase or decrease in the valuation allowance resulting from a change in circumstances that causes a change in our judgment about the realizability of our deferred tax asset is included in income. The deferred tax asset valuation allowance is due to a decrease in future projected income in our TRS resulting primarily from our dispositions of certain properties to which the TRS provided amenity services and our planned reduction in amenity services provided by the TRS at certain other properties. We believe it is more likely than not that the results of future operations in our TRS will generate sufficient taxable income to realize our December 31, 2018 net deferred tax asset.</t>
  </si>
  <si>
    <t>Debt, Net</t>
  </si>
  <si>
    <t>Debt Disclosure [Abstract]</t>
  </si>
  <si>
    <t>Debt, Net Debt Summary Our debt consisted of the following (dollars in thousands): Carrying Value (1) as of December 31, December 31, December 31, 2018 Stated Interest Rates Scheduled Maturity Mortgage and Other Secured Debt: Fixed rate mortgage debt (2) $ 147,141 $ 150,723 3.82% - 7.87% (3) 2019-2026 Variable rate secured loans (4) 23,282 13,115 LIBOR + 1.85% to 2.35% (5) 2020-2022 Total mortgage and other secured debt 170,423 163,838 Revolving Credit Facility (6) 213,000 126,000 LIBOR + 0.775% to 1.45% (7) March 2023 (6) Term Loan Facilities (8) 248,273 347,959 LIBOR + 0.85% to 1.65% (9) 2022 Unsecured Senior Notes (10) 3.600%, $350,000 aggregate principal 347,986 347,551 3.60% (11) May 2023 5.250%, $250,000 aggregate principal 247,136 246,645 5.25% (12) February 2024 3.700%, $300,000 aggregate principal 298,815 298,322 3.70% (13) June 2021 5.000%, $300,000 aggregate principal 297,109 296,731 5.00% (14) July 2025 Unsecured note payable 1,167 1,287 0% (15) May 2026 Total debt, net $ 1,823,909 $ 1,828,333 (1) The carrying values of our debt other than the Revolving Credit Facility reflect net deferred financing costs of $7.2 million as of December 31, 2018 and $5.0 million as of December 31, 2017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81,000 as of December 31, 2018 and $349,000 as of December 31, 2017 . (3) The weighted average interest rate on our fixed rate mortgage debt was 4.17% as of December 31, 2018 . (4) Includes a construction loan with $98.4 million in remaining borrowing capacity as of December 31, 2018 . (5) The weighted average interest rate on our variable rate secured debt was 4.47% as of December 31, 2018 . (6) As discussed further below, we entered into a credit agreement on October 10, 2018 to replace our existing revolving credit facility with a new facility. (7) The weighted average interest rate on the Revolving Credit Facility was 3.49% as of December 31, 2018 . (8) As discussed below, we have the ability to borrow an additional $150.0 million in the aggregate under the remaining term loan facility, provided that there is no default under the facilities and subject to the approval of the lenders. (9) The interest rate on the remaining term loan facility was 3.60% as of December 31, 2018 . (10) Refer to the paragraphs below for further disclosure. (11) The carrying value of these notes reflects an unamortized discount totaling $1.4 million as of December 31, 2018 and $1.7 million as of December 31, 2017 . The effective interest rate under the notes, including amortization of the issuance costs, was 3.70% . (12) The carrying value of these notes reflects an unamortized discount totaling $2.6 million as of December 31, 2018 and $3.0 million as of December 31, 2017 . The effective interest rate under the notes, including amortization of the issuance costs, was 5.49% . (13) The carrying value of these notes reflects an unamortized discount totaling $943,000 as of December 31, 2018 and $1.3 million as of December 31, 2017 . The effective interest rate under the notes, including amortization of the issuance costs, was 3.85% . (14) The carrying value of these notes reflects an unamortized discount totaling $2.4 million as of December 31, 2018 and $2.7 million as of December 31, 2017 . The effective interest rate under the notes, including amortization of the issuance costs, was 5.15% (15) This note carries an interest rate that, upon assumption, was below market rates and it therefore was recorded at its fair value based on applicable effective interest rates. The carrying value of this note reflects an unamortized discount totaling $294,000 as of December 31, 2018 and $373,000 as of December 31, 2017 . All debt is owed by COPLP. While COPT is not directly obligated by any debt, it has guaranteed COPLP’s Revolving Credit Facility, Term Loan Facilities and Unsecured Senior Notes. Certain of our debt instruments require that we comply with a number of restrictive financial covenants, including maximum leverage ratio, unencumbered leverage ratio, minimum fixed charge coverage,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As of December 31, 2018 , we were within the compliance requirements of these financial covenants. Our debt matures on the following schedule (in thousands): 2019 $ 4,387 2020 16,156 2021 303,875 2022 267,611 2023 629,590 Thereafter 616,885 Total $ 1,838,504 (1) (1) Represents scheduled principal amortization and maturities only and therefore excludes net discounts and deferred financing costs of $14.6 million . We capitalized interest costs of $5.9 million in 2018 , $5.2 million in 2017 and $5.7 million in 2016 . The following table sets forth information pertaining to the fair value of our debt (in thousands): December 31, 2018 December 31, 2017 Carrying Amount Estimated Fair Value Carrying Amount Estimated Fair Value Fixed-rate debt Unsecured Senior Notes $ 1,191,046 $ 1,219,603 $ 1,189,249 $ 1,229,398 Other fixed-rate debt 148,308 147,106 152,010 152,485 Variable-rate debt 484,555 486,497 487,074 485,694 $ 1,823,909 $ 1,853,206 $ 1,828,333 $ 1,867,577 Revolving Credit Facility On October 10, 2018, we entered into a credit agreement with a group of lenders to replace our existing unsecured revolving credit facility with a new facility (the prior facility and new facility are referred to collectively herein as our “Revolving Credit Facility”). The lenders’ aggregate commitment under the new facility is $800.0 million , with the ability for us to increase the lenders’ aggregate commitment to $1.25 billion , provided that there is no default under the facility and subject to the approval of the lenders. The new facility matures on March 10, 2023, with the ability for us to further extend such maturity by two six -month periods at our option, provided that there is no default under the facility and we pay an extension fee of 0.075% of the total availability under the facility for each extension period. The interest rate on the new facility is based on LIBOR plus 0.775% to 1.450% , as determined by the credit ratings assigned to COPLP by Standard &amp; Poor’s Ratings Services, Moody’s Investors Service, Inc. or Fitch Ratings Ltd. (collectively, the “Ratings Agencies”). The new facility also carries a quarterly fee that is based on the lenders’ aggregate commitment under the facility multiplied by a per annum rate of 0.125% to 0.300% , as determined by the credit ratings assigned to COPLP by the Ratings Agencies. As of December 31, 2018 , the maximum borrowing capacity under this facility totaled $800.0 million , of which $587.0 million was available. Weighted average borrowings under our Revolving Credit Facility totaled $188.1 million in 2018 and $97.8 million in 2017 . The weighted average interest rate on our Revolving Credit Facility was 3.08% in 2018 and 2.44% in 2017 . Term Loan Facilities Effective December 17, 2015, we entered into an unsecured term loan agreement with an initial commitment of $250.0 million ; we borrowed $100.0 million under this loan on December 17, 2015 and $150.0 million on December 28, 2016. We also have the ability to borrow $150.0 million above the initial commitment, provided that there is no default under the loan and subject to the approval of the lenders. The term loan matures on December 17, 2022, and carries a variable interest rate based on the LIBOR rate (customarily the 30-day rate) plus 0.85% to 1.65% , as determined by the credit ratings assigned to COPLP by the Ratings Agencies. In addition to the term loan discussed above, we also had the following term loans that were repaid prior to December 31, 2018 : • for a term loan originating in 2012, we repaid $200.0 million in May 2017 and the remaining balance of $100.0 million in November 2018; and • for a term loan originating in 2012, we repaid the remaining balance of $120.0 million in 2016. In connection with our new Revolving Credit Facility discussed above, we have the ability to borrow up to $500.0 million under new term loans from the facility’s lender group provided that there is no default under the facility and subject to the approval of the lenders. Unsecured Senior Notes We may redeem our unsecured senior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 30 basis points for the 3.600% Senior Notes, 40 basis points for the 5.250% Senior Notes, 25 basis points for the 3.700% Senior Notes and 45 basis points for the 5.000% Senior Notes), plus, in each case, accrued and unpaid interest thereon to the date of redemption. However, in each case, if this redemption occurs on or after three months prior to the maturity date, the redemption price will be equal to 100% of the principal amount of the notes being redeemed, plus accrued and unpaid interest thereon to, but not including, the applicable redemption date. These notes are unconditionally guaranteed by COPT.</t>
  </si>
  <si>
    <t>Interest Rate Derivatives</t>
  </si>
  <si>
    <t>Derivative Instruments and Hedging Activities Disclosure [Abstract]</t>
  </si>
  <si>
    <t>Interest Rate Derivatives The following table sets forth the key terms and fair values of our interest rate swap derivatives, each of which was designated as a cash flow hedge of interest rate risk (dollars in thousands): Notional Amount Effective Date Expiration Date Fair Value at December 31, Fixed Rate Floating Rate Index 2018 2017 $ 100,000 1.7300 % One-Month LIBOR 9/1/2015 8/1/2019 $ 472 $ 252 12,834 (1) 1.3900 % One-Month LIBOR 10/13/2015 10/1/2020 239 213 100,000 1.9013 % One-Month LIBOR 9/1/2016 12/1/2022 1,968 1,046 100,000 1.9050 % One-Month LIBOR 9/1/2016 12/1/2022 1,967 1,051 50,000 1.9079 % One-Month LIBOR 9/1/2016 12/1/2022 971 511 75,000 3.1760 % Three-Month LIBOR 6/30/2020 6/30/2030 (2,676 ) — 75,000 3.1920 % Three-Month LIBOR 6/30/2020 6/30/2030 (2,783 ) — $ 158 $ 3,073 (1) The notional amount of this instrument is scheduled to amortize to $12.1 million . The table below sets forth the fair value of our interest rate derivatives as well as their classification on our consolidated balance sheets (in thousands): Fair Value at December 31, Derivatives Balance Sheet Location 2018 2017 Interest rate swaps designated as cash flow hedges Interest rate derivatives $ 5,617 $ 3,073 Interest rate swaps designated as cash flow hedges Other liabilities (5,459 ) — The table below presents the effect of our interest rate derivatives on our consolidated statements of operations and comprehensive income (in thousands): Amount of (Loss) Gain Recognized in AOCI on Derivatives Amount of Gain (Loss) Reclassified from AOCI into Interest Expense on Statement of Operations For the Years Ended December 31, For the Years Ended December 31, Derivatives in Hedging Relationships 2018 2017 2016 2018 2017 2016 Interest rate derivatives $ (2,373 ) $ 684 $ (2,915 ) $ 407 $ (3,304 ) $ (4,230 ) Over the next 12 months, we estimate that approximately $2.1 million of gains will be reclassified from AOCI as a de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We are not in default with any of these provisions. As of December 31, 2018 , the fair value of interest rate derivatives in a liability position related to these agreements was $5.5 million , excluding the effects of accrued interest and credit valuation adjustments. As of December 31, 2018 , we had not posted any collateral related to these agreements. We are not in default with any of these provisions. If we breached any of these provisions, we could be required to settle our obligations under the agreements at their termination value of $5.5 million .</t>
  </si>
  <si>
    <t>Redeemable Noncontrolling Interests</t>
  </si>
  <si>
    <t>Noncontrolling Interest [Abstract]</t>
  </si>
  <si>
    <t>Redeemable Noncontrolling Interests As discussed further in Note 6,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Years Ended December 31, 2018 2017 2016 Beginning balance $ 23,125 $ 22,979 $ 19,218 Contributions from noncontrolling interests 186 — 22,779 Distributions to noncontrolling interests (1,411 ) (1,566 ) (21,881 ) Net income attributable to noncontrolling interests 2,523 2,338 2,242 Adjustment to arrive at fair value of interests 1,837 (626 ) 621 Ending balance $ 26,260 $ 23,125 $ 22,979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y projections and estimated operating and development expenditures.</t>
  </si>
  <si>
    <t>Equity - COPT and Subsidiaries</t>
  </si>
  <si>
    <t>Stockholders' Equity Note [Abstract]</t>
  </si>
  <si>
    <t>Equity - COPT and Subsidiaries Preferred Shares As of December 31, 2018 , COPT had 25.0 million preferred shares authorized and unissued at $0.01 par value per share. In 2017, COPT redeemed all of its outstanding preferred shares, including: • the 5.600% Series K Cumulative Redeemable Preferred Shares (the “Series K Preferred Shares”) redeemed effective January 21, 2017 at a price of $50.00 per share, or $26.6 million in the aggregate, plus accrued and unpaid dividends thereon through the date of redemption. Concurrently with this redemption, COPLP redeemed its Series K Preferred Units on the same terms. Since we made an irrevocable notification to holders of the Series K Preferred Shares in December 2016 of our intention to redeem such shares, we presented the liquidation preference of the shares as a liability on COPT’s consolidated balance sheet as of December 31, 2016; we also recognized a $17,000 decrease to net income available to common shareholders in 2016 pertaining to the original issuance costs incurred on the shares; and • the 7.375% Series L Cumulative Preferred Shares (the “Series L Preferred Shares”) redeemed effective June 27, 2017 at a price of $25.00 per share, or $172.5 million in the aggregate, plus accrued and unpaid dividends thereon up to but not including the date of redemption. Concurrently with this redemption, COPLP redeemed its Series L Preferred Units on the same terms. We also recognized a $6.8 million decrease to net income available to common shareholders in 2017 pertaining to the original issuance costs incurred on the shares. Common Shares In September 2016, COPT established an at-the-market (“ATM”) stock offering program under which it may, from time to time, offer and sell common shares in “at the market” stock offerings having an aggregate gross sales price of up to $200.0 million (the “2016 ATM Program”). COPT issued the following common shares under this ATM program: • 992,000 shares in 2018 at a weighted average price of $30.46 per share. Net proceeds from the shares issued totaled $29.8 million , after payment of $0.5 million in commissions to sales agents; • 591,000 shares in 2017 at a weighted average price of $33.84 per share. Net proceeds from the shares issued totaled $19.7 million , after payment of $0.3 million in commissions to sales agents; and • 3.7 million shares in the three months ended December 31, 2016 at a weighted average price of $29.56 per share. Net proceeds from the shares issued totaled $109.1 million , after payment of $0.9 million in commissions to sales agents. COPT contributed the net proceeds from these issuances to COPLP in exchange for an equal number of units in COPLP. In November 2018, COPT replaced its 2016 ATM Program with a new program under which it may offer and sell common shares in at-the-market stock offerings having an aggregate gross sales price of up to $300 million (the “2018 ATM Program”). Under the 2018 ATM Program, COPT may also, at its discretion, sell common shares under forward equity sales agreements. As of December 31, 2018 , COPT has not issued any shares under the 2018 ATM Program. On November 2, 2017, COPT entered into forward equity sale agreements to issue 9.2 million common shares at an initial gross offering price of $285.2 million , or $31.00 per share, before underwriting discounts, commissions and offering expenses. The forward sale price that we expect to receive upon physical settlement of the agreements will be subject to adjustment on a daily basis based on a floating interest rate factor equal to the overnight bank funding rate less a spread, and will be decreased on each of certain dates specified in the agreements during the term of the agreements. COPT issued the following common shares under these forward equity sale agreements: • 5.9 million shares in 2018 for net proceeds of $172.5 million ; and • 1.7 million shares in 2017 for net proceeds of $50.0 million . COPT contributed the net proceeds from these issuances to COPLP in exchange for an equal number of units in COPLP. COPT’s remaining capacity under the forward equity sale agreements was 1.6 million common shares, with a settlement value of $46.4 million as of December 31, 2018 . Certain holders of COPLP common units converted their units into COPT common shares on the basis of one common share for each common unit in the amount of 1.9 million in 2018 , 339,513 in 2017 and 87,000 in 2016 . COPT declared dividends per common share of $1.10 in 2018 , 2017 and 2016 . COPT pays dividends at the discretion of its Board of Trustees. COPT’s ability to pay cash dividends will be dependent upon: (1) the cash flow generated from our operations; (2) cash generated or used by our financing and investing activities; and (3) the annual distribution requirements under the REIT provisions of the Code described in Note 2 and such other factors as the Board of Trustees deems relevant. COPT’s ability to make cash dividends will also be limited by the terms of COPLP’s Partnership Agreement, as well as by limitations imposed by state law. In addition, COPT is prohibited from paying cash dividends in excess of the amount necessary for it to qualify for taxation as a REIT if a default or event of default exists pursuant to the terms of our Revolving Credit Facility; this restriction does not currently limit COPT’s ability to pay dividends, and COPT does not believe that this restriction is reasonably likely to limit its ability to pay future dividends because it expects to comply with the terms of our Revolving Credit Facility. See Note 15 for disclosure of common share activity pertaining to our share-based compensation plans.</t>
  </si>
  <si>
    <t>Equity - COPLP and Subsidiaries</t>
  </si>
  <si>
    <t>Class of Stock [Line Items]</t>
  </si>
  <si>
    <t>Equity - COPLP and Subsidiaries General Partner Preferred Units In 2017, COPLP redeemed all of the outstanding units of the following series of preferred units held by COPT: • the 5.600% Series K Preferred Shares effective on January 21, 2017. Since notification of this redemption occurred in December 2016, we present the liquidation preference of the related units as a liability on COPLP’s consolidated balance sheet as of December 31, 2016; we also recognized at a price of $50.00 per unit, or $26.6 million in the aggregate, plus accrued and unpaid distributions thereon through the date of redemption, and recognized a $17,000 decrease to net income available to common unitholders pertaining to the units’ original issuance costs at the time of redemption; and • the 7.375% Series L Cumulative Preferred Units on June 27, 2017 at a price of $25.00 per unit, or $172.5 million in the aggregate, plus accrued and unpaid distributions thereon through the date of redemption, and recognized a $6.8 million decrease to net income available to common unitholders pertaining to the units’ original issuance costs at the time of redemption. Following the completion of these redemptions in 2017, COPT held no preferred units in COPLP. Limited Partner Preferred Units COPLP has 352,000 Series I Preferred Units issued to an unrelated party that have an aggregate liquidation preference of $8.8 million ( $25.00 per unit), plus any accrued and unpaid distributions of return thereon (as described below), and may be redeemed for cash by COPLP at COPLP’s option any time after September 22, 2019. The owner of these units is entitled to a priority annual cumulative return equal to 7.5% of their liquidation preference through September 22, 2019; the annual cumulative preferred return increases for each subsequent five -year period, subject to certain maximum limits. These units are convertible into common units on the basis of 0.5 common units for each Series I Preferred Unit; the resulting common units would then be exchangeable for COPT common shares in accordance with the terms of COPLP’s agreement of limited partnership. Common Units COPT owned 98.8% of COPLP’s common units as of December 31, 2018 and 96.9% as of December 31, 2017 . From 2016 through 2018, COPT acquired additional common units through the following common share issuances under its 2016 ATM Program: • 992,000 shares in 2018 at a weighted average price of $30.46 per share. Net proceeds from the shares issued totaled $29.8 million , after payment of $0.5 million in commissions to sales agents; • 591,000 shares in 2017 at a weighted average price of $33.84 per share. Net proceeds from the shares issued totaled $19.7 million , after payment of $0.3 million in commissions to sales agents; and • 3.7 million shares in 2016 at a weighted average price of $29.56 per share. Net proceeds from the shares issued totaled $109.1 million , after payment of $0.9 million in commissions to sales agents. In 2018 and 2017, COPT also acquired additional common units through the following common share issuances under its forward equity sale agreements: • 5.9 million shares in 2018 for net proceeds of $172.5 million ; and • 1.7 million shares in 2017 for net proceeds of $50.0 million . 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Certain limited partners holding common units redeemed their units into common shares on the basis of one common share for each common unit in the amount of 1.9 million in 2018 , 339,513 in 2017 and 87,000 in 2016 . In addition, we redeemed 13,377 common units for cash payments totaling $339,000 in 2018. COPLP declared distributions per common unit of $1.10 in 2018 , 2017 and 2016 .</t>
  </si>
  <si>
    <t>Share-Based Compensation and Other Compensation Matters</t>
  </si>
  <si>
    <t>Disclosure of Compensation Related Costs, Share-based Payments [Abstract]</t>
  </si>
  <si>
    <t>Share-Based Compensation and Other Compensation Matters Share-Based Compensation Plans In May 2017, COPT adopted the 2017 Omnibus Equity and Incentive Plan (the “2017 Plan”) following the approval of such plan by our common shareholders. COPT may issue equity-based awards under this plan to officers, employees, non-employee trustees and any other key persons of us and our subsidiaries, as defined in the plan. The plan provides for a maximum of 3.4 million common shares in COPT to be issued in the form of options, share appreciation rights, restricted share unit awards, restricted share awards, unrestricted share awards, dividend equivalent rights and other equity-based awards and for the granting of cash-based awards. In November 2018, we amended the 2017 Plan to provide for the future grant of awards in the form of Profit Interest Units, which will be similar to restricted shares and PSUs, except that upon vesting recipients will receive common units in COPLP. This plan expires on May 11, 2027. In May 2010, COPT adopted the Amended and Restated 2008 Omnibus Equity and Incentive Plan following the approval of such plan by our common shareholders. This plan, which was replaced by the 2017 Plan, provided for the award of options, share appreciation rights, deferred share awards, restricted share awards, unrestricted share awards, performance shares, dividend equivalent rights and other equity-based awards and for the granting of cash-based awards. Awards under these plans to nonemployee Trustees generally vest on the first anniversary of the grant date provided that the Trustee remains in his or her position. Awards granted to employees vest based on increments and over periods of time set forth under the terms of the respective awards provided that the employees remain employed by us. Options expire ten years after the date of grant. Shares for each of the share-based compensation plans are issued under registration statements on Form S-8 that became effective upon filing with the Securities and Exchange Commission. In connection with awards of common shares granted by COPT under such share-based compensation plans, COPLP issues to COPT an equal number of equity instruments with identical terms. The table below sets forth our reporting for share based compensation cost (in thousands): For the Years Ended December 31, 2018 2017 2016 General, administrative and leasing expenses $ 5,415 $ 4,649 $ 5,816 Property operating expenses 961 966 1,027 Capitalized to development activities 587 480 610 Share-based compensation cost $ 6,963 $ 6,095 $ 7,453 The amounts included in our consolidated statements of operations for share-based compensation reflected an estimate of pre-vesting forfeitures of 0% for PSUs and deferred share awards and 0% to 6% for restricted shares. As of December 31, 2018 , unrecognized compensation costs related to unvested awards included: • $7.9 million on restricted shares expected to be recognized over a weighted average period of approximately two years; • $1.7 million on PSUs expected to be recognized over a weighted average performance period of approximately two years; and • $137,000 on deferred share awards expected to be recognized through May 2019. Our TRS is subject to Federal and state income taxes. We realized a windfall tax loss of $13,000 in 2017 and $331,000 in 2016 on options exercised and vesting restricted shares in connection with employees of that subsidiary. Restricted Shares The following table summarizes restricted shares under the share-based compensation plans for 2016 , 2017 and 2018 : Shares Weighted Average Grant Date Fair Value Unvested as of December 31, 2015 378,200 $ 27.58 Granted 231,937 24.77 Forfeited (22,907 ) 25.31 Vested (215,983 ) 27.19 Unvested as of December 31, 2016 371,247 26.20 Granted 239,479 33.84 Forfeited (27,056 ) 27.80 Vested (158,044 ) 26.27 Unvested as of December 31, 2017 425,626 30.37 Granted 219,716 25.62 Forfeited (25,419 ) 30.02 Vested (181,238 ) 29.49 Unvested as of December 31, 2018 438,685 $ 28.38 Unvested shares as of December 31, 2018 that are expected to vest 413,273 $ 28.35 The aggregate intrinsic value of restricted shares that vested was $4.6 million in 2018 , $5.3 million in 2017 and $5.4 million in 2016 . PSUs We made the following grants of PSUs to executives from 2014 through 2018 (dollars in thousands): Grant Date Number of PSUs Granted Performance Period Commencement Date Performance Period End Date Grant Date Fair Value Number of PSUs Outstanding as of December 31, 2018 3/6/2014 49,103 1/1/2014 12/31/2016 $ 1,723 — 3/5/2015 45,656 1/1/2015 12/31/2017 $ 1,678 — 3/1/2016 26,299 1/1/2016 12/31/2018 $ 1,005 24,850 1/1/2017 39,351 1/1/2017 12/31/2019 $ 1,415 39,351 1/1/2018 59,110 1/1/2018 12/31/2020 $ 1,890 59,110 In 2017, we also modified certain provisions of the PSUs granted in 2015, 2016 and 2017, resulting in incremental compensation cost totaling $236,000 based on the difference between the pre-modification and post-modification award fair values on the date of modification. The PSUs each have three -year performance periods concluding on the earlier of the respective performance period end dates set forth above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or greater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will settle the award by issuing fully-vested COPT shares equal to the number of earned PSUs in settlement of the award plan and either: • for awards granted January 1, 2017 and prior thereto, issuing fully-vested COPT shares equal to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or • for awards issued subsequent to January 1, 2017, paying cash equal to the aggregate dividends that would have been paid with respect to the common shares issued in settlement of the earned PSUs through the date of settlement had such shares been issued on the grant date.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Based on COPT’s total shareholder return relative to its peer group of companies: • for the 2014 and 2015 PSUs issued to a former executive who departed on March 31, 2016, we issued 10,326 common shares on May 30, 2016 in settlement of such PSUs; • for the 2014 and 2015 PSUs issued to a former executive who departed on May 12, 2016, we issued 20,569 common shares on July 12, 2016 in settlement of such PSUs; • for the 2014, 2015 and 2016 PSUs issued to a former executive who departed on August 31, 2016, we issued 2,248 common shares on October 30, 2016 in settlement of such PSUs; • for the 2014 PSUs issued to Steven E. Budorick, our Chief Executive Officer, that vested on December 31, 2016, we issued 9,763 common shares in settlement of the PSUs on February 7, 2017; and • for the 2015 PSUs issued to executives that vested on December 31, 2017, we issued 13,328 common shares in settlement of the PSUs on February 22, 2018. We computed grant date fair values for PSUs using Monte Carlo models and are recognizing these values over the performance periods. The grant date fair value and certain of the assumptions used in the Monte Carlo models for the PSUs granted in 2016 , 2017 and 2018 are set forth below: Grant Date Grant Date Fair Value Per Share Baseline Common Share Value Expected Volatility of Common Shares Risk-free Interest Rate 3/1/2016 $ 38.21 $ 23.90 20.4 % 0.96 % 1/1/2017 $ 38.43 $ 31.22 19.0 % 1.47 % 1/1/2018 $ 31.97 $ 29.20 17.0 % 2.04 % Deferred Share Awards We made the following grants of deferred share awards to nonemployee members of our Board of Trustees in 2016 , 2017 and 2018 (dollars in thousands, except per share data): Year of Grant Number of Deferred Share Awards Granted Aggregate Grant Date Fair Value Grant Date Fair Value Per Share 2016 24,944 $ 671 $ 26.89 2017 10,032 $ 326 $ 32.47 2018 13,832 $ 388 $ 28.08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We issued the following common shares in settlement of deferred shares in 2016 , 2017 and 2018 (dollars in thousands, except per share data): For the Years Ended December 31, 2018 2017 2016 Number of common shares issued 5,515 15,590 12,028 Grant date fair value per share $ 29.32 $ 26.89 $ 26.70 Aggregate intrinsic value $ 154 $ 508 $ 322 Options We have not issued options since 2009, and all of our options were vested and fully expensed prior to 2018. The table below sets forth information regarding our outstanding options as of the following dates (dollars in thousands, except per share data): Options Outstanding and Exercisable Weighted Average Exercise Price Per Share Weighted Average Remaining Contractual Term (in Years) Aggregate Intrinsic Value December 31, 2015 425,347 $42.75 1 $ — December 31, 2016 201,100 $43.35 1 $ 31 December 31, 2017 60,000 $35.17 1 $ — December 31, 2018 30,000 $32.52 0.4 $ — The aggregate intrinsic value of options exercised was $18,000 in 2017. No options were exercised in 2018 or 2016. Executive Transition Costs Our Board of Trustees appointed Stephen E. Budorick, our Executive Vice President and Chief Operating Officer since September 2011, to become our President and Chief Executive Officer effective May 12, 2016, the date of the Company’s 2016 Annual Meeting of Shareholders. On that date, our previous President and Chief Executive Officer, left the Company to pursue other interests, and he was not nominated for reelection as a Trustee. In addition, other executives departed the Company to pursue other interests effective March 31, 2016 and August 31, 2016. We recognized executive transition costs of approximately $6.5 million in 2016 primarily for termination benefits in connection with these departures.</t>
  </si>
  <si>
    <t>Operating Leases</t>
  </si>
  <si>
    <t>Leases, Operating [Abstract]</t>
  </si>
  <si>
    <t>Operating Leases We lease our properties to tenants under operating leases with various expiration dates extending to the year 2063. Gross minimum future rentals on noncancelable leases in our properties as of December 31, 2018 were as follows (in thousands): Year Ending December 31, 2019 $ 400,617 2020 337,646 2021 280,369 2022 246,329 2023 194,888 Thereafter 523,932 $ 1,983,781</t>
  </si>
  <si>
    <t>Information by Business Segment</t>
  </si>
  <si>
    <t>Segment Reporting [Abstract]</t>
  </si>
  <si>
    <t>Information by Business Segment We have the following reportable segments: Defense/IT Locations; Regional Office;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As of December 31, 2018 and 2017 , our Regional Office segment included properties located in select urban/urban-like submarkets in the Greater Washington, DC/Baltimore region with durable Class-A office fundamentals and characteristics; during 2017 and 2016, this segment also included suburban properties not meeting these characteristics that were since disposed.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Wholesale Data Center Other Total Year Ended December 31, 2018 Revenues from real estate operations $ 248,927 $ 53,518 $ 46,286 $ 31,927 $ 14,745 $ 25,650 $ 421,053 $ 61,181 $ 31,892 $ 3,127 $ 517,253 Property operating expenses (82,975 ) (20,330 ) (26,888 ) (13,536 ) (6,050 ) (3,225 ) (153,004 ) (30,253 ) (16,342 ) (1,436 ) (201,035 ) UJV NOI allocable to COPT — — — — — 4,818 4,818 — — — 4,818 NOI from real estate operations $ 165,952 $ 33,188 $ 19,398 $ 18,391 $ 8,695 $ 27,243 $ 272,867 $ 30,928 $ 15,550 $ 1,691 $ 321,036 Additions to long-lived assets $ 38,612 $ 7,956 $ — $ 6,535 $ 573 $ — $ 53,676 $ 19,730 $ 856 $ 480 $ 74,742 Transfers from non-operating properties $ 35,648 $ 10,231 $ 14,718 $ (116 ) $ 4,167 $ 99,191 $ 163,839 $ — $ 2,304 $ — $ 166,143 Segment assets at December 31, 2018 $ 1,279,571 $ 399,339 $ 139,731 $ 188,911 $ 108,010 $ 353,165 $ 2,468,727 $ 395,380 $ 216,640 $ 4,115 $ 3,084,862 Year Ended December 31, 2017 Revenues from real estate operations $ 245,613 $ 47,118 $ 47,209 $ 29,540 $ 14,322 $ 24,320 $ 408,122 $ 68,262 $ 28,875 $ 4,721 $ 509,980 Property operating expenses (80,697 ) (16,938 ) (27,812 ) (12,619 ) (5,783 ) (2,709 ) (146,558 ) (28,982 ) (13,551 ) (1,873 ) (190,964 ) UJV NOI allocable to COPT — — — — — 4,805 4,805 — — — 4,805 NOI from real estate operations $ 164,916 $ 30,180 $ 19,397 $ 16,921 $ 8,539 $ 26,416 $ 266,369 $ 39,280 $ 15,324 $ 2,848 $ 323,821 Additions to long-lived assets $ 26,659 $ 8,115 $ 71 $ 8,451 $ 1,056 $ — $ 44,352 $ 25,299 $ 3,580 $ 110 $ 73,341 Transfers from non-operating properties $ 43,370 $ 48,328 $ — $ 474 $ 2,159 $ 107,854 $ 202,185 $ — $ 8 $ 18 $ 202,211 Segment assets at December 31, 2017 $ 1,263,567 $ 402,076 $ 128,755 $ 194,476 $ 108,119 $ 301,996 $ 2,398,989 $ 400,512 $ 224,422 $ 4,082 $ 3,028,005 Year Ended December 31, 2016 Revenues from real estate operations $ 245,354 $ 48,964 $ 46,803 $ 28,197 $ 13,056 $ 23,836 $ 406,210 $ 85,805 $ 26,869 $ 7,080 $ 525,964 Property operating expenses (83,684 ) (17,824 ) (27,357 ) (12,690 ) (4,476 ) (2,674 ) (148,705 ) (34,095 ) (11,512 ) (3,218 ) (197,530 ) UJV NOI allocable to COPT — — — — — 2,145 2,145 — — — 2,145 NOI from real estate operations $ 161,670 $ 31,140 $ 19,446 $ 15,507 $ 8,580 $ 23,307 $ 259,650 $ 51,710 $ 15,357 $ 3,862 $ 330,579 Additions to long-lived assets $ 26,267 $ 17,344 $ — $ 9,168 $ 4,352 $ — $ 57,131 $ 12,559 $ 299 $ 335 $ 70,324 Transfers from non-operating properties $ 49,937 $ 28,230 $ 240 $ — $ 3,169 $ 103,367 $ 184,943 $ 82 $ (377 ) $ (8 ) $ 184,640 Segment assets at December 31, 2016 $ 1,255,230 $ 404,438 $ 131,957 $ 196,486 $ 110,395 $ 227,796 $ 2,326,302 $ 442,811 $ 231,954 $ 21,293 $ 3,022,360 The following table reconciles our segment revenues to total revenues as reported on our consolidated statements of operations (in thousands): For the Years Ended December 31, 2018 2017 2016 Segment revenues from real estate operations $ 517,253 $ 509,980 $ 525,964 Construction contract and other service revenues 60,859 102,840 48,364 Total revenues $ 578,112 $ 612,820 $ 574,328 The following table reconciles UJV NOI allocable to COPT to equity in income of unconsolidated entities as reported on our consolidated statements of operations (in thousands): For the Years Ended December 31, 2018 2017 2016 UJV NOI allocable to COPT $ 4,818 $ 4,805 $ 2,145 Less: Income from UJV allocable to COPT attributable to depreciation and amortization expense and interest expense (3,314 ) (3,310 ) (1,413 ) Add: Equity in income (loss) of unconsolidated non-real estate entities 1,193 (5 ) 20 Equity in income of unconsolidated entities $ 2,697 $ 1,490 $ 752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18 2017 2016 Construction contract and other service revenues $ 60,859 $ 102,840 $ 48,364 Construction contract and other service expenses (58,326 ) (99,618 ) (45,481 ) NOI from service operations $ 2,533 $ 3,222 $ 2,883 The following table reconciles our NOI from real estate operations for reportable segments and NOI from service operations to net income as reported on our consolidated statements of operations (in thousands): For the Years Ended December 31, 2018 2017 2016 NOI from real estate operations $ 321,036 $ 323,821 $ 330,579 NOI from service operations 2,533 3,222 2,883 Interest and other income 4,358 6,318 5,444 Gain on sales of real estate 2,340 9,890 59,679 Equity in income of unconsolidated entities 2,697 1,490 752 Income tax benefit (expense) 363 (1,098 ) (244 ) Depreciation and other amortization associated with real estate operations (137,116 ) (134,228 ) (132,719 ) Impairment losses (2,367 ) (15,123 ) (101,391 ) General, administrative and leasing expenses (28,900 ) (30,837 ) (36,553 ) Business development expenses and land carry costs (5,840 ) (6,213 ) (8,244 ) Interest expense (75,385 ) (76,983 ) (83,163 ) Less: UJV NOI allocable to COPT included in equity in income of unconsolidated entities (4,818 ) (4,805 ) (2,145 ) Loss on early extinguishment of debt (258 ) (513 ) (1,110 ) Net income $ 78,643 $ 74,941 $ 33,768 The following table reconciles our segment assets to the consolidated total assets of COPT and subsidiaries (in thousands): As of December 31, 2018 2017 Segment assets $ 3,084,862 $ 3,028,005 Non-operating property assets 410,671 411,041 Other assets 160,472 156,159 Total COPT consolidated assets $ 3,656,005 $ 3,595,205 The accounting policies of the segments are the same as those used to prepare our consolidated financial statements. In the segment reporting presented above, we did not allocate interest expense, depreciation and amortization, impairment losses, gain on sales of real estate, loss on early extinguishment of debt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Construction Contract and Other Service Revenues</t>
  </si>
  <si>
    <t>Revenue from Contract with Customer [Abstract]</t>
  </si>
  <si>
    <t xml:space="preserve"> 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Years Ended December 31, 2018 2017 2016 Construction contract revenues: GMP $ 34,050 $ 78,401 $ 22,405 FFP 20,327 22,607 24,571 Cost-plus fee 5,540 801 464 Other 942 1,031 924 $ 60,859 $ 102,840 $ 48,364 The table below reports construction contract and other service revenues by service type (in thousands): For the Years Ended December 31, 2018 2017 2016 Construction contract revenues: Construction $ 57,986 $ 94,471 $ 46,989 Design 1,931 7,338 451 Other 942 1,031 924 $ 60,859 $ 102,840 $ 48,364 We recognized revenue of $349,000 , $586,000 and $483,000 in 2018 , 2017 and 2016 , respectively,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Years Ended December 31, 2018 2017 Beginning balance $ 4,577 $ 4,131 Ending balance $ 6,701 $ 4,577 Contract assets, which we refer to herein as construction costs in excess of billings, are included in prepaid expenses and other assets, net reported on our consolidated balance sheets. The beginning and ending balances of our contract assets were as follows (in thousands): For the Years Ended December 31, 2018 2017 Beginning balance $ 4,884 $ 10,350 Ending balance $ 3,189 $ 4,884 Contract liabilities are included in other liabilities reported on our consolidated balance sheets. Changes in contract liabilities were as follows (in thousands): For the Years Ended December 31, 2018 2017 Beginning balance $ 27,402 $ 32,650 Ending balance $ 568 $ 27,402 Portion of beginning balance recognized in revenue during the year $ 27,296 $ 32,650 The change in the contract liabilities balance reported above for 2018 was due primarily to our satisfaction of performance obligations during the period on a contract on which we previously received advance payments from a customer. Revenue allocated to the remaining performance obligations under existing contracts as of December 31, 2018 that will be recognized as revenue in future periods was $58.1 million , all of which we expect to recognize in 2019. We have no deferred incremental costs incurred to obtain or fulfill our construction contracts or other service revenues, and had no impairment losses on construction contracts receivable or unbilled construction revenue in 2018 , 2017 and 2016 . </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COPT’s forward equity sale agreements and our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Years Ended December 31, 2018 2017 2016 Numerator: Net income attributable to COPT $ 72,301 $ 68,745 $ 28,890 Preferred share dividends — (6,219 ) (14,297 ) Issuance costs associated with redeemed preferred shares — (6,847 ) (17 ) Income attributable to share-based compensation awards (462 ) (449 ) (419 ) Numerator for basic and diluted EPS on net income attributable to COPT common shareholders $ 71,839 $ 55,230 $ 14,157 Denominator (all weighted averages): Denominator for basic EPS (common shares) 103,946 98,969 94,502 Dilutive effect of share-based compensation awards 134 132 92 Dilutive effect of forward equity sale agreements 45 54 — Denominator for diluted EPS (common shares) 104,125 99,155 94,594 Basic EPS $ 0.69 $ 0.56 $ 0.15 Diluted EPS $ 0.69 $ 0.56 $ 0.15 Our diluted EPS computations do not include the effects of the following securities since the conversions of such securities would increase diluted EPS for the respective periods (in thousands): Weighted Average Shares Excluded from Denominator for the Years Ended December 31, 2018 2017 2016 Conversion of common units 2,468 3,362 3,633 Conversion of redeemable noncontrolling interests 936 689 809 Conversion of Series I preferred units 176 176 176 Conversion of Series K preferred shares — — 434 The following share-based compensation securities were also excluded from the computation of diluted EPS because their effect was antidilutive: • weighted average restricted shares and deferred share awards of 452,000 for 2018 , 433,000 for 2017 and 385,000 for 2016 ; and • weighted average options of 42,000 for 2018 , 70,000 for 2017 and 285,000 for 2016 .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COPT’s forward equity sale agreements and our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Years Ended December 31, 2018 2017 2016 Numerator: Net income attributable to COPLP $ 74,703 $ 71,295 $ 30,053 Preferred unit distributions (660 ) (6,879 ) (14,957 ) Issuance costs associated with redeemed preferred units — (6,847 ) (17 ) Income attributable to share-based compensation awards (462 ) (449 ) (419 ) Numerator for basic and diluted EPU on net income attributable to COPLP common unitholders $ 73,581 $ 57,120 $ 14,660 Denominator (all weighted averages): Denominator for basic EPU (common units) 106,414 102,331 98,135 Dilutive effect of share-based compensation awards 134 132 92 Dilutive effect of forward equity sale agreements 45 54 — Denominator for diluted EPU (common units) 106,593 102,517 98,227 Basic EPU $ 0.69 $ 0.56 $ 0.15 Diluted EPU $ 0.69 $ 0.56 $ 0.15 Our diluted EPU computations do not include the effects of the following securities since the conversions of such securities would increase diluted EPU for the respective periods (in thousands): Weighted Average Units Excluded from Denominator for the Years Ended December 31, 2018 2017 2016 Conversion of redeemable noncontrolling interests 936 689 809 Conversion of Series I preferred units 176 176 176 Conversion of Series K preferred units — — 434 The following share-based compensation securities were also excluded from the computation of diluted EPU because their effect was antidilutive: • weighted average restricted units and deferred share awards of 452,000 for 2018 , 433,000 for 2017 and 385,000 for 2016 ; and • weighted average options of 42,000 for 2018 , 70,000 for 2017 and 285,000 for 2016 .</t>
  </si>
  <si>
    <t>Commitments and Contingencies</t>
  </si>
  <si>
    <t>Commitments and Contingencies Disclosure [Abstract]</t>
  </si>
  <si>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Management believes that it is reasonably possible that we could incur losses pursuant to such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hile we are obligated to fund, through a special tax, any future shortfalls between debt service of the bonds and real estate taxes available to repay the bonds, as of December 31, 2018 , we do not expect any such future fundings will be required. Operating Leases We are obligated as lessee under operating leases (mostly ground leases) with various expiration dates extending to the year 2100. Future minimum rental payments due under the terms of these operating leases as of December 31, 2018 follow (in thousands): Year Ending December 31, 2019 $ 1,320 2020 1,294 2021 1,278 2022 1,164 2023 1,119 Thereafter 83,373 $ 89,548 Capital Lease On May 25, 2017, we entered into a ground lease on land under development in Washington, DC through our Stevens Investors, LLC joint venture. The lease has a 99 -year term, and we possess an option to purchase the property for one dollar (estimated to occur in 2020). Upon inception of the lease, we recorded a $16.1 million capital lease liability on our consolidated balance sheets based on the present value of the future minimum rental payments and have since paid down most of this liability. The remaining capital lease obligation as of December 31, 2018 was $660,000 , which is due in 2020. Contractual Obligations We had amounts remaining to be incurred under various contractual obligations as of December 31, 2018 that included the following (excluding amounts incurred and therefore reflected as liabilities reported on our consolidated balance sheets): • development and redevelopment obligations of $241.1 million ; • tenant and other capital improvements of $44.1 million ; • third party construction obligations of $47.9 million ; and • other obligations of $1.9 million .</t>
  </si>
  <si>
    <t>Quarterly Data (Unaudited)</t>
  </si>
  <si>
    <t>Quarterly Financial Information Disclosure [Abstract]</t>
  </si>
  <si>
    <t>Quarterly Data (Unaudited) The tables below set forth selected quarterly information for the years ended December 31, 2018 and 2017 (in thousands, except per share/unit data). For the Year Ended December 31, 2018 For the Year Ended December 31, 2017 First Quarter Second Quarter Third Quarter Fourth Quarter First Quarter Second Quarter Third Quarter Fourth Quarter COPT and Subsidiaries Revenues $ 155,476 $ 146,743 $ 137,411 $ 138,482 $ 139,801 $ 151,435 $ 157,017 $ 164,567 Net income $ 18,780 $ 21,085 $ 20,322 $ 18,456 $ 22,740 $ 18,859 $ 22,334 $ 11,008 Net income attributable to noncontrolling interests (1,630 ) (1,651 ) (1,625 ) (1,436 ) (1,721 ) (1,333 ) (1,755 ) (1,387 ) Net income attributable to COPT 17,150 19,434 18,697 17,020 21,019 17,526 20,579 9,621 Preferred share dividends — — — — (3,180 ) (3,039 ) — — Issuance costs associated with redeemed preferred shares — — — — — (6,847 ) — — Net income attributable to COPT common shareholders $ 17,150 $ 19,434 $ 18,697 $ 17,020 $ 17,839 $ 7,640 $ 20,579 $ 9,621 Basic EPS $ 0.17 $ 0.19 $ 0.18 $ 0.16 $ 0.18 $ 0.08 $ 0.21 $ 0.10 Diluted EPS $ 0.17 $ 0.19 $ 0.18 $ 0.16 $ 0.18 $ 0.08 $ 0.21 $ 0.10 COPLP and Subsidiaries Revenues $ 155,476 $ 146,743 $ 137,411 $ 138,482 $ 139,801 $ 151,435 $ 157,017 $ 164,567 Net income $ 18,780 $ 21,085 $ 20,322 $ 18,456 $ 22,740 $ 18,859 $ 22,334 $ 11,008 Net income attributable to noncontrolling interests (921 ) (878 ) (1,080 ) (1,061 ) (934 ) (907 ) (897 ) (908 ) Net income attributable to COPLP 17,859 20,207 19,242 17,395 21,806 17,952 21,437 10,100 Preferred unit distributions (165 ) (165 ) (165 ) (165 ) (3,345 ) (3,204 ) (165 ) (165 ) Issuance costs associated with redeemed preferred units — — — — — (6,847 ) — — Net income attributable to COPLP common unitholders $ 17,694 $ 20,042 $ 19,077 $ 17,230 $ 18,461 $ 7,901 $ 21,272 $ 9,935 Basic EPU $ 0.17 $ 0.19 $ 0.18 $ 0.16 $ 0.18 $ 0.08 $ 0.21 $ 0.10 Diluted EPU $ 0.17 $ 0.19 $ 0.18 $ 0.16 $ 0.18 $ 0.08 $ 0.21 $ 0.10</t>
  </si>
  <si>
    <t>Schedule II - Valuation and Qualifying Accounts (Notes)</t>
  </si>
  <si>
    <t>SEC Schedule, 12-09, Valuation and Qualifying Accounts [Abstract]</t>
  </si>
  <si>
    <t>Schedule II—Valuation and Qualifying Accounts</t>
  </si>
  <si>
    <t>Corporate Office Properties Trust and Subsidiaries and Corporate Office Properties, L.P. and Subsidiaries Schedule II—Valuation and Qualifying Accounts Years Ended December 31, 2018 , 2017 and 2016 (in thousands) Balance at Charged to Charged to Other Accounts (2) Deductions (3) Balance at End of Year Accounts Receivables-Allowance for doubtful accounts Year ended December 31, 2018 $ 607 $ 319 $ — $ (96 ) $ 830 Year ended December 31, 2017 $ 603 $ 368 $ (36 ) $ (328 ) $ 607 Year ended December 31, 2016 $ 1,525 $ (17 ) $ 235 $ (1,140 ) $ 603 Allowance for Deferred Rent Receivable Year ended December 31, 2018 $ 364 $ — $ (100 ) $ — $ 264 Year ended December 31, 2017 $ 373 $ — $ (9 ) $ — $ 364 Year ended December 31, 2016 $ 1,962 $ — $ (1,589 ) $ — $ 373 Allowance for Deferred Tax Asset Year ended December 31, 2018 $ 1,416 $ 668 $ — $ — $ 2,084 Year ended December 31, 2017 $ 2,062 $ (646 ) $ — $ — $ 1,416 Year ended December 31, 2016 $ 2,062 $ — $ — $ — $ 2,062 (1) Amounts charged to costs and expenses are net of recoveries. The change in the allowance for deferred tax asset was due primarily to: for 2018, additional losses reported for tax purposes during the year that we do not expect to realize; and for 2017, a decrease in the corporate tax rate. (2) Allowances for certain accounts receivables were charged to service company revenue. Deferred rent receivable allowances were charged to rental revenue. (3) Deductions reflect adjustments to reserves due to actual write-offs of accounts.</t>
  </si>
  <si>
    <t>Schedule III - Real Estate and Accumulated Depreciation</t>
  </si>
  <si>
    <t>SEC Schedule, 12-28, Real Estate Companies, Investment in Real Estate and Accumulated Depreciation Disclosure [Abstract]</t>
  </si>
  <si>
    <t>Schedule III-Real Estate and Accumulated Depreciation</t>
  </si>
  <si>
    <t xml:space="preserve">Corporate Office Properties Trust and Subsidiaries and Corporate Office Properties, L.P. and Subsidiaries Schedule III—Real Estate and Accumulated Depreciation December 31, 2018 (Dollars in thousands)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00 Light Street (O) Baltimore, MD $ 48,473 $ 26,715 $ 58,343 $ 8,065 $ 26,715 $ 66,408 $ 93,123 $ (13,232 ) 1973/2011 8/7/2015 1000 Redstone Gateway (O) Huntsville, AL 10,390 — 20,533 5 — 20,538 20,538 (2,978 ) 2013 3/23/2010 1100 Redstone Gateway (O) Huntsville, AL 10,917 — 19,593 6 — 19,599 19,599 (2,435 ) 2014 3/23/2010 114 National Business Parkway (O) Annapolis Junction, MD — 364 3,109 118 364 3,227 3,591 (1,401 ) 2002 6/30/2000 1200 Redstone Gateway (O) Huntsville, AL 12,616 — 22,389 — — 22,389 22,389 (2,824 ) 2013 3/23/2010 1201 M Street (O) Washington, DC — — 49,785 8,619 — 58,404 58,404 (14,892 ) 2001 9/28/2010 1201 Winterson Road (O) Linthicum, MD — 2,130 16,601 488 2,130 17,089 19,219 (4,665 ) 1985/2017 4/30/1998 1220 12th Street, SE (O) Washington, DC — — 42,464 7,355 — 49,819 49,819 (13,674 ) 2003 9/28/2010 1243 Winterson Road (L) Linthicum, MD — 630 — — 630 — 630 — (7) 12/19/2001 131 National Business Parkway (O) Annapolis Junction, MD — 1,906 7,623 3,962 1,906 11,585 13,491 (6,697 ) 1990 9/28/1998 132 National Business Parkway (O) Annapolis Junction, MD — 2,917 12,259 4,666 2,917 16,925 19,842 (9,325 ) 2000 5/28/1999 133 National Business Parkway (O) Annapolis Junction, MD — 2,517 10,068 5,584 2,517 15,652 18,169 (9,639 ) 1997 9/28/1998 134 National Business Parkway (O) Annapolis Junction, MD — 3,684 7,517 4,108 3,684 11,625 15,309 (6,036 ) 1999 11/13/1998 1340 Ashton Road (O) Hanover, MD — 905 3,620 1,516 905 5,136 6,041 (2,971 ) 1989 4/28/1999 13450 Sunrise Valley Road (O) Herndon, VA — 1,386 5,576 4,592 1,386 10,168 11,554 (5,295 ) 1998 7/25/2003 13454 Sunrise Valley Road (O) Herndon, VA — 2,899 11,986 8,191 2,899 20,177 23,076 (10,176 ) 1998 7/25/2003 135 National Business Parkway (O) Annapolis Junction, MD — 2,484 9,750 6,075 2,484 15,825 18,309 (8,783 ) 1998 12/30/1998 1362 Mellon Road (O) Hanover, MD — 950 3,864 206 950 4,070 5,020 (414 ) 2006 2/10/2006 13857 McLearen Road (O) Herndon, VA — 3,507 30,177 2,806 3,507 32,983 36,490 (10,850 ) 2007 7/11/2012 140 National Business Parkway (O) Annapolis Junction, MD — 3,407 24,167 1,487 3,407 25,654 29,061 (9,577 ) 2003 12/31/2003 141 National Business Parkway (O) Annapolis Junction, MD — 2,398 9,538 4,815 2,398 14,353 16,751 (8,006 ) 1990 9/28/1998 14280 Park Meadow Drive (O) Chantilly, VA — 3,731 15,953 3,039 3,731 18,992 22,723 (7,982 ) 1999 9/29/2004 1460 Dorsey Road (L) Hanover, MD — 1,577 67 — 1,577 67 1,644 — (7) 2/28/2006 14840 Conference Center Drive (O) Chantilly, VA — 1,572 8,175 3,433 1,572 11,608 13,180 (5,964 ) 2000 7/25/2003 14850 Conference Center Drive (O) Chantilly, VA — 1,615 8,358 3,108 1,615 11,466 13,081 (6,416 ) 2000 7/25/2003 14900 Conference Center Drive (O) Chantilly, VA — 3,436 14,402 7,817 3,436 22,219 25,655 (10,959 ) 1999 7/25/2003 1501 South Clinton Street (O) Baltimore, MD — 27,964 51,990 15,417 27,964 67,407 95,371 (22,475 ) 2006 10/27/2009 15049 Conference Center Drive (O) Chantilly, VA — 4,415 20,365 15,729 4,415 36,094 40,509 (13,957 ) 1997 8/14/2002 15059 Conference Center Drive (O) Chantilly, VA — 5,753 13,615 3,979 5,753 17,594 23,347 (8,680 ) 2000 8/14/2002 1550 West Nursery Road (O) Linthicum, MD — 14,071 16,930 — 14,071 16,930 31,001 (5,390 ) 2009 10/28/2009 1560 West Nursery Road (O) Linthicum, MD — 1,441 113 — 1,441 113 1,554 (13 ) 2014 10/28/2009 1610 West Nursery Road (O) Linthicum, MD — 259 246 — 259 246 505 (11 ) 2016 4/30/1998 1616 West Nursery Road (O) Linthicum, MD — 393 3,323 — 393 3,323 3,716 (98 ) 2017 4/30/1998 1622 West Nursery Road (O) Linthicum, MD — 393 2,542 — 393 2,542 2,935 (116 ) 2016 4/30/1998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6442 Commerce Drive (O) Dahlgren, VA — 613 2,582 894 613 3,476 4,089 (1,635 ) 2002 12/21/2004 16480 Commerce Drive (O) Dahlgren, VA — 1,856 7,154 2,170 1,856 9,324 11,180 (3,624 ) 2000 12/28/2004 16501 Commerce Drive (O) Dahlgren, VA — 522 2,090 976 522 3,066 3,588 (1,112 ) 2002 12/21/2004 16539 Commerce Drive (O) Dahlgren, VA — 688 2,860 2,188 688 5,048 5,736 (2,517 ) 1990 12/21/2004 16541 Commerce Drive (O) Dahlgren, VA — 773 3,094 1,794 773 4,888 5,661 (2,197 ) 1996 12/21/2004 16543 Commerce Drive (O) Dahlgren, VA — 436 1,742 716 436 2,458 2,894 (972 ) 2002 12/21/2004 1751 Pinnacle Drive (O) McLean, VA — 10,486 42,339 29,880 10,486 72,219 82,705 (32,435 ) 1989/1995 9/23/2004 1753 Pinnacle Drive (O) McLean, VA — 8,275 34,353 20,778 8,275 55,131 63,406 (20,770 ) 1976/2004 9/23/2004 206 Research Boulevard (O) Aberdeen, MD — — — — — — — — 2012 9/14/2007 209 Research Boulevard (O) Aberdeen, MD — 134 1,711 265 134 1,976 2,110 (381 ) 2010 9/14/2007 210 Research Boulevard (O) Aberdeen, MD — 113 1,402 204 113 1,606 1,719 (271 ) 2010 9/14/2007 2100 L Street (O) Washington, DC 13,577 56,351 19,446 — 56,351 19,446 75,797 — (8) 8/11/2015 2100 Rideout Road (O) Huntsville, AL — — 5,492 2,881 — 8,373 8,373 (866 ) 2016 3/23/2010 22289 Exploration Drive (O) Lexington Park, MD — 1,422 5,594 1,867 1,422 7,461 8,883 (3,598 ) 2000 3/24/2004 22299 Exploration Drive (O) Lexington Park, MD — 1,362 5,685 2,550 1,362 8,235 9,597 (4,040 ) 1998 3/24/2004 22300 Exploration Drive (O) Lexington Park, MD — 1,094 4,929 2,522 1,094 7,451 8,545 (2,658 ) 1997 11/9/2004 22309 Exploration Drive (O) Lexington Park, MD — 2,243 10,419 7,983 2,243 18,402 20,645 (6,799 ) 1984/1997 3/24/2004 23535 Cottonwood Parkway (O) California, MD — 692 3,051 571 692 3,622 4,314 (1,695 ) 1984 3/24/2004 250 W Pratt St (O) Baltimore, MD — 8,057 34,588 10,557 8,057 45,145 53,202 (10,084 ) 1985 3/19/2015 2500 Riva Road (O) Annapolis, MD — 2,791 12,193 1 2,791 12,194 14,985 (6,467 ) 2000 3/4/2003 2600 Park Tower Drive (O) Vienna, VA — 20,304 34,443 711 20,304 35,154 55,458 (4,939 ) 1999 4/15/2015 2691 Technology Drive (O) Annapolis Junction, MD — 2,098 17,334 5,557 2,098 22,891 24,989 (10,541 ) 2005 5/26/2000 2701 Technology Drive (O) Annapolis Junction, MD — 1,737 15,266 5,034 1,737 20,300 22,037 (10,559 ) 2001 5/26/2000 2711 Technology Drive (O) Annapolis Junction, MD — 2,251 21,611 2,282 2,251 23,893 26,144 (12,299 ) 2002 11/13/2000 2720 Technology Drive (O) Annapolis Junction, MD — 3,863 29,272 1,218 3,863 30,490 34,353 (11,349 ) 2004 1/31/2002 2721 Technology Drive (O) Annapolis Junction, MD — 4,611 14,597 2,801 4,611 17,398 22,009 (8,280 ) 2000 10/21/1999 2730 Hercules Road (O) Annapolis Junction, MD — 8,737 31,612 8,697 8,737 40,309 49,046 (20,174 ) 1990 9/28/1998 30 Light Street (O) Baltimore, MD 4,078 — 12,101 867 — 12,968 12,968 (1,113 ) 2009 8/7/2015 300 Sentinel Drive (O) Annapolis Junction, MD — 1,517 59,165 1,201 1,517 60,366 61,883 (13,166 ) 2009 11/14/2003 302 Sentinel Drive (O) Annapolis Junction, MD — 2,648 29,687 777 2,648 30,464 33,112 (8,381 ) 2007 11/14/2003 304 Sentinel Drive (O) Annapolis Junction, MD — 3,411 24,917 1,814 3,411 26,731 30,142 (8,441 ) 2005 11/14/2003 306 Sentinel Drive (O) Annapolis Junction, MD — 3,260 22,592 1,239 3,260 23,831 27,091 (7,357 ) 2006 11/14/2003 308 Sentinel Drive (O) Annapolis Junction, MD — 1,422 26,208 2,330 1,422 28,538 29,960 (5,245 ) 2010 11/14/2003 310 Sentinel Way (O) Annapolis Junction, MD — 2,372 39,990 — 2,372 39,990 42,362 (2,956 ) 2016 11/14/2003 310 The Bridge Street (O) Huntsville, AL — 261 26,531 4,088 261 30,619 30,880 (8,677 ) 2009 8/9/2011 312 Sentinel Way (O) Annapolis Junction, MD — 3,138 27,797 — 3,138 27,797 30,935 (2,999 ) 2014 11/14/2003 314 Sentinel Way (O) Annapolis Junction, MD — 1,254 7,741 — 1,254 7,741 8,995 (781 ) 2008 11/14/2003 316 Sentinel Way (O) Annapolis Junction, MD — 2,748 38,156 145 2,748 38,301 41,049 (6,475 ) 2011 11/14/2003 318 Sentinel Way (O) Annapolis Junction, MD — 2,185 28,426 560 2,185 28,986 31,171 (9,182 ) 2005 11/14/2003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320 Sentinel Way (O) Annapolis Junction, MD — 2,067 21,623 65 2,067 21,688 23,755 (5,935 ) 2007 11/14/2003 322 Sentinel Way (O) Annapolis Junction, MD — 2,605 22,827 1,900 2,605 24,727 27,332 (7,047 ) 2006 11/14/2003 324 Sentinel Way (O) Annapolis Junction, MD — 1,656 23,018 — 1,656 23,018 24,674 (4,805 ) 2010 6/29/2006 4000 Market Street (O) Huntsville, AL — — 6,820 — — 6,820 6,820 (7 ) 2018 (8) 3/23/2010 4100 Market Street (O) Huntsville, AL — — 4,612 — — 4,612 4,612 — (8) 3/23/2010 410 National Business Parkway (O) Annapolis Junction, MD — 1,831 23,257 119 1,831 23,376 25,207 (3,497 ) 2012 6/29/2006 420 National Business Parkway (O) Annapolis Junction, MD — 2,370 27,751 108 2,370 27,859 30,229 (3,340 ) 2013 6/29/2006 430 National Business Parkway (O) Annapolis Junction, MD — 1,852 21,563 127 1,852 21,690 23,542 (3,680 ) 2011 6/29/2006 44408 Pecan Court (O) California, MD — 817 1,464 1,691 817 3,155 3,972 (1,079 ) 1986 3/24/2004 44414 Pecan Court (O) California, MD — 405 1,619 1,065 405 2,684 3,089 (1,137 ) 1986 3/24/2004 44417 Pecan Court (O) California, MD — 434 3,794 208 434 4,002 4,436 (1,624 ) 1989/2015 3/24/2004 44420 Pecan Court (O) California, MD — 344 880 270 344 1,150 1,494 (423 ) 1989 11/9/2004 44425 Pecan Court (O) California, MD — 1,309 3,506 2,123 1,309 5,629 6,938 (2,750 ) 1997 5/5/2004 45310 Abell House Lane (O) California, MD — 2,272 13,808 471 2,272 14,279 16,551 (2,455 ) 2011 8/30/2010 46579 Expedition Drive (O) Lexington Park, MD — 1,406 5,796 1,831 1,406 7,627 9,033 (3,664 ) 2002 3/24/2004 46591 Expedition Drive (O) Lexington Park, MD — 1,200 7,199 1,977 1,200 9,176 10,376 (3,052 ) 2005 3/24/2004 4851 Stonecroft Boulevard (O) Chantilly, VA — 1,878 11,558 34 1,878 11,592 13,470 (4,116 ) 2004 8/14/2002 540 National Business Parkway (O) Annapolis Junction, MD — 2,035 29,608 — 2,035 29,608 31,643 (934 ) 2017 6/29/2006 5520 Research Park Drive (O) Catonsville, MD — — 20,072 1,327 — 21,399 21,399 (4,886 ) 2009 4/4/2006 5522 Research Park Drive (O) Catonsville, MD — — 4,550 210 — 4,760 4,760 (1,313 ) 2007 3/8/2006 5801 University Research Court (O) College Park, MD — — 15,936 — — 15,936 15,936 (240 ) 2018 (8) 11/9/2016 5825 University Research Court (O) College Park, MD 20,875 — 22,771 783 — 23,554 23,554 (5,680 ) 2008 1/29/2008 5850 University Research Court (O) College Park, MD 22,085 — 31,906 405 — 32,311 32,311 (7,165 ) 2008 1/29/2008 6700 Alexander Bell Drive (O) Columbia, MD — 1,755 7,019 7,509 1,755 14,528 16,283 (7,484 ) 1988 5/14/2001 6708 Alexander Bell Drive (O) Columbia, MD — 897 12,631 1,622 897 14,253 15,150 (4,111 ) 1988/2016 5/14/2001 6711 Columbia Gateway Drive (O) Columbia, MD — 2,683 23,239 1,550 2,683 24,789 27,472 (7,598 ) 2006-2007 9/28/2000 6716 Alexander Bell Drive (O) Columbia, MD — 1,242 4,969 4,285 1,242 9,254 10,496 (5,506 ) 1990 12/31/1998 6721 Columbia Gateway Drive (O) Columbia, MD — 1,753 34,090 122 1,753 34,212 35,965 (8,373 ) 2009 9/28/2000 6724 Alexander Bell Drive (O) Columbia, MD — 449 5,039 1,535 449 6,574 7,023 (2,946 ) 2001 5/14/2001 6731 Columbia Gateway Drive (O) Columbia, MD — 2,807 19,098 4,921 2,807 24,019 26,826 (11,156 ) 2002 3/29/2000 6740 Alexander Bell Drive (O) Columbia, MD — 1,424 5,696 3,441 1,424 9,137 10,561 (5,875 ) 1992 12/31/1998 6741 Columbia Gateway Drive (O) Columbia, MD — 675 1,711 154 675 1,865 2,540 (521 ) 2008 9/28/2000 6750 Alexander Bell Drive (O) Columbia, MD — 1,263 12,461 4,981 1,263 17,442 18,705 (9,484 ) 2001 12/31/1998 6760 Alexander Bell Drive (O) Columbia, MD — 890 3,561 3,830 890 7,391 8,281 (4,272 ) 1991 12/31/1998 6940 Columbia Gateway Drive (O) Columbia, MD — 3,545 9,916 7,330 3,545 17,246 20,791 (9,035 ) 1999 11/13/1998 6950 Columbia Gateway Drive (O) Columbia, MD — 3,596 15,738 3,220 3,596 18,958 22,554 (10,912 ) 1998 (8) 10/22/1998 7000 Columbia Gateway Drive (O) Columbia, MD — 3,131 12,103 6,479 3,131 18,582 21,713 (7,126 ) 1999 5/31/2002 7005 Columbia Gateway Drive (L) Columbia, MD — 3,036 747 — 3,036 747 3,783 — (7) 6/26/2014 7015 Albert Einstein Drive (O) Columbia, MD 412 2,058 6,093 3,319 2,058 9,412 11,470 (3,746 ) 1999 12/1/2005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7061 Columbia Gateway Drive (O) Columbia, MD — 729 3,094 2,018 729 5,112 5,841 (2,747 ) 2000 8/30/2001 7063 Columbia Gateway Drive (O) Columbia, MD — 902 3,684 3,416 902 7,100 8,002 (3,553 ) 2000 8/30/2001 7065 Columbia Gateway Drive (O) Columbia, MD — 919 3,763 3,095 919 6,858 7,777 (4,070 ) 2000 8/30/2001 7067 Columbia Gateway Drive (O) Columbia, MD — 1,829 11,823 4,480 1,829 16,303 18,132 (7,496 ) 2001 8/30/2001 7125 Columbia Gateway Drive (O) Columbia, MD — 20,487 46,994 18,044 20,487 65,038 85,525 (23,141 ) 1973/1999 6/29/2006 7130 Columbia Gateway Drive (O) Columbia, MD — 1,350 4,359 2,559 1,350 6,918 8,268 (3,396 ) 1989 9/19/2005 7134 Columbia Gateway Drive (O) Columbia, MD — 704 4,700 353 704 5,053 5,757 (1,540 ) 1990/2016 9/19/2005 7138 Columbia Gateway Drive (O) Columbia, MD — 1,104 3,518 2,843 1,104 6,361 7,465 (3,658 ) 1990 9/19/2005 7142 Columbia Gateway Drive (O) Columbia, MD — 1,342 7,158 2,608 1,342 9,766 11,108 (3,137 ) 1994/2018 9/19/2005 7150 Columbia Gateway Drive (O) Columbia, MD — 1,032 3,429 813 1,032 4,242 5,274 (1,557 ) 1991 9/19/2005 7150 Riverwood Drive (O) Columbia, MD — 1,821 4,388 1,824 1,821 6,212 8,033 (2,570 ) 2000 1/10/2007 7160 Riverwood Drive (O) Columbia, MD — 2,732 7,006 2,490 2,732 9,496 12,228 (4,050 ) 2000 1/10/2007 7170 Riverwood Drive (O) Columbia, MD — 1,283 3,096 1,704 1,283 4,800 6,083 (2,026 ) 2000 1/10/2007 7175 Riverwood Drive (O) Columbia, MD — 1,788 7,269 — 1,788 7,269 9,057 (934 ) 1996/2013 7/27/2005 7200 Redstone Gateway (O) Huntsville, AL 6,121 — 8,348 5 — 8,353 8,353 (963 ) 2013 3/23/2010 7200 Riverwood Road (O) Columbia, MD — 4,089 22,630 4,538 4,089 27,168 31,257 (11,024 ) 1986 10/13/1998 7205 Riverwood Drive (O) Columbia, MD — 1,367 21,419 — 1,367 21,419 22,786 (2,916 ) 2013 7/27/2005 7272 Park Circle Drive (O) Hanover, MD — 1,479 6,300 4,578 1,479 10,878 12,357 (4,427 ) 1991/1996 1/10/2007 7318 Parkway Drive (O) Hanover, MD — 972 3,888 1,250 972 5,138 6,110 (2,566 ) 1984 4/16/1999 7400 Redstone Gateway (O) Huntsville, AL 6,713 — 9,223 — — 9,223 9,223 (813 ) 2015 3/23/2010 7467 Ridge Road (O) Hanover, MD — 1,565 3,116 4,428 1,565 7,544 9,109 (2,699 ) 1990 4/28/1999 7740 Milestone Parkway (O) Hanover, MD 17,786 3,825 34,176 567 3,825 34,743 38,568 (7,395 ) 2009 7/2/2007 7770 Backlick Road (O) Springfield, VA — 6,387 76,593 300 6,387 76,893 83,280 (11,016 ) 2012 3/10/2010 7880 Milestone Parkway (O) Hanover, MD — 4,857 25,925 200 4,857 26,125 30,982 (2,023 ) 2015 9/17/2013 8621 Robert Fulton Drive (O) Columbia, MD — 2,317 12,642 6,437 2,317 19,079 21,396 (4,777 ) 2005-2006 6/10/2005 8661 Robert Fulton Drive (O) Columbia, MD — 1,510 3,764 2,453 1,510 6,217 7,727 (2,926 ) 2002 12/30/2003 8671 Robert Fulton Drive (O) Columbia, MD — 1,718 4,280 4,233 1,718 8,513 10,231 (4,021 ) 2002 12/30/2003 870 Elkridge Landing Road (O) Linthicum, MD — 2,003 9,442 9,301 2,003 18,743 20,746 (9,936 ) 1981 8/3/2001 8800 Redstone Gateway (O) Huntsville, AL — — 992 — — 992 992 — (8) 3/23/2010 891 Elkridge Landing Road (O) Linthicum, MD — 1,165 4,772 3,450 1,165 8,222 9,387 (4,582 ) 1984 7/2/2001 901 Elkridge Landing Road (O) Linthicum, MD — 1,156 4,437 3,383 1,156 7,820 8,976 (3,955 ) 1984 7/2/2001 911 Elkridge Landing Road (O) Linthicum, MD — 1,215 4,861 2,901 1,215 7,762 8,977 (4,170 ) 1985 4/30/1998 938 Elkridge Landing Road (O) Linthicum, MD — 922 4,748 1,446 922 6,194 7,116 (2,828 ) 1984 7/2/2001 939 Elkridge Landing Road (O) Linthicum, MD — 939 3,756 4,438 939 8,194 9,133 (4,642 ) 1983 4/30/1998 9651 Hornbaker Road (D) Manassas, VA — 6,050 251,367 4,689 6,050 256,056 262,106 (50,191 ) 2010 9/14/2010 Arundel Preserve (L) Hanover, MD — 13,401 9,583 — 13,401 9,583 22,984 — (7) 7/2/2007 Bethlehem Tech. Park - DC 18 (O) Manassas, VA — 3,599 26,636 — 3,599 26,636 30,235 (964 ) 2017 6/17/2016 Bethlehem Tech. Park - DC 19 (O) Manassas, VA — 3,708 16,606 — 3,708 16,606 20,314 (865 ) 2016 6/9/2016 Bethlehem Tech. Park - DC 20 (O) Manassas, VA — 3,599 24,062 — 3,599 24,062 27,661 (965 ) 2017 6/9/2016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Bethlehem Tech. Park - DC 23 (O) Manassas, VA — — 4,883 — — 4,883 4,883 — (8) 6/9/2016 BLC 1 (O) Northern Virginia — 12,034 17,917 — 12,034 17,917 29,951 (245 ) 2018 12/28/2017 BLC 2 (O) Northern Virginia — 12,034 17,659 — 12,034 17,659 29,693 (210 ) 2018 12/28/2017 Canton Crossing Land (L) Baltimore, MD — 17,285 8,179 — 17,285 8,179 25,464 — (7) 10/27/2009 Canton Crossing Util Distr Ctr (O) Baltimore, MD — 6,100 10,450 1,192 6,100 11,642 17,742 (5,053 ) 2006 10/27/2009 Columbia Gateway - Southridge (L) Columbia, MD — 6,387 3,722 — 6,387 3,722 10,109 — (7) 9/20/2004 Dahlgren Technology Center (L) Dahlgren, VA — 978 178 — 978 178 1,156 — (7) 3/16/2005 Expedition VII (L) Lexington Park, MD — 705 730 — 705 730 1,435 — (7) 3/24/2004 IN 1 (O) Northern Virginia — 1,815 11,532 — 1,815 11,532 13,347 — (8) 8/31/2016 IN 2 (O) Northern Virginia — 2,627 4,655 — 2,627 4,655 7,282 — (8) 8/31/2016 M Square Research Park (L) College Park, MD — — 3,202 — — 3,202 3,202 — (7) 1/29/2008 MP 1 (O) Northern Virginia — 9,426 15,865 — 9,426 15,865 25,291 — (8) 11/20/2017 MP 2 (O) Northern Virginia — 9,426 25,191 — 9,426 25,191 34,617 — 2018 11/20/2017 MR Land (L) Northern Virginia — 9,038 55 — 9,038 55 9,093 — (7) 11/8/2018 National Business Park North (L) Annapolis Junction, MD — 28,060 47,371 — 28,060 47,371 75,431 — (7) 6/29/2006 North Gate Business Park (L) Aberdeen, MD — 1,755 — — 1,755 — 1,755 — (7) 9/14/2007 Northwest Crossroads (L) San Antonio, TX — 7,430 847 — 7,430 847 8,277 — (7) 1/20/2006 NOVA Office A (O) (9) Chantilly, VA — 2,096 46,840 — 2,096 46,840 48,936 (4,577 ) 2015 7/31/2002 NOVA Office B (O) (9) Chantilly, VA — 739 33,881 — 739 33,881 34,620 (1,817 ) 2016 7/31/2002 NOVA Office D (O) (9) Chantilly, VA — 6,587 40,525 — 6,587 40,525 47,112 (1,417 ) 2017 7/31/2002 Old Annapolis Road (O) Columbia, MD — 1,637 5,500 6,531 1,637 12,031 13,668 (3,898 ) 1974/1985 12/14/2000 Paragon Park - DC 21 (O) Sterling, VA — 7,828 19,999 — 7,828 19,999 27,827 (560 ) 2017 5/8/2017 Paragon Park - DC 22 (O) Sterling, VA — 7,828 18,755 — 7,828 18,755 26,583 (515 ) 2017 5/8/2017 Patriot Point - DC 15 (O) Ashburn, VA — 12,156 17,175 — 12,156 17,175 29,331 (1,180 ) 2016 10/15/2015 Patriot Point - DC 16 (O) Ashburn, VA — 12,156 17,043 — 12,156 17,043 29,199 (1,135 ) 2016 10/15/2015 Patriot Point - DC 17 (O) Ashburn, VA — 6,078 16,408 — 6,078 16,408 22,486 (930 ) 2016 10/15/2015 Patriot Ridge (L) Springfield, VA — 18,517 14,505 — 18,517 14,505 33,022 — (7) 3/10/2010 Project EX (O) (10) Confidential-USA — 8,958 5,744 — 8,958 5,744 14,702 — 2018 7/16/2008 Redstone Gateway (L) Huntsville, AL — — 21,807 — — 21,807 21,807 — (7) 3/23/2010 Route 15/Biggs Ford Road (L) Frederick, MD — 1,129 — — 1,129 — 1,129 — (7) 8/28/2008 Sentry Gateway (L) San Antonio, TX — 4,052 1,833 — 4,052 1,833 5,885 — (7) 3/30/2005 Sentry Gateway - T (O) San Antonio, TX — 14,020 38,804 13 14,020 38,817 52,837 (11,532 ) 1982/2008 3/30/2005 Sentry Gateway - V (O) San Antonio, TX — — 1,066 — — 1,066 1,066 (268 ) 2007 3/30/2005 Sentry Gateway - W (O) San Antonio, TX — — 1,884 71 — 1,955 1,955 (444 ) 2009 3/30/2005 Sentry Gateway - X (O) San Antonio, TX — 1,964 21,178 — 1,964 21,178 23,142 (4,316 ) 2010 1/20/2006 Sentry Gateway - Y (O) San Antonio, TX — 1,964 21,298 — 1,964 21,298 23,262 (4,342 ) 2010 1/20/2006 Sentry Gateway - Z (O) San Antonio, TX — 1,964 30,573 — 1,964 30,573 32,537 (2,908 ) 2015 6/14/2005 Westfields - Park Center (L) Chantilly, VA — 16,418 12,097 — 16,418 12,097 28,515 — (7) 7/18/2002 Westfields Corporate Center (L) Chantilly, VA — 7,141 1,576 — 7,141 1,576 8,717 — (7) 7/31/2002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Other Developments, including intercompany eliminations (V) Various — 8 121 373 8 494 502 (77 ) Various Various $ 174,043 $ 711,034 $ 3,002,155 $ 435,340 $ 711,034 $ 3,437,495 $ 4,148,529 $ (897,903 ) (1) A legend for the Property Type follows: (O) = Office or Data Center Shell Property; (L) = Land held or pre-construction; (D) = Wholesale Data Center; and (V) = Various. (2) Excludes our Revolving Credit Facility of $213.0 million , term loan facilities of $248.3 million , unsecured senior notes of $1.2 billion , unsecured notes payable of $1.2 million , and deferred financing costs, net of premiums, on the remaining loans of $3.6 million . (3) The aggregate cost of these assets for Federal income tax purposes was approximately $3.5 billion as of December 31, 2018 . (4) As discussed in Note 5 to our Consolidated Financial Statements, we recognized an impairment loss of $2.4 million in connection with an operating property still owned as of December 31, 2018 . (5) The estimated lives over which depreciation is recognized follow: Building and land improvements: 10 - 40 years; and tenant improvements: related lease terms. (6) The acquisition date of multi-parcel properties reflects the date of the earliest parcel acquisition. (7) Held as of December 31, 2018 . (8) Under construction or redevelopment as of December 31, 2018 . (9) The carrying amounts of these properties exclude allocated costs of the garage being constructed to support the properties. (10) This property represents land under a long-term contract. The following table summarizes our changes in cost of properties for the years ended December 31, 2018, 2017 and 2016 (in thousands): 2018 2017 2016 Beginning balance $ 3,980,813 $ 3,874,715 $ 4,158,616 Improvements and other additions 224,524 259,548 251,960 Sales (53,547 ) (138,216 ) (268,038 ) Impairments (2,493 ) (15,116 ) (143,502 ) Other dispositions (768 ) (118 ) (124,321 ) Ending balance $ 4,148,529 $ 3,980,813 $ 3,874,715 The following table summarizes our changes in accumulated depreciation for the same time periods (in thousands): 2018 2017 2016 Beginning balance $ 801,038 $ 715,951 $ 718,680 Depreciation expense 112,610 107,772 105,763 Sales (14,845 ) (22,567 ) (56,607 ) Impairments (132 ) — (42,161 ) Other dispositions (768 ) (118 ) (9,724 ) Ending balance $ 897,903 $ 801,038 $ 715,951 </t>
  </si>
  <si>
    <t>Summary of Significant Accounting Policies (Policies)</t>
  </si>
  <si>
    <t>Basis of Presentation</t>
  </si>
  <si>
    <t xml:space="preserve">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 prior to January 1, 2018, we used the cost method of accounting; and • effective January 1, 2018,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
  </si>
  <si>
    <t>Use of Estimates in the Preparation of Financial Statements</t>
  </si>
  <si>
    <t xml:space="preserve">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t>
  </si>
  <si>
    <t>Acquisitions of Operating Properties</t>
  </si>
  <si>
    <t>Acquisitions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t>
  </si>
  <si>
    <t>Intangible Assets and Deferred Revenue on Real Estate Acquisitions</t>
  </si>
  <si>
    <t>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t>
  </si>
  <si>
    <t>Properties</t>
  </si>
  <si>
    <t>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direct and indirect project costs (including related compensation and other indirect costs), interest expense and real estate taxes associated with properties, or portions thereof, undergoing construction, development and redevelopment activities. In capitalizing interest expense, if there is a specific borrowing for a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properties for indicators of impairment quarterly or when circumstances indicate that a property may be impaired.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When we dispose of, or classify as held for sale, a component or group of components that represents a strategic shift having a major effect on our operations and financial results (such as a major geographical area of operations, a major line of business or a major equity method investment), we classify the associated results of operations as discontinued operations. We had no properties newly classified as discontinued operations in the last three years.</t>
  </si>
  <si>
    <t>Sale of Interests in Real Estate</t>
  </si>
  <si>
    <t xml:space="preserve">Sales of Interests in Real Estate We recognize gains from sales of interests in real estate using the full accrual method, provided that various criteria relating to the terms of sale and any subsequent involvement by us with the real estate sold are met. </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t>
  </si>
  <si>
    <t>Investments in Marketable Securities</t>
  </si>
  <si>
    <t xml:space="preserve">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hich is included in the line entitled “Prepaid expenses and other assets, net” on our consolidated balance sheets), with unrealized gains and losses recognized through earnings; on our consolidated statements of cash flows, we classify cash flows from these securities as operating activities. </t>
  </si>
  <si>
    <t>Accounts and Deferred Rents Receivable and Investing Receivables</t>
  </si>
  <si>
    <t>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a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t>
  </si>
  <si>
    <t>Deferred Leasing and Financing Costs, Net</t>
  </si>
  <si>
    <t>Deferred Leasing Costs We defer costs incurred to obtain new tenant leases or extend existing tenant leases, including related compensation cost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Deferred Financing Costs We defer costs of financing arrangements and recognize these costs as interest expense over the related debt terms on a straight-line basis, which approximates the amortization that would occur under the effective interest method of amortization.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t>
  </si>
  <si>
    <t>Noncontrolling Interests</t>
  </si>
  <si>
    <t>Noncontrolling Interests 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t>
  </si>
  <si>
    <t>Revenue Recognition</t>
  </si>
  <si>
    <t xml:space="preserve">Revenue Recognition Real Estate Operations Revenue We recognize minimum rents, net of abatements, on a straight-line basis over the noncancelable term of tenant leases. A lease term commences when: (1) the tenant has control of the leased space (legal right to use the property); and (2) we have delivered the premises to the tenant as required under the terms of such lease. The noncancelable term of a lease includes periods when a tenant: (1) may not terminate its lease obligation early without incurring a penalty in such an amount that the continuation of the lease appears reasonably assured; (2) possesses renewal rights and the tenant’s failure to exercise such rights imposes a penalty on the tenant material enough such that renewal appears reasonably assured; or (3)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Construction Contract and Other Service Revenues We enter into construction contracts to complete various design and construction services primarily for our United States Government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based on the standalone selling price, as discussed further below.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of each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for which our customer is making decisions and managing separately. In these cases, we allocate the transaction price between these performance obligations based on the relative standalone selling prices, which we determine by evaluating: the relative costs of each performance obligation; the expected operating margins (which typically do not vary significantly between obligations); and amounts set forth in the contracts for each obligation.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 GMP contracts provide for revenue equal to costs incurred plus a fee equal to a percentage of such costs, up to a maximum contract amount. We generally enter into GMP contracts for projects that are significant in nature based on the size of the project and total fees, and for which the full scope of the project has not been determined as of the contract date. GMP contracts are lower risk to us than FFP contracts since the costs and revenue move proportionately to one another. •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primarily on contracts in place with subcontractors to complete most of the work, but may also include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the adjustment on profit recorded to date on a contract is recognized in the period the adjustment is identified. Revenue and profit in future periods are recognized using the adjusted estimate. If at any time the estimate of contract profitability indicates an anticipated loss on the contract, we recognize the total loss in the quarter it is identified. Our timing of revenue recognition for construction contracts generally differs from the timing of invoicing to customers. We recognize such revenue as we satisfy our performance obligations. Payment terms and conditions vary by contract type. Under most of our contracts, we bill customers monthly, as work progresses, in accordance with the contract terms, with payment due in 30 days , although customers occasionally pay in advance of services being provided. We have determined that our contracts generally do not include a significant financing component. The primary purpose of the timing of our invoicing is for convenience, not to receive financing from our customers or to provide customers with financing. Additionally, the timing of transfer of the services is often at the discretion of the customer. Under most of our contracts, we bill customers one month subsequent to revenue recognition, resulting in contract assets representing unbilled construction revenue. Our contract liabilities consist of advance payments from our customers or billings in excess of construction contract revenue recognized. </t>
  </si>
  <si>
    <t>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Prior to our adoption of guidance issued by the FASB effective January 1, 2018, we: deferred only the effective portion of changes in fair value of the designated cash flow hedges to accumulated other comprehensive income (“AOCI”) or loss (“AOCL”), reclassifying such deferrals to interest expense as interest expense was recognized on the hedged forecasted transactions; and recognized the ineffective portion of the change in fair value of interest rate derivatives directly in interest expense. Effective January 1, 2018, we defer all changes in the fair value of designated cash flow hedges to AOCI or AOCL, reclassifying such deferrals to interest expense as interest expense is recognized on the hedged forecasted transactions. When an interest rate swap designated as a cash flow hedge no longer qualifies for hedge accounting and the hedged transactions are probable not to occur,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Refer to the section below entitled “Recent Accounting Pronouncements” for additional disclosure pertaining to the effect of the new hedge accounting guidance that we adopted effective January 1, 2018 and Note 11 for additional disclosure pertaining to our interest rate derivatives.</t>
  </si>
  <si>
    <t>Expense Classification</t>
  </si>
  <si>
    <t>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dministrative and leasing expenses costs incurred for corporate-level management, public company administration, asset management, leasing, investor relations, marketing and corporate-level insurance (including general business and director and officers) and leasing prospects, as well as associated labor and indirect costs attributable to these expenses.</t>
  </si>
  <si>
    <t>Share-Based Compensation</t>
  </si>
  <si>
    <t>Share-Based Compensation We issue three forms of share-based compensation: restricted COPT common shares (“restricted shares”), deferred share awards (also known as restricted share units) and performance share units (also known as performance share award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 We compute the fair value of restricted shares and deferred share awards based on the fair value of COPT common shares on the grant date. We compute the fair value of PSUs using a Monte Carlo model. Significant assumptions used for that model include the following: the baseline common share value is the market value on the grant date; the risk-free interest rate is based on the U.S. Treasury yield curve in effect at the time of grant; and expected volatility is based on historical volatility of COPT’s common shares.</t>
  </si>
  <si>
    <t>Income Taxes</t>
  </si>
  <si>
    <t xml:space="preserve">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and preferred shares during each of the last three years was as follows: Common Shares Preferred Shares For the Years Ended December 31, For the Years Ended December 31, 2018 2017 2016 2018 2017 2016 Ordinary income 83.1 % 86.5 % 48.0 % N/A 100.0 % 100.0 % Return of capital 16.9 % 13.5 % 52.0 % N/A 0.0 % 0.0 % We distributed all of COPT’s REIT taxable income in 2018 , 2017 and 2016 and, as a result, did not incur Federal income tax in those years. The net basis of our consolidated assets and liabilities for tax reporting purposes was approximately $47 million lower than the amount reported on our consolidated balance sheet as of December 31, 2018 which was primarily related to differences in basis for net properties, intangible assets on property acquisitions and deferred rent receivable. We are subject to certain state and local income and franchise taxes. The expense associated with these state and local taxes is included in general and administrative expense and property operating expenses on our consolidated statements of operations. We did not separately state these amounts on our consolidated statements of operations because they are insignificant. </t>
  </si>
  <si>
    <t>Reclassification</t>
  </si>
  <si>
    <t xml:space="preserve">Reclassification We reclassified certain amounts from prior periods to conform to the current period presentation of our consolidated financial statements with no effect on previously reported net income or equity, including restricted cash and marketable securities that were reclassified to the line entitled “prepaid expenses and other assets, net” on our consolidated balance sheets after having been reported on a separate line in our Quarterly Reports on Form 10-Q filed in prior years and previous Annual Reports on Form 10-K. </t>
  </si>
  <si>
    <t>Recent Accounting Pronouncements</t>
  </si>
  <si>
    <t>Recent Accounting Pronouncements We adopted guidance issued by the Financial Accounting Standards Board (“FASB”) effective January 1, 2018 regarding the recognition of revenue from contracts with customers (“Topic 606”). Under this guidance, an entity recognizes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determined that Topic 606 is applicable to our construction contract and other service revenues, which includes predominantly construction and design projects performed primarily for tenants of our properties. We used the modified retrospective method for contracts that were not completed as of January 1, 2018. Under this method, the cumulative effect of initially applying the guidance is recognized as an adjustment to the opening balance of retained earnings as of the date of initial application. Our adoption of Topic 606 effective January 1, 2018 did not affect our consolidated financial statements other than additional disclosure provided in accordance with the guidance. We did not elect to use any of the practical expedients provided for under the guidance. As discussed further below, Topic 606 will also apply to lease revenue deemed to be non-lease components (such as common area maintenance and provision of utilities) once the new guidance setting forth principles for the recognition, measurement, presentation and disclosure of leases goes into effect on January 1, 2019. We adopted, prospectively effective January 1, 2018, guidance issued by the FASB that requires entities to measure equity investments at fair value through net income, except for those that result in consolidation or are accounted for under the equity method of accounting. For equity investments without readily determinable fair values, the guidance permits the application of a measurement alternative using the cost of the investment, less any impairments, plus or minus changes resulting from observable price changes for an identical or similar investment of the same issuer. Our adoption of this guidance had no effect on our consolidated financial statements. We adopted, retrospectively effective January 1, 2018, guidance issued by the FASB pertaining to reporting on the statement of cash flows that: •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and •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As a result of our adoption of this guidance, the change in restricted cash is no longer reported as either operating or investing activities on our statements of cash flows. Our restricted cash primarily consists of cash escrowed under mortgage debt for capital improvements and real estate taxes and certain tenant security deposits. Our adoption of this guidance had the following effects on our consolidated statements of cash flows for the years ended December 31, 2017 and December 31, 2016 (in thousands): For the Year Ended December 31, 2017 For the Year Ended December 31, 2016 As Previously Reported Impact of Adoption As As Previously Reported Impact of Adoption As Net cash provided by operating activities $ 230,654 $ (533 ) $ 230,121 $ 232,538 $ 1,732 $ 234,270 Net cash (used in) provided by investing activities $ (89,710 ) $ 347 $ (89,363 ) $ 71,449 $ (275 ) $ 71,174 Net cash used in financing activities $ (338,546 ) $ — $ (338,546 ) $ (154,434 ) $ (654 ) $ (155,088 ) Net (decrease) increase in cash and cash equivalents and restricted cash $ (197,602 ) $ (186 ) $ (197,788 ) $ 149,553 $ 803 $ 150,356 Beginning of period cash and cash equivalents and restricted cash $ 209,863 $ 2,756 $ 212,619 $ 60,310 $ 1,953 $ 62,263 End of period cash and cash equivalents and restricted cash $ 12,261 $ 2,570 $ 14,831 $ 209,863 $ 2,756 $ 212,619 We adopted guidance issued by the FASB that clarifies the scope of provisions and accounting for nonfinancial asset derecognition, including partial sales of real estate assets, effective January 1, 2018 using the full retrospective method.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substance non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are now subject to the same derecognition model as all other nonfinancial assets. We had a transaction in July 2016 accounted for as a partial sale under the previous guidance that meets the criteria for immediate full gain recognition under the new guidance; as a result, we retrospectively recognized an additional $18 million in income in 2016 that was being amortized into income in subsequent periods under the previous guidance. The recognition pattern for our other sales of real estate were not changed by this new guidance. The full retrospective method requires adjustment of each reporting period presented at the time of adoption. The tables below set forth the impact of the adoption of this guidance for amounts previously reported on the consolidated financial statements of COPT and subsidiaries (in thousands, except per share data): As of December 31, 2017 As of December 31, 2016 Consolidated Balance Sheets As Previously Reported Impact of Adoption As As Previously Reported Impact of Adoption As Investment in unconsolidated real estate joint venture $ 25,066 $ 16,721 $ 41,787 $ 25,548 $ 18,113 $ 43,661 Cumulative distributions in excess of net income $ (818,190 ) $ 16,105 $ (802,085 ) $ (765,276 ) $ 17,451 $ (747,825 ) Noncontrolling interests in subsidiaries $ 65,549 $ 616 $ 66,165 $ 71,605 $ 662 $ 72,267 For the Year Ended December 31, 2017 For the Year Ended December 31, 2016 Consolidated Statements of Operations and Comprehensive Income As Previously Reported Impact of Adoption As As Previously Reported Impact of Adoption As Gain on sales of real estate $ 9,890 $ — $ 9,890 $ 40,986 $ 18,693 $ 59,679 Income before equity in income of unconsolidated entities and income taxes $ 74,549 $ — $ 74,549 $ 14,567 $ 18,693 $ 33,260 Equity in income of unconsolidated entities $ 2,882 $ (1,392 ) $ 1,490 $ 1,332 $ (580 ) $ 752 Net income $ 76,333 $ (1,392 ) $ 74,941 $ 15,655 $ 18,113 $ 33,768 Net (income) loss attributable to noncontrolling interests - Common units in COPLP $ (1,936 ) $ 46 $ (1,890 ) $ 155 $ (662 ) $ (507 ) Net income attributable to COPT $ 70,091 $ (1,346 ) $ 68,745 $ 11,439 $ 17,451 $ 28,890 Net income (loss) attributable to COPT common shareholders $ 57,025 $ (1,346 ) $ 55,679 $ (2,875 ) $ 17,451 $ 14,576 Earnings per common share - basic and diluted $ 0.57 $ (0.01 ) $ 0.56 $ (0.03 ) $ 0.18 $ 0.15 Comprehensive income $ 80,360 $ (1,392 ) $ 78,968 $ 16,786 $ 18,113 $ 34,899 Comprehensive income attributable to COPT $ 73,989 $ (1,346 ) $ 72,643 $ 12,546 $ 17,451 $ 29,997 The tables below set forth the impact of the adoption of this guidance for amounts previously reported on the consolidated financial statements of COPLP and subsidiaries (in thousands, except per unit data): As of December 31, 2017 As of December 31, 2016 Consolidated Balance Sheets As Previously Reported Impact of Adoption As As Previously Reported Impact of Adoption As Investment in unconsolid. real estate joint venture $ 25,066 $ 16,721 $ 41,787 $ 25,548 $ 18,113 $ 43,661 Common units $ 1,428,301 $ 16,721 $ 1,445,022 $ 1,401,597 $ 18,113 $ 1,419,710 For the Year Ended December 31, 2017 For the Year Ended December 31, 2016 Consolidated Statements of Operations and Comprehensive Income As Previously Reported Impact of Adoption As As Previously Reported Impact of Adoption As Gain on sales of real estate $ 9,890 $ — $ 9,890 $ 40,986 $ 18,693 $ 59,679 Income before equity in income of unconsolidated entities and income taxes $ 74,549 $ — $ 74,549 $ 14,567 $ 18,693 $ 33,260 Equity in income of unconsolidated entities $ 2,882 $ (1,392 ) $ 1,490 $ 1,332 $ (580 ) $ 752 Net income $ 76,333 $ (1,392 ) $ 74,941 $ 15,655 $ 18,113 $ 33,768 Net income attributable to COPLP $ 72,687 $ (1,392 ) $ 71,295 $ 11,940 $ 18,113 $ 30,053 Net income (loss) attributable to COPLP common unitholders $ 58,961 $ (1,392 ) $ 57,569 $ (3,034 ) $ 18,113 $ 15,079 Earnings per common unit - basic and diluted $ 0.57 $ (0.01 ) $ 0.56 $ (0.04 ) $ 0.19 $ 0.15 Comprehensive income $ 80,360 $ (1,392 ) $ 78,968 $ 16,786 $ 18,113 $ 34,899 Comprehensive income attributable to COPLP $ 76,714 $ (1,392 ) $ 75,322 $ 13,071 $ 18,113 $ 31,184 Adoption of this guidance had no impact to cash provided by or used in operating, financing or investing activities on our consolidated statements of cash flows for the years ended December 31, 2017 and December 31, 2016. We early adopted guidance issued by the FASB effective January 1, 2018 that makes targeted improvements to hedge accounting. This new guidance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We adopted this guidance using the modified retrospective transition method under which we eliminated $276,000 in previously-recorded cumulative hedge ineffectiveness as of January 1, 2018 by means of a cumulative-effect adjustment to our beginning balance of accumulated other comprehensive income (“AOCI”), with a corresponding adjustment to the beginning balance of: cumulative distributions in excess of net income for COPT and subsidiaries; and common units for COPLP and subsidiaries. We adopted amendments by the Securities and Exchange Commission to its rules effective November 5, 2018 to simplify or eliminate outdated, duplicative or overlapping disclosure requirements. The amendments also expanded certain disclosure requirements, such as requiring (effective January 1, 2019) current and comparative quarter and year-to-date reporting of changes in shareholders’ equity in interim periods. The resulting changes in disclosure were not material to the consolidated financial statements included herein.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We adopted this guidance on January 1, 2019 using a modified retrospective transition approach under which we apply the guidance effective January 1, 2019, with a cumulative-effect adjustment as of such date, and not adjust prior comparative reporting periods. The guidance permits lessees and lessors to elect to apply a package of practical expedients that allow them not to reassess upon adoption: the lease classification for any expired or existing leases; their deferred recognition of incremental direct costs of leasing for any expired or existing leases; and whether any expired or existing contracts are, or contain, leases. The guidance also permits lessors to elect a practical expedient (by class of underlying asset) to avoid separating non-lease components that otherwise would need to be accounted for under the recently-adopted revenue accounting guidance (such as common area maintenance and provision of utilities) from the associated lease component if (1) the non-lease components have the same timing and pattern of transfer as the associated lease component and (2) the lease component, if accounted for separately, would be classified as an operating lease. Once this practical expedient is adopted, the lessor would be able to account for the combination of the lease component and non-lease components as an operating lease as long as the lease component is the predominant component of the combined components. We elected each of these practical expedients. Below is a summary of the effects of this guidance on our accounting and reporting. • Real estate leases in which we are the lessor: ◦ Balance sheet reporting: We will apply an approach under the new guidance that is similar to the current accounting for operating leases, in which we will continue to recognize the underlying leased asset as property on our balance sheet. ◦ Deferral of non-incremental lease costs: Under the new lease guidance, we will be expensing future non-incremental costs in connection with new or extended tenant leases the recognition of which would have been deferred under current accounting; these deferrals totaled $1.2 million in 2018 and $1.1 million in each of 2017 and 2016. • Leases in which we are the lessee: ◦ Our most significant leases as lessee are ground leases. We will be required to recognize right-of-use assets and lease liabilities for the present value of these minimum lease payments. These types of leases will be classified as finance leases under the new guidance, which would result in the interest component of each lease payment being recorded as interest expense and the right-of-use asset being amortized into expense using the straight-line method over the life of the lease; however, we elected to apply the package of practical expedients under which we will continue to account for our existing ground leases as operating leases upon adoption of the guidance. Upon adoption of this guidance on January 1, 2019, in connection with our ground leases, we recognized right-of-use assets and offsetting lease liabilities totaling approximately $14 million to $19 million , and also reclassified amounts previously presented elsewhere on our balance sheet in connection with these leases to the right-of-use asse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8, the FASB issued guidance that modifies disclosure requirements for fair value measurements. This guidance is effective for us beginning January 1, 2020. Early adoption is permitted for this guidance, and entities are permitted to early adopt with respect to any removed or modified disclosures while delaying adoption of additional disclosure requirements until the effective date. We do not expect the adoption of this guidance to have a material impact on our consolidated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The guidance is effective for us beginning January 1, 2020, with early adoption permitted. We do not expect the adoption of this guidance to have a material impact on our consolidated financial statements.</t>
  </si>
  <si>
    <t>Summary of Significant Accounting Policies (Tables)</t>
  </si>
  <si>
    <t>Schedule of amortization of intangible assets and deferred revenue</t>
  </si>
  <si>
    <t>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t>
  </si>
  <si>
    <t>Schedule of the estimated useful lives of fixed assets</t>
  </si>
  <si>
    <t>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t>
  </si>
  <si>
    <t>Schedule of characterization of dividends declared on common and preferred shares</t>
  </si>
  <si>
    <t>The characterization of dividends paid on COPT’s common and preferred shares during each of the last three years was as follows: Common Shares Preferred Shares For the Years Ended December 31, For the Years Ended December 31, 2018 2017 2016 2018 2017 2016 Ordinary income 83.1 % 86.5 % 48.0 % N/A 100.0 % 100.0 % Return of capital 16.9 % 13.5 % 52.0 % N/A 0.0 % 0.0 %</t>
  </si>
  <si>
    <t>Schedule of new accounting pronouncements and changes in accounting principles</t>
  </si>
  <si>
    <t xml:space="preserve">Our adoption of this guidance had the following effects on our consolidated statements of cash flows for the years ended December 31, 2017 and December 31, 2016 (in thousands): For the Year Ended December 31, 2017 For the Year Ended December 31, 2016 As Previously Reported Impact of Adoption As As Previously Reported Impact of Adoption As Net cash provided by operating activities $ 230,654 $ (533 ) $ 230,121 $ 232,538 $ 1,732 $ 234,270 Net cash (used in) provided by investing activities $ (89,710 ) $ 347 $ (89,363 ) $ 71,449 $ (275 ) $ 71,174 Net cash used in financing activities $ (338,546 ) $ — $ (338,546 ) $ (154,434 ) $ (654 ) $ (155,088 ) Net (decrease) increase in cash and cash equivalents and restricted cash $ (197,602 ) $ (186 ) $ (197,788 ) $ 149,553 $ 803 $ 150,356 Beginning of period cash and cash equivalents and restricted cash $ 209,863 $ 2,756 $ 212,619 $ 60,310 $ 1,953 $ 62,263 End of period cash and cash equivalents and restricted cash $ 12,261 $ 2,570 $ 14,831 $ 209,863 $ 2,756 $ 212,619 The tables below set forth the impact of the adoption of this guidance for amounts previously reported on the consolidated financial statements of COPT and subsidiaries (in thousands, except per share data): As of December 31, 2017 As of December 31, 2016 Consolidated Balance Sheets As Previously Reported Impact of Adoption As As Previously Reported Impact of Adoption As Investment in unconsolidated real estate joint venture $ 25,066 $ 16,721 $ 41,787 $ 25,548 $ 18,113 $ 43,661 Cumulative distributions in excess of net income $ (818,190 ) $ 16,105 $ (802,085 ) $ (765,276 ) $ 17,451 $ (747,825 ) Noncontrolling interests in subsidiaries $ 65,549 $ 616 $ 66,165 $ 71,605 $ 662 $ 72,267 For the Year Ended December 31, 2017 For the Year Ended December 31, 2016 Consolidated Statements of Operations and Comprehensive Income As Previously Reported Impact of Adoption As As Previously Reported Impact of Adoption As Gain on sales of real estate $ 9,890 $ — $ 9,890 $ 40,986 $ 18,693 $ 59,679 Income before equity in income of unconsolidated entities and income taxes $ 74,549 $ — $ 74,549 $ 14,567 $ 18,693 $ 33,260 Equity in income of unconsolidated entities $ 2,882 $ (1,392 ) $ 1,490 $ 1,332 $ (580 ) $ 752 Net income $ 76,333 $ (1,392 ) $ 74,941 $ 15,655 $ 18,113 $ 33,768 Net (income) loss attributable to noncontrolling interests - Common units in COPLP $ (1,936 ) $ 46 $ (1,890 ) $ 155 $ (662 ) $ (507 ) Net income attributable to COPT $ 70,091 $ (1,346 ) $ 68,745 $ 11,439 $ 17,451 $ 28,890 Net income (loss) attributable to COPT common shareholders $ 57,025 $ (1,346 ) $ 55,679 $ (2,875 ) $ 17,451 $ 14,576 Earnings per common share - basic and diluted $ 0.57 $ (0.01 ) $ 0.56 $ (0.03 ) $ 0.18 $ 0.15 Comprehensive income $ 80,360 $ (1,392 ) $ 78,968 $ 16,786 $ 18,113 $ 34,899 Comprehensive income attributable to COPT $ 73,989 $ (1,346 ) $ 72,643 $ 12,546 $ 17,451 $ 29,997 The tables below set forth the impact of the adoption of this guidance for amounts previously reported on the consolidated financial statements of COPLP and subsidiaries (in thousands, except per unit data): As of December 31, 2017 As of December 31, 2016 Consolidated Balance Sheets As Previously Reported Impact of Adoption As As Previously Reported Impact of Adoption As Investment in unconsolid. real estate joint venture $ 25,066 $ 16,721 $ 41,787 $ 25,548 $ 18,113 $ 43,661 Common units $ 1,428,301 $ 16,721 $ 1,445,022 $ 1,401,597 $ 18,113 $ 1,419,710 For the Year Ended December 31, 2017 For the Year Ended December 31, 2016 Consolidated Statements of Operations and Comprehensive Income As Previously Reported Impact of Adoption As As Previously Reported Impact of Adoption As Gain on sales of real estate $ 9,890 $ — $ 9,890 $ 40,986 $ 18,693 $ 59,679 Income before equity in income of unconsolidated entities and income taxes $ 74,549 $ — $ 74,549 $ 14,567 $ 18,693 $ 33,260 Equity in income of unconsolidated entities $ 2,882 $ (1,392 ) $ 1,490 $ 1,332 $ (580 ) $ 752 Net income $ 76,333 $ (1,392 ) $ 74,941 $ 15,655 $ 18,113 $ 33,768 Net income attributable to COPLP $ 72,687 $ (1,392 ) $ 71,295 $ 11,940 $ 18,113 $ 30,053 Net income (loss) attributable to COPLP common unitholders $ 58,961 $ (1,392 ) $ 57,569 $ (3,034 ) $ 18,113 $ 15,079 Earnings per common unit - basic and diluted $ 0.57 $ (0.01 ) $ 0.56 $ (0.04 ) $ 0.19 $ 0.15 Comprehensive income $ 80,360 $ (1,392 ) $ 78,968 $ 16,786 $ 18,113 $ 34,899 Comprehensive income attributable to COPLP $ 76,714 $ (1,392 ) $ 75,322 $ 13,071 $ 18,113 $ 31,184 </t>
  </si>
  <si>
    <t>Fair Value Measurements (Tables)</t>
  </si>
  <si>
    <t>Schedule of fair value assets and liabilities measured on recurring basis</t>
  </si>
  <si>
    <t>The tables below set forth financial assets and liabilities of COPT and subsidiaries that are accounted for at fair value on a recurring basis as of December 31, 2018 and 2017 and the hierarchy level of inputs used in measuring their respective fair values under applicable accounting standards (in thousands): Description Quoted Prices in Significant Other Significant Inputs (Level 3) Total December 31, 2018: Assets: Marketable securities in deferred compensation plan (1) Mutual funds $ 3,819 $ — $ — $ 3,819 Other 49 — — 49 Interest rate derivatives — 5,617 — 5,617 Total assets $ 3,868 $ 5,617 $ — $ 9,485 Liabilities: Deferred compensation plan liability (2) $ — $ 3,868 $ — $ 3,868 Interest rate derivatives (2) — 5,459 — 5,459 Total liabilities $ — $ 9,327 $ — $ 9,327 December 31, 2017: Assets: Marketable securities in deferred compensation plan (1) Mutual funds $ 4,547 $ — $ — $ 4,547 Other 69 — — 69 Interest rate derivatives — 3,073 — 3,073 Total assets $ 4,616 $ 3,073 $ — $ 7,689 Liabilities: Deferred compensation plan liability (2) $ — $ 4,616 $ — $ 4,616 (1) Included in the line entitled “prepaid expenses and other assets, net” on COPT ’ s consolidated balance sheet. (2) Included in the line entitled “other liabilities” on COPT ’ s consolidated balance sheet. COPLP and Subsidiaries The tables below set forth financial assets and liabilities of COPLP and subsidiaries that are accounted for at fair value on a recurring basis as of December 31, 2018 and 2017 and the hierarchy level of inputs used in measuring their respective fair values under applicable accounting standards (in thousands): Description Quoted Prices in Significant Other Significant Inputs (Level 3) Total December 31, 2018: Assets: Interest rate derivatives $ — $ 5,617 $ — $ 5,617 Liabilities: Interest rate derivatives (1) $ — $ 5,459 $ — $ 5,459 December 31, 2017: Assets: Interest rate derivatives $ — $ 3,073 $ — $ 3,073</t>
  </si>
  <si>
    <t>Schedule of fair value hierarchy of impaired properties and other assets associated with such properties</t>
  </si>
  <si>
    <t>The table below sets forth the fair value hierarchy of the valuation technique we used to determine nonrecurring fair value measurements of properties as of December 31, 2017 (in thousands): Fair Values as of December 31, 2017 Description Quoted Prices in Significant Other Significant Inputs (Level 3) Total Assets: Operating properties, net $ — $ — $ 3,850 $ 3,850 Projects in development or held for future development $ — $ — $ 1,755 $ 1,755</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December 31, 2017 (dollars in thousands): Valuation Technique Fair Values on Measurement Date Unobservable Input Range (Weighted Average) Discounted cash flow $ 3,850 Discount rate 14% - 16% (14%) Terminal capitalization rate 12% (1) Comparable sales analysis $ 1,755 Comparable sales prices N/A (1) Only one fair value applied for this unobservable input.</t>
  </si>
  <si>
    <t>Properties, Net (Tables)</t>
  </si>
  <si>
    <t>Schedule of operating properties, net</t>
  </si>
  <si>
    <t>Operating properties, net consisted of the following (in thousands): December 31, 2018 2017 Land $ 503,274 $ 455,680 Buildings and improvements 3,241,894 3,068,124 Less: Accumulated depreciation (897,903 ) (786,193 ) Operating properties, net $ 2,847,265 $ 2,737,611</t>
  </si>
  <si>
    <t>Schedule of projects in development or held for future development</t>
  </si>
  <si>
    <t>Properties we had in development or held for future development consisted of the following (in thousands): December 31, 2018 2017 Land $ 207,760 $ 240,825 Development in progress, excluding land 195,601 162,669 Projects in development or held for future development $ 403,361 $ 403,494</t>
  </si>
  <si>
    <t>Components of assets held for sale</t>
  </si>
  <si>
    <t>The table below sets forth the components of this property’s assets as of December 31, 2017 (in thousands): Properties, net $ 38,670 Deferred rent receivable 3,237 Deferred leasing costs, net 319 Assets held for sale, net $ 42,226</t>
  </si>
  <si>
    <t>Schedule of operating property dispositions</t>
  </si>
  <si>
    <t>In 2017, we sold the following operating properties (dollars in thousands): Project Name City, State Segment Date of Sale Number of Buildings Total Rentable Square Feet Transaction Value Gain on Sale 3120 Fairview Park Drive Falls Church, VA Northern Virginia Defense/IT 2/15/2017 1 190,000 $ 39,000 $ — 1334 Ashton Road Hanover, MD Fort Meade/BW Corridor 6/9/2017 1 37,000 2,300 — Remaining White Marsh Properties (1) White Marsh, MD Regional Office and Other 7/28/2017 8 412,000 47,500 1,180 201 Technology Drive Lebanon, VA Data Center Shells 10/27/2017 1 103,000 29,500 3,625 7320 Parkway Drive Hanover, MD Fort Meade/BW Corridor 12/15/2017 1 57,000 7,529 831 12 799,000 $ 125,829 $ 5,636 (1) This sale also included land In 2016, we sold the following operating properties (dollars in thousands): Project Name City, State Segment Date of Sale Number of Buildings Total Rentable Square Feet Transaction Value Gain on Sale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375 2900 Towerview Road Herndon, VA Northern Virginia Defense/IT 10/19/2016 1 151,000 12,100 — 4940 Campbell Boulevard White Marsh, MD Regional Office 11/17/2016 1 50,000 5,200 — 1560 A and B Cable Ranch Road San Antonio, TX Other 11/30/2016 2 120,000 10,300 — 1331 Ashton Road Hanover, MD Fort Meade/BW Corridor 12/19/2016 1 29,000 2,625 — 900 Elkridge Landing Road Linthicum, MD Fort Meade/BW Corridor 12/22/2016 1 101,000 7,800 — 21 1,577,000 $ 248,738 $ 15,871 (1) This sale also included land.</t>
  </si>
  <si>
    <t>Real Estate Joint Ventures (Tables)</t>
  </si>
  <si>
    <t>Schedule of information related to investments in consolidated real estate joint ventures</t>
  </si>
  <si>
    <t>The table below sets forth information pertaining to our investments in consolidated real estate joint ventures as of December 31, 2018 (dollars in thousands): Nominal ownership % as of December 31, 2018 (1) Date Acquired Total Assets Encumbered Assets Total Liabilities 12/31/2018 Nature of Activity LW Redstone Company, LLC 3/23/2010 85% Development and operation of real estate (2) $ 169,533 $ 72,800 $ 50,530 M Square Associates, LLC 6/26/2007 50% Development and operation of real estate (3) 75,339 43,631 43,869 Stevens Investors, LLC 8/11/2015 95% Development of real estate (4) 83,118 82,618 16,017 $ 327,990 $ 199,049 $ 110,416 (1) Excludes amounts eliminated in consolidation. (2) This joint venture’s properties are in Huntsville, Alabama. (3) This joint venture’s properties are in College Park, Maryland. (4) This joint venture’s property is in Washington, DC.</t>
  </si>
  <si>
    <t>Intangible Assets on Real Estate Acquisitions (Tables)</t>
  </si>
  <si>
    <t>Schedule of intangible assets on real estate acquisitions</t>
  </si>
  <si>
    <t>Intangible assets on real estate acquisitions consisted of the following (in thousands): December 31, 2018 December 31, 2017 Gross Carrying Amount Accumulated Amortization Net Carrying Amount Gross Carrying Amount Accumulated Amortization Net Carrying Amount In-place lease value $ 132,276 $ 117,520 $ 14,756 $ 132,276 $ 110,814 $ 21,462 Tenant relationship value 60,028 39,703 20,325 60,028 32,198 27,830 Below-market cost arrangements 8,880 1,507 7,373 15,102 7,507 7,595 Above-market leases 13,841 13,164 677 13,944 12,092 1,852 Other 1,333 994 339 1,333 980 353 $ 216,358 $ 172,888 $ 43,470 $ 222,683 $ 163,591 $ 59,092</t>
  </si>
  <si>
    <t>Investing Receivables (Tables)</t>
  </si>
  <si>
    <t>Schedule of investing receivables</t>
  </si>
  <si>
    <t>Investing receivables, including accrued interest thereon, consisted of the following (in thousands): December 31, 2018 2017 Notes receivable from City of Huntsville $ 53,961 $ 54,472 Other investing loans receivable 3,021 3,021 $ 56,982 $ 57,493</t>
  </si>
  <si>
    <t>Prepaid Expenses and Other Assets, Net (Tables)</t>
  </si>
  <si>
    <t>Schedule of prepaid expenses and other assets</t>
  </si>
  <si>
    <t>Prepaid expenses and other assets, net consisted of the following (in thousands): December 31, 2018 2017 Prepaid expenses $ 25,658 $ 24,670 Lease incentives, net 21,258 19,011 Furniture, fixtures and equipment, net 8,630 5,256 Non-real estate equity investments 5,940 5,056 Deferred financing costs, net (1) 4,733 1,202 Restricted cash 3,884 2,570 Construction contract costs incurred in excess of billings 3,189 4,884 Deferred tax asset, net 2,084 1,892 Other assets 6,337 2,177 Total for COPLP and subsidiaries 81,713 66,718 Marketable securities in deferred compensation plan 3,868 4,616 Total for COPT and subsidiaries $ 85,581 $ 71,334 (1) Represents deferred costs, net of accumulated amortization, attributable to our Revolving Credit Facility and interest rate derivatives.</t>
  </si>
  <si>
    <t>Schedule of tax effects of temporary differences and carry forwards in net deferred tax assets</t>
  </si>
  <si>
    <t>Deferred tax asset, net reported above includes the following tax effects of temporary differences and carry forwards of our TRS (in thousands): December 31, 2018 2017 Operating loss carry forward $ 4,354 $ 3,209 Share-based compensation 28 7 Accrued payroll 2 49 Property 427 43 Valuation allowance (2,727 ) (1,416 ) Deferred tax asset, net $ 2,084 $ 1,892</t>
  </si>
  <si>
    <t>Debt, Net (Tables)</t>
  </si>
  <si>
    <t>Schedule of debt</t>
  </si>
  <si>
    <t>Our debt consisted of the following (dollars in thousands): Carrying Value (1) as of December 31, December 31, December 31, 2018 Stated Interest Rates Scheduled Maturity Mortgage and Other Secured Debt: Fixed rate mortgage debt (2) $ 147,141 $ 150,723 3.82% - 7.87% (3) 2019-2026 Variable rate secured loans (4) 23,282 13,115 LIBOR + 1.85% to 2.35% (5) 2020-2022 Total mortgage and other secured debt 170,423 163,838 Revolving Credit Facility (6) 213,000 126,000 LIBOR + 0.775% to 1.45% (7) March 2023 (6) Term Loan Facilities (8) 248,273 347,959 LIBOR + 0.85% to 1.65% (9) 2022 Unsecured Senior Notes (10) 3.600%, $350,000 aggregate principal 347,986 347,551 3.60% (11) May 2023 5.250%, $250,000 aggregate principal 247,136 246,645 5.25% (12) February 2024 3.700%, $300,000 aggregate principal 298,815 298,322 3.70% (13) June 2021 5.000%, $300,000 aggregate principal 297,109 296,731 5.00% (14) July 2025 Unsecured note payable 1,167 1,287 0% (15) May 2026 Total debt, net $ 1,823,909 $ 1,828,333 (1) The carrying values of our debt other than the Revolving Credit Facility reflect net deferred financing costs of $7.2 million as of December 31, 2018 and $5.0 million as of December 31, 2017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81,000 as of December 31, 2018 and $349,000 as of December 31, 2017 . (3) The weighted average interest rate on our fixed rate mortgage debt was 4.17% as of December 31, 2018 . (4) Includes a construction loan with $98.4 million in remaining borrowing capacity as of December 31, 2018 . (5) The weighted average interest rate on our variable rate secured debt was 4.47% as of December 31, 2018 . (6) As discussed further below, we entered into a credit agreement on October 10, 2018 to replace our existing revolving credit facility with a new facility. (7) The weighted average interest rate on the Revolving Credit Facility was 3.49% as of December 31, 2018 . (8) As discussed below, we have the ability to borrow an additional $150.0 million in the aggregate under the remaining term loan facility, provided that there is no default under the facilities and subject to the approval of the lenders. (9) The interest rate on the remaining term loan facility was 3.60% as of December 31, 2018 . (10) Refer to the paragraphs below for further disclosure. (11) The carrying value of these notes reflects an unamortized discount totaling $1.4 million as of December 31, 2018 and $1.7 million as of December 31, 2017 . The effective interest rate under the notes, including amortization of the issuance costs, was 3.70% . (12) The carrying value of these notes reflects an unamortized discount totaling $2.6 million as of December 31, 2018 and $3.0 million as of December 31, 2017 . The effective interest rate under the notes, including amortization of the issuance costs, was 5.49% . (13) The carrying value of these notes reflects an unamortized discount totaling $943,000 as of December 31, 2018 and $1.3 million as of December 31, 2017 . The effective interest rate under the notes, including amortization of the issuance costs, was 3.85% . (14) The carrying value of these notes reflects an unamortized discount totaling $2.4 million as of December 31, 2018 and $2.7 million as of December 31, 2017 . The effective interest rate under the notes, including amortization of the issuance costs, was 5.15% (15) This note carries an interest rate that, upon assumption, was below market rates and it therefore was recorded at its fair value based on applicable effective interest rates. The carrying value of this note reflects an unamortized discount totaling $294,000 as of December 31, 2018 and $373,000 as of December 31, 2017 .</t>
  </si>
  <si>
    <t>Schedule of debt maturities</t>
  </si>
  <si>
    <t>Our debt matures on the following schedule (in thousands): 2019 $ 4,387 2020 16,156 2021 303,875 2022 267,611 2023 629,590 Thereafter 616,885 Total $ 1,838,504 (1) (1) Represents scheduled principal amortization and maturities only and therefore excludes net discounts and deferred financing costs of $14.6 million .</t>
  </si>
  <si>
    <t>Schedule of the fair value of debt</t>
  </si>
  <si>
    <t>The following table sets forth information pertaining to the fair value of our debt (in thousands): December 31, 2018 December 31, 2017 Carrying Amount Estimated Fair Value Carrying Amount Estimated Fair Value Fixed-rate debt Unsecured Senior Notes $ 1,191,046 $ 1,219,603 $ 1,189,249 $ 1,229,398 Other fixed-rate debt 148,308 147,106 152,010 152,485 Variable-rate debt 484,555 486,497 487,074 485,694 $ 1,823,909 $ 1,853,206 $ 1,828,333 $ 1,867,577</t>
  </si>
  <si>
    <t>Interest Rate Derivatives (Tables)</t>
  </si>
  <si>
    <t>Schedule of key terms and fair values of interest rate swap derivatives</t>
  </si>
  <si>
    <t>The following table sets forth the key terms and fair values of our interest rate swap derivatives, each of which was designated as a cash flow hedge of interest rate risk (dollars in thousands): Notional Amount Effective Date Expiration Date Fair Value at December 31, Fixed Rate Floating Rate Index 2018 2017 $ 100,000 1.7300 % One-Month LIBOR 9/1/2015 8/1/2019 $ 472 $ 252 12,834 (1) 1.3900 % One-Month LIBOR 10/13/2015 10/1/2020 239 213 100,000 1.9013 % One-Month LIBOR 9/1/2016 12/1/2022 1,968 1,046 100,000 1.9050 % One-Month LIBOR 9/1/2016 12/1/2022 1,967 1,051 50,000 1.9079 % One-Month LIBOR 9/1/2016 12/1/2022 971 511 75,000 3.1760 % Three-Month LIBOR 6/30/2020 6/30/2030 (2,676 ) — 75,000 3.1920 % Three-Month LIBOR 6/30/2020 6/30/2030 (2,783 ) — $ 158 $ 3,073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cember 31, Derivatives Balance Sheet Location 2018 2017 Interest rate swaps designated as cash flow hedges Interest rate derivatives $ 5,617 $ 3,073 Interest rate swaps designated as cash flow hedges Other liabilities (5,459 )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Amount of (Loss) Gain Recognized in AOCI on Derivatives Amount of Gain (Loss) Reclassified from AOCI into Interest Expense on Statement of Operations For the Years Ended December 31, For the Years Ended December 31, Derivatives in Hedging Relationships 2018 2017 2016 2018 2017 2016 Interest rate derivatives $ (2,373 ) $ 684 $ (2,915 ) $ 407 $ (3,304 ) $ (4,230 )</t>
  </si>
  <si>
    <t>Redeemable Noncontrolling Interests (Tables)</t>
  </si>
  <si>
    <t>Schedule of activity for redeemable noncontrolling interest</t>
  </si>
  <si>
    <t>The table below sets forth the activity for these redeemable noncontrolling interests (in thousands): For the Years Ended December 31, 2018 2017 2016 Beginning balance $ 23,125 $ 22,979 $ 19,218 Contributions from noncontrolling interests 186 — 22,779 Distributions to noncontrolling interests (1,411 ) (1,566 ) (21,881 ) Net income attributable to noncontrolling interests 2,523 2,338 2,242 Adjustment to arrive at fair value of interests 1,837 (626 ) 621 Ending balance $ 26,260 $ 23,125 $ 22,979</t>
  </si>
  <si>
    <t>Share-Based Compensation and Other Compensation Matters (Tables)</t>
  </si>
  <si>
    <t>Reporting for share-based compensation expense</t>
  </si>
  <si>
    <t>The table below sets forth our reporting for share based compensation cost (in thousands): For the Years Ended December 31, 2018 2017 2016 General, administrative and leasing expenses $ 5,415 $ 4,649 $ 5,816 Property operating expenses 961 966 1,027 Capitalized to development activities 587 480 610 Share-based compensation cost $ 6,963 $ 6,095 $ 7,453</t>
  </si>
  <si>
    <t>Summary of restricted share transactions under the entity's share-based compensation plans</t>
  </si>
  <si>
    <t>The following table summarizes restricted shares under the share-based compensation plans for 2016 , 2017 and 2018 : Shares Weighted Average Grant Date Fair Value Unvested as of December 31, 2015 378,200 $ 27.58 Granted 231,937 24.77 Forfeited (22,907 ) 25.31 Vested (215,983 ) 27.19 Unvested as of December 31, 2016 371,247 26.20 Granted 239,479 33.84 Forfeited (27,056 ) 27.80 Vested (158,044 ) 26.27 Unvested as of December 31, 2017 425,626 30.37 Granted 219,716 25.62 Forfeited (25,419 ) 30.02 Vested (181,238 ) 29.49 Unvested as of December 31, 2018 438,685 $ 28.38 Unvested shares as of December 31, 2018 that are expected to vest 413,273 $ 28.35</t>
  </si>
  <si>
    <t>Schedule of PSU's Granted</t>
  </si>
  <si>
    <t>We made the following grants of PSUs to executives from 2014 through 2018 (dollars in thousands): Grant Date Number of PSUs Granted Performance Period Commencement Date Performance Period End Date Grant Date Fair Value Number of PSUs Outstanding as of December 31, 2018 3/6/2014 49,103 1/1/2014 12/31/2016 $ 1,723 — 3/5/2015 45,656 1/1/2015 12/31/2017 $ 1,678 — 3/1/2016 26,299 1/1/2016 12/31/2018 $ 1,005 24,850 1/1/2017 39,351 1/1/2017 12/31/2019 $ 1,415 39,351 1/1/2018 59,110 1/1/2018 12/31/2020 $ 1,890 59,110</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or greater 50% of PSUs granted Below 25th 0% of PSUs granted</t>
  </si>
  <si>
    <t>Schedule of assumptions used in Monte Carlo models for PSUs</t>
  </si>
  <si>
    <t>The grant date fair value and certain of the assumptions used in the Monte Carlo models for the PSUs granted in 2016 , 2017 and 2018 are set forth below: Grant Date Grant Date Fair Value Per Share Baseline Common Share Value Expected Volatility of Common Shares Risk-free Interest Rate 3/1/2016 $ 38.21 $ 23.90 20.4 % 0.96 % 1/1/2017 $ 38.43 $ 31.22 19.0 % 1.47 % 1/1/2018 $ 31.97 $ 29.20 17.0 % 2.04 %</t>
  </si>
  <si>
    <t>Deferred share awards</t>
  </si>
  <si>
    <t>We made the following grants of deferred share awards to nonemployee members of our Board of Trustees in 2016 , 2017 and 2018 (dollars in thousands, except per share data): Year of Grant Number of Deferred Share Awards Granted Aggregate Grant Date Fair Value Grant Date Fair Value Per Share 2016 24,944 $ 671 $ 26.89 2017 10,032 $ 326 $ 32.47 2018 13,832 $ 388 $ 28.08</t>
  </si>
  <si>
    <t>Deferred share awards vested activity</t>
  </si>
  <si>
    <t>We issued the following common shares in settlement of deferred shares in 2016 , 2017 and 2018 (dollars in thousands, except per share data): For the Years Ended December 31, 2018 2017 2016 Number of common shares issued 5,515 15,590 12,028 Grant date fair value per share $ 29.32 $ 26.89 $ 26.70 Aggregate intrinsic value $ 154 $ 508 $ 322</t>
  </si>
  <si>
    <t>Summary of stock option transactions under the entity's share-based compensation plans</t>
  </si>
  <si>
    <t>The table below sets forth information regarding our outstanding options as of the following dates (dollars in thousands, except per share data): Options Outstanding and Exercisable Weighted Average Exercise Price Per Share Weighted Average Remaining Contractual Term (in Years) Aggregate Intrinsic Value December 31, 2015 425,347 $42.75 1 $ — December 31, 2016 201,100 $43.35 1 $ 31 December 31, 2017 60,000 $35.17 1 $ — December 31, 2018 30,000 $32.52 0.4 $ —</t>
  </si>
  <si>
    <t>Operating Leases (Tables)</t>
  </si>
  <si>
    <t>Schedule of gross minimum future rentals on noncancelable leases in the entity's properties</t>
  </si>
  <si>
    <t>Gross minimum future rentals on noncancelable leases in our properties as of December 31, 2018 were as follows (in thousands): Year Ending December 31, 2019 $ 400,617 2020 337,646 2021 280,369 2022 246,329 2023 194,888 Thereafter 523,932 $ 1,983,781</t>
  </si>
  <si>
    <t>Information by Business Segment (Tables)</t>
  </si>
  <si>
    <t>Schedule of segment financial information for real estate operations</t>
  </si>
  <si>
    <t>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Wholesale Data Center Other Total Year Ended December 31, 2018 Revenues from real estate operations $ 248,927 $ 53,518 $ 46,286 $ 31,927 $ 14,745 $ 25,650 $ 421,053 $ 61,181 $ 31,892 $ 3,127 $ 517,253 Property operating expenses (82,975 ) (20,330 ) (26,888 ) (13,536 ) (6,050 ) (3,225 ) (153,004 ) (30,253 ) (16,342 ) (1,436 ) (201,035 ) UJV NOI allocable to COPT — — — — — 4,818 4,818 — — — 4,818 NOI from real estate operations $ 165,952 $ 33,188 $ 19,398 $ 18,391 $ 8,695 $ 27,243 $ 272,867 $ 30,928 $ 15,550 $ 1,691 $ 321,036 Additions to long-lived assets $ 38,612 $ 7,956 $ — $ 6,535 $ 573 $ — $ 53,676 $ 19,730 $ 856 $ 480 $ 74,742 Transfers from non-operating properties $ 35,648 $ 10,231 $ 14,718 $ (116 ) $ 4,167 $ 99,191 $ 163,839 $ — $ 2,304 $ — $ 166,143 Segment assets at December 31, 2018 $ 1,279,571 $ 399,339 $ 139,731 $ 188,911 $ 108,010 $ 353,165 $ 2,468,727 $ 395,380 $ 216,640 $ 4,115 $ 3,084,862 Year Ended December 31, 2017 Revenues from real estate operations $ 245,613 $ 47,118 $ 47,209 $ 29,540 $ 14,322 $ 24,320 $ 408,122 $ 68,262 $ 28,875 $ 4,721 $ 509,980 Property operating expenses (80,697 ) (16,938 ) (27,812 ) (12,619 ) (5,783 ) (2,709 ) (146,558 ) (28,982 ) (13,551 ) (1,873 ) (190,964 ) UJV NOI allocable to COPT — — — — — 4,805 4,805 — — — 4,805 NOI from real estate operations $ 164,916 $ 30,180 $ 19,397 $ 16,921 $ 8,539 $ 26,416 $ 266,369 $ 39,280 $ 15,324 $ 2,848 $ 323,821 Additions to long-lived assets $ 26,659 $ 8,115 $ 71 $ 8,451 $ 1,056 $ — $ 44,352 $ 25,299 $ 3,580 $ 110 $ 73,341 Transfers from non-operating properties $ 43,370 $ 48,328 $ — $ 474 $ 2,159 $ 107,854 $ 202,185 $ — $ 8 $ 18 $ 202,211 Segment assets at December 31, 2017 $ 1,263,567 $ 402,076 $ 128,755 $ 194,476 $ 108,119 $ 301,996 $ 2,398,989 $ 400,512 $ 224,422 $ 4,082 $ 3,028,005 Year Ended December 31, 2016 Revenues from real estate operations $ 245,354 $ 48,964 $ 46,803 $ 28,197 $ 13,056 $ 23,836 $ 406,210 $ 85,805 $ 26,869 $ 7,080 $ 525,964 Property operating expenses (83,684 ) (17,824 ) (27,357 ) (12,690 ) (4,476 ) (2,674 ) (148,705 ) (34,095 ) (11,512 ) (3,218 ) (197,530 ) UJV NOI allocable to COPT — — — — — 2,145 2,145 — — — 2,145 NOI from real estate operations $ 161,670 $ 31,140 $ 19,446 $ 15,507 $ 8,580 $ 23,307 $ 259,650 $ 51,710 $ 15,357 $ 3,862 $ 330,579 Additions to long-lived assets $ 26,267 $ 17,344 $ — $ 9,168 $ 4,352 $ — $ 57,131 $ 12,559 $ 299 $ 335 $ 70,324 Transfers from non-operating properties $ 49,937 $ 28,230 $ 240 $ — $ 3,169 $ 103,367 $ 184,943 $ 82 $ (377 ) $ (8 ) $ 184,640 Segment assets at December 31, 2016 $ 1,255,230 $ 404,438 $ 131,957 $ 196,486 $ 110,395 $ 227,796 $ 2,326,302 $ 442,811 $ 231,954 $ 21,293 $ 3,022,360</t>
  </si>
  <si>
    <t>Schedule of reconciliation of segment revenues to total revenues</t>
  </si>
  <si>
    <t>The following table reconciles our segment revenues to total revenues as reported on our consolidated statements of operations (in thousands): For the Years Ended December 31, 2018 2017 2016 Segment revenues from real estate operations $ 517,253 $ 509,980 $ 525,964 Construction contract and other service revenues 60,859 102,840 48,364 Total revenues $ 578,112 $ 612,820 $ 574,328</t>
  </si>
  <si>
    <t>Reconciliation of UJV NOI allocable to COPT to equity in income of unconsolidated entities</t>
  </si>
  <si>
    <t>The following table reconciles UJV NOI allocable to COPT to equity in income of unconsolidated entities as reported on our consolidated statements of operations (in thousands): For the Years Ended December 31, 2018 2017 2016 UJV NOI allocable to COPT $ 4,818 $ 4,805 $ 2,145 Less: Income from UJV allocable to COPT attributable to depreciation and amortization expense and interest expense (3,314 ) (3,310 ) (1,413 ) Add: Equity in income (loss) of unconsolidated non-real estate entities 1,193 (5 ) 20 Equity in income of unconsolidated entities $ 2,697 $ 1,490 $ 752</t>
  </si>
  <si>
    <t>Schedule of computation of net operating income from service operations</t>
  </si>
  <si>
    <t>The table below sets forth the computation of our NOI from service operations (in thousands): For the Years Ended December 31, 2018 2017 2016 Construction contract and other service revenues $ 60,859 $ 102,840 $ 48,364 Construction contract and other service expenses (58,326 ) (99,618 ) (45,481 ) NOI from service operations $ 2,533 $ 3,222 $ 2,883</t>
  </si>
  <si>
    <t>Schedule of reconciliation of net operating income from real estate operations and service operations to net income</t>
  </si>
  <si>
    <t>The following table reconciles our NOI from real estate operations for reportable segments and NOI from service operations to net income as reported on our consolidated statements of operations (in thousands): For the Years Ended December 31, 2018 2017 2016 NOI from real estate operations $ 321,036 $ 323,821 $ 330,579 NOI from service operations 2,533 3,222 2,883 Interest and other income 4,358 6,318 5,444 Gain on sales of real estate 2,340 9,890 59,679 Equity in income of unconsolidated entities 2,697 1,490 752 Income tax benefit (expense) 363 (1,098 ) (244 ) Depreciation and other amortization associated with real estate operations (137,116 ) (134,228 ) (132,719 ) Impairment losses (2,367 ) (15,123 ) (101,391 ) General, administrative and leasing expenses (28,900 ) (30,837 ) (36,553 ) Business development expenses and land carry costs (5,840 ) (6,213 ) (8,244 ) Interest expense (75,385 ) (76,983 ) (83,163 ) Less: UJV NOI allocable to COPT included in equity in income of unconsolidated entities (4,818 ) (4,805 ) (2,145 ) Loss on early extinguishment of debt (258 ) (513 ) (1,110 ) Net income $ 78,643 $ 74,941 $ 33,768</t>
  </si>
  <si>
    <t>Schedule of reconciliation of segment assets to total assets</t>
  </si>
  <si>
    <t>The following table reconciles our segment assets to the consolidated total assets of COPT and subsidiaries (in thousands): As of December 31, 2018 2017 Segment assets $ 3,084,862 $ 3,028,005 Non-operating property assets 410,671 411,041 Other assets 160,472 156,159 Total COPT consolidated assets $ 3,656,005 $ 3,595,205</t>
  </si>
  <si>
    <t>Construction Contract and Other Service Revenues (Tables)</t>
  </si>
  <si>
    <t>Disaggregation of Revenue</t>
  </si>
  <si>
    <t>The table below reports construction contract and other service revenues by compensation arrangement (in thousands): For the Years Ended December 31, 2018 2017 2016 Construction contract revenues: GMP $ 34,050 $ 78,401 $ 22,405 FFP 20,327 22,607 24,571 Cost-plus fee 5,540 801 464 Other 942 1,031 924 $ 60,859 $ 102,840 $ 48,364 The table below reports construction contract and other service revenues by service type (in thousands): For the Years Ended December 31, 2018 2017 2016 Construction contract revenues: Construction $ 57,986 $ 94,471 $ 46,989 Design 1,931 7,338 451 Other 942 1,031 924 $ 60,859 $ 102,840 $ 48,364</t>
  </si>
  <si>
    <t>Schedule of Accounts Receivable</t>
  </si>
  <si>
    <t>The beginning and ending balances of accounts receivable related to our construction contracts were as follows (in thousands): For the Years Ended December 31, 2018 2017 Beginning balance $ 4,577 $ 4,131 Ending balance $ 6,701 $ 4,577</t>
  </si>
  <si>
    <t>Contract with Customer, Asset and Liability</t>
  </si>
  <si>
    <t>Contract assets, which we refer to herein as construction costs in excess of billings, are included in prepaid expenses and other assets, net reported on our consolidated balance sheets. The beginning and ending balances of our contract assets were as follows (in thousands): For the Years Ended December 31, 2018 2017 Beginning balance $ 4,884 $ 10,350 Ending balance $ 3,189 $ 4,884 Contract liabilities are included in other liabilities reported on our consolidated balance sheets. Changes in contract liabilities were as follows (in thousands): For the Years Ended December 31, 2018 2017 Beginning balance $ 27,402 $ 32,650 Ending balance $ 568 $ 27,402 Portion of beginning balance recognized in revenue during the year $ 27,296 $ 32,650</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Years Ended December 31, 2018 2017 2016 Numerator: Net income attributable to COPT $ 72,301 $ 68,745 $ 28,890 Preferred share dividends — (6,219 ) (14,297 ) Issuance costs associated with redeemed preferred shares — (6,847 ) (17 ) Income attributable to share-based compensation awards (462 ) (449 ) (419 ) Numerator for basic and diluted EPS on net income attributable to COPT common shareholders $ 71,839 $ 55,230 $ 14,157 Denominator (all weighted averages): Denominator for basic EPS (common shares) 103,946 98,969 94,502 Dilutive effect of share-based compensation awards 134 132 92 Dilutive effect of forward equity sale agreements 45 54 — Denominator for diluted EPS (common shares) 104,125 99,155 94,594 Basic EPS $ 0.69 $ 0.56 $ 0.15 Diluted EPS $ 0.69 $ 0.56 $ 0.15</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Years Ended December 31, 2018 2017 2016 Conversion of common units 2,468 3,362 3,633 Conversion of redeemable noncontrolling interests 936 689 809 Conversion of Series I preferred units 176 176 176 Conversion of Series K preferred shares — — 434</t>
  </si>
  <si>
    <t>Summaries of the numerator and denominator for purposes of basic and diluted EPU calculations are set forth below (in thousands, except per unit data): For the Years Ended December 31, 2018 2017 2016 Numerator: Net income attributable to COPLP $ 74,703 $ 71,295 $ 30,053 Preferred unit distributions (660 ) (6,879 ) (14,957 ) Issuance costs associated with redeemed preferred units — (6,847 ) (17 ) Income attributable to share-based compensation awards (462 ) (449 ) (419 ) Numerator for basic and diluted EPU on net income attributable to COPLP common unitholders $ 73,581 $ 57,120 $ 14,660 Denominator (all weighted averages): Denominator for basic EPU (common units) 106,414 102,331 98,135 Dilutive effect of share-based compensation awards 134 132 92 Dilutive effect of forward equity sale agreements 45 54 — Denominator for diluted EPU (common units) 106,593 102,517 98,227 Basic EPU $ 0.69 $ 0.56 $ 0.15 Diluted EPU $ 0.69 $ 0.56 $ 0.15</t>
  </si>
  <si>
    <t>Our diluted EPU computations do not include the effects of the following securities since the conversions of such securities would increase diluted EPU for the respective periods (in thousands): Weighted Average Units Excluded from Denominator for the Years Ended December 31, 2018 2017 2016 Conversion of redeemable noncontrolling interests 936 689 809 Conversion of Series I preferred units 176 176 176 Conversion of Series K preferred units — — 434</t>
  </si>
  <si>
    <t>Commitments and Contingencies (Tables)</t>
  </si>
  <si>
    <t>Schedule of future minimum rental payments</t>
  </si>
  <si>
    <t>Future minimum rental payments due under the terms of these operating leases as of December 31, 2018 follow (in thousands): Year Ending December 31, 2019 $ 1,320 2020 1,294 2021 1,278 2022 1,164 2023 1,119 Thereafter 83,373 $ 89,548</t>
  </si>
  <si>
    <t>Quarterly Data (Unaudited) (Tables)</t>
  </si>
  <si>
    <t>Quarterly Data [Line Items]</t>
  </si>
  <si>
    <t>Schedule of selected quarterly information</t>
  </si>
  <si>
    <t>The tables below set forth selected quarterly information for the years ended December 31, 2018 and 2017 (in thousands, except per share/unit data). For the Year Ended December 31, 2018 For the Year Ended December 31, 2017 First Quarter Second Quarter Third Quarter Fourth Quarter First Quarter Second Quarter Third Quarter Fourth Quarter COPT and Subsidiaries Revenues $ 155,476 $ 146,743 $ 137,411 $ 138,482 $ 139,801 $ 151,435 $ 157,017 $ 164,567 Net income $ 18,780 $ 21,085 $ 20,322 $ 18,456 $ 22,740 $ 18,859 $ 22,334 $ 11,008 Net income attributable to noncontrolling interests (1,630 ) (1,651 ) (1,625 ) (1,436 ) (1,721 ) (1,333 ) (1,755 ) (1,387 ) Net income attributable to COPT 17,150 19,434 18,697 17,020 21,019 17,526 20,579 9,621 Preferred share dividends — — — — (3,180 ) (3,039 ) — — Issuance costs associated with redeemed preferred shares — — — — — (6,847 ) — — Net income attributable to COPT common shareholders $ 17,150 $ 19,434 $ 18,697 $ 17,020 $ 17,839 $ 7,640 $ 20,579 $ 9,621 Basic EPS $ 0.17 $ 0.19 $ 0.18 $ 0.16 $ 0.18 $ 0.08 $ 0.21 $ 0.10 Diluted EPS $ 0.17 $ 0.19 $ 0.18 $ 0.16 $ 0.18 $ 0.08 $ 0.21 $ 0.10</t>
  </si>
  <si>
    <t>COPLP and Subsidiaries Revenues $ 155,476 $ 146,743 $ 137,411 $ 138,482 $ 139,801 $ 151,435 $ 157,017 $ 164,567 Net income $ 18,780 $ 21,085 $ 20,322 $ 18,456 $ 22,740 $ 18,859 $ 22,334 $ 11,008 Net income attributable to noncontrolling interests (921 ) (878 ) (1,080 ) (1,061 ) (934 ) (907 ) (897 ) (908 ) Net income attributable to COPLP 17,859 20,207 19,242 17,395 21,806 17,952 21,437 10,100 Preferred unit distributions (165 ) (165 ) (165 ) (165 ) (3,345 ) (3,204 ) (165 ) (165 ) Issuance costs associated with redeemed preferred units — — — — — (6,847 ) — — Net income attributable to COPLP common unitholders $ 17,694 $ 20,042 $ 19,077 $ 17,230 $ 18,461 $ 7,901 $ 21,272 $ 9,935 Basic EPU $ 0.17 $ 0.19 $ 0.18 $ 0.16 $ 0.18 $ 0.08 $ 0.21 $ 0.10 Diluted EPU $ 0.17 $ 0.19 $ 0.18 $ 0.16 $ 0.18 $ 0.08 $ 0.21 $ 0.10</t>
  </si>
  <si>
    <t>Organization (Details) - Dec. 31, 2018 ft² in Millions</t>
  </si>
  <si>
    <t>a</t>
  </si>
  <si>
    <t>MW</t>
  </si>
  <si>
    <t>ft²</t>
  </si>
  <si>
    <t>Property</t>
  </si>
  <si>
    <t>Operating properties [Member]</t>
  </si>
  <si>
    <t>Investments in real estate</t>
  </si>
  <si>
    <t>Number of real estate properties</t>
  </si>
  <si>
    <t>Area of real estate property (in sqft or acres) | ft²</t>
  </si>
  <si>
    <t>Operating properties [Member] | Office Properties [Member]</t>
  </si>
  <si>
    <t>Operating properties [Member] | Single-tenant data centers [Member]</t>
  </si>
  <si>
    <t>Operating wholesale data centers [Member]</t>
  </si>
  <si>
    <t>Critical load (in megawatts) | MW</t>
  </si>
  <si>
    <t>Properties under, or contractually committed for, construction or approved for redevelopment [Member]</t>
  </si>
  <si>
    <t>Properties under, or contractually committed for, construction or approved for redevelopment [Member] | Office Properties [Member]</t>
  </si>
  <si>
    <t>Properties under, or contractually committed for, construction or approved for redevelopment [Member] | Single-tenant data centers [Member]</t>
  </si>
  <si>
    <t>Properties under, or contractually committed for, construction or approved for redevelopment [Member] | Partially operational properties [Member]</t>
  </si>
  <si>
    <t>Land controlled for future development [Member]</t>
  </si>
  <si>
    <t>Area of real estate property (in sqft or acres)</t>
  </si>
  <si>
    <t>Other land [Member]</t>
  </si>
  <si>
    <t>Area of real estate property (in sqft or acres) | a</t>
  </si>
  <si>
    <t>GI-COPT [Member] | Operating properties [Member] | Single-tenant data centers [Member]</t>
  </si>
  <si>
    <t>Organization (Details 2)</t>
  </si>
  <si>
    <t>Corporate Office Properties, L.P. [Member] | Common Units [Member]</t>
  </si>
  <si>
    <t>Forms of ownership in Operating Partnership and ownership percentage by the entity</t>
  </si>
  <si>
    <t>Percentage ownership in operating partnership</t>
  </si>
  <si>
    <t>98.80%</t>
  </si>
  <si>
    <t>96.90%</t>
  </si>
  <si>
    <t>Summary of Significant Accounting Policies (Details)</t>
  </si>
  <si>
    <t>Period after the cessation of major construction activities for considering property as operational if leases have not commenced earlier (in years)</t>
  </si>
  <si>
    <t>1 year</t>
  </si>
  <si>
    <t>Period after the cessation of major construction activities for considering property as partially operational if leases have commenced earlier (in years)</t>
  </si>
  <si>
    <t>Property, Plant and Equipment [Line Items]</t>
  </si>
  <si>
    <t>Period used recovery analysis for long-lived assets to be held and used that may be impaired (in years)</t>
  </si>
  <si>
    <t>10 years</t>
  </si>
  <si>
    <t>Minimum [Member] | Buildings and building improvements [Member]</t>
  </si>
  <si>
    <t>Estimated useful life</t>
  </si>
  <si>
    <t>Minimum [Member] | Land improvements [Member]</t>
  </si>
  <si>
    <t>Minimum [Member] | Equipment and personal property [Member]</t>
  </si>
  <si>
    <t>3 years</t>
  </si>
  <si>
    <t>Maximum [Member] | Buildings and building improvements [Member]</t>
  </si>
  <si>
    <t>40 years</t>
  </si>
  <si>
    <t>Maximum [Member] | Land improvements [Member]</t>
  </si>
  <si>
    <t>20 years</t>
  </si>
  <si>
    <t>Maximum [Member] | Equipment and personal property [Member]</t>
  </si>
  <si>
    <t>Summary of Significant Accounting Policies (Details 1)</t>
  </si>
  <si>
    <t>Dec. 31, 2018compensation_arrangementForm</t>
  </si>
  <si>
    <t>Maximum term until original maturity to classify cash and liquid investments as cash and cash equivalent (in months)</t>
  </si>
  <si>
    <t>3 months</t>
  </si>
  <si>
    <t>Number of forms of share based compensation plans | Form</t>
  </si>
  <si>
    <t>Interests in several real estate entities owned directly by COPT</t>
  </si>
  <si>
    <t>1.00%</t>
  </si>
  <si>
    <t>Construction contract revenue [Member]</t>
  </si>
  <si>
    <t>Number of compensation arrangements | compensation_arrangement</t>
  </si>
  <si>
    <t>Typical period from billing for payment to be due (in days)</t>
  </si>
  <si>
    <t>30 days</t>
  </si>
  <si>
    <t>Summary of Significant Accounting Policies (Details 2) - USD ($) $ in Millions</t>
  </si>
  <si>
    <t>Change in Accounting Estimate [Line Items]</t>
  </si>
  <si>
    <t>Approximate amount by which basis of assets and liabilities for tax reporting purposes is lower than amount reported on consolidated balance sheet</t>
  </si>
  <si>
    <t>Ordinary income (as a percent)</t>
  </si>
  <si>
    <t>83.10%</t>
  </si>
  <si>
    <t>86.50%</t>
  </si>
  <si>
    <t>48.00%</t>
  </si>
  <si>
    <t>Return of capital (as a percent)</t>
  </si>
  <si>
    <t>16.90%</t>
  </si>
  <si>
    <t>13.50%</t>
  </si>
  <si>
    <t>52.00%</t>
  </si>
  <si>
    <t>100.00%</t>
  </si>
  <si>
    <t>0.00%</t>
  </si>
  <si>
    <t>Summary of Significant Accounting Policies (Details 3) - USD ($) $ in Thousands</t>
  </si>
  <si>
    <t>New Accounting Pronouncements or Change in Accounting Principle [Line Items]</t>
  </si>
  <si>
    <t>Net cash used in investing activities</t>
  </si>
  <si>
    <t>Net cash used in financing activities</t>
  </si>
  <si>
    <t>Net decrease in cash and cash equivalents and restricted cash</t>
  </si>
  <si>
    <t>Accounting Standards Update 2016-18 and 2016-15 [Member]</t>
  </si>
  <si>
    <t>Accounting Standards Update 2017-05 [Member]</t>
  </si>
  <si>
    <t>Effect of change on net income</t>
  </si>
  <si>
    <t>As Previously Reported [Member]</t>
  </si>
  <si>
    <t>Summary of Significant Accounting Policies (Details 4) - USD ($) $ / shares in Units, $ in Thousands</t>
  </si>
  <si>
    <t>3 Months Ended</t>
  </si>
  <si>
    <t>Sep. 30, 2018</t>
  </si>
  <si>
    <t>Mar. 31, 2018</t>
  </si>
  <si>
    <t>Sep. 30, 2017</t>
  </si>
  <si>
    <t>Jun. 30, 2017</t>
  </si>
  <si>
    <t>Mar. 31, 2017</t>
  </si>
  <si>
    <t>Net (income) loss attributable to noncontrolling interests - Common units in COPLP</t>
  </si>
  <si>
    <t>Net income attributable to COPT/COPLP</t>
  </si>
  <si>
    <t>Net income (loss) attributable to COPT/COPLP common share/unit holders</t>
  </si>
  <si>
    <t>Earnings per common share/unit - basic and diluted (in dollars per share)</t>
  </si>
  <si>
    <t>Comprehensive income attributable to COPT/ COPLP</t>
  </si>
  <si>
    <t>Common units</t>
  </si>
  <si>
    <t>As Previously Reported [Member] | Corporate Office Properties, L.P. [Member]</t>
  </si>
  <si>
    <t>Accounting Standards Update 2017-05 [Member] | Corporate Office Properties, L.P. [Member]</t>
  </si>
  <si>
    <t>Summary of Significant Accounting Policies (Details 5) - USD ($) $ in Thousands</t>
  </si>
  <si>
    <t>Jan. 01, 2019</t>
  </si>
  <si>
    <t>Jan. 01, 2018</t>
  </si>
  <si>
    <t>Deferred non-incremental lease cost</t>
  </si>
  <si>
    <t>Cumulative Distributions in Excess of Net Income [Member] | Accounting Standards Update 2017-12 [Member]</t>
  </si>
  <si>
    <t>Accumulated Other Comprehensive Income (Loss) [Member] | Accounting Standards Update 2017-12 [Member]</t>
  </si>
  <si>
    <t>Accumulated Other Comprehensive Income (Loss) [Member] | Corporate Office Properties, L.P. [Member]</t>
  </si>
  <si>
    <t>Accumulated Other Comprehensive Income (Loss) [Member] | Corporate Office Properties, L.P. [Member] | Accounting Standards Update 2017-12 [Member]</t>
  </si>
  <si>
    <t>Common Shares [Member] | Corporate Office Properties, L.P. [Member]</t>
  </si>
  <si>
    <t>Common Shares [Member] | Corporate Office Properties, L.P. [Member] | Accounting Standards Update 2017-12 [Member]</t>
  </si>
  <si>
    <t>Scenario, Forecast [Member] | Right-of-use Assets [Member] | Accounting Standards Update 2016-02 [Member] | Minimum [Member]</t>
  </si>
  <si>
    <t>Effect of new accounting principle</t>
  </si>
  <si>
    <t>Scenario, Forecast [Member] | Right-of-use Assets [Member] | Accounting Standards Update 2016-02 [Member] | Maximum [Member]</t>
  </si>
  <si>
    <t>Scenario, Forecast [Member] | Lease Liability [Member] | Accounting Standards Update 2016-02 [Member] | Minimum [Member]</t>
  </si>
  <si>
    <t>Scenario, Forecast [Member] | Lease Liability [Member] | Accounting Standards Update 2016-02 [Member] | Maximum [Member]</t>
  </si>
  <si>
    <t>Fair Value Measurements (Details) - USD ($) $ in Thousands</t>
  </si>
  <si>
    <t>Assets and liabilities measured at fair value on a recurring basis</t>
  </si>
  <si>
    <t>Marketable securities in deferred compensation plan</t>
  </si>
  <si>
    <t>Deferred Compensation, Excluding Share-based Payments and Retirement Benefits [Member] | Trustees and Management [Member]</t>
  </si>
  <si>
    <t>Maximum percentage of participants' compensation which is deferrable (as a percent)</t>
  </si>
  <si>
    <t>Fair Value Measurements (Details 2) - USD ($) $ in Thousands</t>
  </si>
  <si>
    <t>Assets:</t>
  </si>
  <si>
    <t>Fair value measurement on a recurring basis [Member]</t>
  </si>
  <si>
    <t>Deferred compensation plan liability</t>
  </si>
  <si>
    <t>Fair value measurement on a recurring basis [Member] | Mutual funds [Member]</t>
  </si>
  <si>
    <t>Fair value measurement on a recurring basis [Member] | Other [Member]</t>
  </si>
  <si>
    <t>Fair value measurement on a recurring basis [Member] | Quoted Prices in Active Markets for Identical Assets (Level 1) [Member]</t>
  </si>
  <si>
    <t>Fair value measurement on a recurring basis [Member] | Quoted Prices in Active Markets for Identical Assets (Level 1) [Member] | Mutual funds [Member]</t>
  </si>
  <si>
    <t>Fair value measurement on a recurring basis [Member] | Quoted Prices in Active Markets for Identical Assets (Level 1) [Member] | Other [Member]</t>
  </si>
  <si>
    <t>Fair value measurement on a recurring basis [Member] | Significant Other Observable Inputs (Level 2) [Member]</t>
  </si>
  <si>
    <t>Corporate Office Properties, L.P. [Member] | Fair value measurement on a recurring basis [Member]</t>
  </si>
  <si>
    <t>Corporate Office Properties, L.P. [Member] | Fair value measurement on a recurring basis [Member] | Significant Other Observable Inputs (Level 2) [Member]</t>
  </si>
  <si>
    <t>Fair Value Measurements (Details 3) $ in Thousands</t>
  </si>
  <si>
    <t>Dec. 31, 2018USD ($)</t>
  </si>
  <si>
    <t>Sep. 30, 2018USD ($)</t>
  </si>
  <si>
    <t>Jun. 30, 2018USD ($)</t>
  </si>
  <si>
    <t>Mar. 31, 2018USD ($)</t>
  </si>
  <si>
    <t>Dec. 31, 2017USD ($)</t>
  </si>
  <si>
    <t>Sep. 30, 2017USD ($)</t>
  </si>
  <si>
    <t>Jun. 30, 2017USD ($)</t>
  </si>
  <si>
    <t>Mar. 31, 2017USD ($)</t>
  </si>
  <si>
    <t>Dec. 31, 2016USD ($)</t>
  </si>
  <si>
    <t>Sep. 30, 2016USD ($)</t>
  </si>
  <si>
    <t>Jun. 30, 2016USD ($)</t>
  </si>
  <si>
    <t>Mar. 31, 2016USD ($)Property</t>
  </si>
  <si>
    <t>Dec. 31, 2015USD ($)</t>
  </si>
  <si>
    <t>Fair value of impaired properties and other assets</t>
  </si>
  <si>
    <t>Revenues from real estate operations</t>
  </si>
  <si>
    <t>Held-for-sale [Member]</t>
  </si>
  <si>
    <t>Fort Meade/BW Corridor [Member]</t>
  </si>
  <si>
    <t>Number of properties | Property</t>
  </si>
  <si>
    <t>Fair value measurement on a nonrecurring basis [Member] | Held-for-sale [Member]</t>
  </si>
  <si>
    <t>Fair value measurement on a nonrecurring basis [Member] | Disposed of by sale [Member]</t>
  </si>
  <si>
    <t>Fair value measurement on a nonrecurring basis [Member] | Operating properties, net [Member]</t>
  </si>
  <si>
    <t>Assets</t>
  </si>
  <si>
    <t>Fair value measurement on a nonrecurring basis [Member] | Operating properties, net [Member] | Fair Value, Inputs, Level 3 [Member]</t>
  </si>
  <si>
    <t>Fair value measurement on a nonrecurring basis [Member] | Projects in development or held for future development [Member]</t>
  </si>
  <si>
    <t>Fair value measurement on a nonrecurring basis [Member] | Projects in development or held for future development [Member] | Fair Value, Inputs, Level 3 [Member]</t>
  </si>
  <si>
    <t>Fair value measurement on a nonrecurring basis [Member] | Northern Virginia Defense/IT and Fort Meade/Baltimore Washington Corridor [Member] | Held-for-sale [Member]</t>
  </si>
  <si>
    <t>Fair value measurement on a nonrecurring basis [Member] | Defense/Information Technology Sector [Member] | Northern Virginia Defense/IT [Member] | Held-for-sale [Member]</t>
  </si>
  <si>
    <t>Fair value measurement on a nonrecurring basis [Member] | Aberdeen, Maryland [Member] | Land in development or held for future development [Member]</t>
  </si>
  <si>
    <t>Impairment of long-lived assets</t>
  </si>
  <si>
    <t>Fair value measurement on a nonrecurring basis [Member] | Aberdeen, Maryland [Member] | Other Segments [Member]</t>
  </si>
  <si>
    <t>Fair value measurement on a nonrecurring basis [Member] | Frederick, Maryland [Member] | Land in development or held for future development [Member]</t>
  </si>
  <si>
    <t>Fair value measurement on a nonrecurring basis [Member] | Greater Philadelphia [Member] | Regional Office [Member] | Held-for-sale [Member]</t>
  </si>
  <si>
    <t>Fair value measurement on a nonrecurring basis [Member] | Colorado Springs, Colorado and White Marsh, Maryland [Member] | Regional Office [Member] | Held-for-sale [Member]</t>
  </si>
  <si>
    <t>Fair value measurement on a nonrecurring basis [Member] | White Marsh, Maryland [Member] | Held-for-sale [Member]</t>
  </si>
  <si>
    <t>Fair value measurement on a nonrecurring basis [Member] | White Marsh, Maryland [Member] | Held-for-sale [Member] | Land in development or held for future development [Member]</t>
  </si>
  <si>
    <t>Operating properties, net [Member] | Fair value measurement on a nonrecurring basis [Member] | Aberdeen, Maryland [Member] | Other Segments [Member]</t>
  </si>
  <si>
    <t>Property Sales [Member] | Fair value measurement on a nonrecurring basis [Member] | Disposed of by sale [Member]</t>
  </si>
  <si>
    <t>Fair Value Measurements (Details 4) - Fair value measurement on a nonrecurring basis [Member] - Fair Value, Inputs, Level 3 [Member] $ in Thousands</t>
  </si>
  <si>
    <t>Discounted cash flow [Member]</t>
  </si>
  <si>
    <t>Fair Values on Measurement Date</t>
  </si>
  <si>
    <t>Discounted cash flow [Member] | Discount Rate [Member] | Minimum [Member]</t>
  </si>
  <si>
    <t>Measurement inputs</t>
  </si>
  <si>
    <t>Discounted cash flow [Member] | Discount Rate [Member] | Maximum [Member]</t>
  </si>
  <si>
    <t>Discounted cash flow [Member] | Discount Rate [Member] | Weighted Average [Member]</t>
  </si>
  <si>
    <t>Discounted cash flow [Member] | Terminal Capitalization Rate [Member] | Weighted Average [Member]</t>
  </si>
  <si>
    <t>Comparable sales analysis [Member]</t>
  </si>
  <si>
    <t>Concentration of Revenue (Details) - Tenants [Member] - United States Government [Member]</t>
  </si>
  <si>
    <t>Rental revenue [Member]</t>
  </si>
  <si>
    <t>Concentration Risk</t>
  </si>
  <si>
    <t>Percentage of revenue</t>
  </si>
  <si>
    <t>24.00%</t>
  </si>
  <si>
    <t>22.00%</t>
  </si>
  <si>
    <t>21.00%</t>
  </si>
  <si>
    <t>95.00%</t>
  </si>
  <si>
    <t>98.00%</t>
  </si>
  <si>
    <t>87.00%</t>
  </si>
  <si>
    <t>Properties, Net (Details) - USD ($) $ in Thousands</t>
  </si>
  <si>
    <t>Gross</t>
  </si>
  <si>
    <t>Operating properties, net [Member]</t>
  </si>
  <si>
    <t>Less: accumulated depreciation</t>
  </si>
  <si>
    <t>Operating properties, net [Member] | Land [Member]</t>
  </si>
  <si>
    <t>Operating properties, net [Member] | Buildings and improvements [Member]</t>
  </si>
  <si>
    <t>Properties, Net (Details 2) - USD ($) $ in Thousands</t>
  </si>
  <si>
    <t>Projects in development or held for future development [Member] | Land [Member]</t>
  </si>
  <si>
    <t>Projects in development or held for future development [Member] | Development in progress, excluding land [Member]</t>
  </si>
  <si>
    <t>Properties, Net (Details 3) - USD ($) $ in Thousands</t>
  </si>
  <si>
    <t>Income Statement, Balance Sheet and Additional Disclosures by Disposal Groups, Including Discontinued Operations [Line Items]</t>
  </si>
  <si>
    <t>Properties, net</t>
  </si>
  <si>
    <t>Deferred rent receivable</t>
  </si>
  <si>
    <t>Deferred leasing costs, net</t>
  </si>
  <si>
    <t>Properties, Net (Details 4) ft² in Thousands, $ in Thousands</t>
  </si>
  <si>
    <t>Dec. 31, 2018USD ($)ft²Property</t>
  </si>
  <si>
    <t>Dec. 31, 2017USD ($)ft²Property</t>
  </si>
  <si>
    <t>Dec. 31, 2016USD ($)ft²builldingProperty</t>
  </si>
  <si>
    <t>Construction Activities [Line Items]</t>
  </si>
  <si>
    <t>Impairment losses | $</t>
  </si>
  <si>
    <t>Newly-constructed properties placed in service [Member]</t>
  </si>
  <si>
    <t>Square footage of real estate properties (in square feet) | ft²</t>
  </si>
  <si>
    <t>Newly-constructed properties placed in service, partially operational [Member]</t>
  </si>
  <si>
    <t>Newly redeveloped properties placed In service [Member]</t>
  </si>
  <si>
    <t>Properties Under Construction or Contractually Committed, Partially Operational [Member]</t>
  </si>
  <si>
    <t>Properties under Construction or Contractually Commited for Construction [Member]</t>
  </si>
  <si>
    <t>Properties under redevelopment [Member]</t>
  </si>
  <si>
    <t>Properties, Net (Details 5) ft² in Thousands, $ in Thousands</t>
  </si>
  <si>
    <t>Jul. 21, 2016USD ($)Property</t>
  </si>
  <si>
    <t>Dec. 31, 2017USD ($)ft²buillding</t>
  </si>
  <si>
    <t>Dec. 31, 2016USD ($)ft²buillding</t>
  </si>
  <si>
    <t>Oct. 27, 2017USD ($)ft²</t>
  </si>
  <si>
    <t>Single-tenant data centers [Member]</t>
  </si>
  <si>
    <t>Transaction Value</t>
  </si>
  <si>
    <t>Ownership percentage sold (percent)</t>
  </si>
  <si>
    <t>50.00%</t>
  </si>
  <si>
    <t>Initial amount borrowed</t>
  </si>
  <si>
    <t>Ownership percentage</t>
  </si>
  <si>
    <t>Proceeds from sale of land held-for-investment</t>
  </si>
  <si>
    <t>Gains on sale of other land</t>
  </si>
  <si>
    <t>Operating properties [Member] | Single-tenant data centers [Member] | Data Center Shells [Member]</t>
  </si>
  <si>
    <t>Gain on Sale</t>
  </si>
  <si>
    <t>Number of properties contributed | Property</t>
  </si>
  <si>
    <t>Operating properties [Member] | Held-for-sale [Member] | Defense/Information Technology Sector [Member] | Data Center Shells [Member] | 11751 Meadowville Lane [Member]</t>
  </si>
  <si>
    <t>Undiscounted indemnification amount</t>
  </si>
  <si>
    <t>Total Rentable Square Feet | ft²</t>
  </si>
  <si>
    <t>Operating properties [Member] | Disposed of by sale [Member]</t>
  </si>
  <si>
    <t>Number of Buildings | buillding</t>
  </si>
  <si>
    <t>Operating properties [Member] | Disposed of by sale [Member] | Regional Office [Member] | Arborcrest Corporate Campus [Member]</t>
  </si>
  <si>
    <t>Operating properties [Member] | Disposed of by sale [Member] | Regional Office [Member] | 8003 Corporate Drive [Member]</t>
  </si>
  <si>
    <t>Operating properties [Member] | Disposed of by sale [Member] | Regional Office [Member] | 8007, 8013, 8015, 8019 and 8023-8027 Corporate Drive [Member]</t>
  </si>
  <si>
    <t>Operating properties [Member] | Disposed of by sale [Member] | Regional Office [Member] | 4940 Campbell Drive [Member]</t>
  </si>
  <si>
    <t>Operating properties [Member] | Disposed of by sale [Member] | Fort Meade/BW Corridor [Member] | 1341 and 1343 Ashton Road [Member]</t>
  </si>
  <si>
    <t>Operating properties [Member] | Disposed of by sale [Member] | Fort Meade/BW Corridor [Member] | 1302, 1304 &amp; 1306 Concourse Drive [Member]</t>
  </si>
  <si>
    <t>Operating properties [Member] | Disposed of by sale [Member] | Fort Meade/BW Corridor [Member] | 1331 Ashton Road [Member]</t>
  </si>
  <si>
    <t>Operating properties [Member] | Disposed of by sale [Member] | Fort Meade/BW Corridor [Member] | 900 Elkridge Landing Road [Member]</t>
  </si>
  <si>
    <t>Operating properties [Member] | Disposed of by sale [Member] | Defense/Information Technology Sector [Member] | Northern Virginia Defense/IT [Member] | 3120 Fairview Park Drive [Member]</t>
  </si>
  <si>
    <t>Operating properties [Member] | Disposed of by sale [Member] | Defense/Information Technology Sector [Member] | Northern Virginia Defense/IT [Member] | 2900 Towerview Road [Member]</t>
  </si>
  <si>
    <t>Operating properties [Member] | Disposed of by sale [Member] | Defense/Information Technology Sector [Member] | Fort Meade/BW Corridor [Member] | 1334 Ashton Road [Member]</t>
  </si>
  <si>
    <t>Operating properties [Member] | Disposed of by sale [Member] | Defense/Information Technology Sector [Member] | Fort Meade/BW Corridor [Member] | 7320 Parkway Drive [Member]</t>
  </si>
  <si>
    <t>Operating properties [Member] | Disposed of by sale [Member] | Defense/Information Technology Sector [Member] | Data Center Shells [Member] | 201 Technology Drive [Member]</t>
  </si>
  <si>
    <t>Operating properties [Member] | Disposed of by sale [Member] | Other Segments [Member] | 1560 A and B Cable Ranch Road [Member]</t>
  </si>
  <si>
    <t>Operating properties [Member] | Disposed of by sale [Member] | White Marsh, Maryland [Member] | Regional Office and Other [Member]</t>
  </si>
  <si>
    <t>Real Estate Joint Ventures (Details) $ in Thousands</t>
  </si>
  <si>
    <t>Jan. 31, 2016USD ($)</t>
  </si>
  <si>
    <t>Dec. 31, 2018USD ($)ft²</t>
  </si>
  <si>
    <t>Investments in consolidated real estate joint ventures</t>
  </si>
  <si>
    <t>Consolidated real estate joint ventures [Member]</t>
  </si>
  <si>
    <t>Total Assets</t>
  </si>
  <si>
    <t>Encumbered Assets</t>
  </si>
  <si>
    <t>Total Liabilities</t>
  </si>
  <si>
    <t>Data Center Shells [Member] | Operating properties, net [Member] | Single-tenant data centers [Member]</t>
  </si>
  <si>
    <t>Stevens Investors, LLC [Member] | Minimum [Member]</t>
  </si>
  <si>
    <t>Percentage of residual distributable cash flows in excess of unpaid cumulative preferred returns and return of invested capital entitled to the company</t>
  </si>
  <si>
    <t>60.00%</t>
  </si>
  <si>
    <t>LW Redstone Company, LLC [Member]</t>
  </si>
  <si>
    <t>Partner's capital account upon formation</t>
  </si>
  <si>
    <t>85.00%</t>
  </si>
  <si>
    <t>Percentage of residual distributable cash flows in excess of unpaid cumulative preferred returns and return of invested capital entitled to the entity's partners</t>
  </si>
  <si>
    <t>15.00%</t>
  </si>
  <si>
    <t>Number of years following construction commencement threshold achievement before partner's interest can be purchased at fair value</t>
  </si>
  <si>
    <t>5 years</t>
  </si>
  <si>
    <t>Construction commencement threshold (in square feet) | ft²</t>
  </si>
  <si>
    <t>Construction commencement completed (in sqft) | ft²</t>
  </si>
  <si>
    <t>LW Redstone Company, LLC [Member] | Maximum [Member]</t>
  </si>
  <si>
    <t>Infrastructure costs anticipated to be funded by entity for reimbursement by the City of Huntsville (in dollars)</t>
  </si>
  <si>
    <t>LW Redstone Company, LLC [Member] | Notes receivable from City of Huntsville [Member]</t>
  </si>
  <si>
    <t>Infrastructure costs funded to date for reimbursement by the City of Huntsville</t>
  </si>
  <si>
    <t>M Square Associates, LLC [Member]</t>
  </si>
  <si>
    <t>Percentage of residual amounts distributed to each member</t>
  </si>
  <si>
    <t>GI-COPT [Member]</t>
  </si>
  <si>
    <t>Real estate equity method investments</t>
  </si>
  <si>
    <t>LW Redstone Company, LLC [Member] | Primary Beneficiary [Member]</t>
  </si>
  <si>
    <t>Ownership (as a percent)</t>
  </si>
  <si>
    <t>M Square Associates, LLC [Member] | Primary Beneficiary [Member]</t>
  </si>
  <si>
    <t>Stevens Investors, LLC [Member] | Primary Beneficiary [Member]</t>
  </si>
  <si>
    <t>Intangible Assets on Real Estate Acquisitions (Details) - USD ($) $ in Thousands</t>
  </si>
  <si>
    <t>Intangible assets on real estate acquisitions</t>
  </si>
  <si>
    <t>Gross Carrying Amount</t>
  </si>
  <si>
    <t>Accumulated Amortization</t>
  </si>
  <si>
    <t>Net Carrying Amount</t>
  </si>
  <si>
    <t>Amortization of the intangible assets</t>
  </si>
  <si>
    <t>Weighted average amortization period of intangible assets</t>
  </si>
  <si>
    <t>12 years</t>
  </si>
  <si>
    <t>Estimated future amortization expense associated with the intangible asset categories for the next five years</t>
  </si>
  <si>
    <t>In-place lease value [Member]</t>
  </si>
  <si>
    <t>7 years</t>
  </si>
  <si>
    <t>Tenant relationship value [Member]</t>
  </si>
  <si>
    <t>9 years</t>
  </si>
  <si>
    <t>Below-market cost arrangements [Member]</t>
  </si>
  <si>
    <t>33 years</t>
  </si>
  <si>
    <t>Above-market leases [Member]</t>
  </si>
  <si>
    <t>6 years</t>
  </si>
  <si>
    <t>Other [Member]</t>
  </si>
  <si>
    <t>24 years</t>
  </si>
  <si>
    <t>Investing Receivables (Details) - USD ($) $ in Thousands</t>
  </si>
  <si>
    <t>Accounts, Notes, Loans and Financing Receivable [Line Items]</t>
  </si>
  <si>
    <t>Investing Receivable [Member]</t>
  </si>
  <si>
    <t>Fair value of investing receivables</t>
  </si>
  <si>
    <t>Notes receivable from City of Huntsville [Member]</t>
  </si>
  <si>
    <t>Notes receivable from City of Huntsville [Member] | LW Redstone Company, LLC [Member]</t>
  </si>
  <si>
    <t>Stated interest rate (as a percent)</t>
  </si>
  <si>
    <t>9.95%</t>
  </si>
  <si>
    <t>Debt instrument, term</t>
  </si>
  <si>
    <t>30 years</t>
  </si>
  <si>
    <t>Other investing loans receivable [Member]</t>
  </si>
  <si>
    <t>Prepaid Expenses and Other Assets, Net (Details) - USD ($) $ in Thousands</t>
  </si>
  <si>
    <t>Restricted cash</t>
  </si>
  <si>
    <t>Total for COPT and subsidiaries</t>
  </si>
  <si>
    <t>Prepaid expenses</t>
  </si>
  <si>
    <t>Lease incentives, net</t>
  </si>
  <si>
    <t>Furniture, fixtures and equipment, net</t>
  </si>
  <si>
    <t>Non-real estate equity investments</t>
  </si>
  <si>
    <t>Deferred financing costs, net</t>
  </si>
  <si>
    <t>Construction contract costs incurred in excess of billings</t>
  </si>
  <si>
    <t>Deferred tax asset, net</t>
  </si>
  <si>
    <t>Other assets</t>
  </si>
  <si>
    <t>Prepaid Expenses and Other Assets, Net (Details 2) - TRS [Member] - USD ($) $ in Thousands</t>
  </si>
  <si>
    <t>Tax Credit Carryforward [Line Items]</t>
  </si>
  <si>
    <t>Operating loss carry forward</t>
  </si>
  <si>
    <t>Accrued payroll</t>
  </si>
  <si>
    <t>Valuation allowance</t>
  </si>
  <si>
    <t>Debt, Net (Details) - USD ($)</t>
  </si>
  <si>
    <t>Debt</t>
  </si>
  <si>
    <t>Carrying Value</t>
  </si>
  <si>
    <t>Revolving Credit Facility [Member]</t>
  </si>
  <si>
    <t>Weighted average interest rate (as a percent)</t>
  </si>
  <si>
    <t>3.49%</t>
  </si>
  <si>
    <t>Term Loan Facilities [Member]</t>
  </si>
  <si>
    <t>Interest rate (as a percent)</t>
  </si>
  <si>
    <t>3.60%</t>
  </si>
  <si>
    <t>Aggregate additional borrowing capacity</t>
  </si>
  <si>
    <t>Unsecured notes payable [Member]</t>
  </si>
  <si>
    <t>Unamortized discount included in carrying value</t>
  </si>
  <si>
    <t>London Interbank Offered Rate (LIBOR) [Member] | Revolving Credit Facility [Member] | Minimum [Member]</t>
  </si>
  <si>
    <t>Variable rate, spread (as a percent)</t>
  </si>
  <si>
    <t>0.775%</t>
  </si>
  <si>
    <t>London Interbank Offered Rate (LIBOR) [Member] | Revolving Credit Facility [Member] | Maximum [Member]</t>
  </si>
  <si>
    <t>1.45%</t>
  </si>
  <si>
    <t>London Interbank Offered Rate (LIBOR) [Member] | Term Loan Facilities [Member] | Minimum [Member]</t>
  </si>
  <si>
    <t>0.85%</t>
  </si>
  <si>
    <t>London Interbank Offered Rate (LIBOR) [Member] | Term Loan Facilities [Member] | Maximum [Member]</t>
  </si>
  <si>
    <t>1.65%</t>
  </si>
  <si>
    <t>Mortgage and other secured debt [Member]</t>
  </si>
  <si>
    <t>Mortgage and other secured debt [Member] | Fixed rate mortgage debt [Member]</t>
  </si>
  <si>
    <t>Unamortized premium included in carrying value</t>
  </si>
  <si>
    <t>4.17%</t>
  </si>
  <si>
    <t>Mortgage and other secured debt [Member] | Fixed rate mortgage debt [Member] | Minimum [Member]</t>
  </si>
  <si>
    <t>3.82%</t>
  </si>
  <si>
    <t>Mortgage and other secured debt [Member] | Fixed rate mortgage debt [Member] | Maximum [Member]</t>
  </si>
  <si>
    <t>7.87%</t>
  </si>
  <si>
    <t>Mortgage and other secured debt [Member] | Variable rate secured loans [Member]</t>
  </si>
  <si>
    <t>4.47%</t>
  </si>
  <si>
    <t>Mortgage and other secured debt [Member] | London Interbank Offered Rate (LIBOR) [Member] | Variable rate secured loans [Member] | Minimum [Member]</t>
  </si>
  <si>
    <t>1.85%</t>
  </si>
  <si>
    <t>Mortgage and other secured debt [Member] | London Interbank Offered Rate (LIBOR) [Member] | Variable rate secured loans [Member] | Maximum [Member]</t>
  </si>
  <si>
    <t>2.35%</t>
  </si>
  <si>
    <t>Mortgage and other secured debt [Member] | London Interbank Offered Rate (LIBOR) [Member] | Construction Loan Payable [Member]</t>
  </si>
  <si>
    <t>Remaining borrowing capacity</t>
  </si>
  <si>
    <t>Senior Notes [Member] | 3.60% Senior Notes [Member]</t>
  </si>
  <si>
    <t>Debt instrument, face amount</t>
  </si>
  <si>
    <t>Effective interest rate on debt (as a percent)</t>
  </si>
  <si>
    <t>3.70%</t>
  </si>
  <si>
    <t>Senior Notes [Member] | 5.250% Senior Notes [Member]</t>
  </si>
  <si>
    <t>5.25%</t>
  </si>
  <si>
    <t>5.49%</t>
  </si>
  <si>
    <t>Senior Notes [Member] | 3.70% Senior Notes [Member]</t>
  </si>
  <si>
    <t>3.85%</t>
  </si>
  <si>
    <t>Senior Notes [Member] | 5.0% Senior Notes [Member]</t>
  </si>
  <si>
    <t>5.00%</t>
  </si>
  <si>
    <t>5.15%</t>
  </si>
  <si>
    <t>Loans Payable [Member]</t>
  </si>
  <si>
    <t>Debt, Net (Details 2) - USD ($) $ in Thousands</t>
  </si>
  <si>
    <t>Schedule on basis of which debt matures</t>
  </si>
  <si>
    <t>Thereafter</t>
  </si>
  <si>
    <t>Net discounts and deferred financing costs</t>
  </si>
  <si>
    <t>Capitalized interest costs</t>
  </si>
  <si>
    <t>Debt, Net (Details 3) - USD ($) $ in Thousands</t>
  </si>
  <si>
    <t>Carrying Amount [Member]</t>
  </si>
  <si>
    <t>Debt Instrument [Line Items]</t>
  </si>
  <si>
    <t>Long-term debt</t>
  </si>
  <si>
    <t>Carrying Amount [Member] | Unsecured Senior Notes [Member]</t>
  </si>
  <si>
    <t>Carrying Amount [Member] | Other fixed-rate debt [Member]</t>
  </si>
  <si>
    <t>Carrying Amount [Member] | Variable-rate debt [Member]</t>
  </si>
  <si>
    <t>Estimated Fair Value [Member]</t>
  </si>
  <si>
    <t>Estimated Fair Value [Member] | Unsecured Senior Notes [Member]</t>
  </si>
  <si>
    <t>Estimated Fair Value [Member] | Other fixed-rate debt [Member]</t>
  </si>
  <si>
    <t>Estimated Fair Value [Member] | Variable-rate debt [Member]</t>
  </si>
  <si>
    <t>Debt, Net (Details 4)</t>
  </si>
  <si>
    <t>Oct. 10, 2018USD ($)extension</t>
  </si>
  <si>
    <t>Dec. 28, 2016USD ($)</t>
  </si>
  <si>
    <t>Dec. 17, 2015USD ($)</t>
  </si>
  <si>
    <t>Nov. 30, 2018USD ($)</t>
  </si>
  <si>
    <t>May 31, 2017USD ($)</t>
  </si>
  <si>
    <t>Term Loan Facilities Maturing 2020 [Member]</t>
  </si>
  <si>
    <t>Repayments of term loan</t>
  </si>
  <si>
    <t>Term Credit Facility Effective August 2012 [Member]</t>
  </si>
  <si>
    <t>Minimum [Member] | Term Loan Facilities [Member] | London Interbank Offered Rate (LIBOR) [Member]</t>
  </si>
  <si>
    <t>Maximum [Member] | Term Loan Facilities [Member] | London Interbank Offered Rate (LIBOR) [Member]</t>
  </si>
  <si>
    <t>Revolving Credit Facility [Member] | Revolving Credit Facility [Member]</t>
  </si>
  <si>
    <t>Weighted average borrowings</t>
  </si>
  <si>
    <t>3.08%</t>
  </si>
  <si>
    <t>2.44%</t>
  </si>
  <si>
    <t>Line of Credit [Member] | Revolving Credit Facility [Member]</t>
  </si>
  <si>
    <t>Maximum availability</t>
  </si>
  <si>
    <t>Aggregate maximum borrowing capacity</t>
  </si>
  <si>
    <t>Number of extensions | extension</t>
  </si>
  <si>
    <t>Extension option period (in years)</t>
  </si>
  <si>
    <t>6 months</t>
  </si>
  <si>
    <t>Line of credit facility, extension fee percentage</t>
  </si>
  <si>
    <t>0.075%</t>
  </si>
  <si>
    <t>Line of Credit [Member] | Revolving Credit Facility [Member] | Minimum [Member] | London Interbank Offered Rate (LIBOR) [Member]</t>
  </si>
  <si>
    <t>Commitment fee percentage</t>
  </si>
  <si>
    <t>0.125%</t>
  </si>
  <si>
    <t>Line of Credit [Member] | Revolving Credit Facility [Member] | Maximum [Member] | London Interbank Offered Rate (LIBOR) [Member]</t>
  </si>
  <si>
    <t>0.30%</t>
  </si>
  <si>
    <t>Unsecured Debt [Member] | Term Credit Facility Effective December 2015 [Member]</t>
  </si>
  <si>
    <t>Unsecured Debt [Member] | Term Credit Facility Effective December 2016 [Member]</t>
  </si>
  <si>
    <t>Unsecured Debt [Member] | Term Loan Facilities [Member]</t>
  </si>
  <si>
    <t>Unsecured Debt [Member] | Minimum [Member] | Term Credit Facility Effective December 2015 [Member] | London Interbank Offered Rate (LIBOR) [Member]</t>
  </si>
  <si>
    <t>Unsecured Debt [Member] | Maximum [Member] | Term Credit Facility Effective December 2015 [Member] | London Interbank Offered Rate (LIBOR) [Member]</t>
  </si>
  <si>
    <t>Senior Notes [Member]</t>
  </si>
  <si>
    <t>Redemption price (percent)</t>
  </si>
  <si>
    <t>Loan amount</t>
  </si>
  <si>
    <t>Interest rate on debt (as a percent)</t>
  </si>
  <si>
    <t>Senior Notes [Member] | 5.0% Senior Notes [Member] | Adjusted Treasury [Member]</t>
  </si>
  <si>
    <t>Basis points used in determining redemption price prior to maturity</t>
  </si>
  <si>
    <t>0.45%</t>
  </si>
  <si>
    <t>Senior Notes [Member] | 3.70% Senior Notes [Member] | Adjusted Treasury [Member]</t>
  </si>
  <si>
    <t>0.25%</t>
  </si>
  <si>
    <t>Senior Notes [Member] | 3.60% Senior Notes [Member] | Adjusted Treasury [Member]</t>
  </si>
  <si>
    <t>Senior Notes [Member] | 5.250% Senior Notes [Member] | Adjusted Treasury [Member]</t>
  </si>
  <si>
    <t>0.40%</t>
  </si>
  <si>
    <t>Interest Rate Derivatives (Details) - USD ($) $ in Thousands</t>
  </si>
  <si>
    <t>Derivatives in Hedging Relationships</t>
  </si>
  <si>
    <t>Amount of (Loss) Gain Recognized in AOCI on Derivatives</t>
  </si>
  <si>
    <t>Interest rate swaps | Interest expense [Member]</t>
  </si>
  <si>
    <t>Amount of Gain (Loss) Reclassified from AOCI into Interest Expense on Statement of Operations</t>
  </si>
  <si>
    <t>Interest rate swaps | Interest rate derivatives [Member]</t>
  </si>
  <si>
    <t>Fair value of interest rate derivatives and balance sheet classification</t>
  </si>
  <si>
    <t>Interest rate swaps designated as cash flow hedges</t>
  </si>
  <si>
    <t>Interest rate swaps | Other liabilities [Member]</t>
  </si>
  <si>
    <t>Designated [Member]</t>
  </si>
  <si>
    <t>Fair values of interest rate swap derivatives</t>
  </si>
  <si>
    <t>Fair value of interest rate swaps</t>
  </si>
  <si>
    <t>Designated [Member] | Interest rate swaps</t>
  </si>
  <si>
    <t>Approximate amount of gains to be reclassified from AOCL to interest expense over the next 12 months</t>
  </si>
  <si>
    <t>Fair value of derivative liability</t>
  </si>
  <si>
    <t>Settlement amount of derivative obligation at termination value</t>
  </si>
  <si>
    <t>Designated [Member] | Interest rate swap, effective date September 1, 2015, swap two [Member]</t>
  </si>
  <si>
    <t>Notional Amount</t>
  </si>
  <si>
    <t>Fixed Rate (as a percent)</t>
  </si>
  <si>
    <t>1.73%</t>
  </si>
  <si>
    <t>Designated [Member] | Interest rate swap, effective October 13, 2015 [Member]</t>
  </si>
  <si>
    <t>1.39%</t>
  </si>
  <si>
    <t>Notional amount of interest rate derivatives</t>
  </si>
  <si>
    <t>Designated [Member] | Interest rate swap, effective September 1, 2016, swap one [Member]</t>
  </si>
  <si>
    <t>1.9013%</t>
  </si>
  <si>
    <t>Designated [Member] | Interest rate swap, effective September 1, 2016, swap two [Member]</t>
  </si>
  <si>
    <t>1.905%</t>
  </si>
  <si>
    <t>Designated [Member] | Interest rate swap, effective September 1, 2016, swap three [Member]</t>
  </si>
  <si>
    <t>1.9079%</t>
  </si>
  <si>
    <t>Designated [Member] | Interest rate swap, effective June 30, 2020, swap one [Member]</t>
  </si>
  <si>
    <t>3.176%</t>
  </si>
  <si>
    <t>Designated [Member] | Interest rate swap, effective June 30, 2020, swap two [Member]</t>
  </si>
  <si>
    <t>3.192%</t>
  </si>
  <si>
    <t>Redeemable Noncontrolling Interests (Details) $ in Thousands</t>
  </si>
  <si>
    <t>Dec. 31, 2018USD ($)joint_venture</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 COPT and Subsidiaries (Details) - USD ($)</t>
  </si>
  <si>
    <t>Nov. 02, 2017</t>
  </si>
  <si>
    <t>Jun. 27, 2017</t>
  </si>
  <si>
    <t>Jan. 21, 2017</t>
  </si>
  <si>
    <t>Nov. 30, 2018</t>
  </si>
  <si>
    <t>Sep. 30, 2016</t>
  </si>
  <si>
    <t>Preferred Stock</t>
  </si>
  <si>
    <t>Stock redeemed or called during period value</t>
  </si>
  <si>
    <t>Common Shares</t>
  </si>
  <si>
    <t>Number of common shares for each converted common unit (in shares)</t>
  </si>
  <si>
    <t>Number of operating partnerships units converted into common shares (in units)</t>
  </si>
  <si>
    <t>Dividends declared per common share (in dollars per share)</t>
  </si>
  <si>
    <t>Number of preferred shares authorized</t>
  </si>
  <si>
    <t>Number of preferred shares of beneficial interest authorized (in dollars per share)</t>
  </si>
  <si>
    <t>Series K Preferred Shares [Member]</t>
  </si>
  <si>
    <t>Annual dividend yield</t>
  </si>
  <si>
    <t>5.60%</t>
  </si>
  <si>
    <t>Series L [Member]</t>
  </si>
  <si>
    <t>7.375%</t>
  </si>
  <si>
    <t>2016 ATM Program [Member]</t>
  </si>
  <si>
    <t>Shares issued to the public</t>
  </si>
  <si>
    <t>Issuance of stock, weighted average price per share (in dollars per share)</t>
  </si>
  <si>
    <t>Payments of stock issuance costs</t>
  </si>
  <si>
    <t>Net proceeds from issuance of shares after underwriting discounts and commissions but before offering expenses</t>
  </si>
  <si>
    <t>2016 ATM Program [Member] | Common Shares [Member]</t>
  </si>
  <si>
    <t>At-market-stock, offering program established, aggregate value</t>
  </si>
  <si>
    <t>2018 ATM Program [Member] | Common Shares [Member]</t>
  </si>
  <si>
    <t>Forward Equity Sale Agreement [Member] | Common Shares [Member]</t>
  </si>
  <si>
    <t>Forward Equity Sale Agreement, Offering Program Established, Aggregate Shares</t>
  </si>
  <si>
    <t>Net proceeds from issuance of shares before underwriting discounts, commission and offering expenses</t>
  </si>
  <si>
    <t>Initial gross offering price per share (in dollars per share)</t>
  </si>
  <si>
    <t>Remaining shares under agreements</t>
  </si>
  <si>
    <t>Settlement value of remaining capacity</t>
  </si>
  <si>
    <t>Corporate Office Properties, L.P. [Member] | Series K Preferred Shares [Member]</t>
  </si>
  <si>
    <t>Preferred stock, redemption price per share (in dollars per share)</t>
  </si>
  <si>
    <t>Corporate Office Properties, L.P. [Member] | Series L [Member]</t>
  </si>
  <si>
    <t>Equity - COPLP and Subsidiaries (Details) - USD ($) $ / shares in Units, $ in Thousands</t>
  </si>
  <si>
    <t>Common Shares [Member] | 2016 ATM Program [Member]</t>
  </si>
  <si>
    <t>Common Shares [Member] | Forward Equity Sale Agreement [Member]</t>
  </si>
  <si>
    <t>Corporate Office Properties, L.P. [Member] | Common Shares [Member]</t>
  </si>
  <si>
    <t>Stock redeemed or called during period (in units/ shares)</t>
  </si>
  <si>
    <t>Corporate Office Properties, L.P. [Member] | Conversion of Series I preferred units [Member]</t>
  </si>
  <si>
    <t>7.50%</t>
  </si>
  <si>
    <t>Limited partners' capital account, units issued</t>
  </si>
  <si>
    <t>Preferred stock, liquidation preference per share</t>
  </si>
  <si>
    <t>Annual cumulative preferred return increment frequency</t>
  </si>
  <si>
    <t>Common units conversion basis units issuable</t>
  </si>
  <si>
    <t>Share-Based Compensation and Other Compensation Matters (Details 1) - USD ($) $ in Thousands</t>
  </si>
  <si>
    <t>Share-based compensation cost</t>
  </si>
  <si>
    <t>General, adminstrative and leasing expenses [Member]</t>
  </si>
  <si>
    <t>Property operating expenses [Member]</t>
  </si>
  <si>
    <t>Capitalized to development activities [Member]</t>
  </si>
  <si>
    <t>Share-Based Compensation and Other Compensation Matters (Details 2) - Restricted shares [Member] - $ / shares</t>
  </si>
  <si>
    <t>Shares</t>
  </si>
  <si>
    <t>Unvested at the beginning of the period (in shares)</t>
  </si>
  <si>
    <t>Stock awards granted (in shares or units)</t>
  </si>
  <si>
    <t>Forfeited (in shares)</t>
  </si>
  <si>
    <t>Vested (in shares)</t>
  </si>
  <si>
    <t>Unvested at the end of the period (in shares)</t>
  </si>
  <si>
    <t>Restricted shares expected to vest (in shares)</t>
  </si>
  <si>
    <t>Weighted Average Grant Date Fair Value</t>
  </si>
  <si>
    <t>Unvested at the beginning of the period (in dollars per share)</t>
  </si>
  <si>
    <t>Grant date fair value (in dollars per share)</t>
  </si>
  <si>
    <t>Forfeited (in dollars per share)</t>
  </si>
  <si>
    <t>Vested (in dollars per share)</t>
  </si>
  <si>
    <t>Unvested at the end of the period (in dollars per share)</t>
  </si>
  <si>
    <t>Restricted shares expected to vest (in dollars per share)</t>
  </si>
  <si>
    <t>Share-Based Compensation and Other Compensation Matters (Details 3) - Performance share units [Member] - USD ($) $ / shares in Units, $ in Thousands</t>
  </si>
  <si>
    <t>Jan. 01, 2017</t>
  </si>
  <si>
    <t>Mar. 01, 2016</t>
  </si>
  <si>
    <t>Mar. 05, 2015</t>
  </si>
  <si>
    <t>Mar. 06, 2014</t>
  </si>
  <si>
    <t>2014 PSU Grants [Member]</t>
  </si>
  <si>
    <t>Share-based Compensation Arrangement by Share-based Payment Award [Line Items]</t>
  </si>
  <si>
    <t>Grant date fair value</t>
  </si>
  <si>
    <t>2015 PSU Grants [Member]</t>
  </si>
  <si>
    <t>2016 PSU Grants [Member]</t>
  </si>
  <si>
    <t>2017 PSU Grants [Member]</t>
  </si>
  <si>
    <t>2018 PSU Grants [Member]</t>
  </si>
  <si>
    <t>Share-Based Compensation and Other Compensation Matters (Details 4) - Performance share units [Member] - $ / share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Assumptions used to value stock awards</t>
  </si>
  <si>
    <t>Baseline Common Share Value (in dollars per share)</t>
  </si>
  <si>
    <t>Expected Volatility of Common Shares</t>
  </si>
  <si>
    <t>20.40%</t>
  </si>
  <si>
    <t>Risk-free Interest Rate</t>
  </si>
  <si>
    <t>0.96%</t>
  </si>
  <si>
    <t>19.00%</t>
  </si>
  <si>
    <t>1.47%</t>
  </si>
  <si>
    <t>17.00%</t>
  </si>
  <si>
    <t>2.04%</t>
  </si>
  <si>
    <t>Share-Based Compensation and Other Compensation Matters (Details 5) - Deferred Share Awards [Member] - USD ($) $ / shares in Units, $ in Thousands</t>
  </si>
  <si>
    <t>Number of Deferred Share Awards Granted (in shares or units)</t>
  </si>
  <si>
    <t>Aggregate Grant Date Fair Value</t>
  </si>
  <si>
    <t>Grant Date Fair Value Per Share (in dollars per share)</t>
  </si>
  <si>
    <t>Number of common shares issued (in shares)</t>
  </si>
  <si>
    <t>Aggregate intrinsic value</t>
  </si>
  <si>
    <t>Share-Based Compensation and Other Compensation Matters (Details 6) - Options [Member] - USD ($) $ / shares in Units, $ in Thousands</t>
  </si>
  <si>
    <t>Options Outstanding and Exercisable (in shares)</t>
  </si>
  <si>
    <t>Weighted Average Exercise Price Per Share (in dollars per share)</t>
  </si>
  <si>
    <t>Weighted Average Remaining Contractual Term (years)</t>
  </si>
  <si>
    <t>4 months 29 days</t>
  </si>
  <si>
    <t>Aggregate Intrinsic Value</t>
  </si>
  <si>
    <t>Share-Based Compensation and Other Compensation Matters (Details 7) $ / shares in Units, $ in Thousands</t>
  </si>
  <si>
    <t>Feb. 22, 2018shares</t>
  </si>
  <si>
    <t>Jan. 01, 2018$ / shares</t>
  </si>
  <si>
    <t>Feb. 07, 2017shares</t>
  </si>
  <si>
    <t>Jan. 01, 2017$ / shares</t>
  </si>
  <si>
    <t>Oct. 30, 2016shares</t>
  </si>
  <si>
    <t>Jul. 12, 2016shares</t>
  </si>
  <si>
    <t>May 30, 2016shares</t>
  </si>
  <si>
    <t>Dec. 31, 2018USD ($)Percentile_Rank$ / shares</t>
  </si>
  <si>
    <t>Dec. 31, 2017USD ($)$ / shares</t>
  </si>
  <si>
    <t>Dec. 31, 2016USD ($)$ / shares</t>
  </si>
  <si>
    <t>May 31, 2017shares</t>
  </si>
  <si>
    <t>Decrease in tax benefit from share-based compensation</t>
  </si>
  <si>
    <t>Executive transition costs</t>
  </si>
  <si>
    <t>Stock Options [Member]</t>
  </si>
  <si>
    <t>Expiration period</t>
  </si>
  <si>
    <t>Performance share units [Member]</t>
  </si>
  <si>
    <t>Estimated pre-vesting forfeitures</t>
  </si>
  <si>
    <t>Unrecognized compensation cost</t>
  </si>
  <si>
    <t>Expected weighted average period during which unrecognized compensation cost will be recognized</t>
  </si>
  <si>
    <t>2 years</t>
  </si>
  <si>
    <t>Performance period of the award</t>
  </si>
  <si>
    <t>Deferred Share Awards [Member]</t>
  </si>
  <si>
    <t>Grant date fair value (in dollars per share) | $ / shares</t>
  </si>
  <si>
    <t>Restricted shares [Member]</t>
  </si>
  <si>
    <t>Restricted shares [Member] | Minimum [Member]</t>
  </si>
  <si>
    <t>Restricted shares [Member] | Maximum [Member]</t>
  </si>
  <si>
    <t>6.00%</t>
  </si>
  <si>
    <t>Options [Member]</t>
  </si>
  <si>
    <t>Aggregate intrinsic value of options exercised</t>
  </si>
  <si>
    <t>2017 Omnibus Equity and Incentive Plan [Member] | Maximum [Member]</t>
  </si>
  <si>
    <t>Number of common shares of beneficial interest authorized to be issued | shares</t>
  </si>
  <si>
    <t>2018 PSU Grants [Member] | Performance share units [Member]</t>
  </si>
  <si>
    <t>The number of percentile ranks to fall between to earn interpolated PSUs between such percentile ranks, conditioned on the percentile rank exceeding 25% | Percentile_Rank</t>
  </si>
  <si>
    <t>2014 and 2015 Performance Share Unit Grants [Member] | Performance share units [Member] | Executive Officer [Member]</t>
  </si>
  <si>
    <t>Shares issued for PSU Awards Vested in Period (in shares) | shares</t>
  </si>
  <si>
    <t>2014, 2015 and 2016 Performance Share Unit Grants [Member] | Performance share units [Member] | Executive Officer [Member]</t>
  </si>
  <si>
    <t>2017 PSU Grants [Member] | Performance share units [Member]</t>
  </si>
  <si>
    <t>2014 PSU Grants [Member] | Performance share units [Member] | Chief Executive Officer [Member]</t>
  </si>
  <si>
    <t>2015 PSU Grants [Member] | Performance share units [Member] | Executive Officer [Member]</t>
  </si>
  <si>
    <t>Operating Leases (Details) $ in Thousands</t>
  </si>
  <si>
    <t>Gross minimum future rentals</t>
  </si>
  <si>
    <t>Information by Business Segment (Details) - USD ($) $ in Thousands</t>
  </si>
  <si>
    <t>Segment financial information for real estate operations</t>
  </si>
  <si>
    <t>UJV NOI allocable to COPT</t>
  </si>
  <si>
    <t>Segment assets</t>
  </si>
  <si>
    <t>Segment assets [Member]</t>
  </si>
  <si>
    <t>Real estate operations [Member]</t>
  </si>
  <si>
    <t>NOI from real estate operations</t>
  </si>
  <si>
    <t>Additions to long-lived assets</t>
  </si>
  <si>
    <t>Transfers from non-operating properties</t>
  </si>
  <si>
    <t>Real estate operations [Member] | Defense/Information Technology Sector [Member]</t>
  </si>
  <si>
    <t>Real estate operations [Member] | Defense/Information Technology Sector [Member] | Fort Meade/BW Corridor [Member]</t>
  </si>
  <si>
    <t>Real estate operations [Member] | Defense/Information Technology Sector [Member] | Northern Virginia Defense/IT [Member]</t>
  </si>
  <si>
    <t>Real estate operations [Member] | Defense/Information Technology Sector [Member] | Lackland Air Force Base [Member]</t>
  </si>
  <si>
    <t>Real estate operations [Member] | Defense/Information Technology Sector [Member] | Navy Support Locations [Member]</t>
  </si>
  <si>
    <t>Real estate operations [Member] | Defense/Information Technology Sector [Member] | Redstone Arsenal [Member]</t>
  </si>
  <si>
    <t>Real estate operations [Member] | Defense/Information Technology Sector [Member] | Data Center Shells [Member]</t>
  </si>
  <si>
    <t>Real estate operations [Member] | Regional Office [Member]</t>
  </si>
  <si>
    <t>Real estate operations [Member] | Operating wholesale data centers [Member]</t>
  </si>
  <si>
    <t>Real estate operations [Member] | Other [Member]</t>
  </si>
  <si>
    <t>Real estate operations [Member] | Segment assets [Member]</t>
  </si>
  <si>
    <t>Real estate operations [Member] | Segment assets [Member] | Defense/Information Technology Sector [Member]</t>
  </si>
  <si>
    <t>Real estate operations [Member] | Segment assets [Member] | Defense/Information Technology Sector [Member] | Fort Meade/BW Corridor [Member]</t>
  </si>
  <si>
    <t>Real estate operations [Member] | Segment assets [Member] | Defense/Information Technology Sector [Member] | Northern Virginia Defense/IT [Member]</t>
  </si>
  <si>
    <t>Real estate operations [Member] | Segment assets [Member] | Defense/Information Technology Sector [Member] | Lackland Air Force Base [Member]</t>
  </si>
  <si>
    <t>Real estate operations [Member] | Segment assets [Member] | Defense/Information Technology Sector [Member] | Navy Support Locations [Member]</t>
  </si>
  <si>
    <t>Real estate operations [Member] | Segment assets [Member] | Defense/Information Technology Sector [Member] | Redstone Arsenal [Member]</t>
  </si>
  <si>
    <t>Real estate operations [Member] | Segment assets [Member] | Defense/Information Technology Sector [Member] | Data Center Shells [Member]</t>
  </si>
  <si>
    <t>Real estate operations [Member] | Segment assets [Member] | Regional Office [Member]</t>
  </si>
  <si>
    <t>Real estate operations [Member] | Segment assets [Member] | Operating wholesale data centers [Member]</t>
  </si>
  <si>
    <t>Real estate operations [Member] | Segment assets [Member] | Other [Member]</t>
  </si>
  <si>
    <t>Information by Business Segment (Details 2) - USD ($) $ in Thousands</t>
  </si>
  <si>
    <t>Reconciliation of segment revenues to total revenues</t>
  </si>
  <si>
    <t>Reconciliation of Operatiing Income from Unconsolidated Joint Ventures to Equity Method Investments [Abstract]</t>
  </si>
  <si>
    <t>Less: Income from UJV allocable to COPT attributable to depreciation and amortization expense and interest expense</t>
  </si>
  <si>
    <t>Add: Equity in income (loss) of unconsolidated non-real estate entities</t>
  </si>
  <si>
    <t>Computation of net operating income from service operations</t>
  </si>
  <si>
    <t>Service operations [Member]</t>
  </si>
  <si>
    <t>NOI from service operations</t>
  </si>
  <si>
    <t>Information by Business Segment (Details 3) - USD ($) $ in Thousands</t>
  </si>
  <si>
    <t>Depreciation and other amortization associated with real estate operations</t>
  </si>
  <si>
    <t>Information by Business Segment (Details 4) - USD ($) $ in Thousands</t>
  </si>
  <si>
    <t>Reconciliation of segment assets to total assets</t>
  </si>
  <si>
    <t>Total COPT consolidated assets</t>
  </si>
  <si>
    <t>Non-operating property assets [Member]</t>
  </si>
  <si>
    <t>Other assets [Member]</t>
  </si>
  <si>
    <t>Construction Contract and Other Service Revenues (Details) - Construction contract revenue [Member] - USD ($) $ in Thousands</t>
  </si>
  <si>
    <t>Disaggregation of Revenue [Line Items]</t>
  </si>
  <si>
    <t>Performance obligations satisfied or already satisfied</t>
  </si>
  <si>
    <t>Remaining performance obligations</t>
  </si>
  <si>
    <t>Construction Contract and Other Service Revenues (Details 1) - USD ($) $ in Thousands</t>
  </si>
  <si>
    <t>Construction</t>
  </si>
  <si>
    <t>Design</t>
  </si>
  <si>
    <t>GMP</t>
  </si>
  <si>
    <t>FFP</t>
  </si>
  <si>
    <t>Cost-plus fee</t>
  </si>
  <si>
    <t>Construction Contract and Other Service Revenues (Details 2) - USD ($) $ in Thousands</t>
  </si>
  <si>
    <t>Change in Accounts Receivable</t>
  </si>
  <si>
    <t>Change in Contract with Customer, Asset</t>
  </si>
  <si>
    <t>Change in Contract with Customer, Liability</t>
  </si>
  <si>
    <t>Revenue recognized included in beginning balance</t>
  </si>
  <si>
    <t>Earnings Per Share ("EPS") and Earnings Per Unit (“EPU”) (Details) - USD ($) $ / shares in Units, shares in Thousands, $ in Thousands</t>
  </si>
  <si>
    <t>Numerator:</t>
  </si>
  <si>
    <t>Income attributable to share-based compensation awards</t>
  </si>
  <si>
    <t>Numerator for basic and diluted EPS/EPU on net income attributable to COPT/COPLP common shareholders/unitholders</t>
  </si>
  <si>
    <t>Denominator (all weighted averages):</t>
  </si>
  <si>
    <t>Denominator for basic EPS (common shares)</t>
  </si>
  <si>
    <t>Dilutive effect of share-based compensation awards (common shares)</t>
  </si>
  <si>
    <t>Dilutive effect of forward equity sale agreements (common shares)</t>
  </si>
  <si>
    <t>Denominator for diluted EPS (common shares)</t>
  </si>
  <si>
    <t>Basic earnings per common share/unit (in dollars per share/unit)</t>
  </si>
  <si>
    <t>Diluted earnings per common share/unit (in dollars per share/unit)</t>
  </si>
  <si>
    <t>Earnings Per Share ("EPS") and Earnings Per Unit (“EPU”) (Details 2) - shares shares in Thousands</t>
  </si>
  <si>
    <t>Conversion of common units [Member]</t>
  </si>
  <si>
    <t>Antidilutive securities</t>
  </si>
  <si>
    <t>Weighted average antidilutive securities excluded from computation of diluted earnings per share (in shares)</t>
  </si>
  <si>
    <t>Conversion of redeemable noncontrolling interests [Member]</t>
  </si>
  <si>
    <t>Conversion of Series I preferred units [Member]</t>
  </si>
  <si>
    <t>Conversion of Series K preferred shares [Member]</t>
  </si>
  <si>
    <t>Weighted average restricted shares/units and deferred share awards [Member]</t>
  </si>
  <si>
    <t>Weighted average stock options [Member]</t>
  </si>
  <si>
    <t>Corporate Office Properties, L.P. [Member] | Conversion of Series K preferred units [Member]</t>
  </si>
  <si>
    <t>Corporate Office Properties, L.P. [Member] | Weighted average restricted shares/units and deferred share awards [Member]</t>
  </si>
  <si>
    <t>Corporate Office Properties, L.P. [Member] | Weighted average stock options [Member]</t>
  </si>
  <si>
    <t>Commitments and Contingencies - Narrative (Details)</t>
  </si>
  <si>
    <t>May 25, 2017USD ($)</t>
  </si>
  <si>
    <t>Dec. 31, 2018USD ($)Property</t>
  </si>
  <si>
    <t>Aug. 31, 2010USD ($)</t>
  </si>
  <si>
    <t>Environmental Indemnity Agreement</t>
  </si>
  <si>
    <t>Number of lease properties which were provided environmental indemnifications | Property</t>
  </si>
  <si>
    <t>Maximum environmental indemnification to the tenant against consequential damages after acquisition of property</t>
  </si>
  <si>
    <t>Capital Lease</t>
  </si>
  <si>
    <t>Capital lease term</t>
  </si>
  <si>
    <t>99 years</t>
  </si>
  <si>
    <t>Purchase option</t>
  </si>
  <si>
    <t>Capital lease obligations due in 2020</t>
  </si>
  <si>
    <t>Development and Redevelopment Obligations [Member]</t>
  </si>
  <si>
    <t>Contractual obligation</t>
  </si>
  <si>
    <t>Tenant and Other Capital Improvements [Member]</t>
  </si>
  <si>
    <t>Third Party Construction [Member]</t>
  </si>
  <si>
    <t>Other Obligations [Member]</t>
  </si>
  <si>
    <t>Tax Incremental Financing Bond [Member] | Anne Arundel County, Maryland [Member] | Specialty Tax Guarantee [Member]</t>
  </si>
  <si>
    <t>Commitments and Contingencies - Operating Leases Future Minimum Payments (Details) $ in Thousands</t>
  </si>
  <si>
    <t>Quarterly Data (Unaudited) (Details) - USD ($) $ / shares in Units, $ in Thousands</t>
  </si>
  <si>
    <t>Schedule II - Valuation and Qualifying Accounts (Details) - USD ($) $ in Thousands</t>
  </si>
  <si>
    <t>Accounts Receivables-Allowance for doubtful accounts [Member]</t>
  </si>
  <si>
    <t>SEC Schedule, 12-09, Movement in Valuation Allowances and Reserves [Roll Forward]</t>
  </si>
  <si>
    <t>Balance at Beginning of Year</t>
  </si>
  <si>
    <t>Charged to Costs and Expenses</t>
  </si>
  <si>
    <t>Charged to Other Accounts</t>
  </si>
  <si>
    <t>Deductions</t>
  </si>
  <si>
    <t>Balance at End of Year</t>
  </si>
  <si>
    <t>Allowance for Deferred Rent Receivable [Member]</t>
  </si>
  <si>
    <t>Allowance for Deferred Tax Asset [Member]</t>
  </si>
  <si>
    <t>Schedule III - Real Estate and Accumulated Depreciation (Details) - USD ($) $ in Thousands</t>
  </si>
  <si>
    <t>Real Estate and Accumulated Depreciation</t>
  </si>
  <si>
    <t>Encumbrances</t>
  </si>
  <si>
    <t>Initial Cost</t>
  </si>
  <si>
    <t>Land</t>
  </si>
  <si>
    <t>Building and Land Improvements</t>
  </si>
  <si>
    <t>Costs Capitalized Subsequent to Acquisition</t>
  </si>
  <si>
    <t>Gross Amounts Carried At Close of Period</t>
  </si>
  <si>
    <t>Accumulated Depreciation</t>
  </si>
  <si>
    <t>Additional information</t>
  </si>
  <si>
    <t>Debt excluded from encumbrances</t>
  </si>
  <si>
    <t>Aggregate cost of assets for federal income tax purposes</t>
  </si>
  <si>
    <t>Buildings improvements [Member] | Minimum [Member]</t>
  </si>
  <si>
    <t>Estimated lives over which depreciation is recognized</t>
  </si>
  <si>
    <t>Buildings improvements [Member] | Maximum [Member]</t>
  </si>
  <si>
    <t>Unsecured Senior Notes [Member]</t>
  </si>
  <si>
    <t>Fixed rate mortgage loans [Member]</t>
  </si>
  <si>
    <t>100 Light Street [Member]</t>
  </si>
  <si>
    <t>1000 Redstone Gateway [Member]</t>
  </si>
  <si>
    <t>1100 Redstone Gateway [Member]</t>
  </si>
  <si>
    <t>114 National Business Parkway [Member]</t>
  </si>
  <si>
    <t>1200 Redstone Gateway [Member]</t>
  </si>
  <si>
    <t>1201 M Street [Member]</t>
  </si>
  <si>
    <t>1201 Winterson Road [Member]</t>
  </si>
  <si>
    <t>1220 12th Street, SE [Member]</t>
  </si>
  <si>
    <t>1243 Winterson Road [Member]</t>
  </si>
  <si>
    <t>131 National Business Parkway [Member]</t>
  </si>
  <si>
    <t>132 National Business Parkway [Member]</t>
  </si>
  <si>
    <t>133 National Business Parkway [Member]</t>
  </si>
  <si>
    <t>134 National Business Parkway [Member]</t>
  </si>
  <si>
    <t>1340 Ashton Road [Member]</t>
  </si>
  <si>
    <t>13450 Sunrise Valley Road [Member]</t>
  </si>
  <si>
    <t>13454 Sunrise Valley Road [Member]</t>
  </si>
  <si>
    <t>135 National Business Parkway [Member]</t>
  </si>
  <si>
    <t>1362 Mellon Road [Member]</t>
  </si>
  <si>
    <t>13857 McLearen Road [Member]</t>
  </si>
  <si>
    <t>140 National Business Parkway [Member]</t>
  </si>
  <si>
    <t>141 National Business Parkway [Member]</t>
  </si>
  <si>
    <t>14280 Park Meadow Drive [Member]</t>
  </si>
  <si>
    <t>1460 Dorsey Road [Member]</t>
  </si>
  <si>
    <t>14840 Conference Center Drive [Member]</t>
  </si>
  <si>
    <t>14850 Conference Center Drive [Member]</t>
  </si>
  <si>
    <t>14900 Conference Center Drive [Member]</t>
  </si>
  <si>
    <t>1501 South Clinton Street [Member]</t>
  </si>
  <si>
    <t>15049 Conference Center Drive [Member]</t>
  </si>
  <si>
    <t>15059 Conference Center Drive [Member]</t>
  </si>
  <si>
    <t>1550 West Nursery Road [Member]</t>
  </si>
  <si>
    <t>1560 West Nursery Road [Member]</t>
  </si>
  <si>
    <t>1610 West Nursery Road [Member]</t>
  </si>
  <si>
    <t>1616 West Nursery Road [Member]</t>
  </si>
  <si>
    <t>1622 West Nursery Road [Member]</t>
  </si>
  <si>
    <t>16442 Commerce Drive [Member]</t>
  </si>
  <si>
    <t>16480 Commerce Drive [Member]</t>
  </si>
  <si>
    <t>16501 Commerce Drive [Member]</t>
  </si>
  <si>
    <t>16539 Commerce Drive [Member]</t>
  </si>
  <si>
    <t>16541 Commerce Drive [Member]</t>
  </si>
  <si>
    <t>16543 Commerce Drive [Member]</t>
  </si>
  <si>
    <t>1751 Pinnacle Drive [Member]</t>
  </si>
  <si>
    <t>1753 Pinnacle Drive [Member]</t>
  </si>
  <si>
    <t>206 Research Boulevard [Member]</t>
  </si>
  <si>
    <t>209 Research Boulevard [Member]</t>
  </si>
  <si>
    <t>210 Research Boulevard [Member]</t>
  </si>
  <si>
    <t>2100 L Street [Member]</t>
  </si>
  <si>
    <t>2100 Rideout Road [Member]</t>
  </si>
  <si>
    <t>22289 Exploration Drive [Member]</t>
  </si>
  <si>
    <t>22299 Exploration Drive [Member]</t>
  </si>
  <si>
    <t>22300 Exploration Drive [Member]</t>
  </si>
  <si>
    <t>22309 Exploration Drive [Member]</t>
  </si>
  <si>
    <t>23535 Cottonwood Parkway [Member]</t>
  </si>
  <si>
    <t>250 W Pratt St [Member]</t>
  </si>
  <si>
    <t>2500 Riva Road [Member]</t>
  </si>
  <si>
    <t>2600 Park Tower Drive [Member]</t>
  </si>
  <si>
    <t>2691 Technology Drive [Member]</t>
  </si>
  <si>
    <t>2701 Technology Drive [Member]</t>
  </si>
  <si>
    <t>2711 Technology Drive [Member]</t>
  </si>
  <si>
    <t>2720 Technology Drive [Member]</t>
  </si>
  <si>
    <t>2721 Technology Drive [Member]</t>
  </si>
  <si>
    <t>2730 Hercules Road [Member]</t>
  </si>
  <si>
    <t>30 Light Street [Member]</t>
  </si>
  <si>
    <t>300 Sentinel Drive [Member]</t>
  </si>
  <si>
    <t>302 Sentinel Drive [Member]</t>
  </si>
  <si>
    <t>304 Sentinel Drive [Member]</t>
  </si>
  <si>
    <t>306 Sentinel Drive [Member]</t>
  </si>
  <si>
    <t>308 Sentinel Drive [Member]</t>
  </si>
  <si>
    <t>310 Sentinel Way [Member]</t>
  </si>
  <si>
    <t>310 The Bridge Street [Member]</t>
  </si>
  <si>
    <t>312 Sentinel Way [Member]</t>
  </si>
  <si>
    <t>314 Sentinel Way [Member]</t>
  </si>
  <si>
    <t>316 Sentinel Way [Member]</t>
  </si>
  <si>
    <t>318 Sentinel Way [Member]</t>
  </si>
  <si>
    <t>320 Sentinel Way [Member]</t>
  </si>
  <si>
    <t>322 Sentinel Way [Member]</t>
  </si>
  <si>
    <t>324 Sentinel Way [Member]</t>
  </si>
  <si>
    <t>4000 Market Street [Member]</t>
  </si>
  <si>
    <t>4100 Market Street [Member]</t>
  </si>
  <si>
    <t>410 National Business Parkway [Member]</t>
  </si>
  <si>
    <t>420 National Business Parkway [Member]</t>
  </si>
  <si>
    <t>430 National Business Parkway [Member]</t>
  </si>
  <si>
    <t>44408 Pecan Court [Member]</t>
  </si>
  <si>
    <t>44414 Pecan Court [Member]</t>
  </si>
  <si>
    <t>44417 Pecan Court [Member]</t>
  </si>
  <si>
    <t>44420 Pecan Court [Member]</t>
  </si>
  <si>
    <t>44425 Pecan Court [Member]</t>
  </si>
  <si>
    <t>45310 Abell House Lane [Member]</t>
  </si>
  <si>
    <t>46579 Expedition Drive [Member]</t>
  </si>
  <si>
    <t>46591 Expedition Drive [Member]</t>
  </si>
  <si>
    <t>4851 Stonecroft Boulevard [Member]</t>
  </si>
  <si>
    <t>540 National Business Parkway [Member]</t>
  </si>
  <si>
    <t>5520 Research Park Drive [Member]</t>
  </si>
  <si>
    <t>5522 Research Park Drive [Member]</t>
  </si>
  <si>
    <t>5801 University Research Court [Member]</t>
  </si>
  <si>
    <t>5825 University Research Court [Member]</t>
  </si>
  <si>
    <t>5850 University Research Court [Member]</t>
  </si>
  <si>
    <t>6700 Alexander Bell Drive [Member]</t>
  </si>
  <si>
    <t>6708 Alexander Bell Drive [Member]</t>
  </si>
  <si>
    <t>6711 Columbia Gateway Drive [Member]</t>
  </si>
  <si>
    <t>6716 Alexander Bell Drive [Member]</t>
  </si>
  <si>
    <t>6721 Columbia Gateway Drive [Member]</t>
  </si>
  <si>
    <t>6724 Alexander Bell Drive [Member]</t>
  </si>
  <si>
    <t>6731 Columbia Gateway Drive [Member]</t>
  </si>
  <si>
    <t>6740 Alexander Bell Drive [Member]</t>
  </si>
  <si>
    <t>6741 Columbia Gateway Drive [Member]</t>
  </si>
  <si>
    <t>6750 Alexander Bell Drive [Member]</t>
  </si>
  <si>
    <t>6760 Alexander Bell Drive [Member]</t>
  </si>
  <si>
    <t>6940 Columbia Gateway Drive [Member]</t>
  </si>
  <si>
    <t>6950 Columbia Gateway Drive [Member]</t>
  </si>
  <si>
    <t>7000 Columbia Gateway Drive [Member]</t>
  </si>
  <si>
    <t>7005 Columbia Gateway Drive [Member]</t>
  </si>
  <si>
    <t>7015 Albert Einstein Drive [Member]</t>
  </si>
  <si>
    <t>7061 Columbia Gateway Drive [Member]</t>
  </si>
  <si>
    <t>7063 Columbia Gateway Drive [Member]</t>
  </si>
  <si>
    <t>7065 Columbia Gateway Drive [Member]</t>
  </si>
  <si>
    <t>7067 Columbia Gateway Drive [Member]</t>
  </si>
  <si>
    <t>7125 Columbia Gateway Drive [Member]</t>
  </si>
  <si>
    <t>7130 Columbia Gateway Drive [Member]</t>
  </si>
  <si>
    <t>7134 Columbia Gateway Drive [Member]</t>
  </si>
  <si>
    <t>7138 Columbia Gateway Drive [Member]</t>
  </si>
  <si>
    <t>7142 Columbia Gateway Drive [Member]</t>
  </si>
  <si>
    <t>7150 Columbia Gateway Drive [Member]</t>
  </si>
  <si>
    <t>7150 Riverwood Drive [Member]</t>
  </si>
  <si>
    <t>7160 Riverwood Drive [Member]</t>
  </si>
  <si>
    <t>7170 Riverwood Drive [Member]</t>
  </si>
  <si>
    <t>7175 Riverwood Drive [Member]</t>
  </si>
  <si>
    <t>7200 Redstone Gateway [Member]</t>
  </si>
  <si>
    <t>7200 Riverwood Road [Member]</t>
  </si>
  <si>
    <t>7205 Riverwood Drive [Member]</t>
  </si>
  <si>
    <t>7272 Park Circle Drive [Member]</t>
  </si>
  <si>
    <t>7318 Parkway Drive [Member]</t>
  </si>
  <si>
    <t>7400 Redstone Gateway [Member]</t>
  </si>
  <si>
    <t>7467 Ridge Road [Member]</t>
  </si>
  <si>
    <t>7740 Milestone Parkway [Member]</t>
  </si>
  <si>
    <t>7770 Backlick Road [Member]</t>
  </si>
  <si>
    <t>7880 Milestone Parkway [Member]</t>
  </si>
  <si>
    <t>8621 Robert Fulton Drive [Member]</t>
  </si>
  <si>
    <t>8661 Robert Fulton Drive [Member]</t>
  </si>
  <si>
    <t>8671 Robert Fulton Drive [Member]</t>
  </si>
  <si>
    <t>870 Elkridge Landing Road [Member]</t>
  </si>
  <si>
    <t>8800 Redstone Gateway [Member]</t>
  </si>
  <si>
    <t>891 Elkridge Landing Road [Member]</t>
  </si>
  <si>
    <t>901 Elkridge Landing Road [Member]</t>
  </si>
  <si>
    <t>911 Elkridge Landing Road [Member]</t>
  </si>
  <si>
    <t>938 Elkridge Landing Road [Member]</t>
  </si>
  <si>
    <t>939 Elkridge Landing Road [Member]</t>
  </si>
  <si>
    <t>9651 Hornbaker Road [Member]</t>
  </si>
  <si>
    <t>Arundel Preserve [Member]</t>
  </si>
  <si>
    <t>Bethlehem Tech Park-DC18 [Member]</t>
  </si>
  <si>
    <t>Bethlehem Tech Park-DC19 [Member]</t>
  </si>
  <si>
    <t>Bethlehem Tech Park-DC20 [Member]</t>
  </si>
  <si>
    <t>Bethlehem Tech Park - DC 23 [Member]</t>
  </si>
  <si>
    <t>BLC 1 [Member]</t>
  </si>
  <si>
    <t>BLC 2 [Member]</t>
  </si>
  <si>
    <t>Canton Crossing Land [Member]</t>
  </si>
  <si>
    <t>Canton Crossing Util Distr Ctr [Member]</t>
  </si>
  <si>
    <t>Columbia Gateway - Southridge [Member]</t>
  </si>
  <si>
    <t>Dahlgren Technology Center [Member]</t>
  </si>
  <si>
    <t>Expedition VII [Member]</t>
  </si>
  <si>
    <t>IN 1 [Member]</t>
  </si>
  <si>
    <t>IN 2 [Member]</t>
  </si>
  <si>
    <t>M Square Research Park [Member]</t>
  </si>
  <si>
    <t>MP 1 [Member]</t>
  </si>
  <si>
    <t>MP 2 [Member]</t>
  </si>
  <si>
    <t>MR Land [Member]</t>
  </si>
  <si>
    <t>National Business Park North [Member]</t>
  </si>
  <si>
    <t>North Gate Business Park [Member]</t>
  </si>
  <si>
    <t>Northwest Crossroads [Member]</t>
  </si>
  <si>
    <t>NOVA Office A [Member]</t>
  </si>
  <si>
    <t>NOVA Office B [Member]</t>
  </si>
  <si>
    <t>NOVA Office D [Member]</t>
  </si>
  <si>
    <t>Old Annapolis Road [Member]</t>
  </si>
  <si>
    <t>Paragon Park - DC 21 [Member]</t>
  </si>
  <si>
    <t>Paragon Park - DC 22 [Member]</t>
  </si>
  <si>
    <t>Patriot Point - DC15 [Member]</t>
  </si>
  <si>
    <t>Patriot Point - DC16 [Member]</t>
  </si>
  <si>
    <t>Patriot Point - DC17 [Member]</t>
  </si>
  <si>
    <t>Patriot Ridge [Member]</t>
  </si>
  <si>
    <t>Project EX [Member]</t>
  </si>
  <si>
    <t>Redstone Gateway [Member]</t>
  </si>
  <si>
    <t>Route 15/Biggs Ford Road [Member]</t>
  </si>
  <si>
    <t>Sentry Gateway [Member]</t>
  </si>
  <si>
    <t>Sentry Gateway - T [Member]</t>
  </si>
  <si>
    <t>Sentry Gateway - V [Member]</t>
  </si>
  <si>
    <t>Sentry Gateway - W [Member]</t>
  </si>
  <si>
    <t>Sentry Gateway - X [Member]</t>
  </si>
  <si>
    <t>Sentry Gateway - Y [Member]</t>
  </si>
  <si>
    <t>Sentry Gateway - Z [Member]</t>
  </si>
  <si>
    <t>Westfields - Park Center [Member]</t>
  </si>
  <si>
    <t>Westfields Corporate Center [Member]</t>
  </si>
  <si>
    <t>Other Developments, including intercompany eliminations [Member]</t>
  </si>
  <si>
    <t>Schedule III - Real Estate and Accumulated Depreciation (Details 2) - USD ($) $ in Thousands</t>
  </si>
  <si>
    <t>Changes in cost of properties</t>
  </si>
  <si>
    <t>Improvements and other additions</t>
  </si>
  <si>
    <t>Sales</t>
  </si>
  <si>
    <t>Impairments</t>
  </si>
  <si>
    <t>Other dispositions</t>
  </si>
  <si>
    <t>Changes in accumulated depreciation</t>
  </si>
  <si>
    <t>Depreciation expens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05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700</v>
      </c>
    </row>
    <row r="15" spans="1:4">
      <c r="A15" s="4" t="s">
        <v>25</v>
      </c>
      <c r="C15" s="5" t="n">
        <v>110263078</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row r="21" spans="1:4">
      <c r="A21" s="4" t="s">
        <v>32</v>
      </c>
    </row>
    <row r="22" spans="1:4">
      <c r="A22" s="3" t="s">
        <v>5</v>
      </c>
    </row>
    <row r="23" spans="1:4">
      <c r="A23" s="4" t="s">
        <v>6</v>
      </c>
      <c r="B23" s="4" t="s">
        <v>33</v>
      </c>
    </row>
    <row r="24" spans="1:4">
      <c r="A24" s="4" t="s">
        <v>8</v>
      </c>
      <c r="B24" s="5" t="n">
        <v>1577966</v>
      </c>
    </row>
    <row r="25" spans="1:4">
      <c r="A25" s="4" t="s">
        <v>9</v>
      </c>
      <c r="B25" s="4" t="s">
        <v>10</v>
      </c>
    </row>
    <row r="26" spans="1:4">
      <c r="A26" s="4" t="s">
        <v>11</v>
      </c>
      <c r="B26" s="4" t="s">
        <v>12</v>
      </c>
    </row>
    <row r="27" spans="1:4">
      <c r="A27" s="4" t="s">
        <v>13</v>
      </c>
      <c r="B27" s="4" t="s">
        <v>14</v>
      </c>
    </row>
    <row r="28" spans="1:4">
      <c r="A28" s="4" t="s">
        <v>15</v>
      </c>
      <c r="B28" s="4" t="s">
        <v>16</v>
      </c>
    </row>
    <row r="29" spans="1:4">
      <c r="A29" s="4" t="s">
        <v>17</v>
      </c>
      <c r="B29" s="4" t="s">
        <v>18</v>
      </c>
    </row>
    <row r="30" spans="1:4">
      <c r="A30" s="4" t="s">
        <v>19</v>
      </c>
      <c r="B30" s="4" t="s">
        <v>20</v>
      </c>
    </row>
    <row r="31" spans="1:4">
      <c r="A31" s="4" t="s">
        <v>21</v>
      </c>
      <c r="B31" s="4" t="s">
        <v>18</v>
      </c>
    </row>
    <row r="32" spans="1:4">
      <c r="A32" s="4" t="s">
        <v>22</v>
      </c>
      <c r="B32" s="4" t="s">
        <v>34</v>
      </c>
    </row>
    <row r="33" spans="1:4">
      <c r="A33" s="4" t="s">
        <v>24</v>
      </c>
      <c r="D33" s="7" t="n">
        <v>84.40000000000001</v>
      </c>
    </row>
    <row r="34" spans="1:4">
      <c r="A34" s="4" t="s">
        <v>26</v>
      </c>
      <c r="B34" s="5" t="n">
        <v>2018</v>
      </c>
    </row>
    <row r="35" spans="1:4">
      <c r="A35" s="4" t="s">
        <v>27</v>
      </c>
      <c r="B35" s="4" t="s">
        <v>28</v>
      </c>
    </row>
    <row r="36" spans="1:4">
      <c r="A36" s="4" t="s">
        <v>29</v>
      </c>
      <c r="B36" s="4" t="s">
        <v>14</v>
      </c>
    </row>
    <row r="37" spans="1:4">
      <c r="A37" s="4" t="s">
        <v>30</v>
      </c>
      <c r="B37" s="4" t="s">
        <v>14</v>
      </c>
    </row>
    <row r="38" spans="1:4">
      <c r="A38" s="4" t="s">
        <v>31</v>
      </c>
      <c r="B3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20</v>
      </c>
      <c r="B1" s="2" t="s">
        <v>569</v>
      </c>
      <c r="J1" s="2" t="s">
        <v>1</v>
      </c>
    </row>
    <row r="2" spans="1:15">
      <c r="B2" s="2" t="s">
        <v>2</v>
      </c>
      <c r="C2" s="2" t="s">
        <v>570</v>
      </c>
      <c r="D2" s="2" t="s">
        <v>4</v>
      </c>
      <c r="E2" s="2" t="s">
        <v>571</v>
      </c>
      <c r="F2" s="2" t="s">
        <v>36</v>
      </c>
      <c r="G2" s="2" t="s">
        <v>572</v>
      </c>
      <c r="H2" s="2" t="s">
        <v>573</v>
      </c>
      <c r="I2" s="2" t="s">
        <v>574</v>
      </c>
      <c r="J2" s="2" t="s">
        <v>2</v>
      </c>
      <c r="L2" s="2" t="s">
        <v>36</v>
      </c>
      <c r="N2" s="2" t="s">
        <v>92</v>
      </c>
    </row>
    <row r="3" spans="1:15">
      <c r="A3" s="3" t="s">
        <v>486</v>
      </c>
    </row>
    <row r="4" spans="1:15">
      <c r="A4" s="4" t="s">
        <v>96</v>
      </c>
      <c r="B4" s="6" t="n">
        <v>138482</v>
      </c>
      <c r="C4" s="6" t="n">
        <v>137411</v>
      </c>
      <c r="D4" s="6" t="n">
        <v>146743</v>
      </c>
      <c r="E4" s="6" t="n">
        <v>155476</v>
      </c>
      <c r="F4" s="6" t="n">
        <v>164567</v>
      </c>
      <c r="G4" s="6" t="n">
        <v>157017</v>
      </c>
      <c r="H4" s="6" t="n">
        <v>151435</v>
      </c>
      <c r="I4" s="6" t="n">
        <v>139801</v>
      </c>
      <c r="J4" s="6" t="n">
        <v>578112</v>
      </c>
      <c r="L4" s="6" t="n">
        <v>612820</v>
      </c>
      <c r="N4" s="6" t="n">
        <v>574328</v>
      </c>
    </row>
    <row r="5" spans="1:15">
      <c r="A5" s="4" t="s">
        <v>112</v>
      </c>
      <c r="B5" s="5" t="n">
        <v>18456</v>
      </c>
      <c r="C5" s="5" t="n">
        <v>20322</v>
      </c>
      <c r="D5" s="5" t="n">
        <v>21085</v>
      </c>
      <c r="E5" s="5" t="n">
        <v>18780</v>
      </c>
      <c r="F5" s="5" t="n">
        <v>11008</v>
      </c>
      <c r="G5" s="5" t="n">
        <v>22334</v>
      </c>
      <c r="H5" s="5" t="n">
        <v>18859</v>
      </c>
      <c r="I5" s="5" t="n">
        <v>22740</v>
      </c>
      <c r="J5" s="5" t="n">
        <v>78643</v>
      </c>
      <c r="L5" s="5" t="n">
        <v>74941</v>
      </c>
      <c r="N5" s="5" t="n">
        <v>33768</v>
      </c>
    </row>
    <row r="6" spans="1:15">
      <c r="A6" s="4" t="s">
        <v>965</v>
      </c>
      <c r="B6" s="5" t="n">
        <v>-1436</v>
      </c>
      <c r="C6" s="5" t="n">
        <v>-1625</v>
      </c>
      <c r="D6" s="5" t="n">
        <v>-1651</v>
      </c>
      <c r="E6" s="5" t="n">
        <v>-1630</v>
      </c>
      <c r="F6" s="5" t="n">
        <v>-1387</v>
      </c>
      <c r="G6" s="5" t="n">
        <v>-1755</v>
      </c>
      <c r="H6" s="5" t="n">
        <v>-1333</v>
      </c>
      <c r="I6" s="5" t="n">
        <v>-1721</v>
      </c>
    </row>
    <row r="7" spans="1:15">
      <c r="A7" s="4" t="s">
        <v>114</v>
      </c>
      <c r="B7" s="5" t="n">
        <v>17020</v>
      </c>
      <c r="C7" s="5" t="n">
        <v>18697</v>
      </c>
      <c r="D7" s="5" t="n">
        <v>19434</v>
      </c>
      <c r="E7" s="5" t="n">
        <v>17150</v>
      </c>
      <c r="F7" s="5" t="n">
        <v>9621</v>
      </c>
      <c r="G7" s="5" t="n">
        <v>20579</v>
      </c>
      <c r="H7" s="5" t="n">
        <v>17526</v>
      </c>
      <c r="I7" s="5" t="n">
        <v>21019</v>
      </c>
      <c r="J7" s="5" t="n">
        <v>72301</v>
      </c>
      <c r="L7" s="5" t="n">
        <v>68745</v>
      </c>
      <c r="N7" s="5" t="n">
        <v>28890</v>
      </c>
    </row>
    <row r="8" spans="1:15">
      <c r="A8" s="4" t="s">
        <v>115</v>
      </c>
      <c r="B8" s="5" t="n">
        <v>0</v>
      </c>
      <c r="C8" s="5" t="n">
        <v>0</v>
      </c>
      <c r="D8" s="5" t="n">
        <v>0</v>
      </c>
      <c r="E8" s="5" t="n">
        <v>0</v>
      </c>
      <c r="F8" s="5" t="n">
        <v>0</v>
      </c>
      <c r="G8" s="5" t="n">
        <v>0</v>
      </c>
      <c r="H8" s="5" t="n">
        <v>-3039</v>
      </c>
      <c r="I8" s="5" t="n">
        <v>-3180</v>
      </c>
      <c r="J8" s="5" t="n">
        <v>0</v>
      </c>
      <c r="L8" s="5" t="n">
        <v>-6219</v>
      </c>
      <c r="N8" s="5" t="n">
        <v>-14297</v>
      </c>
    </row>
    <row r="9" spans="1:15">
      <c r="A9" s="4" t="s">
        <v>116</v>
      </c>
      <c r="B9" s="5" t="n">
        <v>0</v>
      </c>
      <c r="C9" s="5" t="n">
        <v>0</v>
      </c>
      <c r="D9" s="5" t="n">
        <v>0</v>
      </c>
      <c r="E9" s="5" t="n">
        <v>0</v>
      </c>
      <c r="F9" s="5" t="n">
        <v>0</v>
      </c>
      <c r="G9" s="5" t="n">
        <v>0</v>
      </c>
      <c r="H9" s="5" t="n">
        <v>-6847</v>
      </c>
      <c r="I9" s="5" t="n">
        <v>0</v>
      </c>
      <c r="J9" s="5" t="n">
        <v>0</v>
      </c>
      <c r="L9" s="5" t="n">
        <v>-6847</v>
      </c>
      <c r="N9" s="5" t="n">
        <v>-17</v>
      </c>
    </row>
    <row r="10" spans="1:15">
      <c r="A10" s="4" t="s">
        <v>117</v>
      </c>
      <c r="B10" s="6" t="n">
        <v>17020</v>
      </c>
      <c r="C10" s="6" t="n">
        <v>18697</v>
      </c>
      <c r="D10" s="6" t="n">
        <v>19434</v>
      </c>
      <c r="E10" s="6" t="n">
        <v>17150</v>
      </c>
      <c r="F10" s="6" t="n">
        <v>9621</v>
      </c>
      <c r="G10" s="6" t="n">
        <v>20579</v>
      </c>
      <c r="H10" s="6" t="n">
        <v>7640</v>
      </c>
      <c r="I10" s="6" t="n">
        <v>17839</v>
      </c>
      <c r="J10" s="6" t="n">
        <v>72301</v>
      </c>
      <c r="L10" s="6" t="n">
        <v>55679</v>
      </c>
      <c r="N10" s="6" t="n">
        <v>14576</v>
      </c>
    </row>
    <row r="11" spans="1:15">
      <c r="A11" s="4" t="s">
        <v>1187</v>
      </c>
      <c r="B11" s="8" t="n">
        <v>0.16</v>
      </c>
      <c r="C11" s="8" t="n">
        <v>0.18</v>
      </c>
      <c r="D11" s="8" t="n">
        <v>0.19</v>
      </c>
      <c r="E11" s="8" t="n">
        <v>0.17</v>
      </c>
      <c r="F11" s="8" t="n">
        <v>0.1</v>
      </c>
      <c r="G11" s="8" t="n">
        <v>0.21</v>
      </c>
      <c r="H11" s="8" t="n">
        <v>0.08</v>
      </c>
      <c r="I11" s="8" t="n">
        <v>0.18</v>
      </c>
      <c r="J11" s="8" t="n">
        <v>0.6899999999999999</v>
      </c>
      <c r="L11" s="8" t="n">
        <v>0.5600000000000001</v>
      </c>
      <c r="N11" s="8" t="n">
        <v>0.15</v>
      </c>
    </row>
    <row r="12" spans="1:15">
      <c r="A12" s="4" t="s">
        <v>1188</v>
      </c>
      <c r="B12" s="8" t="n">
        <v>0.16</v>
      </c>
      <c r="C12" s="8" t="n">
        <v>0.18</v>
      </c>
      <c r="D12" s="8" t="n">
        <v>0.19</v>
      </c>
      <c r="E12" s="8" t="n">
        <v>0.17</v>
      </c>
      <c r="F12" s="8" t="n">
        <v>0.1</v>
      </c>
      <c r="G12" s="8" t="n">
        <v>0.21</v>
      </c>
      <c r="H12" s="8" t="n">
        <v>0.08</v>
      </c>
      <c r="I12" s="8" t="n">
        <v>0.18</v>
      </c>
      <c r="J12" s="8" t="n">
        <v>0.6899999999999999</v>
      </c>
      <c r="L12" s="8" t="n">
        <v>0.5600000000000001</v>
      </c>
      <c r="N12" s="8" t="n">
        <v>0.15</v>
      </c>
    </row>
    <row r="13" spans="1:15">
      <c r="A13" s="4" t="s">
        <v>32</v>
      </c>
    </row>
    <row r="14" spans="1:15">
      <c r="A14" s="3" t="s">
        <v>486</v>
      </c>
    </row>
    <row r="15" spans="1:15">
      <c r="A15" s="4" t="s">
        <v>96</v>
      </c>
      <c r="B15" s="6" t="n">
        <v>138482</v>
      </c>
      <c r="C15" s="6" t="n">
        <v>137411</v>
      </c>
      <c r="D15" s="6" t="n">
        <v>146743</v>
      </c>
      <c r="E15" s="6" t="n">
        <v>155476</v>
      </c>
      <c r="F15" s="6" t="n">
        <v>164567</v>
      </c>
      <c r="G15" s="6" t="n">
        <v>157017</v>
      </c>
      <c r="H15" s="6" t="n">
        <v>151435</v>
      </c>
      <c r="I15" s="6" t="n">
        <v>139801</v>
      </c>
      <c r="J15" s="6" t="n">
        <v>578112</v>
      </c>
      <c r="L15" s="6" t="n">
        <v>612820</v>
      </c>
      <c r="N15" s="6" t="n">
        <v>574328</v>
      </c>
    </row>
    <row r="16" spans="1:15">
      <c r="A16" s="4" t="s">
        <v>112</v>
      </c>
      <c r="B16" s="5" t="n">
        <v>18456</v>
      </c>
      <c r="C16" s="5" t="n">
        <v>20322</v>
      </c>
      <c r="D16" s="5" t="n">
        <v>21085</v>
      </c>
      <c r="E16" s="5" t="n">
        <v>18780</v>
      </c>
      <c r="F16" s="5" t="n">
        <v>11008</v>
      </c>
      <c r="G16" s="5" t="n">
        <v>22334</v>
      </c>
      <c r="H16" s="5" t="n">
        <v>18859</v>
      </c>
      <c r="I16" s="5" t="n">
        <v>22740</v>
      </c>
      <c r="J16" s="5" t="n">
        <v>78643</v>
      </c>
      <c r="L16" s="5" t="n">
        <v>74941</v>
      </c>
      <c r="N16" s="5" t="n">
        <v>33768</v>
      </c>
    </row>
    <row r="17" spans="1:15">
      <c r="A17" s="4" t="s">
        <v>965</v>
      </c>
      <c r="B17" s="5" t="n">
        <v>-1061</v>
      </c>
      <c r="C17" s="5" t="n">
        <v>-1080</v>
      </c>
      <c r="D17" s="5" t="n">
        <v>-878</v>
      </c>
      <c r="E17" s="5" t="n">
        <v>-921</v>
      </c>
      <c r="F17" s="5" t="n">
        <v>-908</v>
      </c>
      <c r="G17" s="5" t="n">
        <v>-897</v>
      </c>
      <c r="H17" s="5" t="n">
        <v>-907</v>
      </c>
      <c r="I17" s="5" t="n">
        <v>-934</v>
      </c>
      <c r="J17" s="5" t="n">
        <v>-3940</v>
      </c>
      <c r="L17" s="5" t="n">
        <v>-3646</v>
      </c>
      <c r="N17" s="5" t="n">
        <v>-3715</v>
      </c>
    </row>
    <row r="18" spans="1:15">
      <c r="A18" s="4" t="s">
        <v>114</v>
      </c>
      <c r="B18" s="5" t="n">
        <v>17395</v>
      </c>
      <c r="C18" s="5" t="n">
        <v>19242</v>
      </c>
      <c r="D18" s="5" t="n">
        <v>20207</v>
      </c>
      <c r="E18" s="5" t="n">
        <v>17859</v>
      </c>
      <c r="F18" s="5" t="n">
        <v>10100</v>
      </c>
      <c r="G18" s="5" t="n">
        <v>21437</v>
      </c>
      <c r="H18" s="5" t="n">
        <v>17952</v>
      </c>
      <c r="I18" s="5" t="n">
        <v>21806</v>
      </c>
      <c r="J18" s="5" t="n">
        <v>74703</v>
      </c>
      <c r="L18" s="5" t="n">
        <v>71295</v>
      </c>
      <c r="N18" s="5" t="n">
        <v>30053</v>
      </c>
    </row>
    <row r="19" spans="1:15">
      <c r="A19" s="4" t="s">
        <v>115</v>
      </c>
      <c r="B19" s="5" t="n">
        <v>-165</v>
      </c>
      <c r="C19" s="5" t="n">
        <v>-165</v>
      </c>
      <c r="D19" s="5" t="n">
        <v>-165</v>
      </c>
      <c r="E19" s="5" t="n">
        <v>-165</v>
      </c>
      <c r="F19" s="5" t="n">
        <v>-165</v>
      </c>
      <c r="G19" s="5" t="n">
        <v>-165</v>
      </c>
      <c r="H19" s="5" t="n">
        <v>-3204</v>
      </c>
      <c r="I19" s="5" t="n">
        <v>-3345</v>
      </c>
      <c r="J19" s="5" t="n">
        <v>-660</v>
      </c>
      <c r="L19" s="5" t="n">
        <v>-6879</v>
      </c>
      <c r="N19" s="5" t="n">
        <v>-14957</v>
      </c>
    </row>
    <row r="20" spans="1:15">
      <c r="A20" s="4" t="s">
        <v>116</v>
      </c>
      <c r="B20" s="5" t="n">
        <v>0</v>
      </c>
      <c r="C20" s="5" t="n">
        <v>0</v>
      </c>
      <c r="D20" s="5" t="n">
        <v>0</v>
      </c>
      <c r="E20" s="5" t="n">
        <v>0</v>
      </c>
      <c r="F20" s="5" t="n">
        <v>0</v>
      </c>
      <c r="G20" s="5" t="n">
        <v>0</v>
      </c>
      <c r="H20" s="5" t="n">
        <v>-6847</v>
      </c>
      <c r="I20" s="5" t="n">
        <v>0</v>
      </c>
      <c r="J20" s="5" t="n">
        <v>0</v>
      </c>
      <c r="L20" s="5" t="n">
        <v>-6847</v>
      </c>
      <c r="N20" s="5" t="n">
        <v>-17</v>
      </c>
    </row>
    <row r="21" spans="1:15">
      <c r="A21" s="4" t="s">
        <v>117</v>
      </c>
      <c r="B21" s="6" t="n">
        <v>17230</v>
      </c>
      <c r="C21" s="6" t="n">
        <v>19077</v>
      </c>
      <c r="D21" s="6" t="n">
        <v>20042</v>
      </c>
      <c r="E21" s="6" t="n">
        <v>17694</v>
      </c>
      <c r="F21" s="6" t="n">
        <v>9935</v>
      </c>
      <c r="G21" s="6" t="n">
        <v>21272</v>
      </c>
      <c r="H21" s="6" t="n">
        <v>7901</v>
      </c>
      <c r="I21" s="6" t="n">
        <v>18461</v>
      </c>
      <c r="J21" s="6" t="n">
        <v>74043</v>
      </c>
      <c r="L21" s="6" t="n">
        <v>57569</v>
      </c>
      <c r="N21" s="6" t="n">
        <v>15079</v>
      </c>
    </row>
    <row r="22" spans="1:15">
      <c r="A22" s="4" t="s">
        <v>1187</v>
      </c>
      <c r="B22" s="8" t="n">
        <v>0.16</v>
      </c>
      <c r="C22" s="8" t="n">
        <v>0.18</v>
      </c>
      <c r="D22" s="8" t="n">
        <v>0.19</v>
      </c>
      <c r="E22" s="8" t="n">
        <v>0.17</v>
      </c>
      <c r="F22" s="8" t="n">
        <v>0.1</v>
      </c>
      <c r="G22" s="8" t="n">
        <v>0.21</v>
      </c>
      <c r="H22" s="8" t="n">
        <v>0.08</v>
      </c>
      <c r="I22" s="8" t="n">
        <v>0.18</v>
      </c>
      <c r="J22" s="8" t="n">
        <v>0.6899999999999999</v>
      </c>
      <c r="K22" s="4" t="s">
        <v>122</v>
      </c>
      <c r="L22" s="8" t="n">
        <v>0.5600000000000001</v>
      </c>
      <c r="M22" s="4" t="s">
        <v>122</v>
      </c>
      <c r="N22" s="8" t="n">
        <v>0.15</v>
      </c>
      <c r="O22" s="4" t="s">
        <v>122</v>
      </c>
    </row>
    <row r="23" spans="1:15">
      <c r="A23" s="4" t="s">
        <v>1188</v>
      </c>
      <c r="B23" s="8" t="n">
        <v>0.16</v>
      </c>
      <c r="C23" s="8" t="n">
        <v>0.18</v>
      </c>
      <c r="D23" s="8" t="n">
        <v>0.19</v>
      </c>
      <c r="E23" s="8" t="n">
        <v>0.17</v>
      </c>
      <c r="F23" s="8" t="n">
        <v>0.1</v>
      </c>
      <c r="G23" s="8" t="n">
        <v>0.21</v>
      </c>
      <c r="H23" s="8" t="n">
        <v>0.08</v>
      </c>
      <c r="I23" s="8" t="n">
        <v>0.18</v>
      </c>
      <c r="J23" s="8" t="n">
        <v>0.6899999999999999</v>
      </c>
      <c r="K23" s="4" t="s">
        <v>122</v>
      </c>
      <c r="L23" s="8" t="n">
        <v>0.5600000000000001</v>
      </c>
      <c r="M23" s="4" t="s">
        <v>122</v>
      </c>
      <c r="N23" s="8" t="n">
        <v>0.15</v>
      </c>
      <c r="O23" s="4" t="s">
        <v>122</v>
      </c>
    </row>
    <row r="24" spans="1:15"/>
    <row r="25" spans="1:15">
      <c r="A25" s="4" t="s">
        <v>122</v>
      </c>
      <c r="B25" s="4" t="s">
        <v>125</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6</v>
      </c>
      <c r="D2" s="2" t="s">
        <v>92</v>
      </c>
    </row>
    <row r="3" spans="1:4">
      <c r="A3" s="4" t="s">
        <v>1222</v>
      </c>
    </row>
    <row r="4" spans="1:4">
      <c r="A4" s="3" t="s">
        <v>1223</v>
      </c>
    </row>
    <row r="5" spans="1:4">
      <c r="A5" s="4" t="s">
        <v>1224</v>
      </c>
      <c r="B5" s="6" t="n">
        <v>607</v>
      </c>
      <c r="C5" s="6" t="n">
        <v>603</v>
      </c>
      <c r="D5" s="6" t="n">
        <v>1525</v>
      </c>
    </row>
    <row r="6" spans="1:4">
      <c r="A6" s="4" t="s">
        <v>1225</v>
      </c>
      <c r="B6" s="5" t="n">
        <v>319</v>
      </c>
      <c r="C6" s="5" t="n">
        <v>368</v>
      </c>
      <c r="D6" s="5" t="n">
        <v>-17</v>
      </c>
    </row>
    <row r="7" spans="1:4">
      <c r="A7" s="4" t="s">
        <v>1226</v>
      </c>
      <c r="B7" s="5" t="n">
        <v>0</v>
      </c>
      <c r="C7" s="5" t="n">
        <v>-36</v>
      </c>
      <c r="D7" s="5" t="n">
        <v>235</v>
      </c>
    </row>
    <row r="8" spans="1:4">
      <c r="A8" s="4" t="s">
        <v>1227</v>
      </c>
      <c r="B8" s="5" t="n">
        <v>-96</v>
      </c>
      <c r="C8" s="5" t="n">
        <v>-328</v>
      </c>
      <c r="D8" s="5" t="n">
        <v>-1140</v>
      </c>
    </row>
    <row r="9" spans="1:4">
      <c r="A9" s="4" t="s">
        <v>1228</v>
      </c>
      <c r="B9" s="5" t="n">
        <v>830</v>
      </c>
      <c r="C9" s="5" t="n">
        <v>607</v>
      </c>
      <c r="D9" s="5" t="n">
        <v>603</v>
      </c>
    </row>
    <row r="10" spans="1:4">
      <c r="A10" s="4" t="s">
        <v>1229</v>
      </c>
    </row>
    <row r="11" spans="1:4">
      <c r="A11" s="3" t="s">
        <v>1223</v>
      </c>
    </row>
    <row r="12" spans="1:4">
      <c r="A12" s="4" t="s">
        <v>1224</v>
      </c>
      <c r="B12" s="5" t="n">
        <v>364</v>
      </c>
      <c r="C12" s="5" t="n">
        <v>373</v>
      </c>
      <c r="D12" s="5" t="n">
        <v>1962</v>
      </c>
    </row>
    <row r="13" spans="1:4">
      <c r="A13" s="4" t="s">
        <v>1225</v>
      </c>
      <c r="B13" s="5" t="n">
        <v>0</v>
      </c>
      <c r="C13" s="5" t="n">
        <v>0</v>
      </c>
      <c r="D13" s="5" t="n">
        <v>0</v>
      </c>
    </row>
    <row r="14" spans="1:4">
      <c r="A14" s="4" t="s">
        <v>1226</v>
      </c>
      <c r="B14" s="5" t="n">
        <v>-100</v>
      </c>
      <c r="C14" s="5" t="n">
        <v>-9</v>
      </c>
      <c r="D14" s="5" t="n">
        <v>-1589</v>
      </c>
    </row>
    <row r="15" spans="1:4">
      <c r="A15" s="4" t="s">
        <v>1227</v>
      </c>
      <c r="B15" s="5" t="n">
        <v>0</v>
      </c>
      <c r="C15" s="5" t="n">
        <v>0</v>
      </c>
      <c r="D15" s="5" t="n">
        <v>0</v>
      </c>
    </row>
    <row r="16" spans="1:4">
      <c r="A16" s="4" t="s">
        <v>1228</v>
      </c>
      <c r="B16" s="5" t="n">
        <v>264</v>
      </c>
      <c r="C16" s="5" t="n">
        <v>364</v>
      </c>
      <c r="D16" s="5" t="n">
        <v>373</v>
      </c>
    </row>
    <row r="17" spans="1:4">
      <c r="A17" s="4" t="s">
        <v>1230</v>
      </c>
    </row>
    <row r="18" spans="1:4">
      <c r="A18" s="3" t="s">
        <v>1223</v>
      </c>
    </row>
    <row r="19" spans="1:4">
      <c r="A19" s="4" t="s">
        <v>1224</v>
      </c>
      <c r="B19" s="5" t="n">
        <v>1416</v>
      </c>
      <c r="C19" s="5" t="n">
        <v>2062</v>
      </c>
      <c r="D19" s="5" t="n">
        <v>2062</v>
      </c>
    </row>
    <row r="20" spans="1:4">
      <c r="A20" s="4" t="s">
        <v>1225</v>
      </c>
      <c r="B20" s="5" t="n">
        <v>668</v>
      </c>
      <c r="C20" s="5" t="n">
        <v>-646</v>
      </c>
      <c r="D20" s="5" t="n">
        <v>0</v>
      </c>
    </row>
    <row r="21" spans="1:4">
      <c r="A21" s="4" t="s">
        <v>1226</v>
      </c>
      <c r="B21" s="5" t="n">
        <v>0</v>
      </c>
      <c r="C21" s="5" t="n">
        <v>0</v>
      </c>
      <c r="D21" s="5" t="n">
        <v>0</v>
      </c>
    </row>
    <row r="22" spans="1:4">
      <c r="A22" s="4" t="s">
        <v>1227</v>
      </c>
      <c r="B22" s="5" t="n">
        <v>0</v>
      </c>
      <c r="C22" s="5" t="n">
        <v>0</v>
      </c>
      <c r="D22" s="5" t="n">
        <v>0</v>
      </c>
    </row>
    <row r="23" spans="1:4">
      <c r="A23" s="4" t="s">
        <v>1228</v>
      </c>
      <c r="B23" s="6" t="n">
        <v>2084</v>
      </c>
      <c r="C23" s="6" t="n">
        <v>1416</v>
      </c>
      <c r="D23" s="6" t="n">
        <v>20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1</v>
      </c>
      <c r="B1" s="2" t="s">
        <v>569</v>
      </c>
      <c r="C1" s="2" t="s">
        <v>1</v>
      </c>
    </row>
    <row r="2" spans="1:6">
      <c r="B2" s="2" t="s">
        <v>2</v>
      </c>
      <c r="C2" s="2" t="s">
        <v>2</v>
      </c>
      <c r="D2" s="2" t="s">
        <v>36</v>
      </c>
      <c r="E2" s="2" t="s">
        <v>92</v>
      </c>
      <c r="F2" s="2" t="s">
        <v>196</v>
      </c>
    </row>
    <row r="3" spans="1:6">
      <c r="A3" s="3" t="s">
        <v>1232</v>
      </c>
    </row>
    <row r="4" spans="1:6">
      <c r="A4" s="4" t="s">
        <v>1233</v>
      </c>
      <c r="B4" s="6" t="n">
        <v>174043</v>
      </c>
      <c r="C4" s="6" t="n">
        <v>174043</v>
      </c>
    </row>
    <row r="5" spans="1:6">
      <c r="A5" s="3" t="s">
        <v>1234</v>
      </c>
    </row>
    <row r="6" spans="1:6">
      <c r="A6" s="4" t="s">
        <v>1235</v>
      </c>
      <c r="B6" s="5" t="n">
        <v>711034</v>
      </c>
      <c r="C6" s="5" t="n">
        <v>711034</v>
      </c>
    </row>
    <row r="7" spans="1:6">
      <c r="A7" s="4" t="s">
        <v>1236</v>
      </c>
      <c r="B7" s="5" t="n">
        <v>3002155</v>
      </c>
      <c r="C7" s="5" t="n">
        <v>3002155</v>
      </c>
    </row>
    <row r="8" spans="1:6">
      <c r="A8" s="4" t="s">
        <v>1237</v>
      </c>
      <c r="B8" s="5" t="n">
        <v>435340</v>
      </c>
      <c r="C8" s="5" t="n">
        <v>435340</v>
      </c>
    </row>
    <row r="9" spans="1:6">
      <c r="A9" s="3" t="s">
        <v>1238</v>
      </c>
    </row>
    <row r="10" spans="1:6">
      <c r="A10" s="4" t="s">
        <v>1235</v>
      </c>
      <c r="B10" s="5" t="n">
        <v>711034</v>
      </c>
      <c r="C10" s="5" t="n">
        <v>711034</v>
      </c>
    </row>
    <row r="11" spans="1:6">
      <c r="A11" s="4" t="s">
        <v>1236</v>
      </c>
      <c r="B11" s="5" t="n">
        <v>3437495</v>
      </c>
      <c r="C11" s="5" t="n">
        <v>3437495</v>
      </c>
    </row>
    <row r="12" spans="1:6">
      <c r="A12" s="4" t="s">
        <v>135</v>
      </c>
      <c r="B12" s="5" t="n">
        <v>4148529</v>
      </c>
      <c r="C12" s="5" t="n">
        <v>4148529</v>
      </c>
      <c r="D12" s="6" t="n">
        <v>3980813</v>
      </c>
      <c r="E12" s="6" t="n">
        <v>3874715</v>
      </c>
      <c r="F12" s="6" t="n">
        <v>4158616</v>
      </c>
    </row>
    <row r="13" spans="1:6">
      <c r="A13" s="4" t="s">
        <v>1239</v>
      </c>
      <c r="B13" s="5" t="n">
        <v>-897903</v>
      </c>
      <c r="C13" s="5" t="n">
        <v>-897903</v>
      </c>
      <c r="D13" s="5" t="n">
        <v>-801038</v>
      </c>
      <c r="E13" s="5" t="n">
        <v>-715951</v>
      </c>
      <c r="F13" s="6" t="n">
        <v>-718680</v>
      </c>
    </row>
    <row r="14" spans="1:6">
      <c r="A14" s="3" t="s">
        <v>1240</v>
      </c>
    </row>
    <row r="15" spans="1:6">
      <c r="A15" s="4" t="s">
        <v>1241</v>
      </c>
      <c r="B15" s="5" t="n">
        <v>1823909</v>
      </c>
      <c r="C15" s="5" t="n">
        <v>1823909</v>
      </c>
      <c r="D15" s="5" t="n">
        <v>1828333</v>
      </c>
    </row>
    <row r="16" spans="1:6">
      <c r="A16" s="4" t="s">
        <v>867</v>
      </c>
      <c r="B16" s="5" t="n">
        <v>14600</v>
      </c>
      <c r="C16" s="5" t="n">
        <v>14600</v>
      </c>
    </row>
    <row r="17" spans="1:6">
      <c r="A17" s="4" t="s">
        <v>1242</v>
      </c>
      <c r="B17" s="5" t="n">
        <v>3500000</v>
      </c>
      <c r="C17" s="5" t="n">
        <v>3500000</v>
      </c>
    </row>
    <row r="18" spans="1:6">
      <c r="A18" s="4" t="s">
        <v>101</v>
      </c>
      <c r="C18" s="6" t="n">
        <v>2367</v>
      </c>
      <c r="D18" s="5" t="n">
        <v>15123</v>
      </c>
      <c r="E18" s="6" t="n">
        <v>101391</v>
      </c>
    </row>
    <row r="19" spans="1:6">
      <c r="A19" s="4" t="s">
        <v>1243</v>
      </c>
    </row>
    <row r="20" spans="1:6">
      <c r="A20" s="3" t="s">
        <v>1240</v>
      </c>
    </row>
    <row r="21" spans="1:6">
      <c r="A21" s="4" t="s">
        <v>1244</v>
      </c>
      <c r="C21" s="4" t="s">
        <v>524</v>
      </c>
    </row>
    <row r="22" spans="1:6">
      <c r="A22" s="4" t="s">
        <v>1245</v>
      </c>
    </row>
    <row r="23" spans="1:6">
      <c r="A23" s="3" t="s">
        <v>1240</v>
      </c>
    </row>
    <row r="24" spans="1:6">
      <c r="A24" s="4" t="s">
        <v>1244</v>
      </c>
      <c r="C24" s="4" t="s">
        <v>531</v>
      </c>
    </row>
    <row r="25" spans="1:6">
      <c r="A25" s="4" t="s">
        <v>817</v>
      </c>
    </row>
    <row r="26" spans="1:6">
      <c r="A26" s="3" t="s">
        <v>1240</v>
      </c>
    </row>
    <row r="27" spans="1:6">
      <c r="A27" s="4" t="s">
        <v>1241</v>
      </c>
      <c r="B27" s="5" t="n">
        <v>213000</v>
      </c>
      <c r="C27" s="6" t="n">
        <v>213000</v>
      </c>
      <c r="D27" s="5" t="n">
        <v>126000</v>
      </c>
    </row>
    <row r="28" spans="1:6">
      <c r="A28" s="4" t="s">
        <v>820</v>
      </c>
    </row>
    <row r="29" spans="1:6">
      <c r="A29" s="3" t="s">
        <v>1240</v>
      </c>
    </row>
    <row r="30" spans="1:6">
      <c r="A30" s="4" t="s">
        <v>1241</v>
      </c>
      <c r="B30" s="5" t="n">
        <v>248273</v>
      </c>
      <c r="C30" s="5" t="n">
        <v>248273</v>
      </c>
      <c r="D30" s="6" t="n">
        <v>347959</v>
      </c>
    </row>
    <row r="31" spans="1:6">
      <c r="A31" s="4" t="s">
        <v>1246</v>
      </c>
    </row>
    <row r="32" spans="1:6">
      <c r="A32" s="3" t="s">
        <v>1240</v>
      </c>
    </row>
    <row r="33" spans="1:6">
      <c r="A33" s="4" t="s">
        <v>1241</v>
      </c>
      <c r="B33" s="5" t="n">
        <v>1200000</v>
      </c>
      <c r="C33" s="5" t="n">
        <v>1200000</v>
      </c>
    </row>
    <row r="34" spans="1:6">
      <c r="A34" s="4" t="s">
        <v>824</v>
      </c>
    </row>
    <row r="35" spans="1:6">
      <c r="A35" s="3" t="s">
        <v>1240</v>
      </c>
    </row>
    <row r="36" spans="1:6">
      <c r="A36" s="4" t="s">
        <v>1241</v>
      </c>
      <c r="B36" s="5" t="n">
        <v>1200</v>
      </c>
      <c r="C36" s="5" t="n">
        <v>1200</v>
      </c>
    </row>
    <row r="37" spans="1:6">
      <c r="A37" s="4" t="s">
        <v>1247</v>
      </c>
    </row>
    <row r="38" spans="1:6">
      <c r="A38" s="3" t="s">
        <v>1240</v>
      </c>
    </row>
    <row r="39" spans="1:6">
      <c r="A39" s="4" t="s">
        <v>867</v>
      </c>
      <c r="B39" s="5" t="n">
        <v>3600</v>
      </c>
      <c r="C39" s="5" t="n">
        <v>3600</v>
      </c>
    </row>
    <row r="40" spans="1:6">
      <c r="A40" s="4" t="s">
        <v>1248</v>
      </c>
    </row>
    <row r="41" spans="1:6">
      <c r="A41" s="3" t="s">
        <v>1232</v>
      </c>
    </row>
    <row r="42" spans="1:6">
      <c r="A42" s="4" t="s">
        <v>1233</v>
      </c>
      <c r="B42" s="5" t="n">
        <v>48473</v>
      </c>
      <c r="C42" s="5" t="n">
        <v>48473</v>
      </c>
    </row>
    <row r="43" spans="1:6">
      <c r="A43" s="3" t="s">
        <v>1234</v>
      </c>
    </row>
    <row r="44" spans="1:6">
      <c r="A44" s="4" t="s">
        <v>1235</v>
      </c>
      <c r="B44" s="5" t="n">
        <v>26715</v>
      </c>
      <c r="C44" s="5" t="n">
        <v>26715</v>
      </c>
    </row>
    <row r="45" spans="1:6">
      <c r="A45" s="4" t="s">
        <v>1236</v>
      </c>
      <c r="B45" s="5" t="n">
        <v>58343</v>
      </c>
      <c r="C45" s="5" t="n">
        <v>58343</v>
      </c>
    </row>
    <row r="46" spans="1:6">
      <c r="A46" s="4" t="s">
        <v>1237</v>
      </c>
      <c r="B46" s="5" t="n">
        <v>8065</v>
      </c>
      <c r="C46" s="5" t="n">
        <v>8065</v>
      </c>
    </row>
    <row r="47" spans="1:6">
      <c r="A47" s="3" t="s">
        <v>1238</v>
      </c>
    </row>
    <row r="48" spans="1:6">
      <c r="A48" s="4" t="s">
        <v>1235</v>
      </c>
      <c r="B48" s="5" t="n">
        <v>26715</v>
      </c>
      <c r="C48" s="5" t="n">
        <v>26715</v>
      </c>
    </row>
    <row r="49" spans="1:6">
      <c r="A49" s="4" t="s">
        <v>1236</v>
      </c>
      <c r="B49" s="5" t="n">
        <v>66408</v>
      </c>
      <c r="C49" s="5" t="n">
        <v>66408</v>
      </c>
    </row>
    <row r="50" spans="1:6">
      <c r="A50" s="4" t="s">
        <v>135</v>
      </c>
      <c r="B50" s="5" t="n">
        <v>93123</v>
      </c>
      <c r="C50" s="5" t="n">
        <v>93123</v>
      </c>
    </row>
    <row r="51" spans="1:6">
      <c r="A51" s="4" t="s">
        <v>1239</v>
      </c>
      <c r="B51" s="5" t="n">
        <v>-13232</v>
      </c>
      <c r="C51" s="5" t="n">
        <v>-13232</v>
      </c>
    </row>
    <row r="52" spans="1:6">
      <c r="A52" s="4" t="s">
        <v>1249</v>
      </c>
    </row>
    <row r="53" spans="1:6">
      <c r="A53" s="3" t="s">
        <v>1232</v>
      </c>
    </row>
    <row r="54" spans="1:6">
      <c r="A54" s="4" t="s">
        <v>1233</v>
      </c>
      <c r="B54" s="5" t="n">
        <v>10390</v>
      </c>
      <c r="C54" s="5" t="n">
        <v>10390</v>
      </c>
    </row>
    <row r="55" spans="1:6">
      <c r="A55" s="3" t="s">
        <v>1234</v>
      </c>
    </row>
    <row r="56" spans="1:6">
      <c r="A56" s="4" t="s">
        <v>1235</v>
      </c>
      <c r="B56" s="5" t="n">
        <v>0</v>
      </c>
      <c r="C56" s="5" t="n">
        <v>0</v>
      </c>
    </row>
    <row r="57" spans="1:6">
      <c r="A57" s="4" t="s">
        <v>1236</v>
      </c>
      <c r="B57" s="5" t="n">
        <v>20533</v>
      </c>
      <c r="C57" s="5" t="n">
        <v>20533</v>
      </c>
    </row>
    <row r="58" spans="1:6">
      <c r="A58" s="4" t="s">
        <v>1237</v>
      </c>
      <c r="B58" s="5" t="n">
        <v>5</v>
      </c>
      <c r="C58" s="5" t="n">
        <v>5</v>
      </c>
    </row>
    <row r="59" spans="1:6">
      <c r="A59" s="3" t="s">
        <v>1238</v>
      </c>
    </row>
    <row r="60" spans="1:6">
      <c r="A60" s="4" t="s">
        <v>1235</v>
      </c>
      <c r="B60" s="5" t="n">
        <v>0</v>
      </c>
      <c r="C60" s="5" t="n">
        <v>0</v>
      </c>
    </row>
    <row r="61" spans="1:6">
      <c r="A61" s="4" t="s">
        <v>1236</v>
      </c>
      <c r="B61" s="5" t="n">
        <v>20538</v>
      </c>
      <c r="C61" s="5" t="n">
        <v>20538</v>
      </c>
    </row>
    <row r="62" spans="1:6">
      <c r="A62" s="4" t="s">
        <v>135</v>
      </c>
      <c r="B62" s="5" t="n">
        <v>20538</v>
      </c>
      <c r="C62" s="5" t="n">
        <v>20538</v>
      </c>
    </row>
    <row r="63" spans="1:6">
      <c r="A63" s="4" t="s">
        <v>1239</v>
      </c>
      <c r="B63" s="5" t="n">
        <v>-2978</v>
      </c>
      <c r="C63" s="5" t="n">
        <v>-2978</v>
      </c>
    </row>
    <row r="64" spans="1:6">
      <c r="A64" s="4" t="s">
        <v>1250</v>
      </c>
    </row>
    <row r="65" spans="1:6">
      <c r="A65" s="3" t="s">
        <v>1232</v>
      </c>
    </row>
    <row r="66" spans="1:6">
      <c r="A66" s="4" t="s">
        <v>1233</v>
      </c>
      <c r="B66" s="5" t="n">
        <v>10917</v>
      </c>
      <c r="C66" s="5" t="n">
        <v>10917</v>
      </c>
    </row>
    <row r="67" spans="1:6">
      <c r="A67" s="3" t="s">
        <v>1234</v>
      </c>
    </row>
    <row r="68" spans="1:6">
      <c r="A68" s="4" t="s">
        <v>1235</v>
      </c>
      <c r="B68" s="5" t="n">
        <v>0</v>
      </c>
      <c r="C68" s="5" t="n">
        <v>0</v>
      </c>
    </row>
    <row r="69" spans="1:6">
      <c r="A69" s="4" t="s">
        <v>1236</v>
      </c>
      <c r="B69" s="5" t="n">
        <v>19593</v>
      </c>
      <c r="C69" s="5" t="n">
        <v>19593</v>
      </c>
    </row>
    <row r="70" spans="1:6">
      <c r="A70" s="4" t="s">
        <v>1237</v>
      </c>
      <c r="B70" s="5" t="n">
        <v>6</v>
      </c>
      <c r="C70" s="5" t="n">
        <v>6</v>
      </c>
    </row>
    <row r="71" spans="1:6">
      <c r="A71" s="3" t="s">
        <v>1238</v>
      </c>
    </row>
    <row r="72" spans="1:6">
      <c r="A72" s="4" t="s">
        <v>1235</v>
      </c>
      <c r="B72" s="5" t="n">
        <v>0</v>
      </c>
      <c r="C72" s="5" t="n">
        <v>0</v>
      </c>
    </row>
    <row r="73" spans="1:6">
      <c r="A73" s="4" t="s">
        <v>1236</v>
      </c>
      <c r="B73" s="5" t="n">
        <v>19599</v>
      </c>
      <c r="C73" s="5" t="n">
        <v>19599</v>
      </c>
    </row>
    <row r="74" spans="1:6">
      <c r="A74" s="4" t="s">
        <v>135</v>
      </c>
      <c r="B74" s="5" t="n">
        <v>19599</v>
      </c>
      <c r="C74" s="5" t="n">
        <v>19599</v>
      </c>
    </row>
    <row r="75" spans="1:6">
      <c r="A75" s="4" t="s">
        <v>1239</v>
      </c>
      <c r="B75" s="5" t="n">
        <v>-2435</v>
      </c>
      <c r="C75" s="5" t="n">
        <v>-2435</v>
      </c>
    </row>
    <row r="76" spans="1:6">
      <c r="A76" s="4" t="s">
        <v>1251</v>
      </c>
    </row>
    <row r="77" spans="1:6">
      <c r="A77" s="3" t="s">
        <v>1234</v>
      </c>
    </row>
    <row r="78" spans="1:6">
      <c r="A78" s="4" t="s">
        <v>1235</v>
      </c>
      <c r="B78" s="5" t="n">
        <v>364</v>
      </c>
      <c r="C78" s="5" t="n">
        <v>364</v>
      </c>
    </row>
    <row r="79" spans="1:6">
      <c r="A79" s="4" t="s">
        <v>1236</v>
      </c>
      <c r="B79" s="5" t="n">
        <v>3109</v>
      </c>
      <c r="C79" s="5" t="n">
        <v>3109</v>
      </c>
    </row>
    <row r="80" spans="1:6">
      <c r="A80" s="4" t="s">
        <v>1237</v>
      </c>
      <c r="B80" s="5" t="n">
        <v>118</v>
      </c>
      <c r="C80" s="5" t="n">
        <v>118</v>
      </c>
    </row>
    <row r="81" spans="1:6">
      <c r="A81" s="3" t="s">
        <v>1238</v>
      </c>
    </row>
    <row r="82" spans="1:6">
      <c r="A82" s="4" t="s">
        <v>1235</v>
      </c>
      <c r="B82" s="5" t="n">
        <v>364</v>
      </c>
      <c r="C82" s="5" t="n">
        <v>364</v>
      </c>
    </row>
    <row r="83" spans="1:6">
      <c r="A83" s="4" t="s">
        <v>1236</v>
      </c>
      <c r="B83" s="5" t="n">
        <v>3227</v>
      </c>
      <c r="C83" s="5" t="n">
        <v>3227</v>
      </c>
    </row>
    <row r="84" spans="1:6">
      <c r="A84" s="4" t="s">
        <v>135</v>
      </c>
      <c r="B84" s="5" t="n">
        <v>3591</v>
      </c>
      <c r="C84" s="5" t="n">
        <v>3591</v>
      </c>
    </row>
    <row r="85" spans="1:6">
      <c r="A85" s="4" t="s">
        <v>1239</v>
      </c>
      <c r="B85" s="5" t="n">
        <v>-1401</v>
      </c>
      <c r="C85" s="5" t="n">
        <v>-1401</v>
      </c>
    </row>
    <row r="86" spans="1:6">
      <c r="A86" s="4" t="s">
        <v>1252</v>
      </c>
    </row>
    <row r="87" spans="1:6">
      <c r="A87" s="3" t="s">
        <v>1232</v>
      </c>
    </row>
    <row r="88" spans="1:6">
      <c r="A88" s="4" t="s">
        <v>1233</v>
      </c>
      <c r="B88" s="5" t="n">
        <v>12616</v>
      </c>
      <c r="C88" s="5" t="n">
        <v>12616</v>
      </c>
    </row>
    <row r="89" spans="1:6">
      <c r="A89" s="3" t="s">
        <v>1234</v>
      </c>
    </row>
    <row r="90" spans="1:6">
      <c r="A90" s="4" t="s">
        <v>1235</v>
      </c>
      <c r="B90" s="5" t="n">
        <v>0</v>
      </c>
      <c r="C90" s="5" t="n">
        <v>0</v>
      </c>
    </row>
    <row r="91" spans="1:6">
      <c r="A91" s="4" t="s">
        <v>1236</v>
      </c>
      <c r="B91" s="5" t="n">
        <v>22389</v>
      </c>
      <c r="C91" s="5" t="n">
        <v>22389</v>
      </c>
    </row>
    <row r="92" spans="1:6">
      <c r="A92" s="3" t="s">
        <v>1238</v>
      </c>
    </row>
    <row r="93" spans="1:6">
      <c r="A93" s="4" t="s">
        <v>1235</v>
      </c>
      <c r="B93" s="5" t="n">
        <v>0</v>
      </c>
      <c r="C93" s="5" t="n">
        <v>0</v>
      </c>
    </row>
    <row r="94" spans="1:6">
      <c r="A94" s="4" t="s">
        <v>1236</v>
      </c>
      <c r="B94" s="5" t="n">
        <v>22389</v>
      </c>
      <c r="C94" s="5" t="n">
        <v>22389</v>
      </c>
    </row>
    <row r="95" spans="1:6">
      <c r="A95" s="4" t="s">
        <v>135</v>
      </c>
      <c r="B95" s="5" t="n">
        <v>22389</v>
      </c>
      <c r="C95" s="5" t="n">
        <v>22389</v>
      </c>
    </row>
    <row r="96" spans="1:6">
      <c r="A96" s="4" t="s">
        <v>1239</v>
      </c>
      <c r="B96" s="5" t="n">
        <v>-2824</v>
      </c>
      <c r="C96" s="5" t="n">
        <v>-2824</v>
      </c>
    </row>
    <row r="97" spans="1:6">
      <c r="A97" s="4" t="s">
        <v>1253</v>
      </c>
    </row>
    <row r="98" spans="1:6">
      <c r="A98" s="3" t="s">
        <v>1234</v>
      </c>
    </row>
    <row r="99" spans="1:6">
      <c r="A99" s="4" t="s">
        <v>1235</v>
      </c>
      <c r="B99" s="5" t="n">
        <v>0</v>
      </c>
      <c r="C99" s="5" t="n">
        <v>0</v>
      </c>
    </row>
    <row r="100" spans="1:6">
      <c r="A100" s="4" t="s">
        <v>1236</v>
      </c>
      <c r="B100" s="5" t="n">
        <v>49785</v>
      </c>
      <c r="C100" s="5" t="n">
        <v>49785</v>
      </c>
    </row>
    <row r="101" spans="1:6">
      <c r="A101" s="4" t="s">
        <v>1237</v>
      </c>
      <c r="B101" s="5" t="n">
        <v>8619</v>
      </c>
      <c r="C101" s="5" t="n">
        <v>8619</v>
      </c>
    </row>
    <row r="102" spans="1:6">
      <c r="A102" s="3" t="s">
        <v>1238</v>
      </c>
    </row>
    <row r="103" spans="1:6">
      <c r="A103" s="4" t="s">
        <v>1235</v>
      </c>
      <c r="B103" s="5" t="n">
        <v>0</v>
      </c>
      <c r="C103" s="5" t="n">
        <v>0</v>
      </c>
    </row>
    <row r="104" spans="1:6">
      <c r="A104" s="4" t="s">
        <v>1236</v>
      </c>
      <c r="B104" s="5" t="n">
        <v>58404</v>
      </c>
      <c r="C104" s="5" t="n">
        <v>58404</v>
      </c>
    </row>
    <row r="105" spans="1:6">
      <c r="A105" s="4" t="s">
        <v>135</v>
      </c>
      <c r="B105" s="5" t="n">
        <v>58404</v>
      </c>
      <c r="C105" s="5" t="n">
        <v>58404</v>
      </c>
    </row>
    <row r="106" spans="1:6">
      <c r="A106" s="4" t="s">
        <v>1239</v>
      </c>
      <c r="B106" s="5" t="n">
        <v>-14892</v>
      </c>
      <c r="C106" s="5" t="n">
        <v>-14892</v>
      </c>
    </row>
    <row r="107" spans="1:6">
      <c r="A107" s="4" t="s">
        <v>1254</v>
      </c>
    </row>
    <row r="108" spans="1:6">
      <c r="A108" s="3" t="s">
        <v>1234</v>
      </c>
    </row>
    <row r="109" spans="1:6">
      <c r="A109" s="4" t="s">
        <v>1235</v>
      </c>
      <c r="B109" s="5" t="n">
        <v>2130</v>
      </c>
      <c r="C109" s="5" t="n">
        <v>2130</v>
      </c>
    </row>
    <row r="110" spans="1:6">
      <c r="A110" s="4" t="s">
        <v>1236</v>
      </c>
      <c r="B110" s="5" t="n">
        <v>16601</v>
      </c>
      <c r="C110" s="5" t="n">
        <v>16601</v>
      </c>
    </row>
    <row r="111" spans="1:6">
      <c r="A111" s="4" t="s">
        <v>1237</v>
      </c>
      <c r="B111" s="5" t="n">
        <v>488</v>
      </c>
      <c r="C111" s="5" t="n">
        <v>488</v>
      </c>
    </row>
    <row r="112" spans="1:6">
      <c r="A112" s="3" t="s">
        <v>1238</v>
      </c>
    </row>
    <row r="113" spans="1:6">
      <c r="A113" s="4" t="s">
        <v>1235</v>
      </c>
      <c r="B113" s="5" t="n">
        <v>2130</v>
      </c>
      <c r="C113" s="5" t="n">
        <v>2130</v>
      </c>
    </row>
    <row r="114" spans="1:6">
      <c r="A114" s="4" t="s">
        <v>1236</v>
      </c>
      <c r="B114" s="5" t="n">
        <v>17089</v>
      </c>
      <c r="C114" s="5" t="n">
        <v>17089</v>
      </c>
    </row>
    <row r="115" spans="1:6">
      <c r="A115" s="4" t="s">
        <v>135</v>
      </c>
      <c r="B115" s="5" t="n">
        <v>19219</v>
      </c>
      <c r="C115" s="5" t="n">
        <v>19219</v>
      </c>
    </row>
    <row r="116" spans="1:6">
      <c r="A116" s="4" t="s">
        <v>1239</v>
      </c>
      <c r="B116" s="5" t="n">
        <v>-4665</v>
      </c>
      <c r="C116" s="5" t="n">
        <v>-4665</v>
      </c>
    </row>
    <row r="117" spans="1:6">
      <c r="A117" s="4" t="s">
        <v>1255</v>
      </c>
    </row>
    <row r="118" spans="1:6">
      <c r="A118" s="3" t="s">
        <v>1234</v>
      </c>
    </row>
    <row r="119" spans="1:6">
      <c r="A119" s="4" t="s">
        <v>1235</v>
      </c>
      <c r="B119" s="5" t="n">
        <v>0</v>
      </c>
      <c r="C119" s="5" t="n">
        <v>0</v>
      </c>
    </row>
    <row r="120" spans="1:6">
      <c r="A120" s="4" t="s">
        <v>1236</v>
      </c>
      <c r="B120" s="5" t="n">
        <v>42464</v>
      </c>
      <c r="C120" s="5" t="n">
        <v>42464</v>
      </c>
    </row>
    <row r="121" spans="1:6">
      <c r="A121" s="4" t="s">
        <v>1237</v>
      </c>
      <c r="B121" s="5" t="n">
        <v>7355</v>
      </c>
      <c r="C121" s="5" t="n">
        <v>7355</v>
      </c>
    </row>
    <row r="122" spans="1:6">
      <c r="A122" s="3" t="s">
        <v>1238</v>
      </c>
    </row>
    <row r="123" spans="1:6">
      <c r="A123" s="4" t="s">
        <v>1235</v>
      </c>
      <c r="B123" s="5" t="n">
        <v>0</v>
      </c>
      <c r="C123" s="5" t="n">
        <v>0</v>
      </c>
    </row>
    <row r="124" spans="1:6">
      <c r="A124" s="4" t="s">
        <v>1236</v>
      </c>
      <c r="B124" s="5" t="n">
        <v>49819</v>
      </c>
      <c r="C124" s="5" t="n">
        <v>49819</v>
      </c>
    </row>
    <row r="125" spans="1:6">
      <c r="A125" s="4" t="s">
        <v>135</v>
      </c>
      <c r="B125" s="5" t="n">
        <v>49819</v>
      </c>
      <c r="C125" s="5" t="n">
        <v>49819</v>
      </c>
    </row>
    <row r="126" spans="1:6">
      <c r="A126" s="4" t="s">
        <v>1239</v>
      </c>
      <c r="B126" s="5" t="n">
        <v>-13674</v>
      </c>
      <c r="C126" s="5" t="n">
        <v>-13674</v>
      </c>
    </row>
    <row r="127" spans="1:6">
      <c r="A127" s="4" t="s">
        <v>1256</v>
      </c>
    </row>
    <row r="128" spans="1:6">
      <c r="A128" s="3" t="s">
        <v>1234</v>
      </c>
    </row>
    <row r="129" spans="1:6">
      <c r="A129" s="4" t="s">
        <v>1235</v>
      </c>
      <c r="B129" s="5" t="n">
        <v>630</v>
      </c>
      <c r="C129" s="5" t="n">
        <v>630</v>
      </c>
    </row>
    <row r="130" spans="1:6">
      <c r="A130" s="4" t="s">
        <v>1236</v>
      </c>
      <c r="B130" s="5" t="n">
        <v>0</v>
      </c>
      <c r="C130" s="5" t="n">
        <v>0</v>
      </c>
    </row>
    <row r="131" spans="1:6">
      <c r="A131" s="3" t="s">
        <v>1238</v>
      </c>
    </row>
    <row r="132" spans="1:6">
      <c r="A132" s="4" t="s">
        <v>1235</v>
      </c>
      <c r="B132" s="5" t="n">
        <v>630</v>
      </c>
      <c r="C132" s="5" t="n">
        <v>630</v>
      </c>
    </row>
    <row r="133" spans="1:6">
      <c r="A133" s="4" t="s">
        <v>1236</v>
      </c>
      <c r="B133" s="5" t="n">
        <v>0</v>
      </c>
      <c r="C133" s="5" t="n">
        <v>0</v>
      </c>
    </row>
    <row r="134" spans="1:6">
      <c r="A134" s="4" t="s">
        <v>135</v>
      </c>
      <c r="B134" s="5" t="n">
        <v>630</v>
      </c>
      <c r="C134" s="5" t="n">
        <v>630</v>
      </c>
    </row>
    <row r="135" spans="1:6">
      <c r="A135" s="4" t="s">
        <v>1257</v>
      </c>
    </row>
    <row r="136" spans="1:6">
      <c r="A136" s="3" t="s">
        <v>1234</v>
      </c>
    </row>
    <row r="137" spans="1:6">
      <c r="A137" s="4" t="s">
        <v>1235</v>
      </c>
      <c r="B137" s="5" t="n">
        <v>1906</v>
      </c>
      <c r="C137" s="5" t="n">
        <v>1906</v>
      </c>
    </row>
    <row r="138" spans="1:6">
      <c r="A138" s="4" t="s">
        <v>1236</v>
      </c>
      <c r="B138" s="5" t="n">
        <v>7623</v>
      </c>
      <c r="C138" s="5" t="n">
        <v>7623</v>
      </c>
    </row>
    <row r="139" spans="1:6">
      <c r="A139" s="4" t="s">
        <v>1237</v>
      </c>
      <c r="B139" s="5" t="n">
        <v>3962</v>
      </c>
      <c r="C139" s="5" t="n">
        <v>3962</v>
      </c>
    </row>
    <row r="140" spans="1:6">
      <c r="A140" s="3" t="s">
        <v>1238</v>
      </c>
    </row>
    <row r="141" spans="1:6">
      <c r="A141" s="4" t="s">
        <v>1235</v>
      </c>
      <c r="B141" s="5" t="n">
        <v>1906</v>
      </c>
      <c r="C141" s="5" t="n">
        <v>1906</v>
      </c>
    </row>
    <row r="142" spans="1:6">
      <c r="A142" s="4" t="s">
        <v>1236</v>
      </c>
      <c r="B142" s="5" t="n">
        <v>11585</v>
      </c>
      <c r="C142" s="5" t="n">
        <v>11585</v>
      </c>
    </row>
    <row r="143" spans="1:6">
      <c r="A143" s="4" t="s">
        <v>135</v>
      </c>
      <c r="B143" s="5" t="n">
        <v>13491</v>
      </c>
      <c r="C143" s="5" t="n">
        <v>13491</v>
      </c>
    </row>
    <row r="144" spans="1:6">
      <c r="A144" s="4" t="s">
        <v>1239</v>
      </c>
      <c r="B144" s="5" t="n">
        <v>-6697</v>
      </c>
      <c r="C144" s="5" t="n">
        <v>-6697</v>
      </c>
    </row>
    <row r="145" spans="1:6">
      <c r="A145" s="4" t="s">
        <v>1258</v>
      </c>
    </row>
    <row r="146" spans="1:6">
      <c r="A146" s="3" t="s">
        <v>1234</v>
      </c>
    </row>
    <row r="147" spans="1:6">
      <c r="A147" s="4" t="s">
        <v>1235</v>
      </c>
      <c r="B147" s="5" t="n">
        <v>2917</v>
      </c>
      <c r="C147" s="5" t="n">
        <v>2917</v>
      </c>
    </row>
    <row r="148" spans="1:6">
      <c r="A148" s="4" t="s">
        <v>1236</v>
      </c>
      <c r="B148" s="5" t="n">
        <v>12259</v>
      </c>
      <c r="C148" s="5" t="n">
        <v>12259</v>
      </c>
    </row>
    <row r="149" spans="1:6">
      <c r="A149" s="4" t="s">
        <v>1237</v>
      </c>
      <c r="B149" s="5" t="n">
        <v>4666</v>
      </c>
      <c r="C149" s="5" t="n">
        <v>4666</v>
      </c>
    </row>
    <row r="150" spans="1:6">
      <c r="A150" s="3" t="s">
        <v>1238</v>
      </c>
    </row>
    <row r="151" spans="1:6">
      <c r="A151" s="4" t="s">
        <v>1235</v>
      </c>
      <c r="B151" s="5" t="n">
        <v>2917</v>
      </c>
      <c r="C151" s="5" t="n">
        <v>2917</v>
      </c>
    </row>
    <row r="152" spans="1:6">
      <c r="A152" s="4" t="s">
        <v>1236</v>
      </c>
      <c r="B152" s="5" t="n">
        <v>16925</v>
      </c>
      <c r="C152" s="5" t="n">
        <v>16925</v>
      </c>
    </row>
    <row r="153" spans="1:6">
      <c r="A153" s="4" t="s">
        <v>135</v>
      </c>
      <c r="B153" s="5" t="n">
        <v>19842</v>
      </c>
      <c r="C153" s="5" t="n">
        <v>19842</v>
      </c>
    </row>
    <row r="154" spans="1:6">
      <c r="A154" s="4" t="s">
        <v>1239</v>
      </c>
      <c r="B154" s="5" t="n">
        <v>-9325</v>
      </c>
      <c r="C154" s="5" t="n">
        <v>-9325</v>
      </c>
    </row>
    <row r="155" spans="1:6">
      <c r="A155" s="4" t="s">
        <v>1259</v>
      </c>
    </row>
    <row r="156" spans="1:6">
      <c r="A156" s="3" t="s">
        <v>1234</v>
      </c>
    </row>
    <row r="157" spans="1:6">
      <c r="A157" s="4" t="s">
        <v>1235</v>
      </c>
      <c r="B157" s="5" t="n">
        <v>2517</v>
      </c>
      <c r="C157" s="5" t="n">
        <v>2517</v>
      </c>
    </row>
    <row r="158" spans="1:6">
      <c r="A158" s="4" t="s">
        <v>1236</v>
      </c>
      <c r="B158" s="5" t="n">
        <v>10068</v>
      </c>
      <c r="C158" s="5" t="n">
        <v>10068</v>
      </c>
    </row>
    <row r="159" spans="1:6">
      <c r="A159" s="4" t="s">
        <v>1237</v>
      </c>
      <c r="B159" s="5" t="n">
        <v>5584</v>
      </c>
      <c r="C159" s="5" t="n">
        <v>5584</v>
      </c>
    </row>
    <row r="160" spans="1:6">
      <c r="A160" s="3" t="s">
        <v>1238</v>
      </c>
    </row>
    <row r="161" spans="1:6">
      <c r="A161" s="4" t="s">
        <v>1235</v>
      </c>
      <c r="B161" s="5" t="n">
        <v>2517</v>
      </c>
      <c r="C161" s="5" t="n">
        <v>2517</v>
      </c>
    </row>
    <row r="162" spans="1:6">
      <c r="A162" s="4" t="s">
        <v>1236</v>
      </c>
      <c r="B162" s="5" t="n">
        <v>15652</v>
      </c>
      <c r="C162" s="5" t="n">
        <v>15652</v>
      </c>
    </row>
    <row r="163" spans="1:6">
      <c r="A163" s="4" t="s">
        <v>135</v>
      </c>
      <c r="B163" s="5" t="n">
        <v>18169</v>
      </c>
      <c r="C163" s="5" t="n">
        <v>18169</v>
      </c>
    </row>
    <row r="164" spans="1:6">
      <c r="A164" s="4" t="s">
        <v>1239</v>
      </c>
      <c r="B164" s="5" t="n">
        <v>-9639</v>
      </c>
      <c r="C164" s="5" t="n">
        <v>-9639</v>
      </c>
    </row>
    <row r="165" spans="1:6">
      <c r="A165" s="4" t="s">
        <v>1260</v>
      </c>
    </row>
    <row r="166" spans="1:6">
      <c r="A166" s="3" t="s">
        <v>1234</v>
      </c>
    </row>
    <row r="167" spans="1:6">
      <c r="A167" s="4" t="s">
        <v>1235</v>
      </c>
      <c r="B167" s="5" t="n">
        <v>3684</v>
      </c>
      <c r="C167" s="5" t="n">
        <v>3684</v>
      </c>
    </row>
    <row r="168" spans="1:6">
      <c r="A168" s="4" t="s">
        <v>1236</v>
      </c>
      <c r="B168" s="5" t="n">
        <v>7517</v>
      </c>
      <c r="C168" s="5" t="n">
        <v>7517</v>
      </c>
    </row>
    <row r="169" spans="1:6">
      <c r="A169" s="4" t="s">
        <v>1237</v>
      </c>
      <c r="B169" s="5" t="n">
        <v>4108</v>
      </c>
      <c r="C169" s="5" t="n">
        <v>4108</v>
      </c>
    </row>
    <row r="170" spans="1:6">
      <c r="A170" s="3" t="s">
        <v>1238</v>
      </c>
    </row>
    <row r="171" spans="1:6">
      <c r="A171" s="4" t="s">
        <v>1235</v>
      </c>
      <c r="B171" s="5" t="n">
        <v>3684</v>
      </c>
      <c r="C171" s="5" t="n">
        <v>3684</v>
      </c>
    </row>
    <row r="172" spans="1:6">
      <c r="A172" s="4" t="s">
        <v>1236</v>
      </c>
      <c r="B172" s="5" t="n">
        <v>11625</v>
      </c>
      <c r="C172" s="5" t="n">
        <v>11625</v>
      </c>
    </row>
    <row r="173" spans="1:6">
      <c r="A173" s="4" t="s">
        <v>135</v>
      </c>
      <c r="B173" s="5" t="n">
        <v>15309</v>
      </c>
      <c r="C173" s="5" t="n">
        <v>15309</v>
      </c>
    </row>
    <row r="174" spans="1:6">
      <c r="A174" s="4" t="s">
        <v>1239</v>
      </c>
      <c r="B174" s="5" t="n">
        <v>-6036</v>
      </c>
      <c r="C174" s="5" t="n">
        <v>-6036</v>
      </c>
    </row>
    <row r="175" spans="1:6">
      <c r="A175" s="4" t="s">
        <v>1261</v>
      </c>
    </row>
    <row r="176" spans="1:6">
      <c r="A176" s="3" t="s">
        <v>1234</v>
      </c>
    </row>
    <row r="177" spans="1:6">
      <c r="A177" s="4" t="s">
        <v>1235</v>
      </c>
      <c r="B177" s="5" t="n">
        <v>905</v>
      </c>
      <c r="C177" s="5" t="n">
        <v>905</v>
      </c>
    </row>
    <row r="178" spans="1:6">
      <c r="A178" s="4" t="s">
        <v>1236</v>
      </c>
      <c r="B178" s="5" t="n">
        <v>3620</v>
      </c>
      <c r="C178" s="5" t="n">
        <v>3620</v>
      </c>
    </row>
    <row r="179" spans="1:6">
      <c r="A179" s="4" t="s">
        <v>1237</v>
      </c>
      <c r="B179" s="5" t="n">
        <v>1516</v>
      </c>
      <c r="C179" s="5" t="n">
        <v>1516</v>
      </c>
    </row>
    <row r="180" spans="1:6">
      <c r="A180" s="3" t="s">
        <v>1238</v>
      </c>
    </row>
    <row r="181" spans="1:6">
      <c r="A181" s="4" t="s">
        <v>1235</v>
      </c>
      <c r="B181" s="5" t="n">
        <v>905</v>
      </c>
      <c r="C181" s="5" t="n">
        <v>905</v>
      </c>
    </row>
    <row r="182" spans="1:6">
      <c r="A182" s="4" t="s">
        <v>1236</v>
      </c>
      <c r="B182" s="5" t="n">
        <v>5136</v>
      </c>
      <c r="C182" s="5" t="n">
        <v>5136</v>
      </c>
    </row>
    <row r="183" spans="1:6">
      <c r="A183" s="4" t="s">
        <v>135</v>
      </c>
      <c r="B183" s="5" t="n">
        <v>6041</v>
      </c>
      <c r="C183" s="5" t="n">
        <v>6041</v>
      </c>
    </row>
    <row r="184" spans="1:6">
      <c r="A184" s="4" t="s">
        <v>1239</v>
      </c>
      <c r="B184" s="5" t="n">
        <v>-2971</v>
      </c>
      <c r="C184" s="5" t="n">
        <v>-2971</v>
      </c>
    </row>
    <row r="185" spans="1:6">
      <c r="A185" s="4" t="s">
        <v>1262</v>
      </c>
    </row>
    <row r="186" spans="1:6">
      <c r="A186" s="3" t="s">
        <v>1234</v>
      </c>
    </row>
    <row r="187" spans="1:6">
      <c r="A187" s="4" t="s">
        <v>1235</v>
      </c>
      <c r="B187" s="5" t="n">
        <v>1386</v>
      </c>
      <c r="C187" s="5" t="n">
        <v>1386</v>
      </c>
    </row>
    <row r="188" spans="1:6">
      <c r="A188" s="4" t="s">
        <v>1236</v>
      </c>
      <c r="B188" s="5" t="n">
        <v>5576</v>
      </c>
      <c r="C188" s="5" t="n">
        <v>5576</v>
      </c>
    </row>
    <row r="189" spans="1:6">
      <c r="A189" s="4" t="s">
        <v>1237</v>
      </c>
      <c r="B189" s="5" t="n">
        <v>4592</v>
      </c>
      <c r="C189" s="5" t="n">
        <v>4592</v>
      </c>
    </row>
    <row r="190" spans="1:6">
      <c r="A190" s="3" t="s">
        <v>1238</v>
      </c>
    </row>
    <row r="191" spans="1:6">
      <c r="A191" s="4" t="s">
        <v>1235</v>
      </c>
      <c r="B191" s="5" t="n">
        <v>1386</v>
      </c>
      <c r="C191" s="5" t="n">
        <v>1386</v>
      </c>
    </row>
    <row r="192" spans="1:6">
      <c r="A192" s="4" t="s">
        <v>1236</v>
      </c>
      <c r="B192" s="5" t="n">
        <v>10168</v>
      </c>
      <c r="C192" s="5" t="n">
        <v>10168</v>
      </c>
    </row>
    <row r="193" spans="1:6">
      <c r="A193" s="4" t="s">
        <v>135</v>
      </c>
      <c r="B193" s="5" t="n">
        <v>11554</v>
      </c>
      <c r="C193" s="5" t="n">
        <v>11554</v>
      </c>
    </row>
    <row r="194" spans="1:6">
      <c r="A194" s="4" t="s">
        <v>1239</v>
      </c>
      <c r="B194" s="5" t="n">
        <v>-5295</v>
      </c>
      <c r="C194" s="5" t="n">
        <v>-5295</v>
      </c>
    </row>
    <row r="195" spans="1:6">
      <c r="A195" s="4" t="s">
        <v>1263</v>
      </c>
    </row>
    <row r="196" spans="1:6">
      <c r="A196" s="3" t="s">
        <v>1234</v>
      </c>
    </row>
    <row r="197" spans="1:6">
      <c r="A197" s="4" t="s">
        <v>1235</v>
      </c>
      <c r="B197" s="5" t="n">
        <v>2899</v>
      </c>
      <c r="C197" s="5" t="n">
        <v>2899</v>
      </c>
    </row>
    <row r="198" spans="1:6">
      <c r="A198" s="4" t="s">
        <v>1236</v>
      </c>
      <c r="B198" s="5" t="n">
        <v>11986</v>
      </c>
      <c r="C198" s="5" t="n">
        <v>11986</v>
      </c>
    </row>
    <row r="199" spans="1:6">
      <c r="A199" s="4" t="s">
        <v>1237</v>
      </c>
      <c r="B199" s="5" t="n">
        <v>8191</v>
      </c>
      <c r="C199" s="5" t="n">
        <v>8191</v>
      </c>
    </row>
    <row r="200" spans="1:6">
      <c r="A200" s="3" t="s">
        <v>1238</v>
      </c>
    </row>
    <row r="201" spans="1:6">
      <c r="A201" s="4" t="s">
        <v>1235</v>
      </c>
      <c r="B201" s="5" t="n">
        <v>2899</v>
      </c>
      <c r="C201" s="5" t="n">
        <v>2899</v>
      </c>
    </row>
    <row r="202" spans="1:6">
      <c r="A202" s="4" t="s">
        <v>1236</v>
      </c>
      <c r="B202" s="5" t="n">
        <v>20177</v>
      </c>
      <c r="C202" s="5" t="n">
        <v>20177</v>
      </c>
    </row>
    <row r="203" spans="1:6">
      <c r="A203" s="4" t="s">
        <v>135</v>
      </c>
      <c r="B203" s="5" t="n">
        <v>23076</v>
      </c>
      <c r="C203" s="5" t="n">
        <v>23076</v>
      </c>
    </row>
    <row r="204" spans="1:6">
      <c r="A204" s="4" t="s">
        <v>1239</v>
      </c>
      <c r="B204" s="5" t="n">
        <v>-10176</v>
      </c>
      <c r="C204" s="5" t="n">
        <v>-10176</v>
      </c>
    </row>
    <row r="205" spans="1:6">
      <c r="A205" s="4" t="s">
        <v>1264</v>
      </c>
    </row>
    <row r="206" spans="1:6">
      <c r="A206" s="3" t="s">
        <v>1234</v>
      </c>
    </row>
    <row r="207" spans="1:6">
      <c r="A207" s="4" t="s">
        <v>1235</v>
      </c>
      <c r="B207" s="5" t="n">
        <v>2484</v>
      </c>
      <c r="C207" s="5" t="n">
        <v>2484</v>
      </c>
    </row>
    <row r="208" spans="1:6">
      <c r="A208" s="4" t="s">
        <v>1236</v>
      </c>
      <c r="B208" s="5" t="n">
        <v>9750</v>
      </c>
      <c r="C208" s="5" t="n">
        <v>9750</v>
      </c>
    </row>
    <row r="209" spans="1:6">
      <c r="A209" s="4" t="s">
        <v>1237</v>
      </c>
      <c r="B209" s="5" t="n">
        <v>6075</v>
      </c>
      <c r="C209" s="5" t="n">
        <v>6075</v>
      </c>
    </row>
    <row r="210" spans="1:6">
      <c r="A210" s="3" t="s">
        <v>1238</v>
      </c>
    </row>
    <row r="211" spans="1:6">
      <c r="A211" s="4" t="s">
        <v>1235</v>
      </c>
      <c r="B211" s="5" t="n">
        <v>2484</v>
      </c>
      <c r="C211" s="5" t="n">
        <v>2484</v>
      </c>
    </row>
    <row r="212" spans="1:6">
      <c r="A212" s="4" t="s">
        <v>1236</v>
      </c>
      <c r="B212" s="5" t="n">
        <v>15825</v>
      </c>
      <c r="C212" s="5" t="n">
        <v>15825</v>
      </c>
    </row>
    <row r="213" spans="1:6">
      <c r="A213" s="4" t="s">
        <v>135</v>
      </c>
      <c r="B213" s="5" t="n">
        <v>18309</v>
      </c>
      <c r="C213" s="5" t="n">
        <v>18309</v>
      </c>
    </row>
    <row r="214" spans="1:6">
      <c r="A214" s="4" t="s">
        <v>1239</v>
      </c>
      <c r="B214" s="5" t="n">
        <v>-8783</v>
      </c>
      <c r="C214" s="5" t="n">
        <v>-8783</v>
      </c>
    </row>
    <row r="215" spans="1:6">
      <c r="A215" s="4" t="s">
        <v>1265</v>
      </c>
    </row>
    <row r="216" spans="1:6">
      <c r="A216" s="3" t="s">
        <v>1234</v>
      </c>
    </row>
    <row r="217" spans="1:6">
      <c r="A217" s="4" t="s">
        <v>1235</v>
      </c>
      <c r="B217" s="5" t="n">
        <v>950</v>
      </c>
      <c r="C217" s="5" t="n">
        <v>950</v>
      </c>
    </row>
    <row r="218" spans="1:6">
      <c r="A218" s="4" t="s">
        <v>1236</v>
      </c>
      <c r="B218" s="5" t="n">
        <v>3864</v>
      </c>
      <c r="C218" s="5" t="n">
        <v>3864</v>
      </c>
    </row>
    <row r="219" spans="1:6">
      <c r="A219" s="4" t="s">
        <v>1237</v>
      </c>
      <c r="B219" s="5" t="n">
        <v>206</v>
      </c>
      <c r="C219" s="5" t="n">
        <v>206</v>
      </c>
    </row>
    <row r="220" spans="1:6">
      <c r="A220" s="3" t="s">
        <v>1238</v>
      </c>
    </row>
    <row r="221" spans="1:6">
      <c r="A221" s="4" t="s">
        <v>1235</v>
      </c>
      <c r="B221" s="5" t="n">
        <v>950</v>
      </c>
      <c r="C221" s="5" t="n">
        <v>950</v>
      </c>
    </row>
    <row r="222" spans="1:6">
      <c r="A222" s="4" t="s">
        <v>1236</v>
      </c>
      <c r="B222" s="5" t="n">
        <v>4070</v>
      </c>
      <c r="C222" s="5" t="n">
        <v>4070</v>
      </c>
    </row>
    <row r="223" spans="1:6">
      <c r="A223" s="4" t="s">
        <v>135</v>
      </c>
      <c r="B223" s="5" t="n">
        <v>5020</v>
      </c>
      <c r="C223" s="5" t="n">
        <v>5020</v>
      </c>
    </row>
    <row r="224" spans="1:6">
      <c r="A224" s="4" t="s">
        <v>1239</v>
      </c>
      <c r="B224" s="5" t="n">
        <v>-414</v>
      </c>
      <c r="C224" s="5" t="n">
        <v>-414</v>
      </c>
    </row>
    <row r="225" spans="1:6">
      <c r="A225" s="4" t="s">
        <v>1266</v>
      </c>
    </row>
    <row r="226" spans="1:6">
      <c r="A226" s="3" t="s">
        <v>1234</v>
      </c>
    </row>
    <row r="227" spans="1:6">
      <c r="A227" s="4" t="s">
        <v>1235</v>
      </c>
      <c r="B227" s="5" t="n">
        <v>3507</v>
      </c>
      <c r="C227" s="5" t="n">
        <v>3507</v>
      </c>
    </row>
    <row r="228" spans="1:6">
      <c r="A228" s="4" t="s">
        <v>1236</v>
      </c>
      <c r="B228" s="5" t="n">
        <v>30177</v>
      </c>
      <c r="C228" s="5" t="n">
        <v>30177</v>
      </c>
    </row>
    <row r="229" spans="1:6">
      <c r="A229" s="4" t="s">
        <v>1237</v>
      </c>
      <c r="B229" s="5" t="n">
        <v>2806</v>
      </c>
      <c r="C229" s="5" t="n">
        <v>2806</v>
      </c>
    </row>
    <row r="230" spans="1:6">
      <c r="A230" s="3" t="s">
        <v>1238</v>
      </c>
    </row>
    <row r="231" spans="1:6">
      <c r="A231" s="4" t="s">
        <v>1235</v>
      </c>
      <c r="B231" s="5" t="n">
        <v>3507</v>
      </c>
      <c r="C231" s="5" t="n">
        <v>3507</v>
      </c>
    </row>
    <row r="232" spans="1:6">
      <c r="A232" s="4" t="s">
        <v>1236</v>
      </c>
      <c r="B232" s="5" t="n">
        <v>32983</v>
      </c>
      <c r="C232" s="5" t="n">
        <v>32983</v>
      </c>
    </row>
    <row r="233" spans="1:6">
      <c r="A233" s="4" t="s">
        <v>135</v>
      </c>
      <c r="B233" s="5" t="n">
        <v>36490</v>
      </c>
      <c r="C233" s="5" t="n">
        <v>36490</v>
      </c>
    </row>
    <row r="234" spans="1:6">
      <c r="A234" s="4" t="s">
        <v>1239</v>
      </c>
      <c r="B234" s="5" t="n">
        <v>-10850</v>
      </c>
      <c r="C234" s="5" t="n">
        <v>-10850</v>
      </c>
    </row>
    <row r="235" spans="1:6">
      <c r="A235" s="4" t="s">
        <v>1267</v>
      </c>
    </row>
    <row r="236" spans="1:6">
      <c r="A236" s="3" t="s">
        <v>1234</v>
      </c>
    </row>
    <row r="237" spans="1:6">
      <c r="A237" s="4" t="s">
        <v>1235</v>
      </c>
      <c r="B237" s="5" t="n">
        <v>3407</v>
      </c>
      <c r="C237" s="5" t="n">
        <v>3407</v>
      </c>
    </row>
    <row r="238" spans="1:6">
      <c r="A238" s="4" t="s">
        <v>1236</v>
      </c>
      <c r="B238" s="5" t="n">
        <v>24167</v>
      </c>
      <c r="C238" s="5" t="n">
        <v>24167</v>
      </c>
    </row>
    <row r="239" spans="1:6">
      <c r="A239" s="4" t="s">
        <v>1237</v>
      </c>
      <c r="B239" s="5" t="n">
        <v>1487</v>
      </c>
      <c r="C239" s="5" t="n">
        <v>1487</v>
      </c>
    </row>
    <row r="240" spans="1:6">
      <c r="A240" s="3" t="s">
        <v>1238</v>
      </c>
    </row>
    <row r="241" spans="1:6">
      <c r="A241" s="4" t="s">
        <v>1235</v>
      </c>
      <c r="B241" s="5" t="n">
        <v>3407</v>
      </c>
      <c r="C241" s="5" t="n">
        <v>3407</v>
      </c>
    </row>
    <row r="242" spans="1:6">
      <c r="A242" s="4" t="s">
        <v>1236</v>
      </c>
      <c r="B242" s="5" t="n">
        <v>25654</v>
      </c>
      <c r="C242" s="5" t="n">
        <v>25654</v>
      </c>
    </row>
    <row r="243" spans="1:6">
      <c r="A243" s="4" t="s">
        <v>135</v>
      </c>
      <c r="B243" s="5" t="n">
        <v>29061</v>
      </c>
      <c r="C243" s="5" t="n">
        <v>29061</v>
      </c>
    </row>
    <row r="244" spans="1:6">
      <c r="A244" s="4" t="s">
        <v>1239</v>
      </c>
      <c r="B244" s="5" t="n">
        <v>-9577</v>
      </c>
      <c r="C244" s="5" t="n">
        <v>-9577</v>
      </c>
    </row>
    <row r="245" spans="1:6">
      <c r="A245" s="4" t="s">
        <v>1268</v>
      </c>
    </row>
    <row r="246" spans="1:6">
      <c r="A246" s="3" t="s">
        <v>1234</v>
      </c>
    </row>
    <row r="247" spans="1:6">
      <c r="A247" s="4" t="s">
        <v>1235</v>
      </c>
      <c r="B247" s="5" t="n">
        <v>2398</v>
      </c>
      <c r="C247" s="5" t="n">
        <v>2398</v>
      </c>
    </row>
    <row r="248" spans="1:6">
      <c r="A248" s="4" t="s">
        <v>1236</v>
      </c>
      <c r="B248" s="5" t="n">
        <v>9538</v>
      </c>
      <c r="C248" s="5" t="n">
        <v>9538</v>
      </c>
    </row>
    <row r="249" spans="1:6">
      <c r="A249" s="4" t="s">
        <v>1237</v>
      </c>
      <c r="B249" s="5" t="n">
        <v>4815</v>
      </c>
      <c r="C249" s="5" t="n">
        <v>4815</v>
      </c>
    </row>
    <row r="250" spans="1:6">
      <c r="A250" s="3" t="s">
        <v>1238</v>
      </c>
    </row>
    <row r="251" spans="1:6">
      <c r="A251" s="4" t="s">
        <v>1235</v>
      </c>
      <c r="B251" s="5" t="n">
        <v>2398</v>
      </c>
      <c r="C251" s="5" t="n">
        <v>2398</v>
      </c>
    </row>
    <row r="252" spans="1:6">
      <c r="A252" s="4" t="s">
        <v>1236</v>
      </c>
      <c r="B252" s="5" t="n">
        <v>14353</v>
      </c>
      <c r="C252" s="5" t="n">
        <v>14353</v>
      </c>
    </row>
    <row r="253" spans="1:6">
      <c r="A253" s="4" t="s">
        <v>135</v>
      </c>
      <c r="B253" s="5" t="n">
        <v>16751</v>
      </c>
      <c r="C253" s="5" t="n">
        <v>16751</v>
      </c>
    </row>
    <row r="254" spans="1:6">
      <c r="A254" s="4" t="s">
        <v>1239</v>
      </c>
      <c r="B254" s="5" t="n">
        <v>-8006</v>
      </c>
      <c r="C254" s="5" t="n">
        <v>-8006</v>
      </c>
    </row>
    <row r="255" spans="1:6">
      <c r="A255" s="4" t="s">
        <v>1269</v>
      </c>
    </row>
    <row r="256" spans="1:6">
      <c r="A256" s="3" t="s">
        <v>1234</v>
      </c>
    </row>
    <row r="257" spans="1:6">
      <c r="A257" s="4" t="s">
        <v>1235</v>
      </c>
      <c r="B257" s="5" t="n">
        <v>3731</v>
      </c>
      <c r="C257" s="5" t="n">
        <v>3731</v>
      </c>
    </row>
    <row r="258" spans="1:6">
      <c r="A258" s="4" t="s">
        <v>1236</v>
      </c>
      <c r="B258" s="5" t="n">
        <v>15953</v>
      </c>
      <c r="C258" s="5" t="n">
        <v>15953</v>
      </c>
    </row>
    <row r="259" spans="1:6">
      <c r="A259" s="4" t="s">
        <v>1237</v>
      </c>
      <c r="B259" s="5" t="n">
        <v>3039</v>
      </c>
      <c r="C259" s="5" t="n">
        <v>3039</v>
      </c>
    </row>
    <row r="260" spans="1:6">
      <c r="A260" s="3" t="s">
        <v>1238</v>
      </c>
    </row>
    <row r="261" spans="1:6">
      <c r="A261" s="4" t="s">
        <v>1235</v>
      </c>
      <c r="B261" s="5" t="n">
        <v>3731</v>
      </c>
      <c r="C261" s="5" t="n">
        <v>3731</v>
      </c>
    </row>
    <row r="262" spans="1:6">
      <c r="A262" s="4" t="s">
        <v>1236</v>
      </c>
      <c r="B262" s="5" t="n">
        <v>18992</v>
      </c>
      <c r="C262" s="5" t="n">
        <v>18992</v>
      </c>
    </row>
    <row r="263" spans="1:6">
      <c r="A263" s="4" t="s">
        <v>135</v>
      </c>
      <c r="B263" s="5" t="n">
        <v>22723</v>
      </c>
      <c r="C263" s="5" t="n">
        <v>22723</v>
      </c>
    </row>
    <row r="264" spans="1:6">
      <c r="A264" s="4" t="s">
        <v>1239</v>
      </c>
      <c r="B264" s="5" t="n">
        <v>-7982</v>
      </c>
      <c r="C264" s="5" t="n">
        <v>-7982</v>
      </c>
    </row>
    <row r="265" spans="1:6">
      <c r="A265" s="4" t="s">
        <v>1270</v>
      </c>
    </row>
    <row r="266" spans="1:6">
      <c r="A266" s="3" t="s">
        <v>1234</v>
      </c>
    </row>
    <row r="267" spans="1:6">
      <c r="A267" s="4" t="s">
        <v>1235</v>
      </c>
      <c r="B267" s="5" t="n">
        <v>1577</v>
      </c>
      <c r="C267" s="5" t="n">
        <v>1577</v>
      </c>
    </row>
    <row r="268" spans="1:6">
      <c r="A268" s="4" t="s">
        <v>1236</v>
      </c>
      <c r="B268" s="5" t="n">
        <v>67</v>
      </c>
      <c r="C268" s="5" t="n">
        <v>67</v>
      </c>
    </row>
    <row r="269" spans="1:6">
      <c r="A269" s="3" t="s">
        <v>1238</v>
      </c>
    </row>
    <row r="270" spans="1:6">
      <c r="A270" s="4" t="s">
        <v>1235</v>
      </c>
      <c r="B270" s="5" t="n">
        <v>1577</v>
      </c>
      <c r="C270" s="5" t="n">
        <v>1577</v>
      </c>
    </row>
    <row r="271" spans="1:6">
      <c r="A271" s="4" t="s">
        <v>1236</v>
      </c>
      <c r="B271" s="5" t="n">
        <v>67</v>
      </c>
      <c r="C271" s="5" t="n">
        <v>67</v>
      </c>
    </row>
    <row r="272" spans="1:6">
      <c r="A272" s="4" t="s">
        <v>135</v>
      </c>
      <c r="B272" s="5" t="n">
        <v>1644</v>
      </c>
      <c r="C272" s="5" t="n">
        <v>1644</v>
      </c>
    </row>
    <row r="273" spans="1:6">
      <c r="A273" s="4" t="s">
        <v>1271</v>
      </c>
    </row>
    <row r="274" spans="1:6">
      <c r="A274" s="3" t="s">
        <v>1234</v>
      </c>
    </row>
    <row r="275" spans="1:6">
      <c r="A275" s="4" t="s">
        <v>1235</v>
      </c>
      <c r="B275" s="5" t="n">
        <v>1572</v>
      </c>
      <c r="C275" s="5" t="n">
        <v>1572</v>
      </c>
    </row>
    <row r="276" spans="1:6">
      <c r="A276" s="4" t="s">
        <v>1236</v>
      </c>
      <c r="B276" s="5" t="n">
        <v>8175</v>
      </c>
      <c r="C276" s="5" t="n">
        <v>8175</v>
      </c>
    </row>
    <row r="277" spans="1:6">
      <c r="A277" s="4" t="s">
        <v>1237</v>
      </c>
      <c r="B277" s="5" t="n">
        <v>3433</v>
      </c>
      <c r="C277" s="5" t="n">
        <v>3433</v>
      </c>
    </row>
    <row r="278" spans="1:6">
      <c r="A278" s="3" t="s">
        <v>1238</v>
      </c>
    </row>
    <row r="279" spans="1:6">
      <c r="A279" s="4" t="s">
        <v>1235</v>
      </c>
      <c r="B279" s="5" t="n">
        <v>1572</v>
      </c>
      <c r="C279" s="5" t="n">
        <v>1572</v>
      </c>
    </row>
    <row r="280" spans="1:6">
      <c r="A280" s="4" t="s">
        <v>1236</v>
      </c>
      <c r="B280" s="5" t="n">
        <v>11608</v>
      </c>
      <c r="C280" s="5" t="n">
        <v>11608</v>
      </c>
    </row>
    <row r="281" spans="1:6">
      <c r="A281" s="4" t="s">
        <v>135</v>
      </c>
      <c r="B281" s="5" t="n">
        <v>13180</v>
      </c>
      <c r="C281" s="5" t="n">
        <v>13180</v>
      </c>
    </row>
    <row r="282" spans="1:6">
      <c r="A282" s="4" t="s">
        <v>1239</v>
      </c>
      <c r="B282" s="5" t="n">
        <v>-5964</v>
      </c>
      <c r="C282" s="5" t="n">
        <v>-5964</v>
      </c>
    </row>
    <row r="283" spans="1:6">
      <c r="A283" s="4" t="s">
        <v>1272</v>
      </c>
    </row>
    <row r="284" spans="1:6">
      <c r="A284" s="3" t="s">
        <v>1234</v>
      </c>
    </row>
    <row r="285" spans="1:6">
      <c r="A285" s="4" t="s">
        <v>1235</v>
      </c>
      <c r="B285" s="5" t="n">
        <v>1615</v>
      </c>
      <c r="C285" s="5" t="n">
        <v>1615</v>
      </c>
    </row>
    <row r="286" spans="1:6">
      <c r="A286" s="4" t="s">
        <v>1236</v>
      </c>
      <c r="B286" s="5" t="n">
        <v>8358</v>
      </c>
      <c r="C286" s="5" t="n">
        <v>8358</v>
      </c>
    </row>
    <row r="287" spans="1:6">
      <c r="A287" s="4" t="s">
        <v>1237</v>
      </c>
      <c r="B287" s="5" t="n">
        <v>3108</v>
      </c>
      <c r="C287" s="5" t="n">
        <v>3108</v>
      </c>
    </row>
    <row r="288" spans="1:6">
      <c r="A288" s="3" t="s">
        <v>1238</v>
      </c>
    </row>
    <row r="289" spans="1:6">
      <c r="A289" s="4" t="s">
        <v>1235</v>
      </c>
      <c r="B289" s="5" t="n">
        <v>1615</v>
      </c>
      <c r="C289" s="5" t="n">
        <v>1615</v>
      </c>
    </row>
    <row r="290" spans="1:6">
      <c r="A290" s="4" t="s">
        <v>1236</v>
      </c>
      <c r="B290" s="5" t="n">
        <v>11466</v>
      </c>
      <c r="C290" s="5" t="n">
        <v>11466</v>
      </c>
    </row>
    <row r="291" spans="1:6">
      <c r="A291" s="4" t="s">
        <v>135</v>
      </c>
      <c r="B291" s="5" t="n">
        <v>13081</v>
      </c>
      <c r="C291" s="5" t="n">
        <v>13081</v>
      </c>
    </row>
    <row r="292" spans="1:6">
      <c r="A292" s="4" t="s">
        <v>1239</v>
      </c>
      <c r="B292" s="5" t="n">
        <v>-6416</v>
      </c>
      <c r="C292" s="5" t="n">
        <v>-6416</v>
      </c>
    </row>
    <row r="293" spans="1:6">
      <c r="A293" s="4" t="s">
        <v>1273</v>
      </c>
    </row>
    <row r="294" spans="1:6">
      <c r="A294" s="3" t="s">
        <v>1234</v>
      </c>
    </row>
    <row r="295" spans="1:6">
      <c r="A295" s="4" t="s">
        <v>1235</v>
      </c>
      <c r="B295" s="5" t="n">
        <v>3436</v>
      </c>
      <c r="C295" s="5" t="n">
        <v>3436</v>
      </c>
    </row>
    <row r="296" spans="1:6">
      <c r="A296" s="4" t="s">
        <v>1236</v>
      </c>
      <c r="B296" s="5" t="n">
        <v>14402</v>
      </c>
      <c r="C296" s="5" t="n">
        <v>14402</v>
      </c>
    </row>
    <row r="297" spans="1:6">
      <c r="A297" s="4" t="s">
        <v>1237</v>
      </c>
      <c r="B297" s="5" t="n">
        <v>7817</v>
      </c>
      <c r="C297" s="5" t="n">
        <v>7817</v>
      </c>
    </row>
    <row r="298" spans="1:6">
      <c r="A298" s="3" t="s">
        <v>1238</v>
      </c>
    </row>
    <row r="299" spans="1:6">
      <c r="A299" s="4" t="s">
        <v>1235</v>
      </c>
      <c r="B299" s="5" t="n">
        <v>3436</v>
      </c>
      <c r="C299" s="5" t="n">
        <v>3436</v>
      </c>
    </row>
    <row r="300" spans="1:6">
      <c r="A300" s="4" t="s">
        <v>1236</v>
      </c>
      <c r="B300" s="5" t="n">
        <v>22219</v>
      </c>
      <c r="C300" s="5" t="n">
        <v>22219</v>
      </c>
    </row>
    <row r="301" spans="1:6">
      <c r="A301" s="4" t="s">
        <v>135</v>
      </c>
      <c r="B301" s="5" t="n">
        <v>25655</v>
      </c>
      <c r="C301" s="5" t="n">
        <v>25655</v>
      </c>
    </row>
    <row r="302" spans="1:6">
      <c r="A302" s="4" t="s">
        <v>1239</v>
      </c>
      <c r="B302" s="5" t="n">
        <v>-10959</v>
      </c>
      <c r="C302" s="5" t="n">
        <v>-10959</v>
      </c>
    </row>
    <row r="303" spans="1:6">
      <c r="A303" s="4" t="s">
        <v>1274</v>
      </c>
    </row>
    <row r="304" spans="1:6">
      <c r="A304" s="3" t="s">
        <v>1234</v>
      </c>
    </row>
    <row r="305" spans="1:6">
      <c r="A305" s="4" t="s">
        <v>1235</v>
      </c>
      <c r="B305" s="5" t="n">
        <v>27964</v>
      </c>
      <c r="C305" s="5" t="n">
        <v>27964</v>
      </c>
    </row>
    <row r="306" spans="1:6">
      <c r="A306" s="4" t="s">
        <v>1236</v>
      </c>
      <c r="B306" s="5" t="n">
        <v>51990</v>
      </c>
      <c r="C306" s="5" t="n">
        <v>51990</v>
      </c>
    </row>
    <row r="307" spans="1:6">
      <c r="A307" s="4" t="s">
        <v>1237</v>
      </c>
      <c r="B307" s="5" t="n">
        <v>15417</v>
      </c>
      <c r="C307" s="5" t="n">
        <v>15417</v>
      </c>
    </row>
    <row r="308" spans="1:6">
      <c r="A308" s="3" t="s">
        <v>1238</v>
      </c>
    </row>
    <row r="309" spans="1:6">
      <c r="A309" s="4" t="s">
        <v>1235</v>
      </c>
      <c r="B309" s="5" t="n">
        <v>27964</v>
      </c>
      <c r="C309" s="5" t="n">
        <v>27964</v>
      </c>
    </row>
    <row r="310" spans="1:6">
      <c r="A310" s="4" t="s">
        <v>1236</v>
      </c>
      <c r="B310" s="5" t="n">
        <v>67407</v>
      </c>
      <c r="C310" s="5" t="n">
        <v>67407</v>
      </c>
    </row>
    <row r="311" spans="1:6">
      <c r="A311" s="4" t="s">
        <v>135</v>
      </c>
      <c r="B311" s="5" t="n">
        <v>95371</v>
      </c>
      <c r="C311" s="5" t="n">
        <v>95371</v>
      </c>
    </row>
    <row r="312" spans="1:6">
      <c r="A312" s="4" t="s">
        <v>1239</v>
      </c>
      <c r="B312" s="5" t="n">
        <v>-22475</v>
      </c>
      <c r="C312" s="5" t="n">
        <v>-22475</v>
      </c>
    </row>
    <row r="313" spans="1:6">
      <c r="A313" s="4" t="s">
        <v>1275</v>
      </c>
    </row>
    <row r="314" spans="1:6">
      <c r="A314" s="3" t="s">
        <v>1234</v>
      </c>
    </row>
    <row r="315" spans="1:6">
      <c r="A315" s="4" t="s">
        <v>1235</v>
      </c>
      <c r="B315" s="5" t="n">
        <v>4415</v>
      </c>
      <c r="C315" s="5" t="n">
        <v>4415</v>
      </c>
    </row>
    <row r="316" spans="1:6">
      <c r="A316" s="4" t="s">
        <v>1236</v>
      </c>
      <c r="B316" s="5" t="n">
        <v>20365</v>
      </c>
      <c r="C316" s="5" t="n">
        <v>20365</v>
      </c>
    </row>
    <row r="317" spans="1:6">
      <c r="A317" s="4" t="s">
        <v>1237</v>
      </c>
      <c r="B317" s="5" t="n">
        <v>15729</v>
      </c>
      <c r="C317" s="5" t="n">
        <v>15729</v>
      </c>
    </row>
    <row r="318" spans="1:6">
      <c r="A318" s="3" t="s">
        <v>1238</v>
      </c>
    </row>
    <row r="319" spans="1:6">
      <c r="A319" s="4" t="s">
        <v>1235</v>
      </c>
      <c r="B319" s="5" t="n">
        <v>4415</v>
      </c>
      <c r="C319" s="5" t="n">
        <v>4415</v>
      </c>
    </row>
    <row r="320" spans="1:6">
      <c r="A320" s="4" t="s">
        <v>1236</v>
      </c>
      <c r="B320" s="5" t="n">
        <v>36094</v>
      </c>
      <c r="C320" s="5" t="n">
        <v>36094</v>
      </c>
    </row>
    <row r="321" spans="1:6">
      <c r="A321" s="4" t="s">
        <v>135</v>
      </c>
      <c r="B321" s="5" t="n">
        <v>40509</v>
      </c>
      <c r="C321" s="5" t="n">
        <v>40509</v>
      </c>
    </row>
    <row r="322" spans="1:6">
      <c r="A322" s="4" t="s">
        <v>1239</v>
      </c>
      <c r="B322" s="5" t="n">
        <v>-13957</v>
      </c>
      <c r="C322" s="5" t="n">
        <v>-13957</v>
      </c>
    </row>
    <row r="323" spans="1:6">
      <c r="A323" s="4" t="s">
        <v>1276</v>
      </c>
    </row>
    <row r="324" spans="1:6">
      <c r="A324" s="3" t="s">
        <v>1234</v>
      </c>
    </row>
    <row r="325" spans="1:6">
      <c r="A325" s="4" t="s">
        <v>1235</v>
      </c>
      <c r="B325" s="5" t="n">
        <v>5753</v>
      </c>
      <c r="C325" s="5" t="n">
        <v>5753</v>
      </c>
    </row>
    <row r="326" spans="1:6">
      <c r="A326" s="4" t="s">
        <v>1236</v>
      </c>
      <c r="B326" s="5" t="n">
        <v>13615</v>
      </c>
      <c r="C326" s="5" t="n">
        <v>13615</v>
      </c>
    </row>
    <row r="327" spans="1:6">
      <c r="A327" s="4" t="s">
        <v>1237</v>
      </c>
      <c r="B327" s="5" t="n">
        <v>3979</v>
      </c>
      <c r="C327" s="5" t="n">
        <v>3979</v>
      </c>
    </row>
    <row r="328" spans="1:6">
      <c r="A328" s="3" t="s">
        <v>1238</v>
      </c>
    </row>
    <row r="329" spans="1:6">
      <c r="A329" s="4" t="s">
        <v>1235</v>
      </c>
      <c r="B329" s="5" t="n">
        <v>5753</v>
      </c>
      <c r="C329" s="5" t="n">
        <v>5753</v>
      </c>
    </row>
    <row r="330" spans="1:6">
      <c r="A330" s="4" t="s">
        <v>1236</v>
      </c>
      <c r="B330" s="5" t="n">
        <v>17594</v>
      </c>
      <c r="C330" s="5" t="n">
        <v>17594</v>
      </c>
    </row>
    <row r="331" spans="1:6">
      <c r="A331" s="4" t="s">
        <v>135</v>
      </c>
      <c r="B331" s="5" t="n">
        <v>23347</v>
      </c>
      <c r="C331" s="5" t="n">
        <v>23347</v>
      </c>
    </row>
    <row r="332" spans="1:6">
      <c r="A332" s="4" t="s">
        <v>1239</v>
      </c>
      <c r="B332" s="5" t="n">
        <v>-8680</v>
      </c>
      <c r="C332" s="5" t="n">
        <v>-8680</v>
      </c>
    </row>
    <row r="333" spans="1:6">
      <c r="A333" s="4" t="s">
        <v>1277</v>
      </c>
    </row>
    <row r="334" spans="1:6">
      <c r="A334" s="3" t="s">
        <v>1234</v>
      </c>
    </row>
    <row r="335" spans="1:6">
      <c r="A335" s="4" t="s">
        <v>1235</v>
      </c>
      <c r="B335" s="5" t="n">
        <v>14071</v>
      </c>
      <c r="C335" s="5" t="n">
        <v>14071</v>
      </c>
    </row>
    <row r="336" spans="1:6">
      <c r="A336" s="4" t="s">
        <v>1236</v>
      </c>
      <c r="B336" s="5" t="n">
        <v>16930</v>
      </c>
      <c r="C336" s="5" t="n">
        <v>16930</v>
      </c>
    </row>
    <row r="337" spans="1:6">
      <c r="A337" s="3" t="s">
        <v>1238</v>
      </c>
    </row>
    <row r="338" spans="1:6">
      <c r="A338" s="4" t="s">
        <v>1235</v>
      </c>
      <c r="B338" s="5" t="n">
        <v>14071</v>
      </c>
      <c r="C338" s="5" t="n">
        <v>14071</v>
      </c>
    </row>
    <row r="339" spans="1:6">
      <c r="A339" s="4" t="s">
        <v>1236</v>
      </c>
      <c r="B339" s="5" t="n">
        <v>16930</v>
      </c>
      <c r="C339" s="5" t="n">
        <v>16930</v>
      </c>
    </row>
    <row r="340" spans="1:6">
      <c r="A340" s="4" t="s">
        <v>135</v>
      </c>
      <c r="B340" s="5" t="n">
        <v>31001</v>
      </c>
      <c r="C340" s="5" t="n">
        <v>31001</v>
      </c>
    </row>
    <row r="341" spans="1:6">
      <c r="A341" s="4" t="s">
        <v>1239</v>
      </c>
      <c r="B341" s="5" t="n">
        <v>-5390</v>
      </c>
      <c r="C341" s="5" t="n">
        <v>-5390</v>
      </c>
    </row>
    <row r="342" spans="1:6">
      <c r="A342" s="4" t="s">
        <v>1278</v>
      </c>
    </row>
    <row r="343" spans="1:6">
      <c r="A343" s="3" t="s">
        <v>1234</v>
      </c>
    </row>
    <row r="344" spans="1:6">
      <c r="A344" s="4" t="s">
        <v>1235</v>
      </c>
      <c r="B344" s="5" t="n">
        <v>1441</v>
      </c>
      <c r="C344" s="5" t="n">
        <v>1441</v>
      </c>
    </row>
    <row r="345" spans="1:6">
      <c r="A345" s="4" t="s">
        <v>1236</v>
      </c>
      <c r="B345" s="5" t="n">
        <v>113</v>
      </c>
      <c r="C345" s="5" t="n">
        <v>113</v>
      </c>
    </row>
    <row r="346" spans="1:6">
      <c r="A346" s="3" t="s">
        <v>1238</v>
      </c>
    </row>
    <row r="347" spans="1:6">
      <c r="A347" s="4" t="s">
        <v>1235</v>
      </c>
      <c r="B347" s="5" t="n">
        <v>1441</v>
      </c>
      <c r="C347" s="5" t="n">
        <v>1441</v>
      </c>
    </row>
    <row r="348" spans="1:6">
      <c r="A348" s="4" t="s">
        <v>1236</v>
      </c>
      <c r="B348" s="5" t="n">
        <v>113</v>
      </c>
      <c r="C348" s="5" t="n">
        <v>113</v>
      </c>
    </row>
    <row r="349" spans="1:6">
      <c r="A349" s="4" t="s">
        <v>135</v>
      </c>
      <c r="B349" s="5" t="n">
        <v>1554</v>
      </c>
      <c r="C349" s="5" t="n">
        <v>1554</v>
      </c>
    </row>
    <row r="350" spans="1:6">
      <c r="A350" s="4" t="s">
        <v>1239</v>
      </c>
      <c r="B350" s="5" t="n">
        <v>-13</v>
      </c>
      <c r="C350" s="5" t="n">
        <v>-13</v>
      </c>
    </row>
    <row r="351" spans="1:6">
      <c r="A351" s="4" t="s">
        <v>1279</v>
      </c>
    </row>
    <row r="352" spans="1:6">
      <c r="A352" s="3" t="s">
        <v>1234</v>
      </c>
    </row>
    <row r="353" spans="1:6">
      <c r="A353" s="4" t="s">
        <v>1235</v>
      </c>
      <c r="B353" s="5" t="n">
        <v>259</v>
      </c>
      <c r="C353" s="5" t="n">
        <v>259</v>
      </c>
    </row>
    <row r="354" spans="1:6">
      <c r="A354" s="4" t="s">
        <v>1236</v>
      </c>
      <c r="B354" s="5" t="n">
        <v>246</v>
      </c>
      <c r="C354" s="5" t="n">
        <v>246</v>
      </c>
    </row>
    <row r="355" spans="1:6">
      <c r="A355" s="3" t="s">
        <v>1238</v>
      </c>
    </row>
    <row r="356" spans="1:6">
      <c r="A356" s="4" t="s">
        <v>1235</v>
      </c>
      <c r="B356" s="5" t="n">
        <v>259</v>
      </c>
      <c r="C356" s="5" t="n">
        <v>259</v>
      </c>
    </row>
    <row r="357" spans="1:6">
      <c r="A357" s="4" t="s">
        <v>1236</v>
      </c>
      <c r="B357" s="5" t="n">
        <v>246</v>
      </c>
      <c r="C357" s="5" t="n">
        <v>246</v>
      </c>
    </row>
    <row r="358" spans="1:6">
      <c r="A358" s="4" t="s">
        <v>135</v>
      </c>
      <c r="B358" s="5" t="n">
        <v>505</v>
      </c>
      <c r="C358" s="5" t="n">
        <v>505</v>
      </c>
    </row>
    <row r="359" spans="1:6">
      <c r="A359" s="4" t="s">
        <v>1239</v>
      </c>
      <c r="B359" s="5" t="n">
        <v>-11</v>
      </c>
      <c r="C359" s="5" t="n">
        <v>-11</v>
      </c>
    </row>
    <row r="360" spans="1:6">
      <c r="A360" s="4" t="s">
        <v>1280</v>
      </c>
    </row>
    <row r="361" spans="1:6">
      <c r="A361" s="3" t="s">
        <v>1234</v>
      </c>
    </row>
    <row r="362" spans="1:6">
      <c r="A362" s="4" t="s">
        <v>1235</v>
      </c>
      <c r="B362" s="5" t="n">
        <v>393</v>
      </c>
      <c r="C362" s="5" t="n">
        <v>393</v>
      </c>
    </row>
    <row r="363" spans="1:6">
      <c r="A363" s="4" t="s">
        <v>1236</v>
      </c>
      <c r="B363" s="5" t="n">
        <v>3323</v>
      </c>
      <c r="C363" s="5" t="n">
        <v>3323</v>
      </c>
    </row>
    <row r="364" spans="1:6">
      <c r="A364" s="3" t="s">
        <v>1238</v>
      </c>
    </row>
    <row r="365" spans="1:6">
      <c r="A365" s="4" t="s">
        <v>1235</v>
      </c>
      <c r="B365" s="5" t="n">
        <v>393</v>
      </c>
      <c r="C365" s="5" t="n">
        <v>393</v>
      </c>
    </row>
    <row r="366" spans="1:6">
      <c r="A366" s="4" t="s">
        <v>1236</v>
      </c>
      <c r="B366" s="5" t="n">
        <v>3323</v>
      </c>
      <c r="C366" s="5" t="n">
        <v>3323</v>
      </c>
    </row>
    <row r="367" spans="1:6">
      <c r="A367" s="4" t="s">
        <v>135</v>
      </c>
      <c r="B367" s="5" t="n">
        <v>3716</v>
      </c>
      <c r="C367" s="5" t="n">
        <v>3716</v>
      </c>
    </row>
    <row r="368" spans="1:6">
      <c r="A368" s="4" t="s">
        <v>1239</v>
      </c>
      <c r="B368" s="5" t="n">
        <v>-98</v>
      </c>
      <c r="C368" s="5" t="n">
        <v>-98</v>
      </c>
    </row>
    <row r="369" spans="1:6">
      <c r="A369" s="4" t="s">
        <v>1281</v>
      </c>
    </row>
    <row r="370" spans="1:6">
      <c r="A370" s="3" t="s">
        <v>1234</v>
      </c>
    </row>
    <row r="371" spans="1:6">
      <c r="A371" s="4" t="s">
        <v>1235</v>
      </c>
      <c r="B371" s="5" t="n">
        <v>393</v>
      </c>
      <c r="C371" s="5" t="n">
        <v>393</v>
      </c>
    </row>
    <row r="372" spans="1:6">
      <c r="A372" s="4" t="s">
        <v>1236</v>
      </c>
      <c r="B372" s="5" t="n">
        <v>2542</v>
      </c>
      <c r="C372" s="5" t="n">
        <v>2542</v>
      </c>
    </row>
    <row r="373" spans="1:6">
      <c r="A373" s="3" t="s">
        <v>1238</v>
      </c>
    </row>
    <row r="374" spans="1:6">
      <c r="A374" s="4" t="s">
        <v>1235</v>
      </c>
      <c r="B374" s="5" t="n">
        <v>393</v>
      </c>
      <c r="C374" s="5" t="n">
        <v>393</v>
      </c>
    </row>
    <row r="375" spans="1:6">
      <c r="A375" s="4" t="s">
        <v>1236</v>
      </c>
      <c r="B375" s="5" t="n">
        <v>2542</v>
      </c>
      <c r="C375" s="5" t="n">
        <v>2542</v>
      </c>
    </row>
    <row r="376" spans="1:6">
      <c r="A376" s="4" t="s">
        <v>135</v>
      </c>
      <c r="B376" s="5" t="n">
        <v>2935</v>
      </c>
      <c r="C376" s="5" t="n">
        <v>2935</v>
      </c>
    </row>
    <row r="377" spans="1:6">
      <c r="A377" s="4" t="s">
        <v>1239</v>
      </c>
      <c r="B377" s="5" t="n">
        <v>-116</v>
      </c>
      <c r="C377" s="5" t="n">
        <v>-116</v>
      </c>
    </row>
    <row r="378" spans="1:6">
      <c r="A378" s="4" t="s">
        <v>1282</v>
      </c>
    </row>
    <row r="379" spans="1:6">
      <c r="A379" s="3" t="s">
        <v>1234</v>
      </c>
    </row>
    <row r="380" spans="1:6">
      <c r="A380" s="4" t="s">
        <v>1235</v>
      </c>
      <c r="B380" s="5" t="n">
        <v>613</v>
      </c>
      <c r="C380" s="5" t="n">
        <v>613</v>
      </c>
    </row>
    <row r="381" spans="1:6">
      <c r="A381" s="4" t="s">
        <v>1236</v>
      </c>
      <c r="B381" s="5" t="n">
        <v>2582</v>
      </c>
      <c r="C381" s="5" t="n">
        <v>2582</v>
      </c>
    </row>
    <row r="382" spans="1:6">
      <c r="A382" s="4" t="s">
        <v>1237</v>
      </c>
      <c r="B382" s="5" t="n">
        <v>894</v>
      </c>
      <c r="C382" s="5" t="n">
        <v>894</v>
      </c>
    </row>
    <row r="383" spans="1:6">
      <c r="A383" s="3" t="s">
        <v>1238</v>
      </c>
    </row>
    <row r="384" spans="1:6">
      <c r="A384" s="4" t="s">
        <v>1235</v>
      </c>
      <c r="B384" s="5" t="n">
        <v>613</v>
      </c>
      <c r="C384" s="5" t="n">
        <v>613</v>
      </c>
    </row>
    <row r="385" spans="1:6">
      <c r="A385" s="4" t="s">
        <v>1236</v>
      </c>
      <c r="B385" s="5" t="n">
        <v>3476</v>
      </c>
      <c r="C385" s="5" t="n">
        <v>3476</v>
      </c>
    </row>
    <row r="386" spans="1:6">
      <c r="A386" s="4" t="s">
        <v>135</v>
      </c>
      <c r="B386" s="5" t="n">
        <v>4089</v>
      </c>
      <c r="C386" s="5" t="n">
        <v>4089</v>
      </c>
    </row>
    <row r="387" spans="1:6">
      <c r="A387" s="4" t="s">
        <v>1239</v>
      </c>
      <c r="B387" s="5" t="n">
        <v>-1635</v>
      </c>
      <c r="C387" s="5" t="n">
        <v>-1635</v>
      </c>
    </row>
    <row r="388" spans="1:6">
      <c r="A388" s="4" t="s">
        <v>1283</v>
      </c>
    </row>
    <row r="389" spans="1:6">
      <c r="A389" s="3" t="s">
        <v>1234</v>
      </c>
    </row>
    <row r="390" spans="1:6">
      <c r="A390" s="4" t="s">
        <v>1235</v>
      </c>
      <c r="B390" s="5" t="n">
        <v>1856</v>
      </c>
      <c r="C390" s="5" t="n">
        <v>1856</v>
      </c>
    </row>
    <row r="391" spans="1:6">
      <c r="A391" s="4" t="s">
        <v>1236</v>
      </c>
      <c r="B391" s="5" t="n">
        <v>7154</v>
      </c>
      <c r="C391" s="5" t="n">
        <v>7154</v>
      </c>
    </row>
    <row r="392" spans="1:6">
      <c r="A392" s="4" t="s">
        <v>1237</v>
      </c>
      <c r="B392" s="5" t="n">
        <v>2170</v>
      </c>
      <c r="C392" s="5" t="n">
        <v>2170</v>
      </c>
    </row>
    <row r="393" spans="1:6">
      <c r="A393" s="3" t="s">
        <v>1238</v>
      </c>
    </row>
    <row r="394" spans="1:6">
      <c r="A394" s="4" t="s">
        <v>1235</v>
      </c>
      <c r="B394" s="5" t="n">
        <v>1856</v>
      </c>
      <c r="C394" s="5" t="n">
        <v>1856</v>
      </c>
    </row>
    <row r="395" spans="1:6">
      <c r="A395" s="4" t="s">
        <v>1236</v>
      </c>
      <c r="B395" s="5" t="n">
        <v>9324</v>
      </c>
      <c r="C395" s="5" t="n">
        <v>9324</v>
      </c>
    </row>
    <row r="396" spans="1:6">
      <c r="A396" s="4" t="s">
        <v>135</v>
      </c>
      <c r="B396" s="5" t="n">
        <v>11180</v>
      </c>
      <c r="C396" s="5" t="n">
        <v>11180</v>
      </c>
    </row>
    <row r="397" spans="1:6">
      <c r="A397" s="4" t="s">
        <v>1239</v>
      </c>
      <c r="B397" s="5" t="n">
        <v>-3624</v>
      </c>
      <c r="C397" s="5" t="n">
        <v>-3624</v>
      </c>
    </row>
    <row r="398" spans="1:6">
      <c r="A398" s="4" t="s">
        <v>1284</v>
      </c>
    </row>
    <row r="399" spans="1:6">
      <c r="A399" s="3" t="s">
        <v>1234</v>
      </c>
    </row>
    <row r="400" spans="1:6">
      <c r="A400" s="4" t="s">
        <v>1235</v>
      </c>
      <c r="B400" s="5" t="n">
        <v>522</v>
      </c>
      <c r="C400" s="5" t="n">
        <v>522</v>
      </c>
    </row>
    <row r="401" spans="1:6">
      <c r="A401" s="4" t="s">
        <v>1236</v>
      </c>
      <c r="B401" s="5" t="n">
        <v>2090</v>
      </c>
      <c r="C401" s="5" t="n">
        <v>2090</v>
      </c>
    </row>
    <row r="402" spans="1:6">
      <c r="A402" s="4" t="s">
        <v>1237</v>
      </c>
      <c r="B402" s="5" t="n">
        <v>976</v>
      </c>
      <c r="C402" s="5" t="n">
        <v>976</v>
      </c>
    </row>
    <row r="403" spans="1:6">
      <c r="A403" s="3" t="s">
        <v>1238</v>
      </c>
    </row>
    <row r="404" spans="1:6">
      <c r="A404" s="4" t="s">
        <v>1235</v>
      </c>
      <c r="B404" s="5" t="n">
        <v>522</v>
      </c>
      <c r="C404" s="5" t="n">
        <v>522</v>
      </c>
    </row>
    <row r="405" spans="1:6">
      <c r="A405" s="4" t="s">
        <v>1236</v>
      </c>
      <c r="B405" s="5" t="n">
        <v>3066</v>
      </c>
      <c r="C405" s="5" t="n">
        <v>3066</v>
      </c>
    </row>
    <row r="406" spans="1:6">
      <c r="A406" s="4" t="s">
        <v>135</v>
      </c>
      <c r="B406" s="5" t="n">
        <v>3588</v>
      </c>
      <c r="C406" s="5" t="n">
        <v>3588</v>
      </c>
    </row>
    <row r="407" spans="1:6">
      <c r="A407" s="4" t="s">
        <v>1239</v>
      </c>
      <c r="B407" s="5" t="n">
        <v>-1112</v>
      </c>
      <c r="C407" s="5" t="n">
        <v>-1112</v>
      </c>
    </row>
    <row r="408" spans="1:6">
      <c r="A408" s="4" t="s">
        <v>1285</v>
      </c>
    </row>
    <row r="409" spans="1:6">
      <c r="A409" s="3" t="s">
        <v>1234</v>
      </c>
    </row>
    <row r="410" spans="1:6">
      <c r="A410" s="4" t="s">
        <v>1235</v>
      </c>
      <c r="B410" s="5" t="n">
        <v>688</v>
      </c>
      <c r="C410" s="5" t="n">
        <v>688</v>
      </c>
    </row>
    <row r="411" spans="1:6">
      <c r="A411" s="4" t="s">
        <v>1236</v>
      </c>
      <c r="B411" s="5" t="n">
        <v>2860</v>
      </c>
      <c r="C411" s="5" t="n">
        <v>2860</v>
      </c>
    </row>
    <row r="412" spans="1:6">
      <c r="A412" s="4" t="s">
        <v>1237</v>
      </c>
      <c r="B412" s="5" t="n">
        <v>2188</v>
      </c>
      <c r="C412" s="5" t="n">
        <v>2188</v>
      </c>
    </row>
    <row r="413" spans="1:6">
      <c r="A413" s="3" t="s">
        <v>1238</v>
      </c>
    </row>
    <row r="414" spans="1:6">
      <c r="A414" s="4" t="s">
        <v>1235</v>
      </c>
      <c r="B414" s="5" t="n">
        <v>688</v>
      </c>
      <c r="C414" s="5" t="n">
        <v>688</v>
      </c>
    </row>
    <row r="415" spans="1:6">
      <c r="A415" s="4" t="s">
        <v>1236</v>
      </c>
      <c r="B415" s="5" t="n">
        <v>5048</v>
      </c>
      <c r="C415" s="5" t="n">
        <v>5048</v>
      </c>
    </row>
    <row r="416" spans="1:6">
      <c r="A416" s="4" t="s">
        <v>135</v>
      </c>
      <c r="B416" s="5" t="n">
        <v>5736</v>
      </c>
      <c r="C416" s="5" t="n">
        <v>5736</v>
      </c>
    </row>
    <row r="417" spans="1:6">
      <c r="A417" s="4" t="s">
        <v>1239</v>
      </c>
      <c r="B417" s="5" t="n">
        <v>-2517</v>
      </c>
      <c r="C417" s="5" t="n">
        <v>-2517</v>
      </c>
    </row>
    <row r="418" spans="1:6">
      <c r="A418" s="4" t="s">
        <v>1286</v>
      </c>
    </row>
    <row r="419" spans="1:6">
      <c r="A419" s="3" t="s">
        <v>1234</v>
      </c>
    </row>
    <row r="420" spans="1:6">
      <c r="A420" s="4" t="s">
        <v>1235</v>
      </c>
      <c r="B420" s="5" t="n">
        <v>773</v>
      </c>
      <c r="C420" s="5" t="n">
        <v>773</v>
      </c>
    </row>
    <row r="421" spans="1:6">
      <c r="A421" s="4" t="s">
        <v>1236</v>
      </c>
      <c r="B421" s="5" t="n">
        <v>3094</v>
      </c>
      <c r="C421" s="5" t="n">
        <v>3094</v>
      </c>
    </row>
    <row r="422" spans="1:6">
      <c r="A422" s="4" t="s">
        <v>1237</v>
      </c>
      <c r="B422" s="5" t="n">
        <v>1794</v>
      </c>
      <c r="C422" s="5" t="n">
        <v>1794</v>
      </c>
    </row>
    <row r="423" spans="1:6">
      <c r="A423" s="3" t="s">
        <v>1238</v>
      </c>
    </row>
    <row r="424" spans="1:6">
      <c r="A424" s="4" t="s">
        <v>1235</v>
      </c>
      <c r="B424" s="5" t="n">
        <v>773</v>
      </c>
      <c r="C424" s="5" t="n">
        <v>773</v>
      </c>
    </row>
    <row r="425" spans="1:6">
      <c r="A425" s="4" t="s">
        <v>1236</v>
      </c>
      <c r="B425" s="5" t="n">
        <v>4888</v>
      </c>
      <c r="C425" s="5" t="n">
        <v>4888</v>
      </c>
    </row>
    <row r="426" spans="1:6">
      <c r="A426" s="4" t="s">
        <v>135</v>
      </c>
      <c r="B426" s="5" t="n">
        <v>5661</v>
      </c>
      <c r="C426" s="5" t="n">
        <v>5661</v>
      </c>
    </row>
    <row r="427" spans="1:6">
      <c r="A427" s="4" t="s">
        <v>1239</v>
      </c>
      <c r="B427" s="5" t="n">
        <v>-2197</v>
      </c>
      <c r="C427" s="5" t="n">
        <v>-2197</v>
      </c>
    </row>
    <row r="428" spans="1:6">
      <c r="A428" s="4" t="s">
        <v>1287</v>
      </c>
    </row>
    <row r="429" spans="1:6">
      <c r="A429" s="3" t="s">
        <v>1234</v>
      </c>
    </row>
    <row r="430" spans="1:6">
      <c r="A430" s="4" t="s">
        <v>1235</v>
      </c>
      <c r="B430" s="5" t="n">
        <v>436</v>
      </c>
      <c r="C430" s="5" t="n">
        <v>436</v>
      </c>
    </row>
    <row r="431" spans="1:6">
      <c r="A431" s="4" t="s">
        <v>1236</v>
      </c>
      <c r="B431" s="5" t="n">
        <v>1742</v>
      </c>
      <c r="C431" s="5" t="n">
        <v>1742</v>
      </c>
    </row>
    <row r="432" spans="1:6">
      <c r="A432" s="4" t="s">
        <v>1237</v>
      </c>
      <c r="B432" s="5" t="n">
        <v>716</v>
      </c>
      <c r="C432" s="5" t="n">
        <v>716</v>
      </c>
    </row>
    <row r="433" spans="1:6">
      <c r="A433" s="3" t="s">
        <v>1238</v>
      </c>
    </row>
    <row r="434" spans="1:6">
      <c r="A434" s="4" t="s">
        <v>1235</v>
      </c>
      <c r="B434" s="5" t="n">
        <v>436</v>
      </c>
      <c r="C434" s="5" t="n">
        <v>436</v>
      </c>
    </row>
    <row r="435" spans="1:6">
      <c r="A435" s="4" t="s">
        <v>1236</v>
      </c>
      <c r="B435" s="5" t="n">
        <v>2458</v>
      </c>
      <c r="C435" s="5" t="n">
        <v>2458</v>
      </c>
    </row>
    <row r="436" spans="1:6">
      <c r="A436" s="4" t="s">
        <v>135</v>
      </c>
      <c r="B436" s="5" t="n">
        <v>2894</v>
      </c>
      <c r="C436" s="5" t="n">
        <v>2894</v>
      </c>
    </row>
    <row r="437" spans="1:6">
      <c r="A437" s="4" t="s">
        <v>1239</v>
      </c>
      <c r="B437" s="5" t="n">
        <v>-972</v>
      </c>
      <c r="C437" s="5" t="n">
        <v>-972</v>
      </c>
    </row>
    <row r="438" spans="1:6">
      <c r="A438" s="4" t="s">
        <v>1288</v>
      </c>
    </row>
    <row r="439" spans="1:6">
      <c r="A439" s="3" t="s">
        <v>1234</v>
      </c>
    </row>
    <row r="440" spans="1:6">
      <c r="A440" s="4" t="s">
        <v>1235</v>
      </c>
      <c r="B440" s="5" t="n">
        <v>10486</v>
      </c>
      <c r="C440" s="5" t="n">
        <v>10486</v>
      </c>
    </row>
    <row r="441" spans="1:6">
      <c r="A441" s="4" t="s">
        <v>1236</v>
      </c>
      <c r="B441" s="5" t="n">
        <v>42339</v>
      </c>
      <c r="C441" s="5" t="n">
        <v>42339</v>
      </c>
    </row>
    <row r="442" spans="1:6">
      <c r="A442" s="4" t="s">
        <v>1237</v>
      </c>
      <c r="B442" s="5" t="n">
        <v>29880</v>
      </c>
      <c r="C442" s="5" t="n">
        <v>29880</v>
      </c>
    </row>
    <row r="443" spans="1:6">
      <c r="A443" s="3" t="s">
        <v>1238</v>
      </c>
    </row>
    <row r="444" spans="1:6">
      <c r="A444" s="4" t="s">
        <v>1235</v>
      </c>
      <c r="B444" s="5" t="n">
        <v>10486</v>
      </c>
      <c r="C444" s="5" t="n">
        <v>10486</v>
      </c>
    </row>
    <row r="445" spans="1:6">
      <c r="A445" s="4" t="s">
        <v>1236</v>
      </c>
      <c r="B445" s="5" t="n">
        <v>72219</v>
      </c>
      <c r="C445" s="5" t="n">
        <v>72219</v>
      </c>
    </row>
    <row r="446" spans="1:6">
      <c r="A446" s="4" t="s">
        <v>135</v>
      </c>
      <c r="B446" s="5" t="n">
        <v>82705</v>
      </c>
      <c r="C446" s="5" t="n">
        <v>82705</v>
      </c>
    </row>
    <row r="447" spans="1:6">
      <c r="A447" s="4" t="s">
        <v>1239</v>
      </c>
      <c r="B447" s="5" t="n">
        <v>-32435</v>
      </c>
      <c r="C447" s="5" t="n">
        <v>-32435</v>
      </c>
    </row>
    <row r="448" spans="1:6">
      <c r="A448" s="4" t="s">
        <v>1289</v>
      </c>
    </row>
    <row r="449" spans="1:6">
      <c r="A449" s="3" t="s">
        <v>1234</v>
      </c>
    </row>
    <row r="450" spans="1:6">
      <c r="A450" s="4" t="s">
        <v>1235</v>
      </c>
      <c r="B450" s="5" t="n">
        <v>8275</v>
      </c>
      <c r="C450" s="5" t="n">
        <v>8275</v>
      </c>
    </row>
    <row r="451" spans="1:6">
      <c r="A451" s="4" t="s">
        <v>1236</v>
      </c>
      <c r="B451" s="5" t="n">
        <v>34353</v>
      </c>
      <c r="C451" s="5" t="n">
        <v>34353</v>
      </c>
    </row>
    <row r="452" spans="1:6">
      <c r="A452" s="4" t="s">
        <v>1237</v>
      </c>
      <c r="B452" s="5" t="n">
        <v>20778</v>
      </c>
      <c r="C452" s="5" t="n">
        <v>20778</v>
      </c>
    </row>
    <row r="453" spans="1:6">
      <c r="A453" s="3" t="s">
        <v>1238</v>
      </c>
    </row>
    <row r="454" spans="1:6">
      <c r="A454" s="4" t="s">
        <v>1235</v>
      </c>
      <c r="B454" s="5" t="n">
        <v>8275</v>
      </c>
      <c r="C454" s="5" t="n">
        <v>8275</v>
      </c>
    </row>
    <row r="455" spans="1:6">
      <c r="A455" s="4" t="s">
        <v>1236</v>
      </c>
      <c r="B455" s="5" t="n">
        <v>55131</v>
      </c>
      <c r="C455" s="5" t="n">
        <v>55131</v>
      </c>
    </row>
    <row r="456" spans="1:6">
      <c r="A456" s="4" t="s">
        <v>135</v>
      </c>
      <c r="B456" s="5" t="n">
        <v>63406</v>
      </c>
      <c r="C456" s="5" t="n">
        <v>63406</v>
      </c>
    </row>
    <row r="457" spans="1:6">
      <c r="A457" s="4" t="s">
        <v>1239</v>
      </c>
      <c r="B457" s="5" t="n">
        <v>-20770</v>
      </c>
      <c r="C457" s="5" t="n">
        <v>-20770</v>
      </c>
    </row>
    <row r="458" spans="1:6">
      <c r="A458" s="4" t="s">
        <v>1290</v>
      </c>
    </row>
    <row r="459" spans="1:6">
      <c r="A459" s="3" t="s">
        <v>1234</v>
      </c>
    </row>
    <row r="460" spans="1:6">
      <c r="A460" s="4" t="s">
        <v>1235</v>
      </c>
      <c r="B460" s="5" t="n">
        <v>0</v>
      </c>
      <c r="C460" s="5" t="n">
        <v>0</v>
      </c>
    </row>
    <row r="461" spans="1:6">
      <c r="A461" s="4" t="s">
        <v>1236</v>
      </c>
      <c r="B461" s="5" t="n">
        <v>0</v>
      </c>
      <c r="C461" s="5" t="n">
        <v>0</v>
      </c>
    </row>
    <row r="462" spans="1:6">
      <c r="A462" s="4" t="s">
        <v>1237</v>
      </c>
      <c r="B462" s="5" t="n">
        <v>0</v>
      </c>
      <c r="C462" s="5" t="n">
        <v>0</v>
      </c>
    </row>
    <row r="463" spans="1:6">
      <c r="A463" s="3" t="s">
        <v>1238</v>
      </c>
    </row>
    <row r="464" spans="1:6">
      <c r="A464" s="4" t="s">
        <v>1235</v>
      </c>
      <c r="B464" s="5" t="n">
        <v>0</v>
      </c>
      <c r="C464" s="5" t="n">
        <v>0</v>
      </c>
    </row>
    <row r="465" spans="1:6">
      <c r="A465" s="4" t="s">
        <v>1236</v>
      </c>
      <c r="B465" s="5" t="n">
        <v>0</v>
      </c>
      <c r="C465" s="5" t="n">
        <v>0</v>
      </c>
    </row>
    <row r="466" spans="1:6">
      <c r="A466" s="4" t="s">
        <v>135</v>
      </c>
      <c r="B466" s="5" t="n">
        <v>0</v>
      </c>
      <c r="C466" s="5" t="n">
        <v>0</v>
      </c>
    </row>
    <row r="467" spans="1:6">
      <c r="A467" s="4" t="s">
        <v>1239</v>
      </c>
      <c r="B467" s="5" t="n">
        <v>0</v>
      </c>
      <c r="C467" s="5" t="n">
        <v>0</v>
      </c>
    </row>
    <row r="468" spans="1:6">
      <c r="A468" s="4" t="s">
        <v>1291</v>
      </c>
    </row>
    <row r="469" spans="1:6">
      <c r="A469" s="3" t="s">
        <v>1234</v>
      </c>
    </row>
    <row r="470" spans="1:6">
      <c r="A470" s="4" t="s">
        <v>1235</v>
      </c>
      <c r="B470" s="5" t="n">
        <v>134</v>
      </c>
      <c r="C470" s="5" t="n">
        <v>134</v>
      </c>
    </row>
    <row r="471" spans="1:6">
      <c r="A471" s="4" t="s">
        <v>1236</v>
      </c>
      <c r="B471" s="5" t="n">
        <v>1711</v>
      </c>
      <c r="C471" s="5" t="n">
        <v>1711</v>
      </c>
    </row>
    <row r="472" spans="1:6">
      <c r="A472" s="4" t="s">
        <v>1237</v>
      </c>
      <c r="B472" s="5" t="n">
        <v>265</v>
      </c>
      <c r="C472" s="5" t="n">
        <v>265</v>
      </c>
    </row>
    <row r="473" spans="1:6">
      <c r="A473" s="3" t="s">
        <v>1238</v>
      </c>
    </row>
    <row r="474" spans="1:6">
      <c r="A474" s="4" t="s">
        <v>1235</v>
      </c>
      <c r="B474" s="5" t="n">
        <v>134</v>
      </c>
      <c r="C474" s="5" t="n">
        <v>134</v>
      </c>
    </row>
    <row r="475" spans="1:6">
      <c r="A475" s="4" t="s">
        <v>1236</v>
      </c>
      <c r="B475" s="5" t="n">
        <v>1976</v>
      </c>
      <c r="C475" s="5" t="n">
        <v>1976</v>
      </c>
    </row>
    <row r="476" spans="1:6">
      <c r="A476" s="4" t="s">
        <v>135</v>
      </c>
      <c r="B476" s="5" t="n">
        <v>2110</v>
      </c>
      <c r="C476" s="5" t="n">
        <v>2110</v>
      </c>
    </row>
    <row r="477" spans="1:6">
      <c r="A477" s="4" t="s">
        <v>1239</v>
      </c>
      <c r="B477" s="5" t="n">
        <v>-381</v>
      </c>
      <c r="C477" s="5" t="n">
        <v>-381</v>
      </c>
    </row>
    <row r="478" spans="1:6">
      <c r="A478" s="4" t="s">
        <v>1292</v>
      </c>
    </row>
    <row r="479" spans="1:6">
      <c r="A479" s="3" t="s">
        <v>1234</v>
      </c>
    </row>
    <row r="480" spans="1:6">
      <c r="A480" s="4" t="s">
        <v>1235</v>
      </c>
      <c r="B480" s="5" t="n">
        <v>113</v>
      </c>
      <c r="C480" s="5" t="n">
        <v>113</v>
      </c>
    </row>
    <row r="481" spans="1:6">
      <c r="A481" s="4" t="s">
        <v>1236</v>
      </c>
      <c r="B481" s="5" t="n">
        <v>1402</v>
      </c>
      <c r="C481" s="5" t="n">
        <v>1402</v>
      </c>
    </row>
    <row r="482" spans="1:6">
      <c r="A482" s="4" t="s">
        <v>1237</v>
      </c>
      <c r="B482" s="5" t="n">
        <v>204</v>
      </c>
      <c r="C482" s="5" t="n">
        <v>204</v>
      </c>
    </row>
    <row r="483" spans="1:6">
      <c r="A483" s="3" t="s">
        <v>1238</v>
      </c>
    </row>
    <row r="484" spans="1:6">
      <c r="A484" s="4" t="s">
        <v>1235</v>
      </c>
      <c r="B484" s="5" t="n">
        <v>113</v>
      </c>
      <c r="C484" s="5" t="n">
        <v>113</v>
      </c>
    </row>
    <row r="485" spans="1:6">
      <c r="A485" s="4" t="s">
        <v>1236</v>
      </c>
      <c r="B485" s="5" t="n">
        <v>1606</v>
      </c>
      <c r="C485" s="5" t="n">
        <v>1606</v>
      </c>
    </row>
    <row r="486" spans="1:6">
      <c r="A486" s="4" t="s">
        <v>135</v>
      </c>
      <c r="B486" s="5" t="n">
        <v>1719</v>
      </c>
      <c r="C486" s="5" t="n">
        <v>1719</v>
      </c>
    </row>
    <row r="487" spans="1:6">
      <c r="A487" s="4" t="s">
        <v>1239</v>
      </c>
      <c r="B487" s="5" t="n">
        <v>-271</v>
      </c>
      <c r="C487" s="5" t="n">
        <v>-271</v>
      </c>
    </row>
    <row r="488" spans="1:6">
      <c r="A488" s="4" t="s">
        <v>1293</v>
      </c>
    </row>
    <row r="489" spans="1:6">
      <c r="A489" s="3" t="s">
        <v>1232</v>
      </c>
    </row>
    <row r="490" spans="1:6">
      <c r="A490" s="4" t="s">
        <v>1233</v>
      </c>
      <c r="B490" s="5" t="n">
        <v>13577</v>
      </c>
      <c r="C490" s="5" t="n">
        <v>13577</v>
      </c>
    </row>
    <row r="491" spans="1:6">
      <c r="A491" s="3" t="s">
        <v>1234</v>
      </c>
    </row>
    <row r="492" spans="1:6">
      <c r="A492" s="4" t="s">
        <v>1235</v>
      </c>
      <c r="B492" s="5" t="n">
        <v>56351</v>
      </c>
      <c r="C492" s="5" t="n">
        <v>56351</v>
      </c>
    </row>
    <row r="493" spans="1:6">
      <c r="A493" s="4" t="s">
        <v>1236</v>
      </c>
      <c r="B493" s="5" t="n">
        <v>19446</v>
      </c>
      <c r="C493" s="5" t="n">
        <v>19446</v>
      </c>
    </row>
    <row r="494" spans="1:6">
      <c r="A494" s="3" t="s">
        <v>1238</v>
      </c>
    </row>
    <row r="495" spans="1:6">
      <c r="A495" s="4" t="s">
        <v>1235</v>
      </c>
      <c r="B495" s="5" t="n">
        <v>56351</v>
      </c>
      <c r="C495" s="5" t="n">
        <v>56351</v>
      </c>
    </row>
    <row r="496" spans="1:6">
      <c r="A496" s="4" t="s">
        <v>1236</v>
      </c>
      <c r="B496" s="5" t="n">
        <v>19446</v>
      </c>
      <c r="C496" s="5" t="n">
        <v>19446</v>
      </c>
    </row>
    <row r="497" spans="1:6">
      <c r="A497" s="4" t="s">
        <v>135</v>
      </c>
      <c r="B497" s="5" t="n">
        <v>75797</v>
      </c>
      <c r="C497" s="5" t="n">
        <v>75797</v>
      </c>
    </row>
    <row r="498" spans="1:6">
      <c r="A498" s="4" t="s">
        <v>1294</v>
      </c>
    </row>
    <row r="499" spans="1:6">
      <c r="A499" s="3" t="s">
        <v>1234</v>
      </c>
    </row>
    <row r="500" spans="1:6">
      <c r="A500" s="4" t="s">
        <v>1235</v>
      </c>
      <c r="B500" s="5" t="n">
        <v>0</v>
      </c>
      <c r="C500" s="5" t="n">
        <v>0</v>
      </c>
    </row>
    <row r="501" spans="1:6">
      <c r="A501" s="4" t="s">
        <v>1236</v>
      </c>
      <c r="B501" s="5" t="n">
        <v>5492</v>
      </c>
      <c r="C501" s="5" t="n">
        <v>5492</v>
      </c>
    </row>
    <row r="502" spans="1:6">
      <c r="A502" s="4" t="s">
        <v>1237</v>
      </c>
      <c r="B502" s="5" t="n">
        <v>2881</v>
      </c>
      <c r="C502" s="5" t="n">
        <v>2881</v>
      </c>
    </row>
    <row r="503" spans="1:6">
      <c r="A503" s="3" t="s">
        <v>1238</v>
      </c>
    </row>
    <row r="504" spans="1:6">
      <c r="A504" s="4" t="s">
        <v>1235</v>
      </c>
      <c r="B504" s="5" t="n">
        <v>0</v>
      </c>
      <c r="C504" s="5" t="n">
        <v>0</v>
      </c>
    </row>
    <row r="505" spans="1:6">
      <c r="A505" s="4" t="s">
        <v>1236</v>
      </c>
      <c r="B505" s="5" t="n">
        <v>8373</v>
      </c>
      <c r="C505" s="5" t="n">
        <v>8373</v>
      </c>
    </row>
    <row r="506" spans="1:6">
      <c r="A506" s="4" t="s">
        <v>135</v>
      </c>
      <c r="B506" s="5" t="n">
        <v>8373</v>
      </c>
      <c r="C506" s="5" t="n">
        <v>8373</v>
      </c>
    </row>
    <row r="507" spans="1:6">
      <c r="A507" s="4" t="s">
        <v>1239</v>
      </c>
      <c r="B507" s="5" t="n">
        <v>-866</v>
      </c>
      <c r="C507" s="5" t="n">
        <v>-866</v>
      </c>
    </row>
    <row r="508" spans="1:6">
      <c r="A508" s="4" t="s">
        <v>1295</v>
      </c>
    </row>
    <row r="509" spans="1:6">
      <c r="A509" s="3" t="s">
        <v>1234</v>
      </c>
    </row>
    <row r="510" spans="1:6">
      <c r="A510" s="4" t="s">
        <v>1235</v>
      </c>
      <c r="B510" s="5" t="n">
        <v>1422</v>
      </c>
      <c r="C510" s="5" t="n">
        <v>1422</v>
      </c>
    </row>
    <row r="511" spans="1:6">
      <c r="A511" s="4" t="s">
        <v>1236</v>
      </c>
      <c r="B511" s="5" t="n">
        <v>5594</v>
      </c>
      <c r="C511" s="5" t="n">
        <v>5594</v>
      </c>
    </row>
    <row r="512" spans="1:6">
      <c r="A512" s="4" t="s">
        <v>1237</v>
      </c>
      <c r="B512" s="5" t="n">
        <v>1867</v>
      </c>
      <c r="C512" s="5" t="n">
        <v>1867</v>
      </c>
    </row>
    <row r="513" spans="1:6">
      <c r="A513" s="3" t="s">
        <v>1238</v>
      </c>
    </row>
    <row r="514" spans="1:6">
      <c r="A514" s="4" t="s">
        <v>1235</v>
      </c>
      <c r="B514" s="5" t="n">
        <v>1422</v>
      </c>
      <c r="C514" s="5" t="n">
        <v>1422</v>
      </c>
    </row>
    <row r="515" spans="1:6">
      <c r="A515" s="4" t="s">
        <v>1236</v>
      </c>
      <c r="B515" s="5" t="n">
        <v>7461</v>
      </c>
      <c r="C515" s="5" t="n">
        <v>7461</v>
      </c>
    </row>
    <row r="516" spans="1:6">
      <c r="A516" s="4" t="s">
        <v>135</v>
      </c>
      <c r="B516" s="5" t="n">
        <v>8883</v>
      </c>
      <c r="C516" s="5" t="n">
        <v>8883</v>
      </c>
    </row>
    <row r="517" spans="1:6">
      <c r="A517" s="4" t="s">
        <v>1239</v>
      </c>
      <c r="B517" s="5" t="n">
        <v>-3598</v>
      </c>
      <c r="C517" s="5" t="n">
        <v>-3598</v>
      </c>
    </row>
    <row r="518" spans="1:6">
      <c r="A518" s="4" t="s">
        <v>1296</v>
      </c>
    </row>
    <row r="519" spans="1:6">
      <c r="A519" s="3" t="s">
        <v>1234</v>
      </c>
    </row>
    <row r="520" spans="1:6">
      <c r="A520" s="4" t="s">
        <v>1235</v>
      </c>
      <c r="B520" s="5" t="n">
        <v>1362</v>
      </c>
      <c r="C520" s="5" t="n">
        <v>1362</v>
      </c>
    </row>
    <row r="521" spans="1:6">
      <c r="A521" s="4" t="s">
        <v>1236</v>
      </c>
      <c r="B521" s="5" t="n">
        <v>5685</v>
      </c>
      <c r="C521" s="5" t="n">
        <v>5685</v>
      </c>
    </row>
    <row r="522" spans="1:6">
      <c r="A522" s="4" t="s">
        <v>1237</v>
      </c>
      <c r="B522" s="5" t="n">
        <v>2550</v>
      </c>
      <c r="C522" s="5" t="n">
        <v>2550</v>
      </c>
    </row>
    <row r="523" spans="1:6">
      <c r="A523" s="3" t="s">
        <v>1238</v>
      </c>
    </row>
    <row r="524" spans="1:6">
      <c r="A524" s="4" t="s">
        <v>1235</v>
      </c>
      <c r="B524" s="5" t="n">
        <v>1362</v>
      </c>
      <c r="C524" s="5" t="n">
        <v>1362</v>
      </c>
    </row>
    <row r="525" spans="1:6">
      <c r="A525" s="4" t="s">
        <v>1236</v>
      </c>
      <c r="B525" s="5" t="n">
        <v>8235</v>
      </c>
      <c r="C525" s="5" t="n">
        <v>8235</v>
      </c>
    </row>
    <row r="526" spans="1:6">
      <c r="A526" s="4" t="s">
        <v>135</v>
      </c>
      <c r="B526" s="5" t="n">
        <v>9597</v>
      </c>
      <c r="C526" s="5" t="n">
        <v>9597</v>
      </c>
    </row>
    <row r="527" spans="1:6">
      <c r="A527" s="4" t="s">
        <v>1239</v>
      </c>
      <c r="B527" s="5" t="n">
        <v>-4040</v>
      </c>
      <c r="C527" s="5" t="n">
        <v>-4040</v>
      </c>
    </row>
    <row r="528" spans="1:6">
      <c r="A528" s="4" t="s">
        <v>1297</v>
      </c>
    </row>
    <row r="529" spans="1:6">
      <c r="A529" s="3" t="s">
        <v>1234</v>
      </c>
    </row>
    <row r="530" spans="1:6">
      <c r="A530" s="4" t="s">
        <v>1235</v>
      </c>
      <c r="B530" s="5" t="n">
        <v>1094</v>
      </c>
      <c r="C530" s="5" t="n">
        <v>1094</v>
      </c>
    </row>
    <row r="531" spans="1:6">
      <c r="A531" s="4" t="s">
        <v>1236</v>
      </c>
      <c r="B531" s="5" t="n">
        <v>4929</v>
      </c>
      <c r="C531" s="5" t="n">
        <v>4929</v>
      </c>
    </row>
    <row r="532" spans="1:6">
      <c r="A532" s="4" t="s">
        <v>1237</v>
      </c>
      <c r="B532" s="5" t="n">
        <v>2522</v>
      </c>
      <c r="C532" s="5" t="n">
        <v>2522</v>
      </c>
    </row>
    <row r="533" spans="1:6">
      <c r="A533" s="3" t="s">
        <v>1238</v>
      </c>
    </row>
    <row r="534" spans="1:6">
      <c r="A534" s="4" t="s">
        <v>1235</v>
      </c>
      <c r="B534" s="5" t="n">
        <v>1094</v>
      </c>
      <c r="C534" s="5" t="n">
        <v>1094</v>
      </c>
    </row>
    <row r="535" spans="1:6">
      <c r="A535" s="4" t="s">
        <v>1236</v>
      </c>
      <c r="B535" s="5" t="n">
        <v>7451</v>
      </c>
      <c r="C535" s="5" t="n">
        <v>7451</v>
      </c>
    </row>
    <row r="536" spans="1:6">
      <c r="A536" s="4" t="s">
        <v>135</v>
      </c>
      <c r="B536" s="5" t="n">
        <v>8545</v>
      </c>
      <c r="C536" s="5" t="n">
        <v>8545</v>
      </c>
    </row>
    <row r="537" spans="1:6">
      <c r="A537" s="4" t="s">
        <v>1239</v>
      </c>
      <c r="B537" s="5" t="n">
        <v>-2658</v>
      </c>
      <c r="C537" s="5" t="n">
        <v>-2658</v>
      </c>
    </row>
    <row r="538" spans="1:6">
      <c r="A538" s="4" t="s">
        <v>1298</v>
      </c>
    </row>
    <row r="539" spans="1:6">
      <c r="A539" s="3" t="s">
        <v>1234</v>
      </c>
    </row>
    <row r="540" spans="1:6">
      <c r="A540" s="4" t="s">
        <v>1235</v>
      </c>
      <c r="B540" s="5" t="n">
        <v>2243</v>
      </c>
      <c r="C540" s="5" t="n">
        <v>2243</v>
      </c>
    </row>
    <row r="541" spans="1:6">
      <c r="A541" s="4" t="s">
        <v>1236</v>
      </c>
      <c r="B541" s="5" t="n">
        <v>10419</v>
      </c>
      <c r="C541" s="5" t="n">
        <v>10419</v>
      </c>
    </row>
    <row r="542" spans="1:6">
      <c r="A542" s="4" t="s">
        <v>1237</v>
      </c>
      <c r="B542" s="5" t="n">
        <v>7983</v>
      </c>
      <c r="C542" s="5" t="n">
        <v>7983</v>
      </c>
    </row>
    <row r="543" spans="1:6">
      <c r="A543" s="3" t="s">
        <v>1238</v>
      </c>
    </row>
    <row r="544" spans="1:6">
      <c r="A544" s="4" t="s">
        <v>1235</v>
      </c>
      <c r="B544" s="5" t="n">
        <v>2243</v>
      </c>
      <c r="C544" s="5" t="n">
        <v>2243</v>
      </c>
    </row>
    <row r="545" spans="1:6">
      <c r="A545" s="4" t="s">
        <v>1236</v>
      </c>
      <c r="B545" s="5" t="n">
        <v>18402</v>
      </c>
      <c r="C545" s="5" t="n">
        <v>18402</v>
      </c>
    </row>
    <row r="546" spans="1:6">
      <c r="A546" s="4" t="s">
        <v>135</v>
      </c>
      <c r="B546" s="5" t="n">
        <v>20645</v>
      </c>
      <c r="C546" s="5" t="n">
        <v>20645</v>
      </c>
    </row>
    <row r="547" spans="1:6">
      <c r="A547" s="4" t="s">
        <v>1239</v>
      </c>
      <c r="B547" s="5" t="n">
        <v>-6799</v>
      </c>
      <c r="C547" s="5" t="n">
        <v>-6799</v>
      </c>
    </row>
    <row r="548" spans="1:6">
      <c r="A548" s="4" t="s">
        <v>1299</v>
      </c>
    </row>
    <row r="549" spans="1:6">
      <c r="A549" s="3" t="s">
        <v>1234</v>
      </c>
    </row>
    <row r="550" spans="1:6">
      <c r="A550" s="4" t="s">
        <v>1235</v>
      </c>
      <c r="B550" s="5" t="n">
        <v>692</v>
      </c>
      <c r="C550" s="5" t="n">
        <v>692</v>
      </c>
    </row>
    <row r="551" spans="1:6">
      <c r="A551" s="4" t="s">
        <v>1236</v>
      </c>
      <c r="B551" s="5" t="n">
        <v>3051</v>
      </c>
      <c r="C551" s="5" t="n">
        <v>3051</v>
      </c>
    </row>
    <row r="552" spans="1:6">
      <c r="A552" s="4" t="s">
        <v>1237</v>
      </c>
      <c r="B552" s="5" t="n">
        <v>571</v>
      </c>
      <c r="C552" s="5" t="n">
        <v>571</v>
      </c>
    </row>
    <row r="553" spans="1:6">
      <c r="A553" s="3" t="s">
        <v>1238</v>
      </c>
    </row>
    <row r="554" spans="1:6">
      <c r="A554" s="4" t="s">
        <v>1235</v>
      </c>
      <c r="B554" s="5" t="n">
        <v>692</v>
      </c>
      <c r="C554" s="5" t="n">
        <v>692</v>
      </c>
    </row>
    <row r="555" spans="1:6">
      <c r="A555" s="4" t="s">
        <v>1236</v>
      </c>
      <c r="B555" s="5" t="n">
        <v>3622</v>
      </c>
      <c r="C555" s="5" t="n">
        <v>3622</v>
      </c>
    </row>
    <row r="556" spans="1:6">
      <c r="A556" s="4" t="s">
        <v>135</v>
      </c>
      <c r="B556" s="5" t="n">
        <v>4314</v>
      </c>
      <c r="C556" s="5" t="n">
        <v>4314</v>
      </c>
    </row>
    <row r="557" spans="1:6">
      <c r="A557" s="4" t="s">
        <v>1239</v>
      </c>
      <c r="B557" s="5" t="n">
        <v>-1695</v>
      </c>
      <c r="C557" s="5" t="n">
        <v>-1695</v>
      </c>
    </row>
    <row r="558" spans="1:6">
      <c r="A558" s="4" t="s">
        <v>1300</v>
      </c>
    </row>
    <row r="559" spans="1:6">
      <c r="A559" s="3" t="s">
        <v>1234</v>
      </c>
    </row>
    <row r="560" spans="1:6">
      <c r="A560" s="4" t="s">
        <v>1235</v>
      </c>
      <c r="B560" s="5" t="n">
        <v>8057</v>
      </c>
      <c r="C560" s="5" t="n">
        <v>8057</v>
      </c>
    </row>
    <row r="561" spans="1:6">
      <c r="A561" s="4" t="s">
        <v>1236</v>
      </c>
      <c r="B561" s="5" t="n">
        <v>34588</v>
      </c>
      <c r="C561" s="5" t="n">
        <v>34588</v>
      </c>
    </row>
    <row r="562" spans="1:6">
      <c r="A562" s="4" t="s">
        <v>1237</v>
      </c>
      <c r="B562" s="5" t="n">
        <v>10557</v>
      </c>
      <c r="C562" s="5" t="n">
        <v>10557</v>
      </c>
    </row>
    <row r="563" spans="1:6">
      <c r="A563" s="3" t="s">
        <v>1238</v>
      </c>
    </row>
    <row r="564" spans="1:6">
      <c r="A564" s="4" t="s">
        <v>1235</v>
      </c>
      <c r="B564" s="5" t="n">
        <v>8057</v>
      </c>
      <c r="C564" s="5" t="n">
        <v>8057</v>
      </c>
    </row>
    <row r="565" spans="1:6">
      <c r="A565" s="4" t="s">
        <v>1236</v>
      </c>
      <c r="B565" s="5" t="n">
        <v>45145</v>
      </c>
      <c r="C565" s="5" t="n">
        <v>45145</v>
      </c>
    </row>
    <row r="566" spans="1:6">
      <c r="A566" s="4" t="s">
        <v>135</v>
      </c>
      <c r="B566" s="5" t="n">
        <v>53202</v>
      </c>
      <c r="C566" s="5" t="n">
        <v>53202</v>
      </c>
    </row>
    <row r="567" spans="1:6">
      <c r="A567" s="4" t="s">
        <v>1239</v>
      </c>
      <c r="B567" s="5" t="n">
        <v>-10084</v>
      </c>
      <c r="C567" s="5" t="n">
        <v>-10084</v>
      </c>
    </row>
    <row r="568" spans="1:6">
      <c r="A568" s="4" t="s">
        <v>1301</v>
      </c>
    </row>
    <row r="569" spans="1:6">
      <c r="A569" s="3" t="s">
        <v>1234</v>
      </c>
    </row>
    <row r="570" spans="1:6">
      <c r="A570" s="4" t="s">
        <v>1235</v>
      </c>
      <c r="B570" s="5" t="n">
        <v>2791</v>
      </c>
      <c r="C570" s="5" t="n">
        <v>2791</v>
      </c>
    </row>
    <row r="571" spans="1:6">
      <c r="A571" s="4" t="s">
        <v>1236</v>
      </c>
      <c r="B571" s="5" t="n">
        <v>12193</v>
      </c>
      <c r="C571" s="5" t="n">
        <v>12193</v>
      </c>
    </row>
    <row r="572" spans="1:6">
      <c r="A572" s="4" t="s">
        <v>1237</v>
      </c>
      <c r="B572" s="5" t="n">
        <v>1</v>
      </c>
      <c r="C572" s="5" t="n">
        <v>1</v>
      </c>
    </row>
    <row r="573" spans="1:6">
      <c r="A573" s="3" t="s">
        <v>1238</v>
      </c>
    </row>
    <row r="574" spans="1:6">
      <c r="A574" s="4" t="s">
        <v>1235</v>
      </c>
      <c r="B574" s="5" t="n">
        <v>2791</v>
      </c>
      <c r="C574" s="5" t="n">
        <v>2791</v>
      </c>
    </row>
    <row r="575" spans="1:6">
      <c r="A575" s="4" t="s">
        <v>1236</v>
      </c>
      <c r="B575" s="5" t="n">
        <v>12194</v>
      </c>
      <c r="C575" s="5" t="n">
        <v>12194</v>
      </c>
    </row>
    <row r="576" spans="1:6">
      <c r="A576" s="4" t="s">
        <v>135</v>
      </c>
      <c r="B576" s="5" t="n">
        <v>14985</v>
      </c>
      <c r="C576" s="5" t="n">
        <v>14985</v>
      </c>
    </row>
    <row r="577" spans="1:6">
      <c r="A577" s="4" t="s">
        <v>1239</v>
      </c>
      <c r="B577" s="5" t="n">
        <v>-6467</v>
      </c>
      <c r="C577" s="5" t="n">
        <v>-6467</v>
      </c>
    </row>
    <row r="578" spans="1:6">
      <c r="A578" s="4" t="s">
        <v>1302</v>
      </c>
    </row>
    <row r="579" spans="1:6">
      <c r="A579" s="3" t="s">
        <v>1234</v>
      </c>
    </row>
    <row r="580" spans="1:6">
      <c r="A580" s="4" t="s">
        <v>1235</v>
      </c>
      <c r="B580" s="5" t="n">
        <v>20304</v>
      </c>
      <c r="C580" s="5" t="n">
        <v>20304</v>
      </c>
    </row>
    <row r="581" spans="1:6">
      <c r="A581" s="4" t="s">
        <v>1236</v>
      </c>
      <c r="B581" s="5" t="n">
        <v>34443</v>
      </c>
      <c r="C581" s="5" t="n">
        <v>34443</v>
      </c>
    </row>
    <row r="582" spans="1:6">
      <c r="A582" s="4" t="s">
        <v>1237</v>
      </c>
      <c r="B582" s="5" t="n">
        <v>711</v>
      </c>
      <c r="C582" s="5" t="n">
        <v>711</v>
      </c>
    </row>
    <row r="583" spans="1:6">
      <c r="A583" s="3" t="s">
        <v>1238</v>
      </c>
    </row>
    <row r="584" spans="1:6">
      <c r="A584" s="4" t="s">
        <v>1235</v>
      </c>
      <c r="B584" s="5" t="n">
        <v>20304</v>
      </c>
      <c r="C584" s="5" t="n">
        <v>20304</v>
      </c>
    </row>
    <row r="585" spans="1:6">
      <c r="A585" s="4" t="s">
        <v>1236</v>
      </c>
      <c r="B585" s="5" t="n">
        <v>35154</v>
      </c>
      <c r="C585" s="5" t="n">
        <v>35154</v>
      </c>
    </row>
    <row r="586" spans="1:6">
      <c r="A586" s="4" t="s">
        <v>135</v>
      </c>
      <c r="B586" s="5" t="n">
        <v>55458</v>
      </c>
      <c r="C586" s="5" t="n">
        <v>55458</v>
      </c>
    </row>
    <row r="587" spans="1:6">
      <c r="A587" s="4" t="s">
        <v>1239</v>
      </c>
      <c r="B587" s="5" t="n">
        <v>-4939</v>
      </c>
      <c r="C587" s="5" t="n">
        <v>-4939</v>
      </c>
    </row>
    <row r="588" spans="1:6">
      <c r="A588" s="4" t="s">
        <v>1303</v>
      </c>
    </row>
    <row r="589" spans="1:6">
      <c r="A589" s="3" t="s">
        <v>1234</v>
      </c>
    </row>
    <row r="590" spans="1:6">
      <c r="A590" s="4" t="s">
        <v>1235</v>
      </c>
      <c r="B590" s="5" t="n">
        <v>2098</v>
      </c>
      <c r="C590" s="5" t="n">
        <v>2098</v>
      </c>
    </row>
    <row r="591" spans="1:6">
      <c r="A591" s="4" t="s">
        <v>1236</v>
      </c>
      <c r="B591" s="5" t="n">
        <v>17334</v>
      </c>
      <c r="C591" s="5" t="n">
        <v>17334</v>
      </c>
    </row>
    <row r="592" spans="1:6">
      <c r="A592" s="4" t="s">
        <v>1237</v>
      </c>
      <c r="B592" s="5" t="n">
        <v>5557</v>
      </c>
      <c r="C592" s="5" t="n">
        <v>5557</v>
      </c>
    </row>
    <row r="593" spans="1:6">
      <c r="A593" s="3" t="s">
        <v>1238</v>
      </c>
    </row>
    <row r="594" spans="1:6">
      <c r="A594" s="4" t="s">
        <v>1235</v>
      </c>
      <c r="B594" s="5" t="n">
        <v>2098</v>
      </c>
      <c r="C594" s="5" t="n">
        <v>2098</v>
      </c>
    </row>
    <row r="595" spans="1:6">
      <c r="A595" s="4" t="s">
        <v>1236</v>
      </c>
      <c r="B595" s="5" t="n">
        <v>22891</v>
      </c>
      <c r="C595" s="5" t="n">
        <v>22891</v>
      </c>
    </row>
    <row r="596" spans="1:6">
      <c r="A596" s="4" t="s">
        <v>135</v>
      </c>
      <c r="B596" s="5" t="n">
        <v>24989</v>
      </c>
      <c r="C596" s="5" t="n">
        <v>24989</v>
      </c>
    </row>
    <row r="597" spans="1:6">
      <c r="A597" s="4" t="s">
        <v>1239</v>
      </c>
      <c r="B597" s="5" t="n">
        <v>-10541</v>
      </c>
      <c r="C597" s="5" t="n">
        <v>-10541</v>
      </c>
    </row>
    <row r="598" spans="1:6">
      <c r="A598" s="4" t="s">
        <v>1304</v>
      </c>
    </row>
    <row r="599" spans="1:6">
      <c r="A599" s="3" t="s">
        <v>1234</v>
      </c>
    </row>
    <row r="600" spans="1:6">
      <c r="A600" s="4" t="s">
        <v>1235</v>
      </c>
      <c r="B600" s="5" t="n">
        <v>1737</v>
      </c>
      <c r="C600" s="5" t="n">
        <v>1737</v>
      </c>
    </row>
    <row r="601" spans="1:6">
      <c r="A601" s="4" t="s">
        <v>1236</v>
      </c>
      <c r="B601" s="5" t="n">
        <v>15266</v>
      </c>
      <c r="C601" s="5" t="n">
        <v>15266</v>
      </c>
    </row>
    <row r="602" spans="1:6">
      <c r="A602" s="4" t="s">
        <v>1237</v>
      </c>
      <c r="B602" s="5" t="n">
        <v>5034</v>
      </c>
      <c r="C602" s="5" t="n">
        <v>5034</v>
      </c>
    </row>
    <row r="603" spans="1:6">
      <c r="A603" s="3" t="s">
        <v>1238</v>
      </c>
    </row>
    <row r="604" spans="1:6">
      <c r="A604" s="4" t="s">
        <v>1235</v>
      </c>
      <c r="B604" s="5" t="n">
        <v>1737</v>
      </c>
      <c r="C604" s="5" t="n">
        <v>1737</v>
      </c>
    </row>
    <row r="605" spans="1:6">
      <c r="A605" s="4" t="s">
        <v>1236</v>
      </c>
      <c r="B605" s="5" t="n">
        <v>20300</v>
      </c>
      <c r="C605" s="5" t="n">
        <v>20300</v>
      </c>
    </row>
    <row r="606" spans="1:6">
      <c r="A606" s="4" t="s">
        <v>135</v>
      </c>
      <c r="B606" s="5" t="n">
        <v>22037</v>
      </c>
      <c r="C606" s="5" t="n">
        <v>22037</v>
      </c>
    </row>
    <row r="607" spans="1:6">
      <c r="A607" s="4" t="s">
        <v>1239</v>
      </c>
      <c r="B607" s="5" t="n">
        <v>-10559</v>
      </c>
      <c r="C607" s="5" t="n">
        <v>-10559</v>
      </c>
    </row>
    <row r="608" spans="1:6">
      <c r="A608" s="4" t="s">
        <v>1305</v>
      </c>
    </row>
    <row r="609" spans="1:6">
      <c r="A609" s="3" t="s">
        <v>1234</v>
      </c>
    </row>
    <row r="610" spans="1:6">
      <c r="A610" s="4" t="s">
        <v>1235</v>
      </c>
      <c r="B610" s="5" t="n">
        <v>2251</v>
      </c>
      <c r="C610" s="5" t="n">
        <v>2251</v>
      </c>
    </row>
    <row r="611" spans="1:6">
      <c r="A611" s="4" t="s">
        <v>1236</v>
      </c>
      <c r="B611" s="5" t="n">
        <v>21611</v>
      </c>
      <c r="C611" s="5" t="n">
        <v>21611</v>
      </c>
    </row>
    <row r="612" spans="1:6">
      <c r="A612" s="4" t="s">
        <v>1237</v>
      </c>
      <c r="B612" s="5" t="n">
        <v>2282</v>
      </c>
      <c r="C612" s="5" t="n">
        <v>2282</v>
      </c>
    </row>
    <row r="613" spans="1:6">
      <c r="A613" s="3" t="s">
        <v>1238</v>
      </c>
    </row>
    <row r="614" spans="1:6">
      <c r="A614" s="4" t="s">
        <v>1235</v>
      </c>
      <c r="B614" s="5" t="n">
        <v>2251</v>
      </c>
      <c r="C614" s="5" t="n">
        <v>2251</v>
      </c>
    </row>
    <row r="615" spans="1:6">
      <c r="A615" s="4" t="s">
        <v>1236</v>
      </c>
      <c r="B615" s="5" t="n">
        <v>23893</v>
      </c>
      <c r="C615" s="5" t="n">
        <v>23893</v>
      </c>
    </row>
    <row r="616" spans="1:6">
      <c r="A616" s="4" t="s">
        <v>135</v>
      </c>
      <c r="B616" s="5" t="n">
        <v>26144</v>
      </c>
      <c r="C616" s="5" t="n">
        <v>26144</v>
      </c>
    </row>
    <row r="617" spans="1:6">
      <c r="A617" s="4" t="s">
        <v>1239</v>
      </c>
      <c r="B617" s="5" t="n">
        <v>-12299</v>
      </c>
      <c r="C617" s="5" t="n">
        <v>-12299</v>
      </c>
    </row>
    <row r="618" spans="1:6">
      <c r="A618" s="4" t="s">
        <v>1306</v>
      </c>
    </row>
    <row r="619" spans="1:6">
      <c r="A619" s="3" t="s">
        <v>1234</v>
      </c>
    </row>
    <row r="620" spans="1:6">
      <c r="A620" s="4" t="s">
        <v>1235</v>
      </c>
      <c r="B620" s="5" t="n">
        <v>3863</v>
      </c>
      <c r="C620" s="5" t="n">
        <v>3863</v>
      </c>
    </row>
    <row r="621" spans="1:6">
      <c r="A621" s="4" t="s">
        <v>1236</v>
      </c>
      <c r="B621" s="5" t="n">
        <v>29272</v>
      </c>
      <c r="C621" s="5" t="n">
        <v>29272</v>
      </c>
    </row>
    <row r="622" spans="1:6">
      <c r="A622" s="4" t="s">
        <v>1237</v>
      </c>
      <c r="B622" s="5" t="n">
        <v>1218</v>
      </c>
      <c r="C622" s="5" t="n">
        <v>1218</v>
      </c>
    </row>
    <row r="623" spans="1:6">
      <c r="A623" s="3" t="s">
        <v>1238</v>
      </c>
    </row>
    <row r="624" spans="1:6">
      <c r="A624" s="4" t="s">
        <v>1235</v>
      </c>
      <c r="B624" s="5" t="n">
        <v>3863</v>
      </c>
      <c r="C624" s="5" t="n">
        <v>3863</v>
      </c>
    </row>
    <row r="625" spans="1:6">
      <c r="A625" s="4" t="s">
        <v>1236</v>
      </c>
      <c r="B625" s="5" t="n">
        <v>30490</v>
      </c>
      <c r="C625" s="5" t="n">
        <v>30490</v>
      </c>
    </row>
    <row r="626" spans="1:6">
      <c r="A626" s="4" t="s">
        <v>135</v>
      </c>
      <c r="B626" s="5" t="n">
        <v>34353</v>
      </c>
      <c r="C626" s="5" t="n">
        <v>34353</v>
      </c>
    </row>
    <row r="627" spans="1:6">
      <c r="A627" s="4" t="s">
        <v>1239</v>
      </c>
      <c r="B627" s="5" t="n">
        <v>-11349</v>
      </c>
      <c r="C627" s="5" t="n">
        <v>-11349</v>
      </c>
    </row>
    <row r="628" spans="1:6">
      <c r="A628" s="4" t="s">
        <v>1307</v>
      </c>
    </row>
    <row r="629" spans="1:6">
      <c r="A629" s="3" t="s">
        <v>1234</v>
      </c>
    </row>
    <row r="630" spans="1:6">
      <c r="A630" s="4" t="s">
        <v>1235</v>
      </c>
      <c r="B630" s="5" t="n">
        <v>4611</v>
      </c>
      <c r="C630" s="5" t="n">
        <v>4611</v>
      </c>
    </row>
    <row r="631" spans="1:6">
      <c r="A631" s="4" t="s">
        <v>1236</v>
      </c>
      <c r="B631" s="5" t="n">
        <v>14597</v>
      </c>
      <c r="C631" s="5" t="n">
        <v>14597</v>
      </c>
    </row>
    <row r="632" spans="1:6">
      <c r="A632" s="4" t="s">
        <v>1237</v>
      </c>
      <c r="B632" s="5" t="n">
        <v>2801</v>
      </c>
      <c r="C632" s="5" t="n">
        <v>2801</v>
      </c>
    </row>
    <row r="633" spans="1:6">
      <c r="A633" s="3" t="s">
        <v>1238</v>
      </c>
    </row>
    <row r="634" spans="1:6">
      <c r="A634" s="4" t="s">
        <v>1235</v>
      </c>
      <c r="B634" s="5" t="n">
        <v>4611</v>
      </c>
      <c r="C634" s="5" t="n">
        <v>4611</v>
      </c>
    </row>
    <row r="635" spans="1:6">
      <c r="A635" s="4" t="s">
        <v>1236</v>
      </c>
      <c r="B635" s="5" t="n">
        <v>17398</v>
      </c>
      <c r="C635" s="5" t="n">
        <v>17398</v>
      </c>
    </row>
    <row r="636" spans="1:6">
      <c r="A636" s="4" t="s">
        <v>135</v>
      </c>
      <c r="B636" s="5" t="n">
        <v>22009</v>
      </c>
      <c r="C636" s="5" t="n">
        <v>22009</v>
      </c>
    </row>
    <row r="637" spans="1:6">
      <c r="A637" s="4" t="s">
        <v>1239</v>
      </c>
      <c r="B637" s="5" t="n">
        <v>-8280</v>
      </c>
      <c r="C637" s="5" t="n">
        <v>-8280</v>
      </c>
    </row>
    <row r="638" spans="1:6">
      <c r="A638" s="4" t="s">
        <v>1308</v>
      </c>
    </row>
    <row r="639" spans="1:6">
      <c r="A639" s="3" t="s">
        <v>1234</v>
      </c>
    </row>
    <row r="640" spans="1:6">
      <c r="A640" s="4" t="s">
        <v>1235</v>
      </c>
      <c r="B640" s="5" t="n">
        <v>8737</v>
      </c>
      <c r="C640" s="5" t="n">
        <v>8737</v>
      </c>
    </row>
    <row r="641" spans="1:6">
      <c r="A641" s="4" t="s">
        <v>1236</v>
      </c>
      <c r="B641" s="5" t="n">
        <v>31612</v>
      </c>
      <c r="C641" s="5" t="n">
        <v>31612</v>
      </c>
    </row>
    <row r="642" spans="1:6">
      <c r="A642" s="4" t="s">
        <v>1237</v>
      </c>
      <c r="B642" s="5" t="n">
        <v>8697</v>
      </c>
      <c r="C642" s="5" t="n">
        <v>8697</v>
      </c>
    </row>
    <row r="643" spans="1:6">
      <c r="A643" s="3" t="s">
        <v>1238</v>
      </c>
    </row>
    <row r="644" spans="1:6">
      <c r="A644" s="4" t="s">
        <v>1235</v>
      </c>
      <c r="B644" s="5" t="n">
        <v>8737</v>
      </c>
      <c r="C644" s="5" t="n">
        <v>8737</v>
      </c>
    </row>
    <row r="645" spans="1:6">
      <c r="A645" s="4" t="s">
        <v>1236</v>
      </c>
      <c r="B645" s="5" t="n">
        <v>40309</v>
      </c>
      <c r="C645" s="5" t="n">
        <v>40309</v>
      </c>
    </row>
    <row r="646" spans="1:6">
      <c r="A646" s="4" t="s">
        <v>135</v>
      </c>
      <c r="B646" s="5" t="n">
        <v>49046</v>
      </c>
      <c r="C646" s="5" t="n">
        <v>49046</v>
      </c>
    </row>
    <row r="647" spans="1:6">
      <c r="A647" s="4" t="s">
        <v>1239</v>
      </c>
      <c r="B647" s="5" t="n">
        <v>-20174</v>
      </c>
      <c r="C647" s="5" t="n">
        <v>-20174</v>
      </c>
    </row>
    <row r="648" spans="1:6">
      <c r="A648" s="4" t="s">
        <v>1309</v>
      </c>
    </row>
    <row r="649" spans="1:6">
      <c r="A649" s="3" t="s">
        <v>1232</v>
      </c>
    </row>
    <row r="650" spans="1:6">
      <c r="A650" s="4" t="s">
        <v>1233</v>
      </c>
      <c r="B650" s="5" t="n">
        <v>4078</v>
      </c>
      <c r="C650" s="5" t="n">
        <v>4078</v>
      </c>
    </row>
    <row r="651" spans="1:6">
      <c r="A651" s="3" t="s">
        <v>1234</v>
      </c>
    </row>
    <row r="652" spans="1:6">
      <c r="A652" s="4" t="s">
        <v>1235</v>
      </c>
      <c r="B652" s="5" t="n">
        <v>0</v>
      </c>
      <c r="C652" s="5" t="n">
        <v>0</v>
      </c>
    </row>
    <row r="653" spans="1:6">
      <c r="A653" s="4" t="s">
        <v>1236</v>
      </c>
      <c r="B653" s="5" t="n">
        <v>12101</v>
      </c>
      <c r="C653" s="5" t="n">
        <v>12101</v>
      </c>
    </row>
    <row r="654" spans="1:6">
      <c r="A654" s="4" t="s">
        <v>1237</v>
      </c>
      <c r="B654" s="5" t="n">
        <v>867</v>
      </c>
      <c r="C654" s="5" t="n">
        <v>867</v>
      </c>
    </row>
    <row r="655" spans="1:6">
      <c r="A655" s="3" t="s">
        <v>1238</v>
      </c>
    </row>
    <row r="656" spans="1:6">
      <c r="A656" s="4" t="s">
        <v>1235</v>
      </c>
      <c r="B656" s="5" t="n">
        <v>0</v>
      </c>
      <c r="C656" s="5" t="n">
        <v>0</v>
      </c>
    </row>
    <row r="657" spans="1:6">
      <c r="A657" s="4" t="s">
        <v>1236</v>
      </c>
      <c r="B657" s="5" t="n">
        <v>12968</v>
      </c>
      <c r="C657" s="5" t="n">
        <v>12968</v>
      </c>
    </row>
    <row r="658" spans="1:6">
      <c r="A658" s="4" t="s">
        <v>135</v>
      </c>
      <c r="B658" s="5" t="n">
        <v>12968</v>
      </c>
      <c r="C658" s="5" t="n">
        <v>12968</v>
      </c>
    </row>
    <row r="659" spans="1:6">
      <c r="A659" s="4" t="s">
        <v>1239</v>
      </c>
      <c r="B659" s="5" t="n">
        <v>-1113</v>
      </c>
      <c r="C659" s="5" t="n">
        <v>-1113</v>
      </c>
    </row>
    <row r="660" spans="1:6">
      <c r="A660" s="4" t="s">
        <v>1310</v>
      </c>
    </row>
    <row r="661" spans="1:6">
      <c r="A661" s="3" t="s">
        <v>1234</v>
      </c>
    </row>
    <row r="662" spans="1:6">
      <c r="A662" s="4" t="s">
        <v>1235</v>
      </c>
      <c r="B662" s="5" t="n">
        <v>1517</v>
      </c>
      <c r="C662" s="5" t="n">
        <v>1517</v>
      </c>
    </row>
    <row r="663" spans="1:6">
      <c r="A663" s="4" t="s">
        <v>1236</v>
      </c>
      <c r="B663" s="5" t="n">
        <v>59165</v>
      </c>
      <c r="C663" s="5" t="n">
        <v>59165</v>
      </c>
    </row>
    <row r="664" spans="1:6">
      <c r="A664" s="4" t="s">
        <v>1237</v>
      </c>
      <c r="B664" s="5" t="n">
        <v>1201</v>
      </c>
      <c r="C664" s="5" t="n">
        <v>1201</v>
      </c>
    </row>
    <row r="665" spans="1:6">
      <c r="A665" s="3" t="s">
        <v>1238</v>
      </c>
    </row>
    <row r="666" spans="1:6">
      <c r="A666" s="4" t="s">
        <v>1235</v>
      </c>
      <c r="B666" s="5" t="n">
        <v>1517</v>
      </c>
      <c r="C666" s="5" t="n">
        <v>1517</v>
      </c>
    </row>
    <row r="667" spans="1:6">
      <c r="A667" s="4" t="s">
        <v>1236</v>
      </c>
      <c r="B667" s="5" t="n">
        <v>60366</v>
      </c>
      <c r="C667" s="5" t="n">
        <v>60366</v>
      </c>
    </row>
    <row r="668" spans="1:6">
      <c r="A668" s="4" t="s">
        <v>135</v>
      </c>
      <c r="B668" s="5" t="n">
        <v>61883</v>
      </c>
      <c r="C668" s="5" t="n">
        <v>61883</v>
      </c>
    </row>
    <row r="669" spans="1:6">
      <c r="A669" s="4" t="s">
        <v>1239</v>
      </c>
      <c r="B669" s="5" t="n">
        <v>-13166</v>
      </c>
      <c r="C669" s="5" t="n">
        <v>-13166</v>
      </c>
    </row>
    <row r="670" spans="1:6">
      <c r="A670" s="4" t="s">
        <v>1311</v>
      </c>
    </row>
    <row r="671" spans="1:6">
      <c r="A671" s="3" t="s">
        <v>1234</v>
      </c>
    </row>
    <row r="672" spans="1:6">
      <c r="A672" s="4" t="s">
        <v>1235</v>
      </c>
      <c r="B672" s="5" t="n">
        <v>2648</v>
      </c>
      <c r="C672" s="5" t="n">
        <v>2648</v>
      </c>
    </row>
    <row r="673" spans="1:6">
      <c r="A673" s="4" t="s">
        <v>1236</v>
      </c>
      <c r="B673" s="5" t="n">
        <v>29687</v>
      </c>
      <c r="C673" s="5" t="n">
        <v>29687</v>
      </c>
    </row>
    <row r="674" spans="1:6">
      <c r="A674" s="4" t="s">
        <v>1237</v>
      </c>
      <c r="B674" s="5" t="n">
        <v>777</v>
      </c>
      <c r="C674" s="5" t="n">
        <v>777</v>
      </c>
    </row>
    <row r="675" spans="1:6">
      <c r="A675" s="3" t="s">
        <v>1238</v>
      </c>
    </row>
    <row r="676" spans="1:6">
      <c r="A676" s="4" t="s">
        <v>1235</v>
      </c>
      <c r="B676" s="5" t="n">
        <v>2648</v>
      </c>
      <c r="C676" s="5" t="n">
        <v>2648</v>
      </c>
    </row>
    <row r="677" spans="1:6">
      <c r="A677" s="4" t="s">
        <v>1236</v>
      </c>
      <c r="B677" s="5" t="n">
        <v>30464</v>
      </c>
      <c r="C677" s="5" t="n">
        <v>30464</v>
      </c>
    </row>
    <row r="678" spans="1:6">
      <c r="A678" s="4" t="s">
        <v>135</v>
      </c>
      <c r="B678" s="5" t="n">
        <v>33112</v>
      </c>
      <c r="C678" s="5" t="n">
        <v>33112</v>
      </c>
    </row>
    <row r="679" spans="1:6">
      <c r="A679" s="4" t="s">
        <v>1239</v>
      </c>
      <c r="B679" s="5" t="n">
        <v>-8381</v>
      </c>
      <c r="C679" s="5" t="n">
        <v>-8381</v>
      </c>
    </row>
    <row r="680" spans="1:6">
      <c r="A680" s="4" t="s">
        <v>1312</v>
      </c>
    </row>
    <row r="681" spans="1:6">
      <c r="A681" s="3" t="s">
        <v>1234</v>
      </c>
    </row>
    <row r="682" spans="1:6">
      <c r="A682" s="4" t="s">
        <v>1235</v>
      </c>
      <c r="B682" s="5" t="n">
        <v>3411</v>
      </c>
      <c r="C682" s="5" t="n">
        <v>3411</v>
      </c>
    </row>
    <row r="683" spans="1:6">
      <c r="A683" s="4" t="s">
        <v>1236</v>
      </c>
      <c r="B683" s="5" t="n">
        <v>24917</v>
      </c>
      <c r="C683" s="5" t="n">
        <v>24917</v>
      </c>
    </row>
    <row r="684" spans="1:6">
      <c r="A684" s="4" t="s">
        <v>1237</v>
      </c>
      <c r="B684" s="5" t="n">
        <v>1814</v>
      </c>
      <c r="C684" s="5" t="n">
        <v>1814</v>
      </c>
    </row>
    <row r="685" spans="1:6">
      <c r="A685" s="3" t="s">
        <v>1238</v>
      </c>
    </row>
    <row r="686" spans="1:6">
      <c r="A686" s="4" t="s">
        <v>1235</v>
      </c>
      <c r="B686" s="5" t="n">
        <v>3411</v>
      </c>
      <c r="C686" s="5" t="n">
        <v>3411</v>
      </c>
    </row>
    <row r="687" spans="1:6">
      <c r="A687" s="4" t="s">
        <v>1236</v>
      </c>
      <c r="B687" s="5" t="n">
        <v>26731</v>
      </c>
      <c r="C687" s="5" t="n">
        <v>26731</v>
      </c>
    </row>
    <row r="688" spans="1:6">
      <c r="A688" s="4" t="s">
        <v>135</v>
      </c>
      <c r="B688" s="5" t="n">
        <v>30142</v>
      </c>
      <c r="C688" s="5" t="n">
        <v>30142</v>
      </c>
    </row>
    <row r="689" spans="1:6">
      <c r="A689" s="4" t="s">
        <v>1239</v>
      </c>
      <c r="B689" s="5" t="n">
        <v>-8441</v>
      </c>
      <c r="C689" s="5" t="n">
        <v>-8441</v>
      </c>
    </row>
    <row r="690" spans="1:6">
      <c r="A690" s="4" t="s">
        <v>1313</v>
      </c>
    </row>
    <row r="691" spans="1:6">
      <c r="A691" s="3" t="s">
        <v>1234</v>
      </c>
    </row>
    <row r="692" spans="1:6">
      <c r="A692" s="4" t="s">
        <v>1235</v>
      </c>
      <c r="B692" s="5" t="n">
        <v>3260</v>
      </c>
      <c r="C692" s="5" t="n">
        <v>3260</v>
      </c>
    </row>
    <row r="693" spans="1:6">
      <c r="A693" s="4" t="s">
        <v>1236</v>
      </c>
      <c r="B693" s="5" t="n">
        <v>22592</v>
      </c>
      <c r="C693" s="5" t="n">
        <v>22592</v>
      </c>
    </row>
    <row r="694" spans="1:6">
      <c r="A694" s="4" t="s">
        <v>1237</v>
      </c>
      <c r="B694" s="5" t="n">
        <v>1239</v>
      </c>
      <c r="C694" s="5" t="n">
        <v>1239</v>
      </c>
    </row>
    <row r="695" spans="1:6">
      <c r="A695" s="3" t="s">
        <v>1238</v>
      </c>
    </row>
    <row r="696" spans="1:6">
      <c r="A696" s="4" t="s">
        <v>1235</v>
      </c>
      <c r="B696" s="5" t="n">
        <v>3260</v>
      </c>
      <c r="C696" s="5" t="n">
        <v>3260</v>
      </c>
    </row>
    <row r="697" spans="1:6">
      <c r="A697" s="4" t="s">
        <v>1236</v>
      </c>
      <c r="B697" s="5" t="n">
        <v>23831</v>
      </c>
      <c r="C697" s="5" t="n">
        <v>23831</v>
      </c>
    </row>
    <row r="698" spans="1:6">
      <c r="A698" s="4" t="s">
        <v>135</v>
      </c>
      <c r="B698" s="5" t="n">
        <v>27091</v>
      </c>
      <c r="C698" s="5" t="n">
        <v>27091</v>
      </c>
    </row>
    <row r="699" spans="1:6">
      <c r="A699" s="4" t="s">
        <v>1239</v>
      </c>
      <c r="B699" s="5" t="n">
        <v>-7357</v>
      </c>
      <c r="C699" s="5" t="n">
        <v>-7357</v>
      </c>
    </row>
    <row r="700" spans="1:6">
      <c r="A700" s="4" t="s">
        <v>1314</v>
      </c>
    </row>
    <row r="701" spans="1:6">
      <c r="A701" s="3" t="s">
        <v>1234</v>
      </c>
    </row>
    <row r="702" spans="1:6">
      <c r="A702" s="4" t="s">
        <v>1235</v>
      </c>
      <c r="B702" s="5" t="n">
        <v>1422</v>
      </c>
      <c r="C702" s="5" t="n">
        <v>1422</v>
      </c>
    </row>
    <row r="703" spans="1:6">
      <c r="A703" s="4" t="s">
        <v>1236</v>
      </c>
      <c r="B703" s="5" t="n">
        <v>26208</v>
      </c>
      <c r="C703" s="5" t="n">
        <v>26208</v>
      </c>
    </row>
    <row r="704" spans="1:6">
      <c r="A704" s="4" t="s">
        <v>1237</v>
      </c>
      <c r="B704" s="5" t="n">
        <v>2330</v>
      </c>
      <c r="C704" s="5" t="n">
        <v>2330</v>
      </c>
    </row>
    <row r="705" spans="1:6">
      <c r="A705" s="3" t="s">
        <v>1238</v>
      </c>
    </row>
    <row r="706" spans="1:6">
      <c r="A706" s="4" t="s">
        <v>1235</v>
      </c>
      <c r="B706" s="5" t="n">
        <v>1422</v>
      </c>
      <c r="C706" s="5" t="n">
        <v>1422</v>
      </c>
    </row>
    <row r="707" spans="1:6">
      <c r="A707" s="4" t="s">
        <v>1236</v>
      </c>
      <c r="B707" s="5" t="n">
        <v>28538</v>
      </c>
      <c r="C707" s="5" t="n">
        <v>28538</v>
      </c>
    </row>
    <row r="708" spans="1:6">
      <c r="A708" s="4" t="s">
        <v>135</v>
      </c>
      <c r="B708" s="5" t="n">
        <v>29960</v>
      </c>
      <c r="C708" s="5" t="n">
        <v>29960</v>
      </c>
    </row>
    <row r="709" spans="1:6">
      <c r="A709" s="4" t="s">
        <v>1239</v>
      </c>
      <c r="B709" s="5" t="n">
        <v>-5245</v>
      </c>
      <c r="C709" s="5" t="n">
        <v>-5245</v>
      </c>
    </row>
    <row r="710" spans="1:6">
      <c r="A710" s="4" t="s">
        <v>1315</v>
      </c>
    </row>
    <row r="711" spans="1:6">
      <c r="A711" s="3" t="s">
        <v>1234</v>
      </c>
    </row>
    <row r="712" spans="1:6">
      <c r="A712" s="4" t="s">
        <v>1235</v>
      </c>
      <c r="B712" s="5" t="n">
        <v>2372</v>
      </c>
      <c r="C712" s="5" t="n">
        <v>2372</v>
      </c>
    </row>
    <row r="713" spans="1:6">
      <c r="A713" s="4" t="s">
        <v>1236</v>
      </c>
      <c r="B713" s="5" t="n">
        <v>39990</v>
      </c>
      <c r="C713" s="5" t="n">
        <v>39990</v>
      </c>
    </row>
    <row r="714" spans="1:6">
      <c r="A714" s="3" t="s">
        <v>1238</v>
      </c>
    </row>
    <row r="715" spans="1:6">
      <c r="A715" s="4" t="s">
        <v>1235</v>
      </c>
      <c r="B715" s="5" t="n">
        <v>2372</v>
      </c>
      <c r="C715" s="5" t="n">
        <v>2372</v>
      </c>
    </row>
    <row r="716" spans="1:6">
      <c r="A716" s="4" t="s">
        <v>1236</v>
      </c>
      <c r="B716" s="5" t="n">
        <v>39990</v>
      </c>
      <c r="C716" s="5" t="n">
        <v>39990</v>
      </c>
    </row>
    <row r="717" spans="1:6">
      <c r="A717" s="4" t="s">
        <v>135</v>
      </c>
      <c r="B717" s="5" t="n">
        <v>42362</v>
      </c>
      <c r="C717" s="5" t="n">
        <v>42362</v>
      </c>
    </row>
    <row r="718" spans="1:6">
      <c r="A718" s="4" t="s">
        <v>1239</v>
      </c>
      <c r="B718" s="5" t="n">
        <v>-2956</v>
      </c>
      <c r="C718" s="5" t="n">
        <v>-2956</v>
      </c>
    </row>
    <row r="719" spans="1:6">
      <c r="A719" s="4" t="s">
        <v>1316</v>
      </c>
    </row>
    <row r="720" spans="1:6">
      <c r="A720" s="3" t="s">
        <v>1234</v>
      </c>
    </row>
    <row r="721" spans="1:6">
      <c r="A721" s="4" t="s">
        <v>1235</v>
      </c>
      <c r="B721" s="5" t="n">
        <v>261</v>
      </c>
      <c r="C721" s="5" t="n">
        <v>261</v>
      </c>
    </row>
    <row r="722" spans="1:6">
      <c r="A722" s="4" t="s">
        <v>1236</v>
      </c>
      <c r="B722" s="5" t="n">
        <v>26531</v>
      </c>
      <c r="C722" s="5" t="n">
        <v>26531</v>
      </c>
    </row>
    <row r="723" spans="1:6">
      <c r="A723" s="4" t="s">
        <v>1237</v>
      </c>
      <c r="B723" s="5" t="n">
        <v>4088</v>
      </c>
      <c r="C723" s="5" t="n">
        <v>4088</v>
      </c>
    </row>
    <row r="724" spans="1:6">
      <c r="A724" s="3" t="s">
        <v>1238</v>
      </c>
    </row>
    <row r="725" spans="1:6">
      <c r="A725" s="4" t="s">
        <v>1235</v>
      </c>
      <c r="B725" s="5" t="n">
        <v>261</v>
      </c>
      <c r="C725" s="5" t="n">
        <v>261</v>
      </c>
    </row>
    <row r="726" spans="1:6">
      <c r="A726" s="4" t="s">
        <v>1236</v>
      </c>
      <c r="B726" s="5" t="n">
        <v>30619</v>
      </c>
      <c r="C726" s="5" t="n">
        <v>30619</v>
      </c>
    </row>
    <row r="727" spans="1:6">
      <c r="A727" s="4" t="s">
        <v>135</v>
      </c>
      <c r="B727" s="5" t="n">
        <v>30880</v>
      </c>
      <c r="C727" s="5" t="n">
        <v>30880</v>
      </c>
    </row>
    <row r="728" spans="1:6">
      <c r="A728" s="4" t="s">
        <v>1239</v>
      </c>
      <c r="B728" s="5" t="n">
        <v>-8677</v>
      </c>
      <c r="C728" s="5" t="n">
        <v>-8677</v>
      </c>
    </row>
    <row r="729" spans="1:6">
      <c r="A729" s="4" t="s">
        <v>1317</v>
      </c>
    </row>
    <row r="730" spans="1:6">
      <c r="A730" s="3" t="s">
        <v>1234</v>
      </c>
    </row>
    <row r="731" spans="1:6">
      <c r="A731" s="4" t="s">
        <v>1235</v>
      </c>
      <c r="B731" s="5" t="n">
        <v>3138</v>
      </c>
      <c r="C731" s="5" t="n">
        <v>3138</v>
      </c>
    </row>
    <row r="732" spans="1:6">
      <c r="A732" s="4" t="s">
        <v>1236</v>
      </c>
      <c r="B732" s="5" t="n">
        <v>27797</v>
      </c>
      <c r="C732" s="5" t="n">
        <v>27797</v>
      </c>
    </row>
    <row r="733" spans="1:6">
      <c r="A733" s="3" t="s">
        <v>1238</v>
      </c>
    </row>
    <row r="734" spans="1:6">
      <c r="A734" s="4" t="s">
        <v>1235</v>
      </c>
      <c r="B734" s="5" t="n">
        <v>3138</v>
      </c>
      <c r="C734" s="5" t="n">
        <v>3138</v>
      </c>
    </row>
    <row r="735" spans="1:6">
      <c r="A735" s="4" t="s">
        <v>1236</v>
      </c>
      <c r="B735" s="5" t="n">
        <v>27797</v>
      </c>
      <c r="C735" s="5" t="n">
        <v>27797</v>
      </c>
    </row>
    <row r="736" spans="1:6">
      <c r="A736" s="4" t="s">
        <v>135</v>
      </c>
      <c r="B736" s="5" t="n">
        <v>30935</v>
      </c>
      <c r="C736" s="5" t="n">
        <v>30935</v>
      </c>
    </row>
    <row r="737" spans="1:6">
      <c r="A737" s="4" t="s">
        <v>1239</v>
      </c>
      <c r="B737" s="5" t="n">
        <v>-2999</v>
      </c>
      <c r="C737" s="5" t="n">
        <v>-2999</v>
      </c>
    </row>
    <row r="738" spans="1:6">
      <c r="A738" s="4" t="s">
        <v>1318</v>
      </c>
    </row>
    <row r="739" spans="1:6">
      <c r="A739" s="3" t="s">
        <v>1234</v>
      </c>
    </row>
    <row r="740" spans="1:6">
      <c r="A740" s="4" t="s">
        <v>1235</v>
      </c>
      <c r="B740" s="5" t="n">
        <v>1254</v>
      </c>
      <c r="C740" s="5" t="n">
        <v>1254</v>
      </c>
    </row>
    <row r="741" spans="1:6">
      <c r="A741" s="4" t="s">
        <v>1236</v>
      </c>
      <c r="B741" s="5" t="n">
        <v>7741</v>
      </c>
      <c r="C741" s="5" t="n">
        <v>7741</v>
      </c>
    </row>
    <row r="742" spans="1:6">
      <c r="A742" s="3" t="s">
        <v>1238</v>
      </c>
    </row>
    <row r="743" spans="1:6">
      <c r="A743" s="4" t="s">
        <v>1235</v>
      </c>
      <c r="B743" s="5" t="n">
        <v>1254</v>
      </c>
      <c r="C743" s="5" t="n">
        <v>1254</v>
      </c>
    </row>
    <row r="744" spans="1:6">
      <c r="A744" s="4" t="s">
        <v>1236</v>
      </c>
      <c r="B744" s="5" t="n">
        <v>7741</v>
      </c>
      <c r="C744" s="5" t="n">
        <v>7741</v>
      </c>
    </row>
    <row r="745" spans="1:6">
      <c r="A745" s="4" t="s">
        <v>135</v>
      </c>
      <c r="B745" s="5" t="n">
        <v>8995</v>
      </c>
      <c r="C745" s="5" t="n">
        <v>8995</v>
      </c>
    </row>
    <row r="746" spans="1:6">
      <c r="A746" s="4" t="s">
        <v>1239</v>
      </c>
      <c r="B746" s="5" t="n">
        <v>-781</v>
      </c>
      <c r="C746" s="5" t="n">
        <v>-781</v>
      </c>
    </row>
    <row r="747" spans="1:6">
      <c r="A747" s="4" t="s">
        <v>1319</v>
      </c>
    </row>
    <row r="748" spans="1:6">
      <c r="A748" s="3" t="s">
        <v>1234</v>
      </c>
    </row>
    <row r="749" spans="1:6">
      <c r="A749" s="4" t="s">
        <v>1235</v>
      </c>
      <c r="B749" s="5" t="n">
        <v>2748</v>
      </c>
      <c r="C749" s="5" t="n">
        <v>2748</v>
      </c>
    </row>
    <row r="750" spans="1:6">
      <c r="A750" s="4" t="s">
        <v>1236</v>
      </c>
      <c r="B750" s="5" t="n">
        <v>38156</v>
      </c>
      <c r="C750" s="5" t="n">
        <v>38156</v>
      </c>
    </row>
    <row r="751" spans="1:6">
      <c r="A751" s="4" t="s">
        <v>1237</v>
      </c>
      <c r="B751" s="5" t="n">
        <v>145</v>
      </c>
      <c r="C751" s="5" t="n">
        <v>145</v>
      </c>
    </row>
    <row r="752" spans="1:6">
      <c r="A752" s="3" t="s">
        <v>1238</v>
      </c>
    </row>
    <row r="753" spans="1:6">
      <c r="A753" s="4" t="s">
        <v>1235</v>
      </c>
      <c r="B753" s="5" t="n">
        <v>2748</v>
      </c>
      <c r="C753" s="5" t="n">
        <v>2748</v>
      </c>
    </row>
    <row r="754" spans="1:6">
      <c r="A754" s="4" t="s">
        <v>1236</v>
      </c>
      <c r="B754" s="5" t="n">
        <v>38301</v>
      </c>
      <c r="C754" s="5" t="n">
        <v>38301</v>
      </c>
    </row>
    <row r="755" spans="1:6">
      <c r="A755" s="4" t="s">
        <v>135</v>
      </c>
      <c r="B755" s="5" t="n">
        <v>41049</v>
      </c>
      <c r="C755" s="5" t="n">
        <v>41049</v>
      </c>
    </row>
    <row r="756" spans="1:6">
      <c r="A756" s="4" t="s">
        <v>1239</v>
      </c>
      <c r="B756" s="5" t="n">
        <v>-6475</v>
      </c>
      <c r="C756" s="5" t="n">
        <v>-6475</v>
      </c>
    </row>
    <row r="757" spans="1:6">
      <c r="A757" s="4" t="s">
        <v>1320</v>
      </c>
    </row>
    <row r="758" spans="1:6">
      <c r="A758" s="3" t="s">
        <v>1234</v>
      </c>
    </row>
    <row r="759" spans="1:6">
      <c r="A759" s="4" t="s">
        <v>1235</v>
      </c>
      <c r="B759" s="5" t="n">
        <v>2185</v>
      </c>
      <c r="C759" s="5" t="n">
        <v>2185</v>
      </c>
    </row>
    <row r="760" spans="1:6">
      <c r="A760" s="4" t="s">
        <v>1236</v>
      </c>
      <c r="B760" s="5" t="n">
        <v>28426</v>
      </c>
      <c r="C760" s="5" t="n">
        <v>28426</v>
      </c>
    </row>
    <row r="761" spans="1:6">
      <c r="A761" s="4" t="s">
        <v>1237</v>
      </c>
      <c r="B761" s="5" t="n">
        <v>560</v>
      </c>
      <c r="C761" s="5" t="n">
        <v>560</v>
      </c>
    </row>
    <row r="762" spans="1:6">
      <c r="A762" s="3" t="s">
        <v>1238</v>
      </c>
    </row>
    <row r="763" spans="1:6">
      <c r="A763" s="4" t="s">
        <v>1235</v>
      </c>
      <c r="B763" s="5" t="n">
        <v>2185</v>
      </c>
      <c r="C763" s="5" t="n">
        <v>2185</v>
      </c>
    </row>
    <row r="764" spans="1:6">
      <c r="A764" s="4" t="s">
        <v>1236</v>
      </c>
      <c r="B764" s="5" t="n">
        <v>28986</v>
      </c>
      <c r="C764" s="5" t="n">
        <v>28986</v>
      </c>
    </row>
    <row r="765" spans="1:6">
      <c r="A765" s="4" t="s">
        <v>135</v>
      </c>
      <c r="B765" s="5" t="n">
        <v>31171</v>
      </c>
      <c r="C765" s="5" t="n">
        <v>31171</v>
      </c>
    </row>
    <row r="766" spans="1:6">
      <c r="A766" s="4" t="s">
        <v>1239</v>
      </c>
      <c r="B766" s="5" t="n">
        <v>-9182</v>
      </c>
      <c r="C766" s="5" t="n">
        <v>-9182</v>
      </c>
    </row>
    <row r="767" spans="1:6">
      <c r="A767" s="4" t="s">
        <v>1321</v>
      </c>
    </row>
    <row r="768" spans="1:6">
      <c r="A768" s="3" t="s">
        <v>1234</v>
      </c>
    </row>
    <row r="769" spans="1:6">
      <c r="A769" s="4" t="s">
        <v>1235</v>
      </c>
      <c r="B769" s="5" t="n">
        <v>2067</v>
      </c>
      <c r="C769" s="5" t="n">
        <v>2067</v>
      </c>
    </row>
    <row r="770" spans="1:6">
      <c r="A770" s="4" t="s">
        <v>1236</v>
      </c>
      <c r="B770" s="5" t="n">
        <v>21623</v>
      </c>
      <c r="C770" s="5" t="n">
        <v>21623</v>
      </c>
    </row>
    <row r="771" spans="1:6">
      <c r="A771" s="4" t="s">
        <v>1237</v>
      </c>
      <c r="B771" s="5" t="n">
        <v>65</v>
      </c>
      <c r="C771" s="5" t="n">
        <v>65</v>
      </c>
    </row>
    <row r="772" spans="1:6">
      <c r="A772" s="3" t="s">
        <v>1238</v>
      </c>
    </row>
    <row r="773" spans="1:6">
      <c r="A773" s="4" t="s">
        <v>1235</v>
      </c>
      <c r="B773" s="5" t="n">
        <v>2067</v>
      </c>
      <c r="C773" s="5" t="n">
        <v>2067</v>
      </c>
    </row>
    <row r="774" spans="1:6">
      <c r="A774" s="4" t="s">
        <v>1236</v>
      </c>
      <c r="B774" s="5" t="n">
        <v>21688</v>
      </c>
      <c r="C774" s="5" t="n">
        <v>21688</v>
      </c>
    </row>
    <row r="775" spans="1:6">
      <c r="A775" s="4" t="s">
        <v>135</v>
      </c>
      <c r="B775" s="5" t="n">
        <v>23755</v>
      </c>
      <c r="C775" s="5" t="n">
        <v>23755</v>
      </c>
    </row>
    <row r="776" spans="1:6">
      <c r="A776" s="4" t="s">
        <v>1239</v>
      </c>
      <c r="B776" s="5" t="n">
        <v>-5935</v>
      </c>
      <c r="C776" s="5" t="n">
        <v>-5935</v>
      </c>
    </row>
    <row r="777" spans="1:6">
      <c r="A777" s="4" t="s">
        <v>1322</v>
      </c>
    </row>
    <row r="778" spans="1:6">
      <c r="A778" s="3" t="s">
        <v>1234</v>
      </c>
    </row>
    <row r="779" spans="1:6">
      <c r="A779" s="4" t="s">
        <v>1235</v>
      </c>
      <c r="B779" s="5" t="n">
        <v>2605</v>
      </c>
      <c r="C779" s="5" t="n">
        <v>2605</v>
      </c>
    </row>
    <row r="780" spans="1:6">
      <c r="A780" s="4" t="s">
        <v>1236</v>
      </c>
      <c r="B780" s="5" t="n">
        <v>22827</v>
      </c>
      <c r="C780" s="5" t="n">
        <v>22827</v>
      </c>
    </row>
    <row r="781" spans="1:6">
      <c r="A781" s="4" t="s">
        <v>1237</v>
      </c>
      <c r="B781" s="5" t="n">
        <v>1900</v>
      </c>
      <c r="C781" s="5" t="n">
        <v>1900</v>
      </c>
    </row>
    <row r="782" spans="1:6">
      <c r="A782" s="3" t="s">
        <v>1238</v>
      </c>
    </row>
    <row r="783" spans="1:6">
      <c r="A783" s="4" t="s">
        <v>1235</v>
      </c>
      <c r="B783" s="5" t="n">
        <v>2605</v>
      </c>
      <c r="C783" s="5" t="n">
        <v>2605</v>
      </c>
    </row>
    <row r="784" spans="1:6">
      <c r="A784" s="4" t="s">
        <v>1236</v>
      </c>
      <c r="B784" s="5" t="n">
        <v>24727</v>
      </c>
      <c r="C784" s="5" t="n">
        <v>24727</v>
      </c>
    </row>
    <row r="785" spans="1:6">
      <c r="A785" s="4" t="s">
        <v>135</v>
      </c>
      <c r="B785" s="5" t="n">
        <v>27332</v>
      </c>
      <c r="C785" s="5" t="n">
        <v>27332</v>
      </c>
    </row>
    <row r="786" spans="1:6">
      <c r="A786" s="4" t="s">
        <v>1239</v>
      </c>
      <c r="B786" s="5" t="n">
        <v>-7047</v>
      </c>
      <c r="C786" s="5" t="n">
        <v>-7047</v>
      </c>
    </row>
    <row r="787" spans="1:6">
      <c r="A787" s="4" t="s">
        <v>1323</v>
      </c>
    </row>
    <row r="788" spans="1:6">
      <c r="A788" s="3" t="s">
        <v>1234</v>
      </c>
    </row>
    <row r="789" spans="1:6">
      <c r="A789" s="4" t="s">
        <v>1235</v>
      </c>
      <c r="B789" s="5" t="n">
        <v>1656</v>
      </c>
      <c r="C789" s="5" t="n">
        <v>1656</v>
      </c>
    </row>
    <row r="790" spans="1:6">
      <c r="A790" s="4" t="s">
        <v>1236</v>
      </c>
      <c r="B790" s="5" t="n">
        <v>23018</v>
      </c>
      <c r="C790" s="5" t="n">
        <v>23018</v>
      </c>
    </row>
    <row r="791" spans="1:6">
      <c r="A791" s="3" t="s">
        <v>1238</v>
      </c>
    </row>
    <row r="792" spans="1:6">
      <c r="A792" s="4" t="s">
        <v>1235</v>
      </c>
      <c r="B792" s="5" t="n">
        <v>1656</v>
      </c>
      <c r="C792" s="5" t="n">
        <v>1656</v>
      </c>
    </row>
    <row r="793" spans="1:6">
      <c r="A793" s="4" t="s">
        <v>1236</v>
      </c>
      <c r="B793" s="5" t="n">
        <v>23018</v>
      </c>
      <c r="C793" s="5" t="n">
        <v>23018</v>
      </c>
    </row>
    <row r="794" spans="1:6">
      <c r="A794" s="4" t="s">
        <v>135</v>
      </c>
      <c r="B794" s="5" t="n">
        <v>24674</v>
      </c>
      <c r="C794" s="5" t="n">
        <v>24674</v>
      </c>
    </row>
    <row r="795" spans="1:6">
      <c r="A795" s="4" t="s">
        <v>1239</v>
      </c>
      <c r="B795" s="5" t="n">
        <v>-4805</v>
      </c>
      <c r="C795" s="5" t="n">
        <v>-4805</v>
      </c>
    </row>
    <row r="796" spans="1:6">
      <c r="A796" s="4" t="s">
        <v>1324</v>
      </c>
    </row>
    <row r="797" spans="1:6">
      <c r="A797" s="3" t="s">
        <v>1234</v>
      </c>
    </row>
    <row r="798" spans="1:6">
      <c r="A798" s="4" t="s">
        <v>1235</v>
      </c>
      <c r="B798" s="5" t="n">
        <v>0</v>
      </c>
      <c r="C798" s="5" t="n">
        <v>0</v>
      </c>
    </row>
    <row r="799" spans="1:6">
      <c r="A799" s="4" t="s">
        <v>1236</v>
      </c>
      <c r="B799" s="5" t="n">
        <v>6820</v>
      </c>
      <c r="C799" s="5" t="n">
        <v>6820</v>
      </c>
    </row>
    <row r="800" spans="1:6">
      <c r="A800" s="3" t="s">
        <v>1238</v>
      </c>
    </row>
    <row r="801" spans="1:6">
      <c r="A801" s="4" t="s">
        <v>1235</v>
      </c>
      <c r="B801" s="5" t="n">
        <v>0</v>
      </c>
      <c r="C801" s="5" t="n">
        <v>0</v>
      </c>
    </row>
    <row r="802" spans="1:6">
      <c r="A802" s="4" t="s">
        <v>1236</v>
      </c>
      <c r="B802" s="5" t="n">
        <v>6820</v>
      </c>
      <c r="C802" s="5" t="n">
        <v>6820</v>
      </c>
    </row>
    <row r="803" spans="1:6">
      <c r="A803" s="4" t="s">
        <v>135</v>
      </c>
      <c r="B803" s="5" t="n">
        <v>6820</v>
      </c>
      <c r="C803" s="5" t="n">
        <v>6820</v>
      </c>
    </row>
    <row r="804" spans="1:6">
      <c r="A804" s="4" t="s">
        <v>1239</v>
      </c>
      <c r="B804" s="5" t="n">
        <v>-7</v>
      </c>
      <c r="C804" s="5" t="n">
        <v>-7</v>
      </c>
    </row>
    <row r="805" spans="1:6">
      <c r="A805" s="4" t="s">
        <v>1325</v>
      </c>
    </row>
    <row r="806" spans="1:6">
      <c r="A806" s="3" t="s">
        <v>1234</v>
      </c>
    </row>
    <row r="807" spans="1:6">
      <c r="A807" s="4" t="s">
        <v>1235</v>
      </c>
      <c r="B807" s="5" t="n">
        <v>0</v>
      </c>
      <c r="C807" s="5" t="n">
        <v>0</v>
      </c>
    </row>
    <row r="808" spans="1:6">
      <c r="A808" s="4" t="s">
        <v>1236</v>
      </c>
      <c r="B808" s="5" t="n">
        <v>4612</v>
      </c>
      <c r="C808" s="5" t="n">
        <v>4612</v>
      </c>
    </row>
    <row r="809" spans="1:6">
      <c r="A809" s="3" t="s">
        <v>1238</v>
      </c>
    </row>
    <row r="810" spans="1:6">
      <c r="A810" s="4" t="s">
        <v>1235</v>
      </c>
      <c r="B810" s="5" t="n">
        <v>0</v>
      </c>
      <c r="C810" s="5" t="n">
        <v>0</v>
      </c>
    </row>
    <row r="811" spans="1:6">
      <c r="A811" s="4" t="s">
        <v>1236</v>
      </c>
      <c r="B811" s="5" t="n">
        <v>4612</v>
      </c>
      <c r="C811" s="5" t="n">
        <v>4612</v>
      </c>
    </row>
    <row r="812" spans="1:6">
      <c r="A812" s="4" t="s">
        <v>135</v>
      </c>
      <c r="B812" s="5" t="n">
        <v>4612</v>
      </c>
      <c r="C812" s="5" t="n">
        <v>4612</v>
      </c>
    </row>
    <row r="813" spans="1:6">
      <c r="A813" s="4" t="s">
        <v>1326</v>
      </c>
    </row>
    <row r="814" spans="1:6">
      <c r="A814" s="3" t="s">
        <v>1234</v>
      </c>
    </row>
    <row r="815" spans="1:6">
      <c r="A815" s="4" t="s">
        <v>1235</v>
      </c>
      <c r="B815" s="5" t="n">
        <v>1831</v>
      </c>
      <c r="C815" s="5" t="n">
        <v>1831</v>
      </c>
    </row>
    <row r="816" spans="1:6">
      <c r="A816" s="4" t="s">
        <v>1236</v>
      </c>
      <c r="B816" s="5" t="n">
        <v>23257</v>
      </c>
      <c r="C816" s="5" t="n">
        <v>23257</v>
      </c>
    </row>
    <row r="817" spans="1:6">
      <c r="A817" s="4" t="s">
        <v>1237</v>
      </c>
      <c r="B817" s="5" t="n">
        <v>119</v>
      </c>
      <c r="C817" s="5" t="n">
        <v>119</v>
      </c>
    </row>
    <row r="818" spans="1:6">
      <c r="A818" s="3" t="s">
        <v>1238</v>
      </c>
    </row>
    <row r="819" spans="1:6">
      <c r="A819" s="4" t="s">
        <v>1235</v>
      </c>
      <c r="B819" s="5" t="n">
        <v>1831</v>
      </c>
      <c r="C819" s="5" t="n">
        <v>1831</v>
      </c>
    </row>
    <row r="820" spans="1:6">
      <c r="A820" s="4" t="s">
        <v>1236</v>
      </c>
      <c r="B820" s="5" t="n">
        <v>23376</v>
      </c>
      <c r="C820" s="5" t="n">
        <v>23376</v>
      </c>
    </row>
    <row r="821" spans="1:6">
      <c r="A821" s="4" t="s">
        <v>135</v>
      </c>
      <c r="B821" s="5" t="n">
        <v>25207</v>
      </c>
      <c r="C821" s="5" t="n">
        <v>25207</v>
      </c>
    </row>
    <row r="822" spans="1:6">
      <c r="A822" s="4" t="s">
        <v>1239</v>
      </c>
      <c r="B822" s="5" t="n">
        <v>-3497</v>
      </c>
      <c r="C822" s="5" t="n">
        <v>-3497</v>
      </c>
    </row>
    <row r="823" spans="1:6">
      <c r="A823" s="4" t="s">
        <v>1327</v>
      </c>
    </row>
    <row r="824" spans="1:6">
      <c r="A824" s="3" t="s">
        <v>1234</v>
      </c>
    </row>
    <row r="825" spans="1:6">
      <c r="A825" s="4" t="s">
        <v>1235</v>
      </c>
      <c r="B825" s="5" t="n">
        <v>2370</v>
      </c>
      <c r="C825" s="5" t="n">
        <v>2370</v>
      </c>
    </row>
    <row r="826" spans="1:6">
      <c r="A826" s="4" t="s">
        <v>1236</v>
      </c>
      <c r="B826" s="5" t="n">
        <v>27751</v>
      </c>
      <c r="C826" s="5" t="n">
        <v>27751</v>
      </c>
    </row>
    <row r="827" spans="1:6">
      <c r="A827" s="4" t="s">
        <v>1237</v>
      </c>
      <c r="B827" s="5" t="n">
        <v>108</v>
      </c>
      <c r="C827" s="5" t="n">
        <v>108</v>
      </c>
    </row>
    <row r="828" spans="1:6">
      <c r="A828" s="3" t="s">
        <v>1238</v>
      </c>
    </row>
    <row r="829" spans="1:6">
      <c r="A829" s="4" t="s">
        <v>1235</v>
      </c>
      <c r="B829" s="5" t="n">
        <v>2370</v>
      </c>
      <c r="C829" s="5" t="n">
        <v>2370</v>
      </c>
    </row>
    <row r="830" spans="1:6">
      <c r="A830" s="4" t="s">
        <v>1236</v>
      </c>
      <c r="B830" s="5" t="n">
        <v>27859</v>
      </c>
      <c r="C830" s="5" t="n">
        <v>27859</v>
      </c>
    </row>
    <row r="831" spans="1:6">
      <c r="A831" s="4" t="s">
        <v>135</v>
      </c>
      <c r="B831" s="5" t="n">
        <v>30229</v>
      </c>
      <c r="C831" s="5" t="n">
        <v>30229</v>
      </c>
    </row>
    <row r="832" spans="1:6">
      <c r="A832" s="4" t="s">
        <v>1239</v>
      </c>
      <c r="B832" s="5" t="n">
        <v>-3340</v>
      </c>
      <c r="C832" s="5" t="n">
        <v>-3340</v>
      </c>
    </row>
    <row r="833" spans="1:6">
      <c r="A833" s="4" t="s">
        <v>1328</v>
      </c>
    </row>
    <row r="834" spans="1:6">
      <c r="A834" s="3" t="s">
        <v>1234</v>
      </c>
    </row>
    <row r="835" spans="1:6">
      <c r="A835" s="4" t="s">
        <v>1235</v>
      </c>
      <c r="B835" s="5" t="n">
        <v>1852</v>
      </c>
      <c r="C835" s="5" t="n">
        <v>1852</v>
      </c>
    </row>
    <row r="836" spans="1:6">
      <c r="A836" s="4" t="s">
        <v>1236</v>
      </c>
      <c r="B836" s="5" t="n">
        <v>21563</v>
      </c>
      <c r="C836" s="5" t="n">
        <v>21563</v>
      </c>
    </row>
    <row r="837" spans="1:6">
      <c r="A837" s="4" t="s">
        <v>1237</v>
      </c>
      <c r="B837" s="5" t="n">
        <v>127</v>
      </c>
      <c r="C837" s="5" t="n">
        <v>127</v>
      </c>
    </row>
    <row r="838" spans="1:6">
      <c r="A838" s="3" t="s">
        <v>1238</v>
      </c>
    </row>
    <row r="839" spans="1:6">
      <c r="A839" s="4" t="s">
        <v>1235</v>
      </c>
      <c r="B839" s="5" t="n">
        <v>1852</v>
      </c>
      <c r="C839" s="5" t="n">
        <v>1852</v>
      </c>
    </row>
    <row r="840" spans="1:6">
      <c r="A840" s="4" t="s">
        <v>1236</v>
      </c>
      <c r="B840" s="5" t="n">
        <v>21690</v>
      </c>
      <c r="C840" s="5" t="n">
        <v>21690</v>
      </c>
    </row>
    <row r="841" spans="1:6">
      <c r="A841" s="4" t="s">
        <v>135</v>
      </c>
      <c r="B841" s="5" t="n">
        <v>23542</v>
      </c>
      <c r="C841" s="5" t="n">
        <v>23542</v>
      </c>
    </row>
    <row r="842" spans="1:6">
      <c r="A842" s="4" t="s">
        <v>1239</v>
      </c>
      <c r="B842" s="5" t="n">
        <v>-3680</v>
      </c>
      <c r="C842" s="5" t="n">
        <v>-3680</v>
      </c>
    </row>
    <row r="843" spans="1:6">
      <c r="A843" s="4" t="s">
        <v>1329</v>
      </c>
    </row>
    <row r="844" spans="1:6">
      <c r="A844" s="3" t="s">
        <v>1234</v>
      </c>
    </row>
    <row r="845" spans="1:6">
      <c r="A845" s="4" t="s">
        <v>1235</v>
      </c>
      <c r="B845" s="5" t="n">
        <v>817</v>
      </c>
      <c r="C845" s="5" t="n">
        <v>817</v>
      </c>
    </row>
    <row r="846" spans="1:6">
      <c r="A846" s="4" t="s">
        <v>1236</v>
      </c>
      <c r="B846" s="5" t="n">
        <v>1464</v>
      </c>
      <c r="C846" s="5" t="n">
        <v>1464</v>
      </c>
    </row>
    <row r="847" spans="1:6">
      <c r="A847" s="4" t="s">
        <v>1237</v>
      </c>
      <c r="B847" s="5" t="n">
        <v>1691</v>
      </c>
      <c r="C847" s="5" t="n">
        <v>1691</v>
      </c>
    </row>
    <row r="848" spans="1:6">
      <c r="A848" s="3" t="s">
        <v>1238</v>
      </c>
    </row>
    <row r="849" spans="1:6">
      <c r="A849" s="4" t="s">
        <v>1235</v>
      </c>
      <c r="B849" s="5" t="n">
        <v>817</v>
      </c>
      <c r="C849" s="5" t="n">
        <v>817</v>
      </c>
    </row>
    <row r="850" spans="1:6">
      <c r="A850" s="4" t="s">
        <v>1236</v>
      </c>
      <c r="B850" s="5" t="n">
        <v>3155</v>
      </c>
      <c r="C850" s="5" t="n">
        <v>3155</v>
      </c>
    </row>
    <row r="851" spans="1:6">
      <c r="A851" s="4" t="s">
        <v>135</v>
      </c>
      <c r="B851" s="5" t="n">
        <v>3972</v>
      </c>
      <c r="C851" s="5" t="n">
        <v>3972</v>
      </c>
    </row>
    <row r="852" spans="1:6">
      <c r="A852" s="4" t="s">
        <v>1239</v>
      </c>
      <c r="B852" s="5" t="n">
        <v>-1079</v>
      </c>
      <c r="C852" s="5" t="n">
        <v>-1079</v>
      </c>
    </row>
    <row r="853" spans="1:6">
      <c r="A853" s="4" t="s">
        <v>1330</v>
      </c>
    </row>
    <row r="854" spans="1:6">
      <c r="A854" s="3" t="s">
        <v>1234</v>
      </c>
    </row>
    <row r="855" spans="1:6">
      <c r="A855" s="4" t="s">
        <v>1235</v>
      </c>
      <c r="B855" s="5" t="n">
        <v>405</v>
      </c>
      <c r="C855" s="5" t="n">
        <v>405</v>
      </c>
    </row>
    <row r="856" spans="1:6">
      <c r="A856" s="4" t="s">
        <v>1236</v>
      </c>
      <c r="B856" s="5" t="n">
        <v>1619</v>
      </c>
      <c r="C856" s="5" t="n">
        <v>1619</v>
      </c>
    </row>
    <row r="857" spans="1:6">
      <c r="A857" s="4" t="s">
        <v>1237</v>
      </c>
      <c r="B857" s="5" t="n">
        <v>1065</v>
      </c>
      <c r="C857" s="5" t="n">
        <v>1065</v>
      </c>
    </row>
    <row r="858" spans="1:6">
      <c r="A858" s="3" t="s">
        <v>1238</v>
      </c>
    </row>
    <row r="859" spans="1:6">
      <c r="A859" s="4" t="s">
        <v>1235</v>
      </c>
      <c r="B859" s="5" t="n">
        <v>405</v>
      </c>
      <c r="C859" s="5" t="n">
        <v>405</v>
      </c>
    </row>
    <row r="860" spans="1:6">
      <c r="A860" s="4" t="s">
        <v>1236</v>
      </c>
      <c r="B860" s="5" t="n">
        <v>2684</v>
      </c>
      <c r="C860" s="5" t="n">
        <v>2684</v>
      </c>
    </row>
    <row r="861" spans="1:6">
      <c r="A861" s="4" t="s">
        <v>135</v>
      </c>
      <c r="B861" s="5" t="n">
        <v>3089</v>
      </c>
      <c r="C861" s="5" t="n">
        <v>3089</v>
      </c>
    </row>
    <row r="862" spans="1:6">
      <c r="A862" s="4" t="s">
        <v>1239</v>
      </c>
      <c r="B862" s="5" t="n">
        <v>-1137</v>
      </c>
      <c r="C862" s="5" t="n">
        <v>-1137</v>
      </c>
    </row>
    <row r="863" spans="1:6">
      <c r="A863" s="4" t="s">
        <v>1331</v>
      </c>
    </row>
    <row r="864" spans="1:6">
      <c r="A864" s="3" t="s">
        <v>1234</v>
      </c>
    </row>
    <row r="865" spans="1:6">
      <c r="A865" s="4" t="s">
        <v>1235</v>
      </c>
      <c r="B865" s="5" t="n">
        <v>434</v>
      </c>
      <c r="C865" s="5" t="n">
        <v>434</v>
      </c>
    </row>
    <row r="866" spans="1:6">
      <c r="A866" s="4" t="s">
        <v>1236</v>
      </c>
      <c r="B866" s="5" t="n">
        <v>3794</v>
      </c>
      <c r="C866" s="5" t="n">
        <v>3794</v>
      </c>
    </row>
    <row r="867" spans="1:6">
      <c r="A867" s="4" t="s">
        <v>1237</v>
      </c>
      <c r="B867" s="5" t="n">
        <v>208</v>
      </c>
      <c r="C867" s="5" t="n">
        <v>208</v>
      </c>
    </row>
    <row r="868" spans="1:6">
      <c r="A868" s="3" t="s">
        <v>1238</v>
      </c>
    </row>
    <row r="869" spans="1:6">
      <c r="A869" s="4" t="s">
        <v>1235</v>
      </c>
      <c r="B869" s="5" t="n">
        <v>434</v>
      </c>
      <c r="C869" s="5" t="n">
        <v>434</v>
      </c>
    </row>
    <row r="870" spans="1:6">
      <c r="A870" s="4" t="s">
        <v>1236</v>
      </c>
      <c r="B870" s="5" t="n">
        <v>4002</v>
      </c>
      <c r="C870" s="5" t="n">
        <v>4002</v>
      </c>
    </row>
    <row r="871" spans="1:6">
      <c r="A871" s="4" t="s">
        <v>135</v>
      </c>
      <c r="B871" s="5" t="n">
        <v>4436</v>
      </c>
      <c r="C871" s="5" t="n">
        <v>4436</v>
      </c>
    </row>
    <row r="872" spans="1:6">
      <c r="A872" s="4" t="s">
        <v>1239</v>
      </c>
      <c r="B872" s="5" t="n">
        <v>-1624</v>
      </c>
      <c r="C872" s="5" t="n">
        <v>-1624</v>
      </c>
    </row>
    <row r="873" spans="1:6">
      <c r="A873" s="4" t="s">
        <v>1332</v>
      </c>
    </row>
    <row r="874" spans="1:6">
      <c r="A874" s="3" t="s">
        <v>1234</v>
      </c>
    </row>
    <row r="875" spans="1:6">
      <c r="A875" s="4" t="s">
        <v>1235</v>
      </c>
      <c r="B875" s="5" t="n">
        <v>344</v>
      </c>
      <c r="C875" s="5" t="n">
        <v>344</v>
      </c>
    </row>
    <row r="876" spans="1:6">
      <c r="A876" s="4" t="s">
        <v>1236</v>
      </c>
      <c r="B876" s="5" t="n">
        <v>880</v>
      </c>
      <c r="C876" s="5" t="n">
        <v>880</v>
      </c>
    </row>
    <row r="877" spans="1:6">
      <c r="A877" s="4" t="s">
        <v>1237</v>
      </c>
      <c r="B877" s="5" t="n">
        <v>270</v>
      </c>
      <c r="C877" s="5" t="n">
        <v>270</v>
      </c>
    </row>
    <row r="878" spans="1:6">
      <c r="A878" s="3" t="s">
        <v>1238</v>
      </c>
    </row>
    <row r="879" spans="1:6">
      <c r="A879" s="4" t="s">
        <v>1235</v>
      </c>
      <c r="B879" s="5" t="n">
        <v>344</v>
      </c>
      <c r="C879" s="5" t="n">
        <v>344</v>
      </c>
    </row>
    <row r="880" spans="1:6">
      <c r="A880" s="4" t="s">
        <v>1236</v>
      </c>
      <c r="B880" s="5" t="n">
        <v>1150</v>
      </c>
      <c r="C880" s="5" t="n">
        <v>1150</v>
      </c>
    </row>
    <row r="881" spans="1:6">
      <c r="A881" s="4" t="s">
        <v>135</v>
      </c>
      <c r="B881" s="5" t="n">
        <v>1494</v>
      </c>
      <c r="C881" s="5" t="n">
        <v>1494</v>
      </c>
    </row>
    <row r="882" spans="1:6">
      <c r="A882" s="4" t="s">
        <v>1239</v>
      </c>
      <c r="B882" s="5" t="n">
        <v>-423</v>
      </c>
      <c r="C882" s="5" t="n">
        <v>-423</v>
      </c>
    </row>
    <row r="883" spans="1:6">
      <c r="A883" s="4" t="s">
        <v>1333</v>
      </c>
    </row>
    <row r="884" spans="1:6">
      <c r="A884" s="3" t="s">
        <v>1234</v>
      </c>
    </row>
    <row r="885" spans="1:6">
      <c r="A885" s="4" t="s">
        <v>1235</v>
      </c>
      <c r="B885" s="5" t="n">
        <v>1309</v>
      </c>
      <c r="C885" s="5" t="n">
        <v>1309</v>
      </c>
    </row>
    <row r="886" spans="1:6">
      <c r="A886" s="4" t="s">
        <v>1236</v>
      </c>
      <c r="B886" s="5" t="n">
        <v>3506</v>
      </c>
      <c r="C886" s="5" t="n">
        <v>3506</v>
      </c>
    </row>
    <row r="887" spans="1:6">
      <c r="A887" s="4" t="s">
        <v>1237</v>
      </c>
      <c r="B887" s="5" t="n">
        <v>2123</v>
      </c>
      <c r="C887" s="5" t="n">
        <v>2123</v>
      </c>
    </row>
    <row r="888" spans="1:6">
      <c r="A888" s="3" t="s">
        <v>1238</v>
      </c>
    </row>
    <row r="889" spans="1:6">
      <c r="A889" s="4" t="s">
        <v>1235</v>
      </c>
      <c r="B889" s="5" t="n">
        <v>1309</v>
      </c>
      <c r="C889" s="5" t="n">
        <v>1309</v>
      </c>
    </row>
    <row r="890" spans="1:6">
      <c r="A890" s="4" t="s">
        <v>1236</v>
      </c>
      <c r="B890" s="5" t="n">
        <v>5629</v>
      </c>
      <c r="C890" s="5" t="n">
        <v>5629</v>
      </c>
    </row>
    <row r="891" spans="1:6">
      <c r="A891" s="4" t="s">
        <v>135</v>
      </c>
      <c r="B891" s="5" t="n">
        <v>6938</v>
      </c>
      <c r="C891" s="5" t="n">
        <v>6938</v>
      </c>
    </row>
    <row r="892" spans="1:6">
      <c r="A892" s="4" t="s">
        <v>1239</v>
      </c>
      <c r="B892" s="5" t="n">
        <v>-2750</v>
      </c>
      <c r="C892" s="5" t="n">
        <v>-2750</v>
      </c>
    </row>
    <row r="893" spans="1:6">
      <c r="A893" s="4" t="s">
        <v>1334</v>
      </c>
    </row>
    <row r="894" spans="1:6">
      <c r="A894" s="3" t="s">
        <v>1234</v>
      </c>
    </row>
    <row r="895" spans="1:6">
      <c r="A895" s="4" t="s">
        <v>1235</v>
      </c>
      <c r="B895" s="5" t="n">
        <v>2272</v>
      </c>
      <c r="C895" s="5" t="n">
        <v>2272</v>
      </c>
    </row>
    <row r="896" spans="1:6">
      <c r="A896" s="4" t="s">
        <v>1236</v>
      </c>
      <c r="B896" s="5" t="n">
        <v>13808</v>
      </c>
      <c r="C896" s="5" t="n">
        <v>13808</v>
      </c>
    </row>
    <row r="897" spans="1:6">
      <c r="A897" s="4" t="s">
        <v>1237</v>
      </c>
      <c r="B897" s="5" t="n">
        <v>471</v>
      </c>
      <c r="C897" s="5" t="n">
        <v>471</v>
      </c>
    </row>
    <row r="898" spans="1:6">
      <c r="A898" s="3" t="s">
        <v>1238</v>
      </c>
    </row>
    <row r="899" spans="1:6">
      <c r="A899" s="4" t="s">
        <v>1235</v>
      </c>
      <c r="B899" s="5" t="n">
        <v>2272</v>
      </c>
      <c r="C899" s="5" t="n">
        <v>2272</v>
      </c>
    </row>
    <row r="900" spans="1:6">
      <c r="A900" s="4" t="s">
        <v>1236</v>
      </c>
      <c r="B900" s="5" t="n">
        <v>14279</v>
      </c>
      <c r="C900" s="5" t="n">
        <v>14279</v>
      </c>
    </row>
    <row r="901" spans="1:6">
      <c r="A901" s="4" t="s">
        <v>135</v>
      </c>
      <c r="B901" s="5" t="n">
        <v>16551</v>
      </c>
      <c r="C901" s="5" t="n">
        <v>16551</v>
      </c>
    </row>
    <row r="902" spans="1:6">
      <c r="A902" s="4" t="s">
        <v>1239</v>
      </c>
      <c r="B902" s="5" t="n">
        <v>-2455</v>
      </c>
      <c r="C902" s="5" t="n">
        <v>-2455</v>
      </c>
    </row>
    <row r="903" spans="1:6">
      <c r="A903" s="4" t="s">
        <v>1335</v>
      </c>
    </row>
    <row r="904" spans="1:6">
      <c r="A904" s="3" t="s">
        <v>1234</v>
      </c>
    </row>
    <row r="905" spans="1:6">
      <c r="A905" s="4" t="s">
        <v>1235</v>
      </c>
      <c r="B905" s="5" t="n">
        <v>1406</v>
      </c>
      <c r="C905" s="5" t="n">
        <v>1406</v>
      </c>
    </row>
    <row r="906" spans="1:6">
      <c r="A906" s="4" t="s">
        <v>1236</v>
      </c>
      <c r="B906" s="5" t="n">
        <v>5796</v>
      </c>
      <c r="C906" s="5" t="n">
        <v>5796</v>
      </c>
    </row>
    <row r="907" spans="1:6">
      <c r="A907" s="4" t="s">
        <v>1237</v>
      </c>
      <c r="B907" s="5" t="n">
        <v>1831</v>
      </c>
      <c r="C907" s="5" t="n">
        <v>1831</v>
      </c>
    </row>
    <row r="908" spans="1:6">
      <c r="A908" s="3" t="s">
        <v>1238</v>
      </c>
    </row>
    <row r="909" spans="1:6">
      <c r="A909" s="4" t="s">
        <v>1235</v>
      </c>
      <c r="B909" s="5" t="n">
        <v>1406</v>
      </c>
      <c r="C909" s="5" t="n">
        <v>1406</v>
      </c>
    </row>
    <row r="910" spans="1:6">
      <c r="A910" s="4" t="s">
        <v>1236</v>
      </c>
      <c r="B910" s="5" t="n">
        <v>7627</v>
      </c>
      <c r="C910" s="5" t="n">
        <v>7627</v>
      </c>
    </row>
    <row r="911" spans="1:6">
      <c r="A911" s="4" t="s">
        <v>135</v>
      </c>
      <c r="B911" s="5" t="n">
        <v>9033</v>
      </c>
      <c r="C911" s="5" t="n">
        <v>9033</v>
      </c>
    </row>
    <row r="912" spans="1:6">
      <c r="A912" s="4" t="s">
        <v>1239</v>
      </c>
      <c r="B912" s="5" t="n">
        <v>-3664</v>
      </c>
      <c r="C912" s="5" t="n">
        <v>-3664</v>
      </c>
    </row>
    <row r="913" spans="1:6">
      <c r="A913" s="4" t="s">
        <v>1336</v>
      </c>
    </row>
    <row r="914" spans="1:6">
      <c r="A914" s="3" t="s">
        <v>1234</v>
      </c>
    </row>
    <row r="915" spans="1:6">
      <c r="A915" s="4" t="s">
        <v>1235</v>
      </c>
      <c r="B915" s="5" t="n">
        <v>1200</v>
      </c>
      <c r="C915" s="5" t="n">
        <v>1200</v>
      </c>
    </row>
    <row r="916" spans="1:6">
      <c r="A916" s="4" t="s">
        <v>1236</v>
      </c>
      <c r="B916" s="5" t="n">
        <v>7199</v>
      </c>
      <c r="C916" s="5" t="n">
        <v>7199</v>
      </c>
    </row>
    <row r="917" spans="1:6">
      <c r="A917" s="4" t="s">
        <v>1237</v>
      </c>
      <c r="B917" s="5" t="n">
        <v>1977</v>
      </c>
      <c r="C917" s="5" t="n">
        <v>1977</v>
      </c>
    </row>
    <row r="918" spans="1:6">
      <c r="A918" s="3" t="s">
        <v>1238</v>
      </c>
    </row>
    <row r="919" spans="1:6">
      <c r="A919" s="4" t="s">
        <v>1235</v>
      </c>
      <c r="B919" s="5" t="n">
        <v>1200</v>
      </c>
      <c r="C919" s="5" t="n">
        <v>1200</v>
      </c>
    </row>
    <row r="920" spans="1:6">
      <c r="A920" s="4" t="s">
        <v>1236</v>
      </c>
      <c r="B920" s="5" t="n">
        <v>9176</v>
      </c>
      <c r="C920" s="5" t="n">
        <v>9176</v>
      </c>
    </row>
    <row r="921" spans="1:6">
      <c r="A921" s="4" t="s">
        <v>135</v>
      </c>
      <c r="B921" s="5" t="n">
        <v>10376</v>
      </c>
      <c r="C921" s="5" t="n">
        <v>10376</v>
      </c>
    </row>
    <row r="922" spans="1:6">
      <c r="A922" s="4" t="s">
        <v>1239</v>
      </c>
      <c r="B922" s="5" t="n">
        <v>-3052</v>
      </c>
      <c r="C922" s="5" t="n">
        <v>-3052</v>
      </c>
    </row>
    <row r="923" spans="1:6">
      <c r="A923" s="4" t="s">
        <v>1337</v>
      </c>
    </row>
    <row r="924" spans="1:6">
      <c r="A924" s="3" t="s">
        <v>1234</v>
      </c>
    </row>
    <row r="925" spans="1:6">
      <c r="A925" s="4" t="s">
        <v>1235</v>
      </c>
      <c r="B925" s="5" t="n">
        <v>1878</v>
      </c>
      <c r="C925" s="5" t="n">
        <v>1878</v>
      </c>
    </row>
    <row r="926" spans="1:6">
      <c r="A926" s="4" t="s">
        <v>1236</v>
      </c>
      <c r="B926" s="5" t="n">
        <v>11558</v>
      </c>
      <c r="C926" s="5" t="n">
        <v>11558</v>
      </c>
    </row>
    <row r="927" spans="1:6">
      <c r="A927" s="4" t="s">
        <v>1237</v>
      </c>
      <c r="B927" s="5" t="n">
        <v>34</v>
      </c>
      <c r="C927" s="5" t="n">
        <v>34</v>
      </c>
    </row>
    <row r="928" spans="1:6">
      <c r="A928" s="3" t="s">
        <v>1238</v>
      </c>
    </row>
    <row r="929" spans="1:6">
      <c r="A929" s="4" t="s">
        <v>1235</v>
      </c>
      <c r="B929" s="5" t="n">
        <v>1878</v>
      </c>
      <c r="C929" s="5" t="n">
        <v>1878</v>
      </c>
    </row>
    <row r="930" spans="1:6">
      <c r="A930" s="4" t="s">
        <v>1236</v>
      </c>
      <c r="B930" s="5" t="n">
        <v>11592</v>
      </c>
      <c r="C930" s="5" t="n">
        <v>11592</v>
      </c>
    </row>
    <row r="931" spans="1:6">
      <c r="A931" s="4" t="s">
        <v>135</v>
      </c>
      <c r="B931" s="5" t="n">
        <v>13470</v>
      </c>
      <c r="C931" s="5" t="n">
        <v>13470</v>
      </c>
    </row>
    <row r="932" spans="1:6">
      <c r="A932" s="4" t="s">
        <v>1239</v>
      </c>
      <c r="B932" s="5" t="n">
        <v>-4116</v>
      </c>
      <c r="C932" s="5" t="n">
        <v>-4116</v>
      </c>
    </row>
    <row r="933" spans="1:6">
      <c r="A933" s="4" t="s">
        <v>1338</v>
      </c>
    </row>
    <row r="934" spans="1:6">
      <c r="A934" s="3" t="s">
        <v>1234</v>
      </c>
    </row>
    <row r="935" spans="1:6">
      <c r="A935" s="4" t="s">
        <v>1235</v>
      </c>
      <c r="B935" s="5" t="n">
        <v>2035</v>
      </c>
      <c r="C935" s="5" t="n">
        <v>2035</v>
      </c>
    </row>
    <row r="936" spans="1:6">
      <c r="A936" s="4" t="s">
        <v>1236</v>
      </c>
      <c r="B936" s="5" t="n">
        <v>29608</v>
      </c>
      <c r="C936" s="5" t="n">
        <v>29608</v>
      </c>
    </row>
    <row r="937" spans="1:6">
      <c r="A937" s="3" t="s">
        <v>1238</v>
      </c>
    </row>
    <row r="938" spans="1:6">
      <c r="A938" s="4" t="s">
        <v>1235</v>
      </c>
      <c r="B938" s="5" t="n">
        <v>2035</v>
      </c>
      <c r="C938" s="5" t="n">
        <v>2035</v>
      </c>
    </row>
    <row r="939" spans="1:6">
      <c r="A939" s="4" t="s">
        <v>1236</v>
      </c>
      <c r="B939" s="5" t="n">
        <v>29608</v>
      </c>
      <c r="C939" s="5" t="n">
        <v>29608</v>
      </c>
    </row>
    <row r="940" spans="1:6">
      <c r="A940" s="4" t="s">
        <v>135</v>
      </c>
      <c r="B940" s="5" t="n">
        <v>31643</v>
      </c>
      <c r="C940" s="5" t="n">
        <v>31643</v>
      </c>
    </row>
    <row r="941" spans="1:6">
      <c r="A941" s="4" t="s">
        <v>1239</v>
      </c>
      <c r="B941" s="5" t="n">
        <v>-934</v>
      </c>
      <c r="C941" s="5" t="n">
        <v>-934</v>
      </c>
    </row>
    <row r="942" spans="1:6">
      <c r="A942" s="4" t="s">
        <v>1339</v>
      </c>
    </row>
    <row r="943" spans="1:6">
      <c r="A943" s="3" t="s">
        <v>1234</v>
      </c>
    </row>
    <row r="944" spans="1:6">
      <c r="A944" s="4" t="s">
        <v>1235</v>
      </c>
      <c r="B944" s="5" t="n">
        <v>0</v>
      </c>
      <c r="C944" s="5" t="n">
        <v>0</v>
      </c>
    </row>
    <row r="945" spans="1:6">
      <c r="A945" s="4" t="s">
        <v>1236</v>
      </c>
      <c r="B945" s="5" t="n">
        <v>20072</v>
      </c>
      <c r="C945" s="5" t="n">
        <v>20072</v>
      </c>
    </row>
    <row r="946" spans="1:6">
      <c r="A946" s="4" t="s">
        <v>1237</v>
      </c>
      <c r="B946" s="5" t="n">
        <v>1327</v>
      </c>
      <c r="C946" s="5" t="n">
        <v>1327</v>
      </c>
    </row>
    <row r="947" spans="1:6">
      <c r="A947" s="3" t="s">
        <v>1238</v>
      </c>
    </row>
    <row r="948" spans="1:6">
      <c r="A948" s="4" t="s">
        <v>1235</v>
      </c>
      <c r="B948" s="5" t="n">
        <v>0</v>
      </c>
      <c r="C948" s="5" t="n">
        <v>0</v>
      </c>
    </row>
    <row r="949" spans="1:6">
      <c r="A949" s="4" t="s">
        <v>1236</v>
      </c>
      <c r="B949" s="5" t="n">
        <v>21399</v>
      </c>
      <c r="C949" s="5" t="n">
        <v>21399</v>
      </c>
    </row>
    <row r="950" spans="1:6">
      <c r="A950" s="4" t="s">
        <v>135</v>
      </c>
      <c r="B950" s="5" t="n">
        <v>21399</v>
      </c>
      <c r="C950" s="5" t="n">
        <v>21399</v>
      </c>
    </row>
    <row r="951" spans="1:6">
      <c r="A951" s="4" t="s">
        <v>1239</v>
      </c>
      <c r="B951" s="5" t="n">
        <v>-4886</v>
      </c>
      <c r="C951" s="5" t="n">
        <v>-4886</v>
      </c>
    </row>
    <row r="952" spans="1:6">
      <c r="A952" s="4" t="s">
        <v>1340</v>
      </c>
    </row>
    <row r="953" spans="1:6">
      <c r="A953" s="3" t="s">
        <v>1234</v>
      </c>
    </row>
    <row r="954" spans="1:6">
      <c r="A954" s="4" t="s">
        <v>1235</v>
      </c>
      <c r="B954" s="5" t="n">
        <v>0</v>
      </c>
      <c r="C954" s="5" t="n">
        <v>0</v>
      </c>
    </row>
    <row r="955" spans="1:6">
      <c r="A955" s="4" t="s">
        <v>1236</v>
      </c>
      <c r="B955" s="5" t="n">
        <v>4550</v>
      </c>
      <c r="C955" s="5" t="n">
        <v>4550</v>
      </c>
    </row>
    <row r="956" spans="1:6">
      <c r="A956" s="4" t="s">
        <v>1237</v>
      </c>
      <c r="B956" s="5" t="n">
        <v>210</v>
      </c>
      <c r="C956" s="5" t="n">
        <v>210</v>
      </c>
    </row>
    <row r="957" spans="1:6">
      <c r="A957" s="3" t="s">
        <v>1238</v>
      </c>
    </row>
    <row r="958" spans="1:6">
      <c r="A958" s="4" t="s">
        <v>1235</v>
      </c>
      <c r="B958" s="5" t="n">
        <v>0</v>
      </c>
      <c r="C958" s="5" t="n">
        <v>0</v>
      </c>
    </row>
    <row r="959" spans="1:6">
      <c r="A959" s="4" t="s">
        <v>1236</v>
      </c>
      <c r="B959" s="5" t="n">
        <v>4760</v>
      </c>
      <c r="C959" s="5" t="n">
        <v>4760</v>
      </c>
    </row>
    <row r="960" spans="1:6">
      <c r="A960" s="4" t="s">
        <v>135</v>
      </c>
      <c r="B960" s="5" t="n">
        <v>4760</v>
      </c>
      <c r="C960" s="5" t="n">
        <v>4760</v>
      </c>
    </row>
    <row r="961" spans="1:6">
      <c r="A961" s="4" t="s">
        <v>1239</v>
      </c>
      <c r="B961" s="5" t="n">
        <v>-1313</v>
      </c>
      <c r="C961" s="5" t="n">
        <v>-1313</v>
      </c>
    </row>
    <row r="962" spans="1:6">
      <c r="A962" s="4" t="s">
        <v>1341</v>
      </c>
    </row>
    <row r="963" spans="1:6">
      <c r="A963" s="3" t="s">
        <v>1234</v>
      </c>
    </row>
    <row r="964" spans="1:6">
      <c r="A964" s="4" t="s">
        <v>1235</v>
      </c>
      <c r="B964" s="5" t="n">
        <v>0</v>
      </c>
      <c r="C964" s="5" t="n">
        <v>0</v>
      </c>
    </row>
    <row r="965" spans="1:6">
      <c r="A965" s="4" t="s">
        <v>1236</v>
      </c>
      <c r="B965" s="5" t="n">
        <v>15936</v>
      </c>
      <c r="C965" s="5" t="n">
        <v>15936</v>
      </c>
    </row>
    <row r="966" spans="1:6">
      <c r="A966" s="3" t="s">
        <v>1238</v>
      </c>
    </row>
    <row r="967" spans="1:6">
      <c r="A967" s="4" t="s">
        <v>1235</v>
      </c>
      <c r="B967" s="5" t="n">
        <v>0</v>
      </c>
      <c r="C967" s="5" t="n">
        <v>0</v>
      </c>
    </row>
    <row r="968" spans="1:6">
      <c r="A968" s="4" t="s">
        <v>1236</v>
      </c>
      <c r="B968" s="5" t="n">
        <v>15936</v>
      </c>
      <c r="C968" s="5" t="n">
        <v>15936</v>
      </c>
    </row>
    <row r="969" spans="1:6">
      <c r="A969" s="4" t="s">
        <v>135</v>
      </c>
      <c r="B969" s="5" t="n">
        <v>15936</v>
      </c>
      <c r="C969" s="5" t="n">
        <v>15936</v>
      </c>
    </row>
    <row r="970" spans="1:6">
      <c r="A970" s="4" t="s">
        <v>1239</v>
      </c>
      <c r="B970" s="5" t="n">
        <v>-240</v>
      </c>
      <c r="C970" s="5" t="n">
        <v>-240</v>
      </c>
    </row>
    <row r="971" spans="1:6">
      <c r="A971" s="4" t="s">
        <v>1342</v>
      </c>
    </row>
    <row r="972" spans="1:6">
      <c r="A972" s="3" t="s">
        <v>1232</v>
      </c>
    </row>
    <row r="973" spans="1:6">
      <c r="A973" s="4" t="s">
        <v>1233</v>
      </c>
      <c r="B973" s="5" t="n">
        <v>20875</v>
      </c>
      <c r="C973" s="5" t="n">
        <v>20875</v>
      </c>
    </row>
    <row r="974" spans="1:6">
      <c r="A974" s="3" t="s">
        <v>1234</v>
      </c>
    </row>
    <row r="975" spans="1:6">
      <c r="A975" s="4" t="s">
        <v>1235</v>
      </c>
      <c r="B975" s="5" t="n">
        <v>0</v>
      </c>
      <c r="C975" s="5" t="n">
        <v>0</v>
      </c>
    </row>
    <row r="976" spans="1:6">
      <c r="A976" s="4" t="s">
        <v>1236</v>
      </c>
      <c r="B976" s="5" t="n">
        <v>22771</v>
      </c>
      <c r="C976" s="5" t="n">
        <v>22771</v>
      </c>
    </row>
    <row r="977" spans="1:6">
      <c r="A977" s="4" t="s">
        <v>1237</v>
      </c>
      <c r="B977" s="5" t="n">
        <v>783</v>
      </c>
      <c r="C977" s="5" t="n">
        <v>783</v>
      </c>
    </row>
    <row r="978" spans="1:6">
      <c r="A978" s="3" t="s">
        <v>1238</v>
      </c>
    </row>
    <row r="979" spans="1:6">
      <c r="A979" s="4" t="s">
        <v>1235</v>
      </c>
      <c r="B979" s="5" t="n">
        <v>0</v>
      </c>
      <c r="C979" s="5" t="n">
        <v>0</v>
      </c>
    </row>
    <row r="980" spans="1:6">
      <c r="A980" s="4" t="s">
        <v>1236</v>
      </c>
      <c r="B980" s="5" t="n">
        <v>23554</v>
      </c>
      <c r="C980" s="5" t="n">
        <v>23554</v>
      </c>
    </row>
    <row r="981" spans="1:6">
      <c r="A981" s="4" t="s">
        <v>135</v>
      </c>
      <c r="B981" s="5" t="n">
        <v>23554</v>
      </c>
      <c r="C981" s="5" t="n">
        <v>23554</v>
      </c>
    </row>
    <row r="982" spans="1:6">
      <c r="A982" s="4" t="s">
        <v>1239</v>
      </c>
      <c r="B982" s="5" t="n">
        <v>-5680</v>
      </c>
      <c r="C982" s="5" t="n">
        <v>-5680</v>
      </c>
    </row>
    <row r="983" spans="1:6">
      <c r="A983" s="4" t="s">
        <v>1343</v>
      </c>
    </row>
    <row r="984" spans="1:6">
      <c r="A984" s="3" t="s">
        <v>1232</v>
      </c>
    </row>
    <row r="985" spans="1:6">
      <c r="A985" s="4" t="s">
        <v>1233</v>
      </c>
      <c r="B985" s="5" t="n">
        <v>22085</v>
      </c>
      <c r="C985" s="5" t="n">
        <v>22085</v>
      </c>
    </row>
    <row r="986" spans="1:6">
      <c r="A986" s="3" t="s">
        <v>1234</v>
      </c>
    </row>
    <row r="987" spans="1:6">
      <c r="A987" s="4" t="s">
        <v>1235</v>
      </c>
      <c r="B987" s="5" t="n">
        <v>0</v>
      </c>
      <c r="C987" s="5" t="n">
        <v>0</v>
      </c>
    </row>
    <row r="988" spans="1:6">
      <c r="A988" s="4" t="s">
        <v>1236</v>
      </c>
      <c r="B988" s="5" t="n">
        <v>31906</v>
      </c>
      <c r="C988" s="5" t="n">
        <v>31906</v>
      </c>
    </row>
    <row r="989" spans="1:6">
      <c r="A989" s="4" t="s">
        <v>1237</v>
      </c>
      <c r="B989" s="5" t="n">
        <v>405</v>
      </c>
      <c r="C989" s="5" t="n">
        <v>405</v>
      </c>
    </row>
    <row r="990" spans="1:6">
      <c r="A990" s="3" t="s">
        <v>1238</v>
      </c>
    </row>
    <row r="991" spans="1:6">
      <c r="A991" s="4" t="s">
        <v>1235</v>
      </c>
      <c r="B991" s="5" t="n">
        <v>0</v>
      </c>
      <c r="C991" s="5" t="n">
        <v>0</v>
      </c>
    </row>
    <row r="992" spans="1:6">
      <c r="A992" s="4" t="s">
        <v>1236</v>
      </c>
      <c r="B992" s="5" t="n">
        <v>32311</v>
      </c>
      <c r="C992" s="5" t="n">
        <v>32311</v>
      </c>
    </row>
    <row r="993" spans="1:6">
      <c r="A993" s="4" t="s">
        <v>135</v>
      </c>
      <c r="B993" s="5" t="n">
        <v>32311</v>
      </c>
      <c r="C993" s="5" t="n">
        <v>32311</v>
      </c>
    </row>
    <row r="994" spans="1:6">
      <c r="A994" s="4" t="s">
        <v>1239</v>
      </c>
      <c r="B994" s="5" t="n">
        <v>-7165</v>
      </c>
      <c r="C994" s="5" t="n">
        <v>-7165</v>
      </c>
    </row>
    <row r="995" spans="1:6">
      <c r="A995" s="4" t="s">
        <v>1344</v>
      </c>
    </row>
    <row r="996" spans="1:6">
      <c r="A996" s="3" t="s">
        <v>1234</v>
      </c>
    </row>
    <row r="997" spans="1:6">
      <c r="A997" s="4" t="s">
        <v>1235</v>
      </c>
      <c r="B997" s="5" t="n">
        <v>1755</v>
      </c>
      <c r="C997" s="5" t="n">
        <v>1755</v>
      </c>
    </row>
    <row r="998" spans="1:6">
      <c r="A998" s="4" t="s">
        <v>1236</v>
      </c>
      <c r="B998" s="5" t="n">
        <v>7019</v>
      </c>
      <c r="C998" s="5" t="n">
        <v>7019</v>
      </c>
    </row>
    <row r="999" spans="1:6">
      <c r="A999" s="4" t="s">
        <v>1237</v>
      </c>
      <c r="B999" s="5" t="n">
        <v>7509</v>
      </c>
      <c r="C999" s="5" t="n">
        <v>7509</v>
      </c>
    </row>
    <row r="1000" spans="1:6">
      <c r="A1000" s="3" t="s">
        <v>1238</v>
      </c>
    </row>
    <row r="1001" spans="1:6">
      <c r="A1001" s="4" t="s">
        <v>1235</v>
      </c>
      <c r="B1001" s="5" t="n">
        <v>1755</v>
      </c>
      <c r="C1001" s="5" t="n">
        <v>1755</v>
      </c>
    </row>
    <row r="1002" spans="1:6">
      <c r="A1002" s="4" t="s">
        <v>1236</v>
      </c>
      <c r="B1002" s="5" t="n">
        <v>14528</v>
      </c>
      <c r="C1002" s="5" t="n">
        <v>14528</v>
      </c>
    </row>
    <row r="1003" spans="1:6">
      <c r="A1003" s="4" t="s">
        <v>135</v>
      </c>
      <c r="B1003" s="5" t="n">
        <v>16283</v>
      </c>
      <c r="C1003" s="5" t="n">
        <v>16283</v>
      </c>
    </row>
    <row r="1004" spans="1:6">
      <c r="A1004" s="4" t="s">
        <v>1239</v>
      </c>
      <c r="B1004" s="5" t="n">
        <v>-7484</v>
      </c>
      <c r="C1004" s="5" t="n">
        <v>-7484</v>
      </c>
    </row>
    <row r="1005" spans="1:6">
      <c r="A1005" s="4" t="s">
        <v>1345</v>
      </c>
    </row>
    <row r="1006" spans="1:6">
      <c r="A1006" s="3" t="s">
        <v>1234</v>
      </c>
    </row>
    <row r="1007" spans="1:6">
      <c r="A1007" s="4" t="s">
        <v>1235</v>
      </c>
      <c r="B1007" s="5" t="n">
        <v>897</v>
      </c>
      <c r="C1007" s="5" t="n">
        <v>897</v>
      </c>
    </row>
    <row r="1008" spans="1:6">
      <c r="A1008" s="4" t="s">
        <v>1236</v>
      </c>
      <c r="B1008" s="5" t="n">
        <v>12631</v>
      </c>
      <c r="C1008" s="5" t="n">
        <v>12631</v>
      </c>
    </row>
    <row r="1009" spans="1:6">
      <c r="A1009" s="4" t="s">
        <v>1237</v>
      </c>
      <c r="B1009" s="5" t="n">
        <v>1622</v>
      </c>
      <c r="C1009" s="5" t="n">
        <v>1622</v>
      </c>
    </row>
    <row r="1010" spans="1:6">
      <c r="A1010" s="3" t="s">
        <v>1238</v>
      </c>
    </row>
    <row r="1011" spans="1:6">
      <c r="A1011" s="4" t="s">
        <v>1235</v>
      </c>
      <c r="B1011" s="5" t="n">
        <v>897</v>
      </c>
      <c r="C1011" s="5" t="n">
        <v>897</v>
      </c>
    </row>
    <row r="1012" spans="1:6">
      <c r="A1012" s="4" t="s">
        <v>1236</v>
      </c>
      <c r="B1012" s="5" t="n">
        <v>14253</v>
      </c>
      <c r="C1012" s="5" t="n">
        <v>14253</v>
      </c>
    </row>
    <row r="1013" spans="1:6">
      <c r="A1013" s="4" t="s">
        <v>135</v>
      </c>
      <c r="B1013" s="5" t="n">
        <v>15150</v>
      </c>
      <c r="C1013" s="5" t="n">
        <v>15150</v>
      </c>
    </row>
    <row r="1014" spans="1:6">
      <c r="A1014" s="4" t="s">
        <v>1239</v>
      </c>
      <c r="B1014" s="5" t="n">
        <v>-4111</v>
      </c>
      <c r="C1014" s="5" t="n">
        <v>-4111</v>
      </c>
    </row>
    <row r="1015" spans="1:6">
      <c r="A1015" s="4" t="s">
        <v>1346</v>
      </c>
    </row>
    <row r="1016" spans="1:6">
      <c r="A1016" s="3" t="s">
        <v>1234</v>
      </c>
    </row>
    <row r="1017" spans="1:6">
      <c r="A1017" s="4" t="s">
        <v>1235</v>
      </c>
      <c r="B1017" s="5" t="n">
        <v>2683</v>
      </c>
      <c r="C1017" s="5" t="n">
        <v>2683</v>
      </c>
    </row>
    <row r="1018" spans="1:6">
      <c r="A1018" s="4" t="s">
        <v>1236</v>
      </c>
      <c r="B1018" s="5" t="n">
        <v>23239</v>
      </c>
      <c r="C1018" s="5" t="n">
        <v>23239</v>
      </c>
    </row>
    <row r="1019" spans="1:6">
      <c r="A1019" s="4" t="s">
        <v>1237</v>
      </c>
      <c r="B1019" s="5" t="n">
        <v>1550</v>
      </c>
      <c r="C1019" s="5" t="n">
        <v>1550</v>
      </c>
    </row>
    <row r="1020" spans="1:6">
      <c r="A1020" s="3" t="s">
        <v>1238</v>
      </c>
    </row>
    <row r="1021" spans="1:6">
      <c r="A1021" s="4" t="s">
        <v>1235</v>
      </c>
      <c r="B1021" s="5" t="n">
        <v>2683</v>
      </c>
      <c r="C1021" s="5" t="n">
        <v>2683</v>
      </c>
    </row>
    <row r="1022" spans="1:6">
      <c r="A1022" s="4" t="s">
        <v>1236</v>
      </c>
      <c r="B1022" s="5" t="n">
        <v>24789</v>
      </c>
      <c r="C1022" s="5" t="n">
        <v>24789</v>
      </c>
    </row>
    <row r="1023" spans="1:6">
      <c r="A1023" s="4" t="s">
        <v>135</v>
      </c>
      <c r="B1023" s="5" t="n">
        <v>27472</v>
      </c>
      <c r="C1023" s="5" t="n">
        <v>27472</v>
      </c>
    </row>
    <row r="1024" spans="1:6">
      <c r="A1024" s="4" t="s">
        <v>1239</v>
      </c>
      <c r="B1024" s="5" t="n">
        <v>-7598</v>
      </c>
      <c r="C1024" s="5" t="n">
        <v>-7598</v>
      </c>
    </row>
    <row r="1025" spans="1:6">
      <c r="A1025" s="4" t="s">
        <v>1347</v>
      </c>
    </row>
    <row r="1026" spans="1:6">
      <c r="A1026" s="3" t="s">
        <v>1234</v>
      </c>
    </row>
    <row r="1027" spans="1:6">
      <c r="A1027" s="4" t="s">
        <v>1235</v>
      </c>
      <c r="B1027" s="5" t="n">
        <v>1242</v>
      </c>
      <c r="C1027" s="5" t="n">
        <v>1242</v>
      </c>
    </row>
    <row r="1028" spans="1:6">
      <c r="A1028" s="4" t="s">
        <v>1236</v>
      </c>
      <c r="B1028" s="5" t="n">
        <v>4969</v>
      </c>
      <c r="C1028" s="5" t="n">
        <v>4969</v>
      </c>
    </row>
    <row r="1029" spans="1:6">
      <c r="A1029" s="4" t="s">
        <v>1237</v>
      </c>
      <c r="B1029" s="5" t="n">
        <v>4285</v>
      </c>
      <c r="C1029" s="5" t="n">
        <v>4285</v>
      </c>
    </row>
    <row r="1030" spans="1:6">
      <c r="A1030" s="3" t="s">
        <v>1238</v>
      </c>
    </row>
    <row r="1031" spans="1:6">
      <c r="A1031" s="4" t="s">
        <v>1235</v>
      </c>
      <c r="B1031" s="5" t="n">
        <v>1242</v>
      </c>
      <c r="C1031" s="5" t="n">
        <v>1242</v>
      </c>
    </row>
    <row r="1032" spans="1:6">
      <c r="A1032" s="4" t="s">
        <v>1236</v>
      </c>
      <c r="B1032" s="5" t="n">
        <v>9254</v>
      </c>
      <c r="C1032" s="5" t="n">
        <v>9254</v>
      </c>
    </row>
    <row r="1033" spans="1:6">
      <c r="A1033" s="4" t="s">
        <v>135</v>
      </c>
      <c r="B1033" s="5" t="n">
        <v>10496</v>
      </c>
      <c r="C1033" s="5" t="n">
        <v>10496</v>
      </c>
    </row>
    <row r="1034" spans="1:6">
      <c r="A1034" s="4" t="s">
        <v>1239</v>
      </c>
      <c r="B1034" s="5" t="n">
        <v>-5506</v>
      </c>
      <c r="C1034" s="5" t="n">
        <v>-5506</v>
      </c>
    </row>
    <row r="1035" spans="1:6">
      <c r="A1035" s="4" t="s">
        <v>1348</v>
      </c>
    </row>
    <row r="1036" spans="1:6">
      <c r="A1036" s="3" t="s">
        <v>1234</v>
      </c>
    </row>
    <row r="1037" spans="1:6">
      <c r="A1037" s="4" t="s">
        <v>1235</v>
      </c>
      <c r="B1037" s="5" t="n">
        <v>1753</v>
      </c>
      <c r="C1037" s="5" t="n">
        <v>1753</v>
      </c>
    </row>
    <row r="1038" spans="1:6">
      <c r="A1038" s="4" t="s">
        <v>1236</v>
      </c>
      <c r="B1038" s="5" t="n">
        <v>34090</v>
      </c>
      <c r="C1038" s="5" t="n">
        <v>34090</v>
      </c>
    </row>
    <row r="1039" spans="1:6">
      <c r="A1039" s="4" t="s">
        <v>1237</v>
      </c>
      <c r="B1039" s="5" t="n">
        <v>122</v>
      </c>
      <c r="C1039" s="5" t="n">
        <v>122</v>
      </c>
    </row>
    <row r="1040" spans="1:6">
      <c r="A1040" s="3" t="s">
        <v>1238</v>
      </c>
    </row>
    <row r="1041" spans="1:6">
      <c r="A1041" s="4" t="s">
        <v>1235</v>
      </c>
      <c r="B1041" s="5" t="n">
        <v>1753</v>
      </c>
      <c r="C1041" s="5" t="n">
        <v>1753</v>
      </c>
    </row>
    <row r="1042" spans="1:6">
      <c r="A1042" s="4" t="s">
        <v>1236</v>
      </c>
      <c r="B1042" s="5" t="n">
        <v>34212</v>
      </c>
      <c r="C1042" s="5" t="n">
        <v>34212</v>
      </c>
    </row>
    <row r="1043" spans="1:6">
      <c r="A1043" s="4" t="s">
        <v>135</v>
      </c>
      <c r="B1043" s="5" t="n">
        <v>35965</v>
      </c>
      <c r="C1043" s="5" t="n">
        <v>35965</v>
      </c>
    </row>
    <row r="1044" spans="1:6">
      <c r="A1044" s="4" t="s">
        <v>1239</v>
      </c>
      <c r="B1044" s="5" t="n">
        <v>-8373</v>
      </c>
      <c r="C1044" s="5" t="n">
        <v>-8373</v>
      </c>
    </row>
    <row r="1045" spans="1:6">
      <c r="A1045" s="4" t="s">
        <v>1349</v>
      </c>
    </row>
    <row r="1046" spans="1:6">
      <c r="A1046" s="3" t="s">
        <v>1234</v>
      </c>
    </row>
    <row r="1047" spans="1:6">
      <c r="A1047" s="4" t="s">
        <v>1235</v>
      </c>
      <c r="B1047" s="5" t="n">
        <v>449</v>
      </c>
      <c r="C1047" s="5" t="n">
        <v>449</v>
      </c>
    </row>
    <row r="1048" spans="1:6">
      <c r="A1048" s="4" t="s">
        <v>1236</v>
      </c>
      <c r="B1048" s="5" t="n">
        <v>5039</v>
      </c>
      <c r="C1048" s="5" t="n">
        <v>5039</v>
      </c>
    </row>
    <row r="1049" spans="1:6">
      <c r="A1049" s="4" t="s">
        <v>1237</v>
      </c>
      <c r="B1049" s="5" t="n">
        <v>1535</v>
      </c>
      <c r="C1049" s="5" t="n">
        <v>1535</v>
      </c>
    </row>
    <row r="1050" spans="1:6">
      <c r="A1050" s="3" t="s">
        <v>1238</v>
      </c>
    </row>
    <row r="1051" spans="1:6">
      <c r="A1051" s="4" t="s">
        <v>1235</v>
      </c>
      <c r="B1051" s="5" t="n">
        <v>449</v>
      </c>
      <c r="C1051" s="5" t="n">
        <v>449</v>
      </c>
    </row>
    <row r="1052" spans="1:6">
      <c r="A1052" s="4" t="s">
        <v>1236</v>
      </c>
      <c r="B1052" s="5" t="n">
        <v>6574</v>
      </c>
      <c r="C1052" s="5" t="n">
        <v>6574</v>
      </c>
    </row>
    <row r="1053" spans="1:6">
      <c r="A1053" s="4" t="s">
        <v>135</v>
      </c>
      <c r="B1053" s="5" t="n">
        <v>7023</v>
      </c>
      <c r="C1053" s="5" t="n">
        <v>7023</v>
      </c>
    </row>
    <row r="1054" spans="1:6">
      <c r="A1054" s="4" t="s">
        <v>1239</v>
      </c>
      <c r="B1054" s="5" t="n">
        <v>-2946</v>
      </c>
      <c r="C1054" s="5" t="n">
        <v>-2946</v>
      </c>
    </row>
    <row r="1055" spans="1:6">
      <c r="A1055" s="4" t="s">
        <v>1350</v>
      </c>
    </row>
    <row r="1056" spans="1:6">
      <c r="A1056" s="3" t="s">
        <v>1234</v>
      </c>
    </row>
    <row r="1057" spans="1:6">
      <c r="A1057" s="4" t="s">
        <v>1235</v>
      </c>
      <c r="B1057" s="5" t="n">
        <v>2807</v>
      </c>
      <c r="C1057" s="5" t="n">
        <v>2807</v>
      </c>
    </row>
    <row r="1058" spans="1:6">
      <c r="A1058" s="4" t="s">
        <v>1236</v>
      </c>
      <c r="B1058" s="5" t="n">
        <v>19098</v>
      </c>
      <c r="C1058" s="5" t="n">
        <v>19098</v>
      </c>
    </row>
    <row r="1059" spans="1:6">
      <c r="A1059" s="4" t="s">
        <v>1237</v>
      </c>
      <c r="B1059" s="5" t="n">
        <v>4921</v>
      </c>
      <c r="C1059" s="5" t="n">
        <v>4921</v>
      </c>
    </row>
    <row r="1060" spans="1:6">
      <c r="A1060" s="3" t="s">
        <v>1238</v>
      </c>
    </row>
    <row r="1061" spans="1:6">
      <c r="A1061" s="4" t="s">
        <v>1235</v>
      </c>
      <c r="B1061" s="5" t="n">
        <v>2807</v>
      </c>
      <c r="C1061" s="5" t="n">
        <v>2807</v>
      </c>
    </row>
    <row r="1062" spans="1:6">
      <c r="A1062" s="4" t="s">
        <v>1236</v>
      </c>
      <c r="B1062" s="5" t="n">
        <v>24019</v>
      </c>
      <c r="C1062" s="5" t="n">
        <v>24019</v>
      </c>
    </row>
    <row r="1063" spans="1:6">
      <c r="A1063" s="4" t="s">
        <v>135</v>
      </c>
      <c r="B1063" s="5" t="n">
        <v>26826</v>
      </c>
      <c r="C1063" s="5" t="n">
        <v>26826</v>
      </c>
    </row>
    <row r="1064" spans="1:6">
      <c r="A1064" s="4" t="s">
        <v>1239</v>
      </c>
      <c r="B1064" s="5" t="n">
        <v>-11156</v>
      </c>
      <c r="C1064" s="5" t="n">
        <v>-11156</v>
      </c>
    </row>
    <row r="1065" spans="1:6">
      <c r="A1065" s="4" t="s">
        <v>1351</v>
      </c>
    </row>
    <row r="1066" spans="1:6">
      <c r="A1066" s="3" t="s">
        <v>1234</v>
      </c>
    </row>
    <row r="1067" spans="1:6">
      <c r="A1067" s="4" t="s">
        <v>1235</v>
      </c>
      <c r="B1067" s="5" t="n">
        <v>1424</v>
      </c>
      <c r="C1067" s="5" t="n">
        <v>1424</v>
      </c>
    </row>
    <row r="1068" spans="1:6">
      <c r="A1068" s="4" t="s">
        <v>1236</v>
      </c>
      <c r="B1068" s="5" t="n">
        <v>5696</v>
      </c>
      <c r="C1068" s="5" t="n">
        <v>5696</v>
      </c>
    </row>
    <row r="1069" spans="1:6">
      <c r="A1069" s="4" t="s">
        <v>1237</v>
      </c>
      <c r="B1069" s="5" t="n">
        <v>3441</v>
      </c>
      <c r="C1069" s="5" t="n">
        <v>3441</v>
      </c>
    </row>
    <row r="1070" spans="1:6">
      <c r="A1070" s="3" t="s">
        <v>1238</v>
      </c>
    </row>
    <row r="1071" spans="1:6">
      <c r="A1071" s="4" t="s">
        <v>1235</v>
      </c>
      <c r="B1071" s="5" t="n">
        <v>1424</v>
      </c>
      <c r="C1071" s="5" t="n">
        <v>1424</v>
      </c>
    </row>
    <row r="1072" spans="1:6">
      <c r="A1072" s="4" t="s">
        <v>1236</v>
      </c>
      <c r="B1072" s="5" t="n">
        <v>9137</v>
      </c>
      <c r="C1072" s="5" t="n">
        <v>9137</v>
      </c>
    </row>
    <row r="1073" spans="1:6">
      <c r="A1073" s="4" t="s">
        <v>135</v>
      </c>
      <c r="B1073" s="5" t="n">
        <v>10561</v>
      </c>
      <c r="C1073" s="5" t="n">
        <v>10561</v>
      </c>
    </row>
    <row r="1074" spans="1:6">
      <c r="A1074" s="4" t="s">
        <v>1239</v>
      </c>
      <c r="B1074" s="5" t="n">
        <v>-5875</v>
      </c>
      <c r="C1074" s="5" t="n">
        <v>-5875</v>
      </c>
    </row>
    <row r="1075" spans="1:6">
      <c r="A1075" s="4" t="s">
        <v>1352</v>
      </c>
    </row>
    <row r="1076" spans="1:6">
      <c r="A1076" s="3" t="s">
        <v>1234</v>
      </c>
    </row>
    <row r="1077" spans="1:6">
      <c r="A1077" s="4" t="s">
        <v>1235</v>
      </c>
      <c r="B1077" s="5" t="n">
        <v>675</v>
      </c>
      <c r="C1077" s="5" t="n">
        <v>675</v>
      </c>
    </row>
    <row r="1078" spans="1:6">
      <c r="A1078" s="4" t="s">
        <v>1236</v>
      </c>
      <c r="B1078" s="5" t="n">
        <v>1711</v>
      </c>
      <c r="C1078" s="5" t="n">
        <v>1711</v>
      </c>
    </row>
    <row r="1079" spans="1:6">
      <c r="A1079" s="4" t="s">
        <v>1237</v>
      </c>
      <c r="B1079" s="5" t="n">
        <v>154</v>
      </c>
      <c r="C1079" s="5" t="n">
        <v>154</v>
      </c>
    </row>
    <row r="1080" spans="1:6">
      <c r="A1080" s="3" t="s">
        <v>1238</v>
      </c>
    </row>
    <row r="1081" spans="1:6">
      <c r="A1081" s="4" t="s">
        <v>1235</v>
      </c>
      <c r="B1081" s="5" t="n">
        <v>675</v>
      </c>
      <c r="C1081" s="5" t="n">
        <v>675</v>
      </c>
    </row>
    <row r="1082" spans="1:6">
      <c r="A1082" s="4" t="s">
        <v>1236</v>
      </c>
      <c r="B1082" s="5" t="n">
        <v>1865</v>
      </c>
      <c r="C1082" s="5" t="n">
        <v>1865</v>
      </c>
    </row>
    <row r="1083" spans="1:6">
      <c r="A1083" s="4" t="s">
        <v>135</v>
      </c>
      <c r="B1083" s="5" t="n">
        <v>2540</v>
      </c>
      <c r="C1083" s="5" t="n">
        <v>2540</v>
      </c>
    </row>
    <row r="1084" spans="1:6">
      <c r="A1084" s="4" t="s">
        <v>1239</v>
      </c>
      <c r="B1084" s="5" t="n">
        <v>-521</v>
      </c>
      <c r="C1084" s="5" t="n">
        <v>-521</v>
      </c>
    </row>
    <row r="1085" spans="1:6">
      <c r="A1085" s="4" t="s">
        <v>1353</v>
      </c>
    </row>
    <row r="1086" spans="1:6">
      <c r="A1086" s="3" t="s">
        <v>1234</v>
      </c>
    </row>
    <row r="1087" spans="1:6">
      <c r="A1087" s="4" t="s">
        <v>1235</v>
      </c>
      <c r="B1087" s="5" t="n">
        <v>1263</v>
      </c>
      <c r="C1087" s="5" t="n">
        <v>1263</v>
      </c>
    </row>
    <row r="1088" spans="1:6">
      <c r="A1088" s="4" t="s">
        <v>1236</v>
      </c>
      <c r="B1088" s="5" t="n">
        <v>12461</v>
      </c>
      <c r="C1088" s="5" t="n">
        <v>12461</v>
      </c>
    </row>
    <row r="1089" spans="1:6">
      <c r="A1089" s="4" t="s">
        <v>1237</v>
      </c>
      <c r="B1089" s="5" t="n">
        <v>4981</v>
      </c>
      <c r="C1089" s="5" t="n">
        <v>4981</v>
      </c>
    </row>
    <row r="1090" spans="1:6">
      <c r="A1090" s="3" t="s">
        <v>1238</v>
      </c>
    </row>
    <row r="1091" spans="1:6">
      <c r="A1091" s="4" t="s">
        <v>1235</v>
      </c>
      <c r="B1091" s="5" t="n">
        <v>1263</v>
      </c>
      <c r="C1091" s="5" t="n">
        <v>1263</v>
      </c>
    </row>
    <row r="1092" spans="1:6">
      <c r="A1092" s="4" t="s">
        <v>1236</v>
      </c>
      <c r="B1092" s="5" t="n">
        <v>17442</v>
      </c>
      <c r="C1092" s="5" t="n">
        <v>17442</v>
      </c>
    </row>
    <row r="1093" spans="1:6">
      <c r="A1093" s="4" t="s">
        <v>135</v>
      </c>
      <c r="B1093" s="5" t="n">
        <v>18705</v>
      </c>
      <c r="C1093" s="5" t="n">
        <v>18705</v>
      </c>
    </row>
    <row r="1094" spans="1:6">
      <c r="A1094" s="4" t="s">
        <v>1239</v>
      </c>
      <c r="B1094" s="5" t="n">
        <v>-9484</v>
      </c>
      <c r="C1094" s="5" t="n">
        <v>-9484</v>
      </c>
    </row>
    <row r="1095" spans="1:6">
      <c r="A1095" s="4" t="s">
        <v>1354</v>
      </c>
    </row>
    <row r="1096" spans="1:6">
      <c r="A1096" s="3" t="s">
        <v>1234</v>
      </c>
    </row>
    <row r="1097" spans="1:6">
      <c r="A1097" s="4" t="s">
        <v>1235</v>
      </c>
      <c r="B1097" s="5" t="n">
        <v>890</v>
      </c>
      <c r="C1097" s="5" t="n">
        <v>890</v>
      </c>
    </row>
    <row r="1098" spans="1:6">
      <c r="A1098" s="4" t="s">
        <v>1236</v>
      </c>
      <c r="B1098" s="5" t="n">
        <v>3561</v>
      </c>
      <c r="C1098" s="5" t="n">
        <v>3561</v>
      </c>
    </row>
    <row r="1099" spans="1:6">
      <c r="A1099" s="4" t="s">
        <v>1237</v>
      </c>
      <c r="B1099" s="5" t="n">
        <v>3830</v>
      </c>
      <c r="C1099" s="5" t="n">
        <v>3830</v>
      </c>
    </row>
    <row r="1100" spans="1:6">
      <c r="A1100" s="3" t="s">
        <v>1238</v>
      </c>
    </row>
    <row r="1101" spans="1:6">
      <c r="A1101" s="4" t="s">
        <v>1235</v>
      </c>
      <c r="B1101" s="5" t="n">
        <v>890</v>
      </c>
      <c r="C1101" s="5" t="n">
        <v>890</v>
      </c>
    </row>
    <row r="1102" spans="1:6">
      <c r="A1102" s="4" t="s">
        <v>1236</v>
      </c>
      <c r="B1102" s="5" t="n">
        <v>7391</v>
      </c>
      <c r="C1102" s="5" t="n">
        <v>7391</v>
      </c>
    </row>
    <row r="1103" spans="1:6">
      <c r="A1103" s="4" t="s">
        <v>135</v>
      </c>
      <c r="B1103" s="5" t="n">
        <v>8281</v>
      </c>
      <c r="C1103" s="5" t="n">
        <v>8281</v>
      </c>
    </row>
    <row r="1104" spans="1:6">
      <c r="A1104" s="4" t="s">
        <v>1239</v>
      </c>
      <c r="B1104" s="5" t="n">
        <v>-4272</v>
      </c>
      <c r="C1104" s="5" t="n">
        <v>-4272</v>
      </c>
    </row>
    <row r="1105" spans="1:6">
      <c r="A1105" s="4" t="s">
        <v>1355</v>
      </c>
    </row>
    <row r="1106" spans="1:6">
      <c r="A1106" s="3" t="s">
        <v>1234</v>
      </c>
    </row>
    <row r="1107" spans="1:6">
      <c r="A1107" s="4" t="s">
        <v>1235</v>
      </c>
      <c r="B1107" s="5" t="n">
        <v>3545</v>
      </c>
      <c r="C1107" s="5" t="n">
        <v>3545</v>
      </c>
    </row>
    <row r="1108" spans="1:6">
      <c r="A1108" s="4" t="s">
        <v>1236</v>
      </c>
      <c r="B1108" s="5" t="n">
        <v>9916</v>
      </c>
      <c r="C1108" s="5" t="n">
        <v>9916</v>
      </c>
    </row>
    <row r="1109" spans="1:6">
      <c r="A1109" s="4" t="s">
        <v>1237</v>
      </c>
      <c r="B1109" s="5" t="n">
        <v>7330</v>
      </c>
      <c r="C1109" s="5" t="n">
        <v>7330</v>
      </c>
    </row>
    <row r="1110" spans="1:6">
      <c r="A1110" s="3" t="s">
        <v>1238</v>
      </c>
    </row>
    <row r="1111" spans="1:6">
      <c r="A1111" s="4" t="s">
        <v>1235</v>
      </c>
      <c r="B1111" s="5" t="n">
        <v>3545</v>
      </c>
      <c r="C1111" s="5" t="n">
        <v>3545</v>
      </c>
    </row>
    <row r="1112" spans="1:6">
      <c r="A1112" s="4" t="s">
        <v>1236</v>
      </c>
      <c r="B1112" s="5" t="n">
        <v>17246</v>
      </c>
      <c r="C1112" s="5" t="n">
        <v>17246</v>
      </c>
    </row>
    <row r="1113" spans="1:6">
      <c r="A1113" s="4" t="s">
        <v>135</v>
      </c>
      <c r="B1113" s="5" t="n">
        <v>20791</v>
      </c>
      <c r="C1113" s="5" t="n">
        <v>20791</v>
      </c>
    </row>
    <row r="1114" spans="1:6">
      <c r="A1114" s="4" t="s">
        <v>1239</v>
      </c>
      <c r="B1114" s="5" t="n">
        <v>-9035</v>
      </c>
      <c r="C1114" s="5" t="n">
        <v>-9035</v>
      </c>
    </row>
    <row r="1115" spans="1:6">
      <c r="A1115" s="4" t="s">
        <v>1356</v>
      </c>
    </row>
    <row r="1116" spans="1:6">
      <c r="A1116" s="3" t="s">
        <v>1234</v>
      </c>
    </row>
    <row r="1117" spans="1:6">
      <c r="A1117" s="4" t="s">
        <v>1235</v>
      </c>
      <c r="B1117" s="5" t="n">
        <v>3596</v>
      </c>
      <c r="C1117" s="5" t="n">
        <v>3596</v>
      </c>
    </row>
    <row r="1118" spans="1:6">
      <c r="A1118" s="4" t="s">
        <v>1236</v>
      </c>
      <c r="B1118" s="5" t="n">
        <v>15738</v>
      </c>
      <c r="C1118" s="5" t="n">
        <v>15738</v>
      </c>
    </row>
    <row r="1119" spans="1:6">
      <c r="A1119" s="4" t="s">
        <v>1237</v>
      </c>
      <c r="B1119" s="5" t="n">
        <v>3220</v>
      </c>
      <c r="C1119" s="5" t="n">
        <v>3220</v>
      </c>
    </row>
    <row r="1120" spans="1:6">
      <c r="A1120" s="3" t="s">
        <v>1238</v>
      </c>
    </row>
    <row r="1121" spans="1:6">
      <c r="A1121" s="4" t="s">
        <v>1235</v>
      </c>
      <c r="B1121" s="5" t="n">
        <v>3596</v>
      </c>
      <c r="C1121" s="5" t="n">
        <v>3596</v>
      </c>
    </row>
    <row r="1122" spans="1:6">
      <c r="A1122" s="4" t="s">
        <v>1236</v>
      </c>
      <c r="B1122" s="5" t="n">
        <v>18958</v>
      </c>
      <c r="C1122" s="5" t="n">
        <v>18958</v>
      </c>
    </row>
    <row r="1123" spans="1:6">
      <c r="A1123" s="4" t="s">
        <v>135</v>
      </c>
      <c r="B1123" s="5" t="n">
        <v>22554</v>
      </c>
      <c r="C1123" s="5" t="n">
        <v>22554</v>
      </c>
    </row>
    <row r="1124" spans="1:6">
      <c r="A1124" s="4" t="s">
        <v>1239</v>
      </c>
      <c r="B1124" s="5" t="n">
        <v>-10912</v>
      </c>
      <c r="C1124" s="5" t="n">
        <v>-10912</v>
      </c>
    </row>
    <row r="1125" spans="1:6">
      <c r="A1125" s="4" t="s">
        <v>1357</v>
      </c>
    </row>
    <row r="1126" spans="1:6">
      <c r="A1126" s="3" t="s">
        <v>1234</v>
      </c>
    </row>
    <row r="1127" spans="1:6">
      <c r="A1127" s="4" t="s">
        <v>1235</v>
      </c>
      <c r="B1127" s="5" t="n">
        <v>3131</v>
      </c>
      <c r="C1127" s="5" t="n">
        <v>3131</v>
      </c>
    </row>
    <row r="1128" spans="1:6">
      <c r="A1128" s="4" t="s">
        <v>1236</v>
      </c>
      <c r="B1128" s="5" t="n">
        <v>12103</v>
      </c>
      <c r="C1128" s="5" t="n">
        <v>12103</v>
      </c>
    </row>
    <row r="1129" spans="1:6">
      <c r="A1129" s="4" t="s">
        <v>1237</v>
      </c>
      <c r="B1129" s="5" t="n">
        <v>6479</v>
      </c>
      <c r="C1129" s="5" t="n">
        <v>6479</v>
      </c>
    </row>
    <row r="1130" spans="1:6">
      <c r="A1130" s="3" t="s">
        <v>1238</v>
      </c>
    </row>
    <row r="1131" spans="1:6">
      <c r="A1131" s="4" t="s">
        <v>1235</v>
      </c>
      <c r="B1131" s="5" t="n">
        <v>3131</v>
      </c>
      <c r="C1131" s="5" t="n">
        <v>3131</v>
      </c>
    </row>
    <row r="1132" spans="1:6">
      <c r="A1132" s="4" t="s">
        <v>1236</v>
      </c>
      <c r="B1132" s="5" t="n">
        <v>18582</v>
      </c>
      <c r="C1132" s="5" t="n">
        <v>18582</v>
      </c>
    </row>
    <row r="1133" spans="1:6">
      <c r="A1133" s="4" t="s">
        <v>135</v>
      </c>
      <c r="B1133" s="5" t="n">
        <v>21713</v>
      </c>
      <c r="C1133" s="5" t="n">
        <v>21713</v>
      </c>
    </row>
    <row r="1134" spans="1:6">
      <c r="A1134" s="4" t="s">
        <v>1239</v>
      </c>
      <c r="B1134" s="5" t="n">
        <v>-7126</v>
      </c>
      <c r="C1134" s="5" t="n">
        <v>-7126</v>
      </c>
    </row>
    <row r="1135" spans="1:6">
      <c r="A1135" s="4" t="s">
        <v>1358</v>
      </c>
    </row>
    <row r="1136" spans="1:6">
      <c r="A1136" s="3" t="s">
        <v>1234</v>
      </c>
    </row>
    <row r="1137" spans="1:6">
      <c r="A1137" s="4" t="s">
        <v>1235</v>
      </c>
      <c r="B1137" s="5" t="n">
        <v>3036</v>
      </c>
      <c r="C1137" s="5" t="n">
        <v>3036</v>
      </c>
    </row>
    <row r="1138" spans="1:6">
      <c r="A1138" s="4" t="s">
        <v>1236</v>
      </c>
      <c r="B1138" s="5" t="n">
        <v>747</v>
      </c>
      <c r="C1138" s="5" t="n">
        <v>747</v>
      </c>
    </row>
    <row r="1139" spans="1:6">
      <c r="A1139" s="3" t="s">
        <v>1238</v>
      </c>
    </row>
    <row r="1140" spans="1:6">
      <c r="A1140" s="4" t="s">
        <v>1235</v>
      </c>
      <c r="B1140" s="5" t="n">
        <v>3036</v>
      </c>
      <c r="C1140" s="5" t="n">
        <v>3036</v>
      </c>
    </row>
    <row r="1141" spans="1:6">
      <c r="A1141" s="4" t="s">
        <v>1236</v>
      </c>
      <c r="B1141" s="5" t="n">
        <v>747</v>
      </c>
      <c r="C1141" s="5" t="n">
        <v>747</v>
      </c>
    </row>
    <row r="1142" spans="1:6">
      <c r="A1142" s="4" t="s">
        <v>135</v>
      </c>
      <c r="B1142" s="5" t="n">
        <v>3783</v>
      </c>
      <c r="C1142" s="5" t="n">
        <v>3783</v>
      </c>
    </row>
    <row r="1143" spans="1:6">
      <c r="A1143" s="4" t="s">
        <v>1359</v>
      </c>
    </row>
    <row r="1144" spans="1:6">
      <c r="A1144" s="3" t="s">
        <v>1232</v>
      </c>
    </row>
    <row r="1145" spans="1:6">
      <c r="A1145" s="4" t="s">
        <v>1233</v>
      </c>
      <c r="B1145" s="5" t="n">
        <v>412</v>
      </c>
      <c r="C1145" s="5" t="n">
        <v>412</v>
      </c>
    </row>
    <row r="1146" spans="1:6">
      <c r="A1146" s="3" t="s">
        <v>1234</v>
      </c>
    </row>
    <row r="1147" spans="1:6">
      <c r="A1147" s="4" t="s">
        <v>1235</v>
      </c>
      <c r="B1147" s="5" t="n">
        <v>2058</v>
      </c>
      <c r="C1147" s="5" t="n">
        <v>2058</v>
      </c>
    </row>
    <row r="1148" spans="1:6">
      <c r="A1148" s="4" t="s">
        <v>1236</v>
      </c>
      <c r="B1148" s="5" t="n">
        <v>6093</v>
      </c>
      <c r="C1148" s="5" t="n">
        <v>6093</v>
      </c>
    </row>
    <row r="1149" spans="1:6">
      <c r="A1149" s="4" t="s">
        <v>1237</v>
      </c>
      <c r="B1149" s="5" t="n">
        <v>3319</v>
      </c>
      <c r="C1149" s="5" t="n">
        <v>3319</v>
      </c>
    </row>
    <row r="1150" spans="1:6">
      <c r="A1150" s="3" t="s">
        <v>1238</v>
      </c>
    </row>
    <row r="1151" spans="1:6">
      <c r="A1151" s="4" t="s">
        <v>1235</v>
      </c>
      <c r="B1151" s="5" t="n">
        <v>2058</v>
      </c>
      <c r="C1151" s="5" t="n">
        <v>2058</v>
      </c>
    </row>
    <row r="1152" spans="1:6">
      <c r="A1152" s="4" t="s">
        <v>1236</v>
      </c>
      <c r="B1152" s="5" t="n">
        <v>9412</v>
      </c>
      <c r="C1152" s="5" t="n">
        <v>9412</v>
      </c>
    </row>
    <row r="1153" spans="1:6">
      <c r="A1153" s="4" t="s">
        <v>135</v>
      </c>
      <c r="B1153" s="5" t="n">
        <v>11470</v>
      </c>
      <c r="C1153" s="5" t="n">
        <v>11470</v>
      </c>
    </row>
    <row r="1154" spans="1:6">
      <c r="A1154" s="4" t="s">
        <v>1239</v>
      </c>
      <c r="B1154" s="5" t="n">
        <v>-3746</v>
      </c>
      <c r="C1154" s="5" t="n">
        <v>-3746</v>
      </c>
    </row>
    <row r="1155" spans="1:6">
      <c r="A1155" s="4" t="s">
        <v>1360</v>
      </c>
    </row>
    <row r="1156" spans="1:6">
      <c r="A1156" s="3" t="s">
        <v>1234</v>
      </c>
    </row>
    <row r="1157" spans="1:6">
      <c r="A1157" s="4" t="s">
        <v>1235</v>
      </c>
      <c r="B1157" s="5" t="n">
        <v>729</v>
      </c>
      <c r="C1157" s="5" t="n">
        <v>729</v>
      </c>
    </row>
    <row r="1158" spans="1:6">
      <c r="A1158" s="4" t="s">
        <v>1236</v>
      </c>
      <c r="B1158" s="5" t="n">
        <v>3094</v>
      </c>
      <c r="C1158" s="5" t="n">
        <v>3094</v>
      </c>
    </row>
    <row r="1159" spans="1:6">
      <c r="A1159" s="4" t="s">
        <v>1237</v>
      </c>
      <c r="B1159" s="5" t="n">
        <v>2018</v>
      </c>
      <c r="C1159" s="5" t="n">
        <v>2018</v>
      </c>
    </row>
    <row r="1160" spans="1:6">
      <c r="A1160" s="3" t="s">
        <v>1238</v>
      </c>
    </row>
    <row r="1161" spans="1:6">
      <c r="A1161" s="4" t="s">
        <v>1235</v>
      </c>
      <c r="B1161" s="5" t="n">
        <v>729</v>
      </c>
      <c r="C1161" s="5" t="n">
        <v>729</v>
      </c>
    </row>
    <row r="1162" spans="1:6">
      <c r="A1162" s="4" t="s">
        <v>1236</v>
      </c>
      <c r="B1162" s="5" t="n">
        <v>5112</v>
      </c>
      <c r="C1162" s="5" t="n">
        <v>5112</v>
      </c>
    </row>
    <row r="1163" spans="1:6">
      <c r="A1163" s="4" t="s">
        <v>135</v>
      </c>
      <c r="B1163" s="5" t="n">
        <v>5841</v>
      </c>
      <c r="C1163" s="5" t="n">
        <v>5841</v>
      </c>
    </row>
    <row r="1164" spans="1:6">
      <c r="A1164" s="4" t="s">
        <v>1239</v>
      </c>
      <c r="B1164" s="5" t="n">
        <v>-2747</v>
      </c>
      <c r="C1164" s="5" t="n">
        <v>-2747</v>
      </c>
    </row>
    <row r="1165" spans="1:6">
      <c r="A1165" s="4" t="s">
        <v>1361</v>
      </c>
    </row>
    <row r="1166" spans="1:6">
      <c r="A1166" s="3" t="s">
        <v>1234</v>
      </c>
    </row>
    <row r="1167" spans="1:6">
      <c r="A1167" s="4" t="s">
        <v>1235</v>
      </c>
      <c r="B1167" s="5" t="n">
        <v>902</v>
      </c>
      <c r="C1167" s="5" t="n">
        <v>902</v>
      </c>
    </row>
    <row r="1168" spans="1:6">
      <c r="A1168" s="4" t="s">
        <v>1236</v>
      </c>
      <c r="B1168" s="5" t="n">
        <v>3684</v>
      </c>
      <c r="C1168" s="5" t="n">
        <v>3684</v>
      </c>
    </row>
    <row r="1169" spans="1:6">
      <c r="A1169" s="4" t="s">
        <v>1237</v>
      </c>
      <c r="B1169" s="5" t="n">
        <v>3416</v>
      </c>
      <c r="C1169" s="5" t="n">
        <v>3416</v>
      </c>
    </row>
    <row r="1170" spans="1:6">
      <c r="A1170" s="3" t="s">
        <v>1238</v>
      </c>
    </row>
    <row r="1171" spans="1:6">
      <c r="A1171" s="4" t="s">
        <v>1235</v>
      </c>
      <c r="B1171" s="5" t="n">
        <v>902</v>
      </c>
      <c r="C1171" s="5" t="n">
        <v>902</v>
      </c>
    </row>
    <row r="1172" spans="1:6">
      <c r="A1172" s="4" t="s">
        <v>1236</v>
      </c>
      <c r="B1172" s="5" t="n">
        <v>7100</v>
      </c>
      <c r="C1172" s="5" t="n">
        <v>7100</v>
      </c>
    </row>
    <row r="1173" spans="1:6">
      <c r="A1173" s="4" t="s">
        <v>135</v>
      </c>
      <c r="B1173" s="5" t="n">
        <v>8002</v>
      </c>
      <c r="C1173" s="5" t="n">
        <v>8002</v>
      </c>
    </row>
    <row r="1174" spans="1:6">
      <c r="A1174" s="4" t="s">
        <v>1239</v>
      </c>
      <c r="B1174" s="5" t="n">
        <v>-3553</v>
      </c>
      <c r="C1174" s="5" t="n">
        <v>-3553</v>
      </c>
    </row>
    <row r="1175" spans="1:6">
      <c r="A1175" s="4" t="s">
        <v>1362</v>
      </c>
    </row>
    <row r="1176" spans="1:6">
      <c r="A1176" s="3" t="s">
        <v>1234</v>
      </c>
    </row>
    <row r="1177" spans="1:6">
      <c r="A1177" s="4" t="s">
        <v>1235</v>
      </c>
      <c r="B1177" s="5" t="n">
        <v>919</v>
      </c>
      <c r="C1177" s="5" t="n">
        <v>919</v>
      </c>
    </row>
    <row r="1178" spans="1:6">
      <c r="A1178" s="4" t="s">
        <v>1236</v>
      </c>
      <c r="B1178" s="5" t="n">
        <v>3763</v>
      </c>
      <c r="C1178" s="5" t="n">
        <v>3763</v>
      </c>
    </row>
    <row r="1179" spans="1:6">
      <c r="A1179" s="4" t="s">
        <v>1237</v>
      </c>
      <c r="B1179" s="5" t="n">
        <v>3095</v>
      </c>
      <c r="C1179" s="5" t="n">
        <v>3095</v>
      </c>
    </row>
    <row r="1180" spans="1:6">
      <c r="A1180" s="3" t="s">
        <v>1238</v>
      </c>
    </row>
    <row r="1181" spans="1:6">
      <c r="A1181" s="4" t="s">
        <v>1235</v>
      </c>
      <c r="B1181" s="5" t="n">
        <v>919</v>
      </c>
      <c r="C1181" s="5" t="n">
        <v>919</v>
      </c>
    </row>
    <row r="1182" spans="1:6">
      <c r="A1182" s="4" t="s">
        <v>1236</v>
      </c>
      <c r="B1182" s="5" t="n">
        <v>6858</v>
      </c>
      <c r="C1182" s="5" t="n">
        <v>6858</v>
      </c>
    </row>
    <row r="1183" spans="1:6">
      <c r="A1183" s="4" t="s">
        <v>135</v>
      </c>
      <c r="B1183" s="5" t="n">
        <v>7777</v>
      </c>
      <c r="C1183" s="5" t="n">
        <v>7777</v>
      </c>
    </row>
    <row r="1184" spans="1:6">
      <c r="A1184" s="4" t="s">
        <v>1239</v>
      </c>
      <c r="B1184" s="5" t="n">
        <v>-4070</v>
      </c>
      <c r="C1184" s="5" t="n">
        <v>-4070</v>
      </c>
    </row>
    <row r="1185" spans="1:6">
      <c r="A1185" s="4" t="s">
        <v>1363</v>
      </c>
    </row>
    <row r="1186" spans="1:6">
      <c r="A1186" s="3" t="s">
        <v>1234</v>
      </c>
    </row>
    <row r="1187" spans="1:6">
      <c r="A1187" s="4" t="s">
        <v>1235</v>
      </c>
      <c r="B1187" s="5" t="n">
        <v>1829</v>
      </c>
      <c r="C1187" s="5" t="n">
        <v>1829</v>
      </c>
    </row>
    <row r="1188" spans="1:6">
      <c r="A1188" s="4" t="s">
        <v>1236</v>
      </c>
      <c r="B1188" s="5" t="n">
        <v>11823</v>
      </c>
      <c r="C1188" s="5" t="n">
        <v>11823</v>
      </c>
    </row>
    <row r="1189" spans="1:6">
      <c r="A1189" s="4" t="s">
        <v>1237</v>
      </c>
      <c r="B1189" s="5" t="n">
        <v>4480</v>
      </c>
      <c r="C1189" s="5" t="n">
        <v>4480</v>
      </c>
    </row>
    <row r="1190" spans="1:6">
      <c r="A1190" s="3" t="s">
        <v>1238</v>
      </c>
    </row>
    <row r="1191" spans="1:6">
      <c r="A1191" s="4" t="s">
        <v>1235</v>
      </c>
      <c r="B1191" s="5" t="n">
        <v>1829</v>
      </c>
      <c r="C1191" s="5" t="n">
        <v>1829</v>
      </c>
    </row>
    <row r="1192" spans="1:6">
      <c r="A1192" s="4" t="s">
        <v>1236</v>
      </c>
      <c r="B1192" s="5" t="n">
        <v>16303</v>
      </c>
      <c r="C1192" s="5" t="n">
        <v>16303</v>
      </c>
    </row>
    <row r="1193" spans="1:6">
      <c r="A1193" s="4" t="s">
        <v>135</v>
      </c>
      <c r="B1193" s="5" t="n">
        <v>18132</v>
      </c>
      <c r="C1193" s="5" t="n">
        <v>18132</v>
      </c>
    </row>
    <row r="1194" spans="1:6">
      <c r="A1194" s="4" t="s">
        <v>1239</v>
      </c>
      <c r="B1194" s="5" t="n">
        <v>-7496</v>
      </c>
      <c r="C1194" s="5" t="n">
        <v>-7496</v>
      </c>
    </row>
    <row r="1195" spans="1:6">
      <c r="A1195" s="4" t="s">
        <v>1364</v>
      </c>
    </row>
    <row r="1196" spans="1:6">
      <c r="A1196" s="3" t="s">
        <v>1234</v>
      </c>
    </row>
    <row r="1197" spans="1:6">
      <c r="A1197" s="4" t="s">
        <v>1235</v>
      </c>
      <c r="B1197" s="5" t="n">
        <v>20487</v>
      </c>
      <c r="C1197" s="5" t="n">
        <v>20487</v>
      </c>
    </row>
    <row r="1198" spans="1:6">
      <c r="A1198" s="4" t="s">
        <v>1236</v>
      </c>
      <c r="B1198" s="5" t="n">
        <v>46994</v>
      </c>
      <c r="C1198" s="5" t="n">
        <v>46994</v>
      </c>
    </row>
    <row r="1199" spans="1:6">
      <c r="A1199" s="4" t="s">
        <v>1237</v>
      </c>
      <c r="B1199" s="5" t="n">
        <v>18044</v>
      </c>
      <c r="C1199" s="5" t="n">
        <v>18044</v>
      </c>
    </row>
    <row r="1200" spans="1:6">
      <c r="A1200" s="3" t="s">
        <v>1238</v>
      </c>
    </row>
    <row r="1201" spans="1:6">
      <c r="A1201" s="4" t="s">
        <v>1235</v>
      </c>
      <c r="B1201" s="5" t="n">
        <v>20487</v>
      </c>
      <c r="C1201" s="5" t="n">
        <v>20487</v>
      </c>
    </row>
    <row r="1202" spans="1:6">
      <c r="A1202" s="4" t="s">
        <v>1236</v>
      </c>
      <c r="B1202" s="5" t="n">
        <v>65038</v>
      </c>
      <c r="C1202" s="5" t="n">
        <v>65038</v>
      </c>
    </row>
    <row r="1203" spans="1:6">
      <c r="A1203" s="4" t="s">
        <v>135</v>
      </c>
      <c r="B1203" s="5" t="n">
        <v>85525</v>
      </c>
      <c r="C1203" s="5" t="n">
        <v>85525</v>
      </c>
    </row>
    <row r="1204" spans="1:6">
      <c r="A1204" s="4" t="s">
        <v>1239</v>
      </c>
      <c r="B1204" s="5" t="n">
        <v>-23141</v>
      </c>
      <c r="C1204" s="5" t="n">
        <v>-23141</v>
      </c>
    </row>
    <row r="1205" spans="1:6">
      <c r="A1205" s="4" t="s">
        <v>1365</v>
      </c>
    </row>
    <row r="1206" spans="1:6">
      <c r="A1206" s="3" t="s">
        <v>1234</v>
      </c>
    </row>
    <row r="1207" spans="1:6">
      <c r="A1207" s="4" t="s">
        <v>1235</v>
      </c>
      <c r="B1207" s="5" t="n">
        <v>1350</v>
      </c>
      <c r="C1207" s="5" t="n">
        <v>1350</v>
      </c>
    </row>
    <row r="1208" spans="1:6">
      <c r="A1208" s="4" t="s">
        <v>1236</v>
      </c>
      <c r="B1208" s="5" t="n">
        <v>4359</v>
      </c>
      <c r="C1208" s="5" t="n">
        <v>4359</v>
      </c>
    </row>
    <row r="1209" spans="1:6">
      <c r="A1209" s="4" t="s">
        <v>1237</v>
      </c>
      <c r="B1209" s="5" t="n">
        <v>2559</v>
      </c>
      <c r="C1209" s="5" t="n">
        <v>2559</v>
      </c>
    </row>
    <row r="1210" spans="1:6">
      <c r="A1210" s="3" t="s">
        <v>1238</v>
      </c>
    </row>
    <row r="1211" spans="1:6">
      <c r="A1211" s="4" t="s">
        <v>1235</v>
      </c>
      <c r="B1211" s="5" t="n">
        <v>1350</v>
      </c>
      <c r="C1211" s="5" t="n">
        <v>1350</v>
      </c>
    </row>
    <row r="1212" spans="1:6">
      <c r="A1212" s="4" t="s">
        <v>1236</v>
      </c>
      <c r="B1212" s="5" t="n">
        <v>6918</v>
      </c>
      <c r="C1212" s="5" t="n">
        <v>6918</v>
      </c>
    </row>
    <row r="1213" spans="1:6">
      <c r="A1213" s="4" t="s">
        <v>135</v>
      </c>
      <c r="B1213" s="5" t="n">
        <v>8268</v>
      </c>
      <c r="C1213" s="5" t="n">
        <v>8268</v>
      </c>
    </row>
    <row r="1214" spans="1:6">
      <c r="A1214" s="4" t="s">
        <v>1239</v>
      </c>
      <c r="B1214" s="5" t="n">
        <v>-3396</v>
      </c>
      <c r="C1214" s="5" t="n">
        <v>-3396</v>
      </c>
    </row>
    <row r="1215" spans="1:6">
      <c r="A1215" s="4" t="s">
        <v>1366</v>
      </c>
    </row>
    <row r="1216" spans="1:6">
      <c r="A1216" s="3" t="s">
        <v>1234</v>
      </c>
    </row>
    <row r="1217" spans="1:6">
      <c r="A1217" s="4" t="s">
        <v>1235</v>
      </c>
      <c r="B1217" s="5" t="n">
        <v>704</v>
      </c>
      <c r="C1217" s="5" t="n">
        <v>704</v>
      </c>
    </row>
    <row r="1218" spans="1:6">
      <c r="A1218" s="4" t="s">
        <v>1236</v>
      </c>
      <c r="B1218" s="5" t="n">
        <v>4700</v>
      </c>
      <c r="C1218" s="5" t="n">
        <v>4700</v>
      </c>
    </row>
    <row r="1219" spans="1:6">
      <c r="A1219" s="4" t="s">
        <v>1237</v>
      </c>
      <c r="B1219" s="5" t="n">
        <v>353</v>
      </c>
      <c r="C1219" s="5" t="n">
        <v>353</v>
      </c>
    </row>
    <row r="1220" spans="1:6">
      <c r="A1220" s="3" t="s">
        <v>1238</v>
      </c>
    </row>
    <row r="1221" spans="1:6">
      <c r="A1221" s="4" t="s">
        <v>1235</v>
      </c>
      <c r="B1221" s="5" t="n">
        <v>704</v>
      </c>
      <c r="C1221" s="5" t="n">
        <v>704</v>
      </c>
    </row>
    <row r="1222" spans="1:6">
      <c r="A1222" s="4" t="s">
        <v>1236</v>
      </c>
      <c r="B1222" s="5" t="n">
        <v>5053</v>
      </c>
      <c r="C1222" s="5" t="n">
        <v>5053</v>
      </c>
    </row>
    <row r="1223" spans="1:6">
      <c r="A1223" s="4" t="s">
        <v>135</v>
      </c>
      <c r="B1223" s="5" t="n">
        <v>5757</v>
      </c>
      <c r="C1223" s="5" t="n">
        <v>5757</v>
      </c>
    </row>
    <row r="1224" spans="1:6">
      <c r="A1224" s="4" t="s">
        <v>1239</v>
      </c>
      <c r="B1224" s="5" t="n">
        <v>-1540</v>
      </c>
      <c r="C1224" s="5" t="n">
        <v>-1540</v>
      </c>
    </row>
    <row r="1225" spans="1:6">
      <c r="A1225" s="4" t="s">
        <v>1367</v>
      </c>
    </row>
    <row r="1226" spans="1:6">
      <c r="A1226" s="3" t="s">
        <v>1234</v>
      </c>
    </row>
    <row r="1227" spans="1:6">
      <c r="A1227" s="4" t="s">
        <v>1235</v>
      </c>
      <c r="B1227" s="5" t="n">
        <v>1104</v>
      </c>
      <c r="C1227" s="5" t="n">
        <v>1104</v>
      </c>
    </row>
    <row r="1228" spans="1:6">
      <c r="A1228" s="4" t="s">
        <v>1236</v>
      </c>
      <c r="B1228" s="5" t="n">
        <v>3518</v>
      </c>
      <c r="C1228" s="5" t="n">
        <v>3518</v>
      </c>
    </row>
    <row r="1229" spans="1:6">
      <c r="A1229" s="4" t="s">
        <v>1237</v>
      </c>
      <c r="B1229" s="5" t="n">
        <v>2843</v>
      </c>
      <c r="C1229" s="5" t="n">
        <v>2843</v>
      </c>
    </row>
    <row r="1230" spans="1:6">
      <c r="A1230" s="3" t="s">
        <v>1238</v>
      </c>
    </row>
    <row r="1231" spans="1:6">
      <c r="A1231" s="4" t="s">
        <v>1235</v>
      </c>
      <c r="B1231" s="5" t="n">
        <v>1104</v>
      </c>
      <c r="C1231" s="5" t="n">
        <v>1104</v>
      </c>
    </row>
    <row r="1232" spans="1:6">
      <c r="A1232" s="4" t="s">
        <v>1236</v>
      </c>
      <c r="B1232" s="5" t="n">
        <v>6361</v>
      </c>
      <c r="C1232" s="5" t="n">
        <v>6361</v>
      </c>
    </row>
    <row r="1233" spans="1:6">
      <c r="A1233" s="4" t="s">
        <v>135</v>
      </c>
      <c r="B1233" s="5" t="n">
        <v>7465</v>
      </c>
      <c r="C1233" s="5" t="n">
        <v>7465</v>
      </c>
    </row>
    <row r="1234" spans="1:6">
      <c r="A1234" s="4" t="s">
        <v>1239</v>
      </c>
      <c r="B1234" s="5" t="n">
        <v>-3658</v>
      </c>
      <c r="C1234" s="5" t="n">
        <v>-3658</v>
      </c>
    </row>
    <row r="1235" spans="1:6">
      <c r="A1235" s="4" t="s">
        <v>1368</v>
      </c>
    </row>
    <row r="1236" spans="1:6">
      <c r="A1236" s="3" t="s">
        <v>1234</v>
      </c>
    </row>
    <row r="1237" spans="1:6">
      <c r="A1237" s="4" t="s">
        <v>1235</v>
      </c>
      <c r="B1237" s="5" t="n">
        <v>1342</v>
      </c>
      <c r="C1237" s="5" t="n">
        <v>1342</v>
      </c>
    </row>
    <row r="1238" spans="1:6">
      <c r="A1238" s="4" t="s">
        <v>1236</v>
      </c>
      <c r="B1238" s="5" t="n">
        <v>7158</v>
      </c>
      <c r="C1238" s="5" t="n">
        <v>7158</v>
      </c>
    </row>
    <row r="1239" spans="1:6">
      <c r="A1239" s="4" t="s">
        <v>1237</v>
      </c>
      <c r="B1239" s="5" t="n">
        <v>2608</v>
      </c>
      <c r="C1239" s="5" t="n">
        <v>2608</v>
      </c>
    </row>
    <row r="1240" spans="1:6">
      <c r="A1240" s="3" t="s">
        <v>1238</v>
      </c>
    </row>
    <row r="1241" spans="1:6">
      <c r="A1241" s="4" t="s">
        <v>1235</v>
      </c>
      <c r="B1241" s="5" t="n">
        <v>1342</v>
      </c>
      <c r="C1241" s="5" t="n">
        <v>1342</v>
      </c>
    </row>
    <row r="1242" spans="1:6">
      <c r="A1242" s="4" t="s">
        <v>1236</v>
      </c>
      <c r="B1242" s="5" t="n">
        <v>9766</v>
      </c>
      <c r="C1242" s="5" t="n">
        <v>9766</v>
      </c>
    </row>
    <row r="1243" spans="1:6">
      <c r="A1243" s="4" t="s">
        <v>135</v>
      </c>
      <c r="B1243" s="5" t="n">
        <v>11108</v>
      </c>
      <c r="C1243" s="5" t="n">
        <v>11108</v>
      </c>
    </row>
    <row r="1244" spans="1:6">
      <c r="A1244" s="4" t="s">
        <v>1239</v>
      </c>
      <c r="B1244" s="5" t="n">
        <v>-3137</v>
      </c>
      <c r="C1244" s="5" t="n">
        <v>-3137</v>
      </c>
    </row>
    <row r="1245" spans="1:6">
      <c r="A1245" s="4" t="s">
        <v>1369</v>
      </c>
    </row>
    <row r="1246" spans="1:6">
      <c r="A1246" s="3" t="s">
        <v>1234</v>
      </c>
    </row>
    <row r="1247" spans="1:6">
      <c r="A1247" s="4" t="s">
        <v>1235</v>
      </c>
      <c r="B1247" s="5" t="n">
        <v>1032</v>
      </c>
      <c r="C1247" s="5" t="n">
        <v>1032</v>
      </c>
    </row>
    <row r="1248" spans="1:6">
      <c r="A1248" s="4" t="s">
        <v>1236</v>
      </c>
      <c r="B1248" s="5" t="n">
        <v>3429</v>
      </c>
      <c r="C1248" s="5" t="n">
        <v>3429</v>
      </c>
    </row>
    <row r="1249" spans="1:6">
      <c r="A1249" s="4" t="s">
        <v>1237</v>
      </c>
      <c r="B1249" s="5" t="n">
        <v>813</v>
      </c>
      <c r="C1249" s="5" t="n">
        <v>813</v>
      </c>
    </row>
    <row r="1250" spans="1:6">
      <c r="A1250" s="3" t="s">
        <v>1238</v>
      </c>
    </row>
    <row r="1251" spans="1:6">
      <c r="A1251" s="4" t="s">
        <v>1235</v>
      </c>
      <c r="B1251" s="5" t="n">
        <v>1032</v>
      </c>
      <c r="C1251" s="5" t="n">
        <v>1032</v>
      </c>
    </row>
    <row r="1252" spans="1:6">
      <c r="A1252" s="4" t="s">
        <v>1236</v>
      </c>
      <c r="B1252" s="5" t="n">
        <v>4242</v>
      </c>
      <c r="C1252" s="5" t="n">
        <v>4242</v>
      </c>
    </row>
    <row r="1253" spans="1:6">
      <c r="A1253" s="4" t="s">
        <v>135</v>
      </c>
      <c r="B1253" s="5" t="n">
        <v>5274</v>
      </c>
      <c r="C1253" s="5" t="n">
        <v>5274</v>
      </c>
    </row>
    <row r="1254" spans="1:6">
      <c r="A1254" s="4" t="s">
        <v>1239</v>
      </c>
      <c r="B1254" s="5" t="n">
        <v>-1557</v>
      </c>
      <c r="C1254" s="5" t="n">
        <v>-1557</v>
      </c>
    </row>
    <row r="1255" spans="1:6">
      <c r="A1255" s="4" t="s">
        <v>1370</v>
      </c>
    </row>
    <row r="1256" spans="1:6">
      <c r="A1256" s="3" t="s">
        <v>1234</v>
      </c>
    </row>
    <row r="1257" spans="1:6">
      <c r="A1257" s="4" t="s">
        <v>1235</v>
      </c>
      <c r="B1257" s="5" t="n">
        <v>1821</v>
      </c>
      <c r="C1257" s="5" t="n">
        <v>1821</v>
      </c>
    </row>
    <row r="1258" spans="1:6">
      <c r="A1258" s="4" t="s">
        <v>1236</v>
      </c>
      <c r="B1258" s="5" t="n">
        <v>4388</v>
      </c>
      <c r="C1258" s="5" t="n">
        <v>4388</v>
      </c>
    </row>
    <row r="1259" spans="1:6">
      <c r="A1259" s="4" t="s">
        <v>1237</v>
      </c>
      <c r="B1259" s="5" t="n">
        <v>1824</v>
      </c>
      <c r="C1259" s="5" t="n">
        <v>1824</v>
      </c>
    </row>
    <row r="1260" spans="1:6">
      <c r="A1260" s="3" t="s">
        <v>1238</v>
      </c>
    </row>
    <row r="1261" spans="1:6">
      <c r="A1261" s="4" t="s">
        <v>1235</v>
      </c>
      <c r="B1261" s="5" t="n">
        <v>1821</v>
      </c>
      <c r="C1261" s="5" t="n">
        <v>1821</v>
      </c>
    </row>
    <row r="1262" spans="1:6">
      <c r="A1262" s="4" t="s">
        <v>1236</v>
      </c>
      <c r="B1262" s="5" t="n">
        <v>6212</v>
      </c>
      <c r="C1262" s="5" t="n">
        <v>6212</v>
      </c>
    </row>
    <row r="1263" spans="1:6">
      <c r="A1263" s="4" t="s">
        <v>135</v>
      </c>
      <c r="B1263" s="5" t="n">
        <v>8033</v>
      </c>
      <c r="C1263" s="5" t="n">
        <v>8033</v>
      </c>
    </row>
    <row r="1264" spans="1:6">
      <c r="A1264" s="4" t="s">
        <v>1239</v>
      </c>
      <c r="B1264" s="5" t="n">
        <v>-2570</v>
      </c>
      <c r="C1264" s="5" t="n">
        <v>-2570</v>
      </c>
    </row>
    <row r="1265" spans="1:6">
      <c r="A1265" s="4" t="s">
        <v>1371</v>
      </c>
    </row>
    <row r="1266" spans="1:6">
      <c r="A1266" s="3" t="s">
        <v>1234</v>
      </c>
    </row>
    <row r="1267" spans="1:6">
      <c r="A1267" s="4" t="s">
        <v>1235</v>
      </c>
      <c r="B1267" s="5" t="n">
        <v>2732</v>
      </c>
      <c r="C1267" s="5" t="n">
        <v>2732</v>
      </c>
    </row>
    <row r="1268" spans="1:6">
      <c r="A1268" s="4" t="s">
        <v>1236</v>
      </c>
      <c r="B1268" s="5" t="n">
        <v>7006</v>
      </c>
      <c r="C1268" s="5" t="n">
        <v>7006</v>
      </c>
    </row>
    <row r="1269" spans="1:6">
      <c r="A1269" s="4" t="s">
        <v>1237</v>
      </c>
      <c r="B1269" s="5" t="n">
        <v>2490</v>
      </c>
      <c r="C1269" s="5" t="n">
        <v>2490</v>
      </c>
    </row>
    <row r="1270" spans="1:6">
      <c r="A1270" s="3" t="s">
        <v>1238</v>
      </c>
    </row>
    <row r="1271" spans="1:6">
      <c r="A1271" s="4" t="s">
        <v>1235</v>
      </c>
      <c r="B1271" s="5" t="n">
        <v>2732</v>
      </c>
      <c r="C1271" s="5" t="n">
        <v>2732</v>
      </c>
    </row>
    <row r="1272" spans="1:6">
      <c r="A1272" s="4" t="s">
        <v>1236</v>
      </c>
      <c r="B1272" s="5" t="n">
        <v>9496</v>
      </c>
      <c r="C1272" s="5" t="n">
        <v>9496</v>
      </c>
    </row>
    <row r="1273" spans="1:6">
      <c r="A1273" s="4" t="s">
        <v>135</v>
      </c>
      <c r="B1273" s="5" t="n">
        <v>12228</v>
      </c>
      <c r="C1273" s="5" t="n">
        <v>12228</v>
      </c>
    </row>
    <row r="1274" spans="1:6">
      <c r="A1274" s="4" t="s">
        <v>1239</v>
      </c>
      <c r="B1274" s="5" t="n">
        <v>-4050</v>
      </c>
      <c r="C1274" s="5" t="n">
        <v>-4050</v>
      </c>
    </row>
    <row r="1275" spans="1:6">
      <c r="A1275" s="4" t="s">
        <v>1372</v>
      </c>
    </row>
    <row r="1276" spans="1:6">
      <c r="A1276" s="3" t="s">
        <v>1234</v>
      </c>
    </row>
    <row r="1277" spans="1:6">
      <c r="A1277" s="4" t="s">
        <v>1235</v>
      </c>
      <c r="B1277" s="5" t="n">
        <v>1283</v>
      </c>
      <c r="C1277" s="5" t="n">
        <v>1283</v>
      </c>
    </row>
    <row r="1278" spans="1:6">
      <c r="A1278" s="4" t="s">
        <v>1236</v>
      </c>
      <c r="B1278" s="5" t="n">
        <v>3096</v>
      </c>
      <c r="C1278" s="5" t="n">
        <v>3096</v>
      </c>
    </row>
    <row r="1279" spans="1:6">
      <c r="A1279" s="4" t="s">
        <v>1237</v>
      </c>
      <c r="B1279" s="5" t="n">
        <v>1704</v>
      </c>
      <c r="C1279" s="5" t="n">
        <v>1704</v>
      </c>
    </row>
    <row r="1280" spans="1:6">
      <c r="A1280" s="3" t="s">
        <v>1238</v>
      </c>
    </row>
    <row r="1281" spans="1:6">
      <c r="A1281" s="4" t="s">
        <v>1235</v>
      </c>
      <c r="B1281" s="5" t="n">
        <v>1283</v>
      </c>
      <c r="C1281" s="5" t="n">
        <v>1283</v>
      </c>
    </row>
    <row r="1282" spans="1:6">
      <c r="A1282" s="4" t="s">
        <v>1236</v>
      </c>
      <c r="B1282" s="5" t="n">
        <v>4800</v>
      </c>
      <c r="C1282" s="5" t="n">
        <v>4800</v>
      </c>
    </row>
    <row r="1283" spans="1:6">
      <c r="A1283" s="4" t="s">
        <v>135</v>
      </c>
      <c r="B1283" s="5" t="n">
        <v>6083</v>
      </c>
      <c r="C1283" s="5" t="n">
        <v>6083</v>
      </c>
    </row>
    <row r="1284" spans="1:6">
      <c r="A1284" s="4" t="s">
        <v>1239</v>
      </c>
      <c r="B1284" s="5" t="n">
        <v>-2026</v>
      </c>
      <c r="C1284" s="5" t="n">
        <v>-2026</v>
      </c>
    </row>
    <row r="1285" spans="1:6">
      <c r="A1285" s="4" t="s">
        <v>1373</v>
      </c>
    </row>
    <row r="1286" spans="1:6">
      <c r="A1286" s="3" t="s">
        <v>1234</v>
      </c>
    </row>
    <row r="1287" spans="1:6">
      <c r="A1287" s="4" t="s">
        <v>1235</v>
      </c>
      <c r="B1287" s="5" t="n">
        <v>1788</v>
      </c>
      <c r="C1287" s="5" t="n">
        <v>1788</v>
      </c>
    </row>
    <row r="1288" spans="1:6">
      <c r="A1288" s="4" t="s">
        <v>1236</v>
      </c>
      <c r="B1288" s="5" t="n">
        <v>7269</v>
      </c>
      <c r="C1288" s="5" t="n">
        <v>7269</v>
      </c>
    </row>
    <row r="1289" spans="1:6">
      <c r="A1289" s="3" t="s">
        <v>1238</v>
      </c>
    </row>
    <row r="1290" spans="1:6">
      <c r="A1290" s="4" t="s">
        <v>1235</v>
      </c>
      <c r="B1290" s="5" t="n">
        <v>1788</v>
      </c>
      <c r="C1290" s="5" t="n">
        <v>1788</v>
      </c>
    </row>
    <row r="1291" spans="1:6">
      <c r="A1291" s="4" t="s">
        <v>1236</v>
      </c>
      <c r="B1291" s="5" t="n">
        <v>7269</v>
      </c>
      <c r="C1291" s="5" t="n">
        <v>7269</v>
      </c>
    </row>
    <row r="1292" spans="1:6">
      <c r="A1292" s="4" t="s">
        <v>135</v>
      </c>
      <c r="B1292" s="5" t="n">
        <v>9057</v>
      </c>
      <c r="C1292" s="5" t="n">
        <v>9057</v>
      </c>
    </row>
    <row r="1293" spans="1:6">
      <c r="A1293" s="4" t="s">
        <v>1239</v>
      </c>
      <c r="B1293" s="5" t="n">
        <v>-934</v>
      </c>
      <c r="C1293" s="5" t="n">
        <v>-934</v>
      </c>
    </row>
    <row r="1294" spans="1:6">
      <c r="A1294" s="4" t="s">
        <v>1374</v>
      </c>
    </row>
    <row r="1295" spans="1:6">
      <c r="A1295" s="3" t="s">
        <v>1232</v>
      </c>
    </row>
    <row r="1296" spans="1:6">
      <c r="A1296" s="4" t="s">
        <v>1233</v>
      </c>
      <c r="B1296" s="5" t="n">
        <v>6121</v>
      </c>
      <c r="C1296" s="5" t="n">
        <v>6121</v>
      </c>
    </row>
    <row r="1297" spans="1:6">
      <c r="A1297" s="3" t="s">
        <v>1234</v>
      </c>
    </row>
    <row r="1298" spans="1:6">
      <c r="A1298" s="4" t="s">
        <v>1235</v>
      </c>
      <c r="B1298" s="5" t="n">
        <v>0</v>
      </c>
      <c r="C1298" s="5" t="n">
        <v>0</v>
      </c>
    </row>
    <row r="1299" spans="1:6">
      <c r="A1299" s="4" t="s">
        <v>1236</v>
      </c>
      <c r="B1299" s="5" t="n">
        <v>8348</v>
      </c>
      <c r="C1299" s="5" t="n">
        <v>8348</v>
      </c>
    </row>
    <row r="1300" spans="1:6">
      <c r="A1300" s="4" t="s">
        <v>1237</v>
      </c>
      <c r="B1300" s="5" t="n">
        <v>5</v>
      </c>
      <c r="C1300" s="5" t="n">
        <v>5</v>
      </c>
    </row>
    <row r="1301" spans="1:6">
      <c r="A1301" s="3" t="s">
        <v>1238</v>
      </c>
    </row>
    <row r="1302" spans="1:6">
      <c r="A1302" s="4" t="s">
        <v>1235</v>
      </c>
      <c r="B1302" s="5" t="n">
        <v>0</v>
      </c>
      <c r="C1302" s="5" t="n">
        <v>0</v>
      </c>
    </row>
    <row r="1303" spans="1:6">
      <c r="A1303" s="4" t="s">
        <v>1236</v>
      </c>
      <c r="B1303" s="5" t="n">
        <v>8353</v>
      </c>
      <c r="C1303" s="5" t="n">
        <v>8353</v>
      </c>
    </row>
    <row r="1304" spans="1:6">
      <c r="A1304" s="4" t="s">
        <v>135</v>
      </c>
      <c r="B1304" s="5" t="n">
        <v>8353</v>
      </c>
      <c r="C1304" s="5" t="n">
        <v>8353</v>
      </c>
    </row>
    <row r="1305" spans="1:6">
      <c r="A1305" s="4" t="s">
        <v>1239</v>
      </c>
      <c r="B1305" s="5" t="n">
        <v>-963</v>
      </c>
      <c r="C1305" s="5" t="n">
        <v>-963</v>
      </c>
    </row>
    <row r="1306" spans="1:6">
      <c r="A1306" s="4" t="s">
        <v>1375</v>
      </c>
    </row>
    <row r="1307" spans="1:6">
      <c r="A1307" s="3" t="s">
        <v>1234</v>
      </c>
    </row>
    <row r="1308" spans="1:6">
      <c r="A1308" s="4" t="s">
        <v>1235</v>
      </c>
      <c r="B1308" s="5" t="n">
        <v>4089</v>
      </c>
      <c r="C1308" s="5" t="n">
        <v>4089</v>
      </c>
    </row>
    <row r="1309" spans="1:6">
      <c r="A1309" s="4" t="s">
        <v>1236</v>
      </c>
      <c r="B1309" s="5" t="n">
        <v>22630</v>
      </c>
      <c r="C1309" s="5" t="n">
        <v>22630</v>
      </c>
    </row>
    <row r="1310" spans="1:6">
      <c r="A1310" s="4" t="s">
        <v>1237</v>
      </c>
      <c r="B1310" s="5" t="n">
        <v>4538</v>
      </c>
      <c r="C1310" s="5" t="n">
        <v>4538</v>
      </c>
    </row>
    <row r="1311" spans="1:6">
      <c r="A1311" s="3" t="s">
        <v>1238</v>
      </c>
    </row>
    <row r="1312" spans="1:6">
      <c r="A1312" s="4" t="s">
        <v>1235</v>
      </c>
      <c r="B1312" s="5" t="n">
        <v>4089</v>
      </c>
      <c r="C1312" s="5" t="n">
        <v>4089</v>
      </c>
    </row>
    <row r="1313" spans="1:6">
      <c r="A1313" s="4" t="s">
        <v>1236</v>
      </c>
      <c r="B1313" s="5" t="n">
        <v>27168</v>
      </c>
      <c r="C1313" s="5" t="n">
        <v>27168</v>
      </c>
    </row>
    <row r="1314" spans="1:6">
      <c r="A1314" s="4" t="s">
        <v>135</v>
      </c>
      <c r="B1314" s="5" t="n">
        <v>31257</v>
      </c>
      <c r="C1314" s="5" t="n">
        <v>31257</v>
      </c>
    </row>
    <row r="1315" spans="1:6">
      <c r="A1315" s="4" t="s">
        <v>1239</v>
      </c>
      <c r="B1315" s="5" t="n">
        <v>-11024</v>
      </c>
      <c r="C1315" s="5" t="n">
        <v>-11024</v>
      </c>
    </row>
    <row r="1316" spans="1:6">
      <c r="A1316" s="4" t="s">
        <v>1376</v>
      </c>
    </row>
    <row r="1317" spans="1:6">
      <c r="A1317" s="3" t="s">
        <v>1234</v>
      </c>
    </row>
    <row r="1318" spans="1:6">
      <c r="A1318" s="4" t="s">
        <v>1235</v>
      </c>
      <c r="B1318" s="5" t="n">
        <v>1367</v>
      </c>
      <c r="C1318" s="5" t="n">
        <v>1367</v>
      </c>
    </row>
    <row r="1319" spans="1:6">
      <c r="A1319" s="4" t="s">
        <v>1236</v>
      </c>
      <c r="B1319" s="5" t="n">
        <v>21419</v>
      </c>
      <c r="C1319" s="5" t="n">
        <v>21419</v>
      </c>
    </row>
    <row r="1320" spans="1:6">
      <c r="A1320" s="3" t="s">
        <v>1238</v>
      </c>
    </row>
    <row r="1321" spans="1:6">
      <c r="A1321" s="4" t="s">
        <v>1235</v>
      </c>
      <c r="B1321" s="5" t="n">
        <v>1367</v>
      </c>
      <c r="C1321" s="5" t="n">
        <v>1367</v>
      </c>
    </row>
    <row r="1322" spans="1:6">
      <c r="A1322" s="4" t="s">
        <v>1236</v>
      </c>
      <c r="B1322" s="5" t="n">
        <v>21419</v>
      </c>
      <c r="C1322" s="5" t="n">
        <v>21419</v>
      </c>
    </row>
    <row r="1323" spans="1:6">
      <c r="A1323" s="4" t="s">
        <v>135</v>
      </c>
      <c r="B1323" s="5" t="n">
        <v>22786</v>
      </c>
      <c r="C1323" s="5" t="n">
        <v>22786</v>
      </c>
    </row>
    <row r="1324" spans="1:6">
      <c r="A1324" s="4" t="s">
        <v>1239</v>
      </c>
      <c r="B1324" s="5" t="n">
        <v>-2916</v>
      </c>
      <c r="C1324" s="5" t="n">
        <v>-2916</v>
      </c>
    </row>
    <row r="1325" spans="1:6">
      <c r="A1325" s="4" t="s">
        <v>1377</v>
      </c>
    </row>
    <row r="1326" spans="1:6">
      <c r="A1326" s="3" t="s">
        <v>1234</v>
      </c>
    </row>
    <row r="1327" spans="1:6">
      <c r="A1327" s="4" t="s">
        <v>1235</v>
      </c>
      <c r="B1327" s="5" t="n">
        <v>1479</v>
      </c>
      <c r="C1327" s="5" t="n">
        <v>1479</v>
      </c>
    </row>
    <row r="1328" spans="1:6">
      <c r="A1328" s="4" t="s">
        <v>1236</v>
      </c>
      <c r="B1328" s="5" t="n">
        <v>6300</v>
      </c>
      <c r="C1328" s="5" t="n">
        <v>6300</v>
      </c>
    </row>
    <row r="1329" spans="1:6">
      <c r="A1329" s="4" t="s">
        <v>1237</v>
      </c>
      <c r="B1329" s="5" t="n">
        <v>4578</v>
      </c>
      <c r="C1329" s="5" t="n">
        <v>4578</v>
      </c>
    </row>
    <row r="1330" spans="1:6">
      <c r="A1330" s="3" t="s">
        <v>1238</v>
      </c>
    </row>
    <row r="1331" spans="1:6">
      <c r="A1331" s="4" t="s">
        <v>1235</v>
      </c>
      <c r="B1331" s="5" t="n">
        <v>1479</v>
      </c>
      <c r="C1331" s="5" t="n">
        <v>1479</v>
      </c>
    </row>
    <row r="1332" spans="1:6">
      <c r="A1332" s="4" t="s">
        <v>1236</v>
      </c>
      <c r="B1332" s="5" t="n">
        <v>10878</v>
      </c>
      <c r="C1332" s="5" t="n">
        <v>10878</v>
      </c>
    </row>
    <row r="1333" spans="1:6">
      <c r="A1333" s="4" t="s">
        <v>135</v>
      </c>
      <c r="B1333" s="5" t="n">
        <v>12357</v>
      </c>
      <c r="C1333" s="5" t="n">
        <v>12357</v>
      </c>
    </row>
    <row r="1334" spans="1:6">
      <c r="A1334" s="4" t="s">
        <v>1239</v>
      </c>
      <c r="B1334" s="5" t="n">
        <v>-4427</v>
      </c>
      <c r="C1334" s="5" t="n">
        <v>-4427</v>
      </c>
    </row>
    <row r="1335" spans="1:6">
      <c r="A1335" s="4" t="s">
        <v>1378</v>
      </c>
    </row>
    <row r="1336" spans="1:6">
      <c r="A1336" s="3" t="s">
        <v>1234</v>
      </c>
    </row>
    <row r="1337" spans="1:6">
      <c r="A1337" s="4" t="s">
        <v>1235</v>
      </c>
      <c r="B1337" s="5" t="n">
        <v>972</v>
      </c>
      <c r="C1337" s="5" t="n">
        <v>972</v>
      </c>
    </row>
    <row r="1338" spans="1:6">
      <c r="A1338" s="4" t="s">
        <v>1236</v>
      </c>
      <c r="B1338" s="5" t="n">
        <v>3888</v>
      </c>
      <c r="C1338" s="5" t="n">
        <v>3888</v>
      </c>
    </row>
    <row r="1339" spans="1:6">
      <c r="A1339" s="4" t="s">
        <v>1237</v>
      </c>
      <c r="B1339" s="5" t="n">
        <v>1250</v>
      </c>
      <c r="C1339" s="5" t="n">
        <v>1250</v>
      </c>
    </row>
    <row r="1340" spans="1:6">
      <c r="A1340" s="3" t="s">
        <v>1238</v>
      </c>
    </row>
    <row r="1341" spans="1:6">
      <c r="A1341" s="4" t="s">
        <v>1235</v>
      </c>
      <c r="B1341" s="5" t="n">
        <v>972</v>
      </c>
      <c r="C1341" s="5" t="n">
        <v>972</v>
      </c>
    </row>
    <row r="1342" spans="1:6">
      <c r="A1342" s="4" t="s">
        <v>1236</v>
      </c>
      <c r="B1342" s="5" t="n">
        <v>5138</v>
      </c>
      <c r="C1342" s="5" t="n">
        <v>5138</v>
      </c>
    </row>
    <row r="1343" spans="1:6">
      <c r="A1343" s="4" t="s">
        <v>135</v>
      </c>
      <c r="B1343" s="5" t="n">
        <v>6110</v>
      </c>
      <c r="C1343" s="5" t="n">
        <v>6110</v>
      </c>
    </row>
    <row r="1344" spans="1:6">
      <c r="A1344" s="4" t="s">
        <v>1239</v>
      </c>
      <c r="B1344" s="5" t="n">
        <v>-2566</v>
      </c>
      <c r="C1344" s="5" t="n">
        <v>-2566</v>
      </c>
    </row>
    <row r="1345" spans="1:6">
      <c r="A1345" s="4" t="s">
        <v>1379</v>
      </c>
    </row>
    <row r="1346" spans="1:6">
      <c r="A1346" s="3" t="s">
        <v>1232</v>
      </c>
    </row>
    <row r="1347" spans="1:6">
      <c r="A1347" s="4" t="s">
        <v>1233</v>
      </c>
      <c r="B1347" s="5" t="n">
        <v>6713</v>
      </c>
      <c r="C1347" s="5" t="n">
        <v>6713</v>
      </c>
    </row>
    <row r="1348" spans="1:6">
      <c r="A1348" s="3" t="s">
        <v>1234</v>
      </c>
    </row>
    <row r="1349" spans="1:6">
      <c r="A1349" s="4" t="s">
        <v>1235</v>
      </c>
      <c r="B1349" s="5" t="n">
        <v>0</v>
      </c>
      <c r="C1349" s="5" t="n">
        <v>0</v>
      </c>
    </row>
    <row r="1350" spans="1:6">
      <c r="A1350" s="4" t="s">
        <v>1236</v>
      </c>
      <c r="B1350" s="5" t="n">
        <v>9223</v>
      </c>
      <c r="C1350" s="5" t="n">
        <v>9223</v>
      </c>
    </row>
    <row r="1351" spans="1:6">
      <c r="A1351" s="3" t="s">
        <v>1238</v>
      </c>
    </row>
    <row r="1352" spans="1:6">
      <c r="A1352" s="4" t="s">
        <v>1235</v>
      </c>
      <c r="B1352" s="5" t="n">
        <v>0</v>
      </c>
      <c r="C1352" s="5" t="n">
        <v>0</v>
      </c>
    </row>
    <row r="1353" spans="1:6">
      <c r="A1353" s="4" t="s">
        <v>1236</v>
      </c>
      <c r="B1353" s="5" t="n">
        <v>9223</v>
      </c>
      <c r="C1353" s="5" t="n">
        <v>9223</v>
      </c>
    </row>
    <row r="1354" spans="1:6">
      <c r="A1354" s="4" t="s">
        <v>135</v>
      </c>
      <c r="B1354" s="5" t="n">
        <v>9223</v>
      </c>
      <c r="C1354" s="5" t="n">
        <v>9223</v>
      </c>
    </row>
    <row r="1355" spans="1:6">
      <c r="A1355" s="4" t="s">
        <v>1239</v>
      </c>
      <c r="B1355" s="5" t="n">
        <v>-813</v>
      </c>
      <c r="C1355" s="5" t="n">
        <v>-813</v>
      </c>
    </row>
    <row r="1356" spans="1:6">
      <c r="A1356" s="4" t="s">
        <v>1380</v>
      </c>
    </row>
    <row r="1357" spans="1:6">
      <c r="A1357" s="3" t="s">
        <v>1234</v>
      </c>
    </row>
    <row r="1358" spans="1:6">
      <c r="A1358" s="4" t="s">
        <v>1235</v>
      </c>
      <c r="B1358" s="5" t="n">
        <v>1565</v>
      </c>
      <c r="C1358" s="5" t="n">
        <v>1565</v>
      </c>
    </row>
    <row r="1359" spans="1:6">
      <c r="A1359" s="4" t="s">
        <v>1236</v>
      </c>
      <c r="B1359" s="5" t="n">
        <v>3116</v>
      </c>
      <c r="C1359" s="5" t="n">
        <v>3116</v>
      </c>
    </row>
    <row r="1360" spans="1:6">
      <c r="A1360" s="4" t="s">
        <v>1237</v>
      </c>
      <c r="B1360" s="5" t="n">
        <v>4428</v>
      </c>
      <c r="C1360" s="5" t="n">
        <v>4428</v>
      </c>
    </row>
    <row r="1361" spans="1:6">
      <c r="A1361" s="3" t="s">
        <v>1238</v>
      </c>
    </row>
    <row r="1362" spans="1:6">
      <c r="A1362" s="4" t="s">
        <v>1235</v>
      </c>
      <c r="B1362" s="5" t="n">
        <v>1565</v>
      </c>
      <c r="C1362" s="5" t="n">
        <v>1565</v>
      </c>
    </row>
    <row r="1363" spans="1:6">
      <c r="A1363" s="4" t="s">
        <v>1236</v>
      </c>
      <c r="B1363" s="5" t="n">
        <v>7544</v>
      </c>
      <c r="C1363" s="5" t="n">
        <v>7544</v>
      </c>
    </row>
    <row r="1364" spans="1:6">
      <c r="A1364" s="4" t="s">
        <v>135</v>
      </c>
      <c r="B1364" s="5" t="n">
        <v>9109</v>
      </c>
      <c r="C1364" s="5" t="n">
        <v>9109</v>
      </c>
    </row>
    <row r="1365" spans="1:6">
      <c r="A1365" s="4" t="s">
        <v>1239</v>
      </c>
      <c r="B1365" s="5" t="n">
        <v>-2699</v>
      </c>
      <c r="C1365" s="5" t="n">
        <v>-2699</v>
      </c>
    </row>
    <row r="1366" spans="1:6">
      <c r="A1366" s="4" t="s">
        <v>1381</v>
      </c>
    </row>
    <row r="1367" spans="1:6">
      <c r="A1367" s="3" t="s">
        <v>1232</v>
      </c>
    </row>
    <row r="1368" spans="1:6">
      <c r="A1368" s="4" t="s">
        <v>1233</v>
      </c>
      <c r="B1368" s="5" t="n">
        <v>17786</v>
      </c>
      <c r="C1368" s="5" t="n">
        <v>17786</v>
      </c>
    </row>
    <row r="1369" spans="1:6">
      <c r="A1369" s="3" t="s">
        <v>1234</v>
      </c>
    </row>
    <row r="1370" spans="1:6">
      <c r="A1370" s="4" t="s">
        <v>1235</v>
      </c>
      <c r="B1370" s="5" t="n">
        <v>3825</v>
      </c>
      <c r="C1370" s="5" t="n">
        <v>3825</v>
      </c>
    </row>
    <row r="1371" spans="1:6">
      <c r="A1371" s="4" t="s">
        <v>1236</v>
      </c>
      <c r="B1371" s="5" t="n">
        <v>34176</v>
      </c>
      <c r="C1371" s="5" t="n">
        <v>34176</v>
      </c>
    </row>
    <row r="1372" spans="1:6">
      <c r="A1372" s="4" t="s">
        <v>1237</v>
      </c>
      <c r="B1372" s="5" t="n">
        <v>567</v>
      </c>
      <c r="C1372" s="5" t="n">
        <v>567</v>
      </c>
    </row>
    <row r="1373" spans="1:6">
      <c r="A1373" s="3" t="s">
        <v>1238</v>
      </c>
    </row>
    <row r="1374" spans="1:6">
      <c r="A1374" s="4" t="s">
        <v>1235</v>
      </c>
      <c r="B1374" s="5" t="n">
        <v>3825</v>
      </c>
      <c r="C1374" s="5" t="n">
        <v>3825</v>
      </c>
    </row>
    <row r="1375" spans="1:6">
      <c r="A1375" s="4" t="s">
        <v>1236</v>
      </c>
      <c r="B1375" s="5" t="n">
        <v>34743</v>
      </c>
      <c r="C1375" s="5" t="n">
        <v>34743</v>
      </c>
    </row>
    <row r="1376" spans="1:6">
      <c r="A1376" s="4" t="s">
        <v>135</v>
      </c>
      <c r="B1376" s="5" t="n">
        <v>38568</v>
      </c>
      <c r="C1376" s="5" t="n">
        <v>38568</v>
      </c>
    </row>
    <row r="1377" spans="1:6">
      <c r="A1377" s="4" t="s">
        <v>1239</v>
      </c>
      <c r="B1377" s="5" t="n">
        <v>-7395</v>
      </c>
      <c r="C1377" s="5" t="n">
        <v>-7395</v>
      </c>
    </row>
    <row r="1378" spans="1:6">
      <c r="A1378" s="4" t="s">
        <v>1382</v>
      </c>
    </row>
    <row r="1379" spans="1:6">
      <c r="A1379" s="3" t="s">
        <v>1234</v>
      </c>
    </row>
    <row r="1380" spans="1:6">
      <c r="A1380" s="4" t="s">
        <v>1235</v>
      </c>
      <c r="B1380" s="5" t="n">
        <v>6387</v>
      </c>
      <c r="C1380" s="5" t="n">
        <v>6387</v>
      </c>
    </row>
    <row r="1381" spans="1:6">
      <c r="A1381" s="4" t="s">
        <v>1236</v>
      </c>
      <c r="B1381" s="5" t="n">
        <v>76593</v>
      </c>
      <c r="C1381" s="5" t="n">
        <v>76593</v>
      </c>
    </row>
    <row r="1382" spans="1:6">
      <c r="A1382" s="4" t="s">
        <v>1237</v>
      </c>
      <c r="B1382" s="5" t="n">
        <v>300</v>
      </c>
      <c r="C1382" s="5" t="n">
        <v>300</v>
      </c>
    </row>
    <row r="1383" spans="1:6">
      <c r="A1383" s="3" t="s">
        <v>1238</v>
      </c>
    </row>
    <row r="1384" spans="1:6">
      <c r="A1384" s="4" t="s">
        <v>1235</v>
      </c>
      <c r="B1384" s="5" t="n">
        <v>6387</v>
      </c>
      <c r="C1384" s="5" t="n">
        <v>6387</v>
      </c>
    </row>
    <row r="1385" spans="1:6">
      <c r="A1385" s="4" t="s">
        <v>1236</v>
      </c>
      <c r="B1385" s="5" t="n">
        <v>76893</v>
      </c>
      <c r="C1385" s="5" t="n">
        <v>76893</v>
      </c>
    </row>
    <row r="1386" spans="1:6">
      <c r="A1386" s="4" t="s">
        <v>135</v>
      </c>
      <c r="B1386" s="5" t="n">
        <v>83280</v>
      </c>
      <c r="C1386" s="5" t="n">
        <v>83280</v>
      </c>
    </row>
    <row r="1387" spans="1:6">
      <c r="A1387" s="4" t="s">
        <v>1239</v>
      </c>
      <c r="B1387" s="5" t="n">
        <v>-11016</v>
      </c>
      <c r="C1387" s="5" t="n">
        <v>-11016</v>
      </c>
    </row>
    <row r="1388" spans="1:6">
      <c r="A1388" s="4" t="s">
        <v>1383</v>
      </c>
    </row>
    <row r="1389" spans="1:6">
      <c r="A1389" s="3" t="s">
        <v>1234</v>
      </c>
    </row>
    <row r="1390" spans="1:6">
      <c r="A1390" s="4" t="s">
        <v>1235</v>
      </c>
      <c r="B1390" s="5" t="n">
        <v>4857</v>
      </c>
      <c r="C1390" s="5" t="n">
        <v>4857</v>
      </c>
    </row>
    <row r="1391" spans="1:6">
      <c r="A1391" s="4" t="s">
        <v>1236</v>
      </c>
      <c r="B1391" s="5" t="n">
        <v>25925</v>
      </c>
      <c r="C1391" s="5" t="n">
        <v>25925</v>
      </c>
    </row>
    <row r="1392" spans="1:6">
      <c r="A1392" s="4" t="s">
        <v>1237</v>
      </c>
      <c r="B1392" s="5" t="n">
        <v>200</v>
      </c>
      <c r="C1392" s="5" t="n">
        <v>200</v>
      </c>
    </row>
    <row r="1393" spans="1:6">
      <c r="A1393" s="3" t="s">
        <v>1238</v>
      </c>
    </row>
    <row r="1394" spans="1:6">
      <c r="A1394" s="4" t="s">
        <v>1235</v>
      </c>
      <c r="B1394" s="5" t="n">
        <v>4857</v>
      </c>
      <c r="C1394" s="5" t="n">
        <v>4857</v>
      </c>
    </row>
    <row r="1395" spans="1:6">
      <c r="A1395" s="4" t="s">
        <v>1236</v>
      </c>
      <c r="B1395" s="5" t="n">
        <v>26125</v>
      </c>
      <c r="C1395" s="5" t="n">
        <v>26125</v>
      </c>
    </row>
    <row r="1396" spans="1:6">
      <c r="A1396" s="4" t="s">
        <v>135</v>
      </c>
      <c r="B1396" s="5" t="n">
        <v>30982</v>
      </c>
      <c r="C1396" s="5" t="n">
        <v>30982</v>
      </c>
    </row>
    <row r="1397" spans="1:6">
      <c r="A1397" s="4" t="s">
        <v>1239</v>
      </c>
      <c r="B1397" s="5" t="n">
        <v>-2023</v>
      </c>
      <c r="C1397" s="5" t="n">
        <v>-2023</v>
      </c>
    </row>
    <row r="1398" spans="1:6">
      <c r="A1398" s="4" t="s">
        <v>1384</v>
      </c>
    </row>
    <row r="1399" spans="1:6">
      <c r="A1399" s="3" t="s">
        <v>1234</v>
      </c>
    </row>
    <row r="1400" spans="1:6">
      <c r="A1400" s="4" t="s">
        <v>1235</v>
      </c>
      <c r="B1400" s="5" t="n">
        <v>2317</v>
      </c>
      <c r="C1400" s="5" t="n">
        <v>2317</v>
      </c>
    </row>
    <row r="1401" spans="1:6">
      <c r="A1401" s="4" t="s">
        <v>1236</v>
      </c>
      <c r="B1401" s="5" t="n">
        <v>12642</v>
      </c>
      <c r="C1401" s="5" t="n">
        <v>12642</v>
      </c>
    </row>
    <row r="1402" spans="1:6">
      <c r="A1402" s="4" t="s">
        <v>1237</v>
      </c>
      <c r="B1402" s="5" t="n">
        <v>6437</v>
      </c>
      <c r="C1402" s="5" t="n">
        <v>6437</v>
      </c>
    </row>
    <row r="1403" spans="1:6">
      <c r="A1403" s="3" t="s">
        <v>1238</v>
      </c>
    </row>
    <row r="1404" spans="1:6">
      <c r="A1404" s="4" t="s">
        <v>1235</v>
      </c>
      <c r="B1404" s="5" t="n">
        <v>2317</v>
      </c>
      <c r="C1404" s="5" t="n">
        <v>2317</v>
      </c>
    </row>
    <row r="1405" spans="1:6">
      <c r="A1405" s="4" t="s">
        <v>1236</v>
      </c>
      <c r="B1405" s="5" t="n">
        <v>19079</v>
      </c>
      <c r="C1405" s="5" t="n">
        <v>19079</v>
      </c>
    </row>
    <row r="1406" spans="1:6">
      <c r="A1406" s="4" t="s">
        <v>135</v>
      </c>
      <c r="B1406" s="5" t="n">
        <v>21396</v>
      </c>
      <c r="C1406" s="5" t="n">
        <v>21396</v>
      </c>
    </row>
    <row r="1407" spans="1:6">
      <c r="A1407" s="4" t="s">
        <v>1239</v>
      </c>
      <c r="B1407" s="5" t="n">
        <v>-4777</v>
      </c>
      <c r="C1407" s="5" t="n">
        <v>-4777</v>
      </c>
    </row>
    <row r="1408" spans="1:6">
      <c r="A1408" s="4" t="s">
        <v>1385</v>
      </c>
    </row>
    <row r="1409" spans="1:6">
      <c r="A1409" s="3" t="s">
        <v>1234</v>
      </c>
    </row>
    <row r="1410" spans="1:6">
      <c r="A1410" s="4" t="s">
        <v>1235</v>
      </c>
      <c r="B1410" s="5" t="n">
        <v>1510</v>
      </c>
      <c r="C1410" s="5" t="n">
        <v>1510</v>
      </c>
    </row>
    <row r="1411" spans="1:6">
      <c r="A1411" s="4" t="s">
        <v>1236</v>
      </c>
      <c r="B1411" s="5" t="n">
        <v>3764</v>
      </c>
      <c r="C1411" s="5" t="n">
        <v>3764</v>
      </c>
    </row>
    <row r="1412" spans="1:6">
      <c r="A1412" s="4" t="s">
        <v>1237</v>
      </c>
      <c r="B1412" s="5" t="n">
        <v>2453</v>
      </c>
      <c r="C1412" s="5" t="n">
        <v>2453</v>
      </c>
    </row>
    <row r="1413" spans="1:6">
      <c r="A1413" s="3" t="s">
        <v>1238</v>
      </c>
    </row>
    <row r="1414" spans="1:6">
      <c r="A1414" s="4" t="s">
        <v>1235</v>
      </c>
      <c r="B1414" s="5" t="n">
        <v>1510</v>
      </c>
      <c r="C1414" s="5" t="n">
        <v>1510</v>
      </c>
    </row>
    <row r="1415" spans="1:6">
      <c r="A1415" s="4" t="s">
        <v>1236</v>
      </c>
      <c r="B1415" s="5" t="n">
        <v>6217</v>
      </c>
      <c r="C1415" s="5" t="n">
        <v>6217</v>
      </c>
    </row>
    <row r="1416" spans="1:6">
      <c r="A1416" s="4" t="s">
        <v>135</v>
      </c>
      <c r="B1416" s="5" t="n">
        <v>7727</v>
      </c>
      <c r="C1416" s="5" t="n">
        <v>7727</v>
      </c>
    </row>
    <row r="1417" spans="1:6">
      <c r="A1417" s="4" t="s">
        <v>1239</v>
      </c>
      <c r="B1417" s="5" t="n">
        <v>-2926</v>
      </c>
      <c r="C1417" s="5" t="n">
        <v>-2926</v>
      </c>
    </row>
    <row r="1418" spans="1:6">
      <c r="A1418" s="4" t="s">
        <v>1386</v>
      </c>
    </row>
    <row r="1419" spans="1:6">
      <c r="A1419" s="3" t="s">
        <v>1234</v>
      </c>
    </row>
    <row r="1420" spans="1:6">
      <c r="A1420" s="4" t="s">
        <v>1235</v>
      </c>
      <c r="B1420" s="5" t="n">
        <v>1718</v>
      </c>
      <c r="C1420" s="5" t="n">
        <v>1718</v>
      </c>
    </row>
    <row r="1421" spans="1:6">
      <c r="A1421" s="4" t="s">
        <v>1236</v>
      </c>
      <c r="B1421" s="5" t="n">
        <v>4280</v>
      </c>
      <c r="C1421" s="5" t="n">
        <v>4280</v>
      </c>
    </row>
    <row r="1422" spans="1:6">
      <c r="A1422" s="4" t="s">
        <v>1237</v>
      </c>
      <c r="B1422" s="5" t="n">
        <v>4233</v>
      </c>
      <c r="C1422" s="5" t="n">
        <v>4233</v>
      </c>
    </row>
    <row r="1423" spans="1:6">
      <c r="A1423" s="3" t="s">
        <v>1238</v>
      </c>
    </row>
    <row r="1424" spans="1:6">
      <c r="A1424" s="4" t="s">
        <v>1235</v>
      </c>
      <c r="B1424" s="5" t="n">
        <v>1718</v>
      </c>
      <c r="C1424" s="5" t="n">
        <v>1718</v>
      </c>
    </row>
    <row r="1425" spans="1:6">
      <c r="A1425" s="4" t="s">
        <v>1236</v>
      </c>
      <c r="B1425" s="5" t="n">
        <v>8513</v>
      </c>
      <c r="C1425" s="5" t="n">
        <v>8513</v>
      </c>
    </row>
    <row r="1426" spans="1:6">
      <c r="A1426" s="4" t="s">
        <v>135</v>
      </c>
      <c r="B1426" s="5" t="n">
        <v>10231</v>
      </c>
      <c r="C1426" s="5" t="n">
        <v>10231</v>
      </c>
    </row>
    <row r="1427" spans="1:6">
      <c r="A1427" s="4" t="s">
        <v>1239</v>
      </c>
      <c r="B1427" s="5" t="n">
        <v>-4021</v>
      </c>
      <c r="C1427" s="5" t="n">
        <v>-4021</v>
      </c>
    </row>
    <row r="1428" spans="1:6">
      <c r="A1428" s="4" t="s">
        <v>1387</v>
      </c>
    </row>
    <row r="1429" spans="1:6">
      <c r="A1429" s="3" t="s">
        <v>1234</v>
      </c>
    </row>
    <row r="1430" spans="1:6">
      <c r="A1430" s="4" t="s">
        <v>1235</v>
      </c>
      <c r="B1430" s="5" t="n">
        <v>2003</v>
      </c>
      <c r="C1430" s="5" t="n">
        <v>2003</v>
      </c>
    </row>
    <row r="1431" spans="1:6">
      <c r="A1431" s="4" t="s">
        <v>1236</v>
      </c>
      <c r="B1431" s="5" t="n">
        <v>9442</v>
      </c>
      <c r="C1431" s="5" t="n">
        <v>9442</v>
      </c>
    </row>
    <row r="1432" spans="1:6">
      <c r="A1432" s="4" t="s">
        <v>1237</v>
      </c>
      <c r="B1432" s="5" t="n">
        <v>9301</v>
      </c>
      <c r="C1432" s="5" t="n">
        <v>9301</v>
      </c>
    </row>
    <row r="1433" spans="1:6">
      <c r="A1433" s="3" t="s">
        <v>1238</v>
      </c>
    </row>
    <row r="1434" spans="1:6">
      <c r="A1434" s="4" t="s">
        <v>1235</v>
      </c>
      <c r="B1434" s="5" t="n">
        <v>2003</v>
      </c>
      <c r="C1434" s="5" t="n">
        <v>2003</v>
      </c>
    </row>
    <row r="1435" spans="1:6">
      <c r="A1435" s="4" t="s">
        <v>1236</v>
      </c>
      <c r="B1435" s="5" t="n">
        <v>18743</v>
      </c>
      <c r="C1435" s="5" t="n">
        <v>18743</v>
      </c>
    </row>
    <row r="1436" spans="1:6">
      <c r="A1436" s="4" t="s">
        <v>135</v>
      </c>
      <c r="B1436" s="5" t="n">
        <v>20746</v>
      </c>
      <c r="C1436" s="5" t="n">
        <v>20746</v>
      </c>
    </row>
    <row r="1437" spans="1:6">
      <c r="A1437" s="4" t="s">
        <v>1239</v>
      </c>
      <c r="B1437" s="5" t="n">
        <v>-9936</v>
      </c>
      <c r="C1437" s="5" t="n">
        <v>-9936</v>
      </c>
    </row>
    <row r="1438" spans="1:6">
      <c r="A1438" s="4" t="s">
        <v>1388</v>
      </c>
    </row>
    <row r="1439" spans="1:6">
      <c r="A1439" s="3" t="s">
        <v>1234</v>
      </c>
    </row>
    <row r="1440" spans="1:6">
      <c r="A1440" s="4" t="s">
        <v>1235</v>
      </c>
      <c r="B1440" s="5" t="n">
        <v>0</v>
      </c>
      <c r="C1440" s="5" t="n">
        <v>0</v>
      </c>
    </row>
    <row r="1441" spans="1:6">
      <c r="A1441" s="4" t="s">
        <v>1236</v>
      </c>
      <c r="B1441" s="5" t="n">
        <v>992</v>
      </c>
      <c r="C1441" s="5" t="n">
        <v>992</v>
      </c>
    </row>
    <row r="1442" spans="1:6">
      <c r="A1442" s="4" t="s">
        <v>1237</v>
      </c>
      <c r="B1442" s="5" t="n">
        <v>0</v>
      </c>
      <c r="C1442" s="5" t="n">
        <v>0</v>
      </c>
    </row>
    <row r="1443" spans="1:6">
      <c r="A1443" s="3" t="s">
        <v>1238</v>
      </c>
    </row>
    <row r="1444" spans="1:6">
      <c r="A1444" s="4" t="s">
        <v>1235</v>
      </c>
      <c r="B1444" s="5" t="n">
        <v>0</v>
      </c>
      <c r="C1444" s="5" t="n">
        <v>0</v>
      </c>
    </row>
    <row r="1445" spans="1:6">
      <c r="A1445" s="4" t="s">
        <v>1236</v>
      </c>
      <c r="B1445" s="5" t="n">
        <v>992</v>
      </c>
      <c r="C1445" s="5" t="n">
        <v>992</v>
      </c>
    </row>
    <row r="1446" spans="1:6">
      <c r="A1446" s="4" t="s">
        <v>135</v>
      </c>
      <c r="B1446" s="5" t="n">
        <v>992</v>
      </c>
      <c r="C1446" s="5" t="n">
        <v>992</v>
      </c>
    </row>
    <row r="1447" spans="1:6">
      <c r="A1447" s="4" t="s">
        <v>1239</v>
      </c>
      <c r="B1447" s="5" t="n">
        <v>0</v>
      </c>
      <c r="C1447" s="5" t="n">
        <v>0</v>
      </c>
    </row>
    <row r="1448" spans="1:6">
      <c r="A1448" s="4" t="s">
        <v>1389</v>
      </c>
    </row>
    <row r="1449" spans="1:6">
      <c r="A1449" s="3" t="s">
        <v>1234</v>
      </c>
    </row>
    <row r="1450" spans="1:6">
      <c r="A1450" s="4" t="s">
        <v>1235</v>
      </c>
      <c r="B1450" s="5" t="n">
        <v>1165</v>
      </c>
      <c r="C1450" s="5" t="n">
        <v>1165</v>
      </c>
    </row>
    <row r="1451" spans="1:6">
      <c r="A1451" s="4" t="s">
        <v>1236</v>
      </c>
      <c r="B1451" s="5" t="n">
        <v>4772</v>
      </c>
      <c r="C1451" s="5" t="n">
        <v>4772</v>
      </c>
    </row>
    <row r="1452" spans="1:6">
      <c r="A1452" s="4" t="s">
        <v>1237</v>
      </c>
      <c r="B1452" s="5" t="n">
        <v>3450</v>
      </c>
      <c r="C1452" s="5" t="n">
        <v>3450</v>
      </c>
    </row>
    <row r="1453" spans="1:6">
      <c r="A1453" s="3" t="s">
        <v>1238</v>
      </c>
    </row>
    <row r="1454" spans="1:6">
      <c r="A1454" s="4" t="s">
        <v>1235</v>
      </c>
      <c r="B1454" s="5" t="n">
        <v>1165</v>
      </c>
      <c r="C1454" s="5" t="n">
        <v>1165</v>
      </c>
    </row>
    <row r="1455" spans="1:6">
      <c r="A1455" s="4" t="s">
        <v>1236</v>
      </c>
      <c r="B1455" s="5" t="n">
        <v>8222</v>
      </c>
      <c r="C1455" s="5" t="n">
        <v>8222</v>
      </c>
    </row>
    <row r="1456" spans="1:6">
      <c r="A1456" s="4" t="s">
        <v>135</v>
      </c>
      <c r="B1456" s="5" t="n">
        <v>9387</v>
      </c>
      <c r="C1456" s="5" t="n">
        <v>9387</v>
      </c>
    </row>
    <row r="1457" spans="1:6">
      <c r="A1457" s="4" t="s">
        <v>1239</v>
      </c>
      <c r="B1457" s="5" t="n">
        <v>-4582</v>
      </c>
      <c r="C1457" s="5" t="n">
        <v>-4582</v>
      </c>
    </row>
    <row r="1458" spans="1:6">
      <c r="A1458" s="4" t="s">
        <v>1390</v>
      </c>
    </row>
    <row r="1459" spans="1:6">
      <c r="A1459" s="3" t="s">
        <v>1234</v>
      </c>
    </row>
    <row r="1460" spans="1:6">
      <c r="A1460" s="4" t="s">
        <v>1235</v>
      </c>
      <c r="B1460" s="5" t="n">
        <v>1156</v>
      </c>
      <c r="C1460" s="5" t="n">
        <v>1156</v>
      </c>
    </row>
    <row r="1461" spans="1:6">
      <c r="A1461" s="4" t="s">
        <v>1236</v>
      </c>
      <c r="B1461" s="5" t="n">
        <v>4437</v>
      </c>
      <c r="C1461" s="5" t="n">
        <v>4437</v>
      </c>
    </row>
    <row r="1462" spans="1:6">
      <c r="A1462" s="4" t="s">
        <v>1237</v>
      </c>
      <c r="B1462" s="5" t="n">
        <v>3383</v>
      </c>
      <c r="C1462" s="5" t="n">
        <v>3383</v>
      </c>
    </row>
    <row r="1463" spans="1:6">
      <c r="A1463" s="3" t="s">
        <v>1238</v>
      </c>
    </row>
    <row r="1464" spans="1:6">
      <c r="A1464" s="4" t="s">
        <v>1235</v>
      </c>
      <c r="B1464" s="5" t="n">
        <v>1156</v>
      </c>
      <c r="C1464" s="5" t="n">
        <v>1156</v>
      </c>
    </row>
    <row r="1465" spans="1:6">
      <c r="A1465" s="4" t="s">
        <v>1236</v>
      </c>
      <c r="B1465" s="5" t="n">
        <v>7820</v>
      </c>
      <c r="C1465" s="5" t="n">
        <v>7820</v>
      </c>
    </row>
    <row r="1466" spans="1:6">
      <c r="A1466" s="4" t="s">
        <v>135</v>
      </c>
      <c r="B1466" s="5" t="n">
        <v>8976</v>
      </c>
      <c r="C1466" s="5" t="n">
        <v>8976</v>
      </c>
    </row>
    <row r="1467" spans="1:6">
      <c r="A1467" s="4" t="s">
        <v>1239</v>
      </c>
      <c r="B1467" s="5" t="n">
        <v>-3955</v>
      </c>
      <c r="C1467" s="5" t="n">
        <v>-3955</v>
      </c>
    </row>
    <row r="1468" spans="1:6">
      <c r="A1468" s="4" t="s">
        <v>1391</v>
      </c>
    </row>
    <row r="1469" spans="1:6">
      <c r="A1469" s="3" t="s">
        <v>1234</v>
      </c>
    </row>
    <row r="1470" spans="1:6">
      <c r="A1470" s="4" t="s">
        <v>1235</v>
      </c>
      <c r="B1470" s="5" t="n">
        <v>1215</v>
      </c>
      <c r="C1470" s="5" t="n">
        <v>1215</v>
      </c>
    </row>
    <row r="1471" spans="1:6">
      <c r="A1471" s="4" t="s">
        <v>1236</v>
      </c>
      <c r="B1471" s="5" t="n">
        <v>4861</v>
      </c>
      <c r="C1471" s="5" t="n">
        <v>4861</v>
      </c>
    </row>
    <row r="1472" spans="1:6">
      <c r="A1472" s="4" t="s">
        <v>1237</v>
      </c>
      <c r="B1472" s="5" t="n">
        <v>2901</v>
      </c>
      <c r="C1472" s="5" t="n">
        <v>2901</v>
      </c>
    </row>
    <row r="1473" spans="1:6">
      <c r="A1473" s="3" t="s">
        <v>1238</v>
      </c>
    </row>
    <row r="1474" spans="1:6">
      <c r="A1474" s="4" t="s">
        <v>1235</v>
      </c>
      <c r="B1474" s="5" t="n">
        <v>1215</v>
      </c>
      <c r="C1474" s="5" t="n">
        <v>1215</v>
      </c>
    </row>
    <row r="1475" spans="1:6">
      <c r="A1475" s="4" t="s">
        <v>1236</v>
      </c>
      <c r="B1475" s="5" t="n">
        <v>7762</v>
      </c>
      <c r="C1475" s="5" t="n">
        <v>7762</v>
      </c>
    </row>
    <row r="1476" spans="1:6">
      <c r="A1476" s="4" t="s">
        <v>135</v>
      </c>
      <c r="B1476" s="5" t="n">
        <v>8977</v>
      </c>
      <c r="C1476" s="5" t="n">
        <v>8977</v>
      </c>
    </row>
    <row r="1477" spans="1:6">
      <c r="A1477" s="4" t="s">
        <v>1239</v>
      </c>
      <c r="B1477" s="5" t="n">
        <v>-4170</v>
      </c>
      <c r="C1477" s="5" t="n">
        <v>-4170</v>
      </c>
    </row>
    <row r="1478" spans="1:6">
      <c r="A1478" s="4" t="s">
        <v>1392</v>
      </c>
    </row>
    <row r="1479" spans="1:6">
      <c r="A1479" s="3" t="s">
        <v>1234</v>
      </c>
    </row>
    <row r="1480" spans="1:6">
      <c r="A1480" s="4" t="s">
        <v>1235</v>
      </c>
      <c r="B1480" s="5" t="n">
        <v>922</v>
      </c>
      <c r="C1480" s="5" t="n">
        <v>922</v>
      </c>
    </row>
    <row r="1481" spans="1:6">
      <c r="A1481" s="4" t="s">
        <v>1236</v>
      </c>
      <c r="B1481" s="5" t="n">
        <v>4748</v>
      </c>
      <c r="C1481" s="5" t="n">
        <v>4748</v>
      </c>
    </row>
    <row r="1482" spans="1:6">
      <c r="A1482" s="4" t="s">
        <v>1237</v>
      </c>
      <c r="B1482" s="5" t="n">
        <v>1446</v>
      </c>
      <c r="C1482" s="5" t="n">
        <v>1446</v>
      </c>
    </row>
    <row r="1483" spans="1:6">
      <c r="A1483" s="3" t="s">
        <v>1238</v>
      </c>
    </row>
    <row r="1484" spans="1:6">
      <c r="A1484" s="4" t="s">
        <v>1235</v>
      </c>
      <c r="B1484" s="5" t="n">
        <v>922</v>
      </c>
      <c r="C1484" s="5" t="n">
        <v>922</v>
      </c>
    </row>
    <row r="1485" spans="1:6">
      <c r="A1485" s="4" t="s">
        <v>1236</v>
      </c>
      <c r="B1485" s="5" t="n">
        <v>6194</v>
      </c>
      <c r="C1485" s="5" t="n">
        <v>6194</v>
      </c>
    </row>
    <row r="1486" spans="1:6">
      <c r="A1486" s="4" t="s">
        <v>135</v>
      </c>
      <c r="B1486" s="5" t="n">
        <v>7116</v>
      </c>
      <c r="C1486" s="5" t="n">
        <v>7116</v>
      </c>
    </row>
    <row r="1487" spans="1:6">
      <c r="A1487" s="4" t="s">
        <v>1239</v>
      </c>
      <c r="B1487" s="5" t="n">
        <v>-2828</v>
      </c>
      <c r="C1487" s="5" t="n">
        <v>-2828</v>
      </c>
    </row>
    <row r="1488" spans="1:6">
      <c r="A1488" s="4" t="s">
        <v>1393</v>
      </c>
    </row>
    <row r="1489" spans="1:6">
      <c r="A1489" s="3" t="s">
        <v>1234</v>
      </c>
    </row>
    <row r="1490" spans="1:6">
      <c r="A1490" s="4" t="s">
        <v>1235</v>
      </c>
      <c r="B1490" s="5" t="n">
        <v>939</v>
      </c>
      <c r="C1490" s="5" t="n">
        <v>939</v>
      </c>
    </row>
    <row r="1491" spans="1:6">
      <c r="A1491" s="4" t="s">
        <v>1236</v>
      </c>
      <c r="B1491" s="5" t="n">
        <v>3756</v>
      </c>
      <c r="C1491" s="5" t="n">
        <v>3756</v>
      </c>
    </row>
    <row r="1492" spans="1:6">
      <c r="A1492" s="4" t="s">
        <v>1237</v>
      </c>
      <c r="B1492" s="5" t="n">
        <v>4438</v>
      </c>
      <c r="C1492" s="5" t="n">
        <v>4438</v>
      </c>
    </row>
    <row r="1493" spans="1:6">
      <c r="A1493" s="3" t="s">
        <v>1238</v>
      </c>
    </row>
    <row r="1494" spans="1:6">
      <c r="A1494" s="4" t="s">
        <v>1235</v>
      </c>
      <c r="B1494" s="5" t="n">
        <v>939</v>
      </c>
      <c r="C1494" s="5" t="n">
        <v>939</v>
      </c>
    </row>
    <row r="1495" spans="1:6">
      <c r="A1495" s="4" t="s">
        <v>1236</v>
      </c>
      <c r="B1495" s="5" t="n">
        <v>8194</v>
      </c>
      <c r="C1495" s="5" t="n">
        <v>8194</v>
      </c>
    </row>
    <row r="1496" spans="1:6">
      <c r="A1496" s="4" t="s">
        <v>135</v>
      </c>
      <c r="B1496" s="5" t="n">
        <v>9133</v>
      </c>
      <c r="C1496" s="5" t="n">
        <v>9133</v>
      </c>
    </row>
    <row r="1497" spans="1:6">
      <c r="A1497" s="4" t="s">
        <v>1239</v>
      </c>
      <c r="B1497" s="5" t="n">
        <v>-4642</v>
      </c>
      <c r="C1497" s="5" t="n">
        <v>-4642</v>
      </c>
    </row>
    <row r="1498" spans="1:6">
      <c r="A1498" s="4" t="s">
        <v>1394</v>
      </c>
    </row>
    <row r="1499" spans="1:6">
      <c r="A1499" s="3" t="s">
        <v>1234</v>
      </c>
    </row>
    <row r="1500" spans="1:6">
      <c r="A1500" s="4" t="s">
        <v>1235</v>
      </c>
      <c r="B1500" s="5" t="n">
        <v>6050</v>
      </c>
      <c r="C1500" s="5" t="n">
        <v>6050</v>
      </c>
    </row>
    <row r="1501" spans="1:6">
      <c r="A1501" s="4" t="s">
        <v>1236</v>
      </c>
      <c r="B1501" s="5" t="n">
        <v>251367</v>
      </c>
      <c r="C1501" s="5" t="n">
        <v>251367</v>
      </c>
    </row>
    <row r="1502" spans="1:6">
      <c r="A1502" s="4" t="s">
        <v>1237</v>
      </c>
      <c r="B1502" s="5" t="n">
        <v>4689</v>
      </c>
      <c r="C1502" s="5" t="n">
        <v>4689</v>
      </c>
    </row>
    <row r="1503" spans="1:6">
      <c r="A1503" s="3" t="s">
        <v>1238</v>
      </c>
    </row>
    <row r="1504" spans="1:6">
      <c r="A1504" s="4" t="s">
        <v>1235</v>
      </c>
      <c r="B1504" s="5" t="n">
        <v>6050</v>
      </c>
      <c r="C1504" s="5" t="n">
        <v>6050</v>
      </c>
    </row>
    <row r="1505" spans="1:6">
      <c r="A1505" s="4" t="s">
        <v>1236</v>
      </c>
      <c r="B1505" s="5" t="n">
        <v>256056</v>
      </c>
      <c r="C1505" s="5" t="n">
        <v>256056</v>
      </c>
    </row>
    <row r="1506" spans="1:6">
      <c r="A1506" s="4" t="s">
        <v>135</v>
      </c>
      <c r="B1506" s="5" t="n">
        <v>262106</v>
      </c>
      <c r="C1506" s="5" t="n">
        <v>262106</v>
      </c>
    </row>
    <row r="1507" spans="1:6">
      <c r="A1507" s="4" t="s">
        <v>1239</v>
      </c>
      <c r="B1507" s="5" t="n">
        <v>-50191</v>
      </c>
      <c r="C1507" s="5" t="n">
        <v>-50191</v>
      </c>
    </row>
    <row r="1508" spans="1:6">
      <c r="A1508" s="4" t="s">
        <v>1395</v>
      </c>
    </row>
    <row r="1509" spans="1:6">
      <c r="A1509" s="3" t="s">
        <v>1234</v>
      </c>
    </row>
    <row r="1510" spans="1:6">
      <c r="A1510" s="4" t="s">
        <v>1235</v>
      </c>
      <c r="B1510" s="5" t="n">
        <v>13401</v>
      </c>
      <c r="C1510" s="5" t="n">
        <v>13401</v>
      </c>
    </row>
    <row r="1511" spans="1:6">
      <c r="A1511" s="4" t="s">
        <v>1236</v>
      </c>
      <c r="B1511" s="5" t="n">
        <v>9583</v>
      </c>
      <c r="C1511" s="5" t="n">
        <v>9583</v>
      </c>
    </row>
    <row r="1512" spans="1:6">
      <c r="A1512" s="3" t="s">
        <v>1238</v>
      </c>
    </row>
    <row r="1513" spans="1:6">
      <c r="A1513" s="4" t="s">
        <v>1235</v>
      </c>
      <c r="B1513" s="5" t="n">
        <v>13401</v>
      </c>
      <c r="C1513" s="5" t="n">
        <v>13401</v>
      </c>
    </row>
    <row r="1514" spans="1:6">
      <c r="A1514" s="4" t="s">
        <v>1236</v>
      </c>
      <c r="B1514" s="5" t="n">
        <v>9583</v>
      </c>
      <c r="C1514" s="5" t="n">
        <v>9583</v>
      </c>
    </row>
    <row r="1515" spans="1:6">
      <c r="A1515" s="4" t="s">
        <v>135</v>
      </c>
      <c r="B1515" s="5" t="n">
        <v>22984</v>
      </c>
      <c r="C1515" s="5" t="n">
        <v>22984</v>
      </c>
    </row>
    <row r="1516" spans="1:6">
      <c r="A1516" s="4" t="s">
        <v>1396</v>
      </c>
    </row>
    <row r="1517" spans="1:6">
      <c r="A1517" s="3" t="s">
        <v>1234</v>
      </c>
    </row>
    <row r="1518" spans="1:6">
      <c r="A1518" s="4" t="s">
        <v>1235</v>
      </c>
      <c r="B1518" s="5" t="n">
        <v>3599</v>
      </c>
      <c r="C1518" s="5" t="n">
        <v>3599</v>
      </c>
    </row>
    <row r="1519" spans="1:6">
      <c r="A1519" s="4" t="s">
        <v>1236</v>
      </c>
      <c r="B1519" s="5" t="n">
        <v>26636</v>
      </c>
      <c r="C1519" s="5" t="n">
        <v>26636</v>
      </c>
    </row>
    <row r="1520" spans="1:6">
      <c r="A1520" s="3" t="s">
        <v>1238</v>
      </c>
    </row>
    <row r="1521" spans="1:6">
      <c r="A1521" s="4" t="s">
        <v>1235</v>
      </c>
      <c r="B1521" s="5" t="n">
        <v>3599</v>
      </c>
      <c r="C1521" s="5" t="n">
        <v>3599</v>
      </c>
    </row>
    <row r="1522" spans="1:6">
      <c r="A1522" s="4" t="s">
        <v>1236</v>
      </c>
      <c r="B1522" s="5" t="n">
        <v>26636</v>
      </c>
      <c r="C1522" s="5" t="n">
        <v>26636</v>
      </c>
    </row>
    <row r="1523" spans="1:6">
      <c r="A1523" s="4" t="s">
        <v>135</v>
      </c>
      <c r="B1523" s="5" t="n">
        <v>30235</v>
      </c>
      <c r="C1523" s="5" t="n">
        <v>30235</v>
      </c>
    </row>
    <row r="1524" spans="1:6">
      <c r="A1524" s="4" t="s">
        <v>1239</v>
      </c>
      <c r="B1524" s="5" t="n">
        <v>-964</v>
      </c>
      <c r="C1524" s="5" t="n">
        <v>-964</v>
      </c>
    </row>
    <row r="1525" spans="1:6">
      <c r="A1525" s="4" t="s">
        <v>1397</v>
      </c>
    </row>
    <row r="1526" spans="1:6">
      <c r="A1526" s="3" t="s">
        <v>1234</v>
      </c>
    </row>
    <row r="1527" spans="1:6">
      <c r="A1527" s="4" t="s">
        <v>1235</v>
      </c>
      <c r="B1527" s="5" t="n">
        <v>3708</v>
      </c>
      <c r="C1527" s="5" t="n">
        <v>3708</v>
      </c>
    </row>
    <row r="1528" spans="1:6">
      <c r="A1528" s="4" t="s">
        <v>1236</v>
      </c>
      <c r="B1528" s="5" t="n">
        <v>16606</v>
      </c>
      <c r="C1528" s="5" t="n">
        <v>16606</v>
      </c>
    </row>
    <row r="1529" spans="1:6">
      <c r="A1529" s="3" t="s">
        <v>1238</v>
      </c>
    </row>
    <row r="1530" spans="1:6">
      <c r="A1530" s="4" t="s">
        <v>1235</v>
      </c>
      <c r="B1530" s="5" t="n">
        <v>3708</v>
      </c>
      <c r="C1530" s="5" t="n">
        <v>3708</v>
      </c>
    </row>
    <row r="1531" spans="1:6">
      <c r="A1531" s="4" t="s">
        <v>1236</v>
      </c>
      <c r="B1531" s="5" t="n">
        <v>16606</v>
      </c>
      <c r="C1531" s="5" t="n">
        <v>16606</v>
      </c>
    </row>
    <row r="1532" spans="1:6">
      <c r="A1532" s="4" t="s">
        <v>135</v>
      </c>
      <c r="B1532" s="5" t="n">
        <v>20314</v>
      </c>
      <c r="C1532" s="5" t="n">
        <v>20314</v>
      </c>
    </row>
    <row r="1533" spans="1:6">
      <c r="A1533" s="4" t="s">
        <v>1239</v>
      </c>
      <c r="B1533" s="5" t="n">
        <v>-865</v>
      </c>
      <c r="C1533" s="5" t="n">
        <v>-865</v>
      </c>
    </row>
    <row r="1534" spans="1:6">
      <c r="A1534" s="4" t="s">
        <v>1398</v>
      </c>
    </row>
    <row r="1535" spans="1:6">
      <c r="A1535" s="3" t="s">
        <v>1234</v>
      </c>
    </row>
    <row r="1536" spans="1:6">
      <c r="A1536" s="4" t="s">
        <v>1235</v>
      </c>
      <c r="B1536" s="5" t="n">
        <v>3599</v>
      </c>
      <c r="C1536" s="5" t="n">
        <v>3599</v>
      </c>
    </row>
    <row r="1537" spans="1:6">
      <c r="A1537" s="4" t="s">
        <v>1236</v>
      </c>
      <c r="B1537" s="5" t="n">
        <v>24062</v>
      </c>
      <c r="C1537" s="5" t="n">
        <v>24062</v>
      </c>
    </row>
    <row r="1538" spans="1:6">
      <c r="A1538" s="3" t="s">
        <v>1238</v>
      </c>
    </row>
    <row r="1539" spans="1:6">
      <c r="A1539" s="4" t="s">
        <v>1235</v>
      </c>
      <c r="B1539" s="5" t="n">
        <v>3599</v>
      </c>
      <c r="C1539" s="5" t="n">
        <v>3599</v>
      </c>
    </row>
    <row r="1540" spans="1:6">
      <c r="A1540" s="4" t="s">
        <v>1236</v>
      </c>
      <c r="B1540" s="5" t="n">
        <v>24062</v>
      </c>
      <c r="C1540" s="5" t="n">
        <v>24062</v>
      </c>
    </row>
    <row r="1541" spans="1:6">
      <c r="A1541" s="4" t="s">
        <v>135</v>
      </c>
      <c r="B1541" s="5" t="n">
        <v>27661</v>
      </c>
      <c r="C1541" s="5" t="n">
        <v>27661</v>
      </c>
    </row>
    <row r="1542" spans="1:6">
      <c r="A1542" s="4" t="s">
        <v>1239</v>
      </c>
      <c r="B1542" s="5" t="n">
        <v>-965</v>
      </c>
      <c r="C1542" s="5" t="n">
        <v>-965</v>
      </c>
    </row>
    <row r="1543" spans="1:6">
      <c r="A1543" s="4" t="s">
        <v>1399</v>
      </c>
    </row>
    <row r="1544" spans="1:6">
      <c r="A1544" s="3" t="s">
        <v>1234</v>
      </c>
    </row>
    <row r="1545" spans="1:6">
      <c r="A1545" s="4" t="s">
        <v>1235</v>
      </c>
      <c r="B1545" s="5" t="n">
        <v>0</v>
      </c>
      <c r="C1545" s="5" t="n">
        <v>0</v>
      </c>
    </row>
    <row r="1546" spans="1:6">
      <c r="A1546" s="4" t="s">
        <v>1236</v>
      </c>
      <c r="B1546" s="5" t="n">
        <v>4883</v>
      </c>
      <c r="C1546" s="5" t="n">
        <v>4883</v>
      </c>
    </row>
    <row r="1547" spans="1:6">
      <c r="A1547" s="3" t="s">
        <v>1238</v>
      </c>
    </row>
    <row r="1548" spans="1:6">
      <c r="A1548" s="4" t="s">
        <v>1235</v>
      </c>
      <c r="B1548" s="5" t="n">
        <v>0</v>
      </c>
      <c r="C1548" s="5" t="n">
        <v>0</v>
      </c>
    </row>
    <row r="1549" spans="1:6">
      <c r="A1549" s="4" t="s">
        <v>1236</v>
      </c>
      <c r="B1549" s="5" t="n">
        <v>4883</v>
      </c>
      <c r="C1549" s="5" t="n">
        <v>4883</v>
      </c>
    </row>
    <row r="1550" spans="1:6">
      <c r="A1550" s="4" t="s">
        <v>135</v>
      </c>
      <c r="B1550" s="5" t="n">
        <v>4883</v>
      </c>
      <c r="C1550" s="5" t="n">
        <v>4883</v>
      </c>
    </row>
    <row r="1551" spans="1:6">
      <c r="A1551" s="4" t="s">
        <v>1400</v>
      </c>
    </row>
    <row r="1552" spans="1:6">
      <c r="A1552" s="3" t="s">
        <v>1234</v>
      </c>
    </row>
    <row r="1553" spans="1:6">
      <c r="A1553" s="4" t="s">
        <v>1235</v>
      </c>
      <c r="B1553" s="5" t="n">
        <v>12034</v>
      </c>
      <c r="C1553" s="5" t="n">
        <v>12034</v>
      </c>
    </row>
    <row r="1554" spans="1:6">
      <c r="A1554" s="4" t="s">
        <v>1236</v>
      </c>
      <c r="B1554" s="5" t="n">
        <v>17917</v>
      </c>
      <c r="C1554" s="5" t="n">
        <v>17917</v>
      </c>
    </row>
    <row r="1555" spans="1:6">
      <c r="A1555" s="3" t="s">
        <v>1238</v>
      </c>
    </row>
    <row r="1556" spans="1:6">
      <c r="A1556" s="4" t="s">
        <v>1235</v>
      </c>
      <c r="B1556" s="5" t="n">
        <v>12034</v>
      </c>
      <c r="C1556" s="5" t="n">
        <v>12034</v>
      </c>
    </row>
    <row r="1557" spans="1:6">
      <c r="A1557" s="4" t="s">
        <v>1236</v>
      </c>
      <c r="B1557" s="5" t="n">
        <v>17917</v>
      </c>
      <c r="C1557" s="5" t="n">
        <v>17917</v>
      </c>
    </row>
    <row r="1558" spans="1:6">
      <c r="A1558" s="4" t="s">
        <v>135</v>
      </c>
      <c r="B1558" s="5" t="n">
        <v>29951</v>
      </c>
      <c r="C1558" s="5" t="n">
        <v>29951</v>
      </c>
    </row>
    <row r="1559" spans="1:6">
      <c r="A1559" s="4" t="s">
        <v>1239</v>
      </c>
      <c r="B1559" s="5" t="n">
        <v>-245</v>
      </c>
      <c r="C1559" s="5" t="n">
        <v>-245</v>
      </c>
    </row>
    <row r="1560" spans="1:6">
      <c r="A1560" s="4" t="s">
        <v>1401</v>
      </c>
    </row>
    <row r="1561" spans="1:6">
      <c r="A1561" s="3" t="s">
        <v>1234</v>
      </c>
    </row>
    <row r="1562" spans="1:6">
      <c r="A1562" s="4" t="s">
        <v>1235</v>
      </c>
      <c r="B1562" s="5" t="n">
        <v>12034</v>
      </c>
      <c r="C1562" s="5" t="n">
        <v>12034</v>
      </c>
    </row>
    <row r="1563" spans="1:6">
      <c r="A1563" s="4" t="s">
        <v>1236</v>
      </c>
      <c r="B1563" s="5" t="n">
        <v>17659</v>
      </c>
      <c r="C1563" s="5" t="n">
        <v>17659</v>
      </c>
    </row>
    <row r="1564" spans="1:6">
      <c r="A1564" s="3" t="s">
        <v>1238</v>
      </c>
    </row>
    <row r="1565" spans="1:6">
      <c r="A1565" s="4" t="s">
        <v>1235</v>
      </c>
      <c r="B1565" s="5" t="n">
        <v>12034</v>
      </c>
      <c r="C1565" s="5" t="n">
        <v>12034</v>
      </c>
    </row>
    <row r="1566" spans="1:6">
      <c r="A1566" s="4" t="s">
        <v>1236</v>
      </c>
      <c r="B1566" s="5" t="n">
        <v>17659</v>
      </c>
      <c r="C1566" s="5" t="n">
        <v>17659</v>
      </c>
    </row>
    <row r="1567" spans="1:6">
      <c r="A1567" s="4" t="s">
        <v>135</v>
      </c>
      <c r="B1567" s="5" t="n">
        <v>29693</v>
      </c>
      <c r="C1567" s="5" t="n">
        <v>29693</v>
      </c>
    </row>
    <row r="1568" spans="1:6">
      <c r="A1568" s="4" t="s">
        <v>1239</v>
      </c>
      <c r="B1568" s="5" t="n">
        <v>-210</v>
      </c>
      <c r="C1568" s="5" t="n">
        <v>-210</v>
      </c>
    </row>
    <row r="1569" spans="1:6">
      <c r="A1569" s="4" t="s">
        <v>1402</v>
      </c>
    </row>
    <row r="1570" spans="1:6">
      <c r="A1570" s="3" t="s">
        <v>1234</v>
      </c>
    </row>
    <row r="1571" spans="1:6">
      <c r="A1571" s="4" t="s">
        <v>1235</v>
      </c>
      <c r="B1571" s="5" t="n">
        <v>17285</v>
      </c>
      <c r="C1571" s="5" t="n">
        <v>17285</v>
      </c>
    </row>
    <row r="1572" spans="1:6">
      <c r="A1572" s="4" t="s">
        <v>1236</v>
      </c>
      <c r="B1572" s="5" t="n">
        <v>8179</v>
      </c>
      <c r="C1572" s="5" t="n">
        <v>8179</v>
      </c>
    </row>
    <row r="1573" spans="1:6">
      <c r="A1573" s="3" t="s">
        <v>1238</v>
      </c>
    </row>
    <row r="1574" spans="1:6">
      <c r="A1574" s="4" t="s">
        <v>1235</v>
      </c>
      <c r="B1574" s="5" t="n">
        <v>17285</v>
      </c>
      <c r="C1574" s="5" t="n">
        <v>17285</v>
      </c>
    </row>
    <row r="1575" spans="1:6">
      <c r="A1575" s="4" t="s">
        <v>1236</v>
      </c>
      <c r="B1575" s="5" t="n">
        <v>8179</v>
      </c>
      <c r="C1575" s="5" t="n">
        <v>8179</v>
      </c>
    </row>
    <row r="1576" spans="1:6">
      <c r="A1576" s="4" t="s">
        <v>135</v>
      </c>
      <c r="B1576" s="5" t="n">
        <v>25464</v>
      </c>
      <c r="C1576" s="5" t="n">
        <v>25464</v>
      </c>
    </row>
    <row r="1577" spans="1:6">
      <c r="A1577" s="4" t="s">
        <v>1403</v>
      </c>
    </row>
    <row r="1578" spans="1:6">
      <c r="A1578" s="3" t="s">
        <v>1234</v>
      </c>
    </row>
    <row r="1579" spans="1:6">
      <c r="A1579" s="4" t="s">
        <v>1235</v>
      </c>
      <c r="B1579" s="5" t="n">
        <v>6100</v>
      </c>
      <c r="C1579" s="5" t="n">
        <v>6100</v>
      </c>
    </row>
    <row r="1580" spans="1:6">
      <c r="A1580" s="4" t="s">
        <v>1236</v>
      </c>
      <c r="B1580" s="5" t="n">
        <v>10450</v>
      </c>
      <c r="C1580" s="5" t="n">
        <v>10450</v>
      </c>
    </row>
    <row r="1581" spans="1:6">
      <c r="A1581" s="4" t="s">
        <v>1237</v>
      </c>
      <c r="B1581" s="5" t="n">
        <v>1192</v>
      </c>
      <c r="C1581" s="5" t="n">
        <v>1192</v>
      </c>
    </row>
    <row r="1582" spans="1:6">
      <c r="A1582" s="3" t="s">
        <v>1238</v>
      </c>
    </row>
    <row r="1583" spans="1:6">
      <c r="A1583" s="4" t="s">
        <v>1235</v>
      </c>
      <c r="B1583" s="5" t="n">
        <v>6100</v>
      </c>
      <c r="C1583" s="5" t="n">
        <v>6100</v>
      </c>
    </row>
    <row r="1584" spans="1:6">
      <c r="A1584" s="4" t="s">
        <v>1236</v>
      </c>
      <c r="B1584" s="5" t="n">
        <v>11642</v>
      </c>
      <c r="C1584" s="5" t="n">
        <v>11642</v>
      </c>
    </row>
    <row r="1585" spans="1:6">
      <c r="A1585" s="4" t="s">
        <v>135</v>
      </c>
      <c r="B1585" s="5" t="n">
        <v>17742</v>
      </c>
      <c r="C1585" s="5" t="n">
        <v>17742</v>
      </c>
    </row>
    <row r="1586" spans="1:6">
      <c r="A1586" s="4" t="s">
        <v>1239</v>
      </c>
      <c r="B1586" s="5" t="n">
        <v>-5053</v>
      </c>
      <c r="C1586" s="5" t="n">
        <v>-5053</v>
      </c>
    </row>
    <row r="1587" spans="1:6">
      <c r="A1587" s="4" t="s">
        <v>1404</v>
      </c>
    </row>
    <row r="1588" spans="1:6">
      <c r="A1588" s="3" t="s">
        <v>1234</v>
      </c>
    </row>
    <row r="1589" spans="1:6">
      <c r="A1589" s="4" t="s">
        <v>1235</v>
      </c>
      <c r="B1589" s="5" t="n">
        <v>6387</v>
      </c>
      <c r="C1589" s="5" t="n">
        <v>6387</v>
      </c>
    </row>
    <row r="1590" spans="1:6">
      <c r="A1590" s="4" t="s">
        <v>1236</v>
      </c>
      <c r="B1590" s="5" t="n">
        <v>3722</v>
      </c>
      <c r="C1590" s="5" t="n">
        <v>3722</v>
      </c>
    </row>
    <row r="1591" spans="1:6">
      <c r="A1591" s="3" t="s">
        <v>1238</v>
      </c>
    </row>
    <row r="1592" spans="1:6">
      <c r="A1592" s="4" t="s">
        <v>1235</v>
      </c>
      <c r="B1592" s="5" t="n">
        <v>6387</v>
      </c>
      <c r="C1592" s="5" t="n">
        <v>6387</v>
      </c>
    </row>
    <row r="1593" spans="1:6">
      <c r="A1593" s="4" t="s">
        <v>1236</v>
      </c>
      <c r="B1593" s="5" t="n">
        <v>3722</v>
      </c>
      <c r="C1593" s="5" t="n">
        <v>3722</v>
      </c>
    </row>
    <row r="1594" spans="1:6">
      <c r="A1594" s="4" t="s">
        <v>135</v>
      </c>
      <c r="B1594" s="5" t="n">
        <v>10109</v>
      </c>
      <c r="C1594" s="5" t="n">
        <v>10109</v>
      </c>
    </row>
    <row r="1595" spans="1:6">
      <c r="A1595" s="4" t="s">
        <v>1405</v>
      </c>
    </row>
    <row r="1596" spans="1:6">
      <c r="A1596" s="3" t="s">
        <v>1234</v>
      </c>
    </row>
    <row r="1597" spans="1:6">
      <c r="A1597" s="4" t="s">
        <v>1235</v>
      </c>
      <c r="B1597" s="5" t="n">
        <v>978</v>
      </c>
      <c r="C1597" s="5" t="n">
        <v>978</v>
      </c>
    </row>
    <row r="1598" spans="1:6">
      <c r="A1598" s="4" t="s">
        <v>1236</v>
      </c>
      <c r="B1598" s="5" t="n">
        <v>178</v>
      </c>
      <c r="C1598" s="5" t="n">
        <v>178</v>
      </c>
    </row>
    <row r="1599" spans="1:6">
      <c r="A1599" s="3" t="s">
        <v>1238</v>
      </c>
    </row>
    <row r="1600" spans="1:6">
      <c r="A1600" s="4" t="s">
        <v>1235</v>
      </c>
      <c r="B1600" s="5" t="n">
        <v>978</v>
      </c>
      <c r="C1600" s="5" t="n">
        <v>978</v>
      </c>
    </row>
    <row r="1601" spans="1:6">
      <c r="A1601" s="4" t="s">
        <v>1236</v>
      </c>
      <c r="B1601" s="5" t="n">
        <v>178</v>
      </c>
      <c r="C1601" s="5" t="n">
        <v>178</v>
      </c>
    </row>
    <row r="1602" spans="1:6">
      <c r="A1602" s="4" t="s">
        <v>135</v>
      </c>
      <c r="B1602" s="5" t="n">
        <v>1156</v>
      </c>
      <c r="C1602" s="5" t="n">
        <v>1156</v>
      </c>
    </row>
    <row r="1603" spans="1:6">
      <c r="A1603" s="4" t="s">
        <v>1406</v>
      </c>
    </row>
    <row r="1604" spans="1:6">
      <c r="A1604" s="3" t="s">
        <v>1234</v>
      </c>
    </row>
    <row r="1605" spans="1:6">
      <c r="A1605" s="4" t="s">
        <v>1235</v>
      </c>
      <c r="B1605" s="5" t="n">
        <v>705</v>
      </c>
      <c r="C1605" s="5" t="n">
        <v>705</v>
      </c>
    </row>
    <row r="1606" spans="1:6">
      <c r="A1606" s="4" t="s">
        <v>1236</v>
      </c>
      <c r="B1606" s="5" t="n">
        <v>730</v>
      </c>
      <c r="C1606" s="5" t="n">
        <v>730</v>
      </c>
    </row>
    <row r="1607" spans="1:6">
      <c r="A1607" s="3" t="s">
        <v>1238</v>
      </c>
    </row>
    <row r="1608" spans="1:6">
      <c r="A1608" s="4" t="s">
        <v>1235</v>
      </c>
      <c r="B1608" s="5" t="n">
        <v>705</v>
      </c>
      <c r="C1608" s="5" t="n">
        <v>705</v>
      </c>
    </row>
    <row r="1609" spans="1:6">
      <c r="A1609" s="4" t="s">
        <v>1236</v>
      </c>
      <c r="B1609" s="5" t="n">
        <v>730</v>
      </c>
      <c r="C1609" s="5" t="n">
        <v>730</v>
      </c>
    </row>
    <row r="1610" spans="1:6">
      <c r="A1610" s="4" t="s">
        <v>135</v>
      </c>
      <c r="B1610" s="5" t="n">
        <v>1435</v>
      </c>
      <c r="C1610" s="5" t="n">
        <v>1435</v>
      </c>
    </row>
    <row r="1611" spans="1:6">
      <c r="A1611" s="4" t="s">
        <v>1407</v>
      </c>
    </row>
    <row r="1612" spans="1:6">
      <c r="A1612" s="3" t="s">
        <v>1234</v>
      </c>
    </row>
    <row r="1613" spans="1:6">
      <c r="A1613" s="4" t="s">
        <v>1235</v>
      </c>
      <c r="B1613" s="5" t="n">
        <v>1815</v>
      </c>
      <c r="C1613" s="5" t="n">
        <v>1815</v>
      </c>
    </row>
    <row r="1614" spans="1:6">
      <c r="A1614" s="4" t="s">
        <v>1236</v>
      </c>
      <c r="B1614" s="5" t="n">
        <v>11532</v>
      </c>
      <c r="C1614" s="5" t="n">
        <v>11532</v>
      </c>
    </row>
    <row r="1615" spans="1:6">
      <c r="A1615" s="3" t="s">
        <v>1238</v>
      </c>
    </row>
    <row r="1616" spans="1:6">
      <c r="A1616" s="4" t="s">
        <v>1235</v>
      </c>
      <c r="B1616" s="5" t="n">
        <v>1815</v>
      </c>
      <c r="C1616" s="5" t="n">
        <v>1815</v>
      </c>
    </row>
    <row r="1617" spans="1:6">
      <c r="A1617" s="4" t="s">
        <v>1236</v>
      </c>
      <c r="B1617" s="5" t="n">
        <v>11532</v>
      </c>
      <c r="C1617" s="5" t="n">
        <v>11532</v>
      </c>
    </row>
    <row r="1618" spans="1:6">
      <c r="A1618" s="4" t="s">
        <v>135</v>
      </c>
      <c r="B1618" s="5" t="n">
        <v>13347</v>
      </c>
      <c r="C1618" s="5" t="n">
        <v>13347</v>
      </c>
    </row>
    <row r="1619" spans="1:6">
      <c r="A1619" s="4" t="s">
        <v>1408</v>
      </c>
    </row>
    <row r="1620" spans="1:6">
      <c r="A1620" s="3" t="s">
        <v>1234</v>
      </c>
    </row>
    <row r="1621" spans="1:6">
      <c r="A1621" s="4" t="s">
        <v>1235</v>
      </c>
      <c r="B1621" s="5" t="n">
        <v>2627</v>
      </c>
      <c r="C1621" s="5" t="n">
        <v>2627</v>
      </c>
    </row>
    <row r="1622" spans="1:6">
      <c r="A1622" s="4" t="s">
        <v>1236</v>
      </c>
      <c r="B1622" s="5" t="n">
        <v>4655</v>
      </c>
      <c r="C1622" s="5" t="n">
        <v>4655</v>
      </c>
    </row>
    <row r="1623" spans="1:6">
      <c r="A1623" s="3" t="s">
        <v>1238</v>
      </c>
    </row>
    <row r="1624" spans="1:6">
      <c r="A1624" s="4" t="s">
        <v>1235</v>
      </c>
      <c r="B1624" s="5" t="n">
        <v>2627</v>
      </c>
      <c r="C1624" s="5" t="n">
        <v>2627</v>
      </c>
    </row>
    <row r="1625" spans="1:6">
      <c r="A1625" s="4" t="s">
        <v>1236</v>
      </c>
      <c r="B1625" s="5" t="n">
        <v>4655</v>
      </c>
      <c r="C1625" s="5" t="n">
        <v>4655</v>
      </c>
    </row>
    <row r="1626" spans="1:6">
      <c r="A1626" s="4" t="s">
        <v>135</v>
      </c>
      <c r="B1626" s="5" t="n">
        <v>7282</v>
      </c>
      <c r="C1626" s="5" t="n">
        <v>7282</v>
      </c>
    </row>
    <row r="1627" spans="1:6">
      <c r="A1627" s="4" t="s">
        <v>1409</v>
      </c>
    </row>
    <row r="1628" spans="1:6">
      <c r="A1628" s="3" t="s">
        <v>1234</v>
      </c>
    </row>
    <row r="1629" spans="1:6">
      <c r="A1629" s="4" t="s">
        <v>1235</v>
      </c>
      <c r="B1629" s="5" t="n">
        <v>0</v>
      </c>
      <c r="C1629" s="5" t="n">
        <v>0</v>
      </c>
    </row>
    <row r="1630" spans="1:6">
      <c r="A1630" s="4" t="s">
        <v>1236</v>
      </c>
      <c r="B1630" s="5" t="n">
        <v>3202</v>
      </c>
      <c r="C1630" s="5" t="n">
        <v>3202</v>
      </c>
    </row>
    <row r="1631" spans="1:6">
      <c r="A1631" s="3" t="s">
        <v>1238</v>
      </c>
    </row>
    <row r="1632" spans="1:6">
      <c r="A1632" s="4" t="s">
        <v>1235</v>
      </c>
      <c r="B1632" s="5" t="n">
        <v>0</v>
      </c>
      <c r="C1632" s="5" t="n">
        <v>0</v>
      </c>
    </row>
    <row r="1633" spans="1:6">
      <c r="A1633" s="4" t="s">
        <v>1236</v>
      </c>
      <c r="B1633" s="5" t="n">
        <v>3202</v>
      </c>
      <c r="C1633" s="5" t="n">
        <v>3202</v>
      </c>
    </row>
    <row r="1634" spans="1:6">
      <c r="A1634" s="4" t="s">
        <v>135</v>
      </c>
      <c r="B1634" s="5" t="n">
        <v>3202</v>
      </c>
      <c r="C1634" s="5" t="n">
        <v>3202</v>
      </c>
    </row>
    <row r="1635" spans="1:6">
      <c r="A1635" s="4" t="s">
        <v>1410</v>
      </c>
    </row>
    <row r="1636" spans="1:6">
      <c r="A1636" s="3" t="s">
        <v>1234</v>
      </c>
    </row>
    <row r="1637" spans="1:6">
      <c r="A1637" s="4" t="s">
        <v>1235</v>
      </c>
      <c r="B1637" s="5" t="n">
        <v>9426</v>
      </c>
      <c r="C1637" s="5" t="n">
        <v>9426</v>
      </c>
    </row>
    <row r="1638" spans="1:6">
      <c r="A1638" s="4" t="s">
        <v>1236</v>
      </c>
      <c r="B1638" s="5" t="n">
        <v>15865</v>
      </c>
      <c r="C1638" s="5" t="n">
        <v>15865</v>
      </c>
    </row>
    <row r="1639" spans="1:6">
      <c r="A1639" s="3" t="s">
        <v>1238</v>
      </c>
    </row>
    <row r="1640" spans="1:6">
      <c r="A1640" s="4" t="s">
        <v>1235</v>
      </c>
      <c r="B1640" s="5" t="n">
        <v>9426</v>
      </c>
      <c r="C1640" s="5" t="n">
        <v>9426</v>
      </c>
    </row>
    <row r="1641" spans="1:6">
      <c r="A1641" s="4" t="s">
        <v>1236</v>
      </c>
      <c r="B1641" s="5" t="n">
        <v>15865</v>
      </c>
      <c r="C1641" s="5" t="n">
        <v>15865</v>
      </c>
    </row>
    <row r="1642" spans="1:6">
      <c r="A1642" s="4" t="s">
        <v>135</v>
      </c>
      <c r="B1642" s="5" t="n">
        <v>25291</v>
      </c>
      <c r="C1642" s="5" t="n">
        <v>25291</v>
      </c>
    </row>
    <row r="1643" spans="1:6">
      <c r="A1643" s="4" t="s">
        <v>1411</v>
      </c>
    </row>
    <row r="1644" spans="1:6">
      <c r="A1644" s="3" t="s">
        <v>1234</v>
      </c>
    </row>
    <row r="1645" spans="1:6">
      <c r="A1645" s="4" t="s">
        <v>1235</v>
      </c>
      <c r="B1645" s="5" t="n">
        <v>9426</v>
      </c>
      <c r="C1645" s="5" t="n">
        <v>9426</v>
      </c>
    </row>
    <row r="1646" spans="1:6">
      <c r="A1646" s="4" t="s">
        <v>1236</v>
      </c>
      <c r="B1646" s="5" t="n">
        <v>25191</v>
      </c>
      <c r="C1646" s="5" t="n">
        <v>25191</v>
      </c>
    </row>
    <row r="1647" spans="1:6">
      <c r="A1647" s="3" t="s">
        <v>1238</v>
      </c>
    </row>
    <row r="1648" spans="1:6">
      <c r="A1648" s="4" t="s">
        <v>1235</v>
      </c>
      <c r="B1648" s="5" t="n">
        <v>9426</v>
      </c>
      <c r="C1648" s="5" t="n">
        <v>9426</v>
      </c>
    </row>
    <row r="1649" spans="1:6">
      <c r="A1649" s="4" t="s">
        <v>1236</v>
      </c>
      <c r="B1649" s="5" t="n">
        <v>25191</v>
      </c>
      <c r="C1649" s="5" t="n">
        <v>25191</v>
      </c>
    </row>
    <row r="1650" spans="1:6">
      <c r="A1650" s="4" t="s">
        <v>135</v>
      </c>
      <c r="B1650" s="5" t="n">
        <v>34617</v>
      </c>
      <c r="C1650" s="5" t="n">
        <v>34617</v>
      </c>
    </row>
    <row r="1651" spans="1:6">
      <c r="A1651" s="4" t="s">
        <v>1239</v>
      </c>
      <c r="B1651" s="5" t="n">
        <v>0</v>
      </c>
      <c r="C1651" s="5" t="n">
        <v>0</v>
      </c>
    </row>
    <row r="1652" spans="1:6">
      <c r="A1652" s="4" t="s">
        <v>1412</v>
      </c>
    </row>
    <row r="1653" spans="1:6">
      <c r="A1653" s="3" t="s">
        <v>1234</v>
      </c>
    </row>
    <row r="1654" spans="1:6">
      <c r="A1654" s="4" t="s">
        <v>1235</v>
      </c>
      <c r="B1654" s="5" t="n">
        <v>9038</v>
      </c>
      <c r="C1654" s="5" t="n">
        <v>9038</v>
      </c>
    </row>
    <row r="1655" spans="1:6">
      <c r="A1655" s="4" t="s">
        <v>1236</v>
      </c>
      <c r="B1655" s="5" t="n">
        <v>55</v>
      </c>
      <c r="C1655" s="5" t="n">
        <v>55</v>
      </c>
    </row>
    <row r="1656" spans="1:6">
      <c r="A1656" s="3" t="s">
        <v>1238</v>
      </c>
    </row>
    <row r="1657" spans="1:6">
      <c r="A1657" s="4" t="s">
        <v>1235</v>
      </c>
      <c r="B1657" s="5" t="n">
        <v>9038</v>
      </c>
      <c r="C1657" s="5" t="n">
        <v>9038</v>
      </c>
    </row>
    <row r="1658" spans="1:6">
      <c r="A1658" s="4" t="s">
        <v>1236</v>
      </c>
      <c r="B1658" s="5" t="n">
        <v>55</v>
      </c>
      <c r="C1658" s="5" t="n">
        <v>55</v>
      </c>
    </row>
    <row r="1659" spans="1:6">
      <c r="A1659" s="4" t="s">
        <v>135</v>
      </c>
      <c r="B1659" s="5" t="n">
        <v>9093</v>
      </c>
      <c r="C1659" s="5" t="n">
        <v>9093</v>
      </c>
    </row>
    <row r="1660" spans="1:6">
      <c r="A1660" s="4" t="s">
        <v>1413</v>
      </c>
    </row>
    <row r="1661" spans="1:6">
      <c r="A1661" s="3" t="s">
        <v>1234</v>
      </c>
    </row>
    <row r="1662" spans="1:6">
      <c r="A1662" s="4" t="s">
        <v>1235</v>
      </c>
      <c r="B1662" s="5" t="n">
        <v>28060</v>
      </c>
      <c r="C1662" s="5" t="n">
        <v>28060</v>
      </c>
    </row>
    <row r="1663" spans="1:6">
      <c r="A1663" s="4" t="s">
        <v>1236</v>
      </c>
      <c r="B1663" s="5" t="n">
        <v>47371</v>
      </c>
      <c r="C1663" s="5" t="n">
        <v>47371</v>
      </c>
    </row>
    <row r="1664" spans="1:6">
      <c r="A1664" s="3" t="s">
        <v>1238</v>
      </c>
    </row>
    <row r="1665" spans="1:6">
      <c r="A1665" s="4" t="s">
        <v>1235</v>
      </c>
      <c r="B1665" s="5" t="n">
        <v>28060</v>
      </c>
      <c r="C1665" s="5" t="n">
        <v>28060</v>
      </c>
    </row>
    <row r="1666" spans="1:6">
      <c r="A1666" s="4" t="s">
        <v>1236</v>
      </c>
      <c r="B1666" s="5" t="n">
        <v>47371</v>
      </c>
      <c r="C1666" s="5" t="n">
        <v>47371</v>
      </c>
    </row>
    <row r="1667" spans="1:6">
      <c r="A1667" s="4" t="s">
        <v>135</v>
      </c>
      <c r="B1667" s="5" t="n">
        <v>75431</v>
      </c>
      <c r="C1667" s="5" t="n">
        <v>75431</v>
      </c>
    </row>
    <row r="1668" spans="1:6">
      <c r="A1668" s="4" t="s">
        <v>1414</v>
      </c>
    </row>
    <row r="1669" spans="1:6">
      <c r="A1669" s="3" t="s">
        <v>1234</v>
      </c>
    </row>
    <row r="1670" spans="1:6">
      <c r="A1670" s="4" t="s">
        <v>1235</v>
      </c>
      <c r="B1670" s="5" t="n">
        <v>1755</v>
      </c>
      <c r="C1670" s="5" t="n">
        <v>1755</v>
      </c>
    </row>
    <row r="1671" spans="1:6">
      <c r="A1671" s="4" t="s">
        <v>1236</v>
      </c>
      <c r="B1671" s="5" t="n">
        <v>0</v>
      </c>
      <c r="C1671" s="5" t="n">
        <v>0</v>
      </c>
    </row>
    <row r="1672" spans="1:6">
      <c r="A1672" s="3" t="s">
        <v>1238</v>
      </c>
    </row>
    <row r="1673" spans="1:6">
      <c r="A1673" s="4" t="s">
        <v>1235</v>
      </c>
      <c r="B1673" s="5" t="n">
        <v>1755</v>
      </c>
      <c r="C1673" s="5" t="n">
        <v>1755</v>
      </c>
    </row>
    <row r="1674" spans="1:6">
      <c r="A1674" s="4" t="s">
        <v>1236</v>
      </c>
      <c r="B1674" s="5" t="n">
        <v>0</v>
      </c>
      <c r="C1674" s="5" t="n">
        <v>0</v>
      </c>
    </row>
    <row r="1675" spans="1:6">
      <c r="A1675" s="4" t="s">
        <v>135</v>
      </c>
      <c r="B1675" s="5" t="n">
        <v>1755</v>
      </c>
      <c r="C1675" s="5" t="n">
        <v>1755</v>
      </c>
    </row>
    <row r="1676" spans="1:6">
      <c r="A1676" s="4" t="s">
        <v>1415</v>
      </c>
    </row>
    <row r="1677" spans="1:6">
      <c r="A1677" s="3" t="s">
        <v>1234</v>
      </c>
    </row>
    <row r="1678" spans="1:6">
      <c r="A1678" s="4" t="s">
        <v>1235</v>
      </c>
      <c r="B1678" s="5" t="n">
        <v>7430</v>
      </c>
      <c r="C1678" s="5" t="n">
        <v>7430</v>
      </c>
    </row>
    <row r="1679" spans="1:6">
      <c r="A1679" s="4" t="s">
        <v>1236</v>
      </c>
      <c r="B1679" s="5" t="n">
        <v>847</v>
      </c>
      <c r="C1679" s="5" t="n">
        <v>847</v>
      </c>
    </row>
    <row r="1680" spans="1:6">
      <c r="A1680" s="3" t="s">
        <v>1238</v>
      </c>
    </row>
    <row r="1681" spans="1:6">
      <c r="A1681" s="4" t="s">
        <v>1235</v>
      </c>
      <c r="B1681" s="5" t="n">
        <v>7430</v>
      </c>
      <c r="C1681" s="5" t="n">
        <v>7430</v>
      </c>
    </row>
    <row r="1682" spans="1:6">
      <c r="A1682" s="4" t="s">
        <v>1236</v>
      </c>
      <c r="B1682" s="5" t="n">
        <v>847</v>
      </c>
      <c r="C1682" s="5" t="n">
        <v>847</v>
      </c>
    </row>
    <row r="1683" spans="1:6">
      <c r="A1683" s="4" t="s">
        <v>135</v>
      </c>
      <c r="B1683" s="5" t="n">
        <v>8277</v>
      </c>
      <c r="C1683" s="5" t="n">
        <v>8277</v>
      </c>
    </row>
    <row r="1684" spans="1:6">
      <c r="A1684" s="4" t="s">
        <v>1416</v>
      </c>
    </row>
    <row r="1685" spans="1:6">
      <c r="A1685" s="3" t="s">
        <v>1234</v>
      </c>
    </row>
    <row r="1686" spans="1:6">
      <c r="A1686" s="4" t="s">
        <v>1235</v>
      </c>
      <c r="B1686" s="5" t="n">
        <v>2096</v>
      </c>
      <c r="C1686" s="5" t="n">
        <v>2096</v>
      </c>
    </row>
    <row r="1687" spans="1:6">
      <c r="A1687" s="4" t="s">
        <v>1236</v>
      </c>
      <c r="B1687" s="5" t="n">
        <v>46840</v>
      </c>
      <c r="C1687" s="5" t="n">
        <v>46840</v>
      </c>
    </row>
    <row r="1688" spans="1:6">
      <c r="A1688" s="3" t="s">
        <v>1238</v>
      </c>
    </row>
    <row r="1689" spans="1:6">
      <c r="A1689" s="4" t="s">
        <v>1235</v>
      </c>
      <c r="B1689" s="5" t="n">
        <v>2096</v>
      </c>
      <c r="C1689" s="5" t="n">
        <v>2096</v>
      </c>
    </row>
    <row r="1690" spans="1:6">
      <c r="A1690" s="4" t="s">
        <v>1236</v>
      </c>
      <c r="B1690" s="5" t="n">
        <v>46840</v>
      </c>
      <c r="C1690" s="5" t="n">
        <v>46840</v>
      </c>
    </row>
    <row r="1691" spans="1:6">
      <c r="A1691" s="4" t="s">
        <v>135</v>
      </c>
      <c r="B1691" s="5" t="n">
        <v>48936</v>
      </c>
      <c r="C1691" s="5" t="n">
        <v>48936</v>
      </c>
    </row>
    <row r="1692" spans="1:6">
      <c r="A1692" s="4" t="s">
        <v>1239</v>
      </c>
      <c r="B1692" s="5" t="n">
        <v>-4577</v>
      </c>
      <c r="C1692" s="5" t="n">
        <v>-4577</v>
      </c>
    </row>
    <row r="1693" spans="1:6">
      <c r="A1693" s="4" t="s">
        <v>1417</v>
      </c>
    </row>
    <row r="1694" spans="1:6">
      <c r="A1694" s="3" t="s">
        <v>1234</v>
      </c>
    </row>
    <row r="1695" spans="1:6">
      <c r="A1695" s="4" t="s">
        <v>1235</v>
      </c>
      <c r="B1695" s="5" t="n">
        <v>739</v>
      </c>
      <c r="C1695" s="5" t="n">
        <v>739</v>
      </c>
    </row>
    <row r="1696" spans="1:6">
      <c r="A1696" s="4" t="s">
        <v>1236</v>
      </c>
      <c r="B1696" s="5" t="n">
        <v>33881</v>
      </c>
      <c r="C1696" s="5" t="n">
        <v>33881</v>
      </c>
    </row>
    <row r="1697" spans="1:6">
      <c r="A1697" s="3" t="s">
        <v>1238</v>
      </c>
    </row>
    <row r="1698" spans="1:6">
      <c r="A1698" s="4" t="s">
        <v>1235</v>
      </c>
      <c r="B1698" s="5" t="n">
        <v>739</v>
      </c>
      <c r="C1698" s="5" t="n">
        <v>739</v>
      </c>
    </row>
    <row r="1699" spans="1:6">
      <c r="A1699" s="4" t="s">
        <v>1236</v>
      </c>
      <c r="B1699" s="5" t="n">
        <v>33881</v>
      </c>
      <c r="C1699" s="5" t="n">
        <v>33881</v>
      </c>
    </row>
    <row r="1700" spans="1:6">
      <c r="A1700" s="4" t="s">
        <v>135</v>
      </c>
      <c r="B1700" s="5" t="n">
        <v>34620</v>
      </c>
      <c r="C1700" s="5" t="n">
        <v>34620</v>
      </c>
    </row>
    <row r="1701" spans="1:6">
      <c r="A1701" s="4" t="s">
        <v>1239</v>
      </c>
      <c r="B1701" s="5" t="n">
        <v>-1817</v>
      </c>
      <c r="C1701" s="5" t="n">
        <v>-1817</v>
      </c>
    </row>
    <row r="1702" spans="1:6">
      <c r="A1702" s="4" t="s">
        <v>1418</v>
      </c>
    </row>
    <row r="1703" spans="1:6">
      <c r="A1703" s="3" t="s">
        <v>1234</v>
      </c>
    </row>
    <row r="1704" spans="1:6">
      <c r="A1704" s="4" t="s">
        <v>1235</v>
      </c>
      <c r="B1704" s="5" t="n">
        <v>6587</v>
      </c>
      <c r="C1704" s="5" t="n">
        <v>6587</v>
      </c>
    </row>
    <row r="1705" spans="1:6">
      <c r="A1705" s="4" t="s">
        <v>1236</v>
      </c>
      <c r="B1705" s="5" t="n">
        <v>40525</v>
      </c>
      <c r="C1705" s="5" t="n">
        <v>40525</v>
      </c>
    </row>
    <row r="1706" spans="1:6">
      <c r="A1706" s="3" t="s">
        <v>1238</v>
      </c>
    </row>
    <row r="1707" spans="1:6">
      <c r="A1707" s="4" t="s">
        <v>1235</v>
      </c>
      <c r="B1707" s="5" t="n">
        <v>6587</v>
      </c>
      <c r="C1707" s="5" t="n">
        <v>6587</v>
      </c>
    </row>
    <row r="1708" spans="1:6">
      <c r="A1708" s="4" t="s">
        <v>1236</v>
      </c>
      <c r="B1708" s="5" t="n">
        <v>40525</v>
      </c>
      <c r="C1708" s="5" t="n">
        <v>40525</v>
      </c>
    </row>
    <row r="1709" spans="1:6">
      <c r="A1709" s="4" t="s">
        <v>135</v>
      </c>
      <c r="B1709" s="5" t="n">
        <v>47112</v>
      </c>
      <c r="C1709" s="5" t="n">
        <v>47112</v>
      </c>
    </row>
    <row r="1710" spans="1:6">
      <c r="A1710" s="4" t="s">
        <v>1239</v>
      </c>
      <c r="B1710" s="5" t="n">
        <v>-1417</v>
      </c>
      <c r="C1710" s="5" t="n">
        <v>-1417</v>
      </c>
    </row>
    <row r="1711" spans="1:6">
      <c r="A1711" s="4" t="s">
        <v>1419</v>
      </c>
    </row>
    <row r="1712" spans="1:6">
      <c r="A1712" s="3" t="s">
        <v>1234</v>
      </c>
    </row>
    <row r="1713" spans="1:6">
      <c r="A1713" s="4" t="s">
        <v>1235</v>
      </c>
      <c r="B1713" s="5" t="n">
        <v>1637</v>
      </c>
      <c r="C1713" s="5" t="n">
        <v>1637</v>
      </c>
    </row>
    <row r="1714" spans="1:6">
      <c r="A1714" s="4" t="s">
        <v>1236</v>
      </c>
      <c r="B1714" s="5" t="n">
        <v>5500</v>
      </c>
      <c r="C1714" s="5" t="n">
        <v>5500</v>
      </c>
    </row>
    <row r="1715" spans="1:6">
      <c r="A1715" s="4" t="s">
        <v>1237</v>
      </c>
      <c r="B1715" s="5" t="n">
        <v>6531</v>
      </c>
      <c r="C1715" s="5" t="n">
        <v>6531</v>
      </c>
    </row>
    <row r="1716" spans="1:6">
      <c r="A1716" s="3" t="s">
        <v>1238</v>
      </c>
    </row>
    <row r="1717" spans="1:6">
      <c r="A1717" s="4" t="s">
        <v>1235</v>
      </c>
      <c r="B1717" s="5" t="n">
        <v>1637</v>
      </c>
      <c r="C1717" s="5" t="n">
        <v>1637</v>
      </c>
    </row>
    <row r="1718" spans="1:6">
      <c r="A1718" s="4" t="s">
        <v>1236</v>
      </c>
      <c r="B1718" s="5" t="n">
        <v>12031</v>
      </c>
      <c r="C1718" s="5" t="n">
        <v>12031</v>
      </c>
    </row>
    <row r="1719" spans="1:6">
      <c r="A1719" s="4" t="s">
        <v>135</v>
      </c>
      <c r="B1719" s="5" t="n">
        <v>13668</v>
      </c>
      <c r="C1719" s="5" t="n">
        <v>13668</v>
      </c>
    </row>
    <row r="1720" spans="1:6">
      <c r="A1720" s="4" t="s">
        <v>1239</v>
      </c>
      <c r="B1720" s="5" t="n">
        <v>-3898</v>
      </c>
      <c r="C1720" s="5" t="n">
        <v>-3898</v>
      </c>
    </row>
    <row r="1721" spans="1:6">
      <c r="A1721" s="4" t="s">
        <v>1420</v>
      </c>
    </row>
    <row r="1722" spans="1:6">
      <c r="A1722" s="3" t="s">
        <v>1234</v>
      </c>
    </row>
    <row r="1723" spans="1:6">
      <c r="A1723" s="4" t="s">
        <v>1235</v>
      </c>
      <c r="B1723" s="5" t="n">
        <v>7828</v>
      </c>
      <c r="C1723" s="5" t="n">
        <v>7828</v>
      </c>
    </row>
    <row r="1724" spans="1:6">
      <c r="A1724" s="4" t="s">
        <v>1236</v>
      </c>
      <c r="B1724" s="5" t="n">
        <v>19999</v>
      </c>
      <c r="C1724" s="5" t="n">
        <v>19999</v>
      </c>
    </row>
    <row r="1725" spans="1:6">
      <c r="A1725" s="3" t="s">
        <v>1238</v>
      </c>
    </row>
    <row r="1726" spans="1:6">
      <c r="A1726" s="4" t="s">
        <v>1235</v>
      </c>
      <c r="B1726" s="5" t="n">
        <v>7828</v>
      </c>
      <c r="C1726" s="5" t="n">
        <v>7828</v>
      </c>
    </row>
    <row r="1727" spans="1:6">
      <c r="A1727" s="4" t="s">
        <v>1236</v>
      </c>
      <c r="B1727" s="5" t="n">
        <v>19999</v>
      </c>
      <c r="C1727" s="5" t="n">
        <v>19999</v>
      </c>
    </row>
    <row r="1728" spans="1:6">
      <c r="A1728" s="4" t="s">
        <v>135</v>
      </c>
      <c r="B1728" s="5" t="n">
        <v>27827</v>
      </c>
      <c r="C1728" s="5" t="n">
        <v>27827</v>
      </c>
    </row>
    <row r="1729" spans="1:6">
      <c r="A1729" s="4" t="s">
        <v>1239</v>
      </c>
      <c r="B1729" s="5" t="n">
        <v>-560</v>
      </c>
      <c r="C1729" s="5" t="n">
        <v>-560</v>
      </c>
    </row>
    <row r="1730" spans="1:6">
      <c r="A1730" s="4" t="s">
        <v>1421</v>
      </c>
    </row>
    <row r="1731" spans="1:6">
      <c r="A1731" s="3" t="s">
        <v>1234</v>
      </c>
    </row>
    <row r="1732" spans="1:6">
      <c r="A1732" s="4" t="s">
        <v>1235</v>
      </c>
      <c r="B1732" s="5" t="n">
        <v>7828</v>
      </c>
      <c r="C1732" s="5" t="n">
        <v>7828</v>
      </c>
    </row>
    <row r="1733" spans="1:6">
      <c r="A1733" s="4" t="s">
        <v>1236</v>
      </c>
      <c r="B1733" s="5" t="n">
        <v>18755</v>
      </c>
      <c r="C1733" s="5" t="n">
        <v>18755</v>
      </c>
    </row>
    <row r="1734" spans="1:6">
      <c r="A1734" s="3" t="s">
        <v>1238</v>
      </c>
    </row>
    <row r="1735" spans="1:6">
      <c r="A1735" s="4" t="s">
        <v>1235</v>
      </c>
      <c r="B1735" s="5" t="n">
        <v>7828</v>
      </c>
      <c r="C1735" s="5" t="n">
        <v>7828</v>
      </c>
    </row>
    <row r="1736" spans="1:6">
      <c r="A1736" s="4" t="s">
        <v>1236</v>
      </c>
      <c r="B1736" s="5" t="n">
        <v>18755</v>
      </c>
      <c r="C1736" s="5" t="n">
        <v>18755</v>
      </c>
    </row>
    <row r="1737" spans="1:6">
      <c r="A1737" s="4" t="s">
        <v>135</v>
      </c>
      <c r="B1737" s="5" t="n">
        <v>26583</v>
      </c>
      <c r="C1737" s="5" t="n">
        <v>26583</v>
      </c>
    </row>
    <row r="1738" spans="1:6">
      <c r="A1738" s="4" t="s">
        <v>1239</v>
      </c>
      <c r="B1738" s="5" t="n">
        <v>-515</v>
      </c>
      <c r="C1738" s="5" t="n">
        <v>-515</v>
      </c>
    </row>
    <row r="1739" spans="1:6">
      <c r="A1739" s="4" t="s">
        <v>1422</v>
      </c>
    </row>
    <row r="1740" spans="1:6">
      <c r="A1740" s="3" t="s">
        <v>1234</v>
      </c>
    </row>
    <row r="1741" spans="1:6">
      <c r="A1741" s="4" t="s">
        <v>1235</v>
      </c>
      <c r="B1741" s="5" t="n">
        <v>12156</v>
      </c>
      <c r="C1741" s="5" t="n">
        <v>12156</v>
      </c>
    </row>
    <row r="1742" spans="1:6">
      <c r="A1742" s="4" t="s">
        <v>1236</v>
      </c>
      <c r="B1742" s="5" t="n">
        <v>17175</v>
      </c>
      <c r="C1742" s="5" t="n">
        <v>17175</v>
      </c>
    </row>
    <row r="1743" spans="1:6">
      <c r="A1743" s="3" t="s">
        <v>1238</v>
      </c>
    </row>
    <row r="1744" spans="1:6">
      <c r="A1744" s="4" t="s">
        <v>1235</v>
      </c>
      <c r="B1744" s="5" t="n">
        <v>12156</v>
      </c>
      <c r="C1744" s="5" t="n">
        <v>12156</v>
      </c>
    </row>
    <row r="1745" spans="1:6">
      <c r="A1745" s="4" t="s">
        <v>1236</v>
      </c>
      <c r="B1745" s="5" t="n">
        <v>17175</v>
      </c>
      <c r="C1745" s="5" t="n">
        <v>17175</v>
      </c>
    </row>
    <row r="1746" spans="1:6">
      <c r="A1746" s="4" t="s">
        <v>135</v>
      </c>
      <c r="B1746" s="5" t="n">
        <v>29331</v>
      </c>
      <c r="C1746" s="5" t="n">
        <v>29331</v>
      </c>
    </row>
    <row r="1747" spans="1:6">
      <c r="A1747" s="4" t="s">
        <v>1239</v>
      </c>
      <c r="B1747" s="5" t="n">
        <v>-1180</v>
      </c>
      <c r="C1747" s="5" t="n">
        <v>-1180</v>
      </c>
    </row>
    <row r="1748" spans="1:6">
      <c r="A1748" s="4" t="s">
        <v>1423</v>
      </c>
    </row>
    <row r="1749" spans="1:6">
      <c r="A1749" s="3" t="s">
        <v>1234</v>
      </c>
    </row>
    <row r="1750" spans="1:6">
      <c r="A1750" s="4" t="s">
        <v>1235</v>
      </c>
      <c r="B1750" s="5" t="n">
        <v>12156</v>
      </c>
      <c r="C1750" s="5" t="n">
        <v>12156</v>
      </c>
    </row>
    <row r="1751" spans="1:6">
      <c r="A1751" s="4" t="s">
        <v>1236</v>
      </c>
      <c r="B1751" s="5" t="n">
        <v>17043</v>
      </c>
      <c r="C1751" s="5" t="n">
        <v>17043</v>
      </c>
    </row>
    <row r="1752" spans="1:6">
      <c r="A1752" s="3" t="s">
        <v>1238</v>
      </c>
    </row>
    <row r="1753" spans="1:6">
      <c r="A1753" s="4" t="s">
        <v>1235</v>
      </c>
      <c r="B1753" s="5" t="n">
        <v>12156</v>
      </c>
      <c r="C1753" s="5" t="n">
        <v>12156</v>
      </c>
    </row>
    <row r="1754" spans="1:6">
      <c r="A1754" s="4" t="s">
        <v>1236</v>
      </c>
      <c r="B1754" s="5" t="n">
        <v>17043</v>
      </c>
      <c r="C1754" s="5" t="n">
        <v>17043</v>
      </c>
    </row>
    <row r="1755" spans="1:6">
      <c r="A1755" s="4" t="s">
        <v>135</v>
      </c>
      <c r="B1755" s="5" t="n">
        <v>29199</v>
      </c>
      <c r="C1755" s="5" t="n">
        <v>29199</v>
      </c>
    </row>
    <row r="1756" spans="1:6">
      <c r="A1756" s="4" t="s">
        <v>1239</v>
      </c>
      <c r="B1756" s="5" t="n">
        <v>-1135</v>
      </c>
      <c r="C1756" s="5" t="n">
        <v>-1135</v>
      </c>
    </row>
    <row r="1757" spans="1:6">
      <c r="A1757" s="4" t="s">
        <v>1424</v>
      </c>
    </row>
    <row r="1758" spans="1:6">
      <c r="A1758" s="3" t="s">
        <v>1234</v>
      </c>
    </row>
    <row r="1759" spans="1:6">
      <c r="A1759" s="4" t="s">
        <v>1235</v>
      </c>
      <c r="B1759" s="5" t="n">
        <v>6078</v>
      </c>
      <c r="C1759" s="5" t="n">
        <v>6078</v>
      </c>
    </row>
    <row r="1760" spans="1:6">
      <c r="A1760" s="4" t="s">
        <v>1236</v>
      </c>
      <c r="B1760" s="5" t="n">
        <v>16408</v>
      </c>
      <c r="C1760" s="5" t="n">
        <v>16408</v>
      </c>
    </row>
    <row r="1761" spans="1:6">
      <c r="A1761" s="3" t="s">
        <v>1238</v>
      </c>
    </row>
    <row r="1762" spans="1:6">
      <c r="A1762" s="4" t="s">
        <v>1235</v>
      </c>
      <c r="B1762" s="5" t="n">
        <v>6078</v>
      </c>
      <c r="C1762" s="5" t="n">
        <v>6078</v>
      </c>
    </row>
    <row r="1763" spans="1:6">
      <c r="A1763" s="4" t="s">
        <v>1236</v>
      </c>
      <c r="B1763" s="5" t="n">
        <v>16408</v>
      </c>
      <c r="C1763" s="5" t="n">
        <v>16408</v>
      </c>
    </row>
    <row r="1764" spans="1:6">
      <c r="A1764" s="4" t="s">
        <v>135</v>
      </c>
      <c r="B1764" s="5" t="n">
        <v>22486</v>
      </c>
      <c r="C1764" s="5" t="n">
        <v>22486</v>
      </c>
    </row>
    <row r="1765" spans="1:6">
      <c r="A1765" s="4" t="s">
        <v>1239</v>
      </c>
      <c r="B1765" s="5" t="n">
        <v>-930</v>
      </c>
      <c r="C1765" s="5" t="n">
        <v>-930</v>
      </c>
    </row>
    <row r="1766" spans="1:6">
      <c r="A1766" s="4" t="s">
        <v>1425</v>
      </c>
    </row>
    <row r="1767" spans="1:6">
      <c r="A1767" s="3" t="s">
        <v>1234</v>
      </c>
    </row>
    <row r="1768" spans="1:6">
      <c r="A1768" s="4" t="s">
        <v>1235</v>
      </c>
      <c r="B1768" s="5" t="n">
        <v>18517</v>
      </c>
      <c r="C1768" s="5" t="n">
        <v>18517</v>
      </c>
    </row>
    <row r="1769" spans="1:6">
      <c r="A1769" s="4" t="s">
        <v>1236</v>
      </c>
      <c r="B1769" s="5" t="n">
        <v>14505</v>
      </c>
      <c r="C1769" s="5" t="n">
        <v>14505</v>
      </c>
    </row>
    <row r="1770" spans="1:6">
      <c r="A1770" s="3" t="s">
        <v>1238</v>
      </c>
    </row>
    <row r="1771" spans="1:6">
      <c r="A1771" s="4" t="s">
        <v>1235</v>
      </c>
      <c r="B1771" s="5" t="n">
        <v>18517</v>
      </c>
      <c r="C1771" s="5" t="n">
        <v>18517</v>
      </c>
    </row>
    <row r="1772" spans="1:6">
      <c r="A1772" s="4" t="s">
        <v>1236</v>
      </c>
      <c r="B1772" s="5" t="n">
        <v>14505</v>
      </c>
      <c r="C1772" s="5" t="n">
        <v>14505</v>
      </c>
    </row>
    <row r="1773" spans="1:6">
      <c r="A1773" s="4" t="s">
        <v>135</v>
      </c>
      <c r="B1773" s="5" t="n">
        <v>33022</v>
      </c>
      <c r="C1773" s="5" t="n">
        <v>33022</v>
      </c>
    </row>
    <row r="1774" spans="1:6">
      <c r="A1774" s="4" t="s">
        <v>1426</v>
      </c>
    </row>
    <row r="1775" spans="1:6">
      <c r="A1775" s="3" t="s">
        <v>1234</v>
      </c>
    </row>
    <row r="1776" spans="1:6">
      <c r="A1776" s="4" t="s">
        <v>1235</v>
      </c>
      <c r="B1776" s="5" t="n">
        <v>8958</v>
      </c>
      <c r="C1776" s="5" t="n">
        <v>8958</v>
      </c>
    </row>
    <row r="1777" spans="1:6">
      <c r="A1777" s="4" t="s">
        <v>1236</v>
      </c>
      <c r="B1777" s="5" t="n">
        <v>5744</v>
      </c>
      <c r="C1777" s="5" t="n">
        <v>5744</v>
      </c>
    </row>
    <row r="1778" spans="1:6">
      <c r="A1778" s="3" t="s">
        <v>1238</v>
      </c>
    </row>
    <row r="1779" spans="1:6">
      <c r="A1779" s="4" t="s">
        <v>1235</v>
      </c>
      <c r="B1779" s="5" t="n">
        <v>8958</v>
      </c>
      <c r="C1779" s="5" t="n">
        <v>8958</v>
      </c>
    </row>
    <row r="1780" spans="1:6">
      <c r="A1780" s="4" t="s">
        <v>1236</v>
      </c>
      <c r="B1780" s="5" t="n">
        <v>5744</v>
      </c>
      <c r="C1780" s="5" t="n">
        <v>5744</v>
      </c>
    </row>
    <row r="1781" spans="1:6">
      <c r="A1781" s="4" t="s">
        <v>135</v>
      </c>
      <c r="B1781" s="5" t="n">
        <v>14702</v>
      </c>
      <c r="C1781" s="5" t="n">
        <v>14702</v>
      </c>
    </row>
    <row r="1782" spans="1:6">
      <c r="A1782" s="4" t="s">
        <v>1239</v>
      </c>
      <c r="B1782" s="5" t="n">
        <v>0</v>
      </c>
      <c r="C1782" s="5" t="n">
        <v>0</v>
      </c>
    </row>
    <row r="1783" spans="1:6">
      <c r="A1783" s="4" t="s">
        <v>1427</v>
      </c>
    </row>
    <row r="1784" spans="1:6">
      <c r="A1784" s="3" t="s">
        <v>1234</v>
      </c>
    </row>
    <row r="1785" spans="1:6">
      <c r="A1785" s="4" t="s">
        <v>1235</v>
      </c>
      <c r="B1785" s="5" t="n">
        <v>0</v>
      </c>
      <c r="C1785" s="5" t="n">
        <v>0</v>
      </c>
    </row>
    <row r="1786" spans="1:6">
      <c r="A1786" s="4" t="s">
        <v>1236</v>
      </c>
      <c r="B1786" s="5" t="n">
        <v>21807</v>
      </c>
      <c r="C1786" s="5" t="n">
        <v>21807</v>
      </c>
    </row>
    <row r="1787" spans="1:6">
      <c r="A1787" s="3" t="s">
        <v>1238</v>
      </c>
    </row>
    <row r="1788" spans="1:6">
      <c r="A1788" s="4" t="s">
        <v>1235</v>
      </c>
      <c r="B1788" s="5" t="n">
        <v>0</v>
      </c>
      <c r="C1788" s="5" t="n">
        <v>0</v>
      </c>
    </row>
    <row r="1789" spans="1:6">
      <c r="A1789" s="4" t="s">
        <v>1236</v>
      </c>
      <c r="B1789" s="5" t="n">
        <v>21807</v>
      </c>
      <c r="C1789" s="5" t="n">
        <v>21807</v>
      </c>
    </row>
    <row r="1790" spans="1:6">
      <c r="A1790" s="4" t="s">
        <v>135</v>
      </c>
      <c r="B1790" s="5" t="n">
        <v>21807</v>
      </c>
      <c r="C1790" s="5" t="n">
        <v>21807</v>
      </c>
    </row>
    <row r="1791" spans="1:6">
      <c r="A1791" s="4" t="s">
        <v>1428</v>
      </c>
    </row>
    <row r="1792" spans="1:6">
      <c r="A1792" s="3" t="s">
        <v>1234</v>
      </c>
    </row>
    <row r="1793" spans="1:6">
      <c r="A1793" s="4" t="s">
        <v>1235</v>
      </c>
      <c r="B1793" s="5" t="n">
        <v>1129</v>
      </c>
      <c r="C1793" s="5" t="n">
        <v>1129</v>
      </c>
    </row>
    <row r="1794" spans="1:6">
      <c r="A1794" s="4" t="s">
        <v>1236</v>
      </c>
      <c r="B1794" s="5" t="n">
        <v>0</v>
      </c>
      <c r="C1794" s="5" t="n">
        <v>0</v>
      </c>
    </row>
    <row r="1795" spans="1:6">
      <c r="A1795" s="3" t="s">
        <v>1238</v>
      </c>
    </row>
    <row r="1796" spans="1:6">
      <c r="A1796" s="4" t="s">
        <v>1235</v>
      </c>
      <c r="B1796" s="5" t="n">
        <v>1129</v>
      </c>
      <c r="C1796" s="5" t="n">
        <v>1129</v>
      </c>
    </row>
    <row r="1797" spans="1:6">
      <c r="A1797" s="4" t="s">
        <v>1236</v>
      </c>
      <c r="B1797" s="5" t="n">
        <v>0</v>
      </c>
      <c r="C1797" s="5" t="n">
        <v>0</v>
      </c>
    </row>
    <row r="1798" spans="1:6">
      <c r="A1798" s="4" t="s">
        <v>135</v>
      </c>
      <c r="B1798" s="5" t="n">
        <v>1129</v>
      </c>
      <c r="C1798" s="5" t="n">
        <v>1129</v>
      </c>
    </row>
    <row r="1799" spans="1:6">
      <c r="A1799" s="4" t="s">
        <v>1429</v>
      </c>
    </row>
    <row r="1800" spans="1:6">
      <c r="A1800" s="3" t="s">
        <v>1234</v>
      </c>
    </row>
    <row r="1801" spans="1:6">
      <c r="A1801" s="4" t="s">
        <v>1235</v>
      </c>
      <c r="B1801" s="5" t="n">
        <v>4052</v>
      </c>
      <c r="C1801" s="5" t="n">
        <v>4052</v>
      </c>
    </row>
    <row r="1802" spans="1:6">
      <c r="A1802" s="4" t="s">
        <v>1236</v>
      </c>
      <c r="B1802" s="5" t="n">
        <v>1833</v>
      </c>
      <c r="C1802" s="5" t="n">
        <v>1833</v>
      </c>
    </row>
    <row r="1803" spans="1:6">
      <c r="A1803" s="3" t="s">
        <v>1238</v>
      </c>
    </row>
    <row r="1804" spans="1:6">
      <c r="A1804" s="4" t="s">
        <v>1235</v>
      </c>
      <c r="B1804" s="5" t="n">
        <v>4052</v>
      </c>
      <c r="C1804" s="5" t="n">
        <v>4052</v>
      </c>
    </row>
    <row r="1805" spans="1:6">
      <c r="A1805" s="4" t="s">
        <v>1236</v>
      </c>
      <c r="B1805" s="5" t="n">
        <v>1833</v>
      </c>
      <c r="C1805" s="5" t="n">
        <v>1833</v>
      </c>
    </row>
    <row r="1806" spans="1:6">
      <c r="A1806" s="4" t="s">
        <v>135</v>
      </c>
      <c r="B1806" s="5" t="n">
        <v>5885</v>
      </c>
      <c r="C1806" s="5" t="n">
        <v>5885</v>
      </c>
    </row>
    <row r="1807" spans="1:6">
      <c r="A1807" s="4" t="s">
        <v>1430</v>
      </c>
    </row>
    <row r="1808" spans="1:6">
      <c r="A1808" s="3" t="s">
        <v>1234</v>
      </c>
    </row>
    <row r="1809" spans="1:6">
      <c r="A1809" s="4" t="s">
        <v>1235</v>
      </c>
      <c r="B1809" s="5" t="n">
        <v>14020</v>
      </c>
      <c r="C1809" s="5" t="n">
        <v>14020</v>
      </c>
    </row>
    <row r="1810" spans="1:6">
      <c r="A1810" s="4" t="s">
        <v>1236</v>
      </c>
      <c r="B1810" s="5" t="n">
        <v>38804</v>
      </c>
      <c r="C1810" s="5" t="n">
        <v>38804</v>
      </c>
    </row>
    <row r="1811" spans="1:6">
      <c r="A1811" s="4" t="s">
        <v>1237</v>
      </c>
      <c r="B1811" s="5" t="n">
        <v>13</v>
      </c>
      <c r="C1811" s="5" t="n">
        <v>13</v>
      </c>
    </row>
    <row r="1812" spans="1:6">
      <c r="A1812" s="3" t="s">
        <v>1238</v>
      </c>
    </row>
    <row r="1813" spans="1:6">
      <c r="A1813" s="4" t="s">
        <v>1235</v>
      </c>
      <c r="B1813" s="5" t="n">
        <v>14020</v>
      </c>
      <c r="C1813" s="5" t="n">
        <v>14020</v>
      </c>
    </row>
    <row r="1814" spans="1:6">
      <c r="A1814" s="4" t="s">
        <v>1236</v>
      </c>
      <c r="B1814" s="5" t="n">
        <v>38817</v>
      </c>
      <c r="C1814" s="5" t="n">
        <v>38817</v>
      </c>
    </row>
    <row r="1815" spans="1:6">
      <c r="A1815" s="4" t="s">
        <v>135</v>
      </c>
      <c r="B1815" s="5" t="n">
        <v>52837</v>
      </c>
      <c r="C1815" s="5" t="n">
        <v>52837</v>
      </c>
    </row>
    <row r="1816" spans="1:6">
      <c r="A1816" s="4" t="s">
        <v>1239</v>
      </c>
      <c r="B1816" s="5" t="n">
        <v>-11532</v>
      </c>
      <c r="C1816" s="5" t="n">
        <v>-11532</v>
      </c>
    </row>
    <row r="1817" spans="1:6">
      <c r="A1817" s="4" t="s">
        <v>1431</v>
      </c>
    </row>
    <row r="1818" spans="1:6">
      <c r="A1818" s="3" t="s">
        <v>1234</v>
      </c>
    </row>
    <row r="1819" spans="1:6">
      <c r="A1819" s="4" t="s">
        <v>1235</v>
      </c>
      <c r="B1819" s="5" t="n">
        <v>0</v>
      </c>
      <c r="C1819" s="5" t="n">
        <v>0</v>
      </c>
    </row>
    <row r="1820" spans="1:6">
      <c r="A1820" s="4" t="s">
        <v>1236</v>
      </c>
      <c r="B1820" s="5" t="n">
        <v>1066</v>
      </c>
      <c r="C1820" s="5" t="n">
        <v>1066</v>
      </c>
    </row>
    <row r="1821" spans="1:6">
      <c r="A1821" s="3" t="s">
        <v>1238</v>
      </c>
    </row>
    <row r="1822" spans="1:6">
      <c r="A1822" s="4" t="s">
        <v>1235</v>
      </c>
      <c r="B1822" s="5" t="n">
        <v>0</v>
      </c>
      <c r="C1822" s="5" t="n">
        <v>0</v>
      </c>
    </row>
    <row r="1823" spans="1:6">
      <c r="A1823" s="4" t="s">
        <v>1236</v>
      </c>
      <c r="B1823" s="5" t="n">
        <v>1066</v>
      </c>
      <c r="C1823" s="5" t="n">
        <v>1066</v>
      </c>
    </row>
    <row r="1824" spans="1:6">
      <c r="A1824" s="4" t="s">
        <v>135</v>
      </c>
      <c r="B1824" s="5" t="n">
        <v>1066</v>
      </c>
      <c r="C1824" s="5" t="n">
        <v>1066</v>
      </c>
    </row>
    <row r="1825" spans="1:6">
      <c r="A1825" s="4" t="s">
        <v>1239</v>
      </c>
      <c r="B1825" s="5" t="n">
        <v>-268</v>
      </c>
      <c r="C1825" s="5" t="n">
        <v>-268</v>
      </c>
    </row>
    <row r="1826" spans="1:6">
      <c r="A1826" s="4" t="s">
        <v>1432</v>
      </c>
    </row>
    <row r="1827" spans="1:6">
      <c r="A1827" s="3" t="s">
        <v>1234</v>
      </c>
    </row>
    <row r="1828" spans="1:6">
      <c r="A1828" s="4" t="s">
        <v>1235</v>
      </c>
      <c r="B1828" s="5" t="n">
        <v>0</v>
      </c>
      <c r="C1828" s="5" t="n">
        <v>0</v>
      </c>
    </row>
    <row r="1829" spans="1:6">
      <c r="A1829" s="4" t="s">
        <v>1236</v>
      </c>
      <c r="B1829" s="5" t="n">
        <v>1884</v>
      </c>
      <c r="C1829" s="5" t="n">
        <v>1884</v>
      </c>
    </row>
    <row r="1830" spans="1:6">
      <c r="A1830" s="4" t="s">
        <v>1237</v>
      </c>
      <c r="B1830" s="5" t="n">
        <v>71</v>
      </c>
      <c r="C1830" s="5" t="n">
        <v>71</v>
      </c>
    </row>
    <row r="1831" spans="1:6">
      <c r="A1831" s="3" t="s">
        <v>1238</v>
      </c>
    </row>
    <row r="1832" spans="1:6">
      <c r="A1832" s="4" t="s">
        <v>1235</v>
      </c>
      <c r="B1832" s="5" t="n">
        <v>0</v>
      </c>
      <c r="C1832" s="5" t="n">
        <v>0</v>
      </c>
    </row>
    <row r="1833" spans="1:6">
      <c r="A1833" s="4" t="s">
        <v>1236</v>
      </c>
      <c r="B1833" s="5" t="n">
        <v>1955</v>
      </c>
      <c r="C1833" s="5" t="n">
        <v>1955</v>
      </c>
    </row>
    <row r="1834" spans="1:6">
      <c r="A1834" s="4" t="s">
        <v>135</v>
      </c>
      <c r="B1834" s="5" t="n">
        <v>1955</v>
      </c>
      <c r="C1834" s="5" t="n">
        <v>1955</v>
      </c>
    </row>
    <row r="1835" spans="1:6">
      <c r="A1835" s="4" t="s">
        <v>1239</v>
      </c>
      <c r="B1835" s="5" t="n">
        <v>-444</v>
      </c>
      <c r="C1835" s="5" t="n">
        <v>-444</v>
      </c>
    </row>
    <row r="1836" spans="1:6">
      <c r="A1836" s="4" t="s">
        <v>1433</v>
      </c>
    </row>
    <row r="1837" spans="1:6">
      <c r="A1837" s="3" t="s">
        <v>1234</v>
      </c>
    </row>
    <row r="1838" spans="1:6">
      <c r="A1838" s="4" t="s">
        <v>1235</v>
      </c>
      <c r="B1838" s="5" t="n">
        <v>1964</v>
      </c>
      <c r="C1838" s="5" t="n">
        <v>1964</v>
      </c>
    </row>
    <row r="1839" spans="1:6">
      <c r="A1839" s="4" t="s">
        <v>1236</v>
      </c>
      <c r="B1839" s="5" t="n">
        <v>21178</v>
      </c>
      <c r="C1839" s="5" t="n">
        <v>21178</v>
      </c>
    </row>
    <row r="1840" spans="1:6">
      <c r="A1840" s="3" t="s">
        <v>1238</v>
      </c>
    </row>
    <row r="1841" spans="1:6">
      <c r="A1841" s="4" t="s">
        <v>1235</v>
      </c>
      <c r="B1841" s="5" t="n">
        <v>1964</v>
      </c>
      <c r="C1841" s="5" t="n">
        <v>1964</v>
      </c>
    </row>
    <row r="1842" spans="1:6">
      <c r="A1842" s="4" t="s">
        <v>1236</v>
      </c>
      <c r="B1842" s="5" t="n">
        <v>21178</v>
      </c>
      <c r="C1842" s="5" t="n">
        <v>21178</v>
      </c>
    </row>
    <row r="1843" spans="1:6">
      <c r="A1843" s="4" t="s">
        <v>135</v>
      </c>
      <c r="B1843" s="5" t="n">
        <v>23142</v>
      </c>
      <c r="C1843" s="5" t="n">
        <v>23142</v>
      </c>
    </row>
    <row r="1844" spans="1:6">
      <c r="A1844" s="4" t="s">
        <v>1239</v>
      </c>
      <c r="B1844" s="5" t="n">
        <v>-4316</v>
      </c>
      <c r="C1844" s="5" t="n">
        <v>-4316</v>
      </c>
    </row>
    <row r="1845" spans="1:6">
      <c r="A1845" s="4" t="s">
        <v>1434</v>
      </c>
    </row>
    <row r="1846" spans="1:6">
      <c r="A1846" s="3" t="s">
        <v>1234</v>
      </c>
    </row>
    <row r="1847" spans="1:6">
      <c r="A1847" s="4" t="s">
        <v>1235</v>
      </c>
      <c r="B1847" s="5" t="n">
        <v>1964</v>
      </c>
      <c r="C1847" s="5" t="n">
        <v>1964</v>
      </c>
    </row>
    <row r="1848" spans="1:6">
      <c r="A1848" s="4" t="s">
        <v>1236</v>
      </c>
      <c r="B1848" s="5" t="n">
        <v>21298</v>
      </c>
      <c r="C1848" s="5" t="n">
        <v>21298</v>
      </c>
    </row>
    <row r="1849" spans="1:6">
      <c r="A1849" s="3" t="s">
        <v>1238</v>
      </c>
    </row>
    <row r="1850" spans="1:6">
      <c r="A1850" s="4" t="s">
        <v>1235</v>
      </c>
      <c r="B1850" s="5" t="n">
        <v>1964</v>
      </c>
      <c r="C1850" s="5" t="n">
        <v>1964</v>
      </c>
    </row>
    <row r="1851" spans="1:6">
      <c r="A1851" s="4" t="s">
        <v>1236</v>
      </c>
      <c r="B1851" s="5" t="n">
        <v>21298</v>
      </c>
      <c r="C1851" s="5" t="n">
        <v>21298</v>
      </c>
    </row>
    <row r="1852" spans="1:6">
      <c r="A1852" s="4" t="s">
        <v>135</v>
      </c>
      <c r="B1852" s="5" t="n">
        <v>23262</v>
      </c>
      <c r="C1852" s="5" t="n">
        <v>23262</v>
      </c>
    </row>
    <row r="1853" spans="1:6">
      <c r="A1853" s="4" t="s">
        <v>1239</v>
      </c>
      <c r="B1853" s="5" t="n">
        <v>-4342</v>
      </c>
      <c r="C1853" s="5" t="n">
        <v>-4342</v>
      </c>
    </row>
    <row r="1854" spans="1:6">
      <c r="A1854" s="4" t="s">
        <v>1435</v>
      </c>
    </row>
    <row r="1855" spans="1:6">
      <c r="A1855" s="3" t="s">
        <v>1234</v>
      </c>
    </row>
    <row r="1856" spans="1:6">
      <c r="A1856" s="4" t="s">
        <v>1235</v>
      </c>
      <c r="B1856" s="5" t="n">
        <v>1964</v>
      </c>
      <c r="C1856" s="5" t="n">
        <v>1964</v>
      </c>
    </row>
    <row r="1857" spans="1:6">
      <c r="A1857" s="4" t="s">
        <v>1236</v>
      </c>
      <c r="B1857" s="5" t="n">
        <v>30573</v>
      </c>
      <c r="C1857" s="5" t="n">
        <v>30573</v>
      </c>
    </row>
    <row r="1858" spans="1:6">
      <c r="A1858" s="3" t="s">
        <v>1238</v>
      </c>
    </row>
    <row r="1859" spans="1:6">
      <c r="A1859" s="4" t="s">
        <v>1235</v>
      </c>
      <c r="B1859" s="5" t="n">
        <v>1964</v>
      </c>
      <c r="C1859" s="5" t="n">
        <v>1964</v>
      </c>
    </row>
    <row r="1860" spans="1:6">
      <c r="A1860" s="4" t="s">
        <v>1236</v>
      </c>
      <c r="B1860" s="5" t="n">
        <v>30573</v>
      </c>
      <c r="C1860" s="5" t="n">
        <v>30573</v>
      </c>
    </row>
    <row r="1861" spans="1:6">
      <c r="A1861" s="4" t="s">
        <v>135</v>
      </c>
      <c r="B1861" s="5" t="n">
        <v>32537</v>
      </c>
      <c r="C1861" s="5" t="n">
        <v>32537</v>
      </c>
    </row>
    <row r="1862" spans="1:6">
      <c r="A1862" s="4" t="s">
        <v>1239</v>
      </c>
      <c r="B1862" s="5" t="n">
        <v>-2908</v>
      </c>
      <c r="C1862" s="5" t="n">
        <v>-2908</v>
      </c>
    </row>
    <row r="1863" spans="1:6">
      <c r="A1863" s="4" t="s">
        <v>1436</v>
      </c>
    </row>
    <row r="1864" spans="1:6">
      <c r="A1864" s="3" t="s">
        <v>1234</v>
      </c>
    </row>
    <row r="1865" spans="1:6">
      <c r="A1865" s="4" t="s">
        <v>1235</v>
      </c>
      <c r="B1865" s="5" t="n">
        <v>16418</v>
      </c>
      <c r="C1865" s="5" t="n">
        <v>16418</v>
      </c>
    </row>
    <row r="1866" spans="1:6">
      <c r="A1866" s="4" t="s">
        <v>1236</v>
      </c>
      <c r="B1866" s="5" t="n">
        <v>12097</v>
      </c>
      <c r="C1866" s="5" t="n">
        <v>12097</v>
      </c>
    </row>
    <row r="1867" spans="1:6">
      <c r="A1867" s="3" t="s">
        <v>1238</v>
      </c>
    </row>
    <row r="1868" spans="1:6">
      <c r="A1868" s="4" t="s">
        <v>1235</v>
      </c>
      <c r="B1868" s="5" t="n">
        <v>16418</v>
      </c>
      <c r="C1868" s="5" t="n">
        <v>16418</v>
      </c>
    </row>
    <row r="1869" spans="1:6">
      <c r="A1869" s="4" t="s">
        <v>1236</v>
      </c>
      <c r="B1869" s="5" t="n">
        <v>12097</v>
      </c>
      <c r="C1869" s="5" t="n">
        <v>12097</v>
      </c>
    </row>
    <row r="1870" spans="1:6">
      <c r="A1870" s="4" t="s">
        <v>135</v>
      </c>
      <c r="B1870" s="5" t="n">
        <v>28515</v>
      </c>
      <c r="C1870" s="5" t="n">
        <v>28515</v>
      </c>
    </row>
    <row r="1871" spans="1:6">
      <c r="A1871" s="4" t="s">
        <v>1437</v>
      </c>
    </row>
    <row r="1872" spans="1:6">
      <c r="A1872" s="3" t="s">
        <v>1234</v>
      </c>
    </row>
    <row r="1873" spans="1:6">
      <c r="A1873" s="4" t="s">
        <v>1235</v>
      </c>
      <c r="B1873" s="5" t="n">
        <v>7141</v>
      </c>
      <c r="C1873" s="5" t="n">
        <v>7141</v>
      </c>
    </row>
    <row r="1874" spans="1:6">
      <c r="A1874" s="4" t="s">
        <v>1236</v>
      </c>
      <c r="B1874" s="5" t="n">
        <v>1576</v>
      </c>
      <c r="C1874" s="5" t="n">
        <v>1576</v>
      </c>
    </row>
    <row r="1875" spans="1:6">
      <c r="A1875" s="3" t="s">
        <v>1238</v>
      </c>
    </row>
    <row r="1876" spans="1:6">
      <c r="A1876" s="4" t="s">
        <v>1235</v>
      </c>
      <c r="B1876" s="5" t="n">
        <v>7141</v>
      </c>
      <c r="C1876" s="5" t="n">
        <v>7141</v>
      </c>
    </row>
    <row r="1877" spans="1:6">
      <c r="A1877" s="4" t="s">
        <v>1236</v>
      </c>
      <c r="B1877" s="5" t="n">
        <v>1576</v>
      </c>
      <c r="C1877" s="5" t="n">
        <v>1576</v>
      </c>
    </row>
    <row r="1878" spans="1:6">
      <c r="A1878" s="4" t="s">
        <v>135</v>
      </c>
      <c r="B1878" s="5" t="n">
        <v>8717</v>
      </c>
      <c r="C1878" s="5" t="n">
        <v>8717</v>
      </c>
    </row>
    <row r="1879" spans="1:6">
      <c r="A1879" s="4" t="s">
        <v>1438</v>
      </c>
    </row>
    <row r="1880" spans="1:6">
      <c r="A1880" s="3" t="s">
        <v>1234</v>
      </c>
    </row>
    <row r="1881" spans="1:6">
      <c r="A1881" s="4" t="s">
        <v>1235</v>
      </c>
      <c r="B1881" s="5" t="n">
        <v>8</v>
      </c>
      <c r="C1881" s="5" t="n">
        <v>8</v>
      </c>
    </row>
    <row r="1882" spans="1:6">
      <c r="A1882" s="4" t="s">
        <v>1236</v>
      </c>
      <c r="B1882" s="5" t="n">
        <v>121</v>
      </c>
      <c r="C1882" s="5" t="n">
        <v>121</v>
      </c>
    </row>
    <row r="1883" spans="1:6">
      <c r="A1883" s="4" t="s">
        <v>1237</v>
      </c>
      <c r="B1883" s="5" t="n">
        <v>373</v>
      </c>
      <c r="C1883" s="5" t="n">
        <v>373</v>
      </c>
    </row>
    <row r="1884" spans="1:6">
      <c r="A1884" s="3" t="s">
        <v>1238</v>
      </c>
    </row>
    <row r="1885" spans="1:6">
      <c r="A1885" s="4" t="s">
        <v>1235</v>
      </c>
      <c r="B1885" s="5" t="n">
        <v>8</v>
      </c>
      <c r="C1885" s="5" t="n">
        <v>8</v>
      </c>
    </row>
    <row r="1886" spans="1:6">
      <c r="A1886" s="4" t="s">
        <v>1236</v>
      </c>
      <c r="B1886" s="5" t="n">
        <v>494</v>
      </c>
      <c r="C1886" s="5" t="n">
        <v>494</v>
      </c>
    </row>
    <row r="1887" spans="1:6">
      <c r="A1887" s="4" t="s">
        <v>135</v>
      </c>
      <c r="B1887" s="5" t="n">
        <v>502</v>
      </c>
      <c r="C1887" s="5" t="n">
        <v>502</v>
      </c>
    </row>
    <row r="1888" spans="1:6">
      <c r="A1888" s="4" t="s">
        <v>1239</v>
      </c>
      <c r="B1888" s="5" t="n">
        <v>-77</v>
      </c>
      <c r="C1888" s="6" t="n">
        <v>-77</v>
      </c>
    </row>
    <row r="1889" spans="1:6">
      <c r="A1889" s="4" t="s">
        <v>632</v>
      </c>
    </row>
    <row r="1890" spans="1:6">
      <c r="A1890" s="3" t="s">
        <v>1240</v>
      </c>
    </row>
    <row r="1891" spans="1:6">
      <c r="A1891" s="4" t="s">
        <v>101</v>
      </c>
      <c r="B1891" s="6" t="n">
        <v>24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6</v>
      </c>
      <c r="D2" s="2" t="s">
        <v>92</v>
      </c>
    </row>
    <row r="3" spans="1:4">
      <c r="A3" s="3" t="s">
        <v>1440</v>
      </c>
    </row>
    <row r="4" spans="1:4">
      <c r="A4" s="4" t="s">
        <v>962</v>
      </c>
      <c r="B4" s="6" t="n">
        <v>3980813</v>
      </c>
      <c r="C4" s="6" t="n">
        <v>3874715</v>
      </c>
      <c r="D4" s="6" t="n">
        <v>4158616</v>
      </c>
    </row>
    <row r="5" spans="1:4">
      <c r="A5" s="4" t="s">
        <v>1441</v>
      </c>
      <c r="B5" s="5" t="n">
        <v>224524</v>
      </c>
      <c r="C5" s="5" t="n">
        <v>259548</v>
      </c>
      <c r="D5" s="5" t="n">
        <v>251960</v>
      </c>
    </row>
    <row r="6" spans="1:4">
      <c r="A6" s="4" t="s">
        <v>1442</v>
      </c>
      <c r="B6" s="5" t="n">
        <v>-53547</v>
      </c>
      <c r="C6" s="5" t="n">
        <v>-138216</v>
      </c>
      <c r="D6" s="5" t="n">
        <v>-268038</v>
      </c>
    </row>
    <row r="7" spans="1:4">
      <c r="A7" s="4" t="s">
        <v>1443</v>
      </c>
      <c r="B7" s="5" t="n">
        <v>-2493</v>
      </c>
      <c r="C7" s="5" t="n">
        <v>-15116</v>
      </c>
      <c r="D7" s="5" t="n">
        <v>-143502</v>
      </c>
    </row>
    <row r="8" spans="1:4">
      <c r="A8" s="4" t="s">
        <v>1444</v>
      </c>
      <c r="B8" s="5" t="n">
        <v>-768</v>
      </c>
      <c r="C8" s="5" t="n">
        <v>-118</v>
      </c>
      <c r="D8" s="5" t="n">
        <v>-124321</v>
      </c>
    </row>
    <row r="9" spans="1:4">
      <c r="A9" s="4" t="s">
        <v>967</v>
      </c>
      <c r="B9" s="5" t="n">
        <v>4148529</v>
      </c>
      <c r="C9" s="5" t="n">
        <v>3980813</v>
      </c>
      <c r="D9" s="5" t="n">
        <v>3874715</v>
      </c>
    </row>
    <row r="10" spans="1:4">
      <c r="A10" s="3" t="s">
        <v>1445</v>
      </c>
    </row>
    <row r="11" spans="1:4">
      <c r="A11" s="4" t="s">
        <v>962</v>
      </c>
      <c r="B11" s="5" t="n">
        <v>801038</v>
      </c>
      <c r="C11" s="5" t="n">
        <v>715951</v>
      </c>
      <c r="D11" s="5" t="n">
        <v>718680</v>
      </c>
    </row>
    <row r="12" spans="1:4">
      <c r="A12" s="4" t="s">
        <v>1446</v>
      </c>
      <c r="B12" s="5" t="n">
        <v>112610</v>
      </c>
      <c r="C12" s="5" t="n">
        <v>107772</v>
      </c>
      <c r="D12" s="5" t="n">
        <v>105763</v>
      </c>
    </row>
    <row r="13" spans="1:4">
      <c r="A13" s="4" t="s">
        <v>1442</v>
      </c>
      <c r="B13" s="5" t="n">
        <v>-14845</v>
      </c>
      <c r="C13" s="5" t="n">
        <v>-22567</v>
      </c>
      <c r="D13" s="5" t="n">
        <v>-56607</v>
      </c>
    </row>
    <row r="14" spans="1:4">
      <c r="A14" s="4" t="s">
        <v>1443</v>
      </c>
      <c r="B14" s="5" t="n">
        <v>-132</v>
      </c>
      <c r="C14" s="5" t="n">
        <v>0</v>
      </c>
      <c r="D14" s="5" t="n">
        <v>-42161</v>
      </c>
    </row>
    <row r="15" spans="1:4">
      <c r="A15" s="4" t="s">
        <v>1444</v>
      </c>
      <c r="B15" s="5" t="n">
        <v>-768</v>
      </c>
      <c r="C15" s="5" t="n">
        <v>-118</v>
      </c>
      <c r="D15" s="5" t="n">
        <v>-9724</v>
      </c>
    </row>
    <row r="16" spans="1:4">
      <c r="A16" s="4" t="s">
        <v>967</v>
      </c>
      <c r="B16" s="6" t="n">
        <v>897903</v>
      </c>
      <c r="C16" s="6" t="n">
        <v>801038</v>
      </c>
      <c r="D16" s="6" t="n">
        <v>7159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47265</v>
      </c>
      <c r="C3" s="6" t="n">
        <v>2737611</v>
      </c>
    </row>
    <row r="4" spans="1:3">
      <c r="A4" s="4" t="s">
        <v>39</v>
      </c>
      <c r="B4" s="5" t="n">
        <v>403361</v>
      </c>
      <c r="C4" s="5" t="n">
        <v>403494</v>
      </c>
    </row>
    <row r="5" spans="1:3">
      <c r="A5" s="4" t="s">
        <v>40</v>
      </c>
      <c r="B5" s="5" t="n">
        <v>3250626</v>
      </c>
      <c r="C5" s="5" t="n">
        <v>3141105</v>
      </c>
    </row>
    <row r="6" spans="1:3">
      <c r="A6" s="4" t="s">
        <v>41</v>
      </c>
      <c r="B6" s="5" t="n">
        <v>0</v>
      </c>
      <c r="C6" s="5" t="n">
        <v>42226</v>
      </c>
    </row>
    <row r="7" spans="1:3">
      <c r="A7" s="4" t="s">
        <v>42</v>
      </c>
      <c r="B7" s="5" t="n">
        <v>8066</v>
      </c>
      <c r="C7" s="5" t="n">
        <v>12261</v>
      </c>
    </row>
    <row r="8" spans="1:3">
      <c r="A8" s="4" t="s">
        <v>43</v>
      </c>
      <c r="B8" s="5" t="n">
        <v>39845</v>
      </c>
      <c r="C8" s="5" t="n">
        <v>41787</v>
      </c>
    </row>
    <row r="9" spans="1:3">
      <c r="A9" s="4" t="s">
        <v>44</v>
      </c>
      <c r="B9" s="5" t="n">
        <v>26277</v>
      </c>
      <c r="C9" s="5" t="n">
        <v>31802</v>
      </c>
    </row>
    <row r="10" spans="1:3">
      <c r="A10" s="4" t="s">
        <v>45</v>
      </c>
      <c r="B10" s="5" t="n">
        <v>89350</v>
      </c>
      <c r="C10" s="5" t="n">
        <v>86710</v>
      </c>
    </row>
    <row r="11" spans="1:3">
      <c r="A11" s="4" t="s">
        <v>46</v>
      </c>
      <c r="B11" s="5" t="n">
        <v>43470</v>
      </c>
      <c r="C11" s="5" t="n">
        <v>59092</v>
      </c>
    </row>
    <row r="12" spans="1:3">
      <c r="A12" s="4" t="s">
        <v>47</v>
      </c>
      <c r="B12" s="5" t="n">
        <v>50191</v>
      </c>
      <c r="C12" s="5" t="n">
        <v>48322</v>
      </c>
    </row>
    <row r="13" spans="1:3">
      <c r="A13" s="4" t="s">
        <v>48</v>
      </c>
      <c r="B13" s="5" t="n">
        <v>56982</v>
      </c>
      <c r="C13" s="5" t="n">
        <v>57493</v>
      </c>
    </row>
    <row r="14" spans="1:3">
      <c r="A14" s="4" t="s">
        <v>49</v>
      </c>
      <c r="B14" s="5" t="n">
        <v>5617</v>
      </c>
      <c r="C14" s="5" t="n">
        <v>3073</v>
      </c>
    </row>
    <row r="15" spans="1:3">
      <c r="A15" s="4" t="s">
        <v>50</v>
      </c>
      <c r="B15" s="5" t="n">
        <v>85581</v>
      </c>
      <c r="C15" s="5" t="n">
        <v>71334</v>
      </c>
    </row>
    <row r="16" spans="1:3">
      <c r="A16" s="4" t="s">
        <v>51</v>
      </c>
      <c r="B16" s="5" t="n">
        <v>3656005</v>
      </c>
      <c r="C16" s="5" t="n">
        <v>3595205</v>
      </c>
    </row>
    <row r="17" spans="1:3">
      <c r="A17" s="3" t="s">
        <v>52</v>
      </c>
    </row>
    <row r="18" spans="1:3">
      <c r="A18" s="4" t="s">
        <v>53</v>
      </c>
      <c r="B18" s="5" t="n">
        <v>1823909</v>
      </c>
      <c r="C18" s="5" t="n">
        <v>1828333</v>
      </c>
    </row>
    <row r="19" spans="1:3">
      <c r="A19" s="4" t="s">
        <v>54</v>
      </c>
      <c r="B19" s="5" t="n">
        <v>92855</v>
      </c>
      <c r="C19" s="5" t="n">
        <v>108137</v>
      </c>
    </row>
    <row r="20" spans="1:3">
      <c r="A20" s="4" t="s">
        <v>55</v>
      </c>
      <c r="B20" s="5" t="n">
        <v>30079</v>
      </c>
      <c r="C20" s="5" t="n">
        <v>25648</v>
      </c>
    </row>
    <row r="21" spans="1:3">
      <c r="A21" s="4" t="s">
        <v>56</v>
      </c>
      <c r="B21" s="5" t="n">
        <v>30856</v>
      </c>
      <c r="C21" s="5" t="n">
        <v>28921</v>
      </c>
    </row>
    <row r="22" spans="1:3">
      <c r="A22" s="4" t="s">
        <v>57</v>
      </c>
      <c r="B22" s="5" t="n">
        <v>9125</v>
      </c>
      <c r="C22" s="5" t="n">
        <v>11682</v>
      </c>
    </row>
    <row r="23" spans="1:3">
      <c r="A23" s="4" t="s">
        <v>58</v>
      </c>
      <c r="B23" s="5" t="n">
        <v>0</v>
      </c>
      <c r="C23" s="5" t="n">
        <v>43377</v>
      </c>
    </row>
    <row r="24" spans="1:3">
      <c r="A24" s="4" t="s">
        <v>59</v>
      </c>
      <c r="B24" s="5" t="n">
        <v>660</v>
      </c>
      <c r="C24" s="5" t="n">
        <v>15853</v>
      </c>
    </row>
    <row r="25" spans="1:3">
      <c r="A25" s="4" t="s">
        <v>60</v>
      </c>
      <c r="B25" s="5" t="n">
        <v>15213</v>
      </c>
      <c r="C25" s="5" t="n">
        <v>41822</v>
      </c>
    </row>
    <row r="26" spans="1:3">
      <c r="A26" s="4" t="s">
        <v>61</v>
      </c>
      <c r="B26" s="5" t="n">
        <v>2002697</v>
      </c>
      <c r="C26" s="5" t="n">
        <v>2103773</v>
      </c>
    </row>
    <row r="27" spans="1:3">
      <c r="A27" s="4" t="s">
        <v>62</v>
      </c>
      <c r="B27" s="4" t="s">
        <v>63</v>
      </c>
      <c r="C27" s="4" t="s">
        <v>63</v>
      </c>
    </row>
    <row r="28" spans="1:3">
      <c r="A28" s="4" t="s">
        <v>64</v>
      </c>
      <c r="B28" s="5" t="n">
        <v>26260</v>
      </c>
      <c r="C28" s="5" t="n">
        <v>23125</v>
      </c>
    </row>
    <row r="29" spans="1:3">
      <c r="A29" s="3" t="s">
        <v>65</v>
      </c>
    </row>
    <row r="30" spans="1:3">
      <c r="A30" s="4" t="s">
        <v>66</v>
      </c>
      <c r="B30" s="5" t="n">
        <v>1102</v>
      </c>
      <c r="C30" s="5" t="n">
        <v>1013</v>
      </c>
    </row>
    <row r="31" spans="1:3">
      <c r="A31" s="4" t="s">
        <v>67</v>
      </c>
      <c r="B31" s="5" t="n">
        <v>2431355</v>
      </c>
      <c r="C31" s="5" t="n">
        <v>2201047</v>
      </c>
    </row>
    <row r="32" spans="1:3">
      <c r="A32" s="4" t="s">
        <v>68</v>
      </c>
      <c r="B32" s="5" t="n">
        <v>-846808</v>
      </c>
      <c r="C32" s="5" t="n">
        <v>-802085</v>
      </c>
    </row>
    <row r="33" spans="1:3">
      <c r="A33" s="4" t="s">
        <v>69</v>
      </c>
      <c r="B33" s="5" t="n">
        <v>-238</v>
      </c>
      <c r="C33" s="5" t="n">
        <v>2167</v>
      </c>
    </row>
    <row r="34" spans="1:3">
      <c r="A34" s="4" t="s">
        <v>70</v>
      </c>
      <c r="B34" s="5" t="n">
        <v>1585411</v>
      </c>
      <c r="C34" s="5" t="n">
        <v>1402142</v>
      </c>
    </row>
    <row r="35" spans="1:3">
      <c r="A35" s="3" t="s">
        <v>71</v>
      </c>
    </row>
    <row r="36" spans="1:3">
      <c r="A36" s="4" t="s">
        <v>72</v>
      </c>
      <c r="B36" s="5" t="n">
        <v>19168</v>
      </c>
      <c r="C36" s="5" t="n">
        <v>45097</v>
      </c>
    </row>
    <row r="37" spans="1:3">
      <c r="A37" s="4" t="s">
        <v>73</v>
      </c>
      <c r="B37" s="5" t="n">
        <v>8800</v>
      </c>
      <c r="C37" s="5" t="n">
        <v>8800</v>
      </c>
    </row>
    <row r="38" spans="1:3">
      <c r="A38" s="4" t="s">
        <v>74</v>
      </c>
      <c r="B38" s="5" t="n">
        <v>13669</v>
      </c>
      <c r="C38" s="5" t="n">
        <v>12268</v>
      </c>
    </row>
    <row r="39" spans="1:3">
      <c r="A39" s="4" t="s">
        <v>75</v>
      </c>
      <c r="B39" s="5" t="n">
        <v>41637</v>
      </c>
      <c r="C39" s="5" t="n">
        <v>66165</v>
      </c>
    </row>
    <row r="40" spans="1:3">
      <c r="A40" s="4" t="s">
        <v>76</v>
      </c>
      <c r="B40" s="5" t="n">
        <v>1627048</v>
      </c>
      <c r="C40" s="5" t="n">
        <v>1468307</v>
      </c>
    </row>
    <row r="41" spans="1:3">
      <c r="A41" s="4" t="s">
        <v>77</v>
      </c>
      <c r="B41" s="5" t="n">
        <v>3656005</v>
      </c>
      <c r="C41" s="5" t="n">
        <v>3595205</v>
      </c>
    </row>
    <row r="42" spans="1:3">
      <c r="A42" s="4" t="s">
        <v>32</v>
      </c>
    </row>
    <row r="43" spans="1:3">
      <c r="A43" s="3" t="s">
        <v>37</v>
      </c>
    </row>
    <row r="44" spans="1:3">
      <c r="A44" s="4" t="s">
        <v>38</v>
      </c>
      <c r="B44" s="5" t="n">
        <v>2847265</v>
      </c>
      <c r="C44" s="5" t="n">
        <v>2737611</v>
      </c>
    </row>
    <row r="45" spans="1:3">
      <c r="A45" s="4" t="s">
        <v>39</v>
      </c>
      <c r="B45" s="5" t="n">
        <v>403361</v>
      </c>
      <c r="C45" s="5" t="n">
        <v>403494</v>
      </c>
    </row>
    <row r="46" spans="1:3">
      <c r="A46" s="4" t="s">
        <v>40</v>
      </c>
      <c r="B46" s="5" t="n">
        <v>3250626</v>
      </c>
      <c r="C46" s="5" t="n">
        <v>3141105</v>
      </c>
    </row>
    <row r="47" spans="1:3">
      <c r="A47" s="4" t="s">
        <v>41</v>
      </c>
      <c r="B47" s="5" t="n">
        <v>0</v>
      </c>
      <c r="C47" s="5" t="n">
        <v>42226</v>
      </c>
    </row>
    <row r="48" spans="1:3">
      <c r="A48" s="4" t="s">
        <v>42</v>
      </c>
      <c r="B48" s="5" t="n">
        <v>8066</v>
      </c>
      <c r="C48" s="5" t="n">
        <v>12261</v>
      </c>
    </row>
    <row r="49" spans="1:3">
      <c r="A49" s="4" t="s">
        <v>43</v>
      </c>
      <c r="B49" s="5" t="n">
        <v>39845</v>
      </c>
      <c r="C49" s="5" t="n">
        <v>41787</v>
      </c>
    </row>
    <row r="50" spans="1:3">
      <c r="A50" s="4" t="s">
        <v>44</v>
      </c>
      <c r="B50" s="5" t="n">
        <v>26277</v>
      </c>
      <c r="C50" s="5" t="n">
        <v>31802</v>
      </c>
    </row>
    <row r="51" spans="1:3">
      <c r="A51" s="4" t="s">
        <v>45</v>
      </c>
      <c r="B51" s="5" t="n">
        <v>89350</v>
      </c>
      <c r="C51" s="5" t="n">
        <v>86710</v>
      </c>
    </row>
    <row r="52" spans="1:3">
      <c r="A52" s="4" t="s">
        <v>46</v>
      </c>
      <c r="B52" s="5" t="n">
        <v>43470</v>
      </c>
      <c r="C52" s="5" t="n">
        <v>59092</v>
      </c>
    </row>
    <row r="53" spans="1:3">
      <c r="A53" s="4" t="s">
        <v>47</v>
      </c>
      <c r="B53" s="5" t="n">
        <v>50191</v>
      </c>
      <c r="C53" s="5" t="n">
        <v>48322</v>
      </c>
    </row>
    <row r="54" spans="1:3">
      <c r="A54" s="4" t="s">
        <v>48</v>
      </c>
      <c r="B54" s="5" t="n">
        <v>56982</v>
      </c>
      <c r="C54" s="5" t="n">
        <v>57493</v>
      </c>
    </row>
    <row r="55" spans="1:3">
      <c r="A55" s="4" t="s">
        <v>49</v>
      </c>
      <c r="B55" s="5" t="n">
        <v>5617</v>
      </c>
      <c r="C55" s="5" t="n">
        <v>3073</v>
      </c>
    </row>
    <row r="56" spans="1:3">
      <c r="A56" s="4" t="s">
        <v>50</v>
      </c>
      <c r="B56" s="5" t="n">
        <v>81713</v>
      </c>
      <c r="C56" s="5" t="n">
        <v>66718</v>
      </c>
    </row>
    <row r="57" spans="1:3">
      <c r="A57" s="4" t="s">
        <v>51</v>
      </c>
      <c r="B57" s="5" t="n">
        <v>3652137</v>
      </c>
      <c r="C57" s="5" t="n">
        <v>3590589</v>
      </c>
    </row>
    <row r="58" spans="1:3">
      <c r="A58" s="3" t="s">
        <v>52</v>
      </c>
    </row>
    <row r="59" spans="1:3">
      <c r="A59" s="4" t="s">
        <v>53</v>
      </c>
      <c r="B59" s="5" t="n">
        <v>1823909</v>
      </c>
      <c r="C59" s="5" t="n">
        <v>1828333</v>
      </c>
    </row>
    <row r="60" spans="1:3">
      <c r="A60" s="4" t="s">
        <v>54</v>
      </c>
      <c r="B60" s="5" t="n">
        <v>92855</v>
      </c>
      <c r="C60" s="5" t="n">
        <v>108137</v>
      </c>
    </row>
    <row r="61" spans="1:3">
      <c r="A61" s="4" t="s">
        <v>55</v>
      </c>
      <c r="B61" s="5" t="n">
        <v>30079</v>
      </c>
      <c r="C61" s="5" t="n">
        <v>25648</v>
      </c>
    </row>
    <row r="62" spans="1:3">
      <c r="A62" s="4" t="s">
        <v>56</v>
      </c>
      <c r="B62" s="5" t="n">
        <v>30856</v>
      </c>
      <c r="C62" s="5" t="n">
        <v>28921</v>
      </c>
    </row>
    <row r="63" spans="1:3">
      <c r="A63" s="4" t="s">
        <v>57</v>
      </c>
      <c r="B63" s="5" t="n">
        <v>9125</v>
      </c>
      <c r="C63" s="5" t="n">
        <v>11682</v>
      </c>
    </row>
    <row r="64" spans="1:3">
      <c r="A64" s="4" t="s">
        <v>58</v>
      </c>
      <c r="B64" s="5" t="n">
        <v>0</v>
      </c>
      <c r="C64" s="5" t="n">
        <v>43377</v>
      </c>
    </row>
    <row r="65" spans="1:3">
      <c r="A65" s="4" t="s">
        <v>59</v>
      </c>
      <c r="B65" s="5" t="n">
        <v>660</v>
      </c>
      <c r="C65" s="5" t="n">
        <v>15853</v>
      </c>
    </row>
    <row r="66" spans="1:3">
      <c r="A66" s="4" t="s">
        <v>60</v>
      </c>
      <c r="B66" s="5" t="n">
        <v>11345</v>
      </c>
      <c r="C66" s="5" t="n">
        <v>37206</v>
      </c>
    </row>
    <row r="67" spans="1:3">
      <c r="A67" s="4" t="s">
        <v>61</v>
      </c>
      <c r="B67" s="5" t="n">
        <v>1998829</v>
      </c>
      <c r="C67" s="5" t="n">
        <v>2099157</v>
      </c>
    </row>
    <row r="68" spans="1:3">
      <c r="A68" s="4" t="s">
        <v>62</v>
      </c>
      <c r="B68" s="4" t="s">
        <v>63</v>
      </c>
      <c r="C68" s="4" t="s">
        <v>63</v>
      </c>
    </row>
    <row r="69" spans="1:3">
      <c r="A69" s="4" t="s">
        <v>64</v>
      </c>
      <c r="B69" s="5" t="n">
        <v>26260</v>
      </c>
      <c r="C69" s="5" t="n">
        <v>23125</v>
      </c>
    </row>
    <row r="70" spans="1:3">
      <c r="A70" s="3" t="s">
        <v>65</v>
      </c>
    </row>
    <row r="71" spans="1:3">
      <c r="A71" s="4" t="s">
        <v>66</v>
      </c>
      <c r="B71" s="5" t="n">
        <v>1604655</v>
      </c>
      <c r="C71" s="5" t="n">
        <v>1445022</v>
      </c>
    </row>
    <row r="72" spans="1:3">
      <c r="A72" s="4" t="s">
        <v>69</v>
      </c>
      <c r="B72" s="5" t="n">
        <v>-121</v>
      </c>
      <c r="C72" s="5" t="n">
        <v>2173</v>
      </c>
    </row>
    <row r="73" spans="1:3">
      <c r="A73" s="4" t="s">
        <v>70</v>
      </c>
      <c r="B73" s="5" t="n">
        <v>1613334</v>
      </c>
      <c r="C73" s="5" t="n">
        <v>1455995</v>
      </c>
    </row>
    <row r="74" spans="1:3">
      <c r="A74" s="3" t="s">
        <v>71</v>
      </c>
    </row>
    <row r="75" spans="1:3">
      <c r="A75" s="4" t="s">
        <v>75</v>
      </c>
      <c r="B75" s="5" t="n">
        <v>13714</v>
      </c>
      <c r="C75" s="5" t="n">
        <v>12312</v>
      </c>
    </row>
    <row r="76" spans="1:3">
      <c r="A76" s="4" t="s">
        <v>76</v>
      </c>
      <c r="B76" s="5" t="n">
        <v>1627048</v>
      </c>
      <c r="C76" s="5" t="n">
        <v>1468307</v>
      </c>
    </row>
    <row r="77" spans="1:3">
      <c r="A77" s="4" t="s">
        <v>77</v>
      </c>
      <c r="B77" s="5" t="n">
        <v>3652137</v>
      </c>
      <c r="C77" s="5" t="n">
        <v>3590589</v>
      </c>
    </row>
    <row r="78" spans="1:3">
      <c r="A78" s="4" t="s">
        <v>78</v>
      </c>
    </row>
    <row r="79" spans="1:3">
      <c r="A79" s="3" t="s">
        <v>65</v>
      </c>
    </row>
    <row r="80" spans="1:3">
      <c r="A80" s="4" t="s">
        <v>79</v>
      </c>
      <c r="B80" s="6" t="n">
        <v>8800</v>
      </c>
      <c r="C80" s="6"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08</v>
      </c>
    </row>
    <row r="5" spans="1:2">
      <c r="A5" s="4" t="s">
        <v>32</v>
      </c>
    </row>
    <row r="6" spans="1:2">
      <c r="A6" s="3" t="s">
        <v>310</v>
      </c>
    </row>
    <row r="7" spans="1:2">
      <c r="A7" s="4" t="s">
        <v>309</v>
      </c>
      <c r="B7"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6</v>
      </c>
    </row>
    <row r="2" spans="1:3">
      <c r="A2" s="4" t="s">
        <v>81</v>
      </c>
      <c r="B2" s="6" t="n">
        <v>830</v>
      </c>
      <c r="C2" s="6" t="n">
        <v>607</v>
      </c>
    </row>
    <row r="3" spans="1:3">
      <c r="A3" s="4" t="s">
        <v>82</v>
      </c>
      <c r="B3" s="5" t="n">
        <v>264</v>
      </c>
      <c r="C3" s="5" t="n">
        <v>364</v>
      </c>
    </row>
    <row r="4" spans="1:3">
      <c r="A4" s="4" t="s">
        <v>83</v>
      </c>
      <c r="B4" s="6" t="n">
        <v>31994</v>
      </c>
      <c r="C4" s="6" t="n">
        <v>29560</v>
      </c>
    </row>
    <row r="5" spans="1:3">
      <c r="A5" s="4" t="s">
        <v>84</v>
      </c>
      <c r="B5" s="8" t="n">
        <v>0.01</v>
      </c>
      <c r="C5" s="8" t="n">
        <v>0.01</v>
      </c>
    </row>
    <row r="6" spans="1:3">
      <c r="A6" s="4" t="s">
        <v>85</v>
      </c>
      <c r="B6" s="5" t="n">
        <v>150000000</v>
      </c>
      <c r="C6" s="5" t="n">
        <v>150000000</v>
      </c>
    </row>
    <row r="7" spans="1:3">
      <c r="A7" s="4" t="s">
        <v>86</v>
      </c>
      <c r="B7" s="5" t="n">
        <v>110241868</v>
      </c>
      <c r="C7" s="5" t="n">
        <v>101292299</v>
      </c>
    </row>
    <row r="8" spans="1:3">
      <c r="A8" s="4" t="s">
        <v>87</v>
      </c>
      <c r="B8" s="5" t="n">
        <v>110241868</v>
      </c>
      <c r="C8" s="5" t="n">
        <v>101292299</v>
      </c>
    </row>
    <row r="9" spans="1:3">
      <c r="A9" s="4" t="s">
        <v>32</v>
      </c>
    </row>
    <row r="10" spans="1:3">
      <c r="A10" s="4" t="s">
        <v>81</v>
      </c>
      <c r="B10" s="6" t="n">
        <v>830</v>
      </c>
      <c r="C10" s="6" t="n">
        <v>607</v>
      </c>
    </row>
    <row r="11" spans="1:3">
      <c r="A11" s="4" t="s">
        <v>82</v>
      </c>
      <c r="B11" s="5" t="n">
        <v>264</v>
      </c>
      <c r="C11" s="5" t="n">
        <v>364</v>
      </c>
    </row>
    <row r="12" spans="1:3">
      <c r="A12" s="4" t="s">
        <v>83</v>
      </c>
      <c r="B12" s="6" t="n">
        <v>31994</v>
      </c>
      <c r="C12" s="6" t="n">
        <v>29560</v>
      </c>
    </row>
    <row r="13" spans="1:3">
      <c r="A13" s="4" t="s">
        <v>88</v>
      </c>
    </row>
    <row r="14" spans="1:3">
      <c r="A14" s="4" t="s">
        <v>87</v>
      </c>
      <c r="B14" s="5" t="n">
        <v>110241868</v>
      </c>
      <c r="C14" s="5" t="n">
        <v>101292299</v>
      </c>
    </row>
    <row r="15" spans="1:3">
      <c r="A15" s="4" t="s">
        <v>89</v>
      </c>
    </row>
    <row r="16" spans="1:3">
      <c r="A16" s="4" t="s">
        <v>90</v>
      </c>
      <c r="B16" s="5" t="n">
        <v>352000</v>
      </c>
      <c r="C16" s="5" t="n">
        <v>352000</v>
      </c>
    </row>
    <row r="17" spans="1:3">
      <c r="A17" s="4" t="s">
        <v>87</v>
      </c>
      <c r="B17" s="5" t="n">
        <v>1332886</v>
      </c>
      <c r="C17" s="5" t="n">
        <v>3250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7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00</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5</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8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7</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89</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292</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6</v>
      </c>
      <c r="E2" s="2" t="s">
        <v>92</v>
      </c>
    </row>
    <row r="3" spans="1:5">
      <c r="A3" s="3" t="s">
        <v>93</v>
      </c>
    </row>
    <row r="4" spans="1:5">
      <c r="A4" s="4" t="s">
        <v>94</v>
      </c>
      <c r="C4" s="6" t="n">
        <v>407686</v>
      </c>
      <c r="D4" s="6" t="n">
        <v>405722</v>
      </c>
      <c r="E4" s="6" t="n">
        <v>417711</v>
      </c>
    </row>
    <row r="5" spans="1:5">
      <c r="A5" s="4" t="s">
        <v>95</v>
      </c>
      <c r="C5" s="5" t="n">
        <v>60859</v>
      </c>
      <c r="D5" s="5" t="n">
        <v>102840</v>
      </c>
      <c r="E5" s="5" t="n">
        <v>48364</v>
      </c>
    </row>
    <row r="6" spans="1:5">
      <c r="A6" s="4" t="s">
        <v>96</v>
      </c>
      <c r="C6" s="5" t="n">
        <v>578112</v>
      </c>
      <c r="D6" s="5" t="n">
        <v>612820</v>
      </c>
      <c r="E6" s="5" t="n">
        <v>574328</v>
      </c>
    </row>
    <row r="7" spans="1:5">
      <c r="A7" s="3" t="s">
        <v>97</v>
      </c>
    </row>
    <row r="8" spans="1:5">
      <c r="A8" s="4" t="s">
        <v>98</v>
      </c>
      <c r="C8" s="5" t="n">
        <v>201035</v>
      </c>
      <c r="D8" s="5" t="n">
        <v>190964</v>
      </c>
      <c r="E8" s="5" t="n">
        <v>197530</v>
      </c>
    </row>
    <row r="9" spans="1:5">
      <c r="A9" s="4" t="s">
        <v>99</v>
      </c>
      <c r="C9" s="5" t="n">
        <v>137116</v>
      </c>
      <c r="D9" s="5" t="n">
        <v>134228</v>
      </c>
      <c r="E9" s="5" t="n">
        <v>132719</v>
      </c>
    </row>
    <row r="10" spans="1:5">
      <c r="A10" s="4" t="s">
        <v>100</v>
      </c>
      <c r="C10" s="5" t="n">
        <v>58326</v>
      </c>
      <c r="D10" s="5" t="n">
        <v>99618</v>
      </c>
      <c r="E10" s="5" t="n">
        <v>45481</v>
      </c>
    </row>
    <row r="11" spans="1:5">
      <c r="A11" s="4" t="s">
        <v>101</v>
      </c>
      <c r="C11" s="5" t="n">
        <v>2367</v>
      </c>
      <c r="D11" s="5" t="n">
        <v>15123</v>
      </c>
      <c r="E11" s="5" t="n">
        <v>101391</v>
      </c>
    </row>
    <row r="12" spans="1:5">
      <c r="A12" s="4" t="s">
        <v>102</v>
      </c>
      <c r="C12" s="5" t="n">
        <v>28900</v>
      </c>
      <c r="D12" s="5" t="n">
        <v>30837</v>
      </c>
      <c r="E12" s="5" t="n">
        <v>36553</v>
      </c>
    </row>
    <row r="13" spans="1:5">
      <c r="A13" s="4" t="s">
        <v>103</v>
      </c>
      <c r="C13" s="5" t="n">
        <v>5840</v>
      </c>
      <c r="D13" s="5" t="n">
        <v>6213</v>
      </c>
      <c r="E13" s="5" t="n">
        <v>8244</v>
      </c>
    </row>
    <row r="14" spans="1:5">
      <c r="A14" s="4" t="s">
        <v>104</v>
      </c>
      <c r="C14" s="5" t="n">
        <v>433584</v>
      </c>
      <c r="D14" s="5" t="n">
        <v>476983</v>
      </c>
      <c r="E14" s="5" t="n">
        <v>521918</v>
      </c>
    </row>
    <row r="15" spans="1:5">
      <c r="A15" s="4" t="s">
        <v>105</v>
      </c>
      <c r="C15" s="5" t="n">
        <v>-75385</v>
      </c>
      <c r="D15" s="5" t="n">
        <v>-76983</v>
      </c>
      <c r="E15" s="5" t="n">
        <v>-83163</v>
      </c>
    </row>
    <row r="16" spans="1:5">
      <c r="A16" s="4" t="s">
        <v>106</v>
      </c>
      <c r="C16" s="5" t="n">
        <v>4358</v>
      </c>
      <c r="D16" s="5" t="n">
        <v>6318</v>
      </c>
      <c r="E16" s="5" t="n">
        <v>5444</v>
      </c>
    </row>
    <row r="17" spans="1:5">
      <c r="A17" s="4" t="s">
        <v>107</v>
      </c>
      <c r="C17" s="5" t="n">
        <v>2340</v>
      </c>
      <c r="D17" s="5" t="n">
        <v>9890</v>
      </c>
      <c r="E17" s="5" t="n">
        <v>59679</v>
      </c>
    </row>
    <row r="18" spans="1:5">
      <c r="A18" s="4" t="s">
        <v>108</v>
      </c>
      <c r="C18" s="5" t="n">
        <v>-258</v>
      </c>
      <c r="D18" s="5" t="n">
        <v>-513</v>
      </c>
      <c r="E18" s="5" t="n">
        <v>-1110</v>
      </c>
    </row>
    <row r="19" spans="1:5">
      <c r="A19" s="4" t="s">
        <v>109</v>
      </c>
      <c r="C19" s="5" t="n">
        <v>75583</v>
      </c>
      <c r="D19" s="5" t="n">
        <v>74549</v>
      </c>
      <c r="E19" s="5" t="n">
        <v>33260</v>
      </c>
    </row>
    <row r="20" spans="1:5">
      <c r="A20" s="4" t="s">
        <v>110</v>
      </c>
      <c r="C20" s="5" t="n">
        <v>2697</v>
      </c>
      <c r="D20" s="5" t="n">
        <v>1490</v>
      </c>
      <c r="E20" s="5" t="n">
        <v>752</v>
      </c>
    </row>
    <row r="21" spans="1:5">
      <c r="A21" s="4" t="s">
        <v>111</v>
      </c>
      <c r="C21" s="5" t="n">
        <v>363</v>
      </c>
      <c r="D21" s="5" t="n">
        <v>-1098</v>
      </c>
      <c r="E21" s="5" t="n">
        <v>-244</v>
      </c>
    </row>
    <row r="22" spans="1:5">
      <c r="A22" s="4" t="s">
        <v>112</v>
      </c>
      <c r="C22" s="5" t="n">
        <v>78643</v>
      </c>
      <c r="D22" s="5" t="n">
        <v>74941</v>
      </c>
      <c r="E22" s="5" t="n">
        <v>33768</v>
      </c>
    </row>
    <row r="23" spans="1:5">
      <c r="A23" s="3" t="s">
        <v>113</v>
      </c>
    </row>
    <row r="24" spans="1:5">
      <c r="A24" s="4" t="s">
        <v>72</v>
      </c>
      <c r="C24" s="5" t="n">
        <v>-1742</v>
      </c>
      <c r="D24" s="5" t="n">
        <v>-1890</v>
      </c>
      <c r="E24" s="5" t="n">
        <v>-507</v>
      </c>
    </row>
    <row r="25" spans="1:5">
      <c r="A25" s="4" t="s">
        <v>73</v>
      </c>
      <c r="C25" s="5" t="n">
        <v>-660</v>
      </c>
      <c r="D25" s="5" t="n">
        <v>-660</v>
      </c>
      <c r="E25" s="5" t="n">
        <v>-660</v>
      </c>
    </row>
    <row r="26" spans="1:5">
      <c r="A26" s="4" t="s">
        <v>74</v>
      </c>
      <c r="C26" s="5" t="n">
        <v>-3940</v>
      </c>
      <c r="D26" s="5" t="n">
        <v>-3646</v>
      </c>
      <c r="E26" s="5" t="n">
        <v>-3711</v>
      </c>
    </row>
    <row r="27" spans="1:5">
      <c r="A27" s="4" t="s">
        <v>114</v>
      </c>
      <c r="C27" s="5" t="n">
        <v>72301</v>
      </c>
      <c r="D27" s="5" t="n">
        <v>68745</v>
      </c>
      <c r="E27" s="5" t="n">
        <v>28890</v>
      </c>
    </row>
    <row r="28" spans="1:5">
      <c r="A28" s="4" t="s">
        <v>115</v>
      </c>
      <c r="C28" s="5" t="n">
        <v>0</v>
      </c>
      <c r="D28" s="5" t="n">
        <v>-6219</v>
      </c>
      <c r="E28" s="5" t="n">
        <v>-14297</v>
      </c>
    </row>
    <row r="29" spans="1:5">
      <c r="A29" s="4" t="s">
        <v>116</v>
      </c>
      <c r="C29" s="5" t="n">
        <v>0</v>
      </c>
      <c r="D29" s="5" t="n">
        <v>-6847</v>
      </c>
      <c r="E29" s="5" t="n">
        <v>-17</v>
      </c>
    </row>
    <row r="30" spans="1:5">
      <c r="A30" s="4" t="s">
        <v>117</v>
      </c>
      <c r="C30" s="6" t="n">
        <v>72301</v>
      </c>
      <c r="D30" s="6" t="n">
        <v>55679</v>
      </c>
      <c r="E30" s="6" t="n">
        <v>14576</v>
      </c>
    </row>
    <row r="31" spans="1:5">
      <c r="A31" s="3" t="s">
        <v>118</v>
      </c>
    </row>
    <row r="32" spans="1:5">
      <c r="A32" s="4" t="s">
        <v>119</v>
      </c>
      <c r="C32" s="8" t="n">
        <v>0.6899999999999999</v>
      </c>
      <c r="D32" s="8" t="n">
        <v>0.5600000000000001</v>
      </c>
      <c r="E32" s="8" t="n">
        <v>0.15</v>
      </c>
    </row>
    <row r="33" spans="1:5">
      <c r="A33" s="4" t="s">
        <v>120</v>
      </c>
      <c r="C33" s="8" t="n">
        <v>0.6899999999999999</v>
      </c>
      <c r="D33" s="8" t="n">
        <v>0.5600000000000001</v>
      </c>
      <c r="E33" s="8" t="n">
        <v>0.15</v>
      </c>
    </row>
    <row r="34" spans="1:5">
      <c r="A34" s="4" t="s">
        <v>32</v>
      </c>
    </row>
    <row r="35" spans="1:5">
      <c r="A35" s="3" t="s">
        <v>93</v>
      </c>
    </row>
    <row r="36" spans="1:5">
      <c r="A36" s="4" t="s">
        <v>94</v>
      </c>
      <c r="C36" s="6" t="n">
        <v>407686</v>
      </c>
      <c r="D36" s="6" t="n">
        <v>405722</v>
      </c>
      <c r="E36" s="6" t="n">
        <v>417711</v>
      </c>
    </row>
    <row r="37" spans="1:5">
      <c r="A37" s="4" t="s">
        <v>95</v>
      </c>
      <c r="C37" s="5" t="n">
        <v>60859</v>
      </c>
      <c r="D37" s="5" t="n">
        <v>102840</v>
      </c>
      <c r="E37" s="5" t="n">
        <v>48364</v>
      </c>
    </row>
    <row r="38" spans="1:5">
      <c r="A38" s="4" t="s">
        <v>96</v>
      </c>
      <c r="C38" s="5" t="n">
        <v>578112</v>
      </c>
      <c r="D38" s="5" t="n">
        <v>612820</v>
      </c>
      <c r="E38" s="5" t="n">
        <v>574328</v>
      </c>
    </row>
    <row r="39" spans="1:5">
      <c r="A39" s="3" t="s">
        <v>97</v>
      </c>
    </row>
    <row r="40" spans="1:5">
      <c r="A40" s="4" t="s">
        <v>98</v>
      </c>
      <c r="C40" s="5" t="n">
        <v>201035</v>
      </c>
      <c r="D40" s="5" t="n">
        <v>190964</v>
      </c>
      <c r="E40" s="5" t="n">
        <v>197530</v>
      </c>
    </row>
    <row r="41" spans="1:5">
      <c r="A41" s="4" t="s">
        <v>99</v>
      </c>
      <c r="C41" s="5" t="n">
        <v>137116</v>
      </c>
      <c r="D41" s="5" t="n">
        <v>134228</v>
      </c>
      <c r="E41" s="5" t="n">
        <v>132719</v>
      </c>
    </row>
    <row r="42" spans="1:5">
      <c r="A42" s="4" t="s">
        <v>100</v>
      </c>
      <c r="C42" s="5" t="n">
        <v>58326</v>
      </c>
      <c r="D42" s="5" t="n">
        <v>99618</v>
      </c>
      <c r="E42" s="5" t="n">
        <v>45481</v>
      </c>
    </row>
    <row r="43" spans="1:5">
      <c r="A43" s="4" t="s">
        <v>101</v>
      </c>
      <c r="C43" s="5" t="n">
        <v>2367</v>
      </c>
      <c r="D43" s="5" t="n">
        <v>15123</v>
      </c>
      <c r="E43" s="5" t="n">
        <v>101391</v>
      </c>
    </row>
    <row r="44" spans="1:5">
      <c r="A44" s="4" t="s">
        <v>102</v>
      </c>
      <c r="C44" s="5" t="n">
        <v>28900</v>
      </c>
      <c r="D44" s="5" t="n">
        <v>30837</v>
      </c>
      <c r="E44" s="5" t="n">
        <v>36553</v>
      </c>
    </row>
    <row r="45" spans="1:5">
      <c r="A45" s="4" t="s">
        <v>103</v>
      </c>
      <c r="C45" s="5" t="n">
        <v>5840</v>
      </c>
      <c r="D45" s="5" t="n">
        <v>6213</v>
      </c>
      <c r="E45" s="5" t="n">
        <v>8244</v>
      </c>
    </row>
    <row r="46" spans="1:5">
      <c r="A46" s="4" t="s">
        <v>104</v>
      </c>
      <c r="C46" s="5" t="n">
        <v>433584</v>
      </c>
      <c r="D46" s="5" t="n">
        <v>476983</v>
      </c>
      <c r="E46" s="5" t="n">
        <v>521918</v>
      </c>
    </row>
    <row r="47" spans="1:5">
      <c r="A47" s="4" t="s">
        <v>105</v>
      </c>
      <c r="C47" s="5" t="n">
        <v>-75385</v>
      </c>
      <c r="D47" s="5" t="n">
        <v>-76983</v>
      </c>
      <c r="E47" s="5" t="n">
        <v>-83163</v>
      </c>
    </row>
    <row r="48" spans="1:5">
      <c r="A48" s="4" t="s">
        <v>106</v>
      </c>
      <c r="C48" s="5" t="n">
        <v>4358</v>
      </c>
      <c r="D48" s="5" t="n">
        <v>6318</v>
      </c>
      <c r="E48" s="5" t="n">
        <v>5444</v>
      </c>
    </row>
    <row r="49" spans="1:5">
      <c r="A49" s="4" t="s">
        <v>107</v>
      </c>
      <c r="C49" s="5" t="n">
        <v>2340</v>
      </c>
      <c r="D49" s="5" t="n">
        <v>9890</v>
      </c>
      <c r="E49" s="5" t="n">
        <v>59679</v>
      </c>
    </row>
    <row r="50" spans="1:5">
      <c r="A50" s="4" t="s">
        <v>108</v>
      </c>
      <c r="C50" s="5" t="n">
        <v>-258</v>
      </c>
      <c r="D50" s="5" t="n">
        <v>-513</v>
      </c>
      <c r="E50" s="5" t="n">
        <v>-1110</v>
      </c>
    </row>
    <row r="51" spans="1:5">
      <c r="A51" s="4" t="s">
        <v>109</v>
      </c>
      <c r="C51" s="5" t="n">
        <v>75583</v>
      </c>
      <c r="D51" s="5" t="n">
        <v>74549</v>
      </c>
      <c r="E51" s="5" t="n">
        <v>33260</v>
      </c>
    </row>
    <row r="52" spans="1:5">
      <c r="A52" s="4" t="s">
        <v>110</v>
      </c>
      <c r="C52" s="5" t="n">
        <v>2697</v>
      </c>
      <c r="D52" s="5" t="n">
        <v>1490</v>
      </c>
      <c r="E52" s="5" t="n">
        <v>752</v>
      </c>
    </row>
    <row r="53" spans="1:5">
      <c r="A53" s="4" t="s">
        <v>111</v>
      </c>
      <c r="C53" s="5" t="n">
        <v>363</v>
      </c>
      <c r="D53" s="5" t="n">
        <v>-1098</v>
      </c>
      <c r="E53" s="5" t="n">
        <v>-244</v>
      </c>
    </row>
    <row r="54" spans="1:5">
      <c r="A54" s="4" t="s">
        <v>112</v>
      </c>
      <c r="C54" s="5" t="n">
        <v>78643</v>
      </c>
      <c r="D54" s="5" t="n">
        <v>74941</v>
      </c>
      <c r="E54" s="5" t="n">
        <v>33768</v>
      </c>
    </row>
    <row r="55" spans="1:5">
      <c r="A55" s="4" t="s">
        <v>121</v>
      </c>
      <c r="C55" s="5" t="n">
        <v>-3940</v>
      </c>
      <c r="D55" s="5" t="n">
        <v>-3646</v>
      </c>
      <c r="E55" s="5" t="n">
        <v>-3715</v>
      </c>
    </row>
    <row r="56" spans="1:5">
      <c r="A56" s="3" t="s">
        <v>113</v>
      </c>
    </row>
    <row r="57" spans="1:5">
      <c r="A57" s="4" t="s">
        <v>114</v>
      </c>
      <c r="C57" s="5" t="n">
        <v>74703</v>
      </c>
      <c r="D57" s="5" t="n">
        <v>71295</v>
      </c>
      <c r="E57" s="5" t="n">
        <v>30053</v>
      </c>
    </row>
    <row r="58" spans="1:5">
      <c r="A58" s="4" t="s">
        <v>115</v>
      </c>
      <c r="C58" s="5" t="n">
        <v>-660</v>
      </c>
      <c r="D58" s="5" t="n">
        <v>-6879</v>
      </c>
      <c r="E58" s="5" t="n">
        <v>-14957</v>
      </c>
    </row>
    <row r="59" spans="1:5">
      <c r="A59" s="4" t="s">
        <v>116</v>
      </c>
      <c r="C59" s="5" t="n">
        <v>0</v>
      </c>
      <c r="D59" s="5" t="n">
        <v>-6847</v>
      </c>
      <c r="E59" s="5" t="n">
        <v>-17</v>
      </c>
    </row>
    <row r="60" spans="1:5">
      <c r="A60" s="4" t="s">
        <v>117</v>
      </c>
      <c r="C60" s="6" t="n">
        <v>74043</v>
      </c>
      <c r="D60" s="6" t="n">
        <v>57569</v>
      </c>
      <c r="E60" s="6" t="n">
        <v>15079</v>
      </c>
    </row>
    <row r="61" spans="1:5">
      <c r="A61" s="3" t="s">
        <v>118</v>
      </c>
    </row>
    <row r="62" spans="1:5">
      <c r="A62" s="4" t="s">
        <v>119</v>
      </c>
      <c r="B62" s="4" t="s">
        <v>122</v>
      </c>
      <c r="C62" s="8" t="n">
        <v>0.6899999999999999</v>
      </c>
      <c r="D62" s="8" t="n">
        <v>0.5600000000000001</v>
      </c>
      <c r="E62" s="8" t="n">
        <v>0.15</v>
      </c>
    </row>
    <row r="63" spans="1:5">
      <c r="A63" s="4" t="s">
        <v>120</v>
      </c>
      <c r="B63" s="4" t="s">
        <v>122</v>
      </c>
      <c r="C63" s="8" t="n">
        <v>0.6899999999999999</v>
      </c>
      <c r="D63" s="8" t="n">
        <v>0.5600000000000001</v>
      </c>
      <c r="E63" s="8" t="n">
        <v>0.15</v>
      </c>
    </row>
    <row r="64" spans="1:5">
      <c r="A64" s="4" t="s">
        <v>123</v>
      </c>
    </row>
    <row r="65" spans="1:5">
      <c r="A65" s="3" t="s">
        <v>93</v>
      </c>
    </row>
    <row r="66" spans="1:5">
      <c r="A66" s="4" t="s">
        <v>96</v>
      </c>
      <c r="C66" s="6" t="n">
        <v>109567</v>
      </c>
      <c r="D66" s="6" t="n">
        <v>104258</v>
      </c>
      <c r="E66" s="6" t="n">
        <v>108253</v>
      </c>
    </row>
    <row r="67" spans="1:5">
      <c r="A67" s="4" t="s">
        <v>124</v>
      </c>
    </row>
    <row r="68" spans="1:5">
      <c r="A68" s="3" t="s">
        <v>93</v>
      </c>
    </row>
    <row r="69" spans="1:5">
      <c r="A69" s="4" t="s">
        <v>96</v>
      </c>
      <c r="C69" s="6" t="n">
        <v>109567</v>
      </c>
      <c r="D69" s="6" t="n">
        <v>104258</v>
      </c>
      <c r="E69" s="6" t="n">
        <v>108253</v>
      </c>
    </row>
    <row r="70" spans="1:5"/>
    <row r="71" spans="1:5">
      <c r="A71" s="4" t="s">
        <v>122</v>
      </c>
      <c r="B71" s="4" t="s">
        <v>125</v>
      </c>
    </row>
  </sheetData>
  <mergeCells count="4">
    <mergeCell ref="A1:B2"/>
    <mergeCell ref="C1:E1"/>
    <mergeCell ref="A70:D70"/>
    <mergeCell ref="B71:D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17</v>
      </c>
      <c r="B1" s="2" t="s">
        <v>1</v>
      </c>
    </row>
    <row r="2" spans="1:2">
      <c r="B2" s="2" t="s">
        <v>2</v>
      </c>
    </row>
    <row r="3" spans="1:2">
      <c r="A3" s="3" t="s">
        <v>29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1</v>
      </c>
      <c r="B1" s="2" t="s">
        <v>1</v>
      </c>
    </row>
    <row r="2" spans="1:2">
      <c r="B2" s="2" t="s">
        <v>2</v>
      </c>
    </row>
    <row r="3" spans="1:2">
      <c r="A3" s="3" t="s">
        <v>304</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6</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9</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v>
      </c>
    </row>
    <row r="3" spans="1:2">
      <c r="A3" s="3" t="s">
        <v>322</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row r="6" spans="1:2">
      <c r="A6" s="4" t="s">
        <v>32</v>
      </c>
    </row>
    <row r="7" spans="1:2">
      <c r="A7" s="3" t="s">
        <v>475</v>
      </c>
    </row>
    <row r="8" spans="1:2">
      <c r="A8" s="4" t="s">
        <v>476</v>
      </c>
      <c r="B8" s="4" t="s">
        <v>480</v>
      </c>
    </row>
    <row r="9" spans="1:2">
      <c r="A9" s="4" t="s">
        <v>478</v>
      </c>
      <c r="B9"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2</v>
      </c>
      <c r="B1" s="2" t="s">
        <v>1</v>
      </c>
    </row>
    <row r="2" spans="1:2">
      <c r="B2" s="2" t="s">
        <v>2</v>
      </c>
    </row>
    <row r="3" spans="1:2">
      <c r="A3" s="3" t="s">
        <v>329</v>
      </c>
    </row>
    <row r="4" spans="1:2">
      <c r="A4" s="4" t="s">
        <v>483</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85</v>
      </c>
      <c r="B1" s="2" t="s">
        <v>1</v>
      </c>
    </row>
    <row r="2" spans="1:2">
      <c r="B2" s="2" t="s">
        <v>2</v>
      </c>
    </row>
    <row r="3" spans="1:2">
      <c r="A3" s="3" t="s">
        <v>486</v>
      </c>
    </row>
    <row r="4" spans="1:2">
      <c r="A4" s="4" t="s">
        <v>487</v>
      </c>
      <c r="B4" s="4" t="s">
        <v>488</v>
      </c>
    </row>
    <row r="5" spans="1:2">
      <c r="A5" s="4" t="s">
        <v>32</v>
      </c>
    </row>
    <row r="6" spans="1:2">
      <c r="A6" s="3" t="s">
        <v>486</v>
      </c>
    </row>
    <row r="7" spans="1:2">
      <c r="A7" s="4" t="s">
        <v>487</v>
      </c>
      <c r="B7"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6</v>
      </c>
      <c r="D2" s="2" t="s">
        <v>92</v>
      </c>
    </row>
    <row r="3" spans="1:4">
      <c r="A3" s="4" t="s">
        <v>112</v>
      </c>
      <c r="B3" s="6" t="n">
        <v>78643</v>
      </c>
      <c r="C3" s="6" t="n">
        <v>74941</v>
      </c>
      <c r="D3" s="6" t="n">
        <v>33768</v>
      </c>
    </row>
    <row r="4" spans="1:4">
      <c r="A4" s="3" t="s">
        <v>127</v>
      </c>
    </row>
    <row r="5" spans="1:4">
      <c r="A5" s="4" t="s">
        <v>128</v>
      </c>
      <c r="B5" s="5" t="n">
        <v>-2373</v>
      </c>
      <c r="C5" s="5" t="n">
        <v>684</v>
      </c>
      <c r="D5" s="5" t="n">
        <v>-2915</v>
      </c>
    </row>
    <row r="6" spans="1:4">
      <c r="A6" s="4" t="s">
        <v>129</v>
      </c>
      <c r="B6" s="5" t="n">
        <v>-407</v>
      </c>
      <c r="C6" s="5" t="n">
        <v>3304</v>
      </c>
      <c r="D6" s="5" t="n">
        <v>4230</v>
      </c>
    </row>
    <row r="7" spans="1:4">
      <c r="A7" s="4" t="s">
        <v>130</v>
      </c>
      <c r="B7" s="5" t="n">
        <v>210</v>
      </c>
      <c r="C7" s="5" t="n">
        <v>39</v>
      </c>
      <c r="D7" s="5" t="n">
        <v>-184</v>
      </c>
    </row>
    <row r="8" spans="1:4">
      <c r="A8" s="4" t="s">
        <v>127</v>
      </c>
      <c r="B8" s="5" t="n">
        <v>-2570</v>
      </c>
      <c r="C8" s="5" t="n">
        <v>4027</v>
      </c>
      <c r="D8" s="5" t="n">
        <v>1131</v>
      </c>
    </row>
    <row r="9" spans="1:4">
      <c r="A9" s="4" t="s">
        <v>131</v>
      </c>
      <c r="B9" s="5" t="n">
        <v>76073</v>
      </c>
      <c r="C9" s="5" t="n">
        <v>78968</v>
      </c>
      <c r="D9" s="5" t="n">
        <v>34899</v>
      </c>
    </row>
    <row r="10" spans="1:4">
      <c r="A10" s="4" t="s">
        <v>132</v>
      </c>
      <c r="B10" s="5" t="n">
        <v>-6453</v>
      </c>
      <c r="C10" s="5" t="n">
        <v>-6325</v>
      </c>
      <c r="D10" s="5" t="n">
        <v>-4902</v>
      </c>
    </row>
    <row r="11" spans="1:4">
      <c r="A11" s="4" t="s">
        <v>133</v>
      </c>
      <c r="B11" s="5" t="n">
        <v>69620</v>
      </c>
      <c r="C11" s="5" t="n">
        <v>72643</v>
      </c>
      <c r="D11" s="5" t="n">
        <v>29997</v>
      </c>
    </row>
    <row r="12" spans="1:4">
      <c r="A12" s="4" t="s">
        <v>32</v>
      </c>
    </row>
    <row r="13" spans="1:4">
      <c r="A13" s="4" t="s">
        <v>112</v>
      </c>
      <c r="B13" s="5" t="n">
        <v>78643</v>
      </c>
      <c r="C13" s="5" t="n">
        <v>74941</v>
      </c>
      <c r="D13" s="5" t="n">
        <v>33768</v>
      </c>
    </row>
    <row r="14" spans="1:4">
      <c r="A14" s="3" t="s">
        <v>127</v>
      </c>
    </row>
    <row r="15" spans="1:4">
      <c r="A15" s="4" t="s">
        <v>128</v>
      </c>
      <c r="B15" s="5" t="n">
        <v>-2373</v>
      </c>
      <c r="C15" s="5" t="n">
        <v>684</v>
      </c>
      <c r="D15" s="5" t="n">
        <v>-2915</v>
      </c>
    </row>
    <row r="16" spans="1:4">
      <c r="A16" s="4" t="s">
        <v>129</v>
      </c>
      <c r="B16" s="5" t="n">
        <v>-407</v>
      </c>
      <c r="C16" s="5" t="n">
        <v>3304</v>
      </c>
      <c r="D16" s="5" t="n">
        <v>4230</v>
      </c>
    </row>
    <row r="17" spans="1:4">
      <c r="A17" s="4" t="s">
        <v>130</v>
      </c>
      <c r="B17" s="5" t="n">
        <v>210</v>
      </c>
      <c r="C17" s="5" t="n">
        <v>39</v>
      </c>
      <c r="D17" s="5" t="n">
        <v>-184</v>
      </c>
    </row>
    <row r="18" spans="1:4">
      <c r="A18" s="4" t="s">
        <v>127</v>
      </c>
      <c r="B18" s="5" t="n">
        <v>-2570</v>
      </c>
      <c r="C18" s="5" t="n">
        <v>4027</v>
      </c>
      <c r="D18" s="5" t="n">
        <v>1131</v>
      </c>
    </row>
    <row r="19" spans="1:4">
      <c r="A19" s="4" t="s">
        <v>131</v>
      </c>
      <c r="B19" s="5" t="n">
        <v>76073</v>
      </c>
      <c r="C19" s="5" t="n">
        <v>78968</v>
      </c>
      <c r="D19" s="5" t="n">
        <v>34899</v>
      </c>
    </row>
    <row r="20" spans="1:4">
      <c r="A20" s="4" t="s">
        <v>132</v>
      </c>
      <c r="B20" s="5" t="n">
        <v>-3940</v>
      </c>
      <c r="C20" s="5" t="n">
        <v>-3646</v>
      </c>
      <c r="D20" s="5" t="n">
        <v>-3715</v>
      </c>
    </row>
    <row r="21" spans="1:4">
      <c r="A21" s="4" t="s">
        <v>133</v>
      </c>
      <c r="B21" s="6" t="n">
        <v>72133</v>
      </c>
      <c r="C21" s="6" t="n">
        <v>75322</v>
      </c>
      <c r="D21" s="6" t="n">
        <v>31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
    <col customWidth="1" max="3" min="3" width="6"/>
    <col customWidth="1" max="4" min="4" width="5"/>
    <col customWidth="1" max="5" min="5" width="9"/>
  </cols>
  <sheetData>
    <row r="1" spans="1:5">
      <c r="A1" s="1" t="s">
        <v>490</v>
      </c>
      <c r="B1" s="2" t="s">
        <v>491</v>
      </c>
      <c r="C1" s="2" t="s">
        <v>492</v>
      </c>
      <c r="D1" s="2" t="s">
        <v>493</v>
      </c>
      <c r="E1" s="2" t="s">
        <v>494</v>
      </c>
    </row>
    <row r="2" spans="1:5">
      <c r="A2" s="4" t="s">
        <v>495</v>
      </c>
    </row>
    <row r="3" spans="1:5">
      <c r="A3" s="3" t="s">
        <v>496</v>
      </c>
    </row>
    <row r="4" spans="1:5">
      <c r="A4" s="4" t="s">
        <v>497</v>
      </c>
      <c r="E4" s="5" t="n">
        <v>163</v>
      </c>
    </row>
    <row r="5" spans="1:5">
      <c r="A5" s="4" t="s">
        <v>498</v>
      </c>
      <c r="D5" s="9" t="n">
        <v>18.1</v>
      </c>
    </row>
    <row r="6" spans="1:5">
      <c r="A6" s="4" t="s">
        <v>499</v>
      </c>
    </row>
    <row r="7" spans="1:5">
      <c r="A7" s="3" t="s">
        <v>496</v>
      </c>
    </row>
    <row r="8" spans="1:5">
      <c r="A8" s="4" t="s">
        <v>497</v>
      </c>
      <c r="E8" s="5" t="n">
        <v>145</v>
      </c>
    </row>
    <row r="9" spans="1:5">
      <c r="A9" s="4" t="s">
        <v>498</v>
      </c>
      <c r="D9" s="9" t="n">
        <v>15.1</v>
      </c>
    </row>
    <row r="10" spans="1:5">
      <c r="A10" s="4" t="s">
        <v>500</v>
      </c>
    </row>
    <row r="11" spans="1:5">
      <c r="A11" s="3" t="s">
        <v>496</v>
      </c>
    </row>
    <row r="12" spans="1:5">
      <c r="A12" s="4" t="s">
        <v>497</v>
      </c>
      <c r="E12" s="5" t="n">
        <v>18</v>
      </c>
    </row>
    <row r="13" spans="1:5">
      <c r="A13" s="4" t="s">
        <v>498</v>
      </c>
      <c r="D13" s="5" t="n">
        <v>3</v>
      </c>
    </row>
    <row r="14" spans="1:5">
      <c r="A14" s="4" t="s">
        <v>501</v>
      </c>
    </row>
    <row r="15" spans="1:5">
      <c r="A15" s="3" t="s">
        <v>496</v>
      </c>
    </row>
    <row r="16" spans="1:5">
      <c r="A16" s="4" t="s">
        <v>502</v>
      </c>
      <c r="C16" s="10" t="n">
        <v>19.25</v>
      </c>
    </row>
    <row r="17" spans="1:5">
      <c r="A17" s="4" t="s">
        <v>503</v>
      </c>
    </row>
    <row r="18" spans="1:5">
      <c r="A18" s="3" t="s">
        <v>496</v>
      </c>
    </row>
    <row r="19" spans="1:5">
      <c r="A19" s="4" t="s">
        <v>497</v>
      </c>
      <c r="E19" s="5" t="n">
        <v>10</v>
      </c>
    </row>
    <row r="20" spans="1:5">
      <c r="A20" s="4" t="s">
        <v>498</v>
      </c>
      <c r="D20" s="9" t="n">
        <v>1.3</v>
      </c>
    </row>
    <row r="21" spans="1:5">
      <c r="A21" s="4" t="s">
        <v>504</v>
      </c>
    </row>
    <row r="22" spans="1:5">
      <c r="A22" s="3" t="s">
        <v>496</v>
      </c>
    </row>
    <row r="23" spans="1:5">
      <c r="A23" s="4" t="s">
        <v>497</v>
      </c>
      <c r="E23" s="5" t="n">
        <v>6</v>
      </c>
    </row>
    <row r="24" spans="1:5">
      <c r="A24" s="4" t="s">
        <v>505</v>
      </c>
    </row>
    <row r="25" spans="1:5">
      <c r="A25" s="3" t="s">
        <v>496</v>
      </c>
    </row>
    <row r="26" spans="1:5">
      <c r="A26" s="4" t="s">
        <v>497</v>
      </c>
      <c r="E26" s="5" t="n">
        <v>4</v>
      </c>
    </row>
    <row r="27" spans="1:5">
      <c r="A27" s="4" t="s">
        <v>506</v>
      </c>
    </row>
    <row r="28" spans="1:5">
      <c r="A28" s="3" t="s">
        <v>496</v>
      </c>
    </row>
    <row r="29" spans="1:5">
      <c r="A29" s="4" t="s">
        <v>497</v>
      </c>
      <c r="E29" s="5" t="n">
        <v>2</v>
      </c>
    </row>
    <row r="30" spans="1:5">
      <c r="A30" s="4" t="s">
        <v>507</v>
      </c>
    </row>
    <row r="31" spans="1:5">
      <c r="A31" s="3" t="s">
        <v>496</v>
      </c>
    </row>
    <row r="32" spans="1:5">
      <c r="A32" s="4" t="s">
        <v>508</v>
      </c>
      <c r="B32" s="5" t="n">
        <v>900</v>
      </c>
      <c r="D32" s="9" t="n">
        <v>11.7</v>
      </c>
    </row>
    <row r="33" spans="1:5">
      <c r="A33" s="4" t="s">
        <v>509</v>
      </c>
    </row>
    <row r="34" spans="1:5">
      <c r="A34" s="3" t="s">
        <v>496</v>
      </c>
    </row>
    <row r="35" spans="1:5">
      <c r="A35" s="4" t="s">
        <v>510</v>
      </c>
      <c r="B35" s="5" t="n">
        <v>150</v>
      </c>
    </row>
    <row r="36" spans="1:5">
      <c r="A36" s="4" t="s">
        <v>511</v>
      </c>
    </row>
    <row r="37" spans="1:5">
      <c r="A37" s="3" t="s">
        <v>496</v>
      </c>
    </row>
    <row r="38" spans="1:5">
      <c r="A38" s="4" t="s">
        <v>497</v>
      </c>
      <c r="E38"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6</v>
      </c>
    </row>
    <row r="3" spans="1:3">
      <c r="A3" s="4" t="s">
        <v>513</v>
      </c>
    </row>
    <row r="4" spans="1:3">
      <c r="A4" s="3" t="s">
        <v>514</v>
      </c>
    </row>
    <row r="5" spans="1:3">
      <c r="A5" s="4" t="s">
        <v>515</v>
      </c>
      <c r="B5" s="4" t="s">
        <v>516</v>
      </c>
      <c r="C5" s="4" t="s">
        <v>5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3" t="s">
        <v>351</v>
      </c>
    </row>
    <row r="4" spans="1:2">
      <c r="A4" s="4" t="s">
        <v>519</v>
      </c>
      <c r="B4" s="4" t="s">
        <v>520</v>
      </c>
    </row>
    <row r="5" spans="1:2">
      <c r="A5" s="4" t="s">
        <v>521</v>
      </c>
      <c r="B5" s="4" t="s">
        <v>520</v>
      </c>
    </row>
    <row r="6" spans="1:2">
      <c r="A6" s="3" t="s">
        <v>522</v>
      </c>
    </row>
    <row r="7" spans="1:2">
      <c r="A7" s="4" t="s">
        <v>523</v>
      </c>
      <c r="B7" s="4" t="s">
        <v>524</v>
      </c>
    </row>
    <row r="8" spans="1:2">
      <c r="A8" s="4" t="s">
        <v>525</v>
      </c>
    </row>
    <row r="9" spans="1:2">
      <c r="A9" s="3" t="s">
        <v>522</v>
      </c>
    </row>
    <row r="10" spans="1:2">
      <c r="A10" s="4" t="s">
        <v>526</v>
      </c>
      <c r="B10" s="4" t="s">
        <v>524</v>
      </c>
    </row>
    <row r="11" spans="1:2">
      <c r="A11" s="4" t="s">
        <v>527</v>
      </c>
    </row>
    <row r="12" spans="1:2">
      <c r="A12" s="3" t="s">
        <v>522</v>
      </c>
    </row>
    <row r="13" spans="1:2">
      <c r="A13" s="4" t="s">
        <v>526</v>
      </c>
      <c r="B13" s="4" t="s">
        <v>524</v>
      </c>
    </row>
    <row r="14" spans="1:2">
      <c r="A14" s="4" t="s">
        <v>528</v>
      </c>
    </row>
    <row r="15" spans="1:2">
      <c r="A15" s="3" t="s">
        <v>522</v>
      </c>
    </row>
    <row r="16" spans="1:2">
      <c r="A16" s="4" t="s">
        <v>526</v>
      </c>
      <c r="B16" s="4" t="s">
        <v>529</v>
      </c>
    </row>
    <row r="17" spans="1:2">
      <c r="A17" s="4" t="s">
        <v>530</v>
      </c>
    </row>
    <row r="18" spans="1:2">
      <c r="A18" s="3" t="s">
        <v>522</v>
      </c>
    </row>
    <row r="19" spans="1:2">
      <c r="A19" s="4" t="s">
        <v>526</v>
      </c>
      <c r="B19" s="4" t="s">
        <v>531</v>
      </c>
    </row>
    <row r="20" spans="1:2">
      <c r="A20" s="4" t="s">
        <v>532</v>
      </c>
    </row>
    <row r="21" spans="1:2">
      <c r="A21" s="3" t="s">
        <v>522</v>
      </c>
    </row>
    <row r="22" spans="1:2">
      <c r="A22" s="4" t="s">
        <v>526</v>
      </c>
      <c r="B22" s="4" t="s">
        <v>533</v>
      </c>
    </row>
    <row r="23" spans="1:2">
      <c r="A23" s="4" t="s">
        <v>534</v>
      </c>
    </row>
    <row r="24" spans="1:2">
      <c r="A24" s="3" t="s">
        <v>522</v>
      </c>
    </row>
    <row r="25" spans="1:2">
      <c r="A25" s="4" t="s">
        <v>526</v>
      </c>
      <c r="B25"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535</v>
      </c>
      <c r="B1" s="2" t="s">
        <v>1</v>
      </c>
    </row>
    <row r="2" spans="1:2">
      <c r="B2" s="2" t="s">
        <v>536</v>
      </c>
    </row>
    <row r="3" spans="1:2">
      <c r="A3" s="3" t="s">
        <v>355</v>
      </c>
    </row>
    <row r="4" spans="1:2">
      <c r="A4" s="4" t="s">
        <v>537</v>
      </c>
      <c r="B4" s="4" t="s">
        <v>538</v>
      </c>
    </row>
    <row r="5" spans="1:2">
      <c r="A5" s="3" t="s">
        <v>370</v>
      </c>
    </row>
    <row r="6" spans="1:2">
      <c r="A6" s="4" t="s">
        <v>539</v>
      </c>
      <c r="B6" s="5" t="n">
        <v>3</v>
      </c>
    </row>
    <row r="7" spans="1:2">
      <c r="A7" s="4" t="s">
        <v>32</v>
      </c>
    </row>
    <row r="8" spans="1:2">
      <c r="A8" s="3" t="s">
        <v>304</v>
      </c>
    </row>
    <row r="9" spans="1:2">
      <c r="A9" s="4" t="s">
        <v>540</v>
      </c>
      <c r="B9" s="4" t="s">
        <v>541</v>
      </c>
    </row>
    <row r="10" spans="1:2">
      <c r="A10" s="4" t="s">
        <v>542</v>
      </c>
    </row>
    <row r="11" spans="1:2">
      <c r="A11" s="3" t="s">
        <v>304</v>
      </c>
    </row>
    <row r="12" spans="1:2">
      <c r="A12" s="4" t="s">
        <v>543</v>
      </c>
      <c r="B12" s="5" t="n">
        <v>3</v>
      </c>
    </row>
    <row r="13" spans="1:2">
      <c r="A13" s="4" t="s">
        <v>544</v>
      </c>
      <c r="B13"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6</v>
      </c>
      <c r="D2" s="2" t="s">
        <v>92</v>
      </c>
    </row>
    <row r="3" spans="1:4">
      <c r="A3" s="3" t="s">
        <v>547</v>
      </c>
    </row>
    <row r="4" spans="1:4">
      <c r="A4" s="4" t="s">
        <v>548</v>
      </c>
      <c r="B4" s="6" t="n">
        <v>47</v>
      </c>
    </row>
    <row r="5" spans="1:4">
      <c r="A5" s="4" t="s">
        <v>141</v>
      </c>
    </row>
    <row r="6" spans="1:4">
      <c r="A6" s="3" t="s">
        <v>547</v>
      </c>
    </row>
    <row r="7" spans="1:4">
      <c r="A7" s="4" t="s">
        <v>549</v>
      </c>
      <c r="B7" s="4" t="s">
        <v>550</v>
      </c>
      <c r="C7" s="4" t="s">
        <v>551</v>
      </c>
      <c r="D7" s="4" t="s">
        <v>552</v>
      </c>
    </row>
    <row r="8" spans="1:4">
      <c r="A8" s="4" t="s">
        <v>553</v>
      </c>
      <c r="B8" s="4" t="s">
        <v>554</v>
      </c>
      <c r="C8" s="4" t="s">
        <v>555</v>
      </c>
      <c r="D8" s="4" t="s">
        <v>556</v>
      </c>
    </row>
    <row r="9" spans="1:4">
      <c r="A9" s="4" t="s">
        <v>139</v>
      </c>
    </row>
    <row r="10" spans="1:4">
      <c r="A10" s="3" t="s">
        <v>547</v>
      </c>
    </row>
    <row r="11" spans="1:4">
      <c r="A11" s="4" t="s">
        <v>549</v>
      </c>
      <c r="C11" s="4" t="s">
        <v>557</v>
      </c>
      <c r="D11" s="4" t="s">
        <v>557</v>
      </c>
    </row>
    <row r="12" spans="1:4">
      <c r="A12" s="4" t="s">
        <v>553</v>
      </c>
      <c r="C12" s="4" t="s">
        <v>558</v>
      </c>
      <c r="D12" s="4" t="s">
        <v>5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6</v>
      </c>
      <c r="D2" s="2" t="s">
        <v>92</v>
      </c>
    </row>
    <row r="3" spans="1:4">
      <c r="A3" s="3" t="s">
        <v>560</v>
      </c>
    </row>
    <row r="4" spans="1:4">
      <c r="A4" s="4" t="s">
        <v>212</v>
      </c>
      <c r="B4" s="6" t="n">
        <v>180482</v>
      </c>
      <c r="C4" s="6" t="n">
        <v>230121</v>
      </c>
      <c r="D4" s="6" t="n">
        <v>234270</v>
      </c>
    </row>
    <row r="5" spans="1:4">
      <c r="A5" s="4" t="s">
        <v>561</v>
      </c>
      <c r="B5" s="5" t="n">
        <v>-232918</v>
      </c>
      <c r="C5" s="5" t="n">
        <v>-89363</v>
      </c>
      <c r="D5" s="5" t="n">
        <v>71174</v>
      </c>
    </row>
    <row r="6" spans="1:4">
      <c r="A6" s="4" t="s">
        <v>562</v>
      </c>
      <c r="B6" s="5" t="n">
        <v>49555</v>
      </c>
      <c r="C6" s="5" t="n">
        <v>-338546</v>
      </c>
      <c r="D6" s="5" t="n">
        <v>-155088</v>
      </c>
    </row>
    <row r="7" spans="1:4">
      <c r="A7" s="4" t="s">
        <v>563</v>
      </c>
      <c r="B7" s="5" t="n">
        <v>-2881</v>
      </c>
      <c r="C7" s="5" t="n">
        <v>-197788</v>
      </c>
      <c r="D7" s="5" t="n">
        <v>150356</v>
      </c>
    </row>
    <row r="8" spans="1:4">
      <c r="A8" s="4" t="s">
        <v>238</v>
      </c>
      <c r="B8" s="5" t="n">
        <v>14831</v>
      </c>
      <c r="C8" s="5" t="n">
        <v>212619</v>
      </c>
      <c r="D8" s="5" t="n">
        <v>62263</v>
      </c>
    </row>
    <row r="9" spans="1:4">
      <c r="A9" s="4" t="s">
        <v>239</v>
      </c>
      <c r="B9" s="5" t="n">
        <v>11950</v>
      </c>
      <c r="C9" s="5" t="n">
        <v>14831</v>
      </c>
      <c r="D9" s="5" t="n">
        <v>212619</v>
      </c>
    </row>
    <row r="10" spans="1:4">
      <c r="A10" s="4" t="s">
        <v>564</v>
      </c>
    </row>
    <row r="11" spans="1:4">
      <c r="A11" s="3" t="s">
        <v>560</v>
      </c>
    </row>
    <row r="12" spans="1:4">
      <c r="A12" s="4" t="s">
        <v>212</v>
      </c>
      <c r="C12" s="5" t="n">
        <v>-533</v>
      </c>
      <c r="D12" s="5" t="n">
        <v>1732</v>
      </c>
    </row>
    <row r="13" spans="1:4">
      <c r="A13" s="4" t="s">
        <v>561</v>
      </c>
      <c r="C13" s="5" t="n">
        <v>347</v>
      </c>
      <c r="D13" s="5" t="n">
        <v>-275</v>
      </c>
    </row>
    <row r="14" spans="1:4">
      <c r="A14" s="4" t="s">
        <v>562</v>
      </c>
      <c r="C14" s="5" t="n">
        <v>0</v>
      </c>
      <c r="D14" s="5" t="n">
        <v>-654</v>
      </c>
    </row>
    <row r="15" spans="1:4">
      <c r="A15" s="4" t="s">
        <v>563</v>
      </c>
      <c r="C15" s="5" t="n">
        <v>-186</v>
      </c>
      <c r="D15" s="5" t="n">
        <v>803</v>
      </c>
    </row>
    <row r="16" spans="1:4">
      <c r="A16" s="4" t="s">
        <v>238</v>
      </c>
      <c r="B16" s="5" t="n">
        <v>2570</v>
      </c>
      <c r="C16" s="5" t="n">
        <v>2756</v>
      </c>
      <c r="D16" s="5" t="n">
        <v>1953</v>
      </c>
    </row>
    <row r="17" spans="1:4">
      <c r="A17" s="4" t="s">
        <v>239</v>
      </c>
      <c r="C17" s="5" t="n">
        <v>2570</v>
      </c>
      <c r="D17" s="5" t="n">
        <v>2756</v>
      </c>
    </row>
    <row r="18" spans="1:4">
      <c r="A18" s="4" t="s">
        <v>565</v>
      </c>
    </row>
    <row r="19" spans="1:4">
      <c r="A19" s="3" t="s">
        <v>560</v>
      </c>
    </row>
    <row r="20" spans="1:4">
      <c r="A20" s="4" t="s">
        <v>566</v>
      </c>
      <c r="D20" s="5" t="n">
        <v>18000</v>
      </c>
    </row>
    <row r="21" spans="1:4">
      <c r="A21" s="4" t="s">
        <v>567</v>
      </c>
    </row>
    <row r="22" spans="1:4">
      <c r="A22" s="3" t="s">
        <v>560</v>
      </c>
    </row>
    <row r="23" spans="1:4">
      <c r="A23" s="4" t="s">
        <v>212</v>
      </c>
      <c r="C23" s="5" t="n">
        <v>230654</v>
      </c>
      <c r="D23" s="5" t="n">
        <v>232538</v>
      </c>
    </row>
    <row r="24" spans="1:4">
      <c r="A24" s="4" t="s">
        <v>561</v>
      </c>
      <c r="C24" s="5" t="n">
        <v>-89710</v>
      </c>
      <c r="D24" s="5" t="n">
        <v>71449</v>
      </c>
    </row>
    <row r="25" spans="1:4">
      <c r="A25" s="4" t="s">
        <v>562</v>
      </c>
      <c r="C25" s="5" t="n">
        <v>-338546</v>
      </c>
      <c r="D25" s="5" t="n">
        <v>-154434</v>
      </c>
    </row>
    <row r="26" spans="1:4">
      <c r="A26" s="4" t="s">
        <v>563</v>
      </c>
      <c r="C26" s="5" t="n">
        <v>-197602</v>
      </c>
      <c r="D26" s="5" t="n">
        <v>149553</v>
      </c>
    </row>
    <row r="27" spans="1:4">
      <c r="A27" s="4" t="s">
        <v>238</v>
      </c>
      <c r="B27" s="6" t="n">
        <v>12261</v>
      </c>
      <c r="C27" s="5" t="n">
        <v>209863</v>
      </c>
      <c r="D27" s="5" t="n">
        <v>60310</v>
      </c>
    </row>
    <row r="28" spans="1:4">
      <c r="A28" s="4" t="s">
        <v>239</v>
      </c>
      <c r="C28" s="6" t="n">
        <v>12261</v>
      </c>
      <c r="D28" s="6" t="n">
        <v>2098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570</v>
      </c>
      <c r="D2" s="2" t="s">
        <v>4</v>
      </c>
      <c r="E2" s="2" t="s">
        <v>571</v>
      </c>
      <c r="F2" s="2" t="s">
        <v>36</v>
      </c>
      <c r="G2" s="2" t="s">
        <v>572</v>
      </c>
      <c r="H2" s="2" t="s">
        <v>573</v>
      </c>
      <c r="I2" s="2" t="s">
        <v>574</v>
      </c>
      <c r="J2" s="2" t="s">
        <v>2</v>
      </c>
      <c r="K2" s="2" t="s">
        <v>36</v>
      </c>
      <c r="L2" s="2" t="s">
        <v>92</v>
      </c>
    </row>
    <row r="3" spans="1:12">
      <c r="A3" s="3" t="s">
        <v>560</v>
      </c>
    </row>
    <row r="4" spans="1:12">
      <c r="A4" s="4" t="s">
        <v>43</v>
      </c>
      <c r="B4" s="6" t="n">
        <v>39845</v>
      </c>
      <c r="F4" s="6" t="n">
        <v>41787</v>
      </c>
      <c r="J4" s="6" t="n">
        <v>39845</v>
      </c>
      <c r="K4" s="6" t="n">
        <v>41787</v>
      </c>
      <c r="L4" s="6" t="n">
        <v>43661</v>
      </c>
    </row>
    <row r="5" spans="1:12">
      <c r="A5" s="4" t="s">
        <v>68</v>
      </c>
      <c r="B5" s="5" t="n">
        <v>-846808</v>
      </c>
      <c r="F5" s="5" t="n">
        <v>-802085</v>
      </c>
      <c r="J5" s="5" t="n">
        <v>-846808</v>
      </c>
      <c r="K5" s="5" t="n">
        <v>-802085</v>
      </c>
      <c r="L5" s="5" t="n">
        <v>-747825</v>
      </c>
    </row>
    <row r="6" spans="1:12">
      <c r="A6" s="4" t="s">
        <v>75</v>
      </c>
      <c r="B6" s="5" t="n">
        <v>41637</v>
      </c>
      <c r="F6" s="5" t="n">
        <v>66165</v>
      </c>
      <c r="J6" s="5" t="n">
        <v>41637</v>
      </c>
      <c r="K6" s="5" t="n">
        <v>66165</v>
      </c>
      <c r="L6" s="5" t="n">
        <v>72267</v>
      </c>
    </row>
    <row r="7" spans="1:12">
      <c r="A7" s="4" t="s">
        <v>107</v>
      </c>
      <c r="J7" s="5" t="n">
        <v>2340</v>
      </c>
      <c r="K7" s="5" t="n">
        <v>9890</v>
      </c>
      <c r="L7" s="5" t="n">
        <v>59679</v>
      </c>
    </row>
    <row r="8" spans="1:12">
      <c r="A8" s="4" t="s">
        <v>109</v>
      </c>
      <c r="J8" s="5" t="n">
        <v>75583</v>
      </c>
      <c r="K8" s="5" t="n">
        <v>74549</v>
      </c>
      <c r="L8" s="5" t="n">
        <v>33260</v>
      </c>
    </row>
    <row r="9" spans="1:12">
      <c r="A9" s="4" t="s">
        <v>110</v>
      </c>
      <c r="J9" s="5" t="n">
        <v>2697</v>
      </c>
      <c r="K9" s="5" t="n">
        <v>1490</v>
      </c>
      <c r="L9" s="5" t="n">
        <v>752</v>
      </c>
    </row>
    <row r="10" spans="1:12">
      <c r="A10" s="4" t="s">
        <v>112</v>
      </c>
      <c r="B10" s="5" t="n">
        <v>18456</v>
      </c>
      <c r="C10" s="6" t="n">
        <v>20322</v>
      </c>
      <c r="D10" s="6" t="n">
        <v>21085</v>
      </c>
      <c r="E10" s="6" t="n">
        <v>18780</v>
      </c>
      <c r="F10" s="5" t="n">
        <v>11008</v>
      </c>
      <c r="G10" s="6" t="n">
        <v>22334</v>
      </c>
      <c r="H10" s="6" t="n">
        <v>18859</v>
      </c>
      <c r="I10" s="6" t="n">
        <v>22740</v>
      </c>
      <c r="J10" s="5" t="n">
        <v>78643</v>
      </c>
      <c r="K10" s="5" t="n">
        <v>74941</v>
      </c>
      <c r="L10" s="5" t="n">
        <v>33768</v>
      </c>
    </row>
    <row r="11" spans="1:12">
      <c r="A11" s="4" t="s">
        <v>575</v>
      </c>
      <c r="J11" s="5" t="n">
        <v>-1742</v>
      </c>
      <c r="K11" s="5" t="n">
        <v>-1890</v>
      </c>
      <c r="L11" s="5" t="n">
        <v>-507</v>
      </c>
    </row>
    <row r="12" spans="1:12">
      <c r="A12" s="4" t="s">
        <v>576</v>
      </c>
      <c r="B12" s="5" t="n">
        <v>17020</v>
      </c>
      <c r="C12" s="5" t="n">
        <v>18697</v>
      </c>
      <c r="D12" s="5" t="n">
        <v>19434</v>
      </c>
      <c r="E12" s="5" t="n">
        <v>17150</v>
      </c>
      <c r="F12" s="5" t="n">
        <v>9621</v>
      </c>
      <c r="G12" s="5" t="n">
        <v>20579</v>
      </c>
      <c r="H12" s="5" t="n">
        <v>17526</v>
      </c>
      <c r="I12" s="5" t="n">
        <v>21019</v>
      </c>
      <c r="J12" s="5" t="n">
        <v>72301</v>
      </c>
      <c r="K12" s="5" t="n">
        <v>68745</v>
      </c>
      <c r="L12" s="5" t="n">
        <v>28890</v>
      </c>
    </row>
    <row r="13" spans="1:12">
      <c r="A13" s="4" t="s">
        <v>577</v>
      </c>
      <c r="B13" s="5" t="n">
        <v>17020</v>
      </c>
      <c r="C13" s="5" t="n">
        <v>18697</v>
      </c>
      <c r="D13" s="5" t="n">
        <v>19434</v>
      </c>
      <c r="E13" s="5" t="n">
        <v>17150</v>
      </c>
      <c r="F13" s="5" t="n">
        <v>9621</v>
      </c>
      <c r="G13" s="5" t="n">
        <v>20579</v>
      </c>
      <c r="H13" s="5" t="n">
        <v>7640</v>
      </c>
      <c r="I13" s="5" t="n">
        <v>17839</v>
      </c>
      <c r="J13" s="5" t="n">
        <v>72301</v>
      </c>
      <c r="K13" s="6" t="n">
        <v>55679</v>
      </c>
      <c r="L13" s="6" t="n">
        <v>14576</v>
      </c>
    </row>
    <row r="14" spans="1:12">
      <c r="A14" s="4" t="s">
        <v>578</v>
      </c>
      <c r="K14" s="8" t="n">
        <v>0.5600000000000001</v>
      </c>
      <c r="L14" s="8" t="n">
        <v>0.15</v>
      </c>
    </row>
    <row r="15" spans="1:12">
      <c r="A15" s="4" t="s">
        <v>131</v>
      </c>
      <c r="J15" s="5" t="n">
        <v>76073</v>
      </c>
      <c r="K15" s="6" t="n">
        <v>78968</v>
      </c>
      <c r="L15" s="6" t="n">
        <v>34899</v>
      </c>
    </row>
    <row r="16" spans="1:12">
      <c r="A16" s="4" t="s">
        <v>579</v>
      </c>
      <c r="J16" s="5" t="n">
        <v>69620</v>
      </c>
      <c r="K16" s="5" t="n">
        <v>72643</v>
      </c>
      <c r="L16" s="5" t="n">
        <v>29997</v>
      </c>
    </row>
    <row r="17" spans="1:12">
      <c r="A17" s="4" t="s">
        <v>580</v>
      </c>
      <c r="B17" s="5" t="n">
        <v>1102</v>
      </c>
      <c r="F17" s="5" t="n">
        <v>1013</v>
      </c>
      <c r="J17" s="5" t="n">
        <v>1102</v>
      </c>
      <c r="K17" s="5" t="n">
        <v>1013</v>
      </c>
    </row>
    <row r="18" spans="1:12">
      <c r="A18" s="4" t="s">
        <v>32</v>
      </c>
    </row>
    <row r="19" spans="1:12">
      <c r="A19" s="3" t="s">
        <v>560</v>
      </c>
    </row>
    <row r="20" spans="1:12">
      <c r="A20" s="4" t="s">
        <v>43</v>
      </c>
      <c r="B20" s="5" t="n">
        <v>39845</v>
      </c>
      <c r="F20" s="5" t="n">
        <v>41787</v>
      </c>
      <c r="J20" s="5" t="n">
        <v>39845</v>
      </c>
      <c r="K20" s="5" t="n">
        <v>41787</v>
      </c>
      <c r="L20" s="5" t="n">
        <v>43661</v>
      </c>
    </row>
    <row r="21" spans="1:12">
      <c r="A21" s="4" t="s">
        <v>75</v>
      </c>
      <c r="B21" s="5" t="n">
        <v>13714</v>
      </c>
      <c r="F21" s="5" t="n">
        <v>12312</v>
      </c>
      <c r="J21" s="5" t="n">
        <v>13714</v>
      </c>
      <c r="K21" s="5" t="n">
        <v>12312</v>
      </c>
    </row>
    <row r="22" spans="1:12">
      <c r="A22" s="4" t="s">
        <v>107</v>
      </c>
      <c r="J22" s="5" t="n">
        <v>2340</v>
      </c>
      <c r="K22" s="5" t="n">
        <v>9890</v>
      </c>
      <c r="L22" s="5" t="n">
        <v>59679</v>
      </c>
    </row>
    <row r="23" spans="1:12">
      <c r="A23" s="4" t="s">
        <v>109</v>
      </c>
      <c r="J23" s="5" t="n">
        <v>75583</v>
      </c>
      <c r="K23" s="5" t="n">
        <v>74549</v>
      </c>
      <c r="L23" s="5" t="n">
        <v>33260</v>
      </c>
    </row>
    <row r="24" spans="1:12">
      <c r="A24" s="4" t="s">
        <v>110</v>
      </c>
      <c r="J24" s="5" t="n">
        <v>2697</v>
      </c>
      <c r="K24" s="5" t="n">
        <v>1490</v>
      </c>
      <c r="L24" s="5" t="n">
        <v>752</v>
      </c>
    </row>
    <row r="25" spans="1:12">
      <c r="A25" s="4" t="s">
        <v>112</v>
      </c>
      <c r="B25" s="5" t="n">
        <v>18456</v>
      </c>
      <c r="C25" s="5" t="n">
        <v>20322</v>
      </c>
      <c r="D25" s="5" t="n">
        <v>21085</v>
      </c>
      <c r="E25" s="5" t="n">
        <v>18780</v>
      </c>
      <c r="F25" s="5" t="n">
        <v>11008</v>
      </c>
      <c r="G25" s="5" t="n">
        <v>22334</v>
      </c>
      <c r="H25" s="5" t="n">
        <v>18859</v>
      </c>
      <c r="I25" s="5" t="n">
        <v>22740</v>
      </c>
      <c r="J25" s="5" t="n">
        <v>78643</v>
      </c>
      <c r="K25" s="5" t="n">
        <v>74941</v>
      </c>
      <c r="L25" s="5" t="n">
        <v>33768</v>
      </c>
    </row>
    <row r="26" spans="1:12">
      <c r="A26" s="4" t="s">
        <v>576</v>
      </c>
      <c r="B26" s="5" t="n">
        <v>17395</v>
      </c>
      <c r="C26" s="5" t="n">
        <v>19242</v>
      </c>
      <c r="D26" s="5" t="n">
        <v>20207</v>
      </c>
      <c r="E26" s="5" t="n">
        <v>17859</v>
      </c>
      <c r="F26" s="5" t="n">
        <v>10100</v>
      </c>
      <c r="G26" s="5" t="n">
        <v>21437</v>
      </c>
      <c r="H26" s="5" t="n">
        <v>17952</v>
      </c>
      <c r="I26" s="5" t="n">
        <v>21806</v>
      </c>
      <c r="J26" s="5" t="n">
        <v>74703</v>
      </c>
      <c r="K26" s="5" t="n">
        <v>71295</v>
      </c>
      <c r="L26" s="5" t="n">
        <v>30053</v>
      </c>
    </row>
    <row r="27" spans="1:12">
      <c r="A27" s="4" t="s">
        <v>577</v>
      </c>
      <c r="B27" s="5" t="n">
        <v>17230</v>
      </c>
      <c r="C27" s="6" t="n">
        <v>19077</v>
      </c>
      <c r="D27" s="6" t="n">
        <v>20042</v>
      </c>
      <c r="E27" s="6" t="n">
        <v>17694</v>
      </c>
      <c r="F27" s="5" t="n">
        <v>9935</v>
      </c>
      <c r="G27" s="6" t="n">
        <v>21272</v>
      </c>
      <c r="H27" s="6" t="n">
        <v>7901</v>
      </c>
      <c r="I27" s="6" t="n">
        <v>18461</v>
      </c>
      <c r="J27" s="5" t="n">
        <v>74043</v>
      </c>
      <c r="K27" s="6" t="n">
        <v>57569</v>
      </c>
      <c r="L27" s="6" t="n">
        <v>15079</v>
      </c>
    </row>
    <row r="28" spans="1:12">
      <c r="A28" s="4" t="s">
        <v>578</v>
      </c>
      <c r="K28" s="8" t="n">
        <v>0.5600000000000001</v>
      </c>
      <c r="L28" s="8" t="n">
        <v>0.15</v>
      </c>
    </row>
    <row r="29" spans="1:12">
      <c r="A29" s="4" t="s">
        <v>131</v>
      </c>
      <c r="J29" s="5" t="n">
        <v>76073</v>
      </c>
      <c r="K29" s="6" t="n">
        <v>78968</v>
      </c>
      <c r="L29" s="6" t="n">
        <v>34899</v>
      </c>
    </row>
    <row r="30" spans="1:12">
      <c r="A30" s="4" t="s">
        <v>579</v>
      </c>
      <c r="J30" s="5" t="n">
        <v>72133</v>
      </c>
      <c r="K30" s="5" t="n">
        <v>75322</v>
      </c>
      <c r="L30" s="5" t="n">
        <v>31184</v>
      </c>
    </row>
    <row r="31" spans="1:12">
      <c r="A31" s="4" t="s">
        <v>580</v>
      </c>
      <c r="B31" s="6" t="n">
        <v>1604655</v>
      </c>
      <c r="F31" s="5" t="n">
        <v>1445022</v>
      </c>
      <c r="J31" s="6" t="n">
        <v>1604655</v>
      </c>
      <c r="K31" s="5" t="n">
        <v>1445022</v>
      </c>
      <c r="L31" s="5" t="n">
        <v>1419710</v>
      </c>
    </row>
    <row r="32" spans="1:12">
      <c r="A32" s="4" t="s">
        <v>567</v>
      </c>
    </row>
    <row r="33" spans="1:12">
      <c r="A33" s="3" t="s">
        <v>560</v>
      </c>
    </row>
    <row r="34" spans="1:12">
      <c r="A34" s="4" t="s">
        <v>43</v>
      </c>
      <c r="F34" s="5" t="n">
        <v>25066</v>
      </c>
      <c r="K34" s="5" t="n">
        <v>25066</v>
      </c>
      <c r="L34" s="5" t="n">
        <v>25548</v>
      </c>
    </row>
    <row r="35" spans="1:12">
      <c r="A35" s="4" t="s">
        <v>68</v>
      </c>
      <c r="F35" s="5" t="n">
        <v>-818190</v>
      </c>
      <c r="K35" s="5" t="n">
        <v>-818190</v>
      </c>
      <c r="L35" s="5" t="n">
        <v>-765276</v>
      </c>
    </row>
    <row r="36" spans="1:12">
      <c r="A36" s="4" t="s">
        <v>75</v>
      </c>
      <c r="F36" s="5" t="n">
        <v>65549</v>
      </c>
      <c r="K36" s="5" t="n">
        <v>65549</v>
      </c>
      <c r="L36" s="5" t="n">
        <v>71605</v>
      </c>
    </row>
    <row r="37" spans="1:12">
      <c r="A37" s="4" t="s">
        <v>107</v>
      </c>
      <c r="K37" s="5" t="n">
        <v>9890</v>
      </c>
      <c r="L37" s="5" t="n">
        <v>40986</v>
      </c>
    </row>
    <row r="38" spans="1:12">
      <c r="A38" s="4" t="s">
        <v>109</v>
      </c>
      <c r="K38" s="5" t="n">
        <v>74549</v>
      </c>
      <c r="L38" s="5" t="n">
        <v>14567</v>
      </c>
    </row>
    <row r="39" spans="1:12">
      <c r="A39" s="4" t="s">
        <v>110</v>
      </c>
      <c r="K39" s="5" t="n">
        <v>2882</v>
      </c>
      <c r="L39" s="5" t="n">
        <v>1332</v>
      </c>
    </row>
    <row r="40" spans="1:12">
      <c r="A40" s="4" t="s">
        <v>112</v>
      </c>
      <c r="K40" s="5" t="n">
        <v>76333</v>
      </c>
      <c r="L40" s="5" t="n">
        <v>15655</v>
      </c>
    </row>
    <row r="41" spans="1:12">
      <c r="A41" s="4" t="s">
        <v>575</v>
      </c>
      <c r="K41" s="5" t="n">
        <v>-1936</v>
      </c>
      <c r="L41" s="5" t="n">
        <v>155</v>
      </c>
    </row>
    <row r="42" spans="1:12">
      <c r="A42" s="4" t="s">
        <v>576</v>
      </c>
      <c r="K42" s="5" t="n">
        <v>70091</v>
      </c>
      <c r="L42" s="5" t="n">
        <v>11439</v>
      </c>
    </row>
    <row r="43" spans="1:12">
      <c r="A43" s="4" t="s">
        <v>577</v>
      </c>
      <c r="K43" s="6" t="n">
        <v>57025</v>
      </c>
      <c r="L43" s="6" t="n">
        <v>-2875</v>
      </c>
    </row>
    <row r="44" spans="1:12">
      <c r="A44" s="4" t="s">
        <v>578</v>
      </c>
      <c r="K44" s="8" t="n">
        <v>0.57</v>
      </c>
      <c r="L44" s="8" t="n">
        <v>-0.03</v>
      </c>
    </row>
    <row r="45" spans="1:12">
      <c r="A45" s="4" t="s">
        <v>131</v>
      </c>
      <c r="K45" s="6" t="n">
        <v>80360</v>
      </c>
      <c r="L45" s="6" t="n">
        <v>16786</v>
      </c>
    </row>
    <row r="46" spans="1:12">
      <c r="A46" s="4" t="s">
        <v>579</v>
      </c>
      <c r="K46" s="5" t="n">
        <v>73989</v>
      </c>
      <c r="L46" s="5" t="n">
        <v>12546</v>
      </c>
    </row>
    <row r="47" spans="1:12">
      <c r="A47" s="4" t="s">
        <v>581</v>
      </c>
    </row>
    <row r="48" spans="1:12">
      <c r="A48" s="3" t="s">
        <v>560</v>
      </c>
    </row>
    <row r="49" spans="1:12">
      <c r="A49" s="4" t="s">
        <v>43</v>
      </c>
      <c r="F49" s="5" t="n">
        <v>25066</v>
      </c>
      <c r="K49" s="5" t="n">
        <v>25066</v>
      </c>
      <c r="L49" s="5" t="n">
        <v>25548</v>
      </c>
    </row>
    <row r="50" spans="1:12">
      <c r="A50" s="4" t="s">
        <v>107</v>
      </c>
      <c r="K50" s="5" t="n">
        <v>9890</v>
      </c>
      <c r="L50" s="5" t="n">
        <v>40986</v>
      </c>
    </row>
    <row r="51" spans="1:12">
      <c r="A51" s="4" t="s">
        <v>109</v>
      </c>
      <c r="K51" s="5" t="n">
        <v>74549</v>
      </c>
      <c r="L51" s="5" t="n">
        <v>14567</v>
      </c>
    </row>
    <row r="52" spans="1:12">
      <c r="A52" s="4" t="s">
        <v>110</v>
      </c>
      <c r="K52" s="5" t="n">
        <v>2882</v>
      </c>
      <c r="L52" s="5" t="n">
        <v>1332</v>
      </c>
    </row>
    <row r="53" spans="1:12">
      <c r="A53" s="4" t="s">
        <v>112</v>
      </c>
      <c r="K53" s="5" t="n">
        <v>76333</v>
      </c>
      <c r="L53" s="5" t="n">
        <v>15655</v>
      </c>
    </row>
    <row r="54" spans="1:12">
      <c r="A54" s="4" t="s">
        <v>576</v>
      </c>
      <c r="K54" s="5" t="n">
        <v>72687</v>
      </c>
      <c r="L54" s="5" t="n">
        <v>11940</v>
      </c>
    </row>
    <row r="55" spans="1:12">
      <c r="A55" s="4" t="s">
        <v>577</v>
      </c>
      <c r="K55" s="6" t="n">
        <v>58961</v>
      </c>
      <c r="L55" s="6" t="n">
        <v>-3034</v>
      </c>
    </row>
    <row r="56" spans="1:12">
      <c r="A56" s="4" t="s">
        <v>578</v>
      </c>
      <c r="K56" s="8" t="n">
        <v>0.57</v>
      </c>
      <c r="L56" s="8" t="n">
        <v>-0.04</v>
      </c>
    </row>
    <row r="57" spans="1:12">
      <c r="A57" s="4" t="s">
        <v>131</v>
      </c>
      <c r="K57" s="6" t="n">
        <v>80360</v>
      </c>
      <c r="L57" s="6" t="n">
        <v>16786</v>
      </c>
    </row>
    <row r="58" spans="1:12">
      <c r="A58" s="4" t="s">
        <v>579</v>
      </c>
      <c r="K58" s="5" t="n">
        <v>76714</v>
      </c>
      <c r="L58" s="5" t="n">
        <v>13071</v>
      </c>
    </row>
    <row r="59" spans="1:12">
      <c r="A59" s="4" t="s">
        <v>580</v>
      </c>
      <c r="F59" s="5" t="n">
        <v>1428301</v>
      </c>
      <c r="K59" s="5" t="n">
        <v>1428301</v>
      </c>
      <c r="L59" s="5" t="n">
        <v>1401597</v>
      </c>
    </row>
    <row r="60" spans="1:12">
      <c r="A60" s="4" t="s">
        <v>565</v>
      </c>
    </row>
    <row r="61" spans="1:12">
      <c r="A61" s="3" t="s">
        <v>560</v>
      </c>
    </row>
    <row r="62" spans="1:12">
      <c r="A62" s="4" t="s">
        <v>43</v>
      </c>
      <c r="F62" s="5" t="n">
        <v>16721</v>
      </c>
      <c r="K62" s="5" t="n">
        <v>16721</v>
      </c>
      <c r="L62" s="5" t="n">
        <v>18113</v>
      </c>
    </row>
    <row r="63" spans="1:12">
      <c r="A63" s="4" t="s">
        <v>68</v>
      </c>
      <c r="F63" s="5" t="n">
        <v>16105</v>
      </c>
      <c r="K63" s="5" t="n">
        <v>16105</v>
      </c>
      <c r="L63" s="5" t="n">
        <v>17451</v>
      </c>
    </row>
    <row r="64" spans="1:12">
      <c r="A64" s="4" t="s">
        <v>75</v>
      </c>
      <c r="F64" s="5" t="n">
        <v>616</v>
      </c>
      <c r="K64" s="5" t="n">
        <v>616</v>
      </c>
      <c r="L64" s="5" t="n">
        <v>662</v>
      </c>
    </row>
    <row r="65" spans="1:12">
      <c r="A65" s="4" t="s">
        <v>107</v>
      </c>
      <c r="K65" s="5" t="n">
        <v>0</v>
      </c>
      <c r="L65" s="5" t="n">
        <v>18693</v>
      </c>
    </row>
    <row r="66" spans="1:12">
      <c r="A66" s="4" t="s">
        <v>109</v>
      </c>
      <c r="K66" s="5" t="n">
        <v>0</v>
      </c>
      <c r="L66" s="5" t="n">
        <v>18693</v>
      </c>
    </row>
    <row r="67" spans="1:12">
      <c r="A67" s="4" t="s">
        <v>110</v>
      </c>
      <c r="K67" s="5" t="n">
        <v>-1392</v>
      </c>
      <c r="L67" s="5" t="n">
        <v>-580</v>
      </c>
    </row>
    <row r="68" spans="1:12">
      <c r="A68" s="4" t="s">
        <v>112</v>
      </c>
      <c r="K68" s="5" t="n">
        <v>-1392</v>
      </c>
      <c r="L68" s="5" t="n">
        <v>18113</v>
      </c>
    </row>
    <row r="69" spans="1:12">
      <c r="A69" s="4" t="s">
        <v>575</v>
      </c>
      <c r="K69" s="5" t="n">
        <v>46</v>
      </c>
      <c r="L69" s="5" t="n">
        <v>-662</v>
      </c>
    </row>
    <row r="70" spans="1:12">
      <c r="A70" s="4" t="s">
        <v>576</v>
      </c>
      <c r="K70" s="5" t="n">
        <v>-1346</v>
      </c>
      <c r="L70" s="5" t="n">
        <v>17451</v>
      </c>
    </row>
    <row r="71" spans="1:12">
      <c r="A71" s="4" t="s">
        <v>577</v>
      </c>
      <c r="K71" s="6" t="n">
        <v>-1346</v>
      </c>
      <c r="L71" s="6" t="n">
        <v>17451</v>
      </c>
    </row>
    <row r="72" spans="1:12">
      <c r="A72" s="4" t="s">
        <v>578</v>
      </c>
      <c r="K72" s="8" t="n">
        <v>-0.01</v>
      </c>
      <c r="L72" s="8" t="n">
        <v>0.18</v>
      </c>
    </row>
    <row r="73" spans="1:12">
      <c r="A73" s="4" t="s">
        <v>131</v>
      </c>
      <c r="K73" s="6" t="n">
        <v>-1392</v>
      </c>
      <c r="L73" s="6" t="n">
        <v>18113</v>
      </c>
    </row>
    <row r="74" spans="1:12">
      <c r="A74" s="4" t="s">
        <v>579</v>
      </c>
      <c r="K74" s="5" t="n">
        <v>-1346</v>
      </c>
      <c r="L74" s="5" t="n">
        <v>17451</v>
      </c>
    </row>
    <row r="75" spans="1:12">
      <c r="A75" s="4" t="s">
        <v>582</v>
      </c>
    </row>
    <row r="76" spans="1:12">
      <c r="A76" s="3" t="s">
        <v>560</v>
      </c>
    </row>
    <row r="77" spans="1:12">
      <c r="A77" s="4" t="s">
        <v>43</v>
      </c>
      <c r="F77" s="5" t="n">
        <v>16721</v>
      </c>
      <c r="K77" s="5" t="n">
        <v>16721</v>
      </c>
      <c r="L77" s="5" t="n">
        <v>18113</v>
      </c>
    </row>
    <row r="78" spans="1:12">
      <c r="A78" s="4" t="s">
        <v>107</v>
      </c>
      <c r="K78" s="5" t="n">
        <v>0</v>
      </c>
      <c r="L78" s="5" t="n">
        <v>18693</v>
      </c>
    </row>
    <row r="79" spans="1:12">
      <c r="A79" s="4" t="s">
        <v>109</v>
      </c>
      <c r="K79" s="5" t="n">
        <v>0</v>
      </c>
      <c r="L79" s="5" t="n">
        <v>18693</v>
      </c>
    </row>
    <row r="80" spans="1:12">
      <c r="A80" s="4" t="s">
        <v>110</v>
      </c>
      <c r="K80" s="5" t="n">
        <v>-1392</v>
      </c>
      <c r="L80" s="5" t="n">
        <v>-580</v>
      </c>
    </row>
    <row r="81" spans="1:12">
      <c r="A81" s="4" t="s">
        <v>112</v>
      </c>
      <c r="K81" s="5" t="n">
        <v>-1392</v>
      </c>
      <c r="L81" s="5" t="n">
        <v>18113</v>
      </c>
    </row>
    <row r="82" spans="1:12">
      <c r="A82" s="4" t="s">
        <v>576</v>
      </c>
      <c r="K82" s="5" t="n">
        <v>-1392</v>
      </c>
      <c r="L82" s="5" t="n">
        <v>18113</v>
      </c>
    </row>
    <row r="83" spans="1:12">
      <c r="A83" s="4" t="s">
        <v>577</v>
      </c>
      <c r="K83" s="6" t="n">
        <v>-1392</v>
      </c>
      <c r="L83" s="6" t="n">
        <v>18113</v>
      </c>
    </row>
    <row r="84" spans="1:12">
      <c r="A84" s="4" t="s">
        <v>578</v>
      </c>
      <c r="K84" s="8" t="n">
        <v>-0.01</v>
      </c>
      <c r="L84" s="8" t="n">
        <v>0.19</v>
      </c>
    </row>
    <row r="85" spans="1:12">
      <c r="A85" s="4" t="s">
        <v>131</v>
      </c>
      <c r="K85" s="6" t="n">
        <v>-1392</v>
      </c>
      <c r="L85" s="6" t="n">
        <v>18113</v>
      </c>
    </row>
    <row r="86" spans="1:12">
      <c r="A86" s="4" t="s">
        <v>579</v>
      </c>
      <c r="K86" s="5" t="n">
        <v>-1392</v>
      </c>
      <c r="L86" s="5" t="n">
        <v>18113</v>
      </c>
    </row>
    <row r="87" spans="1:12">
      <c r="A87" s="4" t="s">
        <v>580</v>
      </c>
      <c r="F87" s="6" t="n">
        <v>16721</v>
      </c>
      <c r="K87" s="6" t="n">
        <v>16721</v>
      </c>
      <c r="L87" s="6" t="n">
        <v>1811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3</v>
      </c>
      <c r="B1" s="2" t="s">
        <v>584</v>
      </c>
      <c r="C1" s="2" t="s">
        <v>2</v>
      </c>
      <c r="D1" s="2" t="s">
        <v>36</v>
      </c>
      <c r="E1" s="2" t="s">
        <v>92</v>
      </c>
      <c r="F1" s="2" t="s">
        <v>585</v>
      </c>
    </row>
    <row r="2" spans="1:6">
      <c r="A2" s="3" t="s">
        <v>560</v>
      </c>
    </row>
    <row r="3" spans="1:6">
      <c r="A3" s="4" t="s">
        <v>586</v>
      </c>
      <c r="C3" s="6" t="n">
        <v>1200</v>
      </c>
      <c r="D3" s="6" t="n">
        <v>1100</v>
      </c>
      <c r="E3" s="6" t="n">
        <v>1100</v>
      </c>
    </row>
    <row r="4" spans="1:6">
      <c r="A4" s="4" t="s">
        <v>147</v>
      </c>
    </row>
    <row r="5" spans="1:6">
      <c r="A5" s="3" t="s">
        <v>560</v>
      </c>
    </row>
    <row r="6" spans="1:6">
      <c r="A6" s="4" t="s">
        <v>188</v>
      </c>
      <c r="D6" s="5" t="n">
        <v>-276</v>
      </c>
    </row>
    <row r="7" spans="1:6">
      <c r="A7" s="4" t="s">
        <v>587</v>
      </c>
    </row>
    <row r="8" spans="1:6">
      <c r="A8" s="3" t="s">
        <v>560</v>
      </c>
    </row>
    <row r="9" spans="1:6">
      <c r="A9" s="4" t="s">
        <v>188</v>
      </c>
      <c r="F9" s="6" t="n">
        <v>-276</v>
      </c>
    </row>
    <row r="10" spans="1:6">
      <c r="A10" s="4" t="s">
        <v>148</v>
      </c>
    </row>
    <row r="11" spans="1:6">
      <c r="A11" s="3" t="s">
        <v>560</v>
      </c>
    </row>
    <row r="12" spans="1:6">
      <c r="A12" s="4" t="s">
        <v>188</v>
      </c>
      <c r="D12" s="5" t="n">
        <v>276</v>
      </c>
    </row>
    <row r="13" spans="1:6">
      <c r="A13" s="4" t="s">
        <v>588</v>
      </c>
    </row>
    <row r="14" spans="1:6">
      <c r="A14" s="3" t="s">
        <v>560</v>
      </c>
    </row>
    <row r="15" spans="1:6">
      <c r="A15" s="4" t="s">
        <v>188</v>
      </c>
      <c r="F15" s="5" t="n">
        <v>276</v>
      </c>
    </row>
    <row r="16" spans="1:6">
      <c r="A16" s="4" t="s">
        <v>589</v>
      </c>
    </row>
    <row r="17" spans="1:6">
      <c r="A17" s="3" t="s">
        <v>560</v>
      </c>
    </row>
    <row r="18" spans="1:6">
      <c r="A18" s="4" t="s">
        <v>188</v>
      </c>
      <c r="D18" s="5" t="n">
        <v>276</v>
      </c>
    </row>
    <row r="19" spans="1:6">
      <c r="A19" s="4" t="s">
        <v>590</v>
      </c>
    </row>
    <row r="20" spans="1:6">
      <c r="A20" s="3" t="s">
        <v>560</v>
      </c>
    </row>
    <row r="21" spans="1:6">
      <c r="A21" s="4" t="s">
        <v>188</v>
      </c>
      <c r="F21" s="5" t="n">
        <v>276</v>
      </c>
    </row>
    <row r="22" spans="1:6">
      <c r="A22" s="4" t="s">
        <v>591</v>
      </c>
    </row>
    <row r="23" spans="1:6">
      <c r="A23" s="3" t="s">
        <v>560</v>
      </c>
    </row>
    <row r="24" spans="1:6">
      <c r="A24" s="4" t="s">
        <v>188</v>
      </c>
      <c r="D24" s="6" t="n">
        <v>-276</v>
      </c>
    </row>
    <row r="25" spans="1:6">
      <c r="A25" s="4" t="s">
        <v>592</v>
      </c>
    </row>
    <row r="26" spans="1:6">
      <c r="A26" s="3" t="s">
        <v>560</v>
      </c>
    </row>
    <row r="27" spans="1:6">
      <c r="A27" s="4" t="s">
        <v>188</v>
      </c>
      <c r="F27" s="6" t="n">
        <v>-276</v>
      </c>
    </row>
    <row r="28" spans="1:6">
      <c r="A28" s="4" t="s">
        <v>593</v>
      </c>
    </row>
    <row r="29" spans="1:6">
      <c r="A29" s="3" t="s">
        <v>560</v>
      </c>
    </row>
    <row r="30" spans="1:6">
      <c r="A30" s="4" t="s">
        <v>594</v>
      </c>
      <c r="B30" s="6" t="n">
        <v>14000</v>
      </c>
    </row>
    <row r="31" spans="1:6">
      <c r="A31" s="4" t="s">
        <v>595</v>
      </c>
    </row>
    <row r="32" spans="1:6">
      <c r="A32" s="3" t="s">
        <v>560</v>
      </c>
    </row>
    <row r="33" spans="1:6">
      <c r="A33" s="4" t="s">
        <v>594</v>
      </c>
      <c r="B33" s="5" t="n">
        <v>19000</v>
      </c>
    </row>
    <row r="34" spans="1:6">
      <c r="A34" s="4" t="s">
        <v>596</v>
      </c>
    </row>
    <row r="35" spans="1:6">
      <c r="A35" s="3" t="s">
        <v>560</v>
      </c>
    </row>
    <row r="36" spans="1:6">
      <c r="A36" s="4" t="s">
        <v>594</v>
      </c>
      <c r="B36" s="5" t="n">
        <v>14000</v>
      </c>
    </row>
    <row r="37" spans="1:6">
      <c r="A37" s="4" t="s">
        <v>597</v>
      </c>
    </row>
    <row r="38" spans="1:6">
      <c r="A38" s="3" t="s">
        <v>560</v>
      </c>
    </row>
    <row r="39" spans="1:6">
      <c r="A39" s="4" t="s">
        <v>594</v>
      </c>
      <c r="B39" s="6" t="n">
        <v>1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3" t="s">
        <v>599</v>
      </c>
    </row>
    <row r="4" spans="1:3">
      <c r="A4" s="4" t="s">
        <v>600</v>
      </c>
      <c r="B4" s="6" t="n">
        <v>3868</v>
      </c>
      <c r="C4" s="6" t="n">
        <v>4616</v>
      </c>
    </row>
    <row r="5" spans="1:3">
      <c r="A5" s="4" t="s">
        <v>601</v>
      </c>
    </row>
    <row r="6" spans="1:3">
      <c r="A6" s="3" t="s">
        <v>599</v>
      </c>
    </row>
    <row r="7" spans="1:3">
      <c r="A7" s="4" t="s">
        <v>602</v>
      </c>
      <c r="B7" s="4" t="s">
        <v>557</v>
      </c>
    </row>
    <row r="8" spans="1:3">
      <c r="A8" s="4" t="s">
        <v>600</v>
      </c>
      <c r="B8" s="6" t="n">
        <v>3900</v>
      </c>
      <c r="C8" s="6" t="n">
        <v>4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604</v>
      </c>
    </row>
    <row r="3" spans="1:3">
      <c r="A3" s="4" t="s">
        <v>600</v>
      </c>
      <c r="B3" s="6" t="n">
        <v>3868</v>
      </c>
      <c r="C3" s="6" t="n">
        <v>4616</v>
      </c>
    </row>
    <row r="4" spans="1:3">
      <c r="A4" s="4" t="s">
        <v>605</v>
      </c>
    </row>
    <row r="5" spans="1:3">
      <c r="A5" s="3" t="s">
        <v>604</v>
      </c>
    </row>
    <row r="6" spans="1:3">
      <c r="A6" s="4" t="s">
        <v>49</v>
      </c>
      <c r="B6" s="5" t="n">
        <v>5617</v>
      </c>
      <c r="C6" s="5" t="n">
        <v>3073</v>
      </c>
    </row>
    <row r="7" spans="1:3">
      <c r="A7" s="4" t="s">
        <v>51</v>
      </c>
      <c r="B7" s="5" t="n">
        <v>9485</v>
      </c>
      <c r="C7" s="5" t="n">
        <v>7689</v>
      </c>
    </row>
    <row r="8" spans="1:3">
      <c r="A8" s="3" t="s">
        <v>52</v>
      </c>
    </row>
    <row r="9" spans="1:3">
      <c r="A9" s="4" t="s">
        <v>606</v>
      </c>
      <c r="B9" s="5" t="n">
        <v>3868</v>
      </c>
      <c r="C9" s="5" t="n">
        <v>4616</v>
      </c>
    </row>
    <row r="10" spans="1:3">
      <c r="A10" s="4" t="s">
        <v>49</v>
      </c>
      <c r="B10" s="5" t="n">
        <v>5459</v>
      </c>
    </row>
    <row r="11" spans="1:3">
      <c r="A11" s="4" t="s">
        <v>61</v>
      </c>
      <c r="B11" s="5" t="n">
        <v>9327</v>
      </c>
    </row>
    <row r="12" spans="1:3">
      <c r="A12" s="4" t="s">
        <v>607</v>
      </c>
    </row>
    <row r="13" spans="1:3">
      <c r="A13" s="3" t="s">
        <v>604</v>
      </c>
    </row>
    <row r="14" spans="1:3">
      <c r="A14" s="4" t="s">
        <v>600</v>
      </c>
      <c r="B14" s="5" t="n">
        <v>3819</v>
      </c>
      <c r="C14" s="5" t="n">
        <v>4547</v>
      </c>
    </row>
    <row r="15" spans="1:3">
      <c r="A15" s="4" t="s">
        <v>608</v>
      </c>
    </row>
    <row r="16" spans="1:3">
      <c r="A16" s="3" t="s">
        <v>604</v>
      </c>
    </row>
    <row r="17" spans="1:3">
      <c r="A17" s="4" t="s">
        <v>600</v>
      </c>
      <c r="B17" s="5" t="n">
        <v>49</v>
      </c>
      <c r="C17" s="5" t="n">
        <v>69</v>
      </c>
    </row>
    <row r="18" spans="1:3">
      <c r="A18" s="4" t="s">
        <v>609</v>
      </c>
    </row>
    <row r="19" spans="1:3">
      <c r="A19" s="3" t="s">
        <v>604</v>
      </c>
    </row>
    <row r="20" spans="1:3">
      <c r="A20" s="4" t="s">
        <v>51</v>
      </c>
      <c r="B20" s="5" t="n">
        <v>3868</v>
      </c>
      <c r="C20" s="5" t="n">
        <v>4616</v>
      </c>
    </row>
    <row r="21" spans="1:3">
      <c r="A21" s="4" t="s">
        <v>610</v>
      </c>
    </row>
    <row r="22" spans="1:3">
      <c r="A22" s="3" t="s">
        <v>604</v>
      </c>
    </row>
    <row r="23" spans="1:3">
      <c r="A23" s="4" t="s">
        <v>600</v>
      </c>
      <c r="B23" s="5" t="n">
        <v>3819</v>
      </c>
      <c r="C23" s="5" t="n">
        <v>4547</v>
      </c>
    </row>
    <row r="24" spans="1:3">
      <c r="A24" s="4" t="s">
        <v>611</v>
      </c>
    </row>
    <row r="25" spans="1:3">
      <c r="A25" s="3" t="s">
        <v>604</v>
      </c>
    </row>
    <row r="26" spans="1:3">
      <c r="A26" s="4" t="s">
        <v>600</v>
      </c>
      <c r="B26" s="5" t="n">
        <v>49</v>
      </c>
      <c r="C26" s="5" t="n">
        <v>69</v>
      </c>
    </row>
    <row r="27" spans="1:3">
      <c r="A27" s="4" t="s">
        <v>612</v>
      </c>
    </row>
    <row r="28" spans="1:3">
      <c r="A28" s="3" t="s">
        <v>604</v>
      </c>
    </row>
    <row r="29" spans="1:3">
      <c r="A29" s="4" t="s">
        <v>49</v>
      </c>
      <c r="B29" s="5" t="n">
        <v>5617</v>
      </c>
      <c r="C29" s="5" t="n">
        <v>3073</v>
      </c>
    </row>
    <row r="30" spans="1:3">
      <c r="A30" s="4" t="s">
        <v>51</v>
      </c>
      <c r="B30" s="5" t="n">
        <v>5617</v>
      </c>
      <c r="C30" s="5" t="n">
        <v>3073</v>
      </c>
    </row>
    <row r="31" spans="1:3">
      <c r="A31" s="3" t="s">
        <v>52</v>
      </c>
    </row>
    <row r="32" spans="1:3">
      <c r="A32" s="4" t="s">
        <v>606</v>
      </c>
      <c r="B32" s="5" t="n">
        <v>3868</v>
      </c>
      <c r="C32" s="5" t="n">
        <v>4616</v>
      </c>
    </row>
    <row r="33" spans="1:3">
      <c r="A33" s="4" t="s">
        <v>49</v>
      </c>
      <c r="B33" s="5" t="n">
        <v>5459</v>
      </c>
    </row>
    <row r="34" spans="1:3">
      <c r="A34" s="4" t="s">
        <v>61</v>
      </c>
      <c r="B34" s="5" t="n">
        <v>9327</v>
      </c>
    </row>
    <row r="35" spans="1:3">
      <c r="A35" s="4" t="s">
        <v>613</v>
      </c>
    </row>
    <row r="36" spans="1:3">
      <c r="A36" s="3" t="s">
        <v>604</v>
      </c>
    </row>
    <row r="37" spans="1:3">
      <c r="A37" s="4" t="s">
        <v>49</v>
      </c>
      <c r="B37" s="5" t="n">
        <v>5617</v>
      </c>
      <c r="C37" s="5" t="n">
        <v>3073</v>
      </c>
    </row>
    <row r="38" spans="1:3">
      <c r="A38" s="3" t="s">
        <v>52</v>
      </c>
    </row>
    <row r="39" spans="1:3">
      <c r="A39" s="4" t="s">
        <v>49</v>
      </c>
      <c r="B39" s="5" t="n">
        <v>5459</v>
      </c>
    </row>
    <row r="40" spans="1:3">
      <c r="A40" s="4" t="s">
        <v>614</v>
      </c>
    </row>
    <row r="41" spans="1:3">
      <c r="A41" s="3" t="s">
        <v>604</v>
      </c>
    </row>
    <row r="42" spans="1:3">
      <c r="A42" s="4" t="s">
        <v>49</v>
      </c>
      <c r="B42" s="5" t="n">
        <v>5617</v>
      </c>
      <c r="C42" s="6" t="n">
        <v>3073</v>
      </c>
    </row>
    <row r="43" spans="1:3">
      <c r="A43" s="3" t="s">
        <v>52</v>
      </c>
    </row>
    <row r="44" spans="1:3">
      <c r="A44" s="4" t="s">
        <v>49</v>
      </c>
      <c r="B44" s="6" t="n">
        <v>5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67"/>
    <col customWidth="1" max="5" min="5" width="80"/>
    <col customWidth="1" max="6" min="6" width="26"/>
    <col customWidth="1" max="7" min="7" width="51"/>
    <col customWidth="1" max="8" min="8" width="23"/>
    <col customWidth="1" max="9" min="9" width="61"/>
    <col customWidth="1" max="10" min="10" width="80"/>
    <col customWidth="1" max="11" min="11" width="36"/>
    <col customWidth="1" max="12" min="12" width="74"/>
    <col customWidth="1" max="13" min="13" width="80"/>
    <col customWidth="1" max="14" min="14" width="80"/>
    <col customWidth="1" max="15" min="15" width="58"/>
    <col customWidth="1" max="16" min="16" width="55"/>
    <col customWidth="1" max="17" min="17" width="34"/>
    <col customWidth="1" max="18" min="18" width="43"/>
    <col customWidth="1" max="19" min="19" width="80"/>
    <col customWidth="1" max="20" min="20" width="80"/>
    <col customWidth="1" max="21" min="21" width="65"/>
    <col customWidth="1" max="22" min="22" width="80"/>
    <col customWidth="1" max="23" min="23" width="80"/>
    <col customWidth="1" max="24" min="24" width="80"/>
    <col customWidth="1" max="25" min="25" width="76"/>
    <col customWidth="1" max="26" min="26" width="67"/>
    <col customWidth="1" max="27" min="27" width="80"/>
    <col customWidth="1" max="28" min="28" width="67"/>
    <col customWidth="1" max="29" min="29" width="80"/>
  </cols>
  <sheetData>
    <row r="1" spans="1:29">
      <c r="A1" s="1" t="s">
        <v>134</v>
      </c>
      <c r="B1" s="2" t="s">
        <v>135</v>
      </c>
      <c r="C1" s="2" t="s">
        <v>136</v>
      </c>
      <c r="D1" s="2" t="s">
        <v>137</v>
      </c>
      <c r="E1" s="2" t="s">
        <v>138</v>
      </c>
      <c r="F1" s="2" t="s">
        <v>139</v>
      </c>
      <c r="G1" s="2" t="s">
        <v>140</v>
      </c>
      <c r="H1" s="2" t="s">
        <v>141</v>
      </c>
      <c r="I1" s="2" t="s">
        <v>142</v>
      </c>
      <c r="J1" s="2" t="s">
        <v>138</v>
      </c>
      <c r="K1" s="2" t="s">
        <v>143</v>
      </c>
      <c r="L1" s="2" t="s">
        <v>144</v>
      </c>
      <c r="M1" s="2" t="s">
        <v>145</v>
      </c>
      <c r="N1" s="2" t="s">
        <v>146</v>
      </c>
      <c r="O1" s="2" t="s">
        <v>147</v>
      </c>
      <c r="P1" s="2" t="s">
        <v>148</v>
      </c>
      <c r="Q1" s="2" t="s">
        <v>149</v>
      </c>
      <c r="R1" s="2" t="s">
        <v>32</v>
      </c>
      <c r="S1" s="2" t="s">
        <v>150</v>
      </c>
      <c r="T1" s="2" t="s">
        <v>151</v>
      </c>
      <c r="U1" s="2" t="s">
        <v>152</v>
      </c>
      <c r="V1" s="2" t="s">
        <v>153</v>
      </c>
      <c r="W1" s="2" t="s">
        <v>154</v>
      </c>
      <c r="X1" s="2" t="s">
        <v>155</v>
      </c>
      <c r="Y1" s="2" t="s">
        <v>156</v>
      </c>
      <c r="Z1" s="2" t="s">
        <v>157</v>
      </c>
      <c r="AA1" s="2" t="s">
        <v>158</v>
      </c>
      <c r="AB1" s="2" t="s">
        <v>159</v>
      </c>
      <c r="AC1" s="2" t="s">
        <v>160</v>
      </c>
    </row>
    <row r="2" spans="1:29">
      <c r="A2" s="4" t="s">
        <v>161</v>
      </c>
      <c r="B2" s="6" t="n">
        <v>1616564</v>
      </c>
      <c r="F2" s="6" t="n">
        <v>199083</v>
      </c>
      <c r="H2" s="6" t="n">
        <v>945</v>
      </c>
      <c r="K2" s="6" t="n">
        <v>2004507</v>
      </c>
      <c r="O2" s="6" t="n">
        <v>-657172</v>
      </c>
      <c r="P2" s="6" t="n">
        <v>-2838</v>
      </c>
      <c r="Q2" s="6" t="n">
        <v>72039</v>
      </c>
      <c r="R2" s="6" t="n">
        <v>1616564</v>
      </c>
      <c r="U2" s="6" t="n">
        <v>1400745</v>
      </c>
      <c r="X2" s="6" t="n">
        <v>-2985</v>
      </c>
      <c r="Y2" s="6" t="n">
        <v>10921</v>
      </c>
      <c r="AA2" s="6" t="n">
        <v>8800</v>
      </c>
      <c r="AC2" s="6" t="n">
        <v>199083</v>
      </c>
    </row>
    <row r="3" spans="1:29">
      <c r="A3" s="4" t="s">
        <v>162</v>
      </c>
      <c r="B3" s="5" t="n">
        <v>94531512</v>
      </c>
      <c r="U3" s="5" t="n">
        <v>98208903</v>
      </c>
    </row>
    <row r="4" spans="1:29">
      <c r="A4" s="4" t="s">
        <v>163</v>
      </c>
      <c r="AA4" s="5" t="n">
        <v>352000</v>
      </c>
      <c r="AC4" s="5" t="n">
        <v>7431667</v>
      </c>
    </row>
    <row r="5" spans="1:29">
      <c r="A5" s="3" t="s">
        <v>164</v>
      </c>
    </row>
    <row r="6" spans="1:29">
      <c r="A6" s="4" t="s">
        <v>165</v>
      </c>
      <c r="G6" s="5" t="n">
        <v>-531667</v>
      </c>
      <c r="AC6" s="5" t="n">
        <v>-531667</v>
      </c>
    </row>
    <row r="7" spans="1:29">
      <c r="A7" s="4" t="s">
        <v>166</v>
      </c>
      <c r="B7" s="6" t="n">
        <v>-26583</v>
      </c>
      <c r="F7" s="5" t="n">
        <v>-26583</v>
      </c>
      <c r="K7" s="5" t="n">
        <v>17</v>
      </c>
      <c r="O7" s="5" t="n">
        <v>-17</v>
      </c>
      <c r="R7" s="5" t="n">
        <v>-26583</v>
      </c>
      <c r="AC7" s="6" t="n">
        <v>-26583</v>
      </c>
    </row>
    <row r="8" spans="1:29">
      <c r="A8" s="4" t="s">
        <v>167</v>
      </c>
      <c r="B8" s="5" t="n">
        <v>0</v>
      </c>
      <c r="H8" s="5" t="n">
        <v>1</v>
      </c>
      <c r="K8" s="5" t="n">
        <v>1166</v>
      </c>
      <c r="Q8" s="5" t="n">
        <v>-1167</v>
      </c>
    </row>
    <row r="9" spans="1:29">
      <c r="A9" s="4" t="s">
        <v>168</v>
      </c>
      <c r="D9" s="5" t="n">
        <v>3721227</v>
      </c>
      <c r="W9" s="5" t="n">
        <v>3721227</v>
      </c>
    </row>
    <row r="10" spans="1:29">
      <c r="A10" s="4" t="s">
        <v>169</v>
      </c>
      <c r="E10" s="6" t="n">
        <v>109053</v>
      </c>
      <c r="J10" s="6" t="n">
        <v>37</v>
      </c>
      <c r="N10" s="6" t="n">
        <v>109016</v>
      </c>
      <c r="T10" s="6" t="n">
        <v>109053</v>
      </c>
      <c r="W10" s="6" t="n">
        <v>109053</v>
      </c>
    </row>
    <row r="11" spans="1:29">
      <c r="A11" s="4" t="s">
        <v>170</v>
      </c>
      <c r="B11" s="6" t="n">
        <v>7453</v>
      </c>
      <c r="H11" s="5" t="n">
        <v>2</v>
      </c>
      <c r="K11" s="5" t="n">
        <v>7451</v>
      </c>
      <c r="R11" s="5" t="n">
        <v>7453</v>
      </c>
      <c r="U11" s="6" t="n">
        <v>7453</v>
      </c>
    </row>
    <row r="12" spans="1:29">
      <c r="A12" s="4" t="s">
        <v>171</v>
      </c>
      <c r="B12" s="5" t="n">
        <v>158912</v>
      </c>
      <c r="U12" s="5" t="n">
        <v>158912</v>
      </c>
    </row>
    <row r="13" spans="1:29">
      <c r="A13" s="4" t="s">
        <v>172</v>
      </c>
      <c r="B13" s="6" t="n">
        <v>-2466</v>
      </c>
      <c r="K13" s="5" t="n">
        <v>-2466</v>
      </c>
      <c r="R13" s="5" t="n">
        <v>-2466</v>
      </c>
      <c r="U13" s="6" t="n">
        <v>-2466</v>
      </c>
    </row>
    <row r="14" spans="1:29">
      <c r="A14" s="4" t="s">
        <v>173</v>
      </c>
      <c r="B14" s="5" t="n">
        <v>0</v>
      </c>
      <c r="K14" s="5" t="n">
        <v>-2158</v>
      </c>
      <c r="Q14" s="5" t="n">
        <v>2158</v>
      </c>
    </row>
    <row r="15" spans="1:29">
      <c r="A15" s="4" t="s">
        <v>131</v>
      </c>
      <c r="B15" s="5" t="n">
        <v>32656</v>
      </c>
      <c r="O15" s="5" t="n">
        <v>28890</v>
      </c>
      <c r="P15" s="5" t="n">
        <v>1107</v>
      </c>
      <c r="Q15" s="5" t="n">
        <v>2659</v>
      </c>
      <c r="R15" s="5" t="n">
        <v>32656</v>
      </c>
      <c r="U15" s="5" t="n">
        <v>15096</v>
      </c>
      <c r="X15" s="5" t="n">
        <v>1131</v>
      </c>
      <c r="Y15" s="5" t="n">
        <v>1472</v>
      </c>
      <c r="AA15" s="6" t="n">
        <v>660</v>
      </c>
      <c r="AC15" s="5" t="n">
        <v>14297</v>
      </c>
    </row>
    <row r="16" spans="1:29">
      <c r="A16" s="4" t="s">
        <v>174</v>
      </c>
      <c r="B16" s="5" t="n">
        <v>-119526</v>
      </c>
      <c r="O16" s="5" t="n">
        <v>-119526</v>
      </c>
      <c r="R16" s="5" t="n">
        <v>-124176</v>
      </c>
      <c r="U16" s="5" t="n">
        <v>-109219</v>
      </c>
      <c r="AA16" s="6" t="n">
        <v>-660</v>
      </c>
      <c r="AC16" s="6" t="n">
        <v>-14297</v>
      </c>
    </row>
    <row r="17" spans="1:29">
      <c r="A17" s="4" t="s">
        <v>175</v>
      </c>
      <c r="B17" s="5" t="n">
        <v>-4650</v>
      </c>
      <c r="Q17" s="5" t="n">
        <v>-4650</v>
      </c>
    </row>
    <row r="18" spans="1:29">
      <c r="A18" s="4" t="s">
        <v>176</v>
      </c>
      <c r="B18" s="5" t="n">
        <v>1244</v>
      </c>
      <c r="Q18" s="5" t="n">
        <v>1244</v>
      </c>
      <c r="R18" s="5" t="n">
        <v>1244</v>
      </c>
      <c r="Y18" s="5" t="n">
        <v>1244</v>
      </c>
    </row>
    <row r="19" spans="1:29">
      <c r="A19" s="4" t="s">
        <v>177</v>
      </c>
      <c r="B19" s="5" t="n">
        <v>-16</v>
      </c>
      <c r="Q19" s="5" t="n">
        <v>-16</v>
      </c>
      <c r="R19" s="5" t="n">
        <v>-16</v>
      </c>
      <c r="Y19" s="5" t="n">
        <v>-16</v>
      </c>
    </row>
    <row r="20" spans="1:29">
      <c r="A20" s="4" t="s">
        <v>178</v>
      </c>
      <c r="B20" s="5" t="n">
        <v>-621</v>
      </c>
      <c r="K20" s="5" t="n">
        <v>-621</v>
      </c>
      <c r="R20" s="5" t="n">
        <v>-621</v>
      </c>
      <c r="U20" s="5" t="n">
        <v>-621</v>
      </c>
    </row>
    <row r="21" spans="1:29">
      <c r="A21" s="4" t="s">
        <v>179</v>
      </c>
      <c r="B21" s="6" t="n">
        <v>-331</v>
      </c>
      <c r="K21" s="5" t="n">
        <v>-331</v>
      </c>
      <c r="R21" s="5" t="n">
        <v>-331</v>
      </c>
      <c r="U21" s="6" t="n">
        <v>-331</v>
      </c>
    </row>
    <row r="22" spans="1:29">
      <c r="A22" s="4" t="s">
        <v>180</v>
      </c>
      <c r="AA22" s="5" t="n">
        <v>352000</v>
      </c>
      <c r="AC22" s="5" t="n">
        <v>6900000</v>
      </c>
    </row>
    <row r="23" spans="1:29">
      <c r="A23" s="4" t="s">
        <v>181</v>
      </c>
      <c r="B23" s="5" t="n">
        <v>98498651</v>
      </c>
      <c r="U23" s="5" t="n">
        <v>102089042</v>
      </c>
    </row>
    <row r="24" spans="1:29">
      <c r="A24" s="4" t="s">
        <v>182</v>
      </c>
      <c r="B24" s="6" t="n">
        <v>1612777</v>
      </c>
      <c r="F24" s="5" t="n">
        <v>172500</v>
      </c>
      <c r="H24" s="5" t="n">
        <v>985</v>
      </c>
      <c r="K24" s="5" t="n">
        <v>2116581</v>
      </c>
      <c r="O24" s="5" t="n">
        <v>-747825</v>
      </c>
      <c r="P24" s="5" t="n">
        <v>-1731</v>
      </c>
      <c r="Q24" s="5" t="n">
        <v>72267</v>
      </c>
      <c r="R24" s="5" t="n">
        <v>1612777</v>
      </c>
      <c r="U24" s="6" t="n">
        <v>1419710</v>
      </c>
      <c r="X24" s="5" t="n">
        <v>-1854</v>
      </c>
      <c r="Y24" s="5" t="n">
        <v>13621</v>
      </c>
      <c r="AA24" s="6" t="n">
        <v>8800</v>
      </c>
      <c r="AC24" s="6" t="n">
        <v>172500</v>
      </c>
    </row>
    <row r="25" spans="1:29">
      <c r="A25" s="3" t="s">
        <v>164</v>
      </c>
    </row>
    <row r="26" spans="1:29">
      <c r="A26" s="4" t="s">
        <v>165</v>
      </c>
      <c r="G26" s="5" t="n">
        <v>-6900000</v>
      </c>
      <c r="AC26" s="5" t="n">
        <v>-6900000</v>
      </c>
    </row>
    <row r="27" spans="1:29">
      <c r="A27" s="4" t="s">
        <v>166</v>
      </c>
      <c r="B27" s="5" t="n">
        <v>-172500</v>
      </c>
      <c r="F27" s="5" t="n">
        <v>-172500</v>
      </c>
      <c r="K27" s="5" t="n">
        <v>6847</v>
      </c>
      <c r="O27" s="5" t="n">
        <v>-6847</v>
      </c>
      <c r="R27" s="5" t="n">
        <v>-172500</v>
      </c>
      <c r="AC27" s="6" t="n">
        <v>-172500</v>
      </c>
    </row>
    <row r="28" spans="1:29">
      <c r="A28" s="4" t="s">
        <v>167</v>
      </c>
      <c r="B28" s="6" t="n">
        <v>0</v>
      </c>
      <c r="H28" s="5" t="n">
        <v>3</v>
      </c>
      <c r="K28" s="5" t="n">
        <v>4633</v>
      </c>
      <c r="Q28" s="5" t="n">
        <v>-4636</v>
      </c>
    </row>
    <row r="29" spans="1:29">
      <c r="A29" s="4" t="s">
        <v>168</v>
      </c>
      <c r="C29" s="5" t="n">
        <v>1678913</v>
      </c>
      <c r="D29" s="5" t="n">
        <v>591042</v>
      </c>
      <c r="U29" s="5" t="n">
        <v>1678913</v>
      </c>
      <c r="W29" s="5" t="n">
        <v>591042</v>
      </c>
    </row>
    <row r="30" spans="1:29">
      <c r="A30" s="4" t="s">
        <v>169</v>
      </c>
      <c r="C30" s="6" t="n">
        <v>49944</v>
      </c>
      <c r="D30" s="6" t="n">
        <v>19668</v>
      </c>
      <c r="I30" s="6" t="n">
        <v>17</v>
      </c>
      <c r="J30" s="5" t="n">
        <v>6</v>
      </c>
      <c r="L30" s="6" t="n">
        <v>49927</v>
      </c>
      <c r="M30" s="6" t="n">
        <v>19662</v>
      </c>
      <c r="R30" s="5" t="n">
        <v>49944</v>
      </c>
      <c r="T30" s="5" t="n">
        <v>19668</v>
      </c>
      <c r="U30" s="6" t="n">
        <v>49944</v>
      </c>
      <c r="W30" s="6" t="n">
        <v>19668</v>
      </c>
    </row>
    <row r="31" spans="1:29">
      <c r="A31" s="4" t="s">
        <v>183</v>
      </c>
      <c r="B31" s="5" t="n">
        <v>5000</v>
      </c>
      <c r="U31" s="5" t="n">
        <v>5000</v>
      </c>
    </row>
    <row r="32" spans="1:29">
      <c r="A32" s="4" t="s">
        <v>184</v>
      </c>
      <c r="B32" s="6" t="n">
        <v>150</v>
      </c>
      <c r="H32" s="5" t="n">
        <v>0</v>
      </c>
      <c r="K32" s="5" t="n">
        <v>150</v>
      </c>
      <c r="R32" s="5" t="n">
        <v>150</v>
      </c>
      <c r="U32" s="6" t="n">
        <v>150</v>
      </c>
    </row>
    <row r="33" spans="1:29">
      <c r="A33" s="4" t="s">
        <v>170</v>
      </c>
      <c r="B33" s="6" t="n">
        <v>6095</v>
      </c>
      <c r="H33" s="5" t="n">
        <v>2</v>
      </c>
      <c r="K33" s="5" t="n">
        <v>6093</v>
      </c>
      <c r="R33" s="5" t="n">
        <v>6095</v>
      </c>
      <c r="U33" s="6" t="n">
        <v>6095</v>
      </c>
    </row>
    <row r="34" spans="1:29">
      <c r="A34" s="4" t="s">
        <v>171</v>
      </c>
      <c r="B34" s="5" t="n">
        <v>179180</v>
      </c>
      <c r="U34" s="5" t="n">
        <v>179180</v>
      </c>
    </row>
    <row r="35" spans="1:29">
      <c r="A35" s="4" t="s">
        <v>172</v>
      </c>
      <c r="B35" s="6" t="n">
        <v>-1973</v>
      </c>
      <c r="K35" s="5" t="n">
        <v>-1973</v>
      </c>
      <c r="R35" s="5" t="n">
        <v>-1973</v>
      </c>
      <c r="U35" s="6" t="n">
        <v>-1973</v>
      </c>
    </row>
    <row r="36" spans="1:29">
      <c r="A36" s="4" t="s">
        <v>173</v>
      </c>
      <c r="B36" s="5" t="n">
        <v>0</v>
      </c>
      <c r="K36" s="5" t="n">
        <v>-1486</v>
      </c>
      <c r="Q36" s="5" t="n">
        <v>1486</v>
      </c>
    </row>
    <row r="37" spans="1:29">
      <c r="A37" s="4" t="s">
        <v>131</v>
      </c>
      <c r="B37" s="5" t="n">
        <v>76630</v>
      </c>
      <c r="O37" s="5" t="n">
        <v>68745</v>
      </c>
      <c r="P37" s="5" t="n">
        <v>3898</v>
      </c>
      <c r="Q37" s="5" t="n">
        <v>3987</v>
      </c>
      <c r="R37" s="5" t="n">
        <v>76630</v>
      </c>
      <c r="U37" s="5" t="n">
        <v>64416</v>
      </c>
      <c r="X37" s="5" t="n">
        <v>4027</v>
      </c>
      <c r="Y37" s="5" t="n">
        <v>1308</v>
      </c>
      <c r="AA37" s="5" t="n">
        <v>660</v>
      </c>
      <c r="AC37" s="5" t="n">
        <v>6219</v>
      </c>
    </row>
    <row r="38" spans="1:29">
      <c r="A38" s="4" t="s">
        <v>174</v>
      </c>
      <c r="B38" s="5" t="n">
        <v>-116158</v>
      </c>
      <c r="O38" s="5" t="n">
        <v>-116158</v>
      </c>
      <c r="R38" s="5" t="n">
        <v>-120480</v>
      </c>
      <c r="U38" s="5" t="n">
        <v>-113601</v>
      </c>
      <c r="AA38" s="6" t="n">
        <v>-660</v>
      </c>
      <c r="AC38" s="6" t="n">
        <v>-6219</v>
      </c>
    </row>
    <row r="39" spans="1:29">
      <c r="A39" s="4" t="s">
        <v>175</v>
      </c>
      <c r="B39" s="5" t="n">
        <v>-4322</v>
      </c>
      <c r="Q39" s="5" t="n">
        <v>-4322</v>
      </c>
    </row>
    <row r="40" spans="1:29">
      <c r="A40" s="4" t="s">
        <v>177</v>
      </c>
      <c r="B40" s="5" t="n">
        <v>-2617</v>
      </c>
      <c r="Q40" s="5" t="n">
        <v>-2617</v>
      </c>
      <c r="R40" s="5" t="n">
        <v>-2617</v>
      </c>
      <c r="Y40" s="5" t="n">
        <v>-2617</v>
      </c>
    </row>
    <row r="41" spans="1:29">
      <c r="A41" s="4" t="s">
        <v>178</v>
      </c>
      <c r="B41" s="5" t="n">
        <v>626</v>
      </c>
      <c r="K41" s="5" t="n">
        <v>626</v>
      </c>
      <c r="R41" s="5" t="n">
        <v>626</v>
      </c>
      <c r="U41" s="5" t="n">
        <v>626</v>
      </c>
    </row>
    <row r="42" spans="1:29">
      <c r="A42" s="4" t="s">
        <v>179</v>
      </c>
      <c r="B42" s="6" t="n">
        <v>-13</v>
      </c>
      <c r="K42" s="5" t="n">
        <v>-13</v>
      </c>
      <c r="R42" s="5" t="n">
        <v>-13</v>
      </c>
      <c r="U42" s="6" t="n">
        <v>-13</v>
      </c>
    </row>
    <row r="43" spans="1:29">
      <c r="A43" s="4" t="s">
        <v>185</v>
      </c>
      <c r="Z43" s="5" t="n">
        <v>352000</v>
      </c>
      <c r="AA43" s="5" t="n">
        <v>352000</v>
      </c>
      <c r="AC43" s="5" t="n">
        <v>0</v>
      </c>
    </row>
    <row r="44" spans="1:29">
      <c r="A44" s="4" t="s">
        <v>186</v>
      </c>
      <c r="B44" s="5" t="n">
        <v>101292299</v>
      </c>
      <c r="U44" s="5" t="n">
        <v>104543177</v>
      </c>
      <c r="Z44" s="5" t="n">
        <v>3250878</v>
      </c>
      <c r="AB44" s="5" t="n">
        <v>101292299</v>
      </c>
    </row>
    <row r="45" spans="1:29">
      <c r="A45" s="4" t="s">
        <v>187</v>
      </c>
      <c r="B45" s="6" t="n">
        <v>1468307</v>
      </c>
      <c r="F45" s="5" t="n">
        <v>0</v>
      </c>
      <c r="H45" s="5" t="n">
        <v>1013</v>
      </c>
      <c r="K45" s="5" t="n">
        <v>2201047</v>
      </c>
      <c r="O45" s="5" t="n">
        <v>-802085</v>
      </c>
      <c r="P45" s="5" t="n">
        <v>2167</v>
      </c>
      <c r="Q45" s="5" t="n">
        <v>66165</v>
      </c>
      <c r="R45" s="5" t="n">
        <v>1468307</v>
      </c>
      <c r="U45" s="6" t="n">
        <v>1445022</v>
      </c>
      <c r="X45" s="5" t="n">
        <v>2173</v>
      </c>
      <c r="Y45" s="5" t="n">
        <v>12312</v>
      </c>
      <c r="AA45" s="6" t="n">
        <v>8800</v>
      </c>
      <c r="AC45" s="6" t="n">
        <v>0</v>
      </c>
    </row>
    <row r="46" spans="1:29">
      <c r="A46" s="3" t="s">
        <v>164</v>
      </c>
    </row>
    <row r="47" spans="1:29">
      <c r="A47" s="4" t="s">
        <v>188</v>
      </c>
      <c r="O47" s="5" t="n">
        <v>-276</v>
      </c>
      <c r="P47" s="5" t="n">
        <v>276</v>
      </c>
      <c r="U47" s="5" t="n">
        <v>-276</v>
      </c>
      <c r="X47" s="5" t="n">
        <v>276</v>
      </c>
    </row>
    <row r="48" spans="1:29">
      <c r="A48" s="4" t="s">
        <v>189</v>
      </c>
      <c r="B48" s="5" t="n">
        <v>1468307</v>
      </c>
      <c r="F48" s="5" t="n">
        <v>0</v>
      </c>
      <c r="H48" s="5" t="n">
        <v>1013</v>
      </c>
      <c r="K48" s="5" t="n">
        <v>2201047</v>
      </c>
      <c r="O48" s="5" t="n">
        <v>-802361</v>
      </c>
      <c r="P48" s="5" t="n">
        <v>2443</v>
      </c>
      <c r="Q48" s="5" t="n">
        <v>66165</v>
      </c>
      <c r="R48" s="5" t="n">
        <v>1468307</v>
      </c>
      <c r="U48" s="6" t="n">
        <v>1444746</v>
      </c>
      <c r="X48" s="5" t="n">
        <v>2449</v>
      </c>
      <c r="Y48" s="5" t="n">
        <v>12312</v>
      </c>
      <c r="AA48" s="5" t="n">
        <v>8800</v>
      </c>
      <c r="AC48" s="5" t="n">
        <v>0</v>
      </c>
    </row>
    <row r="49" spans="1:29">
      <c r="A49" s="4" t="s">
        <v>167</v>
      </c>
      <c r="B49" s="5" t="n">
        <v>0</v>
      </c>
      <c r="H49" s="5" t="n">
        <v>19</v>
      </c>
      <c r="K49" s="5" t="n">
        <v>27394</v>
      </c>
      <c r="Q49" s="5" t="n">
        <v>-27413</v>
      </c>
    </row>
    <row r="50" spans="1:29">
      <c r="A50" s="4" t="s">
        <v>190</v>
      </c>
      <c r="U50" s="5" t="n">
        <v>-13377</v>
      </c>
    </row>
    <row r="51" spans="1:29">
      <c r="A51" s="4" t="s">
        <v>191</v>
      </c>
      <c r="B51" s="5" t="n">
        <v>-339</v>
      </c>
      <c r="Q51" s="5" t="n">
        <v>-339</v>
      </c>
      <c r="R51" s="5" t="n">
        <v>-339</v>
      </c>
      <c r="U51" s="6" t="n">
        <v>-339</v>
      </c>
    </row>
    <row r="52" spans="1:29">
      <c r="A52" s="4" t="s">
        <v>168</v>
      </c>
      <c r="C52" s="5" t="n">
        <v>5907000</v>
      </c>
      <c r="D52" s="5" t="n">
        <v>991664</v>
      </c>
      <c r="V52" s="5" t="n">
        <v>5907000</v>
      </c>
      <c r="W52" s="5" t="n">
        <v>991664</v>
      </c>
    </row>
    <row r="53" spans="1:29">
      <c r="A53" s="4" t="s">
        <v>169</v>
      </c>
      <c r="C53" s="6" t="n">
        <v>172294</v>
      </c>
      <c r="D53" s="6" t="n">
        <v>29732</v>
      </c>
      <c r="I53" s="6" t="n">
        <v>59</v>
      </c>
      <c r="J53" s="6" t="n">
        <v>10</v>
      </c>
      <c r="L53" s="6" t="n">
        <v>172235</v>
      </c>
      <c r="M53" s="6" t="n">
        <v>29722</v>
      </c>
      <c r="S53" s="6" t="n">
        <v>172294</v>
      </c>
      <c r="T53" s="6" t="n">
        <v>29732</v>
      </c>
      <c r="V53" s="6" t="n">
        <v>172294</v>
      </c>
      <c r="W53" s="6" t="n">
        <v>29732</v>
      </c>
    </row>
    <row r="54" spans="1:29">
      <c r="A54" s="4" t="s">
        <v>170</v>
      </c>
      <c r="B54" s="6" t="n">
        <v>6963</v>
      </c>
      <c r="H54" s="5" t="n">
        <v>1</v>
      </c>
      <c r="K54" s="5" t="n">
        <v>6962</v>
      </c>
      <c r="R54" s="5" t="n">
        <v>6963</v>
      </c>
      <c r="U54" s="6" t="n">
        <v>6963</v>
      </c>
    </row>
    <row r="55" spans="1:29">
      <c r="A55" s="4" t="s">
        <v>171</v>
      </c>
      <c r="B55" s="5" t="n">
        <v>146290</v>
      </c>
      <c r="U55" s="5" t="n">
        <v>146290</v>
      </c>
    </row>
    <row r="56" spans="1:29">
      <c r="A56" s="4" t="s">
        <v>172</v>
      </c>
      <c r="B56" s="6" t="n">
        <v>-1702</v>
      </c>
      <c r="K56" s="5" t="n">
        <v>-1702</v>
      </c>
      <c r="R56" s="5" t="n">
        <v>-1702</v>
      </c>
      <c r="U56" s="6" t="n">
        <v>-1702</v>
      </c>
    </row>
    <row r="57" spans="1:29">
      <c r="A57" s="4" t="s">
        <v>173</v>
      </c>
      <c r="B57" s="5" t="n">
        <v>0</v>
      </c>
      <c r="K57" s="5" t="n">
        <v>-2466</v>
      </c>
      <c r="Q57" s="5" t="n">
        <v>2466</v>
      </c>
    </row>
    <row r="58" spans="1:29">
      <c r="A58" s="4" t="s">
        <v>131</v>
      </c>
      <c r="B58" s="5" t="n">
        <v>73550</v>
      </c>
      <c r="O58" s="5" t="n">
        <v>72301</v>
      </c>
      <c r="P58" s="5" t="n">
        <v>-2681</v>
      </c>
      <c r="Q58" s="5" t="n">
        <v>3930</v>
      </c>
      <c r="R58" s="5" t="n">
        <v>73550</v>
      </c>
      <c r="U58" s="5" t="n">
        <v>74043</v>
      </c>
      <c r="X58" s="5" t="n">
        <v>-2570</v>
      </c>
      <c r="Y58" s="5" t="n">
        <v>1417</v>
      </c>
      <c r="AA58" s="5" t="n">
        <v>660</v>
      </c>
      <c r="AC58" s="5" t="n">
        <v>0</v>
      </c>
    </row>
    <row r="59" spans="1:29">
      <c r="A59" s="4" t="s">
        <v>174</v>
      </c>
      <c r="B59" s="5" t="n">
        <v>-116748</v>
      </c>
      <c r="O59" s="5" t="n">
        <v>-116748</v>
      </c>
      <c r="R59" s="5" t="n">
        <v>-119905</v>
      </c>
      <c r="U59" s="5" t="n">
        <v>-119245</v>
      </c>
      <c r="AA59" s="6" t="n">
        <v>-660</v>
      </c>
      <c r="AC59" s="6" t="n">
        <v>0</v>
      </c>
    </row>
    <row r="60" spans="1:29">
      <c r="A60" s="4" t="s">
        <v>175</v>
      </c>
      <c r="B60" s="5" t="n">
        <v>-3157</v>
      </c>
      <c r="Q60" s="5" t="n">
        <v>-3157</v>
      </c>
    </row>
    <row r="61" spans="1:29">
      <c r="A61" s="4" t="s">
        <v>177</v>
      </c>
      <c r="B61" s="5" t="n">
        <v>-15</v>
      </c>
      <c r="Q61" s="5" t="n">
        <v>-15</v>
      </c>
      <c r="R61" s="5" t="n">
        <v>-15</v>
      </c>
      <c r="Y61" s="5" t="n">
        <v>-15</v>
      </c>
    </row>
    <row r="62" spans="1:29">
      <c r="A62" s="4" t="s">
        <v>178</v>
      </c>
      <c r="B62" s="6" t="n">
        <v>-1837</v>
      </c>
      <c r="K62" s="5" t="n">
        <v>-1837</v>
      </c>
      <c r="R62" s="5" t="n">
        <v>-1837</v>
      </c>
      <c r="U62" s="6" t="n">
        <v>-1837</v>
      </c>
    </row>
    <row r="63" spans="1:29">
      <c r="A63" s="4" t="s">
        <v>192</v>
      </c>
      <c r="Z63" s="5" t="n">
        <v>352000</v>
      </c>
      <c r="AA63" s="5" t="n">
        <v>352000</v>
      </c>
      <c r="AC63" s="5" t="n">
        <v>0</v>
      </c>
    </row>
    <row r="64" spans="1:29">
      <c r="A64" s="4" t="s">
        <v>193</v>
      </c>
      <c r="B64" s="5" t="n">
        <v>110241868</v>
      </c>
      <c r="U64" s="5" t="n">
        <v>111574754</v>
      </c>
      <c r="Z64" s="5" t="n">
        <v>1332886</v>
      </c>
      <c r="AB64" s="5" t="n">
        <v>110241868</v>
      </c>
    </row>
    <row r="65" spans="1:29">
      <c r="A65" s="4" t="s">
        <v>194</v>
      </c>
      <c r="B65" s="6" t="n">
        <v>1627048</v>
      </c>
      <c r="F65" s="6" t="n">
        <v>0</v>
      </c>
      <c r="H65" s="6" t="n">
        <v>1102</v>
      </c>
      <c r="K65" s="6" t="n">
        <v>2431355</v>
      </c>
      <c r="O65" s="6" t="n">
        <v>-846808</v>
      </c>
      <c r="P65" s="6" t="n">
        <v>-238</v>
      </c>
      <c r="Q65" s="6" t="n">
        <v>41637</v>
      </c>
      <c r="R65" s="6" t="n">
        <v>1627048</v>
      </c>
      <c r="U65" s="6" t="n">
        <v>1604655</v>
      </c>
      <c r="X65" s="6" t="n">
        <v>-121</v>
      </c>
      <c r="Y65" s="6" t="n">
        <v>13714</v>
      </c>
      <c r="AA65" s="6" t="n">
        <v>8800</v>
      </c>
      <c r="AC6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21"/>
    <col customWidth="1" max="17" min="17" width="21"/>
  </cols>
  <sheetData>
    <row r="1" spans="1:17">
      <c r="A1" s="1" t="s">
        <v>615</v>
      </c>
      <c r="B1" s="2" t="s">
        <v>569</v>
      </c>
      <c r="N1" s="2" t="s">
        <v>1</v>
      </c>
    </row>
    <row r="2" spans="1:17">
      <c r="B2" s="2" t="s">
        <v>616</v>
      </c>
      <c r="C2" s="2" t="s">
        <v>617</v>
      </c>
      <c r="D2" s="2" t="s">
        <v>618</v>
      </c>
      <c r="E2" s="2" t="s">
        <v>619</v>
      </c>
      <c r="F2" s="2" t="s">
        <v>620</v>
      </c>
      <c r="G2" s="2" t="s">
        <v>621</v>
      </c>
      <c r="H2" s="2" t="s">
        <v>622</v>
      </c>
      <c r="I2" s="2" t="s">
        <v>623</v>
      </c>
      <c r="J2" s="2" t="s">
        <v>624</v>
      </c>
      <c r="K2" s="2" t="s">
        <v>625</v>
      </c>
      <c r="L2" s="2" t="s">
        <v>626</v>
      </c>
      <c r="M2" s="2" t="s">
        <v>627</v>
      </c>
      <c r="N2" s="2" t="s">
        <v>616</v>
      </c>
      <c r="O2" s="2" t="s">
        <v>620</v>
      </c>
      <c r="P2" s="2" t="s">
        <v>624</v>
      </c>
      <c r="Q2" s="2" t="s">
        <v>628</v>
      </c>
    </row>
    <row r="3" spans="1:17">
      <c r="A3" s="3" t="s">
        <v>629</v>
      </c>
    </row>
    <row r="4" spans="1:17">
      <c r="A4" s="4" t="s">
        <v>41</v>
      </c>
      <c r="B4" s="6" t="n">
        <v>0</v>
      </c>
      <c r="F4" s="6" t="n">
        <v>42226</v>
      </c>
      <c r="N4" s="6" t="n">
        <v>0</v>
      </c>
      <c r="O4" s="6" t="n">
        <v>42226</v>
      </c>
    </row>
    <row r="5" spans="1:17">
      <c r="A5" s="4" t="s">
        <v>101</v>
      </c>
      <c r="N5" s="5" t="n">
        <v>2367</v>
      </c>
      <c r="O5" s="5" t="n">
        <v>15123</v>
      </c>
      <c r="P5" s="6" t="n">
        <v>101391</v>
      </c>
    </row>
    <row r="6" spans="1:17">
      <c r="A6" s="4" t="s">
        <v>630</v>
      </c>
      <c r="B6" s="6" t="n">
        <v>138482</v>
      </c>
      <c r="C6" s="6" t="n">
        <v>137411</v>
      </c>
      <c r="D6" s="6" t="n">
        <v>146743</v>
      </c>
      <c r="E6" s="6" t="n">
        <v>155476</v>
      </c>
      <c r="F6" s="5" t="n">
        <v>164567</v>
      </c>
      <c r="G6" s="6" t="n">
        <v>157017</v>
      </c>
      <c r="H6" s="6" t="n">
        <v>151435</v>
      </c>
      <c r="I6" s="6" t="n">
        <v>139801</v>
      </c>
      <c r="N6" s="6" t="n">
        <v>578112</v>
      </c>
      <c r="O6" s="5" t="n">
        <v>612820</v>
      </c>
      <c r="P6" s="5" t="n">
        <v>574328</v>
      </c>
    </row>
    <row r="7" spans="1:17">
      <c r="A7" s="4" t="s">
        <v>631</v>
      </c>
    </row>
    <row r="8" spans="1:17">
      <c r="A8" s="3" t="s">
        <v>629</v>
      </c>
    </row>
    <row r="9" spans="1:17">
      <c r="A9" s="4" t="s">
        <v>41</v>
      </c>
      <c r="F9" s="5" t="n">
        <v>42226</v>
      </c>
      <c r="O9" s="5" t="n">
        <v>42226</v>
      </c>
    </row>
    <row r="10" spans="1:17">
      <c r="A10" s="4" t="s">
        <v>632</v>
      </c>
    </row>
    <row r="11" spans="1:17">
      <c r="A11" s="3" t="s">
        <v>629</v>
      </c>
    </row>
    <row r="12" spans="1:17">
      <c r="A12" s="4" t="s">
        <v>633</v>
      </c>
      <c r="M12" s="5" t="n">
        <v>2</v>
      </c>
    </row>
    <row r="13" spans="1:17">
      <c r="A13" s="4" t="s">
        <v>634</v>
      </c>
    </row>
    <row r="14" spans="1:17">
      <c r="A14" s="3" t="s">
        <v>629</v>
      </c>
    </row>
    <row r="15" spans="1:17">
      <c r="A15" s="4" t="s">
        <v>41</v>
      </c>
      <c r="J15" s="6" t="n">
        <v>94700</v>
      </c>
      <c r="K15" s="6" t="n">
        <v>161500</v>
      </c>
      <c r="L15" s="6" t="n">
        <v>300600</v>
      </c>
      <c r="M15" s="6" t="n">
        <v>225900</v>
      </c>
      <c r="P15" s="6" t="n">
        <v>94700</v>
      </c>
      <c r="Q15" s="6" t="n">
        <v>96800</v>
      </c>
    </row>
    <row r="16" spans="1:17">
      <c r="A16" s="4" t="s">
        <v>101</v>
      </c>
      <c r="K16" s="5" t="n">
        <v>11500</v>
      </c>
      <c r="M16" s="6" t="n">
        <v>2400</v>
      </c>
    </row>
    <row r="17" spans="1:17">
      <c r="A17" s="4" t="s">
        <v>635</v>
      </c>
    </row>
    <row r="18" spans="1:17">
      <c r="A18" s="3" t="s">
        <v>629</v>
      </c>
    </row>
    <row r="19" spans="1:17">
      <c r="A19" s="4" t="s">
        <v>101</v>
      </c>
      <c r="J19" s="5" t="n">
        <v>300</v>
      </c>
    </row>
    <row r="20" spans="1:17">
      <c r="A20" s="4" t="s">
        <v>636</v>
      </c>
    </row>
    <row r="21" spans="1:17">
      <c r="A21" s="3" t="s">
        <v>629</v>
      </c>
    </row>
    <row r="22" spans="1:17">
      <c r="A22" s="4" t="s">
        <v>637</v>
      </c>
      <c r="F22" s="5" t="n">
        <v>3850</v>
      </c>
      <c r="O22" s="5" t="n">
        <v>3850</v>
      </c>
    </row>
    <row r="23" spans="1:17">
      <c r="A23" s="4" t="s">
        <v>638</v>
      </c>
    </row>
    <row r="24" spans="1:17">
      <c r="A24" s="3" t="s">
        <v>629</v>
      </c>
    </row>
    <row r="25" spans="1:17">
      <c r="A25" s="4" t="s">
        <v>637</v>
      </c>
      <c r="F25" s="5" t="n">
        <v>3850</v>
      </c>
      <c r="O25" s="5" t="n">
        <v>3850</v>
      </c>
    </row>
    <row r="26" spans="1:17">
      <c r="A26" s="4" t="s">
        <v>639</v>
      </c>
    </row>
    <row r="27" spans="1:17">
      <c r="A27" s="3" t="s">
        <v>629</v>
      </c>
    </row>
    <row r="28" spans="1:17">
      <c r="A28" s="4" t="s">
        <v>637</v>
      </c>
      <c r="F28" s="5" t="n">
        <v>1755</v>
      </c>
      <c r="O28" s="5" t="n">
        <v>1755</v>
      </c>
    </row>
    <row r="29" spans="1:17">
      <c r="A29" s="4" t="s">
        <v>640</v>
      </c>
    </row>
    <row r="30" spans="1:17">
      <c r="A30" s="3" t="s">
        <v>629</v>
      </c>
    </row>
    <row r="31" spans="1:17">
      <c r="A31" s="4" t="s">
        <v>637</v>
      </c>
      <c r="F31" s="5" t="n">
        <v>1755</v>
      </c>
      <c r="O31" s="6" t="n">
        <v>1755</v>
      </c>
    </row>
    <row r="32" spans="1:17">
      <c r="A32" s="4" t="s">
        <v>641</v>
      </c>
    </row>
    <row r="33" spans="1:17">
      <c r="A33" s="3" t="s">
        <v>629</v>
      </c>
    </row>
    <row r="34" spans="1:17">
      <c r="A34" s="4" t="s">
        <v>101</v>
      </c>
      <c r="L34" s="5" t="n">
        <v>14100</v>
      </c>
    </row>
    <row r="35" spans="1:17">
      <c r="A35" s="4" t="s">
        <v>642</v>
      </c>
    </row>
    <row r="36" spans="1:17">
      <c r="A36" s="3" t="s">
        <v>629</v>
      </c>
    </row>
    <row r="37" spans="1:17">
      <c r="A37" s="4" t="s">
        <v>101</v>
      </c>
      <c r="K37" s="5" t="n">
        <v>13300</v>
      </c>
    </row>
    <row r="38" spans="1:17">
      <c r="A38" s="4" t="s">
        <v>643</v>
      </c>
    </row>
    <row r="39" spans="1:17">
      <c r="A39" s="3" t="s">
        <v>629</v>
      </c>
    </row>
    <row r="40" spans="1:17">
      <c r="A40" s="4" t="s">
        <v>644</v>
      </c>
      <c r="F40" s="5" t="n">
        <v>4700</v>
      </c>
    </row>
    <row r="41" spans="1:17">
      <c r="A41" s="4" t="s">
        <v>101</v>
      </c>
      <c r="L41" s="5" t="n">
        <v>4400</v>
      </c>
    </row>
    <row r="42" spans="1:17">
      <c r="A42" s="4" t="s">
        <v>645</v>
      </c>
    </row>
    <row r="43" spans="1:17">
      <c r="A43" s="3" t="s">
        <v>629</v>
      </c>
    </row>
    <row r="44" spans="1:17">
      <c r="A44" s="4" t="s">
        <v>644</v>
      </c>
      <c r="F44" s="6" t="n">
        <v>9000</v>
      </c>
    </row>
    <row r="45" spans="1:17">
      <c r="A45" s="4" t="s">
        <v>646</v>
      </c>
    </row>
    <row r="46" spans="1:17">
      <c r="A46" s="3" t="s">
        <v>629</v>
      </c>
    </row>
    <row r="47" spans="1:17">
      <c r="A47" s="4" t="s">
        <v>101</v>
      </c>
      <c r="L47" s="5" t="n">
        <v>8200</v>
      </c>
    </row>
    <row r="48" spans="1:17">
      <c r="A48" s="4" t="s">
        <v>647</v>
      </c>
    </row>
    <row r="49" spans="1:17">
      <c r="A49" s="3" t="s">
        <v>629</v>
      </c>
    </row>
    <row r="50" spans="1:17">
      <c r="A50" s="4" t="s">
        <v>101</v>
      </c>
      <c r="L50" s="5" t="n">
        <v>6200</v>
      </c>
    </row>
    <row r="51" spans="1:17">
      <c r="A51" s="4" t="s">
        <v>648</v>
      </c>
    </row>
    <row r="52" spans="1:17">
      <c r="A52" s="3" t="s">
        <v>629</v>
      </c>
    </row>
    <row r="53" spans="1:17">
      <c r="A53" s="4" t="s">
        <v>101</v>
      </c>
      <c r="L53" s="5" t="n">
        <v>2400</v>
      </c>
    </row>
    <row r="54" spans="1:17">
      <c r="A54" s="4" t="s">
        <v>649</v>
      </c>
    </row>
    <row r="55" spans="1:17">
      <c r="A55" s="3" t="s">
        <v>629</v>
      </c>
    </row>
    <row r="56" spans="1:17">
      <c r="A56" s="4" t="s">
        <v>644</v>
      </c>
      <c r="H56" s="6" t="n">
        <v>1600</v>
      </c>
    </row>
    <row r="57" spans="1:17">
      <c r="A57" s="4" t="s">
        <v>101</v>
      </c>
      <c r="J57" s="5" t="n">
        <v>1300</v>
      </c>
      <c r="K57" s="5" t="n">
        <v>10000</v>
      </c>
    </row>
    <row r="58" spans="1:17">
      <c r="A58" s="4" t="s">
        <v>650</v>
      </c>
    </row>
    <row r="59" spans="1:17">
      <c r="A59" s="3" t="s">
        <v>629</v>
      </c>
    </row>
    <row r="60" spans="1:17">
      <c r="A60" s="4" t="s">
        <v>101</v>
      </c>
      <c r="K60" s="5" t="n">
        <v>2900</v>
      </c>
    </row>
    <row r="61" spans="1:17">
      <c r="A61" s="4" t="s">
        <v>651</v>
      </c>
    </row>
    <row r="62" spans="1:17">
      <c r="A62" s="3" t="s">
        <v>629</v>
      </c>
    </row>
    <row r="63" spans="1:17">
      <c r="A63" s="4" t="s">
        <v>101</v>
      </c>
      <c r="L63" s="6" t="n">
        <v>34400</v>
      </c>
    </row>
    <row r="64" spans="1:17">
      <c r="A64" s="4" t="s">
        <v>652</v>
      </c>
    </row>
    <row r="65" spans="1:17">
      <c r="A65" s="3" t="s">
        <v>629</v>
      </c>
    </row>
    <row r="66" spans="1:17">
      <c r="A66" s="4" t="s">
        <v>630</v>
      </c>
      <c r="J66" s="6" t="n">
        <v>54100</v>
      </c>
      <c r="K66" s="6" t="n">
        <v>210700</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20</v>
      </c>
    </row>
    <row r="2" spans="1:2">
      <c r="A2" s="4" t="s">
        <v>654</v>
      </c>
    </row>
    <row r="3" spans="1:2">
      <c r="A3" s="3" t="s">
        <v>599</v>
      </c>
    </row>
    <row r="4" spans="1:2">
      <c r="A4" s="4" t="s">
        <v>655</v>
      </c>
      <c r="B4" s="6" t="n">
        <v>3850</v>
      </c>
    </row>
    <row r="5" spans="1:2">
      <c r="A5" s="4" t="s">
        <v>656</v>
      </c>
    </row>
    <row r="6" spans="1:2">
      <c r="A6" s="3" t="s">
        <v>599</v>
      </c>
    </row>
    <row r="7" spans="1:2">
      <c r="A7" s="4" t="s">
        <v>657</v>
      </c>
      <c r="B7" s="10" t="n">
        <v>0.14</v>
      </c>
    </row>
    <row r="8" spans="1:2">
      <c r="A8" s="4" t="s">
        <v>658</v>
      </c>
    </row>
    <row r="9" spans="1:2">
      <c r="A9" s="3" t="s">
        <v>599</v>
      </c>
    </row>
    <row r="10" spans="1:2">
      <c r="A10" s="4" t="s">
        <v>657</v>
      </c>
      <c r="B10" s="10" t="n">
        <v>0.16</v>
      </c>
    </row>
    <row r="11" spans="1:2">
      <c r="A11" s="4" t="s">
        <v>659</v>
      </c>
    </row>
    <row r="12" spans="1:2">
      <c r="A12" s="3" t="s">
        <v>599</v>
      </c>
    </row>
    <row r="13" spans="1:2">
      <c r="A13" s="4" t="s">
        <v>657</v>
      </c>
      <c r="B13" s="10" t="n">
        <v>0.14</v>
      </c>
    </row>
    <row r="14" spans="1:2">
      <c r="A14" s="4" t="s">
        <v>660</v>
      </c>
    </row>
    <row r="15" spans="1:2">
      <c r="A15" s="3" t="s">
        <v>599</v>
      </c>
    </row>
    <row r="16" spans="1:2">
      <c r="A16" s="4" t="s">
        <v>657</v>
      </c>
      <c r="B16" s="10" t="n">
        <v>0.12</v>
      </c>
    </row>
    <row r="17" spans="1:2">
      <c r="A17" s="4" t="s">
        <v>661</v>
      </c>
    </row>
    <row r="18" spans="1:2">
      <c r="A18" s="3" t="s">
        <v>599</v>
      </c>
    </row>
    <row r="19" spans="1:2">
      <c r="A19" s="4" t="s">
        <v>655</v>
      </c>
      <c r="B19" s="6" t="n">
        <v>17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6</v>
      </c>
      <c r="D2" s="2" t="s">
        <v>92</v>
      </c>
    </row>
    <row r="3" spans="1:4">
      <c r="A3" s="4" t="s">
        <v>663</v>
      </c>
    </row>
    <row r="4" spans="1:4">
      <c r="A4" s="3" t="s">
        <v>664</v>
      </c>
    </row>
    <row r="5" spans="1:4">
      <c r="A5" s="4" t="s">
        <v>665</v>
      </c>
      <c r="B5" s="4" t="s">
        <v>666</v>
      </c>
      <c r="C5" s="4" t="s">
        <v>667</v>
      </c>
      <c r="D5" s="4" t="s">
        <v>668</v>
      </c>
    </row>
    <row r="6" spans="1:4">
      <c r="A6" s="4" t="s">
        <v>542</v>
      </c>
    </row>
    <row r="7" spans="1:4">
      <c r="A7" s="3" t="s">
        <v>664</v>
      </c>
    </row>
    <row r="8" spans="1:4">
      <c r="A8" s="4" t="s">
        <v>665</v>
      </c>
      <c r="B8" s="4" t="s">
        <v>669</v>
      </c>
      <c r="C8" s="4" t="s">
        <v>670</v>
      </c>
      <c r="D8" s="4" t="s">
        <v>6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2</v>
      </c>
      <c r="B1" s="2" t="s">
        <v>2</v>
      </c>
      <c r="C1" s="2" t="s">
        <v>36</v>
      </c>
      <c r="D1" s="2" t="s">
        <v>92</v>
      </c>
      <c r="E1" s="2" t="s">
        <v>196</v>
      </c>
    </row>
    <row r="2" spans="1:5">
      <c r="A2" s="3" t="s">
        <v>351</v>
      </c>
    </row>
    <row r="3" spans="1:5">
      <c r="A3" s="4" t="s">
        <v>673</v>
      </c>
      <c r="B3" s="6" t="n">
        <v>4148529</v>
      </c>
      <c r="C3" s="6" t="n">
        <v>3980813</v>
      </c>
      <c r="D3" s="6" t="n">
        <v>3874715</v>
      </c>
      <c r="E3" s="6" t="n">
        <v>4158616</v>
      </c>
    </row>
    <row r="4" spans="1:5">
      <c r="A4" s="4" t="s">
        <v>38</v>
      </c>
      <c r="B4" s="5" t="n">
        <v>2847265</v>
      </c>
      <c r="C4" s="5" t="n">
        <v>2737611</v>
      </c>
    </row>
    <row r="5" spans="1:5">
      <c r="A5" s="4" t="s">
        <v>674</v>
      </c>
    </row>
    <row r="6" spans="1:5">
      <c r="A6" s="3" t="s">
        <v>351</v>
      </c>
    </row>
    <row r="7" spans="1:5">
      <c r="A7" s="4" t="s">
        <v>675</v>
      </c>
      <c r="B7" s="5" t="n">
        <v>-897903</v>
      </c>
      <c r="C7" s="5" t="n">
        <v>-786193</v>
      </c>
    </row>
    <row r="8" spans="1:5">
      <c r="A8" s="4" t="s">
        <v>38</v>
      </c>
      <c r="B8" s="5" t="n">
        <v>2847265</v>
      </c>
      <c r="C8" s="5" t="n">
        <v>2737611</v>
      </c>
    </row>
    <row r="9" spans="1:5">
      <c r="A9" s="4" t="s">
        <v>676</v>
      </c>
    </row>
    <row r="10" spans="1:5">
      <c r="A10" s="3" t="s">
        <v>351</v>
      </c>
    </row>
    <row r="11" spans="1:5">
      <c r="A11" s="4" t="s">
        <v>673</v>
      </c>
      <c r="B11" s="5" t="n">
        <v>503274</v>
      </c>
      <c r="C11" s="5" t="n">
        <v>455680</v>
      </c>
    </row>
    <row r="12" spans="1:5">
      <c r="A12" s="4" t="s">
        <v>677</v>
      </c>
    </row>
    <row r="13" spans="1:5">
      <c r="A13" s="3" t="s">
        <v>351</v>
      </c>
    </row>
    <row r="14" spans="1:5">
      <c r="A14" s="4" t="s">
        <v>673</v>
      </c>
      <c r="B14" s="6" t="n">
        <v>3241894</v>
      </c>
      <c r="C14" s="6" t="n">
        <v>3068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6</v>
      </c>
    </row>
    <row r="2" spans="1:3">
      <c r="A2" s="3" t="s">
        <v>351</v>
      </c>
    </row>
    <row r="3" spans="1:3">
      <c r="A3" s="4" t="s">
        <v>39</v>
      </c>
      <c r="B3" s="6" t="n">
        <v>403361</v>
      </c>
      <c r="C3" s="6" t="n">
        <v>403494</v>
      </c>
    </row>
    <row r="4" spans="1:3">
      <c r="A4" s="4" t="s">
        <v>679</v>
      </c>
    </row>
    <row r="5" spans="1:3">
      <c r="A5" s="3" t="s">
        <v>351</v>
      </c>
    </row>
    <row r="6" spans="1:3">
      <c r="A6" s="4" t="s">
        <v>39</v>
      </c>
      <c r="B6" s="5" t="n">
        <v>207760</v>
      </c>
      <c r="C6" s="5" t="n">
        <v>240825</v>
      </c>
    </row>
    <row r="7" spans="1:3">
      <c r="A7" s="4" t="s">
        <v>680</v>
      </c>
    </row>
    <row r="8" spans="1:3">
      <c r="A8" s="3" t="s">
        <v>351</v>
      </c>
    </row>
    <row r="9" spans="1:3">
      <c r="A9" s="4" t="s">
        <v>39</v>
      </c>
      <c r="B9" s="6" t="n">
        <v>195601</v>
      </c>
      <c r="C9" s="6" t="n">
        <v>162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6</v>
      </c>
    </row>
    <row r="2" spans="1:3">
      <c r="A2" s="3" t="s">
        <v>682</v>
      </c>
    </row>
    <row r="3" spans="1:3">
      <c r="A3" s="4" t="s">
        <v>41</v>
      </c>
      <c r="B3" s="6" t="n">
        <v>0</v>
      </c>
      <c r="C3" s="6" t="n">
        <v>42226</v>
      </c>
    </row>
    <row r="4" spans="1:3">
      <c r="A4" s="4" t="s">
        <v>631</v>
      </c>
    </row>
    <row r="5" spans="1:3">
      <c r="A5" s="3" t="s">
        <v>682</v>
      </c>
    </row>
    <row r="6" spans="1:3">
      <c r="A6" s="4" t="s">
        <v>683</v>
      </c>
      <c r="C6" s="5" t="n">
        <v>38670</v>
      </c>
    </row>
    <row r="7" spans="1:3">
      <c r="A7" s="4" t="s">
        <v>684</v>
      </c>
      <c r="C7" s="5" t="n">
        <v>3237</v>
      </c>
    </row>
    <row r="8" spans="1:3">
      <c r="A8" s="4" t="s">
        <v>685</v>
      </c>
      <c r="C8" s="5" t="n">
        <v>319</v>
      </c>
    </row>
    <row r="9" spans="1:3">
      <c r="A9" s="4" t="s">
        <v>41</v>
      </c>
      <c r="C9" s="6" t="n">
        <v>42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41"/>
  </cols>
  <sheetData>
    <row r="1" spans="1:5">
      <c r="A1" s="1" t="s">
        <v>686</v>
      </c>
      <c r="B1" s="2" t="s">
        <v>569</v>
      </c>
      <c r="C1" s="2" t="s">
        <v>1</v>
      </c>
    </row>
    <row r="2" spans="1:5">
      <c r="B2" s="2" t="s">
        <v>687</v>
      </c>
      <c r="C2" s="2" t="s">
        <v>687</v>
      </c>
      <c r="D2" s="2" t="s">
        <v>688</v>
      </c>
      <c r="E2" s="2" t="s">
        <v>689</v>
      </c>
    </row>
    <row r="3" spans="1:5">
      <c r="A3" s="3" t="s">
        <v>690</v>
      </c>
    </row>
    <row r="4" spans="1:5">
      <c r="A4" s="4" t="s">
        <v>691</v>
      </c>
      <c r="C4" s="6" t="n">
        <v>2367</v>
      </c>
      <c r="D4" s="6" t="n">
        <v>15123</v>
      </c>
      <c r="E4" s="6" t="n">
        <v>101391</v>
      </c>
    </row>
    <row r="5" spans="1:5">
      <c r="A5" s="4" t="s">
        <v>632</v>
      </c>
    </row>
    <row r="6" spans="1:5">
      <c r="A6" s="3" t="s">
        <v>690</v>
      </c>
    </row>
    <row r="7" spans="1:5">
      <c r="A7" s="4" t="s">
        <v>691</v>
      </c>
      <c r="B7" s="6" t="n">
        <v>2400</v>
      </c>
    </row>
    <row r="8" spans="1:5">
      <c r="A8" s="4" t="s">
        <v>692</v>
      </c>
    </row>
    <row r="9" spans="1:5">
      <c r="A9" s="3" t="s">
        <v>690</v>
      </c>
    </row>
    <row r="10" spans="1:5">
      <c r="A10" s="4" t="s">
        <v>693</v>
      </c>
      <c r="B10" s="5" t="n">
        <v>666</v>
      </c>
      <c r="C10" s="5" t="n">
        <v>666</v>
      </c>
      <c r="D10" s="5" t="n">
        <v>1100</v>
      </c>
      <c r="E10" s="5" t="n">
        <v>639</v>
      </c>
    </row>
    <row r="11" spans="1:5">
      <c r="A11" s="4" t="s">
        <v>497</v>
      </c>
      <c r="B11" s="5" t="n">
        <v>6</v>
      </c>
      <c r="C11" s="5" t="n">
        <v>6</v>
      </c>
      <c r="D11" s="5" t="n">
        <v>8</v>
      </c>
      <c r="E11" s="5" t="n">
        <v>6</v>
      </c>
    </row>
    <row r="12" spans="1:5">
      <c r="A12" s="4" t="s">
        <v>694</v>
      </c>
    </row>
    <row r="13" spans="1:5">
      <c r="A13" s="3" t="s">
        <v>690</v>
      </c>
    </row>
    <row r="14" spans="1:5">
      <c r="A14" s="4" t="s">
        <v>497</v>
      </c>
      <c r="B14" s="5" t="n">
        <v>2</v>
      </c>
      <c r="C14" s="5" t="n">
        <v>2</v>
      </c>
    </row>
    <row r="15" spans="1:5">
      <c r="A15" s="4" t="s">
        <v>695</v>
      </c>
    </row>
    <row r="16" spans="1:5">
      <c r="A16" s="3" t="s">
        <v>690</v>
      </c>
    </row>
    <row r="17" spans="1:5">
      <c r="A17" s="4" t="s">
        <v>693</v>
      </c>
      <c r="B17" s="5" t="n">
        <v>22</v>
      </c>
      <c r="C17" s="5" t="n">
        <v>22</v>
      </c>
      <c r="D17" s="5" t="n">
        <v>94</v>
      </c>
      <c r="E17" s="5" t="n">
        <v>61</v>
      </c>
    </row>
    <row r="18" spans="1:5">
      <c r="A18" s="4" t="s">
        <v>497</v>
      </c>
      <c r="B18" s="5" t="n">
        <v>1</v>
      </c>
      <c r="C18" s="5" t="n">
        <v>1</v>
      </c>
      <c r="E18" s="5" t="n">
        <v>3</v>
      </c>
    </row>
    <row r="19" spans="1:5">
      <c r="A19" s="4" t="s">
        <v>696</v>
      </c>
    </row>
    <row r="20" spans="1:5">
      <c r="A20" s="3" t="s">
        <v>690</v>
      </c>
    </row>
    <row r="21" spans="1:5">
      <c r="A21" s="4" t="s">
        <v>497</v>
      </c>
      <c r="B21" s="5" t="n">
        <v>2</v>
      </c>
      <c r="C21" s="5" t="n">
        <v>2</v>
      </c>
    </row>
    <row r="22" spans="1:5">
      <c r="A22" s="4" t="s">
        <v>697</v>
      </c>
    </row>
    <row r="23" spans="1:5">
      <c r="A23" s="3" t="s">
        <v>690</v>
      </c>
    </row>
    <row r="24" spans="1:5">
      <c r="A24" s="4" t="s">
        <v>693</v>
      </c>
      <c r="B24" s="5" t="n">
        <v>1100</v>
      </c>
      <c r="C24" s="5" t="n">
        <v>1100</v>
      </c>
    </row>
    <row r="25" spans="1:5">
      <c r="A25" s="4" t="s">
        <v>497</v>
      </c>
      <c r="B25" s="5" t="n">
        <v>9</v>
      </c>
      <c r="C25" s="5" t="n">
        <v>9</v>
      </c>
    </row>
    <row r="26" spans="1:5">
      <c r="A26" s="4" t="s">
        <v>698</v>
      </c>
    </row>
    <row r="27" spans="1:5">
      <c r="A27" s="3" t="s">
        <v>690</v>
      </c>
    </row>
    <row r="28" spans="1:5">
      <c r="A28" s="4" t="s">
        <v>693</v>
      </c>
      <c r="B28" s="5" t="n">
        <v>106</v>
      </c>
      <c r="C28" s="5" t="n">
        <v>106</v>
      </c>
    </row>
    <row r="29" spans="1:5">
      <c r="A29" s="4" t="s">
        <v>497</v>
      </c>
      <c r="B29" s="5" t="n">
        <v>1</v>
      </c>
      <c r="C29" s="5" t="n">
        <v>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3"/>
    <col customWidth="1" max="6" min="6" width="33"/>
    <col customWidth="1" max="7" min="7" width="24"/>
  </cols>
  <sheetData>
    <row r="1" spans="1:7">
      <c r="A1" s="1" t="s">
        <v>699</v>
      </c>
      <c r="B1" s="2" t="s">
        <v>700</v>
      </c>
      <c r="C1" s="2" t="s">
        <v>616</v>
      </c>
      <c r="D1" s="2" t="s">
        <v>616</v>
      </c>
      <c r="E1" s="2" t="s">
        <v>701</v>
      </c>
      <c r="F1" s="2" t="s">
        <v>702</v>
      </c>
      <c r="G1" s="2" t="s">
        <v>703</v>
      </c>
    </row>
    <row r="2" spans="1:7">
      <c r="A2" s="3" t="s">
        <v>682</v>
      </c>
    </row>
    <row r="3" spans="1:7">
      <c r="A3" s="4" t="s">
        <v>255</v>
      </c>
      <c r="D3" s="6" t="n">
        <v>0</v>
      </c>
      <c r="E3" s="6" t="n">
        <v>0</v>
      </c>
      <c r="F3" s="6" t="n">
        <v>22600</v>
      </c>
    </row>
    <row r="4" spans="1:7">
      <c r="A4" s="4" t="s">
        <v>704</v>
      </c>
    </row>
    <row r="5" spans="1:7">
      <c r="A5" s="3" t="s">
        <v>682</v>
      </c>
    </row>
    <row r="6" spans="1:7">
      <c r="A6" s="4" t="s">
        <v>705</v>
      </c>
      <c r="F6" s="5" t="n">
        <v>44300</v>
      </c>
    </row>
    <row r="7" spans="1:7">
      <c r="A7" s="4" t="s">
        <v>706</v>
      </c>
      <c r="B7" s="4" t="s">
        <v>707</v>
      </c>
    </row>
    <row r="8" spans="1:7">
      <c r="A8" s="4" t="s">
        <v>255</v>
      </c>
      <c r="B8" s="6" t="n">
        <v>147600</v>
      </c>
    </row>
    <row r="9" spans="1:7">
      <c r="A9" s="4" t="s">
        <v>708</v>
      </c>
      <c r="F9" s="5" t="n">
        <v>60000</v>
      </c>
    </row>
    <row r="10" spans="1:7">
      <c r="A10" s="4" t="s">
        <v>709</v>
      </c>
      <c r="B10" s="4" t="s">
        <v>707</v>
      </c>
    </row>
    <row r="11" spans="1:7">
      <c r="A11" s="4" t="s">
        <v>631</v>
      </c>
    </row>
    <row r="12" spans="1:7">
      <c r="A12" s="3" t="s">
        <v>682</v>
      </c>
    </row>
    <row r="13" spans="1:7">
      <c r="A13" s="4" t="s">
        <v>710</v>
      </c>
      <c r="E13" s="5" t="n">
        <v>14300</v>
      </c>
      <c r="F13" s="5" t="n">
        <v>21800</v>
      </c>
    </row>
    <row r="14" spans="1:7">
      <c r="A14" s="4" t="s">
        <v>711</v>
      </c>
      <c r="E14" s="5" t="n">
        <v>4200</v>
      </c>
      <c r="F14" s="5" t="n">
        <v>7200</v>
      </c>
    </row>
    <row r="15" spans="1:7">
      <c r="A15" s="4" t="s">
        <v>712</v>
      </c>
    </row>
    <row r="16" spans="1:7">
      <c r="A16" s="3" t="s">
        <v>682</v>
      </c>
    </row>
    <row r="17" spans="1:7">
      <c r="A17" s="4" t="s">
        <v>713</v>
      </c>
      <c r="F17" s="5" t="n">
        <v>17900</v>
      </c>
    </row>
    <row r="18" spans="1:7">
      <c r="A18" s="4" t="s">
        <v>714</v>
      </c>
      <c r="B18" s="5" t="n">
        <v>6</v>
      </c>
    </row>
    <row r="19" spans="1:7">
      <c r="A19" s="4" t="s">
        <v>715</v>
      </c>
    </row>
    <row r="20" spans="1:7">
      <c r="A20" s="3" t="s">
        <v>682</v>
      </c>
    </row>
    <row r="21" spans="1:7">
      <c r="A21" s="4" t="s">
        <v>716</v>
      </c>
      <c r="G21" s="6" t="n">
        <v>20000</v>
      </c>
    </row>
    <row r="22" spans="1:7">
      <c r="A22" s="4" t="s">
        <v>713</v>
      </c>
      <c r="C22" s="6" t="n">
        <v>1500</v>
      </c>
    </row>
    <row r="23" spans="1:7">
      <c r="A23" s="4" t="s">
        <v>717</v>
      </c>
      <c r="G23" s="5" t="n">
        <v>193</v>
      </c>
    </row>
    <row r="24" spans="1:7">
      <c r="A24" s="4" t="s">
        <v>705</v>
      </c>
      <c r="G24" s="6" t="n">
        <v>44000</v>
      </c>
    </row>
    <row r="25" spans="1:7">
      <c r="A25" s="4" t="s">
        <v>718</v>
      </c>
    </row>
    <row r="26" spans="1:7">
      <c r="A26" s="3" t="s">
        <v>682</v>
      </c>
    </row>
    <row r="27" spans="1:7">
      <c r="A27" s="4" t="s">
        <v>713</v>
      </c>
      <c r="E27" s="6" t="n">
        <v>5636</v>
      </c>
      <c r="F27" s="6" t="n">
        <v>15871</v>
      </c>
    </row>
    <row r="28" spans="1:7">
      <c r="A28" s="4" t="s">
        <v>719</v>
      </c>
      <c r="E28" s="5" t="n">
        <v>12</v>
      </c>
      <c r="F28" s="5" t="n">
        <v>21</v>
      </c>
    </row>
    <row r="29" spans="1:7">
      <c r="A29" s="4" t="s">
        <v>717</v>
      </c>
      <c r="E29" s="5" t="n">
        <v>799</v>
      </c>
      <c r="F29" s="5" t="n">
        <v>1577</v>
      </c>
    </row>
    <row r="30" spans="1:7">
      <c r="A30" s="4" t="s">
        <v>705</v>
      </c>
      <c r="E30" s="6" t="n">
        <v>125829</v>
      </c>
      <c r="F30" s="6" t="n">
        <v>248738</v>
      </c>
    </row>
    <row r="31" spans="1:7">
      <c r="A31" s="4" t="s">
        <v>720</v>
      </c>
    </row>
    <row r="32" spans="1:7">
      <c r="A32" s="3" t="s">
        <v>682</v>
      </c>
    </row>
    <row r="33" spans="1:7">
      <c r="A33" s="4" t="s">
        <v>713</v>
      </c>
      <c r="F33" s="6" t="n">
        <v>4742</v>
      </c>
    </row>
    <row r="34" spans="1:7">
      <c r="A34" s="4" t="s">
        <v>719</v>
      </c>
      <c r="F34" s="5" t="n">
        <v>4</v>
      </c>
    </row>
    <row r="35" spans="1:7">
      <c r="A35" s="4" t="s">
        <v>717</v>
      </c>
      <c r="F35" s="5" t="n">
        <v>654</v>
      </c>
    </row>
    <row r="36" spans="1:7">
      <c r="A36" s="4" t="s">
        <v>705</v>
      </c>
      <c r="F36" s="6" t="n">
        <v>142800</v>
      </c>
    </row>
    <row r="37" spans="1:7">
      <c r="A37" s="4" t="s">
        <v>721</v>
      </c>
    </row>
    <row r="38" spans="1:7">
      <c r="A38" s="3" t="s">
        <v>682</v>
      </c>
    </row>
    <row r="39" spans="1:7">
      <c r="A39" s="4" t="s">
        <v>713</v>
      </c>
      <c r="F39" s="6" t="n">
        <v>0</v>
      </c>
    </row>
    <row r="40" spans="1:7">
      <c r="A40" s="4" t="s">
        <v>719</v>
      </c>
      <c r="F40" s="5" t="n">
        <v>1</v>
      </c>
    </row>
    <row r="41" spans="1:7">
      <c r="A41" s="4" t="s">
        <v>717</v>
      </c>
      <c r="F41" s="5" t="n">
        <v>18</v>
      </c>
    </row>
    <row r="42" spans="1:7">
      <c r="A42" s="4" t="s">
        <v>705</v>
      </c>
      <c r="F42" s="6" t="n">
        <v>2400</v>
      </c>
    </row>
    <row r="43" spans="1:7">
      <c r="A43" s="4" t="s">
        <v>722</v>
      </c>
    </row>
    <row r="44" spans="1:7">
      <c r="A44" s="3" t="s">
        <v>682</v>
      </c>
    </row>
    <row r="45" spans="1:7">
      <c r="A45" s="4" t="s">
        <v>713</v>
      </c>
      <c r="F45" s="6" t="n">
        <v>1906</v>
      </c>
    </row>
    <row r="46" spans="1:7">
      <c r="A46" s="4" t="s">
        <v>719</v>
      </c>
      <c r="F46" s="5" t="n">
        <v>5</v>
      </c>
    </row>
    <row r="47" spans="1:7">
      <c r="A47" s="4" t="s">
        <v>717</v>
      </c>
      <c r="F47" s="5" t="n">
        <v>130</v>
      </c>
    </row>
    <row r="48" spans="1:7">
      <c r="A48" s="4" t="s">
        <v>705</v>
      </c>
      <c r="F48" s="6" t="n">
        <v>14513</v>
      </c>
    </row>
    <row r="49" spans="1:7">
      <c r="A49" s="4" t="s">
        <v>723</v>
      </c>
    </row>
    <row r="50" spans="1:7">
      <c r="A50" s="3" t="s">
        <v>682</v>
      </c>
    </row>
    <row r="51" spans="1:7">
      <c r="A51" s="4" t="s">
        <v>713</v>
      </c>
      <c r="F51" s="6" t="n">
        <v>0</v>
      </c>
    </row>
    <row r="52" spans="1:7">
      <c r="A52" s="4" t="s">
        <v>719</v>
      </c>
      <c r="F52" s="5" t="n">
        <v>1</v>
      </c>
    </row>
    <row r="53" spans="1:7">
      <c r="A53" s="4" t="s">
        <v>717</v>
      </c>
      <c r="F53" s="5" t="n">
        <v>50</v>
      </c>
    </row>
    <row r="54" spans="1:7">
      <c r="A54" s="4" t="s">
        <v>705</v>
      </c>
      <c r="F54" s="6" t="n">
        <v>5200</v>
      </c>
    </row>
    <row r="55" spans="1:7">
      <c r="A55" s="4" t="s">
        <v>724</v>
      </c>
    </row>
    <row r="56" spans="1:7">
      <c r="A56" s="3" t="s">
        <v>682</v>
      </c>
    </row>
    <row r="57" spans="1:7">
      <c r="A57" s="4" t="s">
        <v>713</v>
      </c>
      <c r="F57" s="6" t="n">
        <v>848</v>
      </c>
    </row>
    <row r="58" spans="1:7">
      <c r="A58" s="4" t="s">
        <v>719</v>
      </c>
      <c r="F58" s="5" t="n">
        <v>2</v>
      </c>
    </row>
    <row r="59" spans="1:7">
      <c r="A59" s="4" t="s">
        <v>717</v>
      </c>
      <c r="F59" s="5" t="n">
        <v>25</v>
      </c>
    </row>
    <row r="60" spans="1:7">
      <c r="A60" s="4" t="s">
        <v>705</v>
      </c>
      <c r="F60" s="6" t="n">
        <v>2900</v>
      </c>
    </row>
    <row r="61" spans="1:7">
      <c r="A61" s="4" t="s">
        <v>725</v>
      </c>
    </row>
    <row r="62" spans="1:7">
      <c r="A62" s="3" t="s">
        <v>682</v>
      </c>
    </row>
    <row r="63" spans="1:7">
      <c r="A63" s="4" t="s">
        <v>713</v>
      </c>
      <c r="F63" s="6" t="n">
        <v>8375</v>
      </c>
    </row>
    <row r="64" spans="1:7">
      <c r="A64" s="4" t="s">
        <v>719</v>
      </c>
      <c r="F64" s="5" t="n">
        <v>3</v>
      </c>
    </row>
    <row r="65" spans="1:7">
      <c r="A65" s="4" t="s">
        <v>717</v>
      </c>
      <c r="F65" s="5" t="n">
        <v>299</v>
      </c>
    </row>
    <row r="66" spans="1:7">
      <c r="A66" s="4" t="s">
        <v>705</v>
      </c>
      <c r="F66" s="6" t="n">
        <v>48100</v>
      </c>
    </row>
    <row r="67" spans="1:7">
      <c r="A67" s="4" t="s">
        <v>726</v>
      </c>
    </row>
    <row r="68" spans="1:7">
      <c r="A68" s="3" t="s">
        <v>682</v>
      </c>
    </row>
    <row r="69" spans="1:7">
      <c r="A69" s="4" t="s">
        <v>713</v>
      </c>
      <c r="F69" s="6" t="n">
        <v>0</v>
      </c>
    </row>
    <row r="70" spans="1:7">
      <c r="A70" s="4" t="s">
        <v>719</v>
      </c>
      <c r="F70" s="5" t="n">
        <v>1</v>
      </c>
    </row>
    <row r="71" spans="1:7">
      <c r="A71" s="4" t="s">
        <v>717</v>
      </c>
      <c r="F71" s="5" t="n">
        <v>29</v>
      </c>
    </row>
    <row r="72" spans="1:7">
      <c r="A72" s="4" t="s">
        <v>705</v>
      </c>
      <c r="F72" s="6" t="n">
        <v>2625</v>
      </c>
    </row>
    <row r="73" spans="1:7">
      <c r="A73" s="4" t="s">
        <v>727</v>
      </c>
    </row>
    <row r="74" spans="1:7">
      <c r="A74" s="3" t="s">
        <v>682</v>
      </c>
    </row>
    <row r="75" spans="1:7">
      <c r="A75" s="4" t="s">
        <v>713</v>
      </c>
      <c r="F75" s="6" t="n">
        <v>0</v>
      </c>
    </row>
    <row r="76" spans="1:7">
      <c r="A76" s="4" t="s">
        <v>719</v>
      </c>
      <c r="F76" s="5" t="n">
        <v>1</v>
      </c>
    </row>
    <row r="77" spans="1:7">
      <c r="A77" s="4" t="s">
        <v>717</v>
      </c>
      <c r="F77" s="5" t="n">
        <v>101</v>
      </c>
    </row>
    <row r="78" spans="1:7">
      <c r="A78" s="4" t="s">
        <v>705</v>
      </c>
      <c r="F78" s="6" t="n">
        <v>7800</v>
      </c>
    </row>
    <row r="79" spans="1:7">
      <c r="A79" s="4" t="s">
        <v>728</v>
      </c>
    </row>
    <row r="80" spans="1:7">
      <c r="A80" s="3" t="s">
        <v>682</v>
      </c>
    </row>
    <row r="81" spans="1:7">
      <c r="A81" s="4" t="s">
        <v>713</v>
      </c>
      <c r="E81" s="6" t="n">
        <v>0</v>
      </c>
    </row>
    <row r="82" spans="1:7">
      <c r="A82" s="4" t="s">
        <v>719</v>
      </c>
      <c r="E82" s="5" t="n">
        <v>1</v>
      </c>
    </row>
    <row r="83" spans="1:7">
      <c r="A83" s="4" t="s">
        <v>717</v>
      </c>
      <c r="E83" s="5" t="n">
        <v>190</v>
      </c>
    </row>
    <row r="84" spans="1:7">
      <c r="A84" s="4" t="s">
        <v>705</v>
      </c>
      <c r="E84" s="6" t="n">
        <v>39000</v>
      </c>
    </row>
    <row r="85" spans="1:7">
      <c r="A85" s="4" t="s">
        <v>729</v>
      </c>
    </row>
    <row r="86" spans="1:7">
      <c r="A86" s="3" t="s">
        <v>682</v>
      </c>
    </row>
    <row r="87" spans="1:7">
      <c r="A87" s="4" t="s">
        <v>713</v>
      </c>
      <c r="F87" s="6" t="n">
        <v>0</v>
      </c>
    </row>
    <row r="88" spans="1:7">
      <c r="A88" s="4" t="s">
        <v>719</v>
      </c>
      <c r="F88" s="5" t="n">
        <v>1</v>
      </c>
    </row>
    <row r="89" spans="1:7">
      <c r="A89" s="4" t="s">
        <v>717</v>
      </c>
      <c r="F89" s="5" t="n">
        <v>151</v>
      </c>
    </row>
    <row r="90" spans="1:7">
      <c r="A90" s="4" t="s">
        <v>705</v>
      </c>
      <c r="F90" s="6" t="n">
        <v>12100</v>
      </c>
    </row>
    <row r="91" spans="1:7">
      <c r="A91" s="4" t="s">
        <v>730</v>
      </c>
    </row>
    <row r="92" spans="1:7">
      <c r="A92" s="3" t="s">
        <v>682</v>
      </c>
    </row>
    <row r="93" spans="1:7">
      <c r="A93" s="4" t="s">
        <v>713</v>
      </c>
      <c r="E93" s="6" t="n">
        <v>0</v>
      </c>
    </row>
    <row r="94" spans="1:7">
      <c r="A94" s="4" t="s">
        <v>719</v>
      </c>
      <c r="E94" s="5" t="n">
        <v>1</v>
      </c>
    </row>
    <row r="95" spans="1:7">
      <c r="A95" s="4" t="s">
        <v>717</v>
      </c>
      <c r="E95" s="5" t="n">
        <v>37</v>
      </c>
    </row>
    <row r="96" spans="1:7">
      <c r="A96" s="4" t="s">
        <v>705</v>
      </c>
      <c r="E96" s="6" t="n">
        <v>2300</v>
      </c>
    </row>
    <row r="97" spans="1:7">
      <c r="A97" s="4" t="s">
        <v>731</v>
      </c>
    </row>
    <row r="98" spans="1:7">
      <c r="A98" s="3" t="s">
        <v>682</v>
      </c>
    </row>
    <row r="99" spans="1:7">
      <c r="A99" s="4" t="s">
        <v>713</v>
      </c>
      <c r="E99" s="6" t="n">
        <v>831</v>
      </c>
    </row>
    <row r="100" spans="1:7">
      <c r="A100" s="4" t="s">
        <v>719</v>
      </c>
      <c r="E100" s="5" t="n">
        <v>1</v>
      </c>
    </row>
    <row r="101" spans="1:7">
      <c r="A101" s="4" t="s">
        <v>717</v>
      </c>
      <c r="E101" s="5" t="n">
        <v>57</v>
      </c>
    </row>
    <row r="102" spans="1:7">
      <c r="A102" s="4" t="s">
        <v>705</v>
      </c>
      <c r="E102" s="6" t="n">
        <v>7529</v>
      </c>
    </row>
    <row r="103" spans="1:7">
      <c r="A103" s="4" t="s">
        <v>732</v>
      </c>
    </row>
    <row r="104" spans="1:7">
      <c r="A104" s="3" t="s">
        <v>682</v>
      </c>
    </row>
    <row r="105" spans="1:7">
      <c r="A105" s="4" t="s">
        <v>713</v>
      </c>
      <c r="E105" s="6" t="n">
        <v>3625</v>
      </c>
    </row>
    <row r="106" spans="1:7">
      <c r="A106" s="4" t="s">
        <v>719</v>
      </c>
      <c r="E106" s="5" t="n">
        <v>1</v>
      </c>
    </row>
    <row r="107" spans="1:7">
      <c r="A107" s="4" t="s">
        <v>717</v>
      </c>
      <c r="E107" s="5" t="n">
        <v>103</v>
      </c>
    </row>
    <row r="108" spans="1:7">
      <c r="A108" s="4" t="s">
        <v>705</v>
      </c>
      <c r="E108" s="6" t="n">
        <v>29500</v>
      </c>
    </row>
    <row r="109" spans="1:7">
      <c r="A109" s="4" t="s">
        <v>733</v>
      </c>
    </row>
    <row r="110" spans="1:7">
      <c r="A110" s="3" t="s">
        <v>682</v>
      </c>
    </row>
    <row r="111" spans="1:7">
      <c r="A111" s="4" t="s">
        <v>713</v>
      </c>
      <c r="F111" s="6" t="n">
        <v>0</v>
      </c>
    </row>
    <row r="112" spans="1:7">
      <c r="A112" s="4" t="s">
        <v>719</v>
      </c>
      <c r="F112" s="5" t="n">
        <v>2</v>
      </c>
    </row>
    <row r="113" spans="1:7">
      <c r="A113" s="4" t="s">
        <v>717</v>
      </c>
      <c r="F113" s="5" t="n">
        <v>120</v>
      </c>
    </row>
    <row r="114" spans="1:7">
      <c r="A114" s="4" t="s">
        <v>705</v>
      </c>
      <c r="F114" s="6" t="n">
        <v>10300</v>
      </c>
    </row>
    <row r="115" spans="1:7">
      <c r="A115" s="4" t="s">
        <v>734</v>
      </c>
    </row>
    <row r="116" spans="1:7">
      <c r="A116" s="3" t="s">
        <v>682</v>
      </c>
    </row>
    <row r="117" spans="1:7">
      <c r="A117" s="4" t="s">
        <v>713</v>
      </c>
      <c r="E117" s="6" t="n">
        <v>1180</v>
      </c>
    </row>
    <row r="118" spans="1:7">
      <c r="A118" s="4" t="s">
        <v>719</v>
      </c>
      <c r="E118" s="5" t="n">
        <v>8</v>
      </c>
    </row>
    <row r="119" spans="1:7">
      <c r="A119" s="4" t="s">
        <v>717</v>
      </c>
      <c r="E119" s="5" t="n">
        <v>412</v>
      </c>
    </row>
    <row r="120" spans="1:7">
      <c r="A120" s="4" t="s">
        <v>705</v>
      </c>
      <c r="E120" s="6" t="n">
        <v>4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1"/>
    <col customWidth="1" max="6" min="6" width="21"/>
  </cols>
  <sheetData>
    <row r="1" spans="1:6">
      <c r="A1" s="1" t="s">
        <v>735</v>
      </c>
      <c r="B1" s="2" t="s">
        <v>700</v>
      </c>
      <c r="C1" s="2" t="s">
        <v>736</v>
      </c>
      <c r="D1" s="2" t="s">
        <v>737</v>
      </c>
      <c r="E1" s="2" t="s">
        <v>620</v>
      </c>
      <c r="F1" s="2" t="s">
        <v>624</v>
      </c>
    </row>
    <row r="2" spans="1:6">
      <c r="A2" s="3" t="s">
        <v>738</v>
      </c>
    </row>
    <row r="3" spans="1:6">
      <c r="A3" s="4" t="s">
        <v>255</v>
      </c>
      <c r="D3" s="6" t="n">
        <v>0</v>
      </c>
      <c r="E3" s="6" t="n">
        <v>0</v>
      </c>
      <c r="F3" s="6" t="n">
        <v>22600</v>
      </c>
    </row>
    <row r="4" spans="1:6">
      <c r="A4" s="4" t="s">
        <v>234</v>
      </c>
      <c r="D4" s="5" t="n">
        <v>1382</v>
      </c>
      <c r="E4" s="5" t="n">
        <v>8215</v>
      </c>
      <c r="F4" s="5" t="n">
        <v>15206</v>
      </c>
    </row>
    <row r="5" spans="1:6">
      <c r="A5" s="4" t="s">
        <v>739</v>
      </c>
    </row>
    <row r="6" spans="1:6">
      <c r="A6" s="3" t="s">
        <v>738</v>
      </c>
    </row>
    <row r="7" spans="1:6">
      <c r="A7" s="4" t="s">
        <v>740</v>
      </c>
      <c r="D7" s="5" t="n">
        <v>327990</v>
      </c>
    </row>
    <row r="8" spans="1:6">
      <c r="A8" s="4" t="s">
        <v>741</v>
      </c>
      <c r="D8" s="5" t="n">
        <v>199049</v>
      </c>
    </row>
    <row r="9" spans="1:6">
      <c r="A9" s="4" t="s">
        <v>742</v>
      </c>
      <c r="D9" s="6" t="n">
        <v>110416</v>
      </c>
    </row>
    <row r="10" spans="1:6">
      <c r="A10" s="4" t="s">
        <v>704</v>
      </c>
    </row>
    <row r="11" spans="1:6">
      <c r="A11" s="3" t="s">
        <v>738</v>
      </c>
    </row>
    <row r="12" spans="1:6">
      <c r="A12" s="4" t="s">
        <v>255</v>
      </c>
      <c r="B12" s="6" t="n">
        <v>147600</v>
      </c>
    </row>
    <row r="13" spans="1:6">
      <c r="A13" s="4" t="s">
        <v>706</v>
      </c>
      <c r="B13" s="4" t="s">
        <v>707</v>
      </c>
    </row>
    <row r="14" spans="1:6">
      <c r="A14" s="4" t="s">
        <v>709</v>
      </c>
      <c r="B14" s="4" t="s">
        <v>707</v>
      </c>
    </row>
    <row r="15" spans="1:6">
      <c r="A15" s="4" t="s">
        <v>743</v>
      </c>
    </row>
    <row r="16" spans="1:6">
      <c r="A16" s="3" t="s">
        <v>738</v>
      </c>
    </row>
    <row r="17" spans="1:6">
      <c r="A17" s="4" t="s">
        <v>714</v>
      </c>
      <c r="B17" s="5" t="n">
        <v>6</v>
      </c>
    </row>
    <row r="18" spans="1:6">
      <c r="A18" s="4" t="s">
        <v>744</v>
      </c>
    </row>
    <row r="19" spans="1:6">
      <c r="A19" s="3" t="s">
        <v>738</v>
      </c>
    </row>
    <row r="20" spans="1:6">
      <c r="A20" s="4" t="s">
        <v>745</v>
      </c>
      <c r="D20" s="4" t="s">
        <v>746</v>
      </c>
    </row>
    <row r="21" spans="1:6">
      <c r="A21" s="4" t="s">
        <v>747</v>
      </c>
    </row>
    <row r="22" spans="1:6">
      <c r="A22" s="3" t="s">
        <v>738</v>
      </c>
    </row>
    <row r="23" spans="1:6">
      <c r="A23" s="4" t="s">
        <v>748</v>
      </c>
      <c r="D23" s="6" t="n">
        <v>9000</v>
      </c>
    </row>
    <row r="24" spans="1:6">
      <c r="A24" s="4" t="s">
        <v>745</v>
      </c>
      <c r="D24" s="4" t="s">
        <v>749</v>
      </c>
    </row>
    <row r="25" spans="1:6">
      <c r="A25" s="4" t="s">
        <v>750</v>
      </c>
      <c r="D25" s="4" t="s">
        <v>751</v>
      </c>
    </row>
    <row r="26" spans="1:6">
      <c r="A26" s="4" t="s">
        <v>752</v>
      </c>
      <c r="D26" s="4" t="s">
        <v>753</v>
      </c>
    </row>
    <row r="27" spans="1:6">
      <c r="A27" s="4" t="s">
        <v>754</v>
      </c>
      <c r="D27" s="5" t="n">
        <v>4400000</v>
      </c>
    </row>
    <row r="28" spans="1:6">
      <c r="A28" s="4" t="s">
        <v>755</v>
      </c>
      <c r="D28" s="5" t="n">
        <v>751000</v>
      </c>
    </row>
    <row r="29" spans="1:6">
      <c r="A29" s="4" t="s">
        <v>756</v>
      </c>
    </row>
    <row r="30" spans="1:6">
      <c r="A30" s="3" t="s">
        <v>738</v>
      </c>
    </row>
    <row r="31" spans="1:6">
      <c r="A31" s="4" t="s">
        <v>757</v>
      </c>
      <c r="D31" s="6" t="n">
        <v>76000</v>
      </c>
    </row>
    <row r="32" spans="1:6">
      <c r="A32" s="4" t="s">
        <v>745</v>
      </c>
      <c r="D32" s="4" t="s">
        <v>749</v>
      </c>
    </row>
    <row r="33" spans="1:6">
      <c r="A33" s="4" t="s">
        <v>758</v>
      </c>
    </row>
    <row r="34" spans="1:6">
      <c r="A34" s="3" t="s">
        <v>738</v>
      </c>
    </row>
    <row r="35" spans="1:6">
      <c r="A35" s="4" t="s">
        <v>759</v>
      </c>
      <c r="D35" s="6" t="n">
        <v>40000</v>
      </c>
    </row>
    <row r="36" spans="1:6">
      <c r="A36" s="4" t="s">
        <v>760</v>
      </c>
    </row>
    <row r="37" spans="1:6">
      <c r="A37" s="3" t="s">
        <v>738</v>
      </c>
    </row>
    <row r="38" spans="1:6">
      <c r="A38" s="4" t="s">
        <v>761</v>
      </c>
      <c r="D38" s="4" t="s">
        <v>707</v>
      </c>
    </row>
    <row r="39" spans="1:6">
      <c r="A39" s="4" t="s">
        <v>762</v>
      </c>
    </row>
    <row r="40" spans="1:6">
      <c r="A40" s="3" t="s">
        <v>738</v>
      </c>
    </row>
    <row r="41" spans="1:6">
      <c r="A41" s="4" t="s">
        <v>763</v>
      </c>
      <c r="D41" s="6" t="n">
        <v>39800</v>
      </c>
      <c r="E41" s="5" t="n">
        <v>41800</v>
      </c>
    </row>
    <row r="42" spans="1:6">
      <c r="A42" s="4" t="s">
        <v>764</v>
      </c>
    </row>
    <row r="43" spans="1:6">
      <c r="A43" s="3" t="s">
        <v>738</v>
      </c>
    </row>
    <row r="44" spans="1:6">
      <c r="A44" s="4" t="s">
        <v>765</v>
      </c>
      <c r="D44" s="4" t="s">
        <v>749</v>
      </c>
    </row>
    <row r="45" spans="1:6">
      <c r="A45" s="4" t="s">
        <v>740</v>
      </c>
      <c r="D45" s="6" t="n">
        <v>169533</v>
      </c>
    </row>
    <row r="46" spans="1:6">
      <c r="A46" s="4" t="s">
        <v>741</v>
      </c>
      <c r="D46" s="5" t="n">
        <v>72800</v>
      </c>
    </row>
    <row r="47" spans="1:6">
      <c r="A47" s="4" t="s">
        <v>742</v>
      </c>
      <c r="D47" s="6" t="n">
        <v>50530</v>
      </c>
    </row>
    <row r="48" spans="1:6">
      <c r="A48" s="4" t="s">
        <v>766</v>
      </c>
    </row>
    <row r="49" spans="1:6">
      <c r="A49" s="3" t="s">
        <v>738</v>
      </c>
    </row>
    <row r="50" spans="1:6">
      <c r="A50" s="4" t="s">
        <v>765</v>
      </c>
      <c r="D50" s="4" t="s">
        <v>707</v>
      </c>
    </row>
    <row r="51" spans="1:6">
      <c r="A51" s="4" t="s">
        <v>740</v>
      </c>
      <c r="D51" s="6" t="n">
        <v>75339</v>
      </c>
    </row>
    <row r="52" spans="1:6">
      <c r="A52" s="4" t="s">
        <v>741</v>
      </c>
      <c r="D52" s="5" t="n">
        <v>43631</v>
      </c>
    </row>
    <row r="53" spans="1:6">
      <c r="A53" s="4" t="s">
        <v>742</v>
      </c>
      <c r="D53" s="6" t="n">
        <v>43869</v>
      </c>
    </row>
    <row r="54" spans="1:6">
      <c r="A54" s="4" t="s">
        <v>767</v>
      </c>
    </row>
    <row r="55" spans="1:6">
      <c r="A55" s="3" t="s">
        <v>738</v>
      </c>
    </row>
    <row r="56" spans="1:6">
      <c r="A56" s="4" t="s">
        <v>765</v>
      </c>
      <c r="D56" s="4" t="s">
        <v>669</v>
      </c>
    </row>
    <row r="57" spans="1:6">
      <c r="A57" s="4" t="s">
        <v>740</v>
      </c>
      <c r="D57" s="6" t="n">
        <v>83118</v>
      </c>
    </row>
    <row r="58" spans="1:6">
      <c r="A58" s="4" t="s">
        <v>741</v>
      </c>
      <c r="D58" s="5" t="n">
        <v>82618</v>
      </c>
    </row>
    <row r="59" spans="1:6">
      <c r="A59" s="4" t="s">
        <v>742</v>
      </c>
      <c r="D59" s="6" t="n">
        <v>16017</v>
      </c>
    </row>
    <row r="60" spans="1:6">
      <c r="A60" s="4" t="s">
        <v>255</v>
      </c>
      <c r="C60" s="6" t="n">
        <v>22600</v>
      </c>
    </row>
    <row r="61" spans="1:6">
      <c r="A61" s="4" t="s">
        <v>234</v>
      </c>
      <c r="E61" s="6" t="n">
        <v>6700</v>
      </c>
      <c r="F61" s="6" t="n">
        <v>13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6</v>
      </c>
      <c r="D2" s="2" t="s">
        <v>92</v>
      </c>
    </row>
    <row r="3" spans="1:4">
      <c r="A3" s="3" t="s">
        <v>769</v>
      </c>
    </row>
    <row r="4" spans="1:4">
      <c r="A4" s="4" t="s">
        <v>770</v>
      </c>
      <c r="B4" s="6" t="n">
        <v>216358</v>
      </c>
      <c r="C4" s="6" t="n">
        <v>222683</v>
      </c>
    </row>
    <row r="5" spans="1:4">
      <c r="A5" s="4" t="s">
        <v>771</v>
      </c>
      <c r="B5" s="5" t="n">
        <v>172888</v>
      </c>
      <c r="C5" s="5" t="n">
        <v>163591</v>
      </c>
    </row>
    <row r="6" spans="1:4">
      <c r="A6" s="4" t="s">
        <v>772</v>
      </c>
      <c r="B6" s="5" t="n">
        <v>43470</v>
      </c>
      <c r="C6" s="5" t="n">
        <v>59092</v>
      </c>
    </row>
    <row r="7" spans="1:4">
      <c r="A7" s="4" t="s">
        <v>773</v>
      </c>
      <c r="B7" s="6" t="n">
        <v>15600</v>
      </c>
      <c r="C7" s="5" t="n">
        <v>19300</v>
      </c>
      <c r="D7" s="6" t="n">
        <v>20000</v>
      </c>
    </row>
    <row r="8" spans="1:4">
      <c r="A8" s="4" t="s">
        <v>774</v>
      </c>
      <c r="B8" s="4" t="s">
        <v>775</v>
      </c>
    </row>
    <row r="9" spans="1:4">
      <c r="A9" s="3" t="s">
        <v>776</v>
      </c>
    </row>
    <row r="10" spans="1:4">
      <c r="A10" s="5" t="n">
        <v>2019</v>
      </c>
      <c r="B10" s="6" t="n">
        <v>8300</v>
      </c>
    </row>
    <row r="11" spans="1:4">
      <c r="A11" s="5" t="n">
        <v>2020</v>
      </c>
      <c r="B11" s="5" t="n">
        <v>5500</v>
      </c>
    </row>
    <row r="12" spans="1:4">
      <c r="A12" s="5" t="n">
        <v>2021</v>
      </c>
      <c r="B12" s="5" t="n">
        <v>5300</v>
      </c>
    </row>
    <row r="13" spans="1:4">
      <c r="A13" s="5" t="n">
        <v>2022</v>
      </c>
      <c r="B13" s="5" t="n">
        <v>3800</v>
      </c>
    </row>
    <row r="14" spans="1:4">
      <c r="A14" s="5" t="n">
        <v>2023</v>
      </c>
      <c r="B14" s="5" t="n">
        <v>3400</v>
      </c>
    </row>
    <row r="15" spans="1:4">
      <c r="A15" s="4" t="s">
        <v>777</v>
      </c>
    </row>
    <row r="16" spans="1:4">
      <c r="A16" s="3" t="s">
        <v>769</v>
      </c>
    </row>
    <row r="17" spans="1:4">
      <c r="A17" s="4" t="s">
        <v>770</v>
      </c>
      <c r="B17" s="5" t="n">
        <v>132276</v>
      </c>
      <c r="C17" s="5" t="n">
        <v>132276</v>
      </c>
    </row>
    <row r="18" spans="1:4">
      <c r="A18" s="4" t="s">
        <v>771</v>
      </c>
      <c r="B18" s="5" t="n">
        <v>117520</v>
      </c>
      <c r="C18" s="5" t="n">
        <v>110814</v>
      </c>
    </row>
    <row r="19" spans="1:4">
      <c r="A19" s="4" t="s">
        <v>772</v>
      </c>
      <c r="B19" s="6" t="n">
        <v>14756</v>
      </c>
      <c r="C19" s="5" t="n">
        <v>21462</v>
      </c>
    </row>
    <row r="20" spans="1:4">
      <c r="A20" s="4" t="s">
        <v>774</v>
      </c>
      <c r="B20" s="4" t="s">
        <v>778</v>
      </c>
    </row>
    <row r="21" spans="1:4">
      <c r="A21" s="4" t="s">
        <v>779</v>
      </c>
    </row>
    <row r="22" spans="1:4">
      <c r="A22" s="3" t="s">
        <v>769</v>
      </c>
    </row>
    <row r="23" spans="1:4">
      <c r="A23" s="4" t="s">
        <v>770</v>
      </c>
      <c r="B23" s="6" t="n">
        <v>60028</v>
      </c>
      <c r="C23" s="5" t="n">
        <v>60028</v>
      </c>
    </row>
    <row r="24" spans="1:4">
      <c r="A24" s="4" t="s">
        <v>771</v>
      </c>
      <c r="B24" s="5" t="n">
        <v>39703</v>
      </c>
      <c r="C24" s="5" t="n">
        <v>32198</v>
      </c>
    </row>
    <row r="25" spans="1:4">
      <c r="A25" s="4" t="s">
        <v>772</v>
      </c>
      <c r="B25" s="6" t="n">
        <v>20325</v>
      </c>
      <c r="C25" s="5" t="n">
        <v>27830</v>
      </c>
    </row>
    <row r="26" spans="1:4">
      <c r="A26" s="4" t="s">
        <v>774</v>
      </c>
      <c r="B26" s="4" t="s">
        <v>780</v>
      </c>
    </row>
    <row r="27" spans="1:4">
      <c r="A27" s="4" t="s">
        <v>781</v>
      </c>
    </row>
    <row r="28" spans="1:4">
      <c r="A28" s="3" t="s">
        <v>769</v>
      </c>
    </row>
    <row r="29" spans="1:4">
      <c r="A29" s="4" t="s">
        <v>770</v>
      </c>
      <c r="B29" s="6" t="n">
        <v>8880</v>
      </c>
      <c r="C29" s="5" t="n">
        <v>15102</v>
      </c>
    </row>
    <row r="30" spans="1:4">
      <c r="A30" s="4" t="s">
        <v>771</v>
      </c>
      <c r="B30" s="5" t="n">
        <v>1507</v>
      </c>
      <c r="C30" s="5" t="n">
        <v>7507</v>
      </c>
    </row>
    <row r="31" spans="1:4">
      <c r="A31" s="4" t="s">
        <v>772</v>
      </c>
      <c r="B31" s="6" t="n">
        <v>7373</v>
      </c>
      <c r="C31" s="5" t="n">
        <v>7595</v>
      </c>
    </row>
    <row r="32" spans="1:4">
      <c r="A32" s="4" t="s">
        <v>774</v>
      </c>
      <c r="B32" s="4" t="s">
        <v>782</v>
      </c>
    </row>
    <row r="33" spans="1:4">
      <c r="A33" s="4" t="s">
        <v>783</v>
      </c>
    </row>
    <row r="34" spans="1:4">
      <c r="A34" s="3" t="s">
        <v>769</v>
      </c>
    </row>
    <row r="35" spans="1:4">
      <c r="A35" s="4" t="s">
        <v>770</v>
      </c>
      <c r="B35" s="6" t="n">
        <v>13841</v>
      </c>
      <c r="C35" s="5" t="n">
        <v>13944</v>
      </c>
    </row>
    <row r="36" spans="1:4">
      <c r="A36" s="4" t="s">
        <v>771</v>
      </c>
      <c r="B36" s="5" t="n">
        <v>13164</v>
      </c>
      <c r="C36" s="5" t="n">
        <v>12092</v>
      </c>
    </row>
    <row r="37" spans="1:4">
      <c r="A37" s="4" t="s">
        <v>772</v>
      </c>
      <c r="B37" s="6" t="n">
        <v>677</v>
      </c>
      <c r="C37" s="5" t="n">
        <v>1852</v>
      </c>
    </row>
    <row r="38" spans="1:4">
      <c r="A38" s="4" t="s">
        <v>774</v>
      </c>
      <c r="B38" s="4" t="s">
        <v>784</v>
      </c>
    </row>
    <row r="39" spans="1:4">
      <c r="A39" s="4" t="s">
        <v>785</v>
      </c>
    </row>
    <row r="40" spans="1:4">
      <c r="A40" s="3" t="s">
        <v>769</v>
      </c>
    </row>
    <row r="41" spans="1:4">
      <c r="A41" s="4" t="s">
        <v>770</v>
      </c>
      <c r="B41" s="6" t="n">
        <v>1333</v>
      </c>
      <c r="C41" s="5" t="n">
        <v>1333</v>
      </c>
    </row>
    <row r="42" spans="1:4">
      <c r="A42" s="4" t="s">
        <v>771</v>
      </c>
      <c r="B42" s="5" t="n">
        <v>994</v>
      </c>
      <c r="C42" s="5" t="n">
        <v>980</v>
      </c>
    </row>
    <row r="43" spans="1:4">
      <c r="A43" s="4" t="s">
        <v>772</v>
      </c>
      <c r="B43" s="6" t="n">
        <v>339</v>
      </c>
      <c r="C43" s="6" t="n">
        <v>353</v>
      </c>
    </row>
    <row r="44" spans="1:4">
      <c r="A44" s="4" t="s">
        <v>774</v>
      </c>
      <c r="B44" s="4" t="s">
        <v>7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95</v>
      </c>
      <c r="B1" s="2" t="s">
        <v>1</v>
      </c>
    </row>
    <row r="2" spans="1:5">
      <c r="B2" s="2" t="s">
        <v>2</v>
      </c>
      <c r="C2" s="2" t="s">
        <v>36</v>
      </c>
      <c r="D2" s="2" t="s">
        <v>92</v>
      </c>
      <c r="E2" s="2" t="s">
        <v>196</v>
      </c>
    </row>
    <row r="3" spans="1:5">
      <c r="A3" s="4" t="s">
        <v>197</v>
      </c>
      <c r="B3" s="5" t="n">
        <v>110241868</v>
      </c>
      <c r="C3" s="5" t="n">
        <v>101292299</v>
      </c>
      <c r="D3" s="5" t="n">
        <v>98498651</v>
      </c>
      <c r="E3" s="5" t="n">
        <v>94531512</v>
      </c>
    </row>
    <row r="4" spans="1:5">
      <c r="A4" s="4" t="s">
        <v>198</v>
      </c>
      <c r="B4" s="5" t="n">
        <v>1904615</v>
      </c>
      <c r="C4" s="5" t="n">
        <v>339513</v>
      </c>
      <c r="D4" s="5" t="n">
        <v>87000</v>
      </c>
    </row>
    <row r="5" spans="1:5">
      <c r="A5" s="4" t="s">
        <v>183</v>
      </c>
      <c r="C5" s="5" t="n">
        <v>5000</v>
      </c>
    </row>
    <row r="6" spans="1:5">
      <c r="A6" s="4" t="s">
        <v>199</v>
      </c>
      <c r="B6" s="5" t="n">
        <v>146290</v>
      </c>
      <c r="C6" s="5" t="n">
        <v>179180</v>
      </c>
      <c r="D6" s="5" t="n">
        <v>158912</v>
      </c>
    </row>
    <row r="7" spans="1:5">
      <c r="A7" s="4" t="s">
        <v>136</v>
      </c>
    </row>
    <row r="8" spans="1:5">
      <c r="A8" s="4" t="s">
        <v>200</v>
      </c>
      <c r="B8" s="5" t="n">
        <v>5907000</v>
      </c>
      <c r="C8" s="5" t="n">
        <v>1678913</v>
      </c>
    </row>
    <row r="9" spans="1:5">
      <c r="A9" s="4" t="s">
        <v>137</v>
      </c>
    </row>
    <row r="10" spans="1:5">
      <c r="A10" s="4" t="s">
        <v>200</v>
      </c>
      <c r="B10" s="5" t="n">
        <v>991664</v>
      </c>
      <c r="C10" s="5" t="n">
        <v>591042</v>
      </c>
      <c r="D10" s="5" t="n">
        <v>3721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6</v>
      </c>
    </row>
    <row r="3" spans="1:3">
      <c r="A3" s="3" t="s">
        <v>788</v>
      </c>
    </row>
    <row r="4" spans="1:3">
      <c r="A4" s="4" t="s">
        <v>48</v>
      </c>
      <c r="B4" s="6" t="n">
        <v>56982</v>
      </c>
      <c r="C4" s="6" t="n">
        <v>57493</v>
      </c>
    </row>
    <row r="5" spans="1:3">
      <c r="A5" s="4" t="s">
        <v>789</v>
      </c>
    </row>
    <row r="6" spans="1:3">
      <c r="A6" s="3" t="s">
        <v>788</v>
      </c>
    </row>
    <row r="7" spans="1:3">
      <c r="A7" s="4" t="s">
        <v>790</v>
      </c>
      <c r="B7" s="5" t="n">
        <v>58200</v>
      </c>
      <c r="C7" s="5" t="n">
        <v>58300</v>
      </c>
    </row>
    <row r="8" spans="1:3">
      <c r="A8" s="4" t="s">
        <v>791</v>
      </c>
    </row>
    <row r="9" spans="1:3">
      <c r="A9" s="3" t="s">
        <v>788</v>
      </c>
    </row>
    <row r="10" spans="1:3">
      <c r="A10" s="4" t="s">
        <v>48</v>
      </c>
      <c r="B10" s="6" t="n">
        <v>53961</v>
      </c>
      <c r="C10" s="5" t="n">
        <v>54472</v>
      </c>
    </row>
    <row r="11" spans="1:3">
      <c r="A11" s="4" t="s">
        <v>792</v>
      </c>
    </row>
    <row r="12" spans="1:3">
      <c r="A12" s="3" t="s">
        <v>788</v>
      </c>
    </row>
    <row r="13" spans="1:3">
      <c r="A13" s="4" t="s">
        <v>793</v>
      </c>
      <c r="B13" s="4" t="s">
        <v>794</v>
      </c>
    </row>
    <row r="14" spans="1:3">
      <c r="A14" s="4" t="s">
        <v>795</v>
      </c>
      <c r="B14" s="4" t="s">
        <v>796</v>
      </c>
    </row>
    <row r="15" spans="1:3">
      <c r="A15" s="4" t="s">
        <v>797</v>
      </c>
    </row>
    <row r="16" spans="1:3">
      <c r="A16" s="3" t="s">
        <v>788</v>
      </c>
    </row>
    <row r="17" spans="1:3">
      <c r="A17" s="4" t="s">
        <v>48</v>
      </c>
      <c r="B17" s="6" t="n">
        <v>3021</v>
      </c>
      <c r="C17" s="6" t="n">
        <v>30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98</v>
      </c>
      <c r="B1" s="2" t="s">
        <v>2</v>
      </c>
      <c r="C1" s="2" t="s">
        <v>36</v>
      </c>
      <c r="D1" s="2" t="s">
        <v>92</v>
      </c>
      <c r="E1" s="2" t="s">
        <v>196</v>
      </c>
    </row>
    <row r="2" spans="1:5">
      <c r="A2" s="3" t="s">
        <v>522</v>
      </c>
    </row>
    <row r="3" spans="1:5">
      <c r="A3" s="4" t="s">
        <v>799</v>
      </c>
      <c r="B3" s="6" t="n">
        <v>3884</v>
      </c>
      <c r="C3" s="6" t="n">
        <v>2570</v>
      </c>
      <c r="D3" s="6" t="n">
        <v>2756</v>
      </c>
      <c r="E3" s="6" t="n">
        <v>1953</v>
      </c>
    </row>
    <row r="4" spans="1:5">
      <c r="A4" s="4" t="s">
        <v>600</v>
      </c>
      <c r="B4" s="5" t="n">
        <v>3868</v>
      </c>
      <c r="C4" s="5" t="n">
        <v>4616</v>
      </c>
    </row>
    <row r="5" spans="1:5">
      <c r="A5" s="4" t="s">
        <v>800</v>
      </c>
      <c r="B5" s="5" t="n">
        <v>85581</v>
      </c>
      <c r="C5" s="5" t="n">
        <v>71334</v>
      </c>
    </row>
    <row r="6" spans="1:5">
      <c r="A6" s="4" t="s">
        <v>32</v>
      </c>
    </row>
    <row r="7" spans="1:5">
      <c r="A7" s="3" t="s">
        <v>522</v>
      </c>
    </row>
    <row r="8" spans="1:5">
      <c r="A8" s="4" t="s">
        <v>801</v>
      </c>
      <c r="B8" s="5" t="n">
        <v>25658</v>
      </c>
      <c r="C8" s="5" t="n">
        <v>24670</v>
      </c>
    </row>
    <row r="9" spans="1:5">
      <c r="A9" s="4" t="s">
        <v>802</v>
      </c>
      <c r="B9" s="5" t="n">
        <v>21258</v>
      </c>
      <c r="C9" s="5" t="n">
        <v>19011</v>
      </c>
    </row>
    <row r="10" spans="1:5">
      <c r="A10" s="4" t="s">
        <v>803</v>
      </c>
      <c r="B10" s="5" t="n">
        <v>8630</v>
      </c>
      <c r="C10" s="5" t="n">
        <v>5256</v>
      </c>
    </row>
    <row r="11" spans="1:5">
      <c r="A11" s="4" t="s">
        <v>804</v>
      </c>
      <c r="B11" s="5" t="n">
        <v>5940</v>
      </c>
      <c r="C11" s="5" t="n">
        <v>5056</v>
      </c>
    </row>
    <row r="12" spans="1:5">
      <c r="A12" s="4" t="s">
        <v>805</v>
      </c>
      <c r="B12" s="5" t="n">
        <v>4733</v>
      </c>
      <c r="C12" s="5" t="n">
        <v>1202</v>
      </c>
    </row>
    <row r="13" spans="1:5">
      <c r="A13" s="4" t="s">
        <v>799</v>
      </c>
      <c r="B13" s="5" t="n">
        <v>3884</v>
      </c>
      <c r="C13" s="5" t="n">
        <v>2570</v>
      </c>
      <c r="D13" s="6" t="n">
        <v>2756</v>
      </c>
      <c r="E13" s="6" t="n">
        <v>1953</v>
      </c>
    </row>
    <row r="14" spans="1:5">
      <c r="A14" s="4" t="s">
        <v>806</v>
      </c>
      <c r="B14" s="5" t="n">
        <v>3189</v>
      </c>
      <c r="C14" s="5" t="n">
        <v>4884</v>
      </c>
    </row>
    <row r="15" spans="1:5">
      <c r="A15" s="4" t="s">
        <v>807</v>
      </c>
      <c r="B15" s="5" t="n">
        <v>2084</v>
      </c>
      <c r="C15" s="5" t="n">
        <v>1892</v>
      </c>
    </row>
    <row r="16" spans="1:5">
      <c r="A16" s="4" t="s">
        <v>808</v>
      </c>
      <c r="B16" s="5" t="n">
        <v>6337</v>
      </c>
      <c r="C16" s="5" t="n">
        <v>2177</v>
      </c>
    </row>
    <row r="17" spans="1:5">
      <c r="A17" s="4" t="s">
        <v>800</v>
      </c>
      <c r="B17" s="6" t="n">
        <v>81713</v>
      </c>
      <c r="C17" s="6" t="n">
        <v>667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6</v>
      </c>
    </row>
    <row r="2" spans="1:3">
      <c r="A2" s="3" t="s">
        <v>810</v>
      </c>
    </row>
    <row r="3" spans="1:3">
      <c r="A3" s="4" t="s">
        <v>811</v>
      </c>
      <c r="B3" s="6" t="n">
        <v>4354</v>
      </c>
      <c r="C3" s="6" t="n">
        <v>3209</v>
      </c>
    </row>
    <row r="4" spans="1:3">
      <c r="A4" s="4" t="s">
        <v>245</v>
      </c>
      <c r="B4" s="5" t="n">
        <v>28</v>
      </c>
      <c r="C4" s="5" t="n">
        <v>7</v>
      </c>
    </row>
    <row r="5" spans="1:3">
      <c r="A5" s="4" t="s">
        <v>812</v>
      </c>
      <c r="B5" s="5" t="n">
        <v>2</v>
      </c>
      <c r="C5" s="5" t="n">
        <v>49</v>
      </c>
    </row>
    <row r="6" spans="1:3">
      <c r="A6" s="4" t="s">
        <v>494</v>
      </c>
      <c r="B6" s="5" t="n">
        <v>427</v>
      </c>
      <c r="C6" s="5" t="n">
        <v>43</v>
      </c>
    </row>
    <row r="7" spans="1:3">
      <c r="A7" s="4" t="s">
        <v>813</v>
      </c>
      <c r="B7" s="5" t="n">
        <v>-2727</v>
      </c>
      <c r="C7" s="5" t="n">
        <v>-1416</v>
      </c>
    </row>
    <row r="8" spans="1:3">
      <c r="A8" s="4" t="s">
        <v>807</v>
      </c>
      <c r="B8" s="6" t="n">
        <v>2084</v>
      </c>
      <c r="C8" s="6" t="n">
        <v>18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14</v>
      </c>
      <c r="B1" s="2" t="s">
        <v>1</v>
      </c>
    </row>
    <row r="2" spans="1:3">
      <c r="B2" s="2" t="s">
        <v>2</v>
      </c>
      <c r="C2" s="2" t="s">
        <v>36</v>
      </c>
    </row>
    <row r="3" spans="1:3">
      <c r="A3" s="3" t="s">
        <v>815</v>
      </c>
    </row>
    <row r="4" spans="1:3">
      <c r="A4" s="4" t="s">
        <v>816</v>
      </c>
      <c r="B4" s="6" t="n">
        <v>1823909000</v>
      </c>
      <c r="C4" s="6" t="n">
        <v>1828333000</v>
      </c>
    </row>
    <row r="5" spans="1:3">
      <c r="A5" s="4" t="s">
        <v>817</v>
      </c>
    </row>
    <row r="6" spans="1:3">
      <c r="A6" s="3" t="s">
        <v>815</v>
      </c>
    </row>
    <row r="7" spans="1:3">
      <c r="A7" s="4" t="s">
        <v>816</v>
      </c>
      <c r="B7" s="6" t="n">
        <v>213000000</v>
      </c>
      <c r="C7" s="5" t="n">
        <v>126000000</v>
      </c>
    </row>
    <row r="8" spans="1:3">
      <c r="A8" s="4" t="s">
        <v>818</v>
      </c>
      <c r="B8" s="4" t="s">
        <v>819</v>
      </c>
    </row>
    <row r="9" spans="1:3">
      <c r="A9" s="4" t="s">
        <v>820</v>
      </c>
    </row>
    <row r="10" spans="1:3">
      <c r="A10" s="3" t="s">
        <v>815</v>
      </c>
    </row>
    <row r="11" spans="1:3">
      <c r="A11" s="4" t="s">
        <v>816</v>
      </c>
      <c r="B11" s="6" t="n">
        <v>248273000</v>
      </c>
      <c r="C11" s="5" t="n">
        <v>347959000</v>
      </c>
    </row>
    <row r="12" spans="1:3">
      <c r="A12" s="4" t="s">
        <v>821</v>
      </c>
      <c r="B12" s="4" t="s">
        <v>822</v>
      </c>
    </row>
    <row r="13" spans="1:3">
      <c r="A13" s="4" t="s">
        <v>823</v>
      </c>
      <c r="B13" s="6" t="n">
        <v>150000000</v>
      </c>
    </row>
    <row r="14" spans="1:3">
      <c r="A14" s="4" t="s">
        <v>824</v>
      </c>
    </row>
    <row r="15" spans="1:3">
      <c r="A15" s="3" t="s">
        <v>815</v>
      </c>
    </row>
    <row r="16" spans="1:3">
      <c r="A16" s="4" t="s">
        <v>816</v>
      </c>
      <c r="B16" s="6" t="n">
        <v>1167000</v>
      </c>
      <c r="C16" s="5" t="n">
        <v>1287000</v>
      </c>
    </row>
    <row r="17" spans="1:3">
      <c r="A17" s="4" t="s">
        <v>821</v>
      </c>
      <c r="B17" s="4" t="s">
        <v>558</v>
      </c>
    </row>
    <row r="18" spans="1:3">
      <c r="A18" s="4" t="s">
        <v>825</v>
      </c>
      <c r="B18" s="6" t="n">
        <v>294000</v>
      </c>
      <c r="C18" s="5" t="n">
        <v>373000</v>
      </c>
    </row>
    <row r="19" spans="1:3">
      <c r="A19" s="4" t="s">
        <v>826</v>
      </c>
    </row>
    <row r="20" spans="1:3">
      <c r="A20" s="3" t="s">
        <v>815</v>
      </c>
    </row>
    <row r="21" spans="1:3">
      <c r="A21" s="4" t="s">
        <v>827</v>
      </c>
      <c r="B21" s="4" t="s">
        <v>828</v>
      </c>
    </row>
    <row r="22" spans="1:3">
      <c r="A22" s="4" t="s">
        <v>829</v>
      </c>
    </row>
    <row r="23" spans="1:3">
      <c r="A23" s="3" t="s">
        <v>815</v>
      </c>
    </row>
    <row r="24" spans="1:3">
      <c r="A24" s="4" t="s">
        <v>827</v>
      </c>
      <c r="B24" s="4" t="s">
        <v>830</v>
      </c>
    </row>
    <row r="25" spans="1:3">
      <c r="A25" s="4" t="s">
        <v>831</v>
      </c>
    </row>
    <row r="26" spans="1:3">
      <c r="A26" s="3" t="s">
        <v>815</v>
      </c>
    </row>
    <row r="27" spans="1:3">
      <c r="A27" s="4" t="s">
        <v>827</v>
      </c>
      <c r="B27" s="4" t="s">
        <v>832</v>
      </c>
    </row>
    <row r="28" spans="1:3">
      <c r="A28" s="4" t="s">
        <v>833</v>
      </c>
    </row>
    <row r="29" spans="1:3">
      <c r="A29" s="3" t="s">
        <v>815</v>
      </c>
    </row>
    <row r="30" spans="1:3">
      <c r="A30" s="4" t="s">
        <v>827</v>
      </c>
      <c r="B30" s="4" t="s">
        <v>834</v>
      </c>
    </row>
    <row r="31" spans="1:3">
      <c r="A31" s="4" t="s">
        <v>835</v>
      </c>
    </row>
    <row r="32" spans="1:3">
      <c r="A32" s="3" t="s">
        <v>815</v>
      </c>
    </row>
    <row r="33" spans="1:3">
      <c r="A33" s="4" t="s">
        <v>816</v>
      </c>
      <c r="B33" s="6" t="n">
        <v>170423000</v>
      </c>
      <c r="C33" s="5" t="n">
        <v>163838000</v>
      </c>
    </row>
    <row r="34" spans="1:3">
      <c r="A34" s="4" t="s">
        <v>836</v>
      </c>
    </row>
    <row r="35" spans="1:3">
      <c r="A35" s="3" t="s">
        <v>815</v>
      </c>
    </row>
    <row r="36" spans="1:3">
      <c r="A36" s="4" t="s">
        <v>816</v>
      </c>
      <c r="B36" s="5" t="n">
        <v>147141000</v>
      </c>
      <c r="C36" s="5" t="n">
        <v>150723000</v>
      </c>
    </row>
    <row r="37" spans="1:3">
      <c r="A37" s="4" t="s">
        <v>837</v>
      </c>
      <c r="B37" s="6" t="n">
        <v>281000</v>
      </c>
      <c r="C37" s="5" t="n">
        <v>349000</v>
      </c>
    </row>
    <row r="38" spans="1:3">
      <c r="A38" s="4" t="s">
        <v>818</v>
      </c>
      <c r="B38" s="4" t="s">
        <v>838</v>
      </c>
    </row>
    <row r="39" spans="1:3">
      <c r="A39" s="4" t="s">
        <v>839</v>
      </c>
    </row>
    <row r="40" spans="1:3">
      <c r="A40" s="3" t="s">
        <v>815</v>
      </c>
    </row>
    <row r="41" spans="1:3">
      <c r="A41" s="4" t="s">
        <v>821</v>
      </c>
      <c r="B41" s="4" t="s">
        <v>840</v>
      </c>
    </row>
    <row r="42" spans="1:3">
      <c r="A42" s="4" t="s">
        <v>841</v>
      </c>
    </row>
    <row r="43" spans="1:3">
      <c r="A43" s="3" t="s">
        <v>815</v>
      </c>
    </row>
    <row r="44" spans="1:3">
      <c r="A44" s="4" t="s">
        <v>821</v>
      </c>
      <c r="B44" s="4" t="s">
        <v>842</v>
      </c>
    </row>
    <row r="45" spans="1:3">
      <c r="A45" s="4" t="s">
        <v>843</v>
      </c>
    </row>
    <row r="46" spans="1:3">
      <c r="A46" s="3" t="s">
        <v>815</v>
      </c>
    </row>
    <row r="47" spans="1:3">
      <c r="A47" s="4" t="s">
        <v>816</v>
      </c>
      <c r="B47" s="6" t="n">
        <v>23282000</v>
      </c>
      <c r="C47" s="5" t="n">
        <v>13115000</v>
      </c>
    </row>
    <row r="48" spans="1:3">
      <c r="A48" s="4" t="s">
        <v>818</v>
      </c>
      <c r="B48" s="4" t="s">
        <v>844</v>
      </c>
    </row>
    <row r="49" spans="1:3">
      <c r="A49" s="4" t="s">
        <v>845</v>
      </c>
    </row>
    <row r="50" spans="1:3">
      <c r="A50" s="3" t="s">
        <v>815</v>
      </c>
    </row>
    <row r="51" spans="1:3">
      <c r="A51" s="4" t="s">
        <v>827</v>
      </c>
      <c r="B51" s="4" t="s">
        <v>846</v>
      </c>
    </row>
    <row r="52" spans="1:3">
      <c r="A52" s="4" t="s">
        <v>847</v>
      </c>
    </row>
    <row r="53" spans="1:3">
      <c r="A53" s="3" t="s">
        <v>815</v>
      </c>
    </row>
    <row r="54" spans="1:3">
      <c r="A54" s="4" t="s">
        <v>827</v>
      </c>
      <c r="B54" s="4" t="s">
        <v>848</v>
      </c>
    </row>
    <row r="55" spans="1:3">
      <c r="A55" s="4" t="s">
        <v>849</v>
      </c>
    </row>
    <row r="56" spans="1:3">
      <c r="A56" s="3" t="s">
        <v>815</v>
      </c>
    </row>
    <row r="57" spans="1:3">
      <c r="A57" s="4" t="s">
        <v>850</v>
      </c>
      <c r="B57" s="6" t="n">
        <v>98400000</v>
      </c>
    </row>
    <row r="58" spans="1:3">
      <c r="A58" s="4" t="s">
        <v>851</v>
      </c>
    </row>
    <row r="59" spans="1:3">
      <c r="A59" s="3" t="s">
        <v>815</v>
      </c>
    </row>
    <row r="60" spans="1:3">
      <c r="A60" s="4" t="s">
        <v>816</v>
      </c>
      <c r="B60" s="5" t="n">
        <v>347986000</v>
      </c>
      <c r="C60" s="5" t="n">
        <v>347551000</v>
      </c>
    </row>
    <row r="61" spans="1:3">
      <c r="A61" s="4" t="s">
        <v>852</v>
      </c>
      <c r="B61" s="6" t="n">
        <v>350000000</v>
      </c>
    </row>
    <row r="62" spans="1:3">
      <c r="A62" s="4" t="s">
        <v>821</v>
      </c>
      <c r="B62" s="4" t="s">
        <v>822</v>
      </c>
    </row>
    <row r="63" spans="1:3">
      <c r="A63" s="4" t="s">
        <v>825</v>
      </c>
      <c r="B63" s="6" t="n">
        <v>1400000</v>
      </c>
      <c r="C63" s="5" t="n">
        <v>1700000</v>
      </c>
    </row>
    <row r="64" spans="1:3">
      <c r="A64" s="4" t="s">
        <v>853</v>
      </c>
      <c r="B64" s="4" t="s">
        <v>854</v>
      </c>
    </row>
    <row r="65" spans="1:3">
      <c r="A65" s="4" t="s">
        <v>855</v>
      </c>
    </row>
    <row r="66" spans="1:3">
      <c r="A66" s="3" t="s">
        <v>815</v>
      </c>
    </row>
    <row r="67" spans="1:3">
      <c r="A67" s="4" t="s">
        <v>816</v>
      </c>
      <c r="B67" s="6" t="n">
        <v>247136000</v>
      </c>
      <c r="C67" s="5" t="n">
        <v>246645000</v>
      </c>
    </row>
    <row r="68" spans="1:3">
      <c r="A68" s="4" t="s">
        <v>852</v>
      </c>
      <c r="B68" s="6" t="n">
        <v>250000000</v>
      </c>
    </row>
    <row r="69" spans="1:3">
      <c r="A69" s="4" t="s">
        <v>821</v>
      </c>
      <c r="B69" s="4" t="s">
        <v>856</v>
      </c>
    </row>
    <row r="70" spans="1:3">
      <c r="A70" s="4" t="s">
        <v>825</v>
      </c>
      <c r="B70" s="6" t="n">
        <v>2600000</v>
      </c>
      <c r="C70" s="5" t="n">
        <v>3000000</v>
      </c>
    </row>
    <row r="71" spans="1:3">
      <c r="A71" s="4" t="s">
        <v>853</v>
      </c>
      <c r="B71" s="4" t="s">
        <v>857</v>
      </c>
    </row>
    <row r="72" spans="1:3">
      <c r="A72" s="4" t="s">
        <v>858</v>
      </c>
    </row>
    <row r="73" spans="1:3">
      <c r="A73" s="3" t="s">
        <v>815</v>
      </c>
    </row>
    <row r="74" spans="1:3">
      <c r="A74" s="4" t="s">
        <v>816</v>
      </c>
      <c r="B74" s="6" t="n">
        <v>298815000</v>
      </c>
      <c r="C74" s="5" t="n">
        <v>298322000</v>
      </c>
    </row>
    <row r="75" spans="1:3">
      <c r="A75" s="4" t="s">
        <v>852</v>
      </c>
      <c r="B75" s="6" t="n">
        <v>300000000</v>
      </c>
    </row>
    <row r="76" spans="1:3">
      <c r="A76" s="4" t="s">
        <v>821</v>
      </c>
      <c r="B76" s="4" t="s">
        <v>854</v>
      </c>
    </row>
    <row r="77" spans="1:3">
      <c r="A77" s="4" t="s">
        <v>825</v>
      </c>
      <c r="B77" s="6" t="n">
        <v>900000</v>
      </c>
      <c r="C77" s="5" t="n">
        <v>1300000</v>
      </c>
    </row>
    <row r="78" spans="1:3">
      <c r="A78" s="4" t="s">
        <v>853</v>
      </c>
      <c r="B78" s="4" t="s">
        <v>859</v>
      </c>
    </row>
    <row r="79" spans="1:3">
      <c r="A79" s="4" t="s">
        <v>860</v>
      </c>
    </row>
    <row r="80" spans="1:3">
      <c r="A80" s="3" t="s">
        <v>815</v>
      </c>
    </row>
    <row r="81" spans="1:3">
      <c r="A81" s="4" t="s">
        <v>816</v>
      </c>
      <c r="B81" s="6" t="n">
        <v>297109000</v>
      </c>
      <c r="C81" s="5" t="n">
        <v>296731000</v>
      </c>
    </row>
    <row r="82" spans="1:3">
      <c r="A82" s="4" t="s">
        <v>852</v>
      </c>
      <c r="B82" s="6" t="n">
        <v>300000000</v>
      </c>
    </row>
    <row r="83" spans="1:3">
      <c r="A83" s="4" t="s">
        <v>821</v>
      </c>
      <c r="B83" s="4" t="s">
        <v>861</v>
      </c>
    </row>
    <row r="84" spans="1:3">
      <c r="A84" s="4" t="s">
        <v>825</v>
      </c>
      <c r="B84" s="6" t="n">
        <v>2400000</v>
      </c>
      <c r="C84" s="5" t="n">
        <v>2700000</v>
      </c>
    </row>
    <row r="85" spans="1:3">
      <c r="A85" s="4" t="s">
        <v>853</v>
      </c>
      <c r="B85" s="4" t="s">
        <v>862</v>
      </c>
    </row>
    <row r="86" spans="1:3">
      <c r="A86" s="4" t="s">
        <v>863</v>
      </c>
    </row>
    <row r="87" spans="1:3">
      <c r="A87" s="3" t="s">
        <v>815</v>
      </c>
    </row>
    <row r="88" spans="1:3">
      <c r="A88" s="4" t="s">
        <v>805</v>
      </c>
      <c r="B88" s="6" t="n">
        <v>7200000</v>
      </c>
      <c r="C88" s="6" t="n">
        <v>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64</v>
      </c>
      <c r="B1" s="2" t="s">
        <v>1</v>
      </c>
    </row>
    <row r="2" spans="1:4">
      <c r="B2" s="2" t="s">
        <v>2</v>
      </c>
      <c r="C2" s="2" t="s">
        <v>36</v>
      </c>
      <c r="D2" s="2" t="s">
        <v>92</v>
      </c>
    </row>
    <row r="3" spans="1:4">
      <c r="A3" s="3" t="s">
        <v>865</v>
      </c>
    </row>
    <row r="4" spans="1:4">
      <c r="A4" s="5" t="n">
        <v>2019</v>
      </c>
      <c r="B4" s="6" t="n">
        <v>4387</v>
      </c>
    </row>
    <row r="5" spans="1:4">
      <c r="A5" s="5" t="n">
        <v>2020</v>
      </c>
      <c r="B5" s="5" t="n">
        <v>16156</v>
      </c>
    </row>
    <row r="6" spans="1:4">
      <c r="A6" s="5" t="n">
        <v>2021</v>
      </c>
      <c r="B6" s="5" t="n">
        <v>303875</v>
      </c>
    </row>
    <row r="7" spans="1:4">
      <c r="A7" s="5" t="n">
        <v>2022</v>
      </c>
      <c r="B7" s="5" t="n">
        <v>267611</v>
      </c>
    </row>
    <row r="8" spans="1:4">
      <c r="A8" s="5" t="n">
        <v>2023</v>
      </c>
      <c r="B8" s="5" t="n">
        <v>629590</v>
      </c>
    </row>
    <row r="9" spans="1:4">
      <c r="A9" s="4" t="s">
        <v>866</v>
      </c>
      <c r="B9" s="5" t="n">
        <v>616885</v>
      </c>
    </row>
    <row r="10" spans="1:4">
      <c r="A10" s="4" t="s">
        <v>135</v>
      </c>
      <c r="B10" s="5" t="n">
        <v>1838504</v>
      </c>
    </row>
    <row r="11" spans="1:4">
      <c r="A11" s="4" t="s">
        <v>867</v>
      </c>
      <c r="B11" s="5" t="n">
        <v>14600</v>
      </c>
    </row>
    <row r="12" spans="1:4">
      <c r="A12" s="4" t="s">
        <v>868</v>
      </c>
      <c r="B12" s="6" t="n">
        <v>5900</v>
      </c>
      <c r="C12" s="6" t="n">
        <v>5200</v>
      </c>
      <c r="D12" s="6" t="n">
        <v>5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9</v>
      </c>
      <c r="B1" s="2" t="s">
        <v>2</v>
      </c>
      <c r="C1" s="2" t="s">
        <v>36</v>
      </c>
    </row>
    <row r="2" spans="1:3">
      <c r="A2" s="4" t="s">
        <v>870</v>
      </c>
    </row>
    <row r="3" spans="1:3">
      <c r="A3" s="3" t="s">
        <v>871</v>
      </c>
    </row>
    <row r="4" spans="1:3">
      <c r="A4" s="4" t="s">
        <v>872</v>
      </c>
      <c r="B4" s="6" t="n">
        <v>1823909</v>
      </c>
      <c r="C4" s="6" t="n">
        <v>1828333</v>
      </c>
    </row>
    <row r="5" spans="1:3">
      <c r="A5" s="4" t="s">
        <v>873</v>
      </c>
    </row>
    <row r="6" spans="1:3">
      <c r="A6" s="3" t="s">
        <v>871</v>
      </c>
    </row>
    <row r="7" spans="1:3">
      <c r="A7" s="4" t="s">
        <v>872</v>
      </c>
      <c r="B7" s="5" t="n">
        <v>1191046</v>
      </c>
      <c r="C7" s="5" t="n">
        <v>1189249</v>
      </c>
    </row>
    <row r="8" spans="1:3">
      <c r="A8" s="4" t="s">
        <v>874</v>
      </c>
    </row>
    <row r="9" spans="1:3">
      <c r="A9" s="3" t="s">
        <v>871</v>
      </c>
    </row>
    <row r="10" spans="1:3">
      <c r="A10" s="4" t="s">
        <v>872</v>
      </c>
      <c r="B10" s="5" t="n">
        <v>148308</v>
      </c>
      <c r="C10" s="5" t="n">
        <v>152010</v>
      </c>
    </row>
    <row r="11" spans="1:3">
      <c r="A11" s="4" t="s">
        <v>875</v>
      </c>
    </row>
    <row r="12" spans="1:3">
      <c r="A12" s="3" t="s">
        <v>871</v>
      </c>
    </row>
    <row r="13" spans="1:3">
      <c r="A13" s="4" t="s">
        <v>872</v>
      </c>
      <c r="B13" s="5" t="n">
        <v>484555</v>
      </c>
      <c r="C13" s="5" t="n">
        <v>487074</v>
      </c>
    </row>
    <row r="14" spans="1:3">
      <c r="A14" s="4" t="s">
        <v>876</v>
      </c>
    </row>
    <row r="15" spans="1:3">
      <c r="A15" s="3" t="s">
        <v>871</v>
      </c>
    </row>
    <row r="16" spans="1:3">
      <c r="A16" s="4" t="s">
        <v>872</v>
      </c>
      <c r="B16" s="5" t="n">
        <v>1853206</v>
      </c>
      <c r="C16" s="5" t="n">
        <v>1867577</v>
      </c>
    </row>
    <row r="17" spans="1:3">
      <c r="A17" s="4" t="s">
        <v>877</v>
      </c>
    </row>
    <row r="18" spans="1:3">
      <c r="A18" s="3" t="s">
        <v>871</v>
      </c>
    </row>
    <row r="19" spans="1:3">
      <c r="A19" s="4" t="s">
        <v>872</v>
      </c>
      <c r="B19" s="5" t="n">
        <v>1219603</v>
      </c>
      <c r="C19" s="5" t="n">
        <v>1229398</v>
      </c>
    </row>
    <row r="20" spans="1:3">
      <c r="A20" s="4" t="s">
        <v>878</v>
      </c>
    </row>
    <row r="21" spans="1:3">
      <c r="A21" s="3" t="s">
        <v>871</v>
      </c>
    </row>
    <row r="22" spans="1:3">
      <c r="A22" s="4" t="s">
        <v>872</v>
      </c>
      <c r="B22" s="5" t="n">
        <v>147106</v>
      </c>
      <c r="C22" s="5" t="n">
        <v>152485</v>
      </c>
    </row>
    <row r="23" spans="1:3">
      <c r="A23" s="4" t="s">
        <v>879</v>
      </c>
    </row>
    <row r="24" spans="1:3">
      <c r="A24" s="3" t="s">
        <v>871</v>
      </c>
    </row>
    <row r="25" spans="1:3">
      <c r="A25" s="4" t="s">
        <v>872</v>
      </c>
      <c r="B25" s="6" t="n">
        <v>486497</v>
      </c>
      <c r="C25" s="6" t="n">
        <v>4856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880</v>
      </c>
      <c r="B1" s="2" t="s">
        <v>881</v>
      </c>
      <c r="C1" s="2" t="s">
        <v>882</v>
      </c>
      <c r="D1" s="2" t="s">
        <v>883</v>
      </c>
      <c r="E1" s="2" t="s">
        <v>884</v>
      </c>
      <c r="F1" s="2" t="s">
        <v>885</v>
      </c>
      <c r="G1" s="2" t="s">
        <v>616</v>
      </c>
      <c r="H1" s="2" t="s">
        <v>620</v>
      </c>
      <c r="I1" s="2" t="s">
        <v>624</v>
      </c>
    </row>
    <row r="2" spans="1:9">
      <c r="A2" s="4" t="s">
        <v>886</v>
      </c>
    </row>
    <row r="3" spans="1:9">
      <c r="A3" s="3" t="s">
        <v>871</v>
      </c>
    </row>
    <row r="4" spans="1:9">
      <c r="A4" s="4" t="s">
        <v>887</v>
      </c>
      <c r="E4" s="6" t="n">
        <v>100000000</v>
      </c>
      <c r="F4" s="6" t="n">
        <v>200000000</v>
      </c>
    </row>
    <row r="5" spans="1:9">
      <c r="A5" s="4" t="s">
        <v>888</v>
      </c>
    </row>
    <row r="6" spans="1:9">
      <c r="A6" s="3" t="s">
        <v>871</v>
      </c>
    </row>
    <row r="7" spans="1:9">
      <c r="A7" s="4" t="s">
        <v>887</v>
      </c>
      <c r="I7" s="6" t="n">
        <v>120000000</v>
      </c>
    </row>
    <row r="8" spans="1:9">
      <c r="A8" s="4" t="s">
        <v>820</v>
      </c>
    </row>
    <row r="9" spans="1:9">
      <c r="A9" s="3" t="s">
        <v>871</v>
      </c>
    </row>
    <row r="10" spans="1:9">
      <c r="A10" s="4" t="s">
        <v>793</v>
      </c>
      <c r="G10" s="4" t="s">
        <v>822</v>
      </c>
    </row>
    <row r="11" spans="1:9">
      <c r="A11" s="4" t="s">
        <v>889</v>
      </c>
    </row>
    <row r="12" spans="1:9">
      <c r="A12" s="3" t="s">
        <v>871</v>
      </c>
    </row>
    <row r="13" spans="1:9">
      <c r="A13" s="4" t="s">
        <v>827</v>
      </c>
      <c r="G13" s="4" t="s">
        <v>832</v>
      </c>
    </row>
    <row r="14" spans="1:9">
      <c r="A14" s="4" t="s">
        <v>890</v>
      </c>
    </row>
    <row r="15" spans="1:9">
      <c r="A15" s="3" t="s">
        <v>871</v>
      </c>
    </row>
    <row r="16" spans="1:9">
      <c r="A16" s="4" t="s">
        <v>827</v>
      </c>
      <c r="G16" s="4" t="s">
        <v>834</v>
      </c>
    </row>
    <row r="17" spans="1:9">
      <c r="A17" s="4" t="s">
        <v>891</v>
      </c>
    </row>
    <row r="18" spans="1:9">
      <c r="A18" s="3" t="s">
        <v>871</v>
      </c>
    </row>
    <row r="19" spans="1:9">
      <c r="A19" s="4" t="s">
        <v>892</v>
      </c>
      <c r="G19" s="6" t="n">
        <v>188100000</v>
      </c>
      <c r="H19" s="6" t="n">
        <v>97800000</v>
      </c>
    </row>
    <row r="20" spans="1:9">
      <c r="A20" s="4" t="s">
        <v>818</v>
      </c>
      <c r="G20" s="4" t="s">
        <v>893</v>
      </c>
      <c r="H20" s="4" t="s">
        <v>894</v>
      </c>
    </row>
    <row r="21" spans="1:9">
      <c r="A21" s="4" t="s">
        <v>895</v>
      </c>
    </row>
    <row r="22" spans="1:9">
      <c r="A22" s="3" t="s">
        <v>871</v>
      </c>
    </row>
    <row r="23" spans="1:9">
      <c r="A23" s="4" t="s">
        <v>896</v>
      </c>
      <c r="B23" s="6" t="n">
        <v>800000000</v>
      </c>
      <c r="G23" s="6" t="n">
        <v>800000000</v>
      </c>
    </row>
    <row r="24" spans="1:9">
      <c r="A24" s="4" t="s">
        <v>897</v>
      </c>
      <c r="B24" s="6" t="n">
        <v>1250000000</v>
      </c>
    </row>
    <row r="25" spans="1:9">
      <c r="A25" s="4" t="s">
        <v>898</v>
      </c>
      <c r="B25" s="5" t="n">
        <v>2</v>
      </c>
    </row>
    <row r="26" spans="1:9">
      <c r="A26" s="4" t="s">
        <v>899</v>
      </c>
      <c r="B26" s="4" t="s">
        <v>900</v>
      </c>
    </row>
    <row r="27" spans="1:9">
      <c r="A27" s="4" t="s">
        <v>901</v>
      </c>
      <c r="B27" s="4" t="s">
        <v>902</v>
      </c>
    </row>
    <row r="28" spans="1:9">
      <c r="A28" s="4" t="s">
        <v>850</v>
      </c>
      <c r="G28" s="5" t="n">
        <v>587000000</v>
      </c>
    </row>
    <row r="29" spans="1:9">
      <c r="A29" s="4" t="s">
        <v>903</v>
      </c>
    </row>
    <row r="30" spans="1:9">
      <c r="A30" s="3" t="s">
        <v>871</v>
      </c>
    </row>
    <row r="31" spans="1:9">
      <c r="A31" s="4" t="s">
        <v>827</v>
      </c>
      <c r="B31" s="4" t="s">
        <v>828</v>
      </c>
    </row>
    <row r="32" spans="1:9">
      <c r="A32" s="4" t="s">
        <v>904</v>
      </c>
      <c r="B32" s="4" t="s">
        <v>905</v>
      </c>
    </row>
    <row r="33" spans="1:9">
      <c r="A33" s="4" t="s">
        <v>906</v>
      </c>
    </row>
    <row r="34" spans="1:9">
      <c r="A34" s="3" t="s">
        <v>871</v>
      </c>
    </row>
    <row r="35" spans="1:9">
      <c r="A35" s="4" t="s">
        <v>827</v>
      </c>
      <c r="B35" s="4" t="s">
        <v>830</v>
      </c>
    </row>
    <row r="36" spans="1:9">
      <c r="A36" s="4" t="s">
        <v>904</v>
      </c>
      <c r="B36" s="4" t="s">
        <v>907</v>
      </c>
    </row>
    <row r="37" spans="1:9">
      <c r="A37" s="4" t="s">
        <v>908</v>
      </c>
    </row>
    <row r="38" spans="1:9">
      <c r="A38" s="3" t="s">
        <v>871</v>
      </c>
    </row>
    <row r="39" spans="1:9">
      <c r="A39" s="4" t="s">
        <v>896</v>
      </c>
      <c r="D39" s="6" t="n">
        <v>250000000</v>
      </c>
    </row>
    <row r="40" spans="1:9">
      <c r="A40" s="4" t="s">
        <v>850</v>
      </c>
      <c r="G40" s="6" t="n">
        <v>150000000</v>
      </c>
    </row>
    <row r="41" spans="1:9">
      <c r="A41" s="4" t="s">
        <v>708</v>
      </c>
      <c r="D41" s="6" t="n">
        <v>100000000</v>
      </c>
    </row>
    <row r="42" spans="1:9">
      <c r="A42" s="4" t="s">
        <v>909</v>
      </c>
    </row>
    <row r="43" spans="1:9">
      <c r="A43" s="3" t="s">
        <v>871</v>
      </c>
    </row>
    <row r="44" spans="1:9">
      <c r="A44" s="4" t="s">
        <v>708</v>
      </c>
      <c r="C44" s="6" t="n">
        <v>150000000</v>
      </c>
    </row>
    <row r="45" spans="1:9">
      <c r="A45" s="4" t="s">
        <v>910</v>
      </c>
    </row>
    <row r="46" spans="1:9">
      <c r="A46" s="3" t="s">
        <v>871</v>
      </c>
    </row>
    <row r="47" spans="1:9">
      <c r="A47" s="4" t="s">
        <v>896</v>
      </c>
      <c r="B47" s="6" t="n">
        <v>500000000</v>
      </c>
    </row>
    <row r="48" spans="1:9">
      <c r="A48" s="4" t="s">
        <v>911</v>
      </c>
    </row>
    <row r="49" spans="1:9">
      <c r="A49" s="3" t="s">
        <v>871</v>
      </c>
    </row>
    <row r="50" spans="1:9">
      <c r="A50" s="4" t="s">
        <v>827</v>
      </c>
      <c r="D50" s="4" t="s">
        <v>832</v>
      </c>
    </row>
    <row r="51" spans="1:9">
      <c r="A51" s="4" t="s">
        <v>912</v>
      </c>
    </row>
    <row r="52" spans="1:9">
      <c r="A52" s="3" t="s">
        <v>871</v>
      </c>
    </row>
    <row r="53" spans="1:9">
      <c r="A53" s="4" t="s">
        <v>827</v>
      </c>
      <c r="D53" s="4" t="s">
        <v>834</v>
      </c>
    </row>
    <row r="54" spans="1:9">
      <c r="A54" s="4" t="s">
        <v>913</v>
      </c>
    </row>
    <row r="55" spans="1:9">
      <c r="A55" s="3" t="s">
        <v>871</v>
      </c>
    </row>
    <row r="56" spans="1:9">
      <c r="A56" s="4" t="s">
        <v>914</v>
      </c>
      <c r="G56" s="4" t="s">
        <v>557</v>
      </c>
    </row>
    <row r="57" spans="1:9">
      <c r="A57" s="4" t="s">
        <v>860</v>
      </c>
    </row>
    <row r="58" spans="1:9">
      <c r="A58" s="3" t="s">
        <v>871</v>
      </c>
    </row>
    <row r="59" spans="1:9">
      <c r="A59" s="4" t="s">
        <v>915</v>
      </c>
      <c r="G59" s="6" t="n">
        <v>300000000</v>
      </c>
    </row>
    <row r="60" spans="1:9">
      <c r="A60" s="4" t="s">
        <v>793</v>
      </c>
      <c r="G60" s="4" t="s">
        <v>861</v>
      </c>
    </row>
    <row r="61" spans="1:9">
      <c r="A61" s="4" t="s">
        <v>825</v>
      </c>
      <c r="G61" s="6" t="n">
        <v>2400000</v>
      </c>
      <c r="H61" s="6" t="n">
        <v>2700000</v>
      </c>
    </row>
    <row r="62" spans="1:9">
      <c r="A62" s="4" t="s">
        <v>916</v>
      </c>
      <c r="G62" s="4" t="s">
        <v>862</v>
      </c>
    </row>
    <row r="63" spans="1:9">
      <c r="A63" s="4" t="s">
        <v>917</v>
      </c>
    </row>
    <row r="64" spans="1:9">
      <c r="A64" s="3" t="s">
        <v>871</v>
      </c>
    </row>
    <row r="65" spans="1:9">
      <c r="A65" s="4" t="s">
        <v>918</v>
      </c>
      <c r="G65" s="4" t="s">
        <v>919</v>
      </c>
    </row>
    <row r="66" spans="1:9">
      <c r="A66" s="4" t="s">
        <v>858</v>
      </c>
    </row>
    <row r="67" spans="1:9">
      <c r="A67" s="3" t="s">
        <v>871</v>
      </c>
    </row>
    <row r="68" spans="1:9">
      <c r="A68" s="4" t="s">
        <v>915</v>
      </c>
      <c r="G68" s="6" t="n">
        <v>300000000</v>
      </c>
    </row>
    <row r="69" spans="1:9">
      <c r="A69" s="4" t="s">
        <v>793</v>
      </c>
      <c r="G69" s="4" t="s">
        <v>854</v>
      </c>
    </row>
    <row r="70" spans="1:9">
      <c r="A70" s="4" t="s">
        <v>825</v>
      </c>
      <c r="G70" s="6" t="n">
        <v>900000</v>
      </c>
      <c r="H70" s="5" t="n">
        <v>1300000</v>
      </c>
    </row>
    <row r="71" spans="1:9">
      <c r="A71" s="4" t="s">
        <v>916</v>
      </c>
      <c r="G71" s="4" t="s">
        <v>859</v>
      </c>
    </row>
    <row r="72" spans="1:9">
      <c r="A72" s="4" t="s">
        <v>920</v>
      </c>
    </row>
    <row r="73" spans="1:9">
      <c r="A73" s="3" t="s">
        <v>871</v>
      </c>
    </row>
    <row r="74" spans="1:9">
      <c r="A74" s="4" t="s">
        <v>918</v>
      </c>
      <c r="G74" s="4" t="s">
        <v>921</v>
      </c>
    </row>
    <row r="75" spans="1:9">
      <c r="A75" s="4" t="s">
        <v>851</v>
      </c>
    </row>
    <row r="76" spans="1:9">
      <c r="A76" s="3" t="s">
        <v>871</v>
      </c>
    </row>
    <row r="77" spans="1:9">
      <c r="A77" s="4" t="s">
        <v>915</v>
      </c>
      <c r="G77" s="6" t="n">
        <v>350000000</v>
      </c>
    </row>
    <row r="78" spans="1:9">
      <c r="A78" s="4" t="s">
        <v>793</v>
      </c>
      <c r="G78" s="4" t="s">
        <v>822</v>
      </c>
    </row>
    <row r="79" spans="1:9">
      <c r="A79" s="4" t="s">
        <v>825</v>
      </c>
      <c r="G79" s="6" t="n">
        <v>1400000</v>
      </c>
      <c r="H79" s="5" t="n">
        <v>1700000</v>
      </c>
    </row>
    <row r="80" spans="1:9">
      <c r="A80" s="4" t="s">
        <v>916</v>
      </c>
      <c r="G80" s="4" t="s">
        <v>854</v>
      </c>
    </row>
    <row r="81" spans="1:9">
      <c r="A81" s="4" t="s">
        <v>922</v>
      </c>
    </row>
    <row r="82" spans="1:9">
      <c r="A82" s="3" t="s">
        <v>871</v>
      </c>
    </row>
    <row r="83" spans="1:9">
      <c r="A83" s="4" t="s">
        <v>918</v>
      </c>
      <c r="G83" s="4" t="s">
        <v>907</v>
      </c>
    </row>
    <row r="84" spans="1:9">
      <c r="A84" s="4" t="s">
        <v>855</v>
      </c>
    </row>
    <row r="85" spans="1:9">
      <c r="A85" s="3" t="s">
        <v>871</v>
      </c>
    </row>
    <row r="86" spans="1:9">
      <c r="A86" s="4" t="s">
        <v>915</v>
      </c>
      <c r="G86" s="6" t="n">
        <v>250000000</v>
      </c>
    </row>
    <row r="87" spans="1:9">
      <c r="A87" s="4" t="s">
        <v>793</v>
      </c>
      <c r="G87" s="4" t="s">
        <v>856</v>
      </c>
    </row>
    <row r="88" spans="1:9">
      <c r="A88" s="4" t="s">
        <v>825</v>
      </c>
      <c r="G88" s="6" t="n">
        <v>2600000</v>
      </c>
      <c r="H88" s="6" t="n">
        <v>3000000</v>
      </c>
    </row>
    <row r="89" spans="1:9">
      <c r="A89" s="4" t="s">
        <v>916</v>
      </c>
      <c r="G89" s="4" t="s">
        <v>857</v>
      </c>
    </row>
    <row r="90" spans="1:9">
      <c r="A90" s="4" t="s">
        <v>923</v>
      </c>
    </row>
    <row r="91" spans="1:9">
      <c r="A91" s="3" t="s">
        <v>871</v>
      </c>
    </row>
    <row r="92" spans="1:9">
      <c r="A92" s="4" t="s">
        <v>918</v>
      </c>
      <c r="G92" s="4" t="s">
        <v>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6</v>
      </c>
      <c r="D2" s="2" t="s">
        <v>92</v>
      </c>
    </row>
    <row r="3" spans="1:4">
      <c r="A3" s="3" t="s">
        <v>926</v>
      </c>
    </row>
    <row r="4" spans="1:4">
      <c r="A4" s="4" t="s">
        <v>927</v>
      </c>
      <c r="B4" s="6" t="n">
        <v>-2373</v>
      </c>
      <c r="C4" s="6" t="n">
        <v>684</v>
      </c>
      <c r="D4" s="6" t="n">
        <v>-2915</v>
      </c>
    </row>
    <row r="5" spans="1:4">
      <c r="A5" s="4" t="s">
        <v>928</v>
      </c>
    </row>
    <row r="6" spans="1:4">
      <c r="A6" s="3" t="s">
        <v>926</v>
      </c>
    </row>
    <row r="7" spans="1:4">
      <c r="A7" s="4" t="s">
        <v>929</v>
      </c>
      <c r="B7" s="5" t="n">
        <v>407</v>
      </c>
      <c r="C7" s="5" t="n">
        <v>-3304</v>
      </c>
      <c r="D7" s="6" t="n">
        <v>-4230</v>
      </c>
    </row>
    <row r="8" spans="1:4">
      <c r="A8" s="4" t="s">
        <v>930</v>
      </c>
    </row>
    <row r="9" spans="1:4">
      <c r="A9" s="3" t="s">
        <v>931</v>
      </c>
    </row>
    <row r="10" spans="1:4">
      <c r="A10" s="4" t="s">
        <v>932</v>
      </c>
      <c r="B10" s="5" t="n">
        <v>5617</v>
      </c>
      <c r="C10" s="5" t="n">
        <v>3073</v>
      </c>
    </row>
    <row r="11" spans="1:4">
      <c r="A11" s="4" t="s">
        <v>933</v>
      </c>
    </row>
    <row r="12" spans="1:4">
      <c r="A12" s="3" t="s">
        <v>931</v>
      </c>
    </row>
    <row r="13" spans="1:4">
      <c r="A13" s="4" t="s">
        <v>932</v>
      </c>
      <c r="B13" s="5" t="n">
        <v>-5459</v>
      </c>
      <c r="C13" s="5" t="n">
        <v>0</v>
      </c>
    </row>
    <row r="14" spans="1:4">
      <c r="A14" s="4" t="s">
        <v>934</v>
      </c>
    </row>
    <row r="15" spans="1:4">
      <c r="A15" s="3" t="s">
        <v>935</v>
      </c>
    </row>
    <row r="16" spans="1:4">
      <c r="A16" s="4" t="s">
        <v>936</v>
      </c>
      <c r="B16" s="5" t="n">
        <v>158</v>
      </c>
      <c r="C16" s="5" t="n">
        <v>3073</v>
      </c>
    </row>
    <row r="17" spans="1:4">
      <c r="A17" s="4" t="s">
        <v>937</v>
      </c>
    </row>
    <row r="18" spans="1:4">
      <c r="A18" s="3" t="s">
        <v>926</v>
      </c>
    </row>
    <row r="19" spans="1:4">
      <c r="A19" s="4" t="s">
        <v>938</v>
      </c>
      <c r="B19" s="5" t="n">
        <v>2100</v>
      </c>
    </row>
    <row r="20" spans="1:4">
      <c r="A20" s="4" t="s">
        <v>939</v>
      </c>
      <c r="B20" s="5" t="n">
        <v>5500</v>
      </c>
    </row>
    <row r="21" spans="1:4">
      <c r="A21" s="4" t="s">
        <v>940</v>
      </c>
      <c r="B21" s="5" t="n">
        <v>5500</v>
      </c>
    </row>
    <row r="22" spans="1:4">
      <c r="A22" s="4" t="s">
        <v>941</v>
      </c>
    </row>
    <row r="23" spans="1:4">
      <c r="A23" s="3" t="s">
        <v>935</v>
      </c>
    </row>
    <row r="24" spans="1:4">
      <c r="A24" s="4" t="s">
        <v>942</v>
      </c>
      <c r="B24" s="6" t="n">
        <v>100000</v>
      </c>
    </row>
    <row r="25" spans="1:4">
      <c r="A25" s="4" t="s">
        <v>943</v>
      </c>
      <c r="B25" s="4" t="s">
        <v>944</v>
      </c>
    </row>
    <row r="26" spans="1:4">
      <c r="A26" s="4" t="s">
        <v>936</v>
      </c>
      <c r="B26" s="6" t="n">
        <v>472</v>
      </c>
      <c r="C26" s="5" t="n">
        <v>252</v>
      </c>
    </row>
    <row r="27" spans="1:4">
      <c r="A27" s="4" t="s">
        <v>945</v>
      </c>
    </row>
    <row r="28" spans="1:4">
      <c r="A28" s="3" t="s">
        <v>935</v>
      </c>
    </row>
    <row r="29" spans="1:4">
      <c r="A29" s="4" t="s">
        <v>942</v>
      </c>
      <c r="B29" s="6" t="n">
        <v>12834</v>
      </c>
    </row>
    <row r="30" spans="1:4">
      <c r="A30" s="4" t="s">
        <v>943</v>
      </c>
      <c r="B30" s="4" t="s">
        <v>946</v>
      </c>
    </row>
    <row r="31" spans="1:4">
      <c r="A31" s="4" t="s">
        <v>936</v>
      </c>
      <c r="B31" s="6" t="n">
        <v>239</v>
      </c>
      <c r="C31" s="5" t="n">
        <v>213</v>
      </c>
    </row>
    <row r="32" spans="1:4">
      <c r="A32" s="4" t="s">
        <v>947</v>
      </c>
      <c r="B32" s="5" t="n">
        <v>12100</v>
      </c>
    </row>
    <row r="33" spans="1:4">
      <c r="A33" s="4" t="s">
        <v>948</v>
      </c>
    </row>
    <row r="34" spans="1:4">
      <c r="A34" s="3" t="s">
        <v>935</v>
      </c>
    </row>
    <row r="35" spans="1:4">
      <c r="A35" s="4" t="s">
        <v>942</v>
      </c>
      <c r="B35" s="6" t="n">
        <v>100000</v>
      </c>
    </row>
    <row r="36" spans="1:4">
      <c r="A36" s="4" t="s">
        <v>943</v>
      </c>
      <c r="B36" s="4" t="s">
        <v>949</v>
      </c>
    </row>
    <row r="37" spans="1:4">
      <c r="A37" s="4" t="s">
        <v>936</v>
      </c>
      <c r="B37" s="6" t="n">
        <v>1968</v>
      </c>
      <c r="C37" s="5" t="n">
        <v>1046</v>
      </c>
    </row>
    <row r="38" spans="1:4">
      <c r="A38" s="4" t="s">
        <v>950</v>
      </c>
    </row>
    <row r="39" spans="1:4">
      <c r="A39" s="3" t="s">
        <v>935</v>
      </c>
    </row>
    <row r="40" spans="1:4">
      <c r="A40" s="4" t="s">
        <v>942</v>
      </c>
      <c r="B40" s="6" t="n">
        <v>100000</v>
      </c>
    </row>
    <row r="41" spans="1:4">
      <c r="A41" s="4" t="s">
        <v>943</v>
      </c>
      <c r="B41" s="4" t="s">
        <v>951</v>
      </c>
    </row>
    <row r="42" spans="1:4">
      <c r="A42" s="4" t="s">
        <v>936</v>
      </c>
      <c r="B42" s="6" t="n">
        <v>1967</v>
      </c>
      <c r="C42" s="5" t="n">
        <v>1051</v>
      </c>
    </row>
    <row r="43" spans="1:4">
      <c r="A43" s="4" t="s">
        <v>952</v>
      </c>
    </row>
    <row r="44" spans="1:4">
      <c r="A44" s="3" t="s">
        <v>935</v>
      </c>
    </row>
    <row r="45" spans="1:4">
      <c r="A45" s="4" t="s">
        <v>942</v>
      </c>
      <c r="B45" s="6" t="n">
        <v>50000</v>
      </c>
    </row>
    <row r="46" spans="1:4">
      <c r="A46" s="4" t="s">
        <v>943</v>
      </c>
      <c r="B46" s="4" t="s">
        <v>953</v>
      </c>
    </row>
    <row r="47" spans="1:4">
      <c r="A47" s="4" t="s">
        <v>936</v>
      </c>
      <c r="B47" s="6" t="n">
        <v>971</v>
      </c>
      <c r="C47" s="5" t="n">
        <v>511</v>
      </c>
    </row>
    <row r="48" spans="1:4">
      <c r="A48" s="4" t="s">
        <v>954</v>
      </c>
    </row>
    <row r="49" spans="1:4">
      <c r="A49" s="3" t="s">
        <v>935</v>
      </c>
    </row>
    <row r="50" spans="1:4">
      <c r="A50" s="4" t="s">
        <v>942</v>
      </c>
      <c r="B50" s="6" t="n">
        <v>75000</v>
      </c>
    </row>
    <row r="51" spans="1:4">
      <c r="A51" s="4" t="s">
        <v>943</v>
      </c>
      <c r="B51" s="4" t="s">
        <v>955</v>
      </c>
    </row>
    <row r="52" spans="1:4">
      <c r="A52" s="4" t="s">
        <v>936</v>
      </c>
      <c r="B52" s="6" t="n">
        <v>-2676</v>
      </c>
      <c r="C52" s="5" t="n">
        <v>0</v>
      </c>
    </row>
    <row r="53" spans="1:4">
      <c r="A53" s="4" t="s">
        <v>956</v>
      </c>
    </row>
    <row r="54" spans="1:4">
      <c r="A54" s="3" t="s">
        <v>935</v>
      </c>
    </row>
    <row r="55" spans="1:4">
      <c r="A55" s="4" t="s">
        <v>942</v>
      </c>
      <c r="B55" s="6" t="n">
        <v>75000</v>
      </c>
    </row>
    <row r="56" spans="1:4">
      <c r="A56" s="4" t="s">
        <v>943</v>
      </c>
      <c r="B56" s="4" t="s">
        <v>957</v>
      </c>
    </row>
    <row r="57" spans="1:4">
      <c r="A57" s="4" t="s">
        <v>936</v>
      </c>
      <c r="B57" s="6" t="n">
        <v>-2783</v>
      </c>
      <c r="C5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58</v>
      </c>
      <c r="B1" s="2" t="s">
        <v>1</v>
      </c>
    </row>
    <row r="2" spans="1:4">
      <c r="B2" s="2" t="s">
        <v>959</v>
      </c>
      <c r="C2" s="2" t="s">
        <v>620</v>
      </c>
      <c r="D2" s="2" t="s">
        <v>624</v>
      </c>
    </row>
    <row r="3" spans="1:4">
      <c r="A3" s="3" t="s">
        <v>304</v>
      </c>
    </row>
    <row r="4" spans="1:4">
      <c r="A4" s="4" t="s">
        <v>960</v>
      </c>
      <c r="B4" s="5" t="n">
        <v>2</v>
      </c>
    </row>
    <row r="5" spans="1:4">
      <c r="A5" s="3" t="s">
        <v>961</v>
      </c>
    </row>
    <row r="6" spans="1:4">
      <c r="A6" s="4" t="s">
        <v>962</v>
      </c>
      <c r="B6" s="6" t="n">
        <v>23125</v>
      </c>
      <c r="C6" s="6" t="n">
        <v>22979</v>
      </c>
      <c r="D6" s="6" t="n">
        <v>19218</v>
      </c>
    </row>
    <row r="7" spans="1:4">
      <c r="A7" s="4" t="s">
        <v>963</v>
      </c>
      <c r="B7" s="5" t="n">
        <v>186</v>
      </c>
      <c r="C7" s="5" t="n">
        <v>0</v>
      </c>
      <c r="D7" s="5" t="n">
        <v>22779</v>
      </c>
    </row>
    <row r="8" spans="1:4">
      <c r="A8" s="4" t="s">
        <v>964</v>
      </c>
      <c r="B8" s="5" t="n">
        <v>-1411</v>
      </c>
      <c r="C8" s="5" t="n">
        <v>-1566</v>
      </c>
      <c r="D8" s="5" t="n">
        <v>-21881</v>
      </c>
    </row>
    <row r="9" spans="1:4">
      <c r="A9" s="4" t="s">
        <v>965</v>
      </c>
      <c r="B9" s="5" t="n">
        <v>2523</v>
      </c>
      <c r="C9" s="5" t="n">
        <v>2338</v>
      </c>
      <c r="D9" s="5" t="n">
        <v>2242</v>
      </c>
    </row>
    <row r="10" spans="1:4">
      <c r="A10" s="4" t="s">
        <v>966</v>
      </c>
      <c r="B10" s="5" t="n">
        <v>1837</v>
      </c>
      <c r="C10" s="5" t="n">
        <v>-626</v>
      </c>
      <c r="D10" s="5" t="n">
        <v>621</v>
      </c>
    </row>
    <row r="11" spans="1:4">
      <c r="A11" s="4" t="s">
        <v>967</v>
      </c>
      <c r="B11" s="6" t="n">
        <v>26260</v>
      </c>
      <c r="C11" s="6" t="n">
        <v>23125</v>
      </c>
      <c r="D11" s="6" t="n">
        <v>229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8</v>
      </c>
      <c r="B1" s="2" t="s">
        <v>969</v>
      </c>
      <c r="C1" s="2" t="s">
        <v>970</v>
      </c>
      <c r="D1" s="2" t="s">
        <v>971</v>
      </c>
      <c r="E1" s="2" t="s">
        <v>972</v>
      </c>
      <c r="F1" s="2" t="s">
        <v>973</v>
      </c>
      <c r="G1" s="2" t="s">
        <v>92</v>
      </c>
      <c r="H1" s="2" t="s">
        <v>2</v>
      </c>
      <c r="I1" s="2" t="s">
        <v>36</v>
      </c>
      <c r="J1" s="2" t="s">
        <v>92</v>
      </c>
    </row>
    <row r="2" spans="1:10">
      <c r="A2" s="3" t="s">
        <v>974</v>
      </c>
    </row>
    <row r="3" spans="1:10">
      <c r="A3" s="4" t="s">
        <v>975</v>
      </c>
      <c r="I3" s="6" t="n">
        <v>172500000</v>
      </c>
      <c r="J3" s="6" t="n">
        <v>26583000</v>
      </c>
    </row>
    <row r="4" spans="1:10">
      <c r="A4" s="3" t="s">
        <v>976</v>
      </c>
    </row>
    <row r="5" spans="1:10">
      <c r="A5" s="4" t="s">
        <v>977</v>
      </c>
      <c r="H5" s="5" t="n">
        <v>1</v>
      </c>
    </row>
    <row r="6" spans="1:10">
      <c r="A6" s="4" t="s">
        <v>978</v>
      </c>
      <c r="H6" s="5" t="n">
        <v>1904615</v>
      </c>
      <c r="I6" s="5" t="n">
        <v>339513</v>
      </c>
      <c r="J6" s="5" t="n">
        <v>87000</v>
      </c>
    </row>
    <row r="7" spans="1:10">
      <c r="A7" s="4" t="s">
        <v>979</v>
      </c>
      <c r="H7" s="7" t="n">
        <v>1.1</v>
      </c>
      <c r="I7" s="8" t="n">
        <v>1.1</v>
      </c>
      <c r="J7" s="8" t="n">
        <v>1.1</v>
      </c>
    </row>
    <row r="8" spans="1:10">
      <c r="A8" s="4" t="s">
        <v>139</v>
      </c>
    </row>
    <row r="9" spans="1:10">
      <c r="A9" s="3" t="s">
        <v>974</v>
      </c>
    </row>
    <row r="10" spans="1:10">
      <c r="A10" s="4" t="s">
        <v>980</v>
      </c>
      <c r="H10" s="5" t="n">
        <v>25000000</v>
      </c>
    </row>
    <row r="11" spans="1:10">
      <c r="A11" s="4" t="s">
        <v>981</v>
      </c>
      <c r="H11" s="8" t="n">
        <v>0.01</v>
      </c>
    </row>
    <row r="12" spans="1:10">
      <c r="A12" s="4" t="s">
        <v>982</v>
      </c>
    </row>
    <row r="13" spans="1:10">
      <c r="A13" s="3" t="s">
        <v>974</v>
      </c>
    </row>
    <row r="14" spans="1:10">
      <c r="A14" s="4" t="s">
        <v>983</v>
      </c>
      <c r="D14" s="4" t="s">
        <v>984</v>
      </c>
    </row>
    <row r="15" spans="1:10">
      <c r="A15" s="4" t="s">
        <v>116</v>
      </c>
      <c r="G15" s="6" t="n">
        <v>17000</v>
      </c>
    </row>
    <row r="16" spans="1:10">
      <c r="A16" s="4" t="s">
        <v>985</v>
      </c>
    </row>
    <row r="17" spans="1:10">
      <c r="A17" s="3" t="s">
        <v>974</v>
      </c>
    </row>
    <row r="18" spans="1:10">
      <c r="A18" s="4" t="s">
        <v>983</v>
      </c>
      <c r="C18" s="4" t="s">
        <v>986</v>
      </c>
    </row>
    <row r="19" spans="1:10">
      <c r="A19" s="4" t="s">
        <v>116</v>
      </c>
      <c r="I19" s="6" t="n">
        <v>6800000</v>
      </c>
    </row>
    <row r="20" spans="1:10">
      <c r="A20" s="4" t="s">
        <v>987</v>
      </c>
    </row>
    <row r="21" spans="1:10">
      <c r="A21" s="3" t="s">
        <v>976</v>
      </c>
    </row>
    <row r="22" spans="1:10">
      <c r="A22" s="4" t="s">
        <v>988</v>
      </c>
      <c r="H22" s="5" t="n">
        <v>992000</v>
      </c>
      <c r="I22" s="5" t="n">
        <v>591000</v>
      </c>
      <c r="J22" s="5" t="n">
        <v>3700000</v>
      </c>
    </row>
    <row r="23" spans="1:10">
      <c r="A23" s="4" t="s">
        <v>989</v>
      </c>
      <c r="G23" s="8" t="n">
        <v>29.56</v>
      </c>
      <c r="H23" s="8" t="n">
        <v>30.46</v>
      </c>
      <c r="I23" s="8" t="n">
        <v>33.84</v>
      </c>
      <c r="J23" s="8" t="n">
        <v>29.56</v>
      </c>
    </row>
    <row r="24" spans="1:10">
      <c r="A24" s="4" t="s">
        <v>990</v>
      </c>
      <c r="H24" s="6" t="n">
        <v>500000</v>
      </c>
      <c r="I24" s="6" t="n">
        <v>300000</v>
      </c>
      <c r="J24" s="6" t="n">
        <v>900000</v>
      </c>
    </row>
    <row r="25" spans="1:10">
      <c r="A25" s="4" t="s">
        <v>991</v>
      </c>
      <c r="H25" s="6" t="n">
        <v>29800000</v>
      </c>
      <c r="I25" s="6" t="n">
        <v>19700000</v>
      </c>
      <c r="J25" s="6" t="n">
        <v>109100000</v>
      </c>
    </row>
    <row r="26" spans="1:10">
      <c r="A26" s="4" t="s">
        <v>992</v>
      </c>
    </row>
    <row r="27" spans="1:10">
      <c r="A27" s="3" t="s">
        <v>976</v>
      </c>
    </row>
    <row r="28" spans="1:10">
      <c r="A28" s="4" t="s">
        <v>993</v>
      </c>
      <c r="F28" s="6" t="n">
        <v>200000000</v>
      </c>
    </row>
    <row r="29" spans="1:10">
      <c r="A29" s="4" t="s">
        <v>988</v>
      </c>
      <c r="G29" s="5" t="n">
        <v>3700000</v>
      </c>
      <c r="H29" s="5" t="n">
        <v>992000</v>
      </c>
      <c r="I29" s="5" t="n">
        <v>591000</v>
      </c>
    </row>
    <row r="30" spans="1:10">
      <c r="A30" s="4" t="s">
        <v>989</v>
      </c>
      <c r="G30" s="8" t="n">
        <v>29.56</v>
      </c>
      <c r="H30" s="8" t="n">
        <v>30.46</v>
      </c>
      <c r="I30" s="8" t="n">
        <v>33.84</v>
      </c>
      <c r="J30" s="8" t="n">
        <v>29.56</v>
      </c>
    </row>
    <row r="31" spans="1:10">
      <c r="A31" s="4" t="s">
        <v>990</v>
      </c>
      <c r="G31" s="6" t="n">
        <v>900000</v>
      </c>
      <c r="H31" s="6" t="n">
        <v>500000</v>
      </c>
      <c r="I31" s="6" t="n">
        <v>300000</v>
      </c>
    </row>
    <row r="32" spans="1:10">
      <c r="A32" s="4" t="s">
        <v>991</v>
      </c>
      <c r="G32" s="5" t="n">
        <v>109100000</v>
      </c>
      <c r="H32" s="6" t="n">
        <v>29800000</v>
      </c>
      <c r="I32" s="6" t="n">
        <v>19700000</v>
      </c>
    </row>
    <row r="33" spans="1:10">
      <c r="A33" s="4" t="s">
        <v>994</v>
      </c>
    </row>
    <row r="34" spans="1:10">
      <c r="A34" s="3" t="s">
        <v>976</v>
      </c>
    </row>
    <row r="35" spans="1:10">
      <c r="A35" s="4" t="s">
        <v>993</v>
      </c>
      <c r="E35" s="6" t="n">
        <v>300000000</v>
      </c>
    </row>
    <row r="36" spans="1:10">
      <c r="A36" s="4" t="s">
        <v>995</v>
      </c>
    </row>
    <row r="37" spans="1:10">
      <c r="A37" s="3" t="s">
        <v>976</v>
      </c>
    </row>
    <row r="38" spans="1:10">
      <c r="A38" s="4" t="s">
        <v>996</v>
      </c>
      <c r="B38" s="5" t="n">
        <v>9200000</v>
      </c>
    </row>
    <row r="39" spans="1:10">
      <c r="A39" s="4" t="s">
        <v>988</v>
      </c>
      <c r="H39" s="5" t="n">
        <v>5900000</v>
      </c>
      <c r="I39" s="5" t="n">
        <v>1700000</v>
      </c>
    </row>
    <row r="40" spans="1:10">
      <c r="A40" s="4" t="s">
        <v>997</v>
      </c>
      <c r="B40" s="6" t="n">
        <v>285200000</v>
      </c>
    </row>
    <row r="41" spans="1:10">
      <c r="A41" s="4" t="s">
        <v>998</v>
      </c>
      <c r="B41" s="6" t="n">
        <v>31</v>
      </c>
    </row>
    <row r="42" spans="1:10">
      <c r="A42" s="4" t="s">
        <v>991</v>
      </c>
      <c r="H42" s="6" t="n">
        <v>172500000</v>
      </c>
      <c r="I42" s="6" t="n">
        <v>50000000</v>
      </c>
    </row>
    <row r="43" spans="1:10">
      <c r="A43" s="4" t="s">
        <v>999</v>
      </c>
      <c r="H43" s="5" t="n">
        <v>1600000</v>
      </c>
    </row>
    <row r="44" spans="1:10">
      <c r="A44" s="4" t="s">
        <v>1000</v>
      </c>
      <c r="H44" s="6" t="n">
        <v>46400000</v>
      </c>
    </row>
    <row r="45" spans="1:10">
      <c r="A45" s="4" t="s">
        <v>32</v>
      </c>
    </row>
    <row r="46" spans="1:10">
      <c r="A46" s="3" t="s">
        <v>974</v>
      </c>
    </row>
    <row r="47" spans="1:10">
      <c r="A47" s="4" t="s">
        <v>975</v>
      </c>
      <c r="I47" s="6" t="n">
        <v>172500000</v>
      </c>
      <c r="J47" s="6" t="n">
        <v>26583000</v>
      </c>
    </row>
    <row r="48" spans="1:10">
      <c r="A48" s="3" t="s">
        <v>976</v>
      </c>
    </row>
    <row r="49" spans="1:10">
      <c r="A49" s="4" t="s">
        <v>977</v>
      </c>
      <c r="H49" s="5" t="n">
        <v>1</v>
      </c>
    </row>
    <row r="50" spans="1:10">
      <c r="A50" s="4" t="s">
        <v>978</v>
      </c>
      <c r="H50" s="5" t="n">
        <v>1900000</v>
      </c>
      <c r="I50" s="5" t="n">
        <v>339513</v>
      </c>
      <c r="J50" s="5" t="n">
        <v>87000</v>
      </c>
    </row>
    <row r="51" spans="1:10">
      <c r="A51" s="4" t="s">
        <v>979</v>
      </c>
      <c r="H51" s="7" t="n">
        <v>1.1</v>
      </c>
      <c r="I51" s="8" t="n">
        <v>1.1</v>
      </c>
      <c r="J51" s="8" t="n">
        <v>1.1</v>
      </c>
    </row>
    <row r="52" spans="1:10">
      <c r="A52" s="4" t="s">
        <v>1001</v>
      </c>
    </row>
    <row r="53" spans="1:10">
      <c r="A53" s="3" t="s">
        <v>974</v>
      </c>
    </row>
    <row r="54" spans="1:10">
      <c r="A54" s="4" t="s">
        <v>983</v>
      </c>
      <c r="D54" s="4" t="s">
        <v>984</v>
      </c>
    </row>
    <row r="55" spans="1:10">
      <c r="A55" s="4" t="s">
        <v>1002</v>
      </c>
      <c r="D55" s="6" t="n">
        <v>50</v>
      </c>
    </row>
    <row r="56" spans="1:10">
      <c r="A56" s="4" t="s">
        <v>975</v>
      </c>
      <c r="D56" s="6" t="n">
        <v>26600000</v>
      </c>
    </row>
    <row r="57" spans="1:10">
      <c r="A57" s="4" t="s">
        <v>116</v>
      </c>
      <c r="G57" s="6" t="n">
        <v>17000</v>
      </c>
    </row>
    <row r="58" spans="1:10">
      <c r="A58" s="4" t="s">
        <v>1003</v>
      </c>
    </row>
    <row r="59" spans="1:10">
      <c r="A59" s="3" t="s">
        <v>974</v>
      </c>
    </row>
    <row r="60" spans="1:10">
      <c r="A60" s="4" t="s">
        <v>983</v>
      </c>
      <c r="C60" s="4" t="s">
        <v>986</v>
      </c>
    </row>
    <row r="61" spans="1:10">
      <c r="A61" s="4" t="s">
        <v>1002</v>
      </c>
      <c r="C61" s="6" t="n">
        <v>25</v>
      </c>
    </row>
    <row r="62" spans="1:10">
      <c r="A62" s="4" t="s">
        <v>975</v>
      </c>
      <c r="C62" s="6" t="n">
        <v>172500000</v>
      </c>
    </row>
    <row r="63" spans="1:10">
      <c r="A63" s="4" t="s">
        <v>116</v>
      </c>
      <c r="I63" s="6" t="n">
        <v>6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6</v>
      </c>
      <c r="D2" s="2" t="s">
        <v>92</v>
      </c>
    </row>
    <row r="3" spans="1:4">
      <c r="A3" s="3" t="s">
        <v>202</v>
      </c>
    </row>
    <row r="4" spans="1:4">
      <c r="A4" s="4" t="s">
        <v>203</v>
      </c>
      <c r="B4" s="6" t="n">
        <v>528066</v>
      </c>
      <c r="C4" s="6" t="n">
        <v>510551</v>
      </c>
      <c r="D4" s="6" t="n">
        <v>514098</v>
      </c>
    </row>
    <row r="5" spans="1:4">
      <c r="A5" s="4" t="s">
        <v>204</v>
      </c>
      <c r="B5" s="5" t="n">
        <v>33579</v>
      </c>
      <c r="C5" s="5" t="n">
        <v>102531</v>
      </c>
      <c r="D5" s="5" t="n">
        <v>76824</v>
      </c>
    </row>
    <row r="6" spans="1:4">
      <c r="A6" s="4" t="s">
        <v>205</v>
      </c>
      <c r="B6" s="5" t="n">
        <v>-197647</v>
      </c>
      <c r="C6" s="5" t="n">
        <v>-186577</v>
      </c>
      <c r="D6" s="5" t="n">
        <v>-196352</v>
      </c>
    </row>
    <row r="7" spans="1:4">
      <c r="A7" s="4" t="s">
        <v>206</v>
      </c>
      <c r="B7" s="5" t="n">
        <v>-79386</v>
      </c>
      <c r="C7" s="5" t="n">
        <v>-82707</v>
      </c>
      <c r="D7" s="5" t="n">
        <v>-46318</v>
      </c>
    </row>
    <row r="8" spans="1:4">
      <c r="A8" s="4" t="s">
        <v>207</v>
      </c>
      <c r="B8" s="5" t="n">
        <v>-27006</v>
      </c>
      <c r="C8" s="5" t="n">
        <v>-32673</v>
      </c>
      <c r="D8" s="5" t="n">
        <v>-34877</v>
      </c>
    </row>
    <row r="9" spans="1:4">
      <c r="A9" s="4" t="s">
        <v>208</v>
      </c>
      <c r="B9" s="5" t="n">
        <v>-72460</v>
      </c>
      <c r="C9" s="5" t="n">
        <v>-73079</v>
      </c>
      <c r="D9" s="5" t="n">
        <v>-77982</v>
      </c>
    </row>
    <row r="10" spans="1:4">
      <c r="A10" s="4" t="s">
        <v>209</v>
      </c>
      <c r="B10" s="5" t="n">
        <v>-7679</v>
      </c>
      <c r="C10" s="5" t="n">
        <v>-9725</v>
      </c>
      <c r="D10" s="5" t="n">
        <v>-2760</v>
      </c>
    </row>
    <row r="11" spans="1:4">
      <c r="A11" s="4" t="s">
        <v>210</v>
      </c>
      <c r="B11" s="5" t="n">
        <v>-21</v>
      </c>
      <c r="C11" s="5" t="n">
        <v>-31</v>
      </c>
      <c r="D11" s="5" t="n">
        <v>-5</v>
      </c>
    </row>
    <row r="12" spans="1:4">
      <c r="A12" s="4" t="s">
        <v>211</v>
      </c>
      <c r="B12" s="5" t="n">
        <v>3036</v>
      </c>
      <c r="C12" s="5" t="n">
        <v>1831</v>
      </c>
      <c r="D12" s="5" t="n">
        <v>1642</v>
      </c>
    </row>
    <row r="13" spans="1:4">
      <c r="A13" s="4" t="s">
        <v>212</v>
      </c>
      <c r="B13" s="5" t="n">
        <v>180482</v>
      </c>
      <c r="C13" s="5" t="n">
        <v>230121</v>
      </c>
      <c r="D13" s="5" t="n">
        <v>234270</v>
      </c>
    </row>
    <row r="14" spans="1:4">
      <c r="A14" s="3" t="s">
        <v>213</v>
      </c>
    </row>
    <row r="15" spans="1:4">
      <c r="A15" s="4" t="s">
        <v>214</v>
      </c>
      <c r="B15" s="5" t="n">
        <v>-159994</v>
      </c>
      <c r="C15" s="5" t="n">
        <v>-200504</v>
      </c>
      <c r="D15" s="5" t="n">
        <v>-161519</v>
      </c>
    </row>
    <row r="16" spans="1:4">
      <c r="A16" s="4" t="s">
        <v>215</v>
      </c>
      <c r="B16" s="5" t="n">
        <v>-35098</v>
      </c>
      <c r="C16" s="5" t="n">
        <v>-33409</v>
      </c>
      <c r="D16" s="5" t="n">
        <v>-34275</v>
      </c>
    </row>
    <row r="17" spans="1:4">
      <c r="A17" s="4" t="s">
        <v>216</v>
      </c>
      <c r="B17" s="5" t="n">
        <v>-24223</v>
      </c>
      <c r="C17" s="5" t="n">
        <v>-22882</v>
      </c>
      <c r="D17" s="5" t="n">
        <v>-26345</v>
      </c>
    </row>
    <row r="18" spans="1:4">
      <c r="A18" s="4" t="s">
        <v>217</v>
      </c>
      <c r="B18" s="5" t="n">
        <v>0</v>
      </c>
      <c r="C18" s="5" t="n">
        <v>180839</v>
      </c>
      <c r="D18" s="5" t="n">
        <v>262866</v>
      </c>
    </row>
    <row r="19" spans="1:4">
      <c r="A19" s="4" t="s">
        <v>218</v>
      </c>
      <c r="B19" s="5" t="n">
        <v>0</v>
      </c>
      <c r="C19" s="5" t="n">
        <v>0</v>
      </c>
      <c r="D19" s="5" t="n">
        <v>43089</v>
      </c>
    </row>
    <row r="20" spans="1:4">
      <c r="A20" s="4" t="s">
        <v>219</v>
      </c>
      <c r="B20" s="5" t="n">
        <v>-10926</v>
      </c>
      <c r="C20" s="5" t="n">
        <v>-14581</v>
      </c>
      <c r="D20" s="5" t="n">
        <v>-10296</v>
      </c>
    </row>
    <row r="21" spans="1:4">
      <c r="A21" s="4" t="s">
        <v>211</v>
      </c>
      <c r="B21" s="5" t="n">
        <v>-2677</v>
      </c>
      <c r="C21" s="5" t="n">
        <v>1174</v>
      </c>
      <c r="D21" s="5" t="n">
        <v>-2346</v>
      </c>
    </row>
    <row r="22" spans="1:4">
      <c r="A22" s="4" t="s">
        <v>220</v>
      </c>
      <c r="B22" s="5" t="n">
        <v>-232918</v>
      </c>
      <c r="C22" s="5" t="n">
        <v>-89363</v>
      </c>
      <c r="D22" s="5" t="n">
        <v>71174</v>
      </c>
    </row>
    <row r="23" spans="1:4">
      <c r="A23" s="3" t="s">
        <v>221</v>
      </c>
    </row>
    <row r="24" spans="1:4">
      <c r="A24" s="4" t="s">
        <v>222</v>
      </c>
      <c r="B24" s="5" t="n">
        <v>381000</v>
      </c>
      <c r="C24" s="5" t="n">
        <v>352000</v>
      </c>
      <c r="D24" s="5" t="n">
        <v>495500</v>
      </c>
    </row>
    <row r="25" spans="1:4">
      <c r="A25" s="4" t="s">
        <v>223</v>
      </c>
      <c r="B25" s="5" t="n">
        <v>13406</v>
      </c>
      <c r="C25" s="5" t="n">
        <v>0</v>
      </c>
      <c r="D25" s="5" t="n">
        <v>255000</v>
      </c>
    </row>
    <row r="26" spans="1:4">
      <c r="A26" s="3" t="s">
        <v>224</v>
      </c>
    </row>
    <row r="27" spans="1:4">
      <c r="A27" s="4" t="s">
        <v>222</v>
      </c>
      <c r="B27" s="5" t="n">
        <v>-294000</v>
      </c>
      <c r="C27" s="5" t="n">
        <v>-226000</v>
      </c>
      <c r="D27" s="5" t="n">
        <v>-539000</v>
      </c>
    </row>
    <row r="28" spans="1:4">
      <c r="A28" s="4" t="s">
        <v>225</v>
      </c>
      <c r="B28" s="5" t="n">
        <v>-4240</v>
      </c>
      <c r="C28" s="5" t="n">
        <v>-4062</v>
      </c>
      <c r="D28" s="5" t="n">
        <v>-5595</v>
      </c>
    </row>
    <row r="29" spans="1:4">
      <c r="A29" s="4" t="s">
        <v>226</v>
      </c>
      <c r="B29" s="5" t="n">
        <v>-100000</v>
      </c>
      <c r="C29" s="5" t="n">
        <v>-200000</v>
      </c>
      <c r="D29" s="5" t="n">
        <v>-322907</v>
      </c>
    </row>
    <row r="30" spans="1:4">
      <c r="A30" s="4" t="s">
        <v>227</v>
      </c>
      <c r="B30" s="5" t="n">
        <v>-8292</v>
      </c>
      <c r="C30" s="5" t="n">
        <v>-500</v>
      </c>
      <c r="D30" s="5" t="n">
        <v>-825</v>
      </c>
    </row>
    <row r="31" spans="1:4">
      <c r="A31" s="4" t="s">
        <v>228</v>
      </c>
      <c r="B31" s="5" t="n">
        <v>-15379</v>
      </c>
      <c r="C31" s="5" t="n">
        <v>0</v>
      </c>
      <c r="D31" s="5" t="n">
        <v>0</v>
      </c>
    </row>
    <row r="32" spans="1:4">
      <c r="A32" s="4" t="s">
        <v>229</v>
      </c>
      <c r="B32" s="5" t="n">
        <v>202065</v>
      </c>
      <c r="C32" s="5" t="n">
        <v>69534</v>
      </c>
      <c r="D32" s="5" t="n">
        <v>109069</v>
      </c>
    </row>
    <row r="33" spans="1:4">
      <c r="A33" s="4" t="s">
        <v>230</v>
      </c>
      <c r="B33" s="5" t="n">
        <v>0</v>
      </c>
      <c r="C33" s="5" t="n">
        <v>-199083</v>
      </c>
      <c r="D33" s="5" t="n">
        <v>0</v>
      </c>
    </row>
    <row r="34" spans="1:4">
      <c r="A34" s="4" t="s">
        <v>231</v>
      </c>
      <c r="B34" s="5" t="n">
        <v>-114286</v>
      </c>
      <c r="C34" s="5" t="n">
        <v>-109174</v>
      </c>
      <c r="D34" s="5" t="n">
        <v>-104135</v>
      </c>
    </row>
    <row r="35" spans="1:4">
      <c r="A35" s="4" t="s">
        <v>232</v>
      </c>
      <c r="B35" s="5" t="n">
        <v>0</v>
      </c>
      <c r="C35" s="5" t="n">
        <v>-9305</v>
      </c>
      <c r="D35" s="5" t="n">
        <v>-14210</v>
      </c>
    </row>
    <row r="36" spans="1:4">
      <c r="A36" s="4" t="s">
        <v>233</v>
      </c>
      <c r="B36" s="5" t="n">
        <v>-3699</v>
      </c>
      <c r="C36" s="5" t="n">
        <v>-4426</v>
      </c>
      <c r="D36" s="5" t="n">
        <v>-4619</v>
      </c>
    </row>
    <row r="37" spans="1:4">
      <c r="A37" s="4" t="s">
        <v>234</v>
      </c>
      <c r="B37" s="5" t="n">
        <v>-1382</v>
      </c>
      <c r="C37" s="5" t="n">
        <v>-8215</v>
      </c>
      <c r="D37" s="5" t="n">
        <v>-15206</v>
      </c>
    </row>
    <row r="38" spans="1:4">
      <c r="A38" s="4" t="s">
        <v>172</v>
      </c>
      <c r="B38" s="5" t="n">
        <v>-1702</v>
      </c>
      <c r="C38" s="5" t="n">
        <v>-1973</v>
      </c>
      <c r="D38" s="5" t="n">
        <v>-2466</v>
      </c>
    </row>
    <row r="39" spans="1:4">
      <c r="A39" s="4" t="s">
        <v>211</v>
      </c>
      <c r="B39" s="5" t="n">
        <v>-3936</v>
      </c>
      <c r="C39" s="5" t="n">
        <v>2658</v>
      </c>
      <c r="D39" s="5" t="n">
        <v>-5694</v>
      </c>
    </row>
    <row r="40" spans="1:4">
      <c r="A40" s="4" t="s">
        <v>235</v>
      </c>
      <c r="B40" s="5" t="n">
        <v>49555</v>
      </c>
      <c r="C40" s="5" t="n">
        <v>-338546</v>
      </c>
      <c r="D40" s="5" t="n">
        <v>-155088</v>
      </c>
    </row>
    <row r="41" spans="1:4">
      <c r="A41" s="4" t="s">
        <v>236</v>
      </c>
      <c r="B41" s="5" t="n">
        <v>-2881</v>
      </c>
      <c r="C41" s="5" t="n">
        <v>-197788</v>
      </c>
      <c r="D41" s="5" t="n">
        <v>150356</v>
      </c>
    </row>
    <row r="42" spans="1:4">
      <c r="A42" s="3" t="s">
        <v>237</v>
      </c>
    </row>
    <row r="43" spans="1:4">
      <c r="A43" s="4" t="s">
        <v>238</v>
      </c>
      <c r="B43" s="5" t="n">
        <v>14831</v>
      </c>
      <c r="C43" s="5" t="n">
        <v>212619</v>
      </c>
      <c r="D43" s="5" t="n">
        <v>62263</v>
      </c>
    </row>
    <row r="44" spans="1:4">
      <c r="A44" s="4" t="s">
        <v>239</v>
      </c>
      <c r="B44" s="5" t="n">
        <v>11950</v>
      </c>
      <c r="C44" s="5" t="n">
        <v>14831</v>
      </c>
      <c r="D44" s="5" t="n">
        <v>212619</v>
      </c>
    </row>
    <row r="45" spans="1:4">
      <c r="A45" s="3" t="s">
        <v>240</v>
      </c>
    </row>
    <row r="46" spans="1:4">
      <c r="A46" s="4" t="s">
        <v>112</v>
      </c>
      <c r="B46" s="5" t="n">
        <v>78643</v>
      </c>
      <c r="C46" s="5" t="n">
        <v>74941</v>
      </c>
      <c r="D46" s="5" t="n">
        <v>33768</v>
      </c>
    </row>
    <row r="47" spans="1:4">
      <c r="A47" s="3" t="s">
        <v>241</v>
      </c>
    </row>
    <row r="48" spans="1:4">
      <c r="A48" s="4" t="s">
        <v>242</v>
      </c>
      <c r="B48" s="5" t="n">
        <v>139063</v>
      </c>
      <c r="C48" s="5" t="n">
        <v>136501</v>
      </c>
      <c r="D48" s="5" t="n">
        <v>134870</v>
      </c>
    </row>
    <row r="49" spans="1:4">
      <c r="A49" s="4" t="s">
        <v>101</v>
      </c>
      <c r="B49" s="5" t="n">
        <v>2367</v>
      </c>
      <c r="C49" s="5" t="n">
        <v>15116</v>
      </c>
      <c r="D49" s="5" t="n">
        <v>101341</v>
      </c>
    </row>
    <row r="50" spans="1:4">
      <c r="A50" s="4" t="s">
        <v>243</v>
      </c>
      <c r="B50" s="5" t="n">
        <v>3393</v>
      </c>
      <c r="C50" s="5" t="n">
        <v>4307</v>
      </c>
      <c r="D50" s="5" t="n">
        <v>5885</v>
      </c>
    </row>
    <row r="51" spans="1:4">
      <c r="A51" s="4" t="s">
        <v>244</v>
      </c>
      <c r="B51" s="5" t="n">
        <v>-4621</v>
      </c>
      <c r="C51" s="5" t="n">
        <v>-2651</v>
      </c>
      <c r="D51" s="5" t="n">
        <v>-145</v>
      </c>
    </row>
    <row r="52" spans="1:4">
      <c r="A52" s="4" t="s">
        <v>107</v>
      </c>
      <c r="B52" s="5" t="n">
        <v>-2340</v>
      </c>
      <c r="C52" s="5" t="n">
        <v>-9890</v>
      </c>
      <c r="D52" s="5" t="n">
        <v>-59679</v>
      </c>
    </row>
    <row r="53" spans="1:4">
      <c r="A53" s="4" t="s">
        <v>245</v>
      </c>
      <c r="B53" s="5" t="n">
        <v>6376</v>
      </c>
      <c r="C53" s="5" t="n">
        <v>5615</v>
      </c>
      <c r="D53" s="5" t="n">
        <v>6843</v>
      </c>
    </row>
    <row r="54" spans="1:4">
      <c r="A54" s="4" t="s">
        <v>211</v>
      </c>
      <c r="B54" s="5" t="n">
        <v>-2733</v>
      </c>
      <c r="C54" s="5" t="n">
        <v>-4216</v>
      </c>
      <c r="D54" s="5" t="n">
        <v>-2605</v>
      </c>
    </row>
    <row r="55" spans="1:4">
      <c r="A55" s="3" t="s">
        <v>246</v>
      </c>
    </row>
    <row r="56" spans="1:4">
      <c r="A56" s="4" t="s">
        <v>247</v>
      </c>
      <c r="B56" s="5" t="n">
        <v>5673</v>
      </c>
      <c r="C56" s="5" t="n">
        <v>2783</v>
      </c>
      <c r="D56" s="5" t="n">
        <v>-5262</v>
      </c>
    </row>
    <row r="57" spans="1:4">
      <c r="A57" s="4" t="s">
        <v>248</v>
      </c>
      <c r="B57" s="5" t="n">
        <v>-987</v>
      </c>
      <c r="C57" s="5" t="n">
        <v>7219</v>
      </c>
      <c r="D57" s="5" t="n">
        <v>-16559</v>
      </c>
    </row>
    <row r="58" spans="1:4">
      <c r="A58" s="4" t="s">
        <v>249</v>
      </c>
      <c r="B58" s="5" t="n">
        <v>-49179</v>
      </c>
      <c r="C58" s="5" t="n">
        <v>4309</v>
      </c>
      <c r="D58" s="5" t="n">
        <v>43163</v>
      </c>
    </row>
    <row r="59" spans="1:4">
      <c r="A59" s="4" t="s">
        <v>250</v>
      </c>
      <c r="B59" s="5" t="n">
        <v>4827</v>
      </c>
      <c r="C59" s="5" t="n">
        <v>-3913</v>
      </c>
      <c r="D59" s="5" t="n">
        <v>-7350</v>
      </c>
    </row>
    <row r="60" spans="1:4">
      <c r="A60" s="4" t="s">
        <v>212</v>
      </c>
      <c r="B60" s="5" t="n">
        <v>180482</v>
      </c>
      <c r="C60" s="5" t="n">
        <v>230121</v>
      </c>
      <c r="D60" s="5" t="n">
        <v>234270</v>
      </c>
    </row>
    <row r="61" spans="1:4">
      <c r="A61" s="3" t="s">
        <v>251</v>
      </c>
    </row>
    <row r="62" spans="1:4">
      <c r="A62" s="4" t="s">
        <v>237</v>
      </c>
      <c r="B62" s="5" t="n">
        <v>14831</v>
      </c>
      <c r="C62" s="5" t="n">
        <v>212619</v>
      </c>
      <c r="D62" s="5" t="n">
        <v>62263</v>
      </c>
    </row>
    <row r="63" spans="1:4">
      <c r="A63" s="3" t="s">
        <v>252</v>
      </c>
    </row>
    <row r="64" spans="1:4">
      <c r="A64" s="4" t="s">
        <v>253</v>
      </c>
      <c r="B64" s="5" t="n">
        <v>6570</v>
      </c>
      <c r="C64" s="5" t="n">
        <v>-10654</v>
      </c>
      <c r="D64" s="5" t="n">
        <v>5950</v>
      </c>
    </row>
    <row r="65" spans="1:4">
      <c r="A65" s="4" t="s">
        <v>254</v>
      </c>
      <c r="B65" s="5" t="n">
        <v>0</v>
      </c>
      <c r="C65" s="5" t="n">
        <v>16127</v>
      </c>
      <c r="D65" s="5" t="n">
        <v>0</v>
      </c>
    </row>
    <row r="66" spans="1:4">
      <c r="A66" s="4" t="s">
        <v>255</v>
      </c>
      <c r="B66" s="5" t="n">
        <v>0</v>
      </c>
      <c r="C66" s="5" t="n">
        <v>0</v>
      </c>
      <c r="D66" s="5" t="n">
        <v>22600</v>
      </c>
    </row>
    <row r="67" spans="1:4">
      <c r="A67" s="3" t="s">
        <v>256</v>
      </c>
    </row>
    <row r="68" spans="1:4">
      <c r="A68" s="4" t="s">
        <v>257</v>
      </c>
      <c r="B68" s="5" t="n">
        <v>-42226</v>
      </c>
      <c r="C68" s="5" t="n">
        <v>0</v>
      </c>
      <c r="D68" s="5" t="n">
        <v>0</v>
      </c>
    </row>
    <row r="69" spans="1:4">
      <c r="A69" s="4" t="s">
        <v>258</v>
      </c>
      <c r="B69" s="5" t="n">
        <v>43377</v>
      </c>
      <c r="C69" s="5" t="n">
        <v>0</v>
      </c>
      <c r="D69" s="5" t="n">
        <v>0</v>
      </c>
    </row>
    <row r="70" spans="1:4">
      <c r="A70" s="3" t="s">
        <v>259</v>
      </c>
    </row>
    <row r="71" spans="1:4">
      <c r="A71" s="4" t="s">
        <v>260</v>
      </c>
      <c r="B71" s="5" t="n">
        <v>0</v>
      </c>
      <c r="C71" s="5" t="n">
        <v>0</v>
      </c>
      <c r="D71" s="5" t="n">
        <v>-114597</v>
      </c>
    </row>
    <row r="72" spans="1:4">
      <c r="A72" s="4" t="s">
        <v>261</v>
      </c>
      <c r="B72" s="5" t="n">
        <v>0</v>
      </c>
      <c r="C72" s="5" t="n">
        <v>0</v>
      </c>
      <c r="D72" s="5" t="n">
        <v>44373</v>
      </c>
    </row>
    <row r="73" spans="1:4">
      <c r="A73" s="4" t="s">
        <v>262</v>
      </c>
      <c r="B73" s="5" t="n">
        <v>0</v>
      </c>
      <c r="C73" s="5" t="n">
        <v>0</v>
      </c>
      <c r="D73" s="5" t="n">
        <v>59534</v>
      </c>
    </row>
    <row r="74" spans="1:4">
      <c r="A74" s="4" t="s">
        <v>263</v>
      </c>
      <c r="B74" s="5" t="n">
        <v>0</v>
      </c>
      <c r="C74" s="5" t="n">
        <v>0</v>
      </c>
      <c r="D74" s="5" t="n">
        <v>4211</v>
      </c>
    </row>
    <row r="75" spans="1:4">
      <c r="A75" s="4" t="s">
        <v>264</v>
      </c>
      <c r="B75" s="5" t="n">
        <v>2915</v>
      </c>
      <c r="C75" s="5" t="n">
        <v>3845</v>
      </c>
      <c r="D75" s="5" t="n">
        <v>1315</v>
      </c>
    </row>
    <row r="76" spans="1:4">
      <c r="A76" s="4" t="s">
        <v>265</v>
      </c>
      <c r="B76" s="5" t="n">
        <v>0</v>
      </c>
      <c r="C76" s="5" t="n">
        <v>0</v>
      </c>
      <c r="D76" s="5" t="n">
        <v>6675</v>
      </c>
    </row>
    <row r="77" spans="1:4">
      <c r="A77" s="4" t="s">
        <v>266</v>
      </c>
      <c r="B77" s="5" t="n">
        <v>210</v>
      </c>
      <c r="C77" s="5" t="n">
        <v>39</v>
      </c>
      <c r="D77" s="5" t="n">
        <v>-184</v>
      </c>
    </row>
    <row r="78" spans="1:4">
      <c r="A78" s="4" t="s">
        <v>267</v>
      </c>
      <c r="B78" s="5" t="n">
        <v>0</v>
      </c>
      <c r="C78" s="5" t="n">
        <v>0</v>
      </c>
      <c r="D78" s="5" t="n">
        <v>26583</v>
      </c>
    </row>
    <row r="79" spans="1:4">
      <c r="A79" s="4" t="s">
        <v>268</v>
      </c>
      <c r="B79" s="5" t="n">
        <v>27413</v>
      </c>
      <c r="C79" s="5" t="n">
        <v>4636</v>
      </c>
      <c r="D79" s="5" t="n">
        <v>1167</v>
      </c>
    </row>
    <row r="80" spans="1:4">
      <c r="A80" s="4" t="s">
        <v>269</v>
      </c>
      <c r="B80" s="5" t="n">
        <v>2466</v>
      </c>
      <c r="C80" s="5" t="n">
        <v>1486</v>
      </c>
      <c r="D80" s="5" t="n">
        <v>2158</v>
      </c>
    </row>
    <row r="81" spans="1:4">
      <c r="A81" s="4" t="s">
        <v>270</v>
      </c>
      <c r="B81" s="5" t="n">
        <v>1837</v>
      </c>
      <c r="C81" s="5" t="n">
        <v>-626</v>
      </c>
      <c r="D81" s="5" t="n">
        <v>621</v>
      </c>
    </row>
    <row r="82" spans="1:4">
      <c r="A82" s="4" t="s">
        <v>32</v>
      </c>
    </row>
    <row r="83" spans="1:4">
      <c r="A83" s="3" t="s">
        <v>202</v>
      </c>
    </row>
    <row r="84" spans="1:4">
      <c r="A84" s="4" t="s">
        <v>203</v>
      </c>
      <c r="B84" s="5" t="n">
        <v>528066</v>
      </c>
      <c r="C84" s="5" t="n">
        <v>510551</v>
      </c>
      <c r="D84" s="5" t="n">
        <v>514098</v>
      </c>
    </row>
    <row r="85" spans="1:4">
      <c r="A85" s="4" t="s">
        <v>204</v>
      </c>
      <c r="B85" s="5" t="n">
        <v>33579</v>
      </c>
      <c r="C85" s="5" t="n">
        <v>102531</v>
      </c>
      <c r="D85" s="5" t="n">
        <v>76824</v>
      </c>
    </row>
    <row r="86" spans="1:4">
      <c r="A86" s="4" t="s">
        <v>205</v>
      </c>
      <c r="B86" s="5" t="n">
        <v>-197647</v>
      </c>
      <c r="C86" s="5" t="n">
        <v>-186577</v>
      </c>
      <c r="D86" s="5" t="n">
        <v>-196352</v>
      </c>
    </row>
    <row r="87" spans="1:4">
      <c r="A87" s="4" t="s">
        <v>206</v>
      </c>
      <c r="B87" s="5" t="n">
        <v>-79386</v>
      </c>
      <c r="C87" s="5" t="n">
        <v>-82707</v>
      </c>
      <c r="D87" s="5" t="n">
        <v>-46318</v>
      </c>
    </row>
    <row r="88" spans="1:4">
      <c r="A88" s="4" t="s">
        <v>207</v>
      </c>
      <c r="B88" s="5" t="n">
        <v>-27006</v>
      </c>
      <c r="C88" s="5" t="n">
        <v>-32673</v>
      </c>
      <c r="D88" s="5" t="n">
        <v>-34877</v>
      </c>
    </row>
    <row r="89" spans="1:4">
      <c r="A89" s="4" t="s">
        <v>208</v>
      </c>
      <c r="B89" s="5" t="n">
        <v>-72460</v>
      </c>
      <c r="C89" s="5" t="n">
        <v>-73079</v>
      </c>
      <c r="D89" s="5" t="n">
        <v>-77982</v>
      </c>
    </row>
    <row r="90" spans="1:4">
      <c r="A90" s="4" t="s">
        <v>209</v>
      </c>
      <c r="B90" s="5" t="n">
        <v>-7679</v>
      </c>
      <c r="C90" s="5" t="n">
        <v>-9725</v>
      </c>
      <c r="D90" s="5" t="n">
        <v>-2760</v>
      </c>
    </row>
    <row r="91" spans="1:4">
      <c r="A91" s="4" t="s">
        <v>210</v>
      </c>
      <c r="B91" s="5" t="n">
        <v>-21</v>
      </c>
      <c r="C91" s="5" t="n">
        <v>-31</v>
      </c>
      <c r="D91" s="5" t="n">
        <v>-5</v>
      </c>
    </row>
    <row r="92" spans="1:4">
      <c r="A92" s="4" t="s">
        <v>211</v>
      </c>
      <c r="B92" s="5" t="n">
        <v>3036</v>
      </c>
      <c r="C92" s="5" t="n">
        <v>1831</v>
      </c>
      <c r="D92" s="5" t="n">
        <v>1642</v>
      </c>
    </row>
    <row r="93" spans="1:4">
      <c r="A93" s="4" t="s">
        <v>212</v>
      </c>
      <c r="B93" s="5" t="n">
        <v>180482</v>
      </c>
      <c r="C93" s="5" t="n">
        <v>230121</v>
      </c>
      <c r="D93" s="5" t="n">
        <v>234270</v>
      </c>
    </row>
    <row r="94" spans="1:4">
      <c r="A94" s="3" t="s">
        <v>213</v>
      </c>
    </row>
    <row r="95" spans="1:4">
      <c r="A95" s="4" t="s">
        <v>214</v>
      </c>
      <c r="B95" s="5" t="n">
        <v>-159994</v>
      </c>
      <c r="C95" s="5" t="n">
        <v>-200504</v>
      </c>
      <c r="D95" s="5" t="n">
        <v>-161519</v>
      </c>
    </row>
    <row r="96" spans="1:4">
      <c r="A96" s="4" t="s">
        <v>215</v>
      </c>
      <c r="B96" s="5" t="n">
        <v>-35098</v>
      </c>
      <c r="C96" s="5" t="n">
        <v>-33409</v>
      </c>
      <c r="D96" s="5" t="n">
        <v>-34275</v>
      </c>
    </row>
    <row r="97" spans="1:4">
      <c r="A97" s="4" t="s">
        <v>216</v>
      </c>
      <c r="B97" s="5" t="n">
        <v>-24223</v>
      </c>
      <c r="C97" s="5" t="n">
        <v>-22882</v>
      </c>
      <c r="D97" s="5" t="n">
        <v>-26345</v>
      </c>
    </row>
    <row r="98" spans="1:4">
      <c r="A98" s="4" t="s">
        <v>217</v>
      </c>
      <c r="B98" s="5" t="n">
        <v>0</v>
      </c>
      <c r="C98" s="5" t="n">
        <v>180839</v>
      </c>
      <c r="D98" s="5" t="n">
        <v>262866</v>
      </c>
    </row>
    <row r="99" spans="1:4">
      <c r="A99" s="4" t="s">
        <v>218</v>
      </c>
      <c r="B99" s="5" t="n">
        <v>0</v>
      </c>
      <c r="C99" s="5" t="n">
        <v>0</v>
      </c>
      <c r="D99" s="5" t="n">
        <v>43089</v>
      </c>
    </row>
    <row r="100" spans="1:4">
      <c r="A100" s="4" t="s">
        <v>219</v>
      </c>
      <c r="B100" s="5" t="n">
        <v>-10926</v>
      </c>
      <c r="C100" s="5" t="n">
        <v>-14581</v>
      </c>
      <c r="D100" s="5" t="n">
        <v>-10296</v>
      </c>
    </row>
    <row r="101" spans="1:4">
      <c r="A101" s="4" t="s">
        <v>211</v>
      </c>
      <c r="B101" s="5" t="n">
        <v>-2677</v>
      </c>
      <c r="C101" s="5" t="n">
        <v>1174</v>
      </c>
      <c r="D101" s="5" t="n">
        <v>-2346</v>
      </c>
    </row>
    <row r="102" spans="1:4">
      <c r="A102" s="4" t="s">
        <v>220</v>
      </c>
      <c r="B102" s="5" t="n">
        <v>-232918</v>
      </c>
      <c r="C102" s="5" t="n">
        <v>-89363</v>
      </c>
      <c r="D102" s="5" t="n">
        <v>71174</v>
      </c>
    </row>
    <row r="103" spans="1:4">
      <c r="A103" s="3" t="s">
        <v>221</v>
      </c>
    </row>
    <row r="104" spans="1:4">
      <c r="A104" s="4" t="s">
        <v>222</v>
      </c>
      <c r="B104" s="5" t="n">
        <v>381000</v>
      </c>
      <c r="C104" s="5" t="n">
        <v>352000</v>
      </c>
      <c r="D104" s="5" t="n">
        <v>495500</v>
      </c>
    </row>
    <row r="105" spans="1:4">
      <c r="A105" s="4" t="s">
        <v>223</v>
      </c>
      <c r="B105" s="5" t="n">
        <v>13406</v>
      </c>
      <c r="C105" s="5" t="n">
        <v>0</v>
      </c>
      <c r="D105" s="5" t="n">
        <v>255000</v>
      </c>
    </row>
    <row r="106" spans="1:4">
      <c r="A106" s="3" t="s">
        <v>224</v>
      </c>
    </row>
    <row r="107" spans="1:4">
      <c r="A107" s="4" t="s">
        <v>222</v>
      </c>
      <c r="B107" s="5" t="n">
        <v>-294000</v>
      </c>
      <c r="C107" s="5" t="n">
        <v>-226000</v>
      </c>
      <c r="D107" s="5" t="n">
        <v>-539000</v>
      </c>
    </row>
    <row r="108" spans="1:4">
      <c r="A108" s="4" t="s">
        <v>225</v>
      </c>
      <c r="B108" s="5" t="n">
        <v>-4240</v>
      </c>
      <c r="C108" s="5" t="n">
        <v>-4062</v>
      </c>
      <c r="D108" s="5" t="n">
        <v>-5595</v>
      </c>
    </row>
    <row r="109" spans="1:4">
      <c r="A109" s="4" t="s">
        <v>226</v>
      </c>
      <c r="B109" s="5" t="n">
        <v>-100000</v>
      </c>
      <c r="C109" s="5" t="n">
        <v>-200000</v>
      </c>
      <c r="D109" s="5" t="n">
        <v>-322907</v>
      </c>
    </row>
    <row r="110" spans="1:4">
      <c r="A110" s="4" t="s">
        <v>227</v>
      </c>
      <c r="B110" s="5" t="n">
        <v>-8292</v>
      </c>
      <c r="C110" s="5" t="n">
        <v>-500</v>
      </c>
      <c r="D110" s="5" t="n">
        <v>-825</v>
      </c>
    </row>
    <row r="111" spans="1:4">
      <c r="A111" s="4" t="s">
        <v>228</v>
      </c>
      <c r="B111" s="5" t="n">
        <v>-15379</v>
      </c>
      <c r="C111" s="5" t="n">
        <v>0</v>
      </c>
      <c r="D111" s="5" t="n">
        <v>0</v>
      </c>
    </row>
    <row r="112" spans="1:4">
      <c r="A112" s="4" t="s">
        <v>229</v>
      </c>
      <c r="B112" s="5" t="n">
        <v>202065</v>
      </c>
      <c r="C112" s="5" t="n">
        <v>69534</v>
      </c>
      <c r="D112" s="5" t="n">
        <v>109069</v>
      </c>
    </row>
    <row r="113" spans="1:4">
      <c r="A113" s="4" t="s">
        <v>230</v>
      </c>
      <c r="B113" s="5" t="n">
        <v>0</v>
      </c>
      <c r="C113" s="5" t="n">
        <v>-199083</v>
      </c>
      <c r="D113" s="5" t="n">
        <v>0</v>
      </c>
    </row>
    <row r="114" spans="1:4">
      <c r="A114" s="4" t="s">
        <v>231</v>
      </c>
      <c r="B114" s="5" t="n">
        <v>-117325</v>
      </c>
      <c r="C114" s="5" t="n">
        <v>-112940</v>
      </c>
      <c r="D114" s="5" t="n">
        <v>-108094</v>
      </c>
    </row>
    <row r="115" spans="1:4">
      <c r="A115" s="4" t="s">
        <v>232</v>
      </c>
      <c r="B115" s="5" t="n">
        <v>-660</v>
      </c>
      <c r="C115" s="5" t="n">
        <v>-9965</v>
      </c>
      <c r="D115" s="5" t="n">
        <v>-14870</v>
      </c>
    </row>
    <row r="116" spans="1:4">
      <c r="A116" s="4" t="s">
        <v>234</v>
      </c>
      <c r="B116" s="5" t="n">
        <v>-1382</v>
      </c>
      <c r="C116" s="5" t="n">
        <v>-8215</v>
      </c>
      <c r="D116" s="5" t="n">
        <v>-15206</v>
      </c>
    </row>
    <row r="117" spans="1:4">
      <c r="A117" s="4" t="s">
        <v>172</v>
      </c>
      <c r="B117" s="5" t="n">
        <v>-1702</v>
      </c>
      <c r="C117" s="5" t="n">
        <v>-1973</v>
      </c>
      <c r="D117" s="5" t="n">
        <v>-2466</v>
      </c>
    </row>
    <row r="118" spans="1:4">
      <c r="A118" s="4" t="s">
        <v>211</v>
      </c>
      <c r="B118" s="5" t="n">
        <v>-3936</v>
      </c>
      <c r="C118" s="5" t="n">
        <v>2658</v>
      </c>
      <c r="D118" s="5" t="n">
        <v>-5694</v>
      </c>
    </row>
    <row r="119" spans="1:4">
      <c r="A119" s="4" t="s">
        <v>235</v>
      </c>
      <c r="B119" s="5" t="n">
        <v>49555</v>
      </c>
      <c r="C119" s="5" t="n">
        <v>-338546</v>
      </c>
      <c r="D119" s="5" t="n">
        <v>-155088</v>
      </c>
    </row>
    <row r="120" spans="1:4">
      <c r="A120" s="4" t="s">
        <v>236</v>
      </c>
      <c r="B120" s="5" t="n">
        <v>-2881</v>
      </c>
      <c r="C120" s="5" t="n">
        <v>-197788</v>
      </c>
      <c r="D120" s="5" t="n">
        <v>150356</v>
      </c>
    </row>
    <row r="121" spans="1:4">
      <c r="A121" s="3" t="s">
        <v>237</v>
      </c>
    </row>
    <row r="122" spans="1:4">
      <c r="A122" s="4" t="s">
        <v>238</v>
      </c>
      <c r="B122" s="5" t="n">
        <v>14831</v>
      </c>
      <c r="C122" s="5" t="n">
        <v>212619</v>
      </c>
      <c r="D122" s="5" t="n">
        <v>62263</v>
      </c>
    </row>
    <row r="123" spans="1:4">
      <c r="A123" s="4" t="s">
        <v>239</v>
      </c>
      <c r="B123" s="5" t="n">
        <v>11950</v>
      </c>
      <c r="C123" s="5" t="n">
        <v>14831</v>
      </c>
      <c r="D123" s="5" t="n">
        <v>212619</v>
      </c>
    </row>
    <row r="124" spans="1:4">
      <c r="A124" s="3" t="s">
        <v>240</v>
      </c>
    </row>
    <row r="125" spans="1:4">
      <c r="A125" s="4" t="s">
        <v>112</v>
      </c>
      <c r="B125" s="5" t="n">
        <v>78643</v>
      </c>
      <c r="C125" s="5" t="n">
        <v>74941</v>
      </c>
      <c r="D125" s="5" t="n">
        <v>33768</v>
      </c>
    </row>
    <row r="126" spans="1:4">
      <c r="A126" s="3" t="s">
        <v>241</v>
      </c>
    </row>
    <row r="127" spans="1:4">
      <c r="A127" s="4" t="s">
        <v>242</v>
      </c>
      <c r="B127" s="5" t="n">
        <v>139063</v>
      </c>
      <c r="C127" s="5" t="n">
        <v>136501</v>
      </c>
      <c r="D127" s="5" t="n">
        <v>134870</v>
      </c>
    </row>
    <row r="128" spans="1:4">
      <c r="A128" s="4" t="s">
        <v>101</v>
      </c>
      <c r="B128" s="5" t="n">
        <v>2367</v>
      </c>
      <c r="C128" s="5" t="n">
        <v>15116</v>
      </c>
      <c r="D128" s="5" t="n">
        <v>101341</v>
      </c>
    </row>
    <row r="129" spans="1:4">
      <c r="A129" s="4" t="s">
        <v>243</v>
      </c>
      <c r="B129" s="5" t="n">
        <v>3393</v>
      </c>
      <c r="C129" s="5" t="n">
        <v>4307</v>
      </c>
      <c r="D129" s="5" t="n">
        <v>5885</v>
      </c>
    </row>
    <row r="130" spans="1:4">
      <c r="A130" s="4" t="s">
        <v>244</v>
      </c>
      <c r="B130" s="5" t="n">
        <v>-4621</v>
      </c>
      <c r="C130" s="5" t="n">
        <v>-2651</v>
      </c>
      <c r="D130" s="5" t="n">
        <v>-145</v>
      </c>
    </row>
    <row r="131" spans="1:4">
      <c r="A131" s="4" t="s">
        <v>107</v>
      </c>
      <c r="B131" s="5" t="n">
        <v>-2340</v>
      </c>
      <c r="C131" s="5" t="n">
        <v>-9890</v>
      </c>
      <c r="D131" s="5" t="n">
        <v>-59679</v>
      </c>
    </row>
    <row r="132" spans="1:4">
      <c r="A132" s="4" t="s">
        <v>245</v>
      </c>
      <c r="B132" s="5" t="n">
        <v>6376</v>
      </c>
      <c r="C132" s="5" t="n">
        <v>5615</v>
      </c>
      <c r="D132" s="5" t="n">
        <v>6843</v>
      </c>
    </row>
    <row r="133" spans="1:4">
      <c r="A133" s="4" t="s">
        <v>211</v>
      </c>
      <c r="B133" s="5" t="n">
        <v>-2733</v>
      </c>
      <c r="C133" s="5" t="n">
        <v>-4216</v>
      </c>
      <c r="D133" s="5" t="n">
        <v>-2605</v>
      </c>
    </row>
    <row r="134" spans="1:4">
      <c r="A134" s="3" t="s">
        <v>246</v>
      </c>
    </row>
    <row r="135" spans="1:4">
      <c r="A135" s="4" t="s">
        <v>247</v>
      </c>
      <c r="B135" s="5" t="n">
        <v>5673</v>
      </c>
      <c r="C135" s="5" t="n">
        <v>2783</v>
      </c>
      <c r="D135" s="5" t="n">
        <v>-5262</v>
      </c>
    </row>
    <row r="136" spans="1:4">
      <c r="A136" s="4" t="s">
        <v>248</v>
      </c>
      <c r="B136" s="5" t="n">
        <v>-1735</v>
      </c>
      <c r="C136" s="5" t="n">
        <v>6398</v>
      </c>
      <c r="D136" s="5" t="n">
        <v>-16885</v>
      </c>
    </row>
    <row r="137" spans="1:4">
      <c r="A137" s="4" t="s">
        <v>249</v>
      </c>
      <c r="B137" s="5" t="n">
        <v>-48431</v>
      </c>
      <c r="C137" s="5" t="n">
        <v>5130</v>
      </c>
      <c r="D137" s="5" t="n">
        <v>43489</v>
      </c>
    </row>
    <row r="138" spans="1:4">
      <c r="A138" s="4" t="s">
        <v>250</v>
      </c>
      <c r="B138" s="5" t="n">
        <v>4827</v>
      </c>
      <c r="C138" s="5" t="n">
        <v>-3913</v>
      </c>
      <c r="D138" s="5" t="n">
        <v>-7350</v>
      </c>
    </row>
    <row r="139" spans="1:4">
      <c r="A139" s="4" t="s">
        <v>212</v>
      </c>
      <c r="B139" s="5" t="n">
        <v>180482</v>
      </c>
      <c r="C139" s="5" t="n">
        <v>230121</v>
      </c>
      <c r="D139" s="5" t="n">
        <v>234270</v>
      </c>
    </row>
    <row r="140" spans="1:4">
      <c r="A140" s="3" t="s">
        <v>251</v>
      </c>
    </row>
    <row r="141" spans="1:4">
      <c r="A141" s="4" t="s">
        <v>237</v>
      </c>
      <c r="B141" s="5" t="n">
        <v>14831</v>
      </c>
      <c r="C141" s="5" t="n">
        <v>212619</v>
      </c>
      <c r="D141" s="5" t="n">
        <v>62263</v>
      </c>
    </row>
    <row r="142" spans="1:4">
      <c r="A142" s="3" t="s">
        <v>252</v>
      </c>
    </row>
    <row r="143" spans="1:4">
      <c r="A143" s="4" t="s">
        <v>253</v>
      </c>
      <c r="B143" s="5" t="n">
        <v>6570</v>
      </c>
      <c r="C143" s="5" t="n">
        <v>-10654</v>
      </c>
      <c r="D143" s="5" t="n">
        <v>5950</v>
      </c>
    </row>
    <row r="144" spans="1:4">
      <c r="A144" s="4" t="s">
        <v>254</v>
      </c>
      <c r="B144" s="5" t="n">
        <v>0</v>
      </c>
      <c r="C144" s="5" t="n">
        <v>16127</v>
      </c>
      <c r="D144" s="5" t="n">
        <v>0</v>
      </c>
    </row>
    <row r="145" spans="1:4">
      <c r="A145" s="4" t="s">
        <v>255</v>
      </c>
      <c r="B145" s="5" t="n">
        <v>0</v>
      </c>
      <c r="C145" s="5" t="n">
        <v>0</v>
      </c>
      <c r="D145" s="5" t="n">
        <v>22600</v>
      </c>
    </row>
    <row r="146" spans="1:4">
      <c r="A146" s="3" t="s">
        <v>256</v>
      </c>
    </row>
    <row r="147" spans="1:4">
      <c r="A147" s="4" t="s">
        <v>257</v>
      </c>
      <c r="B147" s="5" t="n">
        <v>-42226</v>
      </c>
      <c r="C147" s="5" t="n">
        <v>0</v>
      </c>
      <c r="D147" s="5" t="n">
        <v>0</v>
      </c>
    </row>
    <row r="148" spans="1:4">
      <c r="A148" s="4" t="s">
        <v>258</v>
      </c>
      <c r="B148" s="5" t="n">
        <v>43377</v>
      </c>
      <c r="C148" s="5" t="n">
        <v>0</v>
      </c>
      <c r="D148" s="5" t="n">
        <v>0</v>
      </c>
    </row>
    <row r="149" spans="1:4">
      <c r="A149" s="3" t="s">
        <v>259</v>
      </c>
    </row>
    <row r="150" spans="1:4">
      <c r="A150" s="4" t="s">
        <v>260</v>
      </c>
      <c r="B150" s="5" t="n">
        <v>0</v>
      </c>
      <c r="C150" s="5" t="n">
        <v>0</v>
      </c>
      <c r="D150" s="5" t="n">
        <v>-114597</v>
      </c>
    </row>
    <row r="151" spans="1:4">
      <c r="A151" s="4" t="s">
        <v>261</v>
      </c>
      <c r="B151" s="5" t="n">
        <v>0</v>
      </c>
      <c r="C151" s="5" t="n">
        <v>0</v>
      </c>
      <c r="D151" s="5" t="n">
        <v>44373</v>
      </c>
    </row>
    <row r="152" spans="1:4">
      <c r="A152" s="4" t="s">
        <v>262</v>
      </c>
      <c r="B152" s="5" t="n">
        <v>0</v>
      </c>
      <c r="C152" s="5" t="n">
        <v>0</v>
      </c>
      <c r="D152" s="5" t="n">
        <v>59534</v>
      </c>
    </row>
    <row r="153" spans="1:4">
      <c r="A153" s="4" t="s">
        <v>263</v>
      </c>
      <c r="B153" s="5" t="n">
        <v>0</v>
      </c>
      <c r="C153" s="5" t="n">
        <v>0</v>
      </c>
      <c r="D153" s="5" t="n">
        <v>4211</v>
      </c>
    </row>
    <row r="154" spans="1:4">
      <c r="A154" s="4" t="s">
        <v>264</v>
      </c>
      <c r="B154" s="5" t="n">
        <v>2915</v>
      </c>
      <c r="C154" s="5" t="n">
        <v>3845</v>
      </c>
      <c r="D154" s="5" t="n">
        <v>1315</v>
      </c>
    </row>
    <row r="155" spans="1:4">
      <c r="A155" s="4" t="s">
        <v>265</v>
      </c>
      <c r="B155" s="5" t="n">
        <v>0</v>
      </c>
      <c r="C155" s="5" t="n">
        <v>0</v>
      </c>
      <c r="D155" s="5" t="n">
        <v>6675</v>
      </c>
    </row>
    <row r="156" spans="1:4">
      <c r="A156" s="4" t="s">
        <v>266</v>
      </c>
      <c r="B156" s="5" t="n">
        <v>210</v>
      </c>
      <c r="C156" s="5" t="n">
        <v>39</v>
      </c>
      <c r="D156" s="5" t="n">
        <v>-184</v>
      </c>
    </row>
    <row r="157" spans="1:4">
      <c r="A157" s="4" t="s">
        <v>267</v>
      </c>
      <c r="B157" s="5" t="n">
        <v>0</v>
      </c>
      <c r="C157" s="5" t="n">
        <v>0</v>
      </c>
      <c r="D157" s="5" t="n">
        <v>26583</v>
      </c>
    </row>
    <row r="158" spans="1:4">
      <c r="A158" s="4" t="s">
        <v>270</v>
      </c>
      <c r="B158" s="6" t="n">
        <v>1837</v>
      </c>
      <c r="C158" s="6" t="n">
        <v>-626</v>
      </c>
      <c r="D158" s="6" t="n">
        <v>6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4</v>
      </c>
      <c r="B1" s="2" t="s">
        <v>970</v>
      </c>
      <c r="C1" s="2" t="s">
        <v>971</v>
      </c>
      <c r="D1" s="2" t="s">
        <v>92</v>
      </c>
      <c r="E1" s="2" t="s">
        <v>2</v>
      </c>
      <c r="F1" s="2" t="s">
        <v>36</v>
      </c>
      <c r="G1" s="2" t="s">
        <v>92</v>
      </c>
    </row>
    <row r="2" spans="1:7">
      <c r="A2" s="3" t="s">
        <v>974</v>
      </c>
    </row>
    <row r="3" spans="1:7">
      <c r="A3" s="4" t="s">
        <v>975</v>
      </c>
      <c r="F3" s="6" t="n">
        <v>172500</v>
      </c>
      <c r="G3" s="6" t="n">
        <v>26583</v>
      </c>
    </row>
    <row r="4" spans="1:7">
      <c r="A4" s="4" t="s">
        <v>73</v>
      </c>
      <c r="E4" s="6" t="n">
        <v>8800</v>
      </c>
      <c r="F4" s="6" t="n">
        <v>8800</v>
      </c>
    </row>
    <row r="5" spans="1:7">
      <c r="A5" s="3" t="s">
        <v>976</v>
      </c>
    </row>
    <row r="6" spans="1:7">
      <c r="A6" s="4" t="s">
        <v>977</v>
      </c>
      <c r="E6" s="5" t="n">
        <v>1</v>
      </c>
    </row>
    <row r="7" spans="1:7">
      <c r="A7" s="4" t="s">
        <v>978</v>
      </c>
      <c r="E7" s="5" t="n">
        <v>1904615</v>
      </c>
      <c r="F7" s="5" t="n">
        <v>339513</v>
      </c>
      <c r="G7" s="5" t="n">
        <v>87000</v>
      </c>
    </row>
    <row r="8" spans="1:7">
      <c r="A8" s="4" t="s">
        <v>230</v>
      </c>
      <c r="E8" s="6" t="n">
        <v>339</v>
      </c>
    </row>
    <row r="9" spans="1:7">
      <c r="A9" s="4" t="s">
        <v>979</v>
      </c>
      <c r="E9" s="7" t="n">
        <v>1.1</v>
      </c>
      <c r="F9" s="8" t="n">
        <v>1.1</v>
      </c>
      <c r="G9" s="8" t="n">
        <v>1.1</v>
      </c>
    </row>
    <row r="10" spans="1:7">
      <c r="A10" s="4" t="s">
        <v>987</v>
      </c>
    </row>
    <row r="11" spans="1:7">
      <c r="A11" s="3" t="s">
        <v>976</v>
      </c>
    </row>
    <row r="12" spans="1:7">
      <c r="A12" s="4" t="s">
        <v>988</v>
      </c>
      <c r="E12" s="5" t="n">
        <v>992000</v>
      </c>
      <c r="F12" s="5" t="n">
        <v>591000</v>
      </c>
      <c r="G12" s="5" t="n">
        <v>3700000</v>
      </c>
    </row>
    <row r="13" spans="1:7">
      <c r="A13" s="4" t="s">
        <v>989</v>
      </c>
      <c r="D13" s="8" t="n">
        <v>29.56</v>
      </c>
      <c r="E13" s="8" t="n">
        <v>30.46</v>
      </c>
      <c r="F13" s="8" t="n">
        <v>33.84</v>
      </c>
      <c r="G13" s="8" t="n">
        <v>29.56</v>
      </c>
    </row>
    <row r="14" spans="1:7">
      <c r="A14" s="4" t="s">
        <v>990</v>
      </c>
      <c r="E14" s="6" t="n">
        <v>500</v>
      </c>
      <c r="F14" s="6" t="n">
        <v>300</v>
      </c>
      <c r="G14" s="6" t="n">
        <v>900</v>
      </c>
    </row>
    <row r="15" spans="1:7">
      <c r="A15" s="4" t="s">
        <v>991</v>
      </c>
      <c r="E15" s="6" t="n">
        <v>29800</v>
      </c>
      <c r="F15" s="6" t="n">
        <v>19700</v>
      </c>
      <c r="G15" s="6" t="n">
        <v>109100</v>
      </c>
    </row>
    <row r="16" spans="1:7">
      <c r="A16" s="4" t="s">
        <v>1005</v>
      </c>
    </row>
    <row r="17" spans="1:7">
      <c r="A17" s="3" t="s">
        <v>976</v>
      </c>
    </row>
    <row r="18" spans="1:7">
      <c r="A18" s="4" t="s">
        <v>988</v>
      </c>
      <c r="D18" s="5" t="n">
        <v>3700000</v>
      </c>
      <c r="E18" s="5" t="n">
        <v>992000</v>
      </c>
      <c r="F18" s="5" t="n">
        <v>591000</v>
      </c>
    </row>
    <row r="19" spans="1:7">
      <c r="A19" s="4" t="s">
        <v>989</v>
      </c>
      <c r="D19" s="8" t="n">
        <v>29.56</v>
      </c>
      <c r="E19" s="8" t="n">
        <v>30.46</v>
      </c>
      <c r="F19" s="8" t="n">
        <v>33.84</v>
      </c>
      <c r="G19" s="8" t="n">
        <v>29.56</v>
      </c>
    </row>
    <row r="20" spans="1:7">
      <c r="A20" s="4" t="s">
        <v>990</v>
      </c>
      <c r="D20" s="6" t="n">
        <v>900</v>
      </c>
      <c r="E20" s="6" t="n">
        <v>500</v>
      </c>
      <c r="F20" s="6" t="n">
        <v>300</v>
      </c>
    </row>
    <row r="21" spans="1:7">
      <c r="A21" s="4" t="s">
        <v>991</v>
      </c>
      <c r="D21" s="5" t="n">
        <v>109100</v>
      </c>
      <c r="E21" s="6" t="n">
        <v>29800</v>
      </c>
      <c r="F21" s="6" t="n">
        <v>19700</v>
      </c>
    </row>
    <row r="22" spans="1:7">
      <c r="A22" s="4" t="s">
        <v>1006</v>
      </c>
    </row>
    <row r="23" spans="1:7">
      <c r="A23" s="3" t="s">
        <v>976</v>
      </c>
    </row>
    <row r="24" spans="1:7">
      <c r="A24" s="4" t="s">
        <v>988</v>
      </c>
      <c r="E24" s="5" t="n">
        <v>5900000</v>
      </c>
      <c r="F24" s="5" t="n">
        <v>1700000</v>
      </c>
    </row>
    <row r="25" spans="1:7">
      <c r="A25" s="4" t="s">
        <v>991</v>
      </c>
      <c r="E25" s="6" t="n">
        <v>172500</v>
      </c>
      <c r="F25" s="6" t="n">
        <v>50000</v>
      </c>
    </row>
    <row r="26" spans="1:7">
      <c r="A26" s="4" t="s">
        <v>982</v>
      </c>
    </row>
    <row r="27" spans="1:7">
      <c r="A27" s="3" t="s">
        <v>974</v>
      </c>
    </row>
    <row r="28" spans="1:7">
      <c r="A28" s="4" t="s">
        <v>983</v>
      </c>
      <c r="C28" s="4" t="s">
        <v>984</v>
      </c>
    </row>
    <row r="29" spans="1:7">
      <c r="A29" s="4" t="s">
        <v>116</v>
      </c>
      <c r="D29" s="5" t="n">
        <v>17</v>
      </c>
    </row>
    <row r="30" spans="1:7">
      <c r="A30" s="4" t="s">
        <v>985</v>
      </c>
    </row>
    <row r="31" spans="1:7">
      <c r="A31" s="3" t="s">
        <v>974</v>
      </c>
    </row>
    <row r="32" spans="1:7">
      <c r="A32" s="4" t="s">
        <v>983</v>
      </c>
      <c r="B32" s="4" t="s">
        <v>986</v>
      </c>
    </row>
    <row r="33" spans="1:7">
      <c r="A33" s="4" t="s">
        <v>116</v>
      </c>
      <c r="F33" s="5" t="n">
        <v>6800</v>
      </c>
    </row>
    <row r="34" spans="1:7">
      <c r="A34" s="4" t="s">
        <v>32</v>
      </c>
    </row>
    <row r="35" spans="1:7">
      <c r="A35" s="3" t="s">
        <v>974</v>
      </c>
    </row>
    <row r="36" spans="1:7">
      <c r="A36" s="4" t="s">
        <v>975</v>
      </c>
      <c r="F36" s="6" t="n">
        <v>172500</v>
      </c>
      <c r="G36" s="6" t="n">
        <v>26583</v>
      </c>
    </row>
    <row r="37" spans="1:7">
      <c r="A37" s="3" t="s">
        <v>976</v>
      </c>
    </row>
    <row r="38" spans="1:7">
      <c r="A38" s="4" t="s">
        <v>977</v>
      </c>
      <c r="E38" s="5" t="n">
        <v>1</v>
      </c>
    </row>
    <row r="39" spans="1:7">
      <c r="A39" s="4" t="s">
        <v>978</v>
      </c>
      <c r="E39" s="5" t="n">
        <v>1900000</v>
      </c>
      <c r="F39" s="5" t="n">
        <v>339513</v>
      </c>
      <c r="G39" s="5" t="n">
        <v>87000</v>
      </c>
    </row>
    <row r="40" spans="1:7">
      <c r="A40" s="4" t="s">
        <v>230</v>
      </c>
      <c r="E40" s="6" t="n">
        <v>339</v>
      </c>
    </row>
    <row r="41" spans="1:7">
      <c r="A41" s="4" t="s">
        <v>979</v>
      </c>
      <c r="E41" s="7" t="n">
        <v>1.1</v>
      </c>
      <c r="F41" s="8" t="n">
        <v>1.1</v>
      </c>
      <c r="G41" s="8" t="n">
        <v>1.1</v>
      </c>
    </row>
    <row r="42" spans="1:7">
      <c r="A42" s="4" t="s">
        <v>1007</v>
      </c>
    </row>
    <row r="43" spans="1:7">
      <c r="A43" s="3" t="s">
        <v>976</v>
      </c>
    </row>
    <row r="44" spans="1:7">
      <c r="A44" s="4" t="s">
        <v>1008</v>
      </c>
      <c r="E44" s="5" t="n">
        <v>13377</v>
      </c>
    </row>
    <row r="45" spans="1:7">
      <c r="A45" s="4" t="s">
        <v>230</v>
      </c>
      <c r="E45" s="6" t="n">
        <v>339</v>
      </c>
    </row>
    <row r="46" spans="1:7">
      <c r="A46" s="4" t="s">
        <v>513</v>
      </c>
    </row>
    <row r="47" spans="1:7">
      <c r="A47" s="3" t="s">
        <v>976</v>
      </c>
    </row>
    <row r="48" spans="1:7">
      <c r="A48" s="4" t="s">
        <v>515</v>
      </c>
      <c r="E48" s="4" t="s">
        <v>516</v>
      </c>
      <c r="F48" s="4" t="s">
        <v>517</v>
      </c>
    </row>
    <row r="49" spans="1:7">
      <c r="A49" s="4" t="s">
        <v>1008</v>
      </c>
      <c r="E49" s="5" t="n">
        <v>13377</v>
      </c>
    </row>
    <row r="50" spans="1:7">
      <c r="A50" s="4" t="s">
        <v>230</v>
      </c>
      <c r="E50" s="6" t="n">
        <v>339</v>
      </c>
    </row>
    <row r="51" spans="1:7">
      <c r="A51" s="4" t="s">
        <v>1009</v>
      </c>
    </row>
    <row r="52" spans="1:7">
      <c r="A52" s="3" t="s">
        <v>974</v>
      </c>
    </row>
    <row r="53" spans="1:7">
      <c r="A53" s="4" t="s">
        <v>983</v>
      </c>
      <c r="E53" s="4" t="s">
        <v>1010</v>
      </c>
    </row>
    <row r="54" spans="1:7">
      <c r="A54" s="4" t="s">
        <v>1011</v>
      </c>
      <c r="E54" s="5" t="n">
        <v>352000</v>
      </c>
    </row>
    <row r="55" spans="1:7">
      <c r="A55" s="4" t="s">
        <v>73</v>
      </c>
      <c r="E55" s="6" t="n">
        <v>8800</v>
      </c>
    </row>
    <row r="56" spans="1:7">
      <c r="A56" s="4" t="s">
        <v>1012</v>
      </c>
      <c r="E56" s="6" t="n">
        <v>25</v>
      </c>
    </row>
    <row r="57" spans="1:7">
      <c r="A57" s="4" t="s">
        <v>1013</v>
      </c>
      <c r="E57" s="4" t="s">
        <v>753</v>
      </c>
    </row>
    <row r="58" spans="1:7">
      <c r="A58" s="4" t="s">
        <v>1014</v>
      </c>
      <c r="E58" s="9" t="n">
        <v>0.5</v>
      </c>
    </row>
    <row r="59" spans="1:7">
      <c r="A59" s="4" t="s">
        <v>1001</v>
      </c>
    </row>
    <row r="60" spans="1:7">
      <c r="A60" s="3" t="s">
        <v>974</v>
      </c>
    </row>
    <row r="61" spans="1:7">
      <c r="A61" s="4" t="s">
        <v>983</v>
      </c>
      <c r="C61" s="4" t="s">
        <v>984</v>
      </c>
    </row>
    <row r="62" spans="1:7">
      <c r="A62" s="4" t="s">
        <v>1002</v>
      </c>
      <c r="C62" s="6" t="n">
        <v>50</v>
      </c>
    </row>
    <row r="63" spans="1:7">
      <c r="A63" s="4" t="s">
        <v>975</v>
      </c>
      <c r="C63" s="6" t="n">
        <v>26600</v>
      </c>
    </row>
    <row r="64" spans="1:7">
      <c r="A64" s="4" t="s">
        <v>116</v>
      </c>
      <c r="D64" s="6" t="n">
        <v>17</v>
      </c>
    </row>
    <row r="65" spans="1:7">
      <c r="A65" s="4" t="s">
        <v>1003</v>
      </c>
    </row>
    <row r="66" spans="1:7">
      <c r="A66" s="3" t="s">
        <v>974</v>
      </c>
    </row>
    <row r="67" spans="1:7">
      <c r="A67" s="4" t="s">
        <v>983</v>
      </c>
      <c r="B67" s="4" t="s">
        <v>986</v>
      </c>
    </row>
    <row r="68" spans="1:7">
      <c r="A68" s="4" t="s">
        <v>1002</v>
      </c>
      <c r="B68" s="6" t="n">
        <v>25</v>
      </c>
    </row>
    <row r="69" spans="1:7">
      <c r="A69" s="4" t="s">
        <v>975</v>
      </c>
      <c r="B69" s="6" t="n">
        <v>172500</v>
      </c>
    </row>
    <row r="70" spans="1:7">
      <c r="A70" s="4" t="s">
        <v>116</v>
      </c>
      <c r="F70" s="6" t="n">
        <v>6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6</v>
      </c>
      <c r="D2" s="2" t="s">
        <v>92</v>
      </c>
    </row>
    <row r="3" spans="1:4">
      <c r="A3" s="3" t="s">
        <v>370</v>
      </c>
    </row>
    <row r="4" spans="1:4">
      <c r="A4" s="4" t="s">
        <v>1016</v>
      </c>
      <c r="B4" s="6" t="n">
        <v>6963</v>
      </c>
      <c r="C4" s="6" t="n">
        <v>6095</v>
      </c>
      <c r="D4" s="6" t="n">
        <v>7453</v>
      </c>
    </row>
    <row r="5" spans="1:4">
      <c r="A5" s="4" t="s">
        <v>1017</v>
      </c>
    </row>
    <row r="6" spans="1:4">
      <c r="A6" s="3" t="s">
        <v>370</v>
      </c>
    </row>
    <row r="7" spans="1:4">
      <c r="A7" s="4" t="s">
        <v>1016</v>
      </c>
      <c r="B7" s="5" t="n">
        <v>5415</v>
      </c>
      <c r="C7" s="5" t="n">
        <v>4649</v>
      </c>
      <c r="D7" s="5" t="n">
        <v>5816</v>
      </c>
    </row>
    <row r="8" spans="1:4">
      <c r="A8" s="4" t="s">
        <v>1018</v>
      </c>
    </row>
    <row r="9" spans="1:4">
      <c r="A9" s="3" t="s">
        <v>370</v>
      </c>
    </row>
    <row r="10" spans="1:4">
      <c r="A10" s="4" t="s">
        <v>1016</v>
      </c>
      <c r="B10" s="5" t="n">
        <v>961</v>
      </c>
      <c r="C10" s="5" t="n">
        <v>966</v>
      </c>
      <c r="D10" s="5" t="n">
        <v>1027</v>
      </c>
    </row>
    <row r="11" spans="1:4">
      <c r="A11" s="4" t="s">
        <v>1019</v>
      </c>
    </row>
    <row r="12" spans="1:4">
      <c r="A12" s="3" t="s">
        <v>370</v>
      </c>
    </row>
    <row r="13" spans="1:4">
      <c r="A13" s="4" t="s">
        <v>1016</v>
      </c>
      <c r="B13" s="6" t="n">
        <v>587</v>
      </c>
      <c r="C13" s="6" t="n">
        <v>480</v>
      </c>
      <c r="D13" s="6" t="n">
        <v>6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6</v>
      </c>
      <c r="D2" s="2" t="s">
        <v>92</v>
      </c>
    </row>
    <row r="3" spans="1:4">
      <c r="A3" s="3" t="s">
        <v>1021</v>
      </c>
    </row>
    <row r="4" spans="1:4">
      <c r="A4" s="4" t="s">
        <v>1022</v>
      </c>
      <c r="B4" s="5" t="n">
        <v>425626</v>
      </c>
      <c r="C4" s="5" t="n">
        <v>371247</v>
      </c>
      <c r="D4" s="5" t="n">
        <v>378200</v>
      </c>
    </row>
    <row r="5" spans="1:4">
      <c r="A5" s="4" t="s">
        <v>1023</v>
      </c>
      <c r="B5" s="5" t="n">
        <v>219716</v>
      </c>
      <c r="C5" s="5" t="n">
        <v>239479</v>
      </c>
      <c r="D5" s="5" t="n">
        <v>231937</v>
      </c>
    </row>
    <row r="6" spans="1:4">
      <c r="A6" s="4" t="s">
        <v>1024</v>
      </c>
      <c r="B6" s="5" t="n">
        <v>-25419</v>
      </c>
      <c r="C6" s="5" t="n">
        <v>-27056</v>
      </c>
      <c r="D6" s="5" t="n">
        <v>-22907</v>
      </c>
    </row>
    <row r="7" spans="1:4">
      <c r="A7" s="4" t="s">
        <v>1025</v>
      </c>
      <c r="B7" s="5" t="n">
        <v>-181238</v>
      </c>
      <c r="C7" s="5" t="n">
        <v>-158044</v>
      </c>
      <c r="D7" s="5" t="n">
        <v>-215983</v>
      </c>
    </row>
    <row r="8" spans="1:4">
      <c r="A8" s="4" t="s">
        <v>1026</v>
      </c>
      <c r="B8" s="5" t="n">
        <v>438685</v>
      </c>
      <c r="C8" s="5" t="n">
        <v>425626</v>
      </c>
      <c r="D8" s="5" t="n">
        <v>371247</v>
      </c>
    </row>
    <row r="9" spans="1:4">
      <c r="A9" s="4" t="s">
        <v>1027</v>
      </c>
      <c r="B9" s="5" t="n">
        <v>413273</v>
      </c>
    </row>
    <row r="10" spans="1:4">
      <c r="A10" s="3" t="s">
        <v>1028</v>
      </c>
    </row>
    <row r="11" spans="1:4">
      <c r="A11" s="4" t="s">
        <v>1029</v>
      </c>
      <c r="B11" s="8" t="n">
        <v>30.37</v>
      </c>
      <c r="C11" s="8" t="n">
        <v>26.2</v>
      </c>
      <c r="D11" s="8" t="n">
        <v>27.58</v>
      </c>
    </row>
    <row r="12" spans="1:4">
      <c r="A12" s="4" t="s">
        <v>1030</v>
      </c>
      <c r="B12" s="10" t="n">
        <v>25.62</v>
      </c>
      <c r="C12" s="10" t="n">
        <v>33.84</v>
      </c>
      <c r="D12" s="10" t="n">
        <v>24.77</v>
      </c>
    </row>
    <row r="13" spans="1:4">
      <c r="A13" s="4" t="s">
        <v>1031</v>
      </c>
      <c r="B13" s="10" t="n">
        <v>30.02</v>
      </c>
      <c r="C13" s="10" t="n">
        <v>27.8</v>
      </c>
      <c r="D13" s="10" t="n">
        <v>25.31</v>
      </c>
    </row>
    <row r="14" spans="1:4">
      <c r="A14" s="4" t="s">
        <v>1032</v>
      </c>
      <c r="B14" s="10" t="n">
        <v>29.49</v>
      </c>
      <c r="C14" s="10" t="n">
        <v>26.27</v>
      </c>
      <c r="D14" s="10" t="n">
        <v>27.19</v>
      </c>
    </row>
    <row r="15" spans="1:4">
      <c r="A15" s="4" t="s">
        <v>1033</v>
      </c>
      <c r="B15" s="10" t="n">
        <v>28.38</v>
      </c>
      <c r="C15" s="8" t="n">
        <v>30.37</v>
      </c>
      <c r="D15" s="8" t="n">
        <v>26.2</v>
      </c>
    </row>
    <row r="16" spans="1:4">
      <c r="A16" s="4" t="s">
        <v>1034</v>
      </c>
      <c r="B16" s="8" t="n">
        <v>28.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5</v>
      </c>
      <c r="B1" s="2" t="s">
        <v>585</v>
      </c>
      <c r="C1" s="2" t="s">
        <v>1036</v>
      </c>
      <c r="D1" s="2" t="s">
        <v>1037</v>
      </c>
      <c r="E1" s="2" t="s">
        <v>1038</v>
      </c>
      <c r="F1" s="2" t="s">
        <v>1039</v>
      </c>
      <c r="G1" s="2" t="s">
        <v>2</v>
      </c>
    </row>
    <row r="2" spans="1:7">
      <c r="A2" s="4" t="s">
        <v>1040</v>
      </c>
    </row>
    <row r="3" spans="1:7">
      <c r="A3" s="3" t="s">
        <v>1041</v>
      </c>
    </row>
    <row r="4" spans="1:7">
      <c r="A4" s="4" t="s">
        <v>1023</v>
      </c>
      <c r="F4" s="5" t="n">
        <v>49103</v>
      </c>
    </row>
    <row r="5" spans="1:7">
      <c r="A5" s="4" t="s">
        <v>1042</v>
      </c>
      <c r="F5" s="6" t="n">
        <v>1723</v>
      </c>
    </row>
    <row r="6" spans="1:7">
      <c r="A6" s="4" t="s">
        <v>1026</v>
      </c>
      <c r="G6" s="5" t="n">
        <v>0</v>
      </c>
    </row>
    <row r="7" spans="1:7">
      <c r="A7" s="4" t="s">
        <v>1043</v>
      </c>
    </row>
    <row r="8" spans="1:7">
      <c r="A8" s="3" t="s">
        <v>1041</v>
      </c>
    </row>
    <row r="9" spans="1:7">
      <c r="A9" s="4" t="s">
        <v>1023</v>
      </c>
      <c r="E9" s="5" t="n">
        <v>45656</v>
      </c>
    </row>
    <row r="10" spans="1:7">
      <c r="A10" s="4" t="s">
        <v>1042</v>
      </c>
      <c r="E10" s="6" t="n">
        <v>1678</v>
      </c>
    </row>
    <row r="11" spans="1:7">
      <c r="A11" s="4" t="s">
        <v>1026</v>
      </c>
      <c r="G11" s="5" t="n">
        <v>0</v>
      </c>
    </row>
    <row r="12" spans="1:7">
      <c r="A12" s="4" t="s">
        <v>1044</v>
      </c>
    </row>
    <row r="13" spans="1:7">
      <c r="A13" s="3" t="s">
        <v>1041</v>
      </c>
    </row>
    <row r="14" spans="1:7">
      <c r="A14" s="4" t="s">
        <v>1023</v>
      </c>
      <c r="D14" s="5" t="n">
        <v>26299</v>
      </c>
    </row>
    <row r="15" spans="1:7">
      <c r="A15" s="4" t="s">
        <v>1042</v>
      </c>
      <c r="D15" s="6" t="n">
        <v>1005</v>
      </c>
    </row>
    <row r="16" spans="1:7">
      <c r="A16" s="4" t="s">
        <v>1026</v>
      </c>
      <c r="G16" s="5" t="n">
        <v>24850</v>
      </c>
    </row>
    <row r="17" spans="1:7">
      <c r="A17" s="4" t="s">
        <v>1030</v>
      </c>
      <c r="D17" s="8" t="n">
        <v>38.21</v>
      </c>
    </row>
    <row r="18" spans="1:7">
      <c r="A18" s="4" t="s">
        <v>1045</v>
      </c>
    </row>
    <row r="19" spans="1:7">
      <c r="A19" s="3" t="s">
        <v>1041</v>
      </c>
    </row>
    <row r="20" spans="1:7">
      <c r="A20" s="4" t="s">
        <v>1023</v>
      </c>
      <c r="C20" s="5" t="n">
        <v>39351</v>
      </c>
    </row>
    <row r="21" spans="1:7">
      <c r="A21" s="4" t="s">
        <v>1042</v>
      </c>
      <c r="C21" s="6" t="n">
        <v>1415</v>
      </c>
    </row>
    <row r="22" spans="1:7">
      <c r="A22" s="4" t="s">
        <v>1026</v>
      </c>
      <c r="G22" s="5" t="n">
        <v>39351</v>
      </c>
    </row>
    <row r="23" spans="1:7">
      <c r="A23" s="4" t="s">
        <v>1030</v>
      </c>
      <c r="C23" s="8" t="n">
        <v>38.43</v>
      </c>
    </row>
    <row r="24" spans="1:7">
      <c r="A24" s="4" t="s">
        <v>1046</v>
      </c>
    </row>
    <row r="25" spans="1:7">
      <c r="A25" s="3" t="s">
        <v>1041</v>
      </c>
    </row>
    <row r="26" spans="1:7">
      <c r="A26" s="4" t="s">
        <v>1023</v>
      </c>
      <c r="B26" s="5" t="n">
        <v>59110</v>
      </c>
    </row>
    <row r="27" spans="1:7">
      <c r="A27" s="4" t="s">
        <v>1042</v>
      </c>
      <c r="B27" s="6" t="n">
        <v>1890</v>
      </c>
    </row>
    <row r="28" spans="1:7">
      <c r="A28" s="4" t="s">
        <v>1026</v>
      </c>
      <c r="G28" s="5" t="n">
        <v>59110</v>
      </c>
    </row>
    <row r="29" spans="1:7">
      <c r="A29" s="4" t="s">
        <v>1030</v>
      </c>
      <c r="B29" s="8" t="n">
        <v>31.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7</v>
      </c>
      <c r="B1" s="2" t="s">
        <v>585</v>
      </c>
      <c r="C1" s="2" t="s">
        <v>1036</v>
      </c>
      <c r="D1" s="2" t="s">
        <v>1037</v>
      </c>
      <c r="E1" s="2" t="s">
        <v>2</v>
      </c>
    </row>
    <row r="2" spans="1:5">
      <c r="A2" s="3" t="s">
        <v>1048</v>
      </c>
    </row>
    <row r="3" spans="1:5">
      <c r="A3" s="4" t="s">
        <v>1049</v>
      </c>
      <c r="E3" s="4" t="s">
        <v>1050</v>
      </c>
    </row>
    <row r="4" spans="1:5">
      <c r="A4" s="4" t="s">
        <v>1051</v>
      </c>
      <c r="E4" s="4" t="s">
        <v>557</v>
      </c>
    </row>
    <row r="5" spans="1:5">
      <c r="A5" s="4" t="s">
        <v>1052</v>
      </c>
      <c r="E5" s="4" t="s">
        <v>707</v>
      </c>
    </row>
    <row r="6" spans="1:5">
      <c r="A6" s="4" t="s">
        <v>1053</v>
      </c>
      <c r="E6" s="4" t="s">
        <v>558</v>
      </c>
    </row>
    <row r="7" spans="1:5">
      <c r="A7" s="4" t="s">
        <v>1044</v>
      </c>
    </row>
    <row r="8" spans="1:5">
      <c r="A8" s="3" t="s">
        <v>1054</v>
      </c>
    </row>
    <row r="9" spans="1:5">
      <c r="A9" s="4" t="s">
        <v>1030</v>
      </c>
      <c r="D9" s="8" t="n">
        <v>38.21</v>
      </c>
    </row>
    <row r="10" spans="1:5">
      <c r="A10" s="4" t="s">
        <v>1055</v>
      </c>
      <c r="D10" s="8" t="n">
        <v>23.9</v>
      </c>
    </row>
    <row r="11" spans="1:5">
      <c r="A11" s="4" t="s">
        <v>1056</v>
      </c>
      <c r="D11" s="4" t="s">
        <v>1057</v>
      </c>
    </row>
    <row r="12" spans="1:5">
      <c r="A12" s="4" t="s">
        <v>1058</v>
      </c>
      <c r="D12" s="4" t="s">
        <v>1059</v>
      </c>
    </row>
    <row r="13" spans="1:5">
      <c r="A13" s="4" t="s">
        <v>1045</v>
      </c>
    </row>
    <row r="14" spans="1:5">
      <c r="A14" s="3" t="s">
        <v>1054</v>
      </c>
    </row>
    <row r="15" spans="1:5">
      <c r="A15" s="4" t="s">
        <v>1030</v>
      </c>
      <c r="C15" s="8" t="n">
        <v>38.43</v>
      </c>
    </row>
    <row r="16" spans="1:5">
      <c r="A16" s="4" t="s">
        <v>1055</v>
      </c>
      <c r="C16" s="8" t="n">
        <v>31.22</v>
      </c>
    </row>
    <row r="17" spans="1:5">
      <c r="A17" s="4" t="s">
        <v>1056</v>
      </c>
      <c r="C17" s="4" t="s">
        <v>1060</v>
      </c>
    </row>
    <row r="18" spans="1:5">
      <c r="A18" s="4" t="s">
        <v>1058</v>
      </c>
      <c r="C18" s="4" t="s">
        <v>1061</v>
      </c>
    </row>
    <row r="19" spans="1:5">
      <c r="A19" s="4" t="s">
        <v>1046</v>
      </c>
    </row>
    <row r="20" spans="1:5">
      <c r="A20" s="3" t="s">
        <v>1054</v>
      </c>
    </row>
    <row r="21" spans="1:5">
      <c r="A21" s="4" t="s">
        <v>1030</v>
      </c>
      <c r="B21" s="8" t="n">
        <v>31.97</v>
      </c>
    </row>
    <row r="22" spans="1:5">
      <c r="A22" s="4" t="s">
        <v>1055</v>
      </c>
      <c r="B22" s="8" t="n">
        <v>29.2</v>
      </c>
    </row>
    <row r="23" spans="1:5">
      <c r="A23" s="4" t="s">
        <v>1056</v>
      </c>
      <c r="B23" s="4" t="s">
        <v>1062</v>
      </c>
    </row>
    <row r="24" spans="1:5">
      <c r="A24" s="4" t="s">
        <v>1058</v>
      </c>
      <c r="B24" s="4" t="s">
        <v>10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6</v>
      </c>
      <c r="D2" s="2" t="s">
        <v>92</v>
      </c>
    </row>
    <row r="3" spans="1:4">
      <c r="A3" s="3" t="s">
        <v>1041</v>
      </c>
    </row>
    <row r="4" spans="1:4">
      <c r="A4" s="4" t="s">
        <v>1065</v>
      </c>
      <c r="B4" s="5" t="n">
        <v>13832</v>
      </c>
      <c r="C4" s="5" t="n">
        <v>10032</v>
      </c>
      <c r="D4" s="5" t="n">
        <v>24944</v>
      </c>
    </row>
    <row r="5" spans="1:4">
      <c r="A5" s="4" t="s">
        <v>1066</v>
      </c>
      <c r="B5" s="6" t="n">
        <v>388</v>
      </c>
      <c r="C5" s="6" t="n">
        <v>326</v>
      </c>
      <c r="D5" s="6" t="n">
        <v>671</v>
      </c>
    </row>
    <row r="6" spans="1:4">
      <c r="A6" s="4" t="s">
        <v>1067</v>
      </c>
      <c r="B6" s="8" t="n">
        <v>28.08</v>
      </c>
      <c r="C6" s="8" t="n">
        <v>32.47</v>
      </c>
      <c r="D6" s="8" t="n">
        <v>26.89</v>
      </c>
    </row>
    <row r="7" spans="1:4">
      <c r="A7" s="4" t="s">
        <v>1068</v>
      </c>
      <c r="B7" s="5" t="n">
        <v>5515</v>
      </c>
      <c r="C7" s="5" t="n">
        <v>15590</v>
      </c>
      <c r="D7" s="5" t="n">
        <v>12028</v>
      </c>
    </row>
    <row r="8" spans="1:4">
      <c r="A8" s="4" t="s">
        <v>1030</v>
      </c>
      <c r="B8" s="8" t="n">
        <v>29.32</v>
      </c>
      <c r="C8" s="8" t="n">
        <v>26.89</v>
      </c>
      <c r="D8" s="8" t="n">
        <v>26.7</v>
      </c>
    </row>
    <row r="9" spans="1:4">
      <c r="A9" s="4" t="s">
        <v>1069</v>
      </c>
      <c r="B9" s="6" t="n">
        <v>154</v>
      </c>
      <c r="C9" s="6" t="n">
        <v>508</v>
      </c>
      <c r="D9" s="6" t="n">
        <v>3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70</v>
      </c>
      <c r="B1" s="2" t="s">
        <v>1</v>
      </c>
    </row>
    <row r="2" spans="1:5">
      <c r="B2" s="2" t="s">
        <v>2</v>
      </c>
      <c r="C2" s="2" t="s">
        <v>36</v>
      </c>
      <c r="D2" s="2" t="s">
        <v>92</v>
      </c>
      <c r="E2" s="2" t="s">
        <v>196</v>
      </c>
    </row>
    <row r="3" spans="1:5">
      <c r="A3" s="3" t="s">
        <v>1041</v>
      </c>
    </row>
    <row r="4" spans="1:5">
      <c r="A4" s="4" t="s">
        <v>1071</v>
      </c>
      <c r="B4" s="5" t="n">
        <v>30000</v>
      </c>
      <c r="C4" s="5" t="n">
        <v>60000</v>
      </c>
      <c r="D4" s="5" t="n">
        <v>201100</v>
      </c>
      <c r="E4" s="5" t="n">
        <v>425347</v>
      </c>
    </row>
    <row r="5" spans="1:5">
      <c r="A5" s="4" t="s">
        <v>1072</v>
      </c>
      <c r="B5" s="8" t="n">
        <v>32.52</v>
      </c>
      <c r="C5" s="8" t="n">
        <v>35.17</v>
      </c>
      <c r="D5" s="8" t="n">
        <v>43.35</v>
      </c>
      <c r="E5" s="8" t="n">
        <v>42.75</v>
      </c>
    </row>
    <row r="6" spans="1:5">
      <c r="A6" s="4" t="s">
        <v>1073</v>
      </c>
      <c r="B6" s="4" t="s">
        <v>1074</v>
      </c>
      <c r="C6" s="4" t="s">
        <v>520</v>
      </c>
      <c r="D6" s="4" t="s">
        <v>520</v>
      </c>
      <c r="E6" s="4" t="s">
        <v>520</v>
      </c>
    </row>
    <row r="7" spans="1:5">
      <c r="A7" s="4" t="s">
        <v>1075</v>
      </c>
      <c r="B7" s="6" t="n">
        <v>0</v>
      </c>
      <c r="C7" s="6" t="n">
        <v>0</v>
      </c>
      <c r="D7" s="6" t="n">
        <v>31</v>
      </c>
      <c r="E7" s="6"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4"/>
    <col customWidth="1" max="6" min="6" width="20"/>
    <col customWidth="1" max="7" min="7" width="20"/>
    <col customWidth="1" max="8" min="8" width="19"/>
    <col customWidth="1" max="9" min="9" width="46"/>
    <col customWidth="1" max="10" min="10" width="31"/>
    <col customWidth="1" max="11" min="11" width="31"/>
    <col customWidth="1" max="12" min="12" width="19"/>
  </cols>
  <sheetData>
    <row r="1" spans="1:12">
      <c r="A1" s="1" t="s">
        <v>1076</v>
      </c>
      <c r="B1" s="2" t="s">
        <v>1077</v>
      </c>
      <c r="C1" s="2" t="s">
        <v>1078</v>
      </c>
      <c r="D1" s="2" t="s">
        <v>1079</v>
      </c>
      <c r="E1" s="2" t="s">
        <v>1080</v>
      </c>
      <c r="F1" s="2" t="s">
        <v>1081</v>
      </c>
      <c r="G1" s="2" t="s">
        <v>1082</v>
      </c>
      <c r="H1" s="2" t="s">
        <v>1083</v>
      </c>
      <c r="I1" s="2" t="s">
        <v>1084</v>
      </c>
      <c r="J1" s="2" t="s">
        <v>1085</v>
      </c>
      <c r="K1" s="2" t="s">
        <v>1086</v>
      </c>
      <c r="L1" s="2" t="s">
        <v>1087</v>
      </c>
    </row>
    <row r="2" spans="1:12">
      <c r="A2" s="3" t="s">
        <v>1041</v>
      </c>
    </row>
    <row r="3" spans="1:12">
      <c r="A3" s="4" t="s">
        <v>1088</v>
      </c>
      <c r="J3" s="6" t="n">
        <v>13</v>
      </c>
      <c r="K3" s="6" t="n">
        <v>331</v>
      </c>
    </row>
    <row r="4" spans="1:12">
      <c r="A4" s="4" t="s">
        <v>1089</v>
      </c>
      <c r="K4" s="5" t="n">
        <v>6500</v>
      </c>
    </row>
    <row r="5" spans="1:12">
      <c r="A5" s="4" t="s">
        <v>1090</v>
      </c>
    </row>
    <row r="6" spans="1:12">
      <c r="A6" s="3" t="s">
        <v>1041</v>
      </c>
    </row>
    <row r="7" spans="1:12">
      <c r="A7" s="4" t="s">
        <v>1091</v>
      </c>
      <c r="I7" s="4" t="s">
        <v>524</v>
      </c>
    </row>
    <row r="8" spans="1:12">
      <c r="A8" s="4" t="s">
        <v>1092</v>
      </c>
    </row>
    <row r="9" spans="1:12">
      <c r="A9" s="3" t="s">
        <v>1041</v>
      </c>
    </row>
    <row r="10" spans="1:12">
      <c r="A10" s="4" t="s">
        <v>1093</v>
      </c>
      <c r="I10" s="4" t="s">
        <v>558</v>
      </c>
    </row>
    <row r="11" spans="1:12">
      <c r="A11" s="4" t="s">
        <v>1094</v>
      </c>
      <c r="I11" s="6" t="n">
        <v>1700</v>
      </c>
    </row>
    <row r="12" spans="1:12">
      <c r="A12" s="4" t="s">
        <v>1095</v>
      </c>
      <c r="I12" s="4" t="s">
        <v>1096</v>
      </c>
    </row>
    <row r="13" spans="1:12">
      <c r="A13" s="4" t="s">
        <v>1097</v>
      </c>
      <c r="I13" s="4" t="s">
        <v>529</v>
      </c>
    </row>
    <row r="14" spans="1:12">
      <c r="A14" s="4" t="s">
        <v>1042</v>
      </c>
      <c r="J14" s="5" t="n">
        <v>236</v>
      </c>
    </row>
    <row r="15" spans="1:12">
      <c r="A15" s="4" t="s">
        <v>1098</v>
      </c>
    </row>
    <row r="16" spans="1:12">
      <c r="A16" s="3" t="s">
        <v>1041</v>
      </c>
    </row>
    <row r="17" spans="1:12">
      <c r="A17" s="4" t="s">
        <v>1093</v>
      </c>
      <c r="I17" s="4" t="s">
        <v>558</v>
      </c>
    </row>
    <row r="18" spans="1:12">
      <c r="A18" s="4" t="s">
        <v>1094</v>
      </c>
      <c r="I18" s="6" t="n">
        <v>137</v>
      </c>
    </row>
    <row r="19" spans="1:12">
      <c r="A19" s="4" t="s">
        <v>1069</v>
      </c>
      <c r="I19" s="6" t="n">
        <v>154</v>
      </c>
      <c r="J19" s="6" t="n">
        <v>508</v>
      </c>
      <c r="K19" s="6" t="n">
        <v>322</v>
      </c>
    </row>
    <row r="20" spans="1:12">
      <c r="A20" s="4" t="s">
        <v>1099</v>
      </c>
      <c r="I20" s="8" t="n">
        <v>28.08</v>
      </c>
      <c r="J20" s="8" t="n">
        <v>32.47</v>
      </c>
      <c r="K20" s="8" t="n">
        <v>26.89</v>
      </c>
    </row>
    <row r="21" spans="1:12">
      <c r="A21" s="4" t="s">
        <v>1100</v>
      </c>
    </row>
    <row r="22" spans="1:12">
      <c r="A22" s="3" t="s">
        <v>1041</v>
      </c>
    </row>
    <row r="23" spans="1:12">
      <c r="A23" s="4" t="s">
        <v>1094</v>
      </c>
      <c r="I23" s="6" t="n">
        <v>7900</v>
      </c>
    </row>
    <row r="24" spans="1:12">
      <c r="A24" s="4" t="s">
        <v>1095</v>
      </c>
      <c r="I24" s="4" t="s">
        <v>1096</v>
      </c>
    </row>
    <row r="25" spans="1:12">
      <c r="A25" s="4" t="s">
        <v>1069</v>
      </c>
      <c r="I25" s="6" t="n">
        <v>4600</v>
      </c>
      <c r="J25" s="6" t="n">
        <v>5300</v>
      </c>
      <c r="K25" s="6" t="n">
        <v>5400</v>
      </c>
    </row>
    <row r="26" spans="1:12">
      <c r="A26" s="4" t="s">
        <v>1099</v>
      </c>
      <c r="I26" s="8" t="n">
        <v>25.62</v>
      </c>
      <c r="J26" s="8" t="n">
        <v>33.84</v>
      </c>
      <c r="K26" s="8" t="n">
        <v>24.77</v>
      </c>
    </row>
    <row r="27" spans="1:12">
      <c r="A27" s="4" t="s">
        <v>1101</v>
      </c>
    </row>
    <row r="28" spans="1:12">
      <c r="A28" s="3" t="s">
        <v>1041</v>
      </c>
    </row>
    <row r="29" spans="1:12">
      <c r="A29" s="4" t="s">
        <v>1093</v>
      </c>
      <c r="I29" s="4" t="s">
        <v>558</v>
      </c>
    </row>
    <row r="30" spans="1:12">
      <c r="A30" s="4" t="s">
        <v>1102</v>
      </c>
    </row>
    <row r="31" spans="1:12">
      <c r="A31" s="3" t="s">
        <v>1041</v>
      </c>
    </row>
    <row r="32" spans="1:12">
      <c r="A32" s="4" t="s">
        <v>1093</v>
      </c>
      <c r="I32" s="4" t="s">
        <v>1103</v>
      </c>
    </row>
    <row r="33" spans="1:12">
      <c r="A33" s="4" t="s">
        <v>1104</v>
      </c>
    </row>
    <row r="34" spans="1:12">
      <c r="A34" s="3" t="s">
        <v>1041</v>
      </c>
    </row>
    <row r="35" spans="1:12">
      <c r="A35" s="4" t="s">
        <v>1105</v>
      </c>
      <c r="J35" s="6" t="n">
        <v>18</v>
      </c>
    </row>
    <row r="36" spans="1:12">
      <c r="A36" s="4" t="s">
        <v>1106</v>
      </c>
    </row>
    <row r="37" spans="1:12">
      <c r="A37" s="3" t="s">
        <v>1041</v>
      </c>
    </row>
    <row r="38" spans="1:12">
      <c r="A38" s="4" t="s">
        <v>1107</v>
      </c>
      <c r="L38" s="5" t="n">
        <v>3400000</v>
      </c>
    </row>
    <row r="39" spans="1:12">
      <c r="A39" s="4" t="s">
        <v>1108</v>
      </c>
    </row>
    <row r="40" spans="1:12">
      <c r="A40" s="3" t="s">
        <v>1041</v>
      </c>
    </row>
    <row r="41" spans="1:12">
      <c r="A41" s="4" t="s">
        <v>1109</v>
      </c>
      <c r="I41" s="5" t="n">
        <v>2</v>
      </c>
    </row>
    <row r="42" spans="1:12">
      <c r="A42" s="4" t="s">
        <v>1099</v>
      </c>
      <c r="C42" s="8" t="n">
        <v>31.97</v>
      </c>
    </row>
    <row r="43" spans="1:12">
      <c r="A43" s="4" t="s">
        <v>1110</v>
      </c>
    </row>
    <row r="44" spans="1:12">
      <c r="A44" s="3" t="s">
        <v>1041</v>
      </c>
    </row>
    <row r="45" spans="1:12">
      <c r="A45" s="4" t="s">
        <v>1111</v>
      </c>
      <c r="G45" s="5" t="n">
        <v>20569</v>
      </c>
      <c r="H45" s="5" t="n">
        <v>10326</v>
      </c>
    </row>
    <row r="46" spans="1:12">
      <c r="A46" s="4" t="s">
        <v>1112</v>
      </c>
    </row>
    <row r="47" spans="1:12">
      <c r="A47" s="3" t="s">
        <v>1041</v>
      </c>
    </row>
    <row r="48" spans="1:12">
      <c r="A48" s="4" t="s">
        <v>1111</v>
      </c>
      <c r="F48" s="5" t="n">
        <v>2248</v>
      </c>
    </row>
    <row r="49" spans="1:12">
      <c r="A49" s="4" t="s">
        <v>1113</v>
      </c>
    </row>
    <row r="50" spans="1:12">
      <c r="A50" s="3" t="s">
        <v>1041</v>
      </c>
    </row>
    <row r="51" spans="1:12">
      <c r="A51" s="4" t="s">
        <v>1099</v>
      </c>
      <c r="E51" s="8" t="n">
        <v>38.43</v>
      </c>
    </row>
    <row r="52" spans="1:12">
      <c r="A52" s="4" t="s">
        <v>1114</v>
      </c>
    </row>
    <row r="53" spans="1:12">
      <c r="A53" s="3" t="s">
        <v>1041</v>
      </c>
    </row>
    <row r="54" spans="1:12">
      <c r="A54" s="4" t="s">
        <v>1111</v>
      </c>
      <c r="D54" s="5" t="n">
        <v>9763</v>
      </c>
    </row>
    <row r="55" spans="1:12">
      <c r="A55" s="4" t="s">
        <v>1115</v>
      </c>
    </row>
    <row r="56" spans="1:12">
      <c r="A56" s="3" t="s">
        <v>1041</v>
      </c>
    </row>
    <row r="57" spans="1:12">
      <c r="A57" s="4" t="s">
        <v>1111</v>
      </c>
      <c r="B57" s="5" t="n">
        <v>13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1116</v>
      </c>
      <c r="B1" s="2" t="s">
        <v>616</v>
      </c>
    </row>
    <row r="2" spans="1:2">
      <c r="A2" s="3" t="s">
        <v>1117</v>
      </c>
    </row>
    <row r="3" spans="1:2">
      <c r="A3" s="5" t="n">
        <v>2019</v>
      </c>
      <c r="B3" s="6" t="n">
        <v>400617</v>
      </c>
    </row>
    <row r="4" spans="1:2">
      <c r="A4" s="5" t="n">
        <v>2020</v>
      </c>
      <c r="B4" s="5" t="n">
        <v>337646</v>
      </c>
    </row>
    <row r="5" spans="1:2">
      <c r="A5" s="5" t="n">
        <v>2021</v>
      </c>
      <c r="B5" s="5" t="n">
        <v>280369</v>
      </c>
    </row>
    <row r="6" spans="1:2">
      <c r="A6" s="5" t="n">
        <v>2022</v>
      </c>
      <c r="B6" s="5" t="n">
        <v>246329</v>
      </c>
    </row>
    <row r="7" spans="1:2">
      <c r="A7" s="5" t="n">
        <v>2023</v>
      </c>
      <c r="B7" s="5" t="n">
        <v>194888</v>
      </c>
    </row>
    <row r="8" spans="1:2">
      <c r="A8" s="4" t="s">
        <v>866</v>
      </c>
      <c r="B8" s="5" t="n">
        <v>523932</v>
      </c>
    </row>
    <row r="9" spans="1:2">
      <c r="A9" s="4" t="s">
        <v>135</v>
      </c>
      <c r="B9" s="6" t="n">
        <v>19837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569</v>
      </c>
      <c r="J1" s="2" t="s">
        <v>1</v>
      </c>
    </row>
    <row r="2" spans="1:12">
      <c r="B2" s="2" t="s">
        <v>2</v>
      </c>
      <c r="C2" s="2" t="s">
        <v>570</v>
      </c>
      <c r="D2" s="2" t="s">
        <v>4</v>
      </c>
      <c r="E2" s="2" t="s">
        <v>571</v>
      </c>
      <c r="F2" s="2" t="s">
        <v>36</v>
      </c>
      <c r="G2" s="2" t="s">
        <v>572</v>
      </c>
      <c r="H2" s="2" t="s">
        <v>573</v>
      </c>
      <c r="I2" s="2" t="s">
        <v>574</v>
      </c>
      <c r="J2" s="2" t="s">
        <v>2</v>
      </c>
      <c r="K2" s="2" t="s">
        <v>36</v>
      </c>
      <c r="L2" s="2" t="s">
        <v>92</v>
      </c>
    </row>
    <row r="3" spans="1:12">
      <c r="A3" s="3" t="s">
        <v>1119</v>
      </c>
    </row>
    <row r="4" spans="1:12">
      <c r="A4" s="4" t="s">
        <v>630</v>
      </c>
      <c r="B4" s="6" t="n">
        <v>138482</v>
      </c>
      <c r="C4" s="6" t="n">
        <v>137411</v>
      </c>
      <c r="D4" s="6" t="n">
        <v>146743</v>
      </c>
      <c r="E4" s="6" t="n">
        <v>155476</v>
      </c>
      <c r="F4" s="6" t="n">
        <v>164567</v>
      </c>
      <c r="G4" s="6" t="n">
        <v>157017</v>
      </c>
      <c r="H4" s="6" t="n">
        <v>151435</v>
      </c>
      <c r="I4" s="6" t="n">
        <v>139801</v>
      </c>
      <c r="J4" s="6" t="n">
        <v>578112</v>
      </c>
      <c r="K4" s="6" t="n">
        <v>612820</v>
      </c>
      <c r="L4" s="6" t="n">
        <v>574328</v>
      </c>
    </row>
    <row r="5" spans="1:12">
      <c r="A5" s="4" t="s">
        <v>98</v>
      </c>
      <c r="J5" s="5" t="n">
        <v>-201035</v>
      </c>
      <c r="K5" s="5" t="n">
        <v>-190964</v>
      </c>
      <c r="L5" s="5" t="n">
        <v>-197530</v>
      </c>
    </row>
    <row r="6" spans="1:12">
      <c r="A6" s="4" t="s">
        <v>1120</v>
      </c>
      <c r="J6" s="5" t="n">
        <v>4818</v>
      </c>
      <c r="K6" s="5" t="n">
        <v>4805</v>
      </c>
      <c r="L6" s="5" t="n">
        <v>2145</v>
      </c>
    </row>
    <row r="7" spans="1:12">
      <c r="A7" s="4" t="s">
        <v>1121</v>
      </c>
      <c r="B7" s="5" t="n">
        <v>3656005</v>
      </c>
      <c r="F7" s="5" t="n">
        <v>3595205</v>
      </c>
      <c r="J7" s="5" t="n">
        <v>3656005</v>
      </c>
      <c r="K7" s="5" t="n">
        <v>3595205</v>
      </c>
    </row>
    <row r="8" spans="1:12">
      <c r="A8" s="4" t="s">
        <v>1122</v>
      </c>
    </row>
    <row r="9" spans="1:12">
      <c r="A9" s="3" t="s">
        <v>1119</v>
      </c>
    </row>
    <row r="10" spans="1:12">
      <c r="A10" s="4" t="s">
        <v>1121</v>
      </c>
      <c r="B10" s="5" t="n">
        <v>3084862</v>
      </c>
      <c r="F10" s="5" t="n">
        <v>3028005</v>
      </c>
      <c r="J10" s="5" t="n">
        <v>3084862</v>
      </c>
      <c r="K10" s="5" t="n">
        <v>3028005</v>
      </c>
    </row>
    <row r="11" spans="1:12">
      <c r="A11" s="4" t="s">
        <v>1123</v>
      </c>
    </row>
    <row r="12" spans="1:12">
      <c r="A12" s="3" t="s">
        <v>1119</v>
      </c>
    </row>
    <row r="13" spans="1:12">
      <c r="A13" s="4" t="s">
        <v>630</v>
      </c>
      <c r="J13" s="5" t="n">
        <v>517253</v>
      </c>
      <c r="K13" s="5" t="n">
        <v>509980</v>
      </c>
      <c r="L13" s="5" t="n">
        <v>525964</v>
      </c>
    </row>
    <row r="14" spans="1:12">
      <c r="A14" s="4" t="s">
        <v>98</v>
      </c>
      <c r="J14" s="5" t="n">
        <v>-201035</v>
      </c>
      <c r="K14" s="5" t="n">
        <v>-190964</v>
      </c>
      <c r="L14" s="5" t="n">
        <v>-197530</v>
      </c>
    </row>
    <row r="15" spans="1:12">
      <c r="A15" s="4" t="s">
        <v>1120</v>
      </c>
      <c r="J15" s="5" t="n">
        <v>4818</v>
      </c>
      <c r="K15" s="5" t="n">
        <v>4805</v>
      </c>
      <c r="L15" s="5" t="n">
        <v>2145</v>
      </c>
    </row>
    <row r="16" spans="1:12">
      <c r="A16" s="4" t="s">
        <v>1124</v>
      </c>
      <c r="J16" s="5" t="n">
        <v>321036</v>
      </c>
      <c r="K16" s="5" t="n">
        <v>323821</v>
      </c>
      <c r="L16" s="5" t="n">
        <v>330579</v>
      </c>
    </row>
    <row r="17" spans="1:12">
      <c r="A17" s="4" t="s">
        <v>1125</v>
      </c>
      <c r="J17" s="5" t="n">
        <v>74742</v>
      </c>
      <c r="K17" s="5" t="n">
        <v>73341</v>
      </c>
      <c r="L17" s="5" t="n">
        <v>70324</v>
      </c>
    </row>
    <row r="18" spans="1:12">
      <c r="A18" s="4" t="s">
        <v>1126</v>
      </c>
      <c r="J18" s="5" t="n">
        <v>166143</v>
      </c>
      <c r="K18" s="5" t="n">
        <v>202211</v>
      </c>
      <c r="L18" s="5" t="n">
        <v>184640</v>
      </c>
    </row>
    <row r="19" spans="1:12">
      <c r="A19" s="4" t="s">
        <v>1127</v>
      </c>
    </row>
    <row r="20" spans="1:12">
      <c r="A20" s="3" t="s">
        <v>1119</v>
      </c>
    </row>
    <row r="21" spans="1:12">
      <c r="A21" s="4" t="s">
        <v>630</v>
      </c>
      <c r="J21" s="5" t="n">
        <v>421053</v>
      </c>
      <c r="K21" s="5" t="n">
        <v>408122</v>
      </c>
      <c r="L21" s="5" t="n">
        <v>406210</v>
      </c>
    </row>
    <row r="22" spans="1:12">
      <c r="A22" s="4" t="s">
        <v>98</v>
      </c>
      <c r="J22" s="5" t="n">
        <v>-153004</v>
      </c>
      <c r="K22" s="5" t="n">
        <v>-146558</v>
      </c>
      <c r="L22" s="5" t="n">
        <v>-148705</v>
      </c>
    </row>
    <row r="23" spans="1:12">
      <c r="A23" s="4" t="s">
        <v>1120</v>
      </c>
      <c r="J23" s="5" t="n">
        <v>4818</v>
      </c>
      <c r="K23" s="5" t="n">
        <v>4805</v>
      </c>
      <c r="L23" s="5" t="n">
        <v>2145</v>
      </c>
    </row>
    <row r="24" spans="1:12">
      <c r="A24" s="4" t="s">
        <v>1124</v>
      </c>
      <c r="J24" s="5" t="n">
        <v>272867</v>
      </c>
      <c r="K24" s="5" t="n">
        <v>266369</v>
      </c>
      <c r="L24" s="5" t="n">
        <v>259650</v>
      </c>
    </row>
    <row r="25" spans="1:12">
      <c r="A25" s="4" t="s">
        <v>1125</v>
      </c>
      <c r="J25" s="5" t="n">
        <v>53676</v>
      </c>
      <c r="K25" s="5" t="n">
        <v>44352</v>
      </c>
      <c r="L25" s="5" t="n">
        <v>57131</v>
      </c>
    </row>
    <row r="26" spans="1:12">
      <c r="A26" s="4" t="s">
        <v>1126</v>
      </c>
      <c r="J26" s="5" t="n">
        <v>163839</v>
      </c>
      <c r="K26" s="5" t="n">
        <v>202185</v>
      </c>
      <c r="L26" s="5" t="n">
        <v>184943</v>
      </c>
    </row>
    <row r="27" spans="1:12">
      <c r="A27" s="4" t="s">
        <v>1128</v>
      </c>
    </row>
    <row r="28" spans="1:12">
      <c r="A28" s="3" t="s">
        <v>1119</v>
      </c>
    </row>
    <row r="29" spans="1:12">
      <c r="A29" s="4" t="s">
        <v>630</v>
      </c>
      <c r="J29" s="5" t="n">
        <v>248927</v>
      </c>
      <c r="K29" s="5" t="n">
        <v>245613</v>
      </c>
      <c r="L29" s="5" t="n">
        <v>245354</v>
      </c>
    </row>
    <row r="30" spans="1:12">
      <c r="A30" s="4" t="s">
        <v>98</v>
      </c>
      <c r="J30" s="5" t="n">
        <v>-82975</v>
      </c>
      <c r="K30" s="5" t="n">
        <v>-80697</v>
      </c>
      <c r="L30" s="5" t="n">
        <v>-83684</v>
      </c>
    </row>
    <row r="31" spans="1:12">
      <c r="A31" s="4" t="s">
        <v>1120</v>
      </c>
      <c r="J31" s="5" t="n">
        <v>0</v>
      </c>
      <c r="K31" s="5" t="n">
        <v>0</v>
      </c>
      <c r="L31" s="5" t="n">
        <v>0</v>
      </c>
    </row>
    <row r="32" spans="1:12">
      <c r="A32" s="4" t="s">
        <v>1124</v>
      </c>
      <c r="J32" s="5" t="n">
        <v>165952</v>
      </c>
      <c r="K32" s="5" t="n">
        <v>164916</v>
      </c>
      <c r="L32" s="5" t="n">
        <v>161670</v>
      </c>
    </row>
    <row r="33" spans="1:12">
      <c r="A33" s="4" t="s">
        <v>1125</v>
      </c>
      <c r="J33" s="5" t="n">
        <v>38612</v>
      </c>
      <c r="K33" s="5" t="n">
        <v>26659</v>
      </c>
      <c r="L33" s="5" t="n">
        <v>26267</v>
      </c>
    </row>
    <row r="34" spans="1:12">
      <c r="A34" s="4" t="s">
        <v>1126</v>
      </c>
      <c r="J34" s="5" t="n">
        <v>35648</v>
      </c>
      <c r="K34" s="5" t="n">
        <v>43370</v>
      </c>
      <c r="L34" s="5" t="n">
        <v>49937</v>
      </c>
    </row>
    <row r="35" spans="1:12">
      <c r="A35" s="4" t="s">
        <v>1129</v>
      </c>
    </row>
    <row r="36" spans="1:12">
      <c r="A36" s="3" t="s">
        <v>1119</v>
      </c>
    </row>
    <row r="37" spans="1:12">
      <c r="A37" s="4" t="s">
        <v>630</v>
      </c>
      <c r="J37" s="5" t="n">
        <v>53518</v>
      </c>
      <c r="K37" s="5" t="n">
        <v>47118</v>
      </c>
      <c r="L37" s="5" t="n">
        <v>48964</v>
      </c>
    </row>
    <row r="38" spans="1:12">
      <c r="A38" s="4" t="s">
        <v>98</v>
      </c>
      <c r="J38" s="5" t="n">
        <v>-20330</v>
      </c>
      <c r="K38" s="5" t="n">
        <v>-16938</v>
      </c>
      <c r="L38" s="5" t="n">
        <v>-17824</v>
      </c>
    </row>
    <row r="39" spans="1:12">
      <c r="A39" s="4" t="s">
        <v>1120</v>
      </c>
      <c r="J39" s="5" t="n">
        <v>0</v>
      </c>
      <c r="K39" s="5" t="n">
        <v>0</v>
      </c>
      <c r="L39" s="5" t="n">
        <v>0</v>
      </c>
    </row>
    <row r="40" spans="1:12">
      <c r="A40" s="4" t="s">
        <v>1124</v>
      </c>
      <c r="J40" s="5" t="n">
        <v>33188</v>
      </c>
      <c r="K40" s="5" t="n">
        <v>30180</v>
      </c>
      <c r="L40" s="5" t="n">
        <v>31140</v>
      </c>
    </row>
    <row r="41" spans="1:12">
      <c r="A41" s="4" t="s">
        <v>1125</v>
      </c>
      <c r="J41" s="5" t="n">
        <v>7956</v>
      </c>
      <c r="K41" s="5" t="n">
        <v>8115</v>
      </c>
      <c r="L41" s="5" t="n">
        <v>17344</v>
      </c>
    </row>
    <row r="42" spans="1:12">
      <c r="A42" s="4" t="s">
        <v>1126</v>
      </c>
      <c r="J42" s="5" t="n">
        <v>10231</v>
      </c>
      <c r="K42" s="5" t="n">
        <v>48328</v>
      </c>
      <c r="L42" s="5" t="n">
        <v>28230</v>
      </c>
    </row>
    <row r="43" spans="1:12">
      <c r="A43" s="4" t="s">
        <v>1130</v>
      </c>
    </row>
    <row r="44" spans="1:12">
      <c r="A44" s="3" t="s">
        <v>1119</v>
      </c>
    </row>
    <row r="45" spans="1:12">
      <c r="A45" s="4" t="s">
        <v>630</v>
      </c>
      <c r="J45" s="5" t="n">
        <v>46286</v>
      </c>
      <c r="K45" s="5" t="n">
        <v>47209</v>
      </c>
      <c r="L45" s="5" t="n">
        <v>46803</v>
      </c>
    </row>
    <row r="46" spans="1:12">
      <c r="A46" s="4" t="s">
        <v>98</v>
      </c>
      <c r="J46" s="5" t="n">
        <v>-26888</v>
      </c>
      <c r="K46" s="5" t="n">
        <v>-27812</v>
      </c>
      <c r="L46" s="5" t="n">
        <v>-27357</v>
      </c>
    </row>
    <row r="47" spans="1:12">
      <c r="A47" s="4" t="s">
        <v>1120</v>
      </c>
      <c r="J47" s="5" t="n">
        <v>0</v>
      </c>
      <c r="K47" s="5" t="n">
        <v>0</v>
      </c>
      <c r="L47" s="5" t="n">
        <v>0</v>
      </c>
    </row>
    <row r="48" spans="1:12">
      <c r="A48" s="4" t="s">
        <v>1124</v>
      </c>
      <c r="J48" s="5" t="n">
        <v>19398</v>
      </c>
      <c r="K48" s="5" t="n">
        <v>19397</v>
      </c>
      <c r="L48" s="5" t="n">
        <v>19446</v>
      </c>
    </row>
    <row r="49" spans="1:12">
      <c r="A49" s="4" t="s">
        <v>1125</v>
      </c>
      <c r="J49" s="5" t="n">
        <v>0</v>
      </c>
      <c r="K49" s="5" t="n">
        <v>71</v>
      </c>
      <c r="L49" s="5" t="n">
        <v>0</v>
      </c>
    </row>
    <row r="50" spans="1:12">
      <c r="A50" s="4" t="s">
        <v>1126</v>
      </c>
      <c r="J50" s="5" t="n">
        <v>14718</v>
      </c>
      <c r="K50" s="5" t="n">
        <v>0</v>
      </c>
      <c r="L50" s="5" t="n">
        <v>240</v>
      </c>
    </row>
    <row r="51" spans="1:12">
      <c r="A51" s="4" t="s">
        <v>1131</v>
      </c>
    </row>
    <row r="52" spans="1:12">
      <c r="A52" s="3" t="s">
        <v>1119</v>
      </c>
    </row>
    <row r="53" spans="1:12">
      <c r="A53" s="4" t="s">
        <v>630</v>
      </c>
      <c r="J53" s="5" t="n">
        <v>31927</v>
      </c>
      <c r="K53" s="5" t="n">
        <v>29540</v>
      </c>
      <c r="L53" s="5" t="n">
        <v>28197</v>
      </c>
    </row>
    <row r="54" spans="1:12">
      <c r="A54" s="4" t="s">
        <v>98</v>
      </c>
      <c r="J54" s="5" t="n">
        <v>-13536</v>
      </c>
      <c r="K54" s="5" t="n">
        <v>-12619</v>
      </c>
      <c r="L54" s="5" t="n">
        <v>-12690</v>
      </c>
    </row>
    <row r="55" spans="1:12">
      <c r="A55" s="4" t="s">
        <v>1120</v>
      </c>
      <c r="J55" s="5" t="n">
        <v>0</v>
      </c>
      <c r="K55" s="5" t="n">
        <v>0</v>
      </c>
      <c r="L55" s="5" t="n">
        <v>0</v>
      </c>
    </row>
    <row r="56" spans="1:12">
      <c r="A56" s="4" t="s">
        <v>1124</v>
      </c>
      <c r="J56" s="5" t="n">
        <v>18391</v>
      </c>
      <c r="K56" s="5" t="n">
        <v>16921</v>
      </c>
      <c r="L56" s="5" t="n">
        <v>15507</v>
      </c>
    </row>
    <row r="57" spans="1:12">
      <c r="A57" s="4" t="s">
        <v>1125</v>
      </c>
      <c r="J57" s="5" t="n">
        <v>6535</v>
      </c>
      <c r="K57" s="5" t="n">
        <v>8451</v>
      </c>
      <c r="L57" s="5" t="n">
        <v>9168</v>
      </c>
    </row>
    <row r="58" spans="1:12">
      <c r="A58" s="4" t="s">
        <v>1126</v>
      </c>
      <c r="J58" s="5" t="n">
        <v>-116</v>
      </c>
      <c r="K58" s="5" t="n">
        <v>474</v>
      </c>
      <c r="L58" s="5" t="n">
        <v>0</v>
      </c>
    </row>
    <row r="59" spans="1:12">
      <c r="A59" s="4" t="s">
        <v>1132</v>
      </c>
    </row>
    <row r="60" spans="1:12">
      <c r="A60" s="3" t="s">
        <v>1119</v>
      </c>
    </row>
    <row r="61" spans="1:12">
      <c r="A61" s="4" t="s">
        <v>630</v>
      </c>
      <c r="J61" s="5" t="n">
        <v>14745</v>
      </c>
      <c r="K61" s="5" t="n">
        <v>14322</v>
      </c>
      <c r="L61" s="5" t="n">
        <v>13056</v>
      </c>
    </row>
    <row r="62" spans="1:12">
      <c r="A62" s="4" t="s">
        <v>98</v>
      </c>
      <c r="J62" s="5" t="n">
        <v>-6050</v>
      </c>
      <c r="K62" s="5" t="n">
        <v>-5783</v>
      </c>
      <c r="L62" s="5" t="n">
        <v>-4476</v>
      </c>
    </row>
    <row r="63" spans="1:12">
      <c r="A63" s="4" t="s">
        <v>1120</v>
      </c>
      <c r="J63" s="5" t="n">
        <v>0</v>
      </c>
      <c r="K63" s="5" t="n">
        <v>0</v>
      </c>
      <c r="L63" s="5" t="n">
        <v>0</v>
      </c>
    </row>
    <row r="64" spans="1:12">
      <c r="A64" s="4" t="s">
        <v>1124</v>
      </c>
      <c r="J64" s="5" t="n">
        <v>8695</v>
      </c>
      <c r="K64" s="5" t="n">
        <v>8539</v>
      </c>
      <c r="L64" s="5" t="n">
        <v>8580</v>
      </c>
    </row>
    <row r="65" spans="1:12">
      <c r="A65" s="4" t="s">
        <v>1125</v>
      </c>
      <c r="J65" s="5" t="n">
        <v>573</v>
      </c>
      <c r="K65" s="5" t="n">
        <v>1056</v>
      </c>
      <c r="L65" s="5" t="n">
        <v>4352</v>
      </c>
    </row>
    <row r="66" spans="1:12">
      <c r="A66" s="4" t="s">
        <v>1126</v>
      </c>
      <c r="J66" s="5" t="n">
        <v>4167</v>
      </c>
      <c r="K66" s="5" t="n">
        <v>2159</v>
      </c>
      <c r="L66" s="5" t="n">
        <v>3169</v>
      </c>
    </row>
    <row r="67" spans="1:12">
      <c r="A67" s="4" t="s">
        <v>1133</v>
      </c>
    </row>
    <row r="68" spans="1:12">
      <c r="A68" s="3" t="s">
        <v>1119</v>
      </c>
    </row>
    <row r="69" spans="1:12">
      <c r="A69" s="4" t="s">
        <v>630</v>
      </c>
      <c r="J69" s="5" t="n">
        <v>25650</v>
      </c>
      <c r="K69" s="5" t="n">
        <v>24320</v>
      </c>
      <c r="L69" s="5" t="n">
        <v>23836</v>
      </c>
    </row>
    <row r="70" spans="1:12">
      <c r="A70" s="4" t="s">
        <v>98</v>
      </c>
      <c r="J70" s="5" t="n">
        <v>-3225</v>
      </c>
      <c r="K70" s="5" t="n">
        <v>-2709</v>
      </c>
      <c r="L70" s="5" t="n">
        <v>-2674</v>
      </c>
    </row>
    <row r="71" spans="1:12">
      <c r="A71" s="4" t="s">
        <v>1120</v>
      </c>
      <c r="J71" s="5" t="n">
        <v>4818</v>
      </c>
      <c r="K71" s="5" t="n">
        <v>4805</v>
      </c>
      <c r="L71" s="5" t="n">
        <v>2145</v>
      </c>
    </row>
    <row r="72" spans="1:12">
      <c r="A72" s="4" t="s">
        <v>1124</v>
      </c>
      <c r="J72" s="5" t="n">
        <v>27243</v>
      </c>
      <c r="K72" s="5" t="n">
        <v>26416</v>
      </c>
      <c r="L72" s="5" t="n">
        <v>23307</v>
      </c>
    </row>
    <row r="73" spans="1:12">
      <c r="A73" s="4" t="s">
        <v>1125</v>
      </c>
      <c r="J73" s="5" t="n">
        <v>0</v>
      </c>
      <c r="K73" s="5" t="n">
        <v>0</v>
      </c>
      <c r="L73" s="5" t="n">
        <v>0</v>
      </c>
    </row>
    <row r="74" spans="1:12">
      <c r="A74" s="4" t="s">
        <v>1126</v>
      </c>
      <c r="J74" s="5" t="n">
        <v>99191</v>
      </c>
      <c r="K74" s="5" t="n">
        <v>107854</v>
      </c>
      <c r="L74" s="5" t="n">
        <v>103367</v>
      </c>
    </row>
    <row r="75" spans="1:12">
      <c r="A75" s="4" t="s">
        <v>1134</v>
      </c>
    </row>
    <row r="76" spans="1:12">
      <c r="A76" s="3" t="s">
        <v>1119</v>
      </c>
    </row>
    <row r="77" spans="1:12">
      <c r="A77" s="4" t="s">
        <v>630</v>
      </c>
      <c r="J77" s="5" t="n">
        <v>61181</v>
      </c>
      <c r="K77" s="5" t="n">
        <v>68262</v>
      </c>
      <c r="L77" s="5" t="n">
        <v>85805</v>
      </c>
    </row>
    <row r="78" spans="1:12">
      <c r="A78" s="4" t="s">
        <v>98</v>
      </c>
      <c r="J78" s="5" t="n">
        <v>-30253</v>
      </c>
      <c r="K78" s="5" t="n">
        <v>-28982</v>
      </c>
      <c r="L78" s="5" t="n">
        <v>-34095</v>
      </c>
    </row>
    <row r="79" spans="1:12">
      <c r="A79" s="4" t="s">
        <v>1120</v>
      </c>
      <c r="J79" s="5" t="n">
        <v>0</v>
      </c>
      <c r="K79" s="5" t="n">
        <v>0</v>
      </c>
      <c r="L79" s="5" t="n">
        <v>0</v>
      </c>
    </row>
    <row r="80" spans="1:12">
      <c r="A80" s="4" t="s">
        <v>1124</v>
      </c>
      <c r="J80" s="5" t="n">
        <v>30928</v>
      </c>
      <c r="K80" s="5" t="n">
        <v>39280</v>
      </c>
      <c r="L80" s="5" t="n">
        <v>51710</v>
      </c>
    </row>
    <row r="81" spans="1:12">
      <c r="A81" s="4" t="s">
        <v>1125</v>
      </c>
      <c r="J81" s="5" t="n">
        <v>19730</v>
      </c>
      <c r="K81" s="5" t="n">
        <v>25299</v>
      </c>
      <c r="L81" s="5" t="n">
        <v>12559</v>
      </c>
    </row>
    <row r="82" spans="1:12">
      <c r="A82" s="4" t="s">
        <v>1126</v>
      </c>
      <c r="J82" s="5" t="n">
        <v>0</v>
      </c>
      <c r="K82" s="5" t="n">
        <v>0</v>
      </c>
      <c r="L82" s="5" t="n">
        <v>82</v>
      </c>
    </row>
    <row r="83" spans="1:12">
      <c r="A83" s="4" t="s">
        <v>1135</v>
      </c>
    </row>
    <row r="84" spans="1:12">
      <c r="A84" s="3" t="s">
        <v>1119</v>
      </c>
    </row>
    <row r="85" spans="1:12">
      <c r="A85" s="4" t="s">
        <v>630</v>
      </c>
      <c r="J85" s="5" t="n">
        <v>31892</v>
      </c>
      <c r="K85" s="5" t="n">
        <v>28875</v>
      </c>
      <c r="L85" s="5" t="n">
        <v>26869</v>
      </c>
    </row>
    <row r="86" spans="1:12">
      <c r="A86" s="4" t="s">
        <v>98</v>
      </c>
      <c r="J86" s="5" t="n">
        <v>-16342</v>
      </c>
      <c r="K86" s="5" t="n">
        <v>-13551</v>
      </c>
      <c r="L86" s="5" t="n">
        <v>-11512</v>
      </c>
    </row>
    <row r="87" spans="1:12">
      <c r="A87" s="4" t="s">
        <v>1120</v>
      </c>
      <c r="J87" s="5" t="n">
        <v>0</v>
      </c>
      <c r="K87" s="5" t="n">
        <v>0</v>
      </c>
      <c r="L87" s="5" t="n">
        <v>0</v>
      </c>
    </row>
    <row r="88" spans="1:12">
      <c r="A88" s="4" t="s">
        <v>1124</v>
      </c>
      <c r="J88" s="5" t="n">
        <v>15550</v>
      </c>
      <c r="K88" s="5" t="n">
        <v>15324</v>
      </c>
      <c r="L88" s="5" t="n">
        <v>15357</v>
      </c>
    </row>
    <row r="89" spans="1:12">
      <c r="A89" s="4" t="s">
        <v>1125</v>
      </c>
      <c r="J89" s="5" t="n">
        <v>856</v>
      </c>
      <c r="K89" s="5" t="n">
        <v>3580</v>
      </c>
      <c r="L89" s="5" t="n">
        <v>299</v>
      </c>
    </row>
    <row r="90" spans="1:12">
      <c r="A90" s="4" t="s">
        <v>1126</v>
      </c>
      <c r="J90" s="5" t="n">
        <v>2304</v>
      </c>
      <c r="K90" s="5" t="n">
        <v>8</v>
      </c>
      <c r="L90" s="5" t="n">
        <v>-377</v>
      </c>
    </row>
    <row r="91" spans="1:12">
      <c r="A91" s="4" t="s">
        <v>1136</v>
      </c>
    </row>
    <row r="92" spans="1:12">
      <c r="A92" s="3" t="s">
        <v>1119</v>
      </c>
    </row>
    <row r="93" spans="1:12">
      <c r="A93" s="4" t="s">
        <v>630</v>
      </c>
      <c r="J93" s="5" t="n">
        <v>3127</v>
      </c>
      <c r="K93" s="5" t="n">
        <v>4721</v>
      </c>
      <c r="L93" s="5" t="n">
        <v>7080</v>
      </c>
    </row>
    <row r="94" spans="1:12">
      <c r="A94" s="4" t="s">
        <v>98</v>
      </c>
      <c r="J94" s="5" t="n">
        <v>-1436</v>
      </c>
      <c r="K94" s="5" t="n">
        <v>-1873</v>
      </c>
      <c r="L94" s="5" t="n">
        <v>-3218</v>
      </c>
    </row>
    <row r="95" spans="1:12">
      <c r="A95" s="4" t="s">
        <v>1120</v>
      </c>
      <c r="J95" s="5" t="n">
        <v>0</v>
      </c>
      <c r="K95" s="5" t="n">
        <v>0</v>
      </c>
      <c r="L95" s="5" t="n">
        <v>0</v>
      </c>
    </row>
    <row r="96" spans="1:12">
      <c r="A96" s="4" t="s">
        <v>1124</v>
      </c>
      <c r="J96" s="5" t="n">
        <v>1691</v>
      </c>
      <c r="K96" s="5" t="n">
        <v>2848</v>
      </c>
      <c r="L96" s="5" t="n">
        <v>3862</v>
      </c>
    </row>
    <row r="97" spans="1:12">
      <c r="A97" s="4" t="s">
        <v>1125</v>
      </c>
      <c r="J97" s="5" t="n">
        <v>480</v>
      </c>
      <c r="K97" s="5" t="n">
        <v>110</v>
      </c>
      <c r="L97" s="5" t="n">
        <v>335</v>
      </c>
    </row>
    <row r="98" spans="1:12">
      <c r="A98" s="4" t="s">
        <v>1126</v>
      </c>
      <c r="J98" s="5" t="n">
        <v>0</v>
      </c>
      <c r="K98" s="5" t="n">
        <v>18</v>
      </c>
      <c r="L98" s="5" t="n">
        <v>-8</v>
      </c>
    </row>
    <row r="99" spans="1:12">
      <c r="A99" s="4" t="s">
        <v>1137</v>
      </c>
    </row>
    <row r="100" spans="1:12">
      <c r="A100" s="3" t="s">
        <v>1119</v>
      </c>
    </row>
    <row r="101" spans="1:12">
      <c r="A101" s="4" t="s">
        <v>1121</v>
      </c>
      <c r="B101" s="5" t="n">
        <v>3084862</v>
      </c>
      <c r="F101" s="5" t="n">
        <v>3028005</v>
      </c>
      <c r="J101" s="5" t="n">
        <v>3084862</v>
      </c>
      <c r="K101" s="5" t="n">
        <v>3028005</v>
      </c>
      <c r="L101" s="5" t="n">
        <v>3022360</v>
      </c>
    </row>
    <row r="102" spans="1:12">
      <c r="A102" s="4" t="s">
        <v>1138</v>
      </c>
    </row>
    <row r="103" spans="1:12">
      <c r="A103" s="3" t="s">
        <v>1119</v>
      </c>
    </row>
    <row r="104" spans="1:12">
      <c r="A104" s="4" t="s">
        <v>1121</v>
      </c>
      <c r="B104" s="5" t="n">
        <v>2468727</v>
      </c>
      <c r="F104" s="5" t="n">
        <v>2398989</v>
      </c>
      <c r="J104" s="5" t="n">
        <v>2468727</v>
      </c>
      <c r="K104" s="5" t="n">
        <v>2398989</v>
      </c>
      <c r="L104" s="5" t="n">
        <v>2326302</v>
      </c>
    </row>
    <row r="105" spans="1:12">
      <c r="A105" s="4" t="s">
        <v>1139</v>
      </c>
    </row>
    <row r="106" spans="1:12">
      <c r="A106" s="3" t="s">
        <v>1119</v>
      </c>
    </row>
    <row r="107" spans="1:12">
      <c r="A107" s="4" t="s">
        <v>1121</v>
      </c>
      <c r="B107" s="5" t="n">
        <v>1279571</v>
      </c>
      <c r="F107" s="5" t="n">
        <v>1263567</v>
      </c>
      <c r="J107" s="5" t="n">
        <v>1279571</v>
      </c>
      <c r="K107" s="5" t="n">
        <v>1263567</v>
      </c>
      <c r="L107" s="5" t="n">
        <v>1255230</v>
      </c>
    </row>
    <row r="108" spans="1:12">
      <c r="A108" s="4" t="s">
        <v>1140</v>
      </c>
    </row>
    <row r="109" spans="1:12">
      <c r="A109" s="3" t="s">
        <v>1119</v>
      </c>
    </row>
    <row r="110" spans="1:12">
      <c r="A110" s="4" t="s">
        <v>1121</v>
      </c>
      <c r="B110" s="5" t="n">
        <v>399339</v>
      </c>
      <c r="F110" s="5" t="n">
        <v>402076</v>
      </c>
      <c r="J110" s="5" t="n">
        <v>399339</v>
      </c>
      <c r="K110" s="5" t="n">
        <v>402076</v>
      </c>
      <c r="L110" s="5" t="n">
        <v>404438</v>
      </c>
    </row>
    <row r="111" spans="1:12">
      <c r="A111" s="4" t="s">
        <v>1141</v>
      </c>
    </row>
    <row r="112" spans="1:12">
      <c r="A112" s="3" t="s">
        <v>1119</v>
      </c>
    </row>
    <row r="113" spans="1:12">
      <c r="A113" s="4" t="s">
        <v>1121</v>
      </c>
      <c r="B113" s="5" t="n">
        <v>139731</v>
      </c>
      <c r="F113" s="5" t="n">
        <v>128755</v>
      </c>
      <c r="J113" s="5" t="n">
        <v>139731</v>
      </c>
      <c r="K113" s="5" t="n">
        <v>128755</v>
      </c>
      <c r="L113" s="5" t="n">
        <v>131957</v>
      </c>
    </row>
    <row r="114" spans="1:12">
      <c r="A114" s="4" t="s">
        <v>1142</v>
      </c>
    </row>
    <row r="115" spans="1:12">
      <c r="A115" s="3" t="s">
        <v>1119</v>
      </c>
    </row>
    <row r="116" spans="1:12">
      <c r="A116" s="4" t="s">
        <v>1121</v>
      </c>
      <c r="B116" s="5" t="n">
        <v>188911</v>
      </c>
      <c r="F116" s="5" t="n">
        <v>194476</v>
      </c>
      <c r="J116" s="5" t="n">
        <v>188911</v>
      </c>
      <c r="K116" s="5" t="n">
        <v>194476</v>
      </c>
      <c r="L116" s="5" t="n">
        <v>196486</v>
      </c>
    </row>
    <row r="117" spans="1:12">
      <c r="A117" s="4" t="s">
        <v>1143</v>
      </c>
    </row>
    <row r="118" spans="1:12">
      <c r="A118" s="3" t="s">
        <v>1119</v>
      </c>
    </row>
    <row r="119" spans="1:12">
      <c r="A119" s="4" t="s">
        <v>1121</v>
      </c>
      <c r="B119" s="5" t="n">
        <v>108010</v>
      </c>
      <c r="F119" s="5" t="n">
        <v>108119</v>
      </c>
      <c r="J119" s="5" t="n">
        <v>108010</v>
      </c>
      <c r="K119" s="5" t="n">
        <v>108119</v>
      </c>
      <c r="L119" s="5" t="n">
        <v>110395</v>
      </c>
    </row>
    <row r="120" spans="1:12">
      <c r="A120" s="4" t="s">
        <v>1144</v>
      </c>
    </row>
    <row r="121" spans="1:12">
      <c r="A121" s="3" t="s">
        <v>1119</v>
      </c>
    </row>
    <row r="122" spans="1:12">
      <c r="A122" s="4" t="s">
        <v>1121</v>
      </c>
      <c r="B122" s="5" t="n">
        <v>353165</v>
      </c>
      <c r="F122" s="5" t="n">
        <v>301996</v>
      </c>
      <c r="J122" s="5" t="n">
        <v>353165</v>
      </c>
      <c r="K122" s="5" t="n">
        <v>301996</v>
      </c>
      <c r="L122" s="5" t="n">
        <v>227796</v>
      </c>
    </row>
    <row r="123" spans="1:12">
      <c r="A123" s="4" t="s">
        <v>1145</v>
      </c>
    </row>
    <row r="124" spans="1:12">
      <c r="A124" s="3" t="s">
        <v>1119</v>
      </c>
    </row>
    <row r="125" spans="1:12">
      <c r="A125" s="4" t="s">
        <v>1121</v>
      </c>
      <c r="B125" s="5" t="n">
        <v>395380</v>
      </c>
      <c r="F125" s="5" t="n">
        <v>400512</v>
      </c>
      <c r="J125" s="5" t="n">
        <v>395380</v>
      </c>
      <c r="K125" s="5" t="n">
        <v>400512</v>
      </c>
      <c r="L125" s="5" t="n">
        <v>442811</v>
      </c>
    </row>
    <row r="126" spans="1:12">
      <c r="A126" s="4" t="s">
        <v>1146</v>
      </c>
    </row>
    <row r="127" spans="1:12">
      <c r="A127" s="3" t="s">
        <v>1119</v>
      </c>
    </row>
    <row r="128" spans="1:12">
      <c r="A128" s="4" t="s">
        <v>1121</v>
      </c>
      <c r="B128" s="5" t="n">
        <v>216640</v>
      </c>
      <c r="F128" s="5" t="n">
        <v>224422</v>
      </c>
      <c r="J128" s="5" t="n">
        <v>216640</v>
      </c>
      <c r="K128" s="5" t="n">
        <v>224422</v>
      </c>
      <c r="L128" s="5" t="n">
        <v>231954</v>
      </c>
    </row>
    <row r="129" spans="1:12">
      <c r="A129" s="4" t="s">
        <v>1147</v>
      </c>
    </row>
    <row r="130" spans="1:12">
      <c r="A130" s="3" t="s">
        <v>1119</v>
      </c>
    </row>
    <row r="131" spans="1:12">
      <c r="A131" s="4" t="s">
        <v>1121</v>
      </c>
      <c r="B131" s="6" t="n">
        <v>4115</v>
      </c>
      <c r="F131" s="6" t="n">
        <v>4082</v>
      </c>
      <c r="J131" s="6" t="n">
        <v>4115</v>
      </c>
      <c r="K131" s="6" t="n">
        <v>4082</v>
      </c>
      <c r="L131" s="6" t="n">
        <v>2129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69</v>
      </c>
      <c r="J1" s="2" t="s">
        <v>1</v>
      </c>
    </row>
    <row r="2" spans="1:12">
      <c r="B2" s="2" t="s">
        <v>2</v>
      </c>
      <c r="C2" s="2" t="s">
        <v>570</v>
      </c>
      <c r="D2" s="2" t="s">
        <v>4</v>
      </c>
      <c r="E2" s="2" t="s">
        <v>571</v>
      </c>
      <c r="F2" s="2" t="s">
        <v>36</v>
      </c>
      <c r="G2" s="2" t="s">
        <v>572</v>
      </c>
      <c r="H2" s="2" t="s">
        <v>573</v>
      </c>
      <c r="I2" s="2" t="s">
        <v>574</v>
      </c>
      <c r="J2" s="2" t="s">
        <v>2</v>
      </c>
      <c r="K2" s="2" t="s">
        <v>36</v>
      </c>
      <c r="L2" s="2" t="s">
        <v>92</v>
      </c>
    </row>
    <row r="3" spans="1:12">
      <c r="A3" s="3" t="s">
        <v>1149</v>
      </c>
    </row>
    <row r="4" spans="1:12">
      <c r="A4" s="4" t="s">
        <v>95</v>
      </c>
      <c r="J4" s="6" t="n">
        <v>60859</v>
      </c>
      <c r="K4" s="6" t="n">
        <v>102840</v>
      </c>
      <c r="L4" s="6" t="n">
        <v>48364</v>
      </c>
    </row>
    <row r="5" spans="1:12">
      <c r="A5" s="4" t="s">
        <v>96</v>
      </c>
      <c r="B5" s="6" t="n">
        <v>138482</v>
      </c>
      <c r="C5" s="6" t="n">
        <v>137411</v>
      </c>
      <c r="D5" s="6" t="n">
        <v>146743</v>
      </c>
      <c r="E5" s="6" t="n">
        <v>155476</v>
      </c>
      <c r="F5" s="6" t="n">
        <v>164567</v>
      </c>
      <c r="G5" s="6" t="n">
        <v>157017</v>
      </c>
      <c r="H5" s="6" t="n">
        <v>151435</v>
      </c>
      <c r="I5" s="6" t="n">
        <v>139801</v>
      </c>
      <c r="J5" s="5" t="n">
        <v>578112</v>
      </c>
      <c r="K5" s="5" t="n">
        <v>612820</v>
      </c>
      <c r="L5" s="5" t="n">
        <v>574328</v>
      </c>
    </row>
    <row r="6" spans="1:12">
      <c r="A6" s="3" t="s">
        <v>1150</v>
      </c>
    </row>
    <row r="7" spans="1:12">
      <c r="A7" s="4" t="s">
        <v>1120</v>
      </c>
      <c r="J7" s="5" t="n">
        <v>4818</v>
      </c>
      <c r="K7" s="5" t="n">
        <v>4805</v>
      </c>
      <c r="L7" s="5" t="n">
        <v>2145</v>
      </c>
    </row>
    <row r="8" spans="1:12">
      <c r="A8" s="4" t="s">
        <v>1151</v>
      </c>
      <c r="J8" s="5" t="n">
        <v>-3314</v>
      </c>
      <c r="K8" s="5" t="n">
        <v>-3310</v>
      </c>
      <c r="L8" s="5" t="n">
        <v>-1413</v>
      </c>
    </row>
    <row r="9" spans="1:12">
      <c r="A9" s="4" t="s">
        <v>1152</v>
      </c>
      <c r="J9" s="5" t="n">
        <v>1193</v>
      </c>
      <c r="K9" s="5" t="n">
        <v>-5</v>
      </c>
      <c r="L9" s="5" t="n">
        <v>20</v>
      </c>
    </row>
    <row r="10" spans="1:12">
      <c r="A10" s="4" t="s">
        <v>110</v>
      </c>
      <c r="J10" s="5" t="n">
        <v>2697</v>
      </c>
      <c r="K10" s="5" t="n">
        <v>1490</v>
      </c>
      <c r="L10" s="5" t="n">
        <v>752</v>
      </c>
    </row>
    <row r="11" spans="1:12">
      <c r="A11" s="3" t="s">
        <v>1153</v>
      </c>
    </row>
    <row r="12" spans="1:12">
      <c r="A12" s="4" t="s">
        <v>95</v>
      </c>
      <c r="J12" s="5" t="n">
        <v>60859</v>
      </c>
      <c r="K12" s="5" t="n">
        <v>102840</v>
      </c>
      <c r="L12" s="5" t="n">
        <v>48364</v>
      </c>
    </row>
    <row r="13" spans="1:12">
      <c r="A13" s="4" t="s">
        <v>100</v>
      </c>
      <c r="J13" s="5" t="n">
        <v>-58326</v>
      </c>
      <c r="K13" s="5" t="n">
        <v>-99618</v>
      </c>
      <c r="L13" s="5" t="n">
        <v>-45481</v>
      </c>
    </row>
    <row r="14" spans="1:12">
      <c r="A14" s="4" t="s">
        <v>1123</v>
      </c>
    </row>
    <row r="15" spans="1:12">
      <c r="A15" s="3" t="s">
        <v>1149</v>
      </c>
    </row>
    <row r="16" spans="1:12">
      <c r="A16" s="4" t="s">
        <v>96</v>
      </c>
      <c r="J16" s="5" t="n">
        <v>517253</v>
      </c>
      <c r="K16" s="5" t="n">
        <v>509980</v>
      </c>
      <c r="L16" s="5" t="n">
        <v>525964</v>
      </c>
    </row>
    <row r="17" spans="1:12">
      <c r="A17" s="3" t="s">
        <v>1150</v>
      </c>
    </row>
    <row r="18" spans="1:12">
      <c r="A18" s="4" t="s">
        <v>1120</v>
      </c>
      <c r="J18" s="5" t="n">
        <v>4818</v>
      </c>
      <c r="K18" s="5" t="n">
        <v>4805</v>
      </c>
      <c r="L18" s="5" t="n">
        <v>2145</v>
      </c>
    </row>
    <row r="19" spans="1:12">
      <c r="A19" s="4" t="s">
        <v>1154</v>
      </c>
    </row>
    <row r="20" spans="1:12">
      <c r="A20" s="3" t="s">
        <v>1153</v>
      </c>
    </row>
    <row r="21" spans="1:12">
      <c r="A21" s="4" t="s">
        <v>1155</v>
      </c>
      <c r="J21" s="6" t="n">
        <v>2533</v>
      </c>
      <c r="K21" s="6" t="n">
        <v>3222</v>
      </c>
      <c r="L21" s="6" t="n">
        <v>288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6</v>
      </c>
      <c r="B1" s="2" t="s">
        <v>1</v>
      </c>
    </row>
    <row r="2" spans="1:4">
      <c r="B2" s="2" t="s">
        <v>2</v>
      </c>
      <c r="C2" s="2" t="s">
        <v>36</v>
      </c>
      <c r="D2" s="2" t="s">
        <v>92</v>
      </c>
    </row>
    <row r="3" spans="1:4">
      <c r="A3" s="3" t="s">
        <v>1119</v>
      </c>
    </row>
    <row r="4" spans="1:4">
      <c r="A4" s="4" t="s">
        <v>106</v>
      </c>
      <c r="B4" s="6" t="n">
        <v>4358</v>
      </c>
      <c r="C4" s="6" t="n">
        <v>6318</v>
      </c>
      <c r="D4" s="6" t="n">
        <v>5444</v>
      </c>
    </row>
    <row r="5" spans="1:4">
      <c r="A5" s="4" t="s">
        <v>107</v>
      </c>
      <c r="B5" s="5" t="n">
        <v>2340</v>
      </c>
      <c r="C5" s="5" t="n">
        <v>9890</v>
      </c>
      <c r="D5" s="5" t="n">
        <v>59679</v>
      </c>
    </row>
    <row r="6" spans="1:4">
      <c r="A6" s="4" t="s">
        <v>110</v>
      </c>
      <c r="B6" s="5" t="n">
        <v>2697</v>
      </c>
      <c r="C6" s="5" t="n">
        <v>1490</v>
      </c>
      <c r="D6" s="5" t="n">
        <v>752</v>
      </c>
    </row>
    <row r="7" spans="1:4">
      <c r="A7" s="4" t="s">
        <v>111</v>
      </c>
      <c r="B7" s="5" t="n">
        <v>363</v>
      </c>
      <c r="C7" s="5" t="n">
        <v>-1098</v>
      </c>
      <c r="D7" s="5" t="n">
        <v>-244</v>
      </c>
    </row>
    <row r="8" spans="1:4">
      <c r="A8" s="4" t="s">
        <v>1157</v>
      </c>
      <c r="B8" s="5" t="n">
        <v>-137116</v>
      </c>
      <c r="C8" s="5" t="n">
        <v>-134228</v>
      </c>
      <c r="D8" s="5" t="n">
        <v>-132719</v>
      </c>
    </row>
    <row r="9" spans="1:4">
      <c r="A9" s="4" t="s">
        <v>101</v>
      </c>
      <c r="B9" s="5" t="n">
        <v>-2367</v>
      </c>
      <c r="C9" s="5" t="n">
        <v>-15123</v>
      </c>
      <c r="D9" s="5" t="n">
        <v>-101391</v>
      </c>
    </row>
    <row r="10" spans="1:4">
      <c r="A10" s="4" t="s">
        <v>102</v>
      </c>
      <c r="B10" s="5" t="n">
        <v>-28900</v>
      </c>
      <c r="C10" s="5" t="n">
        <v>-30837</v>
      </c>
      <c r="D10" s="5" t="n">
        <v>-36553</v>
      </c>
    </row>
    <row r="11" spans="1:4">
      <c r="A11" s="4" t="s">
        <v>103</v>
      </c>
      <c r="B11" s="5" t="n">
        <v>-5840</v>
      </c>
      <c r="C11" s="5" t="n">
        <v>-6213</v>
      </c>
      <c r="D11" s="5" t="n">
        <v>-8244</v>
      </c>
    </row>
    <row r="12" spans="1:4">
      <c r="A12" s="4" t="s">
        <v>105</v>
      </c>
      <c r="B12" s="5" t="n">
        <v>-75385</v>
      </c>
      <c r="C12" s="5" t="n">
        <v>-76983</v>
      </c>
      <c r="D12" s="5" t="n">
        <v>-83163</v>
      </c>
    </row>
    <row r="13" spans="1:4">
      <c r="A13" s="4" t="s">
        <v>1120</v>
      </c>
      <c r="B13" s="5" t="n">
        <v>-4818</v>
      </c>
      <c r="C13" s="5" t="n">
        <v>-4805</v>
      </c>
      <c r="D13" s="5" t="n">
        <v>-2145</v>
      </c>
    </row>
    <row r="14" spans="1:4">
      <c r="A14" s="4" t="s">
        <v>108</v>
      </c>
      <c r="B14" s="5" t="n">
        <v>-258</v>
      </c>
      <c r="C14" s="5" t="n">
        <v>-513</v>
      </c>
      <c r="D14" s="5" t="n">
        <v>-1110</v>
      </c>
    </row>
    <row r="15" spans="1:4">
      <c r="A15" s="4" t="s">
        <v>112</v>
      </c>
      <c r="B15" s="5" t="n">
        <v>78643</v>
      </c>
      <c r="C15" s="5" t="n">
        <v>74941</v>
      </c>
      <c r="D15" s="5" t="n">
        <v>33768</v>
      </c>
    </row>
    <row r="16" spans="1:4">
      <c r="A16" s="4" t="s">
        <v>1123</v>
      </c>
    </row>
    <row r="17" spans="1:4">
      <c r="A17" s="3" t="s">
        <v>1119</v>
      </c>
    </row>
    <row r="18" spans="1:4">
      <c r="A18" s="4" t="s">
        <v>1124</v>
      </c>
      <c r="B18" s="5" t="n">
        <v>321036</v>
      </c>
      <c r="C18" s="5" t="n">
        <v>323821</v>
      </c>
      <c r="D18" s="5" t="n">
        <v>330579</v>
      </c>
    </row>
    <row r="19" spans="1:4">
      <c r="A19" s="4" t="s">
        <v>1120</v>
      </c>
      <c r="B19" s="5" t="n">
        <v>-4818</v>
      </c>
      <c r="C19" s="5" t="n">
        <v>-4805</v>
      </c>
      <c r="D19" s="5" t="n">
        <v>-2145</v>
      </c>
    </row>
    <row r="20" spans="1:4">
      <c r="A20" s="4" t="s">
        <v>1154</v>
      </c>
    </row>
    <row r="21" spans="1:4">
      <c r="A21" s="3" t="s">
        <v>1119</v>
      </c>
    </row>
    <row r="22" spans="1:4">
      <c r="A22" s="4" t="s">
        <v>1155</v>
      </c>
      <c r="B22" s="6" t="n">
        <v>2533</v>
      </c>
      <c r="C22" s="6" t="n">
        <v>3222</v>
      </c>
      <c r="D22" s="6" t="n">
        <v>28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8</v>
      </c>
      <c r="B1" s="2" t="s">
        <v>2</v>
      </c>
      <c r="C1" s="2" t="s">
        <v>36</v>
      </c>
    </row>
    <row r="2" spans="1:3">
      <c r="A2" s="3" t="s">
        <v>1159</v>
      </c>
    </row>
    <row r="3" spans="1:3">
      <c r="A3" s="4" t="s">
        <v>1160</v>
      </c>
      <c r="B3" s="6" t="n">
        <v>3656005</v>
      </c>
      <c r="C3" s="6" t="n">
        <v>3595205</v>
      </c>
    </row>
    <row r="4" spans="1:3">
      <c r="A4" s="4" t="s">
        <v>1122</v>
      </c>
    </row>
    <row r="5" spans="1:3">
      <c r="A5" s="3" t="s">
        <v>1159</v>
      </c>
    </row>
    <row r="6" spans="1:3">
      <c r="A6" s="4" t="s">
        <v>1160</v>
      </c>
      <c r="B6" s="5" t="n">
        <v>3084862</v>
      </c>
      <c r="C6" s="5" t="n">
        <v>3028005</v>
      </c>
    </row>
    <row r="7" spans="1:3">
      <c r="A7" s="4" t="s">
        <v>1161</v>
      </c>
    </row>
    <row r="8" spans="1:3">
      <c r="A8" s="3" t="s">
        <v>1159</v>
      </c>
    </row>
    <row r="9" spans="1:3">
      <c r="A9" s="4" t="s">
        <v>1160</v>
      </c>
      <c r="B9" s="5" t="n">
        <v>410671</v>
      </c>
      <c r="C9" s="5" t="n">
        <v>411041</v>
      </c>
    </row>
    <row r="10" spans="1:3">
      <c r="A10" s="4" t="s">
        <v>1162</v>
      </c>
    </row>
    <row r="11" spans="1:3">
      <c r="A11" s="3" t="s">
        <v>1159</v>
      </c>
    </row>
    <row r="12" spans="1:3">
      <c r="A12" s="4" t="s">
        <v>1160</v>
      </c>
      <c r="B12" s="6" t="n">
        <v>160472</v>
      </c>
      <c r="C12" s="6" t="n">
        <v>1561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6</v>
      </c>
      <c r="D2" s="2" t="s">
        <v>92</v>
      </c>
    </row>
    <row r="3" spans="1:4">
      <c r="A3" s="3" t="s">
        <v>1164</v>
      </c>
    </row>
    <row r="4" spans="1:4">
      <c r="A4" s="4" t="s">
        <v>1165</v>
      </c>
      <c r="B4" s="6" t="n">
        <v>349</v>
      </c>
      <c r="C4" s="6" t="n">
        <v>586</v>
      </c>
      <c r="D4" s="6" t="n">
        <v>483</v>
      </c>
    </row>
    <row r="5" spans="1:4">
      <c r="A5" s="4" t="s">
        <v>1166</v>
      </c>
      <c r="B5" s="6" t="n">
        <v>58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6</v>
      </c>
      <c r="D2" s="2" t="s">
        <v>92</v>
      </c>
    </row>
    <row r="3" spans="1:4">
      <c r="A3" s="3" t="s">
        <v>1164</v>
      </c>
    </row>
    <row r="4" spans="1:4">
      <c r="A4" s="4" t="s">
        <v>95</v>
      </c>
      <c r="B4" s="6" t="n">
        <v>60859</v>
      </c>
      <c r="C4" s="6" t="n">
        <v>102840</v>
      </c>
      <c r="D4" s="6" t="n">
        <v>48364</v>
      </c>
    </row>
    <row r="5" spans="1:4">
      <c r="A5" s="4" t="s">
        <v>1168</v>
      </c>
    </row>
    <row r="6" spans="1:4">
      <c r="A6" s="3" t="s">
        <v>1164</v>
      </c>
    </row>
    <row r="7" spans="1:4">
      <c r="A7" s="4" t="s">
        <v>95</v>
      </c>
      <c r="B7" s="5" t="n">
        <v>57986</v>
      </c>
      <c r="C7" s="5" t="n">
        <v>94471</v>
      </c>
      <c r="D7" s="5" t="n">
        <v>46989</v>
      </c>
    </row>
    <row r="8" spans="1:4">
      <c r="A8" s="4" t="s">
        <v>1169</v>
      </c>
    </row>
    <row r="9" spans="1:4">
      <c r="A9" s="3" t="s">
        <v>1164</v>
      </c>
    </row>
    <row r="10" spans="1:4">
      <c r="A10" s="4" t="s">
        <v>95</v>
      </c>
      <c r="B10" s="5" t="n">
        <v>1931</v>
      </c>
      <c r="C10" s="5" t="n">
        <v>7338</v>
      </c>
      <c r="D10" s="5" t="n">
        <v>451</v>
      </c>
    </row>
    <row r="11" spans="1:4">
      <c r="A11" s="4" t="s">
        <v>211</v>
      </c>
    </row>
    <row r="12" spans="1:4">
      <c r="A12" s="3" t="s">
        <v>1164</v>
      </c>
    </row>
    <row r="13" spans="1:4">
      <c r="A13" s="4" t="s">
        <v>95</v>
      </c>
      <c r="B13" s="5" t="n">
        <v>942</v>
      </c>
      <c r="C13" s="5" t="n">
        <v>1031</v>
      </c>
      <c r="D13" s="5" t="n">
        <v>924</v>
      </c>
    </row>
    <row r="14" spans="1:4">
      <c r="A14" s="4" t="s">
        <v>1170</v>
      </c>
    </row>
    <row r="15" spans="1:4">
      <c r="A15" s="3" t="s">
        <v>1164</v>
      </c>
    </row>
    <row r="16" spans="1:4">
      <c r="A16" s="4" t="s">
        <v>95</v>
      </c>
      <c r="B16" s="5" t="n">
        <v>34050</v>
      </c>
      <c r="C16" s="5" t="n">
        <v>78401</v>
      </c>
      <c r="D16" s="5" t="n">
        <v>22405</v>
      </c>
    </row>
    <row r="17" spans="1:4">
      <c r="A17" s="4" t="s">
        <v>1171</v>
      </c>
    </row>
    <row r="18" spans="1:4">
      <c r="A18" s="3" t="s">
        <v>1164</v>
      </c>
    </row>
    <row r="19" spans="1:4">
      <c r="A19" s="4" t="s">
        <v>95</v>
      </c>
      <c r="B19" s="5" t="n">
        <v>20327</v>
      </c>
      <c r="C19" s="5" t="n">
        <v>22607</v>
      </c>
      <c r="D19" s="5" t="n">
        <v>24571</v>
      </c>
    </row>
    <row r="20" spans="1:4">
      <c r="A20" s="4" t="s">
        <v>1172</v>
      </c>
    </row>
    <row r="21" spans="1:4">
      <c r="A21" s="3" t="s">
        <v>1164</v>
      </c>
    </row>
    <row r="22" spans="1:4">
      <c r="A22" s="4" t="s">
        <v>95</v>
      </c>
      <c r="B22" s="5" t="n">
        <v>5540</v>
      </c>
      <c r="C22" s="5" t="n">
        <v>801</v>
      </c>
      <c r="D22" s="5" t="n">
        <v>464</v>
      </c>
    </row>
    <row r="23" spans="1:4">
      <c r="A23" s="4" t="s">
        <v>211</v>
      </c>
    </row>
    <row r="24" spans="1:4">
      <c r="A24" s="3" t="s">
        <v>1164</v>
      </c>
    </row>
    <row r="25" spans="1:4">
      <c r="A25" s="4" t="s">
        <v>95</v>
      </c>
      <c r="B25" s="6" t="n">
        <v>942</v>
      </c>
      <c r="C25" s="6" t="n">
        <v>1031</v>
      </c>
      <c r="D25" s="6" t="n">
        <v>9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6</v>
      </c>
      <c r="D2" s="2" t="s">
        <v>92</v>
      </c>
    </row>
    <row r="3" spans="1:4">
      <c r="A3" s="3" t="s">
        <v>1174</v>
      </c>
    </row>
    <row r="4" spans="1:4">
      <c r="A4" s="4" t="s">
        <v>962</v>
      </c>
      <c r="B4" s="6" t="n">
        <v>26277</v>
      </c>
      <c r="C4" s="6" t="n">
        <v>31802</v>
      </c>
    </row>
    <row r="5" spans="1:4">
      <c r="A5" s="4" t="s">
        <v>967</v>
      </c>
      <c r="B5" s="5" t="n">
        <v>26277</v>
      </c>
      <c r="C5" s="5" t="n">
        <v>31802</v>
      </c>
    </row>
    <row r="6" spans="1:4">
      <c r="A6" s="4" t="s">
        <v>542</v>
      </c>
    </row>
    <row r="7" spans="1:4">
      <c r="A7" s="3" t="s">
        <v>1174</v>
      </c>
    </row>
    <row r="8" spans="1:4">
      <c r="A8" s="4" t="s">
        <v>962</v>
      </c>
      <c r="B8" s="5" t="n">
        <v>6701</v>
      </c>
      <c r="C8" s="5" t="n">
        <v>4577</v>
      </c>
      <c r="D8" s="6" t="n">
        <v>4131</v>
      </c>
    </row>
    <row r="9" spans="1:4">
      <c r="A9" s="4" t="s">
        <v>967</v>
      </c>
      <c r="B9" s="5" t="n">
        <v>6701</v>
      </c>
      <c r="C9" s="5" t="n">
        <v>4577</v>
      </c>
      <c r="D9" s="5" t="n">
        <v>4131</v>
      </c>
    </row>
    <row r="10" spans="1:4">
      <c r="A10" s="3" t="s">
        <v>1175</v>
      </c>
    </row>
    <row r="11" spans="1:4">
      <c r="A11" s="4" t="s">
        <v>962</v>
      </c>
      <c r="B11" s="5" t="n">
        <v>3189</v>
      </c>
      <c r="C11" s="5" t="n">
        <v>4884</v>
      </c>
      <c r="D11" s="5" t="n">
        <v>10350</v>
      </c>
    </row>
    <row r="12" spans="1:4">
      <c r="A12" s="4" t="s">
        <v>967</v>
      </c>
      <c r="B12" s="5" t="n">
        <v>3189</v>
      </c>
      <c r="C12" s="5" t="n">
        <v>4884</v>
      </c>
      <c r="D12" s="5" t="n">
        <v>10350</v>
      </c>
    </row>
    <row r="13" spans="1:4">
      <c r="A13" s="3" t="s">
        <v>1176</v>
      </c>
    </row>
    <row r="14" spans="1:4">
      <c r="A14" s="4" t="s">
        <v>962</v>
      </c>
      <c r="B14" s="5" t="n">
        <v>568</v>
      </c>
      <c r="C14" s="5" t="n">
        <v>27402</v>
      </c>
      <c r="D14" s="5" t="n">
        <v>32650</v>
      </c>
    </row>
    <row r="15" spans="1:4">
      <c r="A15" s="4" t="s">
        <v>967</v>
      </c>
      <c r="B15" s="5" t="n">
        <v>568</v>
      </c>
      <c r="C15" s="5" t="n">
        <v>27402</v>
      </c>
      <c r="D15" s="6" t="n">
        <v>32650</v>
      </c>
    </row>
    <row r="16" spans="1:4">
      <c r="A16" s="4" t="s">
        <v>1177</v>
      </c>
      <c r="B16" s="6" t="n">
        <v>27296</v>
      </c>
      <c r="C16" s="6" t="n">
        <v>326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78</v>
      </c>
      <c r="B1" s="2" t="s">
        <v>569</v>
      </c>
      <c r="J1" s="2" t="s">
        <v>1</v>
      </c>
    </row>
    <row r="2" spans="1:15">
      <c r="B2" s="2" t="s">
        <v>2</v>
      </c>
      <c r="C2" s="2" t="s">
        <v>570</v>
      </c>
      <c r="D2" s="2" t="s">
        <v>4</v>
      </c>
      <c r="E2" s="2" t="s">
        <v>571</v>
      </c>
      <c r="F2" s="2" t="s">
        <v>36</v>
      </c>
      <c r="G2" s="2" t="s">
        <v>572</v>
      </c>
      <c r="H2" s="2" t="s">
        <v>573</v>
      </c>
      <c r="I2" s="2" t="s">
        <v>574</v>
      </c>
      <c r="J2" s="2" t="s">
        <v>2</v>
      </c>
      <c r="L2" s="2" t="s">
        <v>36</v>
      </c>
      <c r="N2" s="2" t="s">
        <v>92</v>
      </c>
    </row>
    <row r="3" spans="1:15">
      <c r="A3" s="3" t="s">
        <v>1179</v>
      </c>
    </row>
    <row r="4" spans="1:15">
      <c r="A4" s="4" t="s">
        <v>576</v>
      </c>
      <c r="B4" s="6" t="n">
        <v>17020</v>
      </c>
      <c r="C4" s="6" t="n">
        <v>18697</v>
      </c>
      <c r="D4" s="6" t="n">
        <v>19434</v>
      </c>
      <c r="E4" s="6" t="n">
        <v>17150</v>
      </c>
      <c r="F4" s="6" t="n">
        <v>9621</v>
      </c>
      <c r="G4" s="6" t="n">
        <v>20579</v>
      </c>
      <c r="H4" s="6" t="n">
        <v>17526</v>
      </c>
      <c r="I4" s="6" t="n">
        <v>21019</v>
      </c>
      <c r="J4" s="6" t="n">
        <v>72301</v>
      </c>
      <c r="L4" s="6" t="n">
        <v>68745</v>
      </c>
      <c r="N4" s="6" t="n">
        <v>28890</v>
      </c>
    </row>
    <row r="5" spans="1:15">
      <c r="A5" s="4" t="s">
        <v>115</v>
      </c>
      <c r="B5" s="5" t="n">
        <v>0</v>
      </c>
      <c r="C5" s="5" t="n">
        <v>0</v>
      </c>
      <c r="D5" s="5" t="n">
        <v>0</v>
      </c>
      <c r="E5" s="5" t="n">
        <v>0</v>
      </c>
      <c r="F5" s="5" t="n">
        <v>0</v>
      </c>
      <c r="G5" s="5" t="n">
        <v>0</v>
      </c>
      <c r="H5" s="5" t="n">
        <v>-3039</v>
      </c>
      <c r="I5" s="5" t="n">
        <v>-3180</v>
      </c>
      <c r="J5" s="5" t="n">
        <v>0</v>
      </c>
      <c r="L5" s="5" t="n">
        <v>-6219</v>
      </c>
      <c r="N5" s="5" t="n">
        <v>-14297</v>
      </c>
    </row>
    <row r="6" spans="1:15">
      <c r="A6" s="4" t="s">
        <v>116</v>
      </c>
      <c r="B6" s="6" t="n">
        <v>0</v>
      </c>
      <c r="C6" s="6" t="n">
        <v>0</v>
      </c>
      <c r="D6" s="6" t="n">
        <v>0</v>
      </c>
      <c r="E6" s="6" t="n">
        <v>0</v>
      </c>
      <c r="F6" s="6" t="n">
        <v>0</v>
      </c>
      <c r="G6" s="6" t="n">
        <v>0</v>
      </c>
      <c r="H6" s="6" t="n">
        <v>-6847</v>
      </c>
      <c r="I6" s="6" t="n">
        <v>0</v>
      </c>
      <c r="J6" s="5" t="n">
        <v>0</v>
      </c>
      <c r="L6" s="5" t="n">
        <v>-6847</v>
      </c>
      <c r="N6" s="5" t="n">
        <v>-17</v>
      </c>
    </row>
    <row r="7" spans="1:15">
      <c r="A7" s="4" t="s">
        <v>1180</v>
      </c>
      <c r="J7" s="5" t="n">
        <v>-462</v>
      </c>
      <c r="L7" s="5" t="n">
        <v>-449</v>
      </c>
      <c r="N7" s="5" t="n">
        <v>-419</v>
      </c>
    </row>
    <row r="8" spans="1:15">
      <c r="A8" s="4" t="s">
        <v>1181</v>
      </c>
      <c r="J8" s="6" t="n">
        <v>71839</v>
      </c>
      <c r="L8" s="6" t="n">
        <v>55230</v>
      </c>
      <c r="N8" s="6" t="n">
        <v>14157</v>
      </c>
    </row>
    <row r="9" spans="1:15">
      <c r="A9" s="3" t="s">
        <v>1182</v>
      </c>
    </row>
    <row r="10" spans="1:15">
      <c r="A10" s="4" t="s">
        <v>1183</v>
      </c>
      <c r="J10" s="5" t="n">
        <v>103946</v>
      </c>
      <c r="L10" s="5" t="n">
        <v>98969</v>
      </c>
      <c r="N10" s="5" t="n">
        <v>94502</v>
      </c>
    </row>
    <row r="11" spans="1:15">
      <c r="A11" s="4" t="s">
        <v>1184</v>
      </c>
      <c r="J11" s="5" t="n">
        <v>134</v>
      </c>
      <c r="L11" s="5" t="n">
        <v>132</v>
      </c>
      <c r="N11" s="5" t="n">
        <v>92</v>
      </c>
    </row>
    <row r="12" spans="1:15">
      <c r="A12" s="4" t="s">
        <v>1185</v>
      </c>
      <c r="J12" s="5" t="n">
        <v>45</v>
      </c>
      <c r="L12" s="5" t="n">
        <v>54</v>
      </c>
      <c r="N12" s="5" t="n">
        <v>0</v>
      </c>
    </row>
    <row r="13" spans="1:15">
      <c r="A13" s="4" t="s">
        <v>1186</v>
      </c>
      <c r="J13" s="5" t="n">
        <v>104125</v>
      </c>
      <c r="L13" s="5" t="n">
        <v>99155</v>
      </c>
      <c r="N13" s="5" t="n">
        <v>94594</v>
      </c>
    </row>
    <row r="14" spans="1:15">
      <c r="A14" s="4" t="s">
        <v>1187</v>
      </c>
      <c r="B14" s="8" t="n">
        <v>0.16</v>
      </c>
      <c r="C14" s="8" t="n">
        <v>0.18</v>
      </c>
      <c r="D14" s="8" t="n">
        <v>0.19</v>
      </c>
      <c r="E14" s="8" t="n">
        <v>0.17</v>
      </c>
      <c r="F14" s="8" t="n">
        <v>0.1</v>
      </c>
      <c r="G14" s="8" t="n">
        <v>0.21</v>
      </c>
      <c r="H14" s="8" t="n">
        <v>0.08</v>
      </c>
      <c r="I14" s="8" t="n">
        <v>0.18</v>
      </c>
      <c r="J14" s="8" t="n">
        <v>0.6899999999999999</v>
      </c>
      <c r="L14" s="8" t="n">
        <v>0.5600000000000001</v>
      </c>
      <c r="N14" s="8" t="n">
        <v>0.15</v>
      </c>
    </row>
    <row r="15" spans="1:15">
      <c r="A15" s="4" t="s">
        <v>1188</v>
      </c>
      <c r="B15" s="8" t="n">
        <v>0.16</v>
      </c>
      <c r="C15" s="8" t="n">
        <v>0.18</v>
      </c>
      <c r="D15" s="8" t="n">
        <v>0.19</v>
      </c>
      <c r="E15" s="8" t="n">
        <v>0.17</v>
      </c>
      <c r="F15" s="8" t="n">
        <v>0.1</v>
      </c>
      <c r="G15" s="8" t="n">
        <v>0.21</v>
      </c>
      <c r="H15" s="8" t="n">
        <v>0.08</v>
      </c>
      <c r="I15" s="8" t="n">
        <v>0.18</v>
      </c>
      <c r="J15" s="8" t="n">
        <v>0.6899999999999999</v>
      </c>
      <c r="L15" s="8" t="n">
        <v>0.5600000000000001</v>
      </c>
      <c r="N15" s="8" t="n">
        <v>0.15</v>
      </c>
    </row>
    <row r="16" spans="1:15">
      <c r="A16" s="4" t="s">
        <v>32</v>
      </c>
    </row>
    <row r="17" spans="1:15">
      <c r="A17" s="3" t="s">
        <v>1179</v>
      </c>
    </row>
    <row r="18" spans="1:15">
      <c r="A18" s="4" t="s">
        <v>576</v>
      </c>
      <c r="B18" s="6" t="n">
        <v>17395</v>
      </c>
      <c r="C18" s="6" t="n">
        <v>19242</v>
      </c>
      <c r="D18" s="6" t="n">
        <v>20207</v>
      </c>
      <c r="E18" s="6" t="n">
        <v>17859</v>
      </c>
      <c r="F18" s="6" t="n">
        <v>10100</v>
      </c>
      <c r="G18" s="6" t="n">
        <v>21437</v>
      </c>
      <c r="H18" s="6" t="n">
        <v>17952</v>
      </c>
      <c r="I18" s="6" t="n">
        <v>21806</v>
      </c>
      <c r="J18" s="6" t="n">
        <v>74703</v>
      </c>
      <c r="L18" s="6" t="n">
        <v>71295</v>
      </c>
      <c r="N18" s="6" t="n">
        <v>30053</v>
      </c>
    </row>
    <row r="19" spans="1:15">
      <c r="A19" s="4" t="s">
        <v>115</v>
      </c>
      <c r="B19" s="5" t="n">
        <v>-165</v>
      </c>
      <c r="C19" s="5" t="n">
        <v>-165</v>
      </c>
      <c r="D19" s="5" t="n">
        <v>-165</v>
      </c>
      <c r="E19" s="5" t="n">
        <v>-165</v>
      </c>
      <c r="F19" s="5" t="n">
        <v>-165</v>
      </c>
      <c r="G19" s="5" t="n">
        <v>-165</v>
      </c>
      <c r="H19" s="5" t="n">
        <v>-3204</v>
      </c>
      <c r="I19" s="5" t="n">
        <v>-3345</v>
      </c>
      <c r="J19" s="5" t="n">
        <v>-660</v>
      </c>
      <c r="L19" s="5" t="n">
        <v>-6879</v>
      </c>
      <c r="N19" s="5" t="n">
        <v>-14957</v>
      </c>
    </row>
    <row r="20" spans="1:15">
      <c r="A20" s="4" t="s">
        <v>116</v>
      </c>
      <c r="B20" s="6" t="n">
        <v>0</v>
      </c>
      <c r="C20" s="6" t="n">
        <v>0</v>
      </c>
      <c r="D20" s="6" t="n">
        <v>0</v>
      </c>
      <c r="E20" s="6" t="n">
        <v>0</v>
      </c>
      <c r="F20" s="6" t="n">
        <v>0</v>
      </c>
      <c r="G20" s="6" t="n">
        <v>0</v>
      </c>
      <c r="H20" s="6" t="n">
        <v>-6847</v>
      </c>
      <c r="I20" s="6" t="n">
        <v>0</v>
      </c>
      <c r="J20" s="5" t="n">
        <v>0</v>
      </c>
      <c r="L20" s="5" t="n">
        <v>-6847</v>
      </c>
      <c r="N20" s="5" t="n">
        <v>-17</v>
      </c>
    </row>
    <row r="21" spans="1:15">
      <c r="A21" s="4" t="s">
        <v>1180</v>
      </c>
      <c r="J21" s="5" t="n">
        <v>-462</v>
      </c>
      <c r="L21" s="5" t="n">
        <v>-449</v>
      </c>
      <c r="N21" s="5" t="n">
        <v>-419</v>
      </c>
    </row>
    <row r="22" spans="1:15">
      <c r="A22" s="4" t="s">
        <v>1181</v>
      </c>
      <c r="J22" s="6" t="n">
        <v>73581</v>
      </c>
      <c r="L22" s="6" t="n">
        <v>57120</v>
      </c>
      <c r="N22" s="6" t="n">
        <v>14660</v>
      </c>
    </row>
    <row r="23" spans="1:15">
      <c r="A23" s="3" t="s">
        <v>1182</v>
      </c>
    </row>
    <row r="24" spans="1:15">
      <c r="A24" s="4" t="s">
        <v>1183</v>
      </c>
      <c r="J24" s="5" t="n">
        <v>106414</v>
      </c>
      <c r="L24" s="5" t="n">
        <v>102331</v>
      </c>
      <c r="N24" s="5" t="n">
        <v>98135</v>
      </c>
    </row>
    <row r="25" spans="1:15">
      <c r="A25" s="4" t="s">
        <v>1184</v>
      </c>
      <c r="J25" s="5" t="n">
        <v>134</v>
      </c>
      <c r="L25" s="5" t="n">
        <v>132</v>
      </c>
      <c r="N25" s="5" t="n">
        <v>92</v>
      </c>
    </row>
    <row r="26" spans="1:15">
      <c r="A26" s="4" t="s">
        <v>1185</v>
      </c>
      <c r="J26" s="5" t="n">
        <v>45</v>
      </c>
      <c r="L26" s="5" t="n">
        <v>54</v>
      </c>
      <c r="N26" s="5" t="n">
        <v>0</v>
      </c>
    </row>
    <row r="27" spans="1:15">
      <c r="A27" s="4" t="s">
        <v>1186</v>
      </c>
      <c r="J27" s="5" t="n">
        <v>106593</v>
      </c>
      <c r="L27" s="5" t="n">
        <v>102517</v>
      </c>
      <c r="N27" s="5" t="n">
        <v>98227</v>
      </c>
    </row>
    <row r="28" spans="1:15">
      <c r="A28" s="4" t="s">
        <v>1187</v>
      </c>
      <c r="B28" s="8" t="n">
        <v>0.16</v>
      </c>
      <c r="C28" s="8" t="n">
        <v>0.18</v>
      </c>
      <c r="D28" s="8" t="n">
        <v>0.19</v>
      </c>
      <c r="E28" s="8" t="n">
        <v>0.17</v>
      </c>
      <c r="F28" s="8" t="n">
        <v>0.1</v>
      </c>
      <c r="G28" s="8" t="n">
        <v>0.21</v>
      </c>
      <c r="H28" s="8" t="n">
        <v>0.08</v>
      </c>
      <c r="I28" s="8" t="n">
        <v>0.18</v>
      </c>
      <c r="J28" s="8" t="n">
        <v>0.6899999999999999</v>
      </c>
      <c r="K28" s="4" t="s">
        <v>122</v>
      </c>
      <c r="L28" s="8" t="n">
        <v>0.5600000000000001</v>
      </c>
      <c r="M28" s="4" t="s">
        <v>122</v>
      </c>
      <c r="N28" s="8" t="n">
        <v>0.15</v>
      </c>
      <c r="O28" s="4" t="s">
        <v>122</v>
      </c>
    </row>
    <row r="29" spans="1:15">
      <c r="A29" s="4" t="s">
        <v>1188</v>
      </c>
      <c r="B29" s="8" t="n">
        <v>0.16</v>
      </c>
      <c r="C29" s="8" t="n">
        <v>0.18</v>
      </c>
      <c r="D29" s="8" t="n">
        <v>0.19</v>
      </c>
      <c r="E29" s="8" t="n">
        <v>0.17</v>
      </c>
      <c r="F29" s="8" t="n">
        <v>0.1</v>
      </c>
      <c r="G29" s="8" t="n">
        <v>0.21</v>
      </c>
      <c r="H29" s="8" t="n">
        <v>0.08</v>
      </c>
      <c r="I29" s="8" t="n">
        <v>0.18</v>
      </c>
      <c r="J29" s="8" t="n">
        <v>0.6899999999999999</v>
      </c>
      <c r="K29" s="4" t="s">
        <v>122</v>
      </c>
      <c r="L29" s="8" t="n">
        <v>0.5600000000000001</v>
      </c>
      <c r="M29" s="4" t="s">
        <v>122</v>
      </c>
      <c r="N29" s="8" t="n">
        <v>0.15</v>
      </c>
      <c r="O29" s="4" t="s">
        <v>122</v>
      </c>
    </row>
    <row r="30" spans="1:15"/>
    <row r="31" spans="1:15">
      <c r="A31" s="4" t="s">
        <v>122</v>
      </c>
      <c r="B31" s="4" t="s">
        <v>125</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6</v>
      </c>
      <c r="D2" s="2" t="s">
        <v>92</v>
      </c>
    </row>
    <row r="3" spans="1:4">
      <c r="A3" s="4" t="s">
        <v>1190</v>
      </c>
    </row>
    <row r="4" spans="1:4">
      <c r="A4" s="3" t="s">
        <v>1191</v>
      </c>
    </row>
    <row r="5" spans="1:4">
      <c r="A5" s="4" t="s">
        <v>1192</v>
      </c>
      <c r="B5" s="5" t="n">
        <v>2468</v>
      </c>
      <c r="C5" s="5" t="n">
        <v>3362</v>
      </c>
      <c r="D5" s="5" t="n">
        <v>3633</v>
      </c>
    </row>
    <row r="6" spans="1:4">
      <c r="A6" s="4" t="s">
        <v>1193</v>
      </c>
    </row>
    <row r="7" spans="1:4">
      <c r="A7" s="3" t="s">
        <v>1191</v>
      </c>
    </row>
    <row r="8" spans="1:4">
      <c r="A8" s="4" t="s">
        <v>1192</v>
      </c>
      <c r="B8" s="5" t="n">
        <v>936</v>
      </c>
      <c r="C8" s="5" t="n">
        <v>689</v>
      </c>
      <c r="D8" s="5" t="n">
        <v>809</v>
      </c>
    </row>
    <row r="9" spans="1:4">
      <c r="A9" s="4" t="s">
        <v>1194</v>
      </c>
    </row>
    <row r="10" spans="1:4">
      <c r="A10" s="3" t="s">
        <v>1191</v>
      </c>
    </row>
    <row r="11" spans="1:4">
      <c r="A11" s="4" t="s">
        <v>1192</v>
      </c>
      <c r="B11" s="5" t="n">
        <v>176</v>
      </c>
      <c r="C11" s="5" t="n">
        <v>176</v>
      </c>
      <c r="D11" s="5" t="n">
        <v>176</v>
      </c>
    </row>
    <row r="12" spans="1:4">
      <c r="A12" s="4" t="s">
        <v>1195</v>
      </c>
    </row>
    <row r="13" spans="1:4">
      <c r="A13" s="3" t="s">
        <v>1191</v>
      </c>
    </row>
    <row r="14" spans="1:4">
      <c r="A14" s="4" t="s">
        <v>1192</v>
      </c>
      <c r="B14" s="5" t="n">
        <v>0</v>
      </c>
      <c r="C14" s="5" t="n">
        <v>0</v>
      </c>
      <c r="D14" s="5" t="n">
        <v>434</v>
      </c>
    </row>
    <row r="15" spans="1:4">
      <c r="A15" s="4" t="s">
        <v>1196</v>
      </c>
    </row>
    <row r="16" spans="1:4">
      <c r="A16" s="3" t="s">
        <v>1191</v>
      </c>
    </row>
    <row r="17" spans="1:4">
      <c r="A17" s="4" t="s">
        <v>1192</v>
      </c>
      <c r="B17" s="5" t="n">
        <v>452</v>
      </c>
      <c r="C17" s="5" t="n">
        <v>433</v>
      </c>
      <c r="D17" s="5" t="n">
        <v>385</v>
      </c>
    </row>
    <row r="18" spans="1:4">
      <c r="A18" s="4" t="s">
        <v>1197</v>
      </c>
    </row>
    <row r="19" spans="1:4">
      <c r="A19" s="3" t="s">
        <v>1191</v>
      </c>
    </row>
    <row r="20" spans="1:4">
      <c r="A20" s="4" t="s">
        <v>1192</v>
      </c>
      <c r="B20" s="5" t="n">
        <v>42</v>
      </c>
      <c r="C20" s="5" t="n">
        <v>70</v>
      </c>
      <c r="D20" s="5" t="n">
        <v>285</v>
      </c>
    </row>
    <row r="21" spans="1:4">
      <c r="A21" s="4" t="s">
        <v>1009</v>
      </c>
    </row>
    <row r="22" spans="1:4">
      <c r="A22" s="3" t="s">
        <v>1191</v>
      </c>
    </row>
    <row r="23" spans="1:4">
      <c r="A23" s="4" t="s">
        <v>1192</v>
      </c>
      <c r="B23" s="5" t="n">
        <v>176</v>
      </c>
      <c r="C23" s="5" t="n">
        <v>176</v>
      </c>
      <c r="D23" s="5" t="n">
        <v>176</v>
      </c>
    </row>
    <row r="24" spans="1:4">
      <c r="A24" s="4" t="s">
        <v>1198</v>
      </c>
    </row>
    <row r="25" spans="1:4">
      <c r="A25" s="3" t="s">
        <v>1191</v>
      </c>
    </row>
    <row r="26" spans="1:4">
      <c r="A26" s="4" t="s">
        <v>1192</v>
      </c>
      <c r="B26" s="5" t="n">
        <v>0</v>
      </c>
      <c r="C26" s="5" t="n">
        <v>0</v>
      </c>
      <c r="D26" s="5" t="n">
        <v>434</v>
      </c>
    </row>
    <row r="27" spans="1:4">
      <c r="A27" s="4" t="s">
        <v>1199</v>
      </c>
    </row>
    <row r="28" spans="1:4">
      <c r="A28" s="3" t="s">
        <v>1191</v>
      </c>
    </row>
    <row r="29" spans="1:4">
      <c r="A29" s="4" t="s">
        <v>1192</v>
      </c>
      <c r="B29" s="5" t="n">
        <v>452</v>
      </c>
      <c r="C29" s="5" t="n">
        <v>433</v>
      </c>
      <c r="D29" s="5" t="n">
        <v>385</v>
      </c>
    </row>
    <row r="30" spans="1:4">
      <c r="A30" s="4" t="s">
        <v>1200</v>
      </c>
    </row>
    <row r="31" spans="1:4">
      <c r="A31" s="3" t="s">
        <v>1191</v>
      </c>
    </row>
    <row r="32" spans="1:4">
      <c r="A32" s="4" t="s">
        <v>1192</v>
      </c>
      <c r="B32" s="5" t="n">
        <v>42</v>
      </c>
      <c r="C32" s="5" t="n">
        <v>70</v>
      </c>
      <c r="D32" s="5" t="n">
        <v>2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1201</v>
      </c>
      <c r="B1" s="2" t="s">
        <v>1202</v>
      </c>
      <c r="C1" s="2" t="s">
        <v>1203</v>
      </c>
      <c r="D1" s="2" t="s">
        <v>620</v>
      </c>
      <c r="E1" s="2" t="s">
        <v>1204</v>
      </c>
    </row>
    <row r="2" spans="1:5">
      <c r="A2" s="3" t="s">
        <v>1205</v>
      </c>
    </row>
    <row r="3" spans="1:5">
      <c r="A3" s="4" t="s">
        <v>1206</v>
      </c>
      <c r="C3" s="5" t="n">
        <v>3</v>
      </c>
    </row>
    <row r="4" spans="1:5">
      <c r="A4" s="4" t="s">
        <v>1207</v>
      </c>
      <c r="C4" s="6" t="n">
        <v>19000000</v>
      </c>
    </row>
    <row r="5" spans="1:5">
      <c r="A5" s="3" t="s">
        <v>1208</v>
      </c>
    </row>
    <row r="6" spans="1:5">
      <c r="A6" s="4" t="s">
        <v>1209</v>
      </c>
      <c r="B6" s="4" t="s">
        <v>1210</v>
      </c>
    </row>
    <row r="7" spans="1:5">
      <c r="A7" s="4" t="s">
        <v>1211</v>
      </c>
      <c r="B7" s="6" t="n">
        <v>1</v>
      </c>
    </row>
    <row r="8" spans="1:5">
      <c r="A8" s="4" t="s">
        <v>59</v>
      </c>
      <c r="B8" s="6" t="n">
        <v>16100000</v>
      </c>
      <c r="C8" s="5" t="n">
        <v>660000</v>
      </c>
      <c r="D8" s="6" t="n">
        <v>15853000</v>
      </c>
    </row>
    <row r="9" spans="1:5">
      <c r="A9" s="4" t="s">
        <v>1212</v>
      </c>
      <c r="C9" s="5" t="n">
        <v>660000</v>
      </c>
    </row>
    <row r="10" spans="1:5">
      <c r="A10" s="4" t="s">
        <v>1213</v>
      </c>
    </row>
    <row r="11" spans="1:5">
      <c r="A11" s="3" t="s">
        <v>1208</v>
      </c>
    </row>
    <row r="12" spans="1:5">
      <c r="A12" s="4" t="s">
        <v>1214</v>
      </c>
      <c r="C12" s="5" t="n">
        <v>241100000</v>
      </c>
    </row>
    <row r="13" spans="1:5">
      <c r="A13" s="4" t="s">
        <v>1215</v>
      </c>
    </row>
    <row r="14" spans="1:5">
      <c r="A14" s="3" t="s">
        <v>1208</v>
      </c>
    </row>
    <row r="15" spans="1:5">
      <c r="A15" s="4" t="s">
        <v>1214</v>
      </c>
      <c r="C15" s="5" t="n">
        <v>44100000</v>
      </c>
    </row>
    <row r="16" spans="1:5">
      <c r="A16" s="4" t="s">
        <v>1216</v>
      </c>
    </row>
    <row r="17" spans="1:5">
      <c r="A17" s="3" t="s">
        <v>1208</v>
      </c>
    </row>
    <row r="18" spans="1:5">
      <c r="A18" s="4" t="s">
        <v>1214</v>
      </c>
      <c r="C18" s="5" t="n">
        <v>47900000</v>
      </c>
    </row>
    <row r="19" spans="1:5">
      <c r="A19" s="4" t="s">
        <v>1217</v>
      </c>
    </row>
    <row r="20" spans="1:5">
      <c r="A20" s="3" t="s">
        <v>1208</v>
      </c>
    </row>
    <row r="21" spans="1:5">
      <c r="A21" s="4" t="s">
        <v>1214</v>
      </c>
      <c r="C21" s="6" t="n">
        <v>1900000</v>
      </c>
    </row>
    <row r="22" spans="1:5">
      <c r="A22" s="4" t="s">
        <v>1218</v>
      </c>
    </row>
    <row r="23" spans="1:5">
      <c r="A23" s="3" t="s">
        <v>1205</v>
      </c>
    </row>
    <row r="24" spans="1:5">
      <c r="A24" s="4" t="s">
        <v>915</v>
      </c>
      <c r="E24" s="6" t="n">
        <v>3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616</v>
      </c>
    </row>
    <row r="2" spans="1:2">
      <c r="A2" s="3" t="s">
        <v>329</v>
      </c>
    </row>
    <row r="3" spans="1:2">
      <c r="A3" s="5" t="n">
        <v>2019</v>
      </c>
      <c r="B3" s="6" t="n">
        <v>1320</v>
      </c>
    </row>
    <row r="4" spans="1:2">
      <c r="A4" s="5" t="n">
        <v>2020</v>
      </c>
      <c r="B4" s="5" t="n">
        <v>1294</v>
      </c>
    </row>
    <row r="5" spans="1:2">
      <c r="A5" s="5" t="n">
        <v>2021</v>
      </c>
      <c r="B5" s="5" t="n">
        <v>1278</v>
      </c>
    </row>
    <row r="6" spans="1:2">
      <c r="A6" s="5" t="n">
        <v>2022</v>
      </c>
      <c r="B6" s="5" t="n">
        <v>1164</v>
      </c>
    </row>
    <row r="7" spans="1:2">
      <c r="A7" s="5" t="n">
        <v>2023</v>
      </c>
      <c r="B7" s="5" t="n">
        <v>1119</v>
      </c>
    </row>
    <row r="8" spans="1:2">
      <c r="A8" s="4" t="s">
        <v>866</v>
      </c>
      <c r="B8" s="5" t="n">
        <v>83373</v>
      </c>
    </row>
    <row r="9" spans="1:2">
      <c r="A9" s="4" t="s">
        <v>135</v>
      </c>
      <c r="B9" s="6" t="n">
        <v>895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7:18Z</dcterms:created>
  <dcterms:modified xmlns:dcterms="http://purl.org/dc/terms/" xmlns:xsi="http://www.w3.org/2001/XMLSchema-instance" xsi:type="dcterms:W3CDTF">2019-02-21T17:27:18Z</dcterms:modified>
</cp:coreProperties>
</file>